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information and poli" sheetId="7" state="visible" r:id="rId7"/>
    <sheet xmlns:r="http://schemas.openxmlformats.org/officeDocument/2006/relationships" name="Segmental information" sheetId="8" state="visible" r:id="rId8"/>
    <sheet xmlns:r="http://schemas.openxmlformats.org/officeDocument/2006/relationships" name="Operating costs" sheetId="9" state="visible" r:id="rId9"/>
    <sheet xmlns:r="http://schemas.openxmlformats.org/officeDocument/2006/relationships" name="Exceptional items" sheetId="10" state="visible" r:id="rId10"/>
    <sheet xmlns:r="http://schemas.openxmlformats.org/officeDocument/2006/relationships" name="Finance income and charges" sheetId="11" state="visible" r:id="rId11"/>
    <sheet xmlns:r="http://schemas.openxmlformats.org/officeDocument/2006/relationships" name="Investments in associates and j" sheetId="12" state="visible" r:id="rId12"/>
    <sheet xmlns:r="http://schemas.openxmlformats.org/officeDocument/2006/relationships" name="Taxation" sheetId="13" state="visible" r:id="rId13"/>
    <sheet xmlns:r="http://schemas.openxmlformats.org/officeDocument/2006/relationships" name="Discontinued operations" sheetId="14" state="visible" r:id="rId14"/>
    <sheet xmlns:r="http://schemas.openxmlformats.org/officeDocument/2006/relationships" name="Acquisition and sale of busines" sheetId="15" state="visible" r:id="rId15"/>
    <sheet xmlns:r="http://schemas.openxmlformats.org/officeDocument/2006/relationships" name="Intangible assets" sheetId="16" state="visible" r:id="rId16"/>
    <sheet xmlns:r="http://schemas.openxmlformats.org/officeDocument/2006/relationships" name="Property, plant and equipment" sheetId="17" state="visible" r:id="rId17"/>
    <sheet xmlns:r="http://schemas.openxmlformats.org/officeDocument/2006/relationships" name="Other investments" sheetId="18" state="visible" r:id="rId18"/>
    <sheet xmlns:r="http://schemas.openxmlformats.org/officeDocument/2006/relationships" name="Post employment benefits" sheetId="19" state="visible" r:id="rId19"/>
    <sheet xmlns:r="http://schemas.openxmlformats.org/officeDocument/2006/relationships" name="Working capital" sheetId="20" state="visible" r:id="rId20"/>
    <sheet xmlns:r="http://schemas.openxmlformats.org/officeDocument/2006/relationships" name="Financial instruments and risk " sheetId="21" state="visible" r:id="rId21"/>
    <sheet xmlns:r="http://schemas.openxmlformats.org/officeDocument/2006/relationships" name="Net borrowings" sheetId="22" state="visible" r:id="rId22"/>
    <sheet xmlns:r="http://schemas.openxmlformats.org/officeDocument/2006/relationships" name="Equity" sheetId="23" state="visible" r:id="rId23"/>
    <sheet xmlns:r="http://schemas.openxmlformats.org/officeDocument/2006/relationships" name="Contingent liabilities and lega" sheetId="24" state="visible" r:id="rId24"/>
    <sheet xmlns:r="http://schemas.openxmlformats.org/officeDocument/2006/relationships" name="Commitments" sheetId="25" state="visible" r:id="rId25"/>
    <sheet xmlns:r="http://schemas.openxmlformats.org/officeDocument/2006/relationships" name="Related party transactions" sheetId="26" state="visible" r:id="rId26"/>
    <sheet xmlns:r="http://schemas.openxmlformats.org/officeDocument/2006/relationships" name="Principal group companies" sheetId="27" state="visible" r:id="rId27"/>
    <sheet xmlns:r="http://schemas.openxmlformats.org/officeDocument/2006/relationships" name="Post balance sheet events" sheetId="28" state="visible" r:id="rId28"/>
    <sheet xmlns:r="http://schemas.openxmlformats.org/officeDocument/2006/relationships" name="Accounting information and po_2" sheetId="29" state="visible" r:id="rId29"/>
    <sheet xmlns:r="http://schemas.openxmlformats.org/officeDocument/2006/relationships" name="Accounting information and po_3" sheetId="30" state="visible" r:id="rId30"/>
    <sheet xmlns:r="http://schemas.openxmlformats.org/officeDocument/2006/relationships" name="Segmental information (Tables)" sheetId="31" state="visible" r:id="rId31"/>
    <sheet xmlns:r="http://schemas.openxmlformats.org/officeDocument/2006/relationships" name="Operating costs (Tables)" sheetId="32" state="visible" r:id="rId32"/>
    <sheet xmlns:r="http://schemas.openxmlformats.org/officeDocument/2006/relationships" name="Exceptional items (Tables)" sheetId="33" state="visible" r:id="rId33"/>
    <sheet xmlns:r="http://schemas.openxmlformats.org/officeDocument/2006/relationships" name="Finance income and charges (Tab" sheetId="34" state="visible" r:id="rId34"/>
    <sheet xmlns:r="http://schemas.openxmlformats.org/officeDocument/2006/relationships" name="Investments in associates and_2" sheetId="35" state="visible" r:id="rId35"/>
    <sheet xmlns:r="http://schemas.openxmlformats.org/officeDocument/2006/relationships" name="Taxation (Tables)" sheetId="36" state="visible" r:id="rId36"/>
    <sheet xmlns:r="http://schemas.openxmlformats.org/officeDocument/2006/relationships" name="Acquisition and sale of busin_2" sheetId="37" state="visible" r:id="rId37"/>
    <sheet xmlns:r="http://schemas.openxmlformats.org/officeDocument/2006/relationships" name="Intangible assets (Tables)" sheetId="38" state="visible" r:id="rId38"/>
    <sheet xmlns:r="http://schemas.openxmlformats.org/officeDocument/2006/relationships" name="Property, plant and equipment (" sheetId="39" state="visible" r:id="rId39"/>
    <sheet xmlns:r="http://schemas.openxmlformats.org/officeDocument/2006/relationships" name="Other investments (Tables)" sheetId="40" state="visible" r:id="rId40"/>
    <sheet xmlns:r="http://schemas.openxmlformats.org/officeDocument/2006/relationships" name="Post employment benefits (Table" sheetId="41" state="visible" r:id="rId41"/>
    <sheet xmlns:r="http://schemas.openxmlformats.org/officeDocument/2006/relationships" name="Working capital (Tables)" sheetId="42" state="visible" r:id="rId42"/>
    <sheet xmlns:r="http://schemas.openxmlformats.org/officeDocument/2006/relationships" name="Financial instruments and ris_2" sheetId="43" state="visible" r:id="rId43"/>
    <sheet xmlns:r="http://schemas.openxmlformats.org/officeDocument/2006/relationships" name="Net borrowings (Tables)" sheetId="44" state="visible" r:id="rId44"/>
    <sheet xmlns:r="http://schemas.openxmlformats.org/officeDocument/2006/relationships" name="Equity (Tables)" sheetId="45" state="visible" r:id="rId45"/>
    <sheet xmlns:r="http://schemas.openxmlformats.org/officeDocument/2006/relationships" name="Commitments (Tables)" sheetId="46" state="visible" r:id="rId46"/>
    <sheet xmlns:r="http://schemas.openxmlformats.org/officeDocument/2006/relationships" name="Related party transactions (Tab" sheetId="47" state="visible" r:id="rId47"/>
    <sheet xmlns:r="http://schemas.openxmlformats.org/officeDocument/2006/relationships" name="Principal group companies (Tabl" sheetId="48" state="visible" r:id="rId48"/>
    <sheet xmlns:r="http://schemas.openxmlformats.org/officeDocument/2006/relationships" name="Accounting information and po_4" sheetId="49" state="visible" r:id="rId49"/>
    <sheet xmlns:r="http://schemas.openxmlformats.org/officeDocument/2006/relationships" name="Accounting information and po_5" sheetId="50" state="visible" r:id="rId50"/>
    <sheet xmlns:r="http://schemas.openxmlformats.org/officeDocument/2006/relationships" name="Accounting information and po_6" sheetId="51" state="visible" r:id="rId51"/>
    <sheet xmlns:r="http://schemas.openxmlformats.org/officeDocument/2006/relationships" name="Segmental information - Consoli" sheetId="52" state="visible" r:id="rId52"/>
    <sheet xmlns:r="http://schemas.openxmlformats.org/officeDocument/2006/relationships" name="Segmental information - Other i" sheetId="53" state="visible" r:id="rId53"/>
    <sheet xmlns:r="http://schemas.openxmlformats.org/officeDocument/2006/relationships" name="Segmental information - Categor" sheetId="54" state="visible" r:id="rId54"/>
    <sheet xmlns:r="http://schemas.openxmlformats.org/officeDocument/2006/relationships" name="Segmental information - Geograp" sheetId="55" state="visible" r:id="rId55"/>
    <sheet xmlns:r="http://schemas.openxmlformats.org/officeDocument/2006/relationships" name="Operating costs - Operating cos" sheetId="56" state="visible" r:id="rId56"/>
    <sheet xmlns:r="http://schemas.openxmlformats.org/officeDocument/2006/relationships" name="Operating costs - Other externa" sheetId="57" state="visible" r:id="rId57"/>
    <sheet xmlns:r="http://schemas.openxmlformats.org/officeDocument/2006/relationships" name="Operating costs - Auditor fees " sheetId="58" state="visible" r:id="rId58"/>
    <sheet xmlns:r="http://schemas.openxmlformats.org/officeDocument/2006/relationships" name="Operating costs - Staff costs (" sheetId="59" state="visible" r:id="rId59"/>
    <sheet xmlns:r="http://schemas.openxmlformats.org/officeDocument/2006/relationships" name="Operating costs - Average numbe" sheetId="60" state="visible" r:id="rId60"/>
    <sheet xmlns:r="http://schemas.openxmlformats.org/officeDocument/2006/relationships" name="Operating costs - Narrative (De" sheetId="61" state="visible" r:id="rId61"/>
    <sheet xmlns:r="http://schemas.openxmlformats.org/officeDocument/2006/relationships" name="Operating costs - Exceptional o" sheetId="62" state="visible" r:id="rId62"/>
    <sheet xmlns:r="http://schemas.openxmlformats.org/officeDocument/2006/relationships" name="Exceptional items - Schedule of" sheetId="63" state="visible" r:id="rId63"/>
    <sheet xmlns:r="http://schemas.openxmlformats.org/officeDocument/2006/relationships" name="Exceptional items - Narrative (" sheetId="64" state="visible" r:id="rId64"/>
    <sheet xmlns:r="http://schemas.openxmlformats.org/officeDocument/2006/relationships" name="Finance income and charges - Sc" sheetId="65" state="visible" r:id="rId65"/>
    <sheet xmlns:r="http://schemas.openxmlformats.org/officeDocument/2006/relationships" name="Investments in associates and_3" sheetId="66" state="visible" r:id="rId66"/>
    <sheet xmlns:r="http://schemas.openxmlformats.org/officeDocument/2006/relationships" name="Investments in associates and_4" sheetId="67" state="visible" r:id="rId67"/>
    <sheet xmlns:r="http://schemas.openxmlformats.org/officeDocument/2006/relationships" name="Investments in associates and_5" sheetId="68" state="visible" r:id="rId68"/>
    <sheet xmlns:r="http://schemas.openxmlformats.org/officeDocument/2006/relationships" name="Investments in associates and_6" sheetId="69" state="visible" r:id="rId69"/>
    <sheet xmlns:r="http://schemas.openxmlformats.org/officeDocument/2006/relationships" name="Taxation - Analysis of taxation" sheetId="70" state="visible" r:id="rId70"/>
    <sheet xmlns:r="http://schemas.openxmlformats.org/officeDocument/2006/relationships" name="Taxation - Exceptional tax (cre" sheetId="71" state="visible" r:id="rId71"/>
    <sheet xmlns:r="http://schemas.openxmlformats.org/officeDocument/2006/relationships" name="Taxation - Taxation rate reconc" sheetId="72" state="visible" r:id="rId72"/>
    <sheet xmlns:r="http://schemas.openxmlformats.org/officeDocument/2006/relationships" name="Taxation - Change in deferred t" sheetId="73" state="visible" r:id="rId73"/>
    <sheet xmlns:r="http://schemas.openxmlformats.org/officeDocument/2006/relationships" name="Taxation - Net deferred tax ass" sheetId="74" state="visible" r:id="rId74"/>
    <sheet xmlns:r="http://schemas.openxmlformats.org/officeDocument/2006/relationships" name="Taxation - Unrecognised deferre" sheetId="75" state="visible" r:id="rId75"/>
    <sheet xmlns:r="http://schemas.openxmlformats.org/officeDocument/2006/relationships" name="Taxation - Narrative (Detail)" sheetId="76" state="visible" r:id="rId76"/>
    <sheet xmlns:r="http://schemas.openxmlformats.org/officeDocument/2006/relationships" name="Discontinued operations (Detail" sheetId="77" state="visible" r:id="rId77"/>
    <sheet xmlns:r="http://schemas.openxmlformats.org/officeDocument/2006/relationships" name="Acquisition and sale of busin_3" sheetId="78" state="visible" r:id="rId78"/>
    <sheet xmlns:r="http://schemas.openxmlformats.org/officeDocument/2006/relationships" name="Acquisition and sale of busin_4" sheetId="79" state="visible" r:id="rId79"/>
    <sheet xmlns:r="http://schemas.openxmlformats.org/officeDocument/2006/relationships" name="Acquisition and sale of busin_5" sheetId="80" state="visible" r:id="rId80"/>
    <sheet xmlns:r="http://schemas.openxmlformats.org/officeDocument/2006/relationships" name="Acquisition and sale of busin_6" sheetId="81" state="visible" r:id="rId81"/>
    <sheet xmlns:r="http://schemas.openxmlformats.org/officeDocument/2006/relationships" name="Acquisition and sale of busin_7" sheetId="82" state="visible" r:id="rId82"/>
    <sheet xmlns:r="http://schemas.openxmlformats.org/officeDocument/2006/relationships" name="Intangible assets - Narrative (" sheetId="83" state="visible" r:id="rId83"/>
    <sheet xmlns:r="http://schemas.openxmlformats.org/officeDocument/2006/relationships" name="Intangible assets - Changes in " sheetId="84" state="visible" r:id="rId84"/>
    <sheet xmlns:r="http://schemas.openxmlformats.org/officeDocument/2006/relationships" name="Intangible assets - Principal a" sheetId="85" state="visible" r:id="rId85"/>
    <sheet xmlns:r="http://schemas.openxmlformats.org/officeDocument/2006/relationships" name="Intangible assets - Goodwill at" sheetId="86" state="visible" r:id="rId86"/>
    <sheet xmlns:r="http://schemas.openxmlformats.org/officeDocument/2006/relationships" name="Intangible assets - Pre-tax dis" sheetId="87" state="visible" r:id="rId87"/>
    <sheet xmlns:r="http://schemas.openxmlformats.org/officeDocument/2006/relationships" name="Intangible assets - Sensitivity"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Other investments - Movements i" sheetId="91" state="visible" r:id="rId91"/>
    <sheet xmlns:r="http://schemas.openxmlformats.org/officeDocument/2006/relationships" name="Other investments - Narrative (" sheetId="92" state="visible" r:id="rId92"/>
    <sheet xmlns:r="http://schemas.openxmlformats.org/officeDocument/2006/relationships" name="Post employment benefits - Amou" sheetId="93" state="visible" r:id="rId93"/>
    <sheet xmlns:r="http://schemas.openxmlformats.org/officeDocument/2006/relationships" name="Post employment benefits - Sche" sheetId="94" state="visible" r:id="rId94"/>
    <sheet xmlns:r="http://schemas.openxmlformats.org/officeDocument/2006/relationships" name="Post employment benefits - Move" sheetId="95" state="visible" r:id="rId95"/>
    <sheet xmlns:r="http://schemas.openxmlformats.org/officeDocument/2006/relationships" name="Post employment benefits - Plan" sheetId="96" state="visible" r:id="rId96"/>
    <sheet xmlns:r="http://schemas.openxmlformats.org/officeDocument/2006/relationships" name="Post employment benefits - Bala" sheetId="97" state="visible" r:id="rId97"/>
    <sheet xmlns:r="http://schemas.openxmlformats.org/officeDocument/2006/relationships" name="Post employment benefits - Ba_2" sheetId="98" state="visible" r:id="rId98"/>
    <sheet xmlns:r="http://schemas.openxmlformats.org/officeDocument/2006/relationships" name="Post employment benefits - Weig" sheetId="99" state="visible" r:id="rId99"/>
    <sheet xmlns:r="http://schemas.openxmlformats.org/officeDocument/2006/relationships" name="Post employment benefits - Expe" sheetId="100" state="visible" r:id="rId100"/>
    <sheet xmlns:r="http://schemas.openxmlformats.org/officeDocument/2006/relationships" name="Post employment benefits - Sens" sheetId="101" state="visible" r:id="rId101"/>
    <sheet xmlns:r="http://schemas.openxmlformats.org/officeDocument/2006/relationships" name="Post employment benefits - Anal" sheetId="102" state="visible" r:id="rId102"/>
    <sheet xmlns:r="http://schemas.openxmlformats.org/officeDocument/2006/relationships" name="Post employment benefits - Timi" sheetId="103" state="visible" r:id="rId103"/>
    <sheet xmlns:r="http://schemas.openxmlformats.org/officeDocument/2006/relationships" name="Post employment benefits - Narr" sheetId="104" state="visible" r:id="rId104"/>
    <sheet xmlns:r="http://schemas.openxmlformats.org/officeDocument/2006/relationships" name="Working capital - Inventories (" sheetId="105" state="visible" r:id="rId105"/>
    <sheet xmlns:r="http://schemas.openxmlformats.org/officeDocument/2006/relationships" name="Working capital - Inventories e" sheetId="106" state="visible" r:id="rId106"/>
    <sheet xmlns:r="http://schemas.openxmlformats.org/officeDocument/2006/relationships" name="Working capital - Analysis of p" sheetId="107" state="visible" r:id="rId107"/>
    <sheet xmlns:r="http://schemas.openxmlformats.org/officeDocument/2006/relationships" name="Working capital - Trade and oth" sheetId="108" state="visible" r:id="rId108"/>
    <sheet xmlns:r="http://schemas.openxmlformats.org/officeDocument/2006/relationships" name="Working capital - Aged analysis" sheetId="109" state="visible" r:id="rId109"/>
    <sheet xmlns:r="http://schemas.openxmlformats.org/officeDocument/2006/relationships" name="Working capital - Analysis of e" sheetId="110" state="visible" r:id="rId110"/>
    <sheet xmlns:r="http://schemas.openxmlformats.org/officeDocument/2006/relationships" name="Working capital - Trade and o_2" sheetId="111" state="visible" r:id="rId111"/>
    <sheet xmlns:r="http://schemas.openxmlformats.org/officeDocument/2006/relationships" name="Working capital - Provisions (D" sheetId="112" state="visible" r:id="rId112"/>
    <sheet xmlns:r="http://schemas.openxmlformats.org/officeDocument/2006/relationships" name="Working capital - Narrative (De" sheetId="113" state="visible" r:id="rId113"/>
    <sheet xmlns:r="http://schemas.openxmlformats.org/officeDocument/2006/relationships" name="Financial instruments and ris_3" sheetId="114" state="visible" r:id="rId114"/>
    <sheet xmlns:r="http://schemas.openxmlformats.org/officeDocument/2006/relationships" name="Financial instruments and ris_4" sheetId="115" state="visible" r:id="rId115"/>
    <sheet xmlns:r="http://schemas.openxmlformats.org/officeDocument/2006/relationships" name="Financial instruments and ris_5" sheetId="116" state="visible" r:id="rId116"/>
    <sheet xmlns:r="http://schemas.openxmlformats.org/officeDocument/2006/relationships" name="Financial instruments and ris_6" sheetId="117" state="visible" r:id="rId117"/>
    <sheet xmlns:r="http://schemas.openxmlformats.org/officeDocument/2006/relationships" name="Financial instruments and ris_7" sheetId="118" state="visible" r:id="rId118"/>
    <sheet xmlns:r="http://schemas.openxmlformats.org/officeDocument/2006/relationships" name="Financial instruments and ris_8" sheetId="119" state="visible" r:id="rId119"/>
    <sheet xmlns:r="http://schemas.openxmlformats.org/officeDocument/2006/relationships" name="Financial instruments and ris_9" sheetId="120" state="visible" r:id="rId120"/>
    <sheet xmlns:r="http://schemas.openxmlformats.org/officeDocument/2006/relationships" name="Financial instruments and ri_10" sheetId="121" state="visible" r:id="rId121"/>
    <sheet xmlns:r="http://schemas.openxmlformats.org/officeDocument/2006/relationships" name="Financial instruments and ri_11" sheetId="122" state="visible" r:id="rId122"/>
    <sheet xmlns:r="http://schemas.openxmlformats.org/officeDocument/2006/relationships" name="Financial instruments and ri_12" sheetId="123" state="visible" r:id="rId123"/>
    <sheet xmlns:r="http://schemas.openxmlformats.org/officeDocument/2006/relationships" name="Net borrowings - Schedule of bo" sheetId="124" state="visible" r:id="rId124"/>
    <sheet xmlns:r="http://schemas.openxmlformats.org/officeDocument/2006/relationships" name="Net borrowings - Schedule of _2" sheetId="125" state="visible" r:id="rId125"/>
    <sheet xmlns:r="http://schemas.openxmlformats.org/officeDocument/2006/relationships" name="Net borrowings - Maturity of gr" sheetId="126" state="visible" r:id="rId126"/>
    <sheet xmlns:r="http://schemas.openxmlformats.org/officeDocument/2006/relationships" name="Net borrowings - Bonds issued a" sheetId="127" state="visible" r:id="rId127"/>
    <sheet xmlns:r="http://schemas.openxmlformats.org/officeDocument/2006/relationships" name="Net borrowings - Reconciliation" sheetId="128" state="visible" r:id="rId128"/>
    <sheet xmlns:r="http://schemas.openxmlformats.org/officeDocument/2006/relationships" name="Net borrowings - Net borrowings" sheetId="129" state="visible" r:id="rId129"/>
    <sheet xmlns:r="http://schemas.openxmlformats.org/officeDocument/2006/relationships" name="Net borrowings - Net borrowin_2" sheetId="130" state="visible" r:id="rId130"/>
    <sheet xmlns:r="http://schemas.openxmlformats.org/officeDocument/2006/relationships" name="Equity - Allotted and fully pai" sheetId="131" state="visible" r:id="rId131"/>
    <sheet xmlns:r="http://schemas.openxmlformats.org/officeDocument/2006/relationships" name="Equity - Hedging and exchange r" sheetId="132" state="visible" r:id="rId132"/>
    <sheet xmlns:r="http://schemas.openxmlformats.org/officeDocument/2006/relationships" name="Equity - Movement in own shares" sheetId="133" state="visible" r:id="rId133"/>
    <sheet xmlns:r="http://schemas.openxmlformats.org/officeDocument/2006/relationships" name="Equity - Own shares - Narrative" sheetId="134" state="visible" r:id="rId134"/>
    <sheet xmlns:r="http://schemas.openxmlformats.org/officeDocument/2006/relationships" name="Equity - Monthly breakdown of s" sheetId="135" state="visible" r:id="rId135"/>
    <sheet xmlns:r="http://schemas.openxmlformats.org/officeDocument/2006/relationships" name="Equity - Dividends (Detail)" sheetId="136" state="visible" r:id="rId136"/>
    <sheet xmlns:r="http://schemas.openxmlformats.org/officeDocument/2006/relationships" name="Equity - Non-controlling intere" sheetId="137" state="visible" r:id="rId137"/>
    <sheet xmlns:r="http://schemas.openxmlformats.org/officeDocument/2006/relationships" name="Equity - Summarised financial i" sheetId="138" state="visible" r:id="rId138"/>
    <sheet xmlns:r="http://schemas.openxmlformats.org/officeDocument/2006/relationships" name="Equity - Summarised financial_2" sheetId="139" state="visible" r:id="rId139"/>
    <sheet xmlns:r="http://schemas.openxmlformats.org/officeDocument/2006/relationships" name="Equity - Annual fair value char" sheetId="140" state="visible" r:id="rId140"/>
    <sheet xmlns:r="http://schemas.openxmlformats.org/officeDocument/2006/relationships" name="Equity - Employee share compens" sheetId="141" state="visible" r:id="rId141"/>
    <sheet xmlns:r="http://schemas.openxmlformats.org/officeDocument/2006/relationships" name="Equity - Monte Carlo pricing mo" sheetId="142" state="visible" r:id="rId142"/>
    <sheet xmlns:r="http://schemas.openxmlformats.org/officeDocument/2006/relationships" name="Equity - Transactions on the ex" sheetId="143" state="visible" r:id="rId143"/>
    <sheet xmlns:r="http://schemas.openxmlformats.org/officeDocument/2006/relationships" name="Equity - Transactions on scheme" sheetId="144" state="visible" r:id="rId144"/>
    <sheet xmlns:r="http://schemas.openxmlformats.org/officeDocument/2006/relationships" name="Contingent liabilities and le_2" sheetId="145" state="visible" r:id="rId145"/>
    <sheet xmlns:r="http://schemas.openxmlformats.org/officeDocument/2006/relationships" name="Contingent liabilities and le_3" sheetId="146" state="visible" r:id="rId146"/>
    <sheet xmlns:r="http://schemas.openxmlformats.org/officeDocument/2006/relationships" name="Contingent liabilities and le_4" sheetId="147" state="visible" r:id="rId147"/>
    <sheet xmlns:r="http://schemas.openxmlformats.org/officeDocument/2006/relationships" name="Contingent liabilities and le_5" sheetId="148" state="visible" r:id="rId148"/>
    <sheet xmlns:r="http://schemas.openxmlformats.org/officeDocument/2006/relationships" name="Contingent liabilities and le_6" sheetId="149" state="visible" r:id="rId149"/>
    <sheet xmlns:r="http://schemas.openxmlformats.org/officeDocument/2006/relationships" name="Contingent liabilities and le_7" sheetId="150" state="visible" r:id="rId150"/>
    <sheet xmlns:r="http://schemas.openxmlformats.org/officeDocument/2006/relationships" name="Commitments - Narrative (Detail" sheetId="151" state="visible" r:id="rId151"/>
    <sheet xmlns:r="http://schemas.openxmlformats.org/officeDocument/2006/relationships" name="Commitments - Minimum lease ren" sheetId="152" state="visible" r:id="rId152"/>
    <sheet xmlns:r="http://schemas.openxmlformats.org/officeDocument/2006/relationships" name="Related party transactions - Tr" sheetId="153" state="visible" r:id="rId153"/>
    <sheet xmlns:r="http://schemas.openxmlformats.org/officeDocument/2006/relationships" name="Related party transactions - Am" sheetId="154" state="visible" r:id="rId154"/>
    <sheet xmlns:r="http://schemas.openxmlformats.org/officeDocument/2006/relationships" name="Related party transactions - Pe" sheetId="155" state="visible" r:id="rId155"/>
    <sheet xmlns:r="http://schemas.openxmlformats.org/officeDocument/2006/relationships" name="Related party transactions - Di" sheetId="156" state="visible" r:id="rId156"/>
    <sheet xmlns:r="http://schemas.openxmlformats.org/officeDocument/2006/relationships" name="Principal group companies - Sum" sheetId="157" state="visible" r:id="rId157"/>
    <sheet xmlns:r="http://schemas.openxmlformats.org/officeDocument/2006/relationships" name="Principal group companies - S_2" sheetId="158" state="visible" r:id="rId158"/>
    <sheet xmlns:r="http://schemas.openxmlformats.org/officeDocument/2006/relationships" name="Principal group companies - S_3" sheetId="159" state="visible" r:id="rId159"/>
    <sheet xmlns:r="http://schemas.openxmlformats.org/officeDocument/2006/relationships" name="Post balance sheet events (Deta" sheetId="160" state="visible" r:id="rId160"/>
  </sheets>
  <definedNames/>
  <calcPr calcId="124519" fullCalcOnLoad="1"/>
</workbook>
</file>

<file path=xl/sharedStrings.xml><?xml version="1.0" encoding="utf-8"?>
<sst xmlns="http://schemas.openxmlformats.org/spreadsheetml/2006/main" uniqueCount="1857">
  <si>
    <t>Document and Entity Information</t>
  </si>
  <si>
    <t>12 Months Ended</t>
  </si>
  <si>
    <t>Jun. 30, 2019shares</t>
  </si>
  <si>
    <t>Document - Document and Entity Information [Abstract]</t>
  </si>
  <si>
    <t>Document Type</t>
  </si>
  <si>
    <t>20-F</t>
  </si>
  <si>
    <t>Amendment Flag</t>
  </si>
  <si>
    <t>false</t>
  </si>
  <si>
    <t>Document Period End Date</t>
  </si>
  <si>
    <t>Jun. 30,
		2019</t>
  </si>
  <si>
    <t>Document Fiscal Year Focus</t>
  </si>
  <si>
    <t>2019</t>
  </si>
  <si>
    <t>Document Fiscal Period Focus</t>
  </si>
  <si>
    <t>FY</t>
  </si>
  <si>
    <t>Entity Registrant Name</t>
  </si>
  <si>
    <t>DIAGEO PLC</t>
  </si>
  <si>
    <t>Entity Central Index Key</t>
  </si>
  <si>
    <t>0000835403</t>
  </si>
  <si>
    <t>Current Fiscal Year End Date</t>
  </si>
  <si>
    <t>--06-30</t>
  </si>
  <si>
    <t>Entity Well-known Seasoned Issuer</t>
  </si>
  <si>
    <t>Yes</t>
  </si>
  <si>
    <t>Entity Current Reporting Status</t>
  </si>
  <si>
    <t>Entity Emerging Growth Company</t>
  </si>
  <si>
    <t>Entity Shell Company</t>
  </si>
  <si>
    <t>Entity Voluntary Filers</t>
  </si>
  <si>
    <t>No</t>
  </si>
  <si>
    <t>Entity Filer Category</t>
  </si>
  <si>
    <t>Large Accelerated Filer</t>
  </si>
  <si>
    <t>Entity Common Stock, Shares Outstanding</t>
  </si>
  <si>
    <t>Consolidated income statement - GBP (£) £ in Millions, shares in Millions</t>
  </si>
  <si>
    <t>Jun. 30, 2019</t>
  </si>
  <si>
    <t>Jun. 30, 2018</t>
  </si>
  <si>
    <t>Jun. 30, 2017</t>
  </si>
  <si>
    <t>Profit or loss [abstract]</t>
  </si>
  <si>
    <t>Sales</t>
  </si>
  <si>
    <t>Excise duties</t>
  </si>
  <si>
    <t>Net sales</t>
  </si>
  <si>
    <t>Cost of sales</t>
  </si>
  <si>
    <t>Gross profit</t>
  </si>
  <si>
    <t>Marketing</t>
  </si>
  <si>
    <t>Other operating expenses</t>
  </si>
  <si>
    <t>Operating profit/(loss)</t>
  </si>
  <si>
    <t>Non-operating items</t>
  </si>
  <si>
    <t>Finance income</t>
  </si>
  <si>
    <t>Finance charges</t>
  </si>
  <si>
    <t>Share of after tax results of associates and joint ventures</t>
  </si>
  <si>
    <t>Profit before taxation</t>
  </si>
  <si>
    <t>Taxation</t>
  </si>
  <si>
    <t>Profit from continuing operations</t>
  </si>
  <si>
    <t>Discontinued operations</t>
  </si>
  <si>
    <t>Profit for the year</t>
  </si>
  <si>
    <t>Attributable to:</t>
  </si>
  <si>
    <t>Equity shareholders of the parent company - continuing operations</t>
  </si>
  <si>
    <t>Equity shareholders of the parent company - discontinued operations</t>
  </si>
  <si>
    <t>Non-controlling interests - continuing operations</t>
  </si>
  <si>
    <t>Weighted average number of shares</t>
  </si>
  <si>
    <t>Shares in issue excluding own shares (in shares)</t>
  </si>
  <si>
    <t>Dilutive potential ordinary shares (in shares)</t>
  </si>
  <si>
    <t>Weighted average number of shares (in shares)</t>
  </si>
  <si>
    <t>Basic earnings per share</t>
  </si>
  <si>
    <t>Continuing operations (in GBP per share)</t>
  </si>
  <si>
    <t>Discontinued operations (in GBP per share)</t>
  </si>
  <si>
    <t>Basic earnings per share (in GBP per share)</t>
  </si>
  <si>
    <t>Diluted earnings per share</t>
  </si>
  <si>
    <t>Diluted earnings per share (in GBP per share)</t>
  </si>
  <si>
    <t>Consolidated statement of comprehensive income - GBP (£) £ in Millions</t>
  </si>
  <si>
    <t>Net remeasurement of post employment plans</t>
  </si>
  <si>
    <t>– group</t>
  </si>
  <si>
    <t>– associates and joint ventures</t>
  </si>
  <si>
    <t>– non-controlling interests</t>
  </si>
  <si>
    <t>Tax on post employment plans</t>
  </si>
  <si>
    <t>Other comprehensive income that will not be reclassified to profit or loss, net of tax, Total</t>
  </si>
  <si>
    <t>Exchange differences on translation of foreign operations</t>
  </si>
  <si>
    <t>Net investment hedges</t>
  </si>
  <si>
    <t>Tax on exchange differences - group</t>
  </si>
  <si>
    <t>Tax on exchange differences - non-controlling interests</t>
  </si>
  <si>
    <t>Effective portion of changes in fair value of cash flow hedges</t>
  </si>
  <si>
    <t>Tax on effective portion of changes in fair value of cash flow hedges</t>
  </si>
  <si>
    <t>Hyperinflation adjustment</t>
  </si>
  <si>
    <t>Tax on hyperinflation adjustment</t>
  </si>
  <si>
    <t>Other comprehensive income that may be reclassified to profit or loss, net of tax, Total</t>
  </si>
  <si>
    <t>Other comprehensive profit/(loss), net of tax, for the year</t>
  </si>
  <si>
    <t>Total comprehensive income for the year</t>
  </si>
  <si>
    <t>Non-controlling interests</t>
  </si>
  <si>
    <t>Cash flow hedges</t>
  </si>
  <si>
    <t>Cash flow hedges | Associates</t>
  </si>
  <si>
    <t>Cash flow hedges | Foreign currency debt risk</t>
  </si>
  <si>
    <t>– recycled to income statement</t>
  </si>
  <si>
    <t>Cash flow hedges | Currency exchange risk</t>
  </si>
  <si>
    <t>Cash flow hedges | Commodity price risk</t>
  </si>
  <si>
    <t>Consolidated balance sheet - GBP (£) £ in Millions</t>
  </si>
  <si>
    <t>Non-current assets</t>
  </si>
  <si>
    <t>Intangible assets</t>
  </si>
  <si>
    <t>Property, plant and equipment</t>
  </si>
  <si>
    <t>Biological assets</t>
  </si>
  <si>
    <t>Investments in associates and joint ventures</t>
  </si>
  <si>
    <t>Other investments</t>
  </si>
  <si>
    <t>Other receivables</t>
  </si>
  <si>
    <t>Other financial assets</t>
  </si>
  <si>
    <t>Deferred tax assets</t>
  </si>
  <si>
    <t>Post employment benefit assets</t>
  </si>
  <si>
    <t>Non-current assets, Total</t>
  </si>
  <si>
    <t>Current assets</t>
  </si>
  <si>
    <t>Inventories</t>
  </si>
  <si>
    <t>Trade and other receivables</t>
  </si>
  <si>
    <t>Corporate tax receivable</t>
  </si>
  <si>
    <t>Assets held for sale</t>
  </si>
  <si>
    <t>Cash and cash equivalents</t>
  </si>
  <si>
    <t>Current assets, Total</t>
  </si>
  <si>
    <t>Total assets</t>
  </si>
  <si>
    <t>Current liabilities</t>
  </si>
  <si>
    <t>Borrowings and bank overdrafts</t>
  </si>
  <si>
    <t>Other financial liabilities</t>
  </si>
  <si>
    <t>Trade and other payables</t>
  </si>
  <si>
    <t>Liabilities held for sale</t>
  </si>
  <si>
    <t>Corporate tax payable</t>
  </si>
  <si>
    <t>Provisions</t>
  </si>
  <si>
    <t>Current liabilities, Total</t>
  </si>
  <si>
    <t>Non-current liabilities</t>
  </si>
  <si>
    <t>Borrowings</t>
  </si>
  <si>
    <t>Other payables</t>
  </si>
  <si>
    <t>Deferred tax liabilities</t>
  </si>
  <si>
    <t>Post employment benefit liabilities</t>
  </si>
  <si>
    <t>Non-current liabilities, Total</t>
  </si>
  <si>
    <t>Total liabilities</t>
  </si>
  <si>
    <t>Net assets</t>
  </si>
  <si>
    <t>Equity</t>
  </si>
  <si>
    <t>Share capital</t>
  </si>
  <si>
    <t>Share premium</t>
  </si>
  <si>
    <t>Other reserves</t>
  </si>
  <si>
    <t>Retained earnings</t>
  </si>
  <si>
    <t>Equity attributable to equity shareholders of the parent company</t>
  </si>
  <si>
    <t>Total equity</t>
  </si>
  <si>
    <t>Consolidated statement of changes in equity - GBP (£) £ in Millions</t>
  </si>
  <si>
    <t>Total</t>
  </si>
  <si>
    <t>Equity attributable to parent company shareholder</t>
  </si>
  <si>
    <t>Capital redemption reserve</t>
  </si>
  <si>
    <t>Hedging and exchange reserve</t>
  </si>
  <si>
    <t>Own shares</t>
  </si>
  <si>
    <t>Other retained earnings</t>
  </si>
  <si>
    <t>IFRS 15</t>
  </si>
  <si>
    <t>IFRS 15Equity attributable to parent company shareholder</t>
  </si>
  <si>
    <t>IFRS 15Total</t>
  </si>
  <si>
    <t>IFRS 15Other retained earnings</t>
  </si>
  <si>
    <t>IFRS 15Non-controlling interests</t>
  </si>
  <si>
    <t>IFRS 9</t>
  </si>
  <si>
    <t>IFRS 9Hedging and exchange reserve</t>
  </si>
  <si>
    <t>IFRS 9Total</t>
  </si>
  <si>
    <t>IFRS 9Other retained earnings</t>
  </si>
  <si>
    <t>Beginning balance at Jun. 30, 2016</t>
  </si>
  <si>
    <t>Other comprehensive (loss)/income</t>
  </si>
  <si>
    <t>Employee share schemes</t>
  </si>
  <si>
    <t>Share-based incentive plans</t>
  </si>
  <si>
    <t>Share-based incentive plans in respect of associates</t>
  </si>
  <si>
    <t>Tax on share-based incentive plans</t>
  </si>
  <si>
    <t>Shares issued</t>
  </si>
  <si>
    <t>Purchase of non-controlling interests by associates</t>
  </si>
  <si>
    <t>Change in fair value of put option</t>
  </si>
  <si>
    <t>Dividends paid</t>
  </si>
  <si>
    <t>Ending balance at Jun. 30, 2017</t>
  </si>
  <si>
    <t>Adoption of IFRS 15</t>
  </si>
  <si>
    <t>Adoption of IFRS 9 by associate</t>
  </si>
  <si>
    <t>Purchase of non-controlling interests</t>
  </si>
  <si>
    <t>Disposal of non-controlling interests</t>
  </si>
  <si>
    <t>Purchase of right issue of non-controlling interests</t>
  </si>
  <si>
    <t>Share buyback programme</t>
  </si>
  <si>
    <t>Ending balance at Jun. 30, 2018</t>
  </si>
  <si>
    <t>Non-controlling interest in respect of new subsidiary</t>
  </si>
  <si>
    <t>Dividends declared</t>
  </si>
  <si>
    <t>Ending balance at Jun. 30, 2019</t>
  </si>
  <si>
    <t>Consolidated statement of cash flows - GBP (£) £ in Millions</t>
  </si>
  <si>
    <t>Cash flows from operating activities</t>
  </si>
  <si>
    <t>Net finance charges</t>
  </si>
  <si>
    <t>Increase in inventories</t>
  </si>
  <si>
    <t>Decrease/(increase) in trade and other receivables</t>
  </si>
  <si>
    <t>Increase in trade and other payables and provisions</t>
  </si>
  <si>
    <t>Net (increase)/decrease in working capital</t>
  </si>
  <si>
    <t>Depreciation, amortisation and impairment</t>
  </si>
  <si>
    <t>Dividends received</t>
  </si>
  <si>
    <t>Post employment payments less amounts included in operating profit</t>
  </si>
  <si>
    <t>Other items</t>
  </si>
  <si>
    <t>Adjustments to reconcile profit (loss), Total</t>
  </si>
  <si>
    <t>Cash generated from operations</t>
  </si>
  <si>
    <t>Interest received</t>
  </si>
  <si>
    <t>Interest paid</t>
  </si>
  <si>
    <t>Taxation paid</t>
  </si>
  <si>
    <t>Net total of interest received, interest paid and taxation paid</t>
  </si>
  <si>
    <t>Net cash inflow from operating activities</t>
  </si>
  <si>
    <t>Cash flows from investing activities</t>
  </si>
  <si>
    <t>Disposal of property, plant and equipment and computer software</t>
  </si>
  <si>
    <t>Purchase of property, plant and equipment and computer software</t>
  </si>
  <si>
    <t>Movements in loans and other investments</t>
  </si>
  <si>
    <t>Sale of businesses and brands</t>
  </si>
  <si>
    <t>Acquisition of businesses</t>
  </si>
  <si>
    <t>Net cash outflow from investing activities</t>
  </si>
  <si>
    <t>Cash flows from financing activities</t>
  </si>
  <si>
    <t>Proceeds from issue of share capital</t>
  </si>
  <si>
    <t>Net sale/(purchase) of own shares for share schemes</t>
  </si>
  <si>
    <t>Dividends paid to non-controlling interests</t>
  </si>
  <si>
    <t>Purchase of shares of non-controlling interests</t>
  </si>
  <si>
    <t>Rights issue proceeds from non-controlling interests</t>
  </si>
  <si>
    <t>Proceeds from bonds</t>
  </si>
  <si>
    <t>Repayment of bonds</t>
  </si>
  <si>
    <t>Net movements in other borrowings</t>
  </si>
  <si>
    <t>Equity dividends paid</t>
  </si>
  <si>
    <t>Net cash outflow from financing activities</t>
  </si>
  <si>
    <t>Net increase/(decrease) in net cash and cash equivalents</t>
  </si>
  <si>
    <t>Exchange differences</t>
  </si>
  <si>
    <t>Net cash and cash equivalents at beginning of the year</t>
  </si>
  <si>
    <t>Net cash and cash equivalents at end of the year</t>
  </si>
  <si>
    <t>Net cash and cash equivalents consist of:</t>
  </si>
  <si>
    <t>Bank overdrafts</t>
  </si>
  <si>
    <t>Accounting information and policies</t>
  </si>
  <si>
    <t>Disclosure Of Accounting Policies, Changes In Accounting Estimates And Errors [Abstract]</t>
  </si>
  <si>
    <t>Accounting information and policies Introduction This section describes the basis of preparation of the consolidated financial statements and the group’s accounting policies that are applicable to the financial statements as a whole. Accounting policies, critical accounting estimates and judgements that are specific to a note are included in the note to which they relate. This section also explains new accounting standards, amendments and interpretations, that the group has adopted in the current financial year or will adopt in subsequent years. 1. Accounting information and policies (a) Basis of preparation The consolidated financial statements are prepared in accordance with the Companies Act 2006 and International Financial Reporting Standards (IFRS) and related interpretations as adopted for use in the European Union (EU) and as issued by the International Accounting Standards Board (IASB). IFRS as adopted by the EU differs in certain respects from IFRS as issued by the IASB. The differences have no impact on the group’s consolidated financial statements for the years presented. The consolidated financial statements are prepared on a going concern basis under the historical cost convention, unless stated otherwise in the relevant accounting policy. The preparation of financial statements in conformity with IFRS requires management to make estimates and assumptions that affect the reported amounts of assets and liabilities, the disclosure of contingent assets and liabilities at the date of the financial statements, and the reported amounts of revenues and expenses during the year. Actual results could differ from those estimates. (b) Going concern The consolidated financial statements are prepared on a going concern basis. (c) Consolidation The consolidated financial statements include the results of the company and its subsidiaries together with the group’s attributable share of the results of associates and joint ventures. A subsidiary is an entity controlled by Diageo plc. The group controls an investee when it is exposed, or has rights, to variable returns from its involvement with the investee and has the ability to affect those returns through its power over the investee. Where the group has the ability to exercise joint control over an entity but has rights to specified assets and obligations for liabilities of that entity, the entity is included on the basis of the group’s rights over those assets and liabilities. (d) Foreign currencies Items included in the financial statements of the group’s subsidiaries, associates and joint ventures are measured using the currency of the primary economic environment in which each entity operates (its functional currency). The consolidated financial statements are presented in sterling, which is the functional currency of the parent company. The income statements and cash flows of non-sterling entities are translated into sterling at weighted average rates of exchange, other than substantial transactions that are translated at the rate on the date of the transaction. Exchange differences arising on the retranslation to closing rates are taken to the exchange reserve. Assets and liabilities are translated at closing rates. Exchange differences arising on the retranslation at closing rates of the opening balance sheets of overseas entities are taken to the exchange reserve, as are exchange differences arising on foreign currency borrowings and financial instruments designated as net investment hedges, to the extent that they are effective. Tax charges and credits arising on such items are also taken to the exchange reserve. Gains and losses accumulated in the exchange reserve are recycled to the income statement when the foreign operation is sold. Other exchange differences are taken to the income statement. Transactions in foreign currencies are recorded at the rate of exchange at the date of the transaction. The principal foreign exchange rates used in the translation of financial statements for the three years ended 30 June 2019 , expressed in US dollars and euros per £1, were as follows: 2019 2018 2017 US dollar Income statement and cash flows (i) 1.29 1.35 1.27 Assets and liabilities (ii) 1.27 1.32 1.30 Euro Income statement and cash flows (i) 1.13 1.13 1.16 Assets and liabilities (ii) 1.12 1.13 1.14 (i) Weighted average rates (ii) Year end rates The group uses foreign exchange hedges to mitigate the effect of exchange rate movements. For further information see note 15. (e) Critical accounting estimates and judgements Details of critical estimates and judgements which the directors consider could have a material impact upon the financial statements are set out in the related notes as follows: • Exceptional items – management judgement whether exceptional or not – page 196 • Taxation – management judgement of whether a provision is required and management estimate of amount of corporate tax payable or receivable, the recoverability of deferred tax assets and expectation on manner of recovery of deferred taxes – page 201 • Brands, goodwill and other intangibles – management judgement of the assets to be recognised and synergies resulting from an acquisition. Management judgement and estimate are required in determining future cash flows and appropriate applicable assumptions to support the intangible asset value – page 208 • Post employment benefits – management judgement in determining whether a surplus can be recovered and management estimate in determining the assumptions in calculating the liabilities of the funds – page 216 • Contingent liabilities and legal proceedings – management judgement in assessing the likelihood of whether a liability will arise and an estimate to quantify the possible range of any settlement – page 244 Venezuela is a hyper-inflationary economy where the government maintains a regime of strict currency controls with multiple foreign currency rate systems. Access to US dollars on these exchange systems is very limited. The foreign currency denominated transactions and balances of the group’s Venezuelan operations are translated into the local functional currency (Venezuelan bolivar) at the rate they are expected to be settled, applying the most appropriate official exchange rate (DICOM). For consolidation purposes, the group converts its Venezuelan operations using management’s estimate of the exchange rate considering forecast inflation and the most appropriate official exchange rate. The exchange rate used to translate the results of the group’s the Venezuelan operations was VES/£ 403,700 for the year ended 30 June 2019 ( 2018 - VEF/£ 3,858,826 - VES/£ 38.59 ). The following table presents the contribution of the group’s Venezuelan operations to the consolidated income statement, cash flow statement and net assets for the year ended 30 June 2019 and 30 June 2018 and with the amounts that would have resulted if the official DICOM exchange rate had been applied: Year ended 30 June 2019 Year ended 30 June 2018 At estimated exchange rate At DICOM exchange rate At estimated At DICOM 403,700 VES/£ 8,553 VES/£ 3,858,826 VEF/£ 151,800 VEF/£ £ million £ million £ million £ million Net sales — 3 1 27 Operating profit — 2 — 16 Other finance income - hyperinflation adjustment 10 455 18 458 Net cash inflow from operating activities — 5 1 12 Net assets 56 2,643 69 1,744 (f) New accounting standards and interpretations The following amendments to the accounting standards, issued by the IASB which have been endorsed by the EU, have been adopted by the group from 1 July 2018 with no impact on the group’s consolidated results, financial position or disclosures: • Amendments to IAS 40 - Transfers of Investment Property • Amendments to IFRS 2 - Classification and Measurement of Share-based payment transactions • Amendments to IFRS 4 - Applying IFRS 9 with IFRS 4 Insurance contracts • Improvements to IFRS 1 - First-time Adoption of International Financial Reporting Standards: Deletion of short-term exemptions for first-time adopters • Improvements to IAS 28 - Investments in Associates and Joint Ventures: Measuring investees at fair value through profit or loss: an investment-by-investment choice or a consistent policy choice • IFRIC 23 - Uncertainty over Income Tax Treatments IFRS 15 – Revenue from contracts with customers. The group adopted IFRS 15 from 1 July 2017 by applying the modified retrospective transition method, recognising the cumulative effect of initially applying IFRS 15 as an adjustment to the balance of retained earnings as at 1 July 2017. IFRS 15, which requires revenue to be recognised when the control of goods or services is transferred to the customer, replaced IAS 11, IAS 18 and related interpretations which were based on the concept of the transfer of risks and rewards. The income statement for the year ended 30 June 2017 was not restated. The principal change that resulted from the adoption of IFRS 15 was in respect of the accounting for variable consideration receivable where the criteria applied for deducting future promotional payments from the initial revenue recognition was more stringent than under the former accounting policy. The following standard issued by the IASB and endorsed by the EU, has not yet been adopted by the group: IFRS 16 – Leases (effective in the year ending 30 June 2020) sets out the principles for the recognition, measurement, presentation and disclosure of leases for both the lessee and the lessor. It eliminates the classification of leases as either operating leases or finance leases currently required under IAS 17 and introduces a single lessee accounting model where the lessee is required to recognise assets and liabilities for all leases. All leases will be recognised on the balance sheet as right of use assets and depreciated on a straight-line basis. The liability, recognised as part of net borrowings, will be measured at a discounted value and any interest will be charged to finance charges in the income statement. Therefore, the charge to the income statement for the operating lease payment will be replaced with depreciation on the right of use asset and the interest charge inherent in the lease . The group will implement IFRS 16 from 1 July 2019 by applying the modified retrospective method, meaning that the figures for the year ended 30 June 2019 and 30 June 2018 in the financial statements for the year ending 30 June 2020 will not be restated to reflect the impact of IFRS 16. The operating leases which will be recorded on the balance sheet following implementation of IFRS 16 are principally in respect of warehouses, office buildings, plant and machinery, cars and distribution vehicles. The group has decided to reduce the complexity of implementation to take advantage of a number of practical expedients on transition on 1 July 2019 namely: (i) to measure the right of use asset at the same value as the lease liability (ii) to apply the short-term and low value exemptions (iii) to account for, wherever possible, services provided associated with a lease as an income statement item and only capitalise in the right of use asset the lease costs that are in respect of the asset. The group has designed a new lease accounting process and has implemented a new lease accounting software solution to run the IFRS 16 lease calculations and provide monthly IFRS 16 lease accounting journals. Based on the information currently available, the group estimates that under IFRS 16, as at 1 July 2019 it will recognise additional lease liabilities of approximately £0.3 billion and right of use assets of a similar amount. IFRS 16 will have no impact on the group's net cash flows but the lease capital repayment outflows will be disclosed as financing cash outflow, instead of operating cash outflow. There will be an immaterial benefit to operating profit and an immaterial increase in finance charges. Profit before tax and earnings per share will not be significantly impacted . The following standard, issued by the IASB has not been endorsed by the EU and has not been adopted by the group: IFRS 17 – Insurance contracts (effective in the year ending 30 June 2022 ) is ultimately intended to replace IFRS 4. Based on a preliminary assessment the group believes that the adoption of IFRS 17 will not have a significant impact on its consolidated results or financial position. There are a number of other amendments and clarifications to IFRS, effective in future years, which are not expected to significantly impact the group’s consolidated results or financial position.</t>
  </si>
  <si>
    <t>Segmental information</t>
  </si>
  <si>
    <t>Disclosure of operating segments [abstract]</t>
  </si>
  <si>
    <t xml:space="preserve">Results for the year Introduction This section explains the results and performance of the group for the three years ended 30 June 2019 . Disclosures are provided for segmental information, operating costs, exceptional items, finance income and charges, the group's share of results of associates and joint ventures, taxation and discontinued operations. For associates, joint ventures and taxation, balance sheet disclosures are also provided in this section. 2. Segmental information Accounting policies Sales comprise revenue from contracts with customers from the sale of goods, royalties and rents receivable. Revenue from the sale of goods includes excise and other duties which the group pays as principal but excludes duties and taxes collected on behalf of third parties, such as value added tax. Sales are recognised as or when performance obligations are satisfied by transferring control of a good or service to the customer. Generally the transfer of control of goods occurs at the time of despatch but in some countries and for some customers may be on delivery. The group includes in sales the net consideration to which it expects to be entitled. Sales are recognised to the extent that it is highly probable that a significant reversal will not occur. Therefore, sales are stated net of expected price discounts, allowances for customer loyalty and certain promotional activities and similar items. Generally, payment of the transaction price is due within credit terms that are consistent with industry practices, with no element of financing. Net sales are sales less excise duties. Diageo incurs excise duties throughout the world. In the majority of countries excise duties are effectively a production tax which becomes payable when the product is removed from bonded premises and is not directly related to the value of sales. It is generally not included as a separate item on external invoices; increases in excise duty are not always passed on to the customer and where a customer fails to pay for product received the group cannot reclaim the excise duty. The group therefore recognises excise duty, unless it regards itself as an agent of the regulatory authorities, as a cost to the group. Advertising costs , point of sale materials and sponsorship payments are charged to marketing in operating profit when the company has a right of access to the goods or services acquired. Diageo is an international manufacturer and distributor of premium drinks. Diageo also owns a number of investments in associates and joint ventures as set out in note 6. The segmental information presented is consistent with management reporting provided to the Executive Committee (the chief operating decision maker). The Executive Committee considers the business principally from a geographical perspective based on the location of third party sales and the business analysis is presented by geographical segment. In addition to these geographical selling segments, a further segment reviewed by the Executive Committee is the International Supply Centre (ISC), which manufactures products for other group companies and includes the production sites in the United Kingdom, Ireland, Italy, Guatemala and Mexico. Continuing operations also include the Corporate function. Corporate revenues and costs are in respect of central costs, including finance, marketing, corporate relations, human resources and legal, as well as certain information systems, facilities and employee costs that are not allocable to the geographical segments or to the ISC. They also include rents receivable and payable in respect of properties not used by the group in the manufacture, sale or distribution of premium drinks. Diageo uses shared services operations to deliver transaction processing activities for markets and operational entities. These centres are located in Hungary, Kenya, Colombia, the Philippines and India. The captive business service centre in Budapest also performs certain central finance activities, including elements of financial planning and reporting and treasury. The costs of shared service operations are recharged to the regions. The segmental information for net sales and operating profit before exceptional items is reported at budgeted exchange rates in line with management reporting. For management reporting purposes the group measures the current year at, and restates the prior year net sales and operating profit to, the current year’s budgeted exchange rates. These exchange rates are set prior to the financial year as part of the financial planning process and provide a consistent exchange rate to measure the performance of the business throughout the year. The adjustments required to retranslate the segmental information to actual exchange rates and to reconcile it to the group’s reported results are shown in the following tables. The comparative segmental information, prior to retranslation, has not been restated at the current year’s budgeted exchange rates but is presented at the budgeted rates for the respective years. In addition, for management reporting purposes Diageo presents separately the results of acquisitions and disposals completed in the current and prior year from the results of the geographical segments. The impact of acquisitions and disposals on net sales and operating profit is disclosed under the appropriate geographical segments in the following tables at budgeted exchange rates. North America Europe Africa Latin America and Caribbean Asia ISC Eliminate Total Corporate Total 2019 Sales 5,074 5,132 2,235 1,444 5,356 1,739 (1,739 ) 19,241 53 19,294 Net sales At budgeted exchange rates (i) 4,034 2,951 1,529 1,095 2,656 1,843 (1,738 ) 12,370 54 12,424 Acquisitions and disposals 88 1 1 1 1 — — 92 — 92 ISC allocation 11 63 5 15 11 (105 ) — — — — Retranslation to actual 327 (76 ) 62 19 20 1 (1 ) 352 (1 ) 351 Net sales 4,460 2,939 1,597 1,130 2,688 1,739 (1,739 ) 12,814 53 12,867 Operating profit/(loss) At budgeted exchange rates (i) 1,755 972 257 312 671 139 — 4,106 (186 ) 3,920 Acquisitions and disposals 29 (1 ) — — — — — 28 — 28 ISC allocation 13 72 6 32 16 (139 ) — — — — Retranslation to actual 151 (29 ) 12 21 16 — — 171 (3 ) 168 Operating profit/(loss) 1,948 1,014 275 365 703 — — 4,305 (189 ) 4,116 Exceptional items — (18 ) — — (35 ) — — (53 ) (21 ) (74 ) Operating profit/(loss) 1,948 996 275 365 668 — — 4,252 (210 ) 4,042 Non-operating items 144 Net finance charges (263 ) Share of after tax results of associates - Moët Hennessy 310 - Other 2 Profit before taxation 4,235 North America Europe Africa Latin America and Caribbean Asia ISC Eliminate Total Corporate Total 2018 Sales 4,671 5,232 2,083 1,352 5,042 1,457 (1,457 ) 18,380 52 18,432 Net sales At budgeted exchange rates (i) 4,138 2,821 1,467 1,064 2,555 1,512 (1,425 ) 12,132 48 12,180 Acquisitions and disposals 50 — — — — — — 50 — 50 ISC allocation 11 53 4 11 8 (87 ) — — — — Retranslation to actual (83 ) 58 20 (6 ) (60 ) 32 (32 ) (71 ) 4 (67 ) Net sales 4,116 2,932 1,491 1,069 2,503 1,457 (1,457 ) 12,111 52 12,163 Operating profit/(loss) At budgeted exchange rates (i) 1,925 941 180 298 588 112 — 4,044 (160 ) 3,884 Acquisitions and disposals 4 — — — — — — 4 — 4 ISC allocation 14 67 5 14 12 (112 ) — — — — Retranslation to actual (61 ) 20 6 (4 ) (32 ) — — (71 ) 2 (69 ) Operating profit/(loss) 1,882 1,028 191 308 568 — — 3,977 (158 ) 3,819 Exceptional items — — (128 ) — — — — (128 ) — (128 ) Operating profit/(loss) 1,882 1,028 63 308 568 — — 3,849 (158 ) 3,691 Non-operating items — Net finance charges (260 ) Share of after tax results of associates - Moët Hennessy 305 - Other 4 Profit before taxation 3,740 North America Europe Africa Latin America and Caribbean Asia ISC Eliminate Total Corporate Total 2017 Sales 4,725 4,985 2,132 1,303 4,923 1,390 (1,390 ) 18,068 46 18,114 Net sales At budgeted exchange rates (i) 3,523 2,474 1,240 873 1,977 1,418 (1,324 ) 10,181 39 10,220 Acquisitions and disposals — 2 15 7 41 — — 65 — 65 ISC allocation 11 60 4 11 8 (94 ) — — — — Retranslation to actual 627 288 297 153 393 66 (66 ) 1,758 7 1,765 Net sales 4,161 2,824 1,556 1,044 2,419 1,390 (1,390 ) 12,004 46 12,050 Operating profit/(loss) At budgeted exchange rates (i) 1,648 741 159 195 375 116 — 3,234 (169 ) 3,065 Acquisitions and disposals — — (8 ) — — — — (8 ) (1 ) (9 ) ISC allocation 14 72 5 13 12 (116 ) — — — — Retranslation to actual 237 123 62 42 100 — — 564 (19 ) 545 Operating profit/(loss) 1,899 936 218 250 487 — — 3,790 (189 ) 3,601 Exceptional items — (33 ) — — (9 ) — — (42 ) — (42 ) Operating profit/(loss) 1,899 903 218 250 478 — — 3,748 (189 ) 3,559 Non-operating items 20 Net finance charges (329 ) Share of after tax results of associates - Moët Hennessy 302 - Other 7 Profit before taxation 3,559 (i) These items represent the IFRS 8 performance measures for the geographical and ISC segments. (1) The net sales figures for ISC reported to the Executive Committee primarily comprise inter-segment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0% of annual net sales occur in the last four months of each calendar year. (b) Other segmental information North Europe and Turkey Africa Latin Asia ISC Corporate Total 2019 Capital expenditure 150 32 160 48 40 197 44 671 Depreciation and intangible asset amortisation (51 ) (18 ) (81 ) (13 ) (42 ) (110 ) (59 ) (374 ) 2018 Capital expenditure 132 22 163 44 44 131 48 584 Depreciation and intangible asset amortisation (44 ) (20 ) (77 ) (7 ) (42 ) (110 ) (68 ) (368 ) Exceptional accelerated depreciation and impairment — — (35 ) — — — — (35 ) Exceptional impairment of intangible assets — — (90 ) — — — — (90 ) 2017 Capital expenditure 112 27 126 34 48 125 46 518 Depreciation and intangible asset amortisation (41 ) (21 ) (77 ) (7 ) (42 ) (107 ) (66 ) (361 ) (c) Category and geographical analysis Category analysis Geographic analysis Spirits Beer Wine Ready to Other Total Great United Nether- India Rest of Total 2019 Sales (i) 15,283 2,758 78 945 230 19,294 1,706 4,724 70 3,236 9,558 19,294 Non-current assets (ii), (iii) — — — — — — 1,637 4,662 2,525 3,829 7,668 20,321 2018 Sales (i) 14,605 2,647 81 854 245 18,432 1,630 4,310 63 3,086 9,343 18,432 Non-current assets (ii), (iii) — — — — — — 1,717 4,221 2,367 3,688 7,792 19,785 2017 Sales (i) 14,241 2,635 81 854 303 18,114 1,558 4,366 62 3,070 9,058 18,114 Non-current assets (ii), (iii) — — — — — — 1,678 4,012 2,392 4,009 7,410 19,501 (i) The geographical analysis of sales is based on the location of third party customers. (ii) The geographical analysis of non-current assets is based on the geographical location of the assets and comprises intangible assets, property, plant and equipment, biological assets, investments in associates and joint ventures, other investments and non-current other receivables. (iii) The management information provided to the chief operating decision maker does not include an analysis of assets and liabilities by category and therefore is not disclosed. </t>
  </si>
  <si>
    <t>Operating costs</t>
  </si>
  <si>
    <t>Analysis of income and expense [abstract]</t>
  </si>
  <si>
    <t>3. Operating costs 2019 2018 2017 Excise duties 6,427 6,269 6,064 Cost of sales 4,866 4,634 4,680 Marketing 2,042 1,882 1,798 Other operating expenses 1,917 1,956 2,013 15,252 14,741 14,555 Comprising: Excise duties – Great Britain 898 853 774 – United States 587 548 558 – India 2,202 2,094 2,073 – Other 2,740 2,774 2,659 Increase in inventories (446 ) (296 ) (146 ) Raw materials and consumables 3,007 3,052 2,813 Marketing 2,042 1,882 1,798 Other external charges 2,285 1,849 2,124 Staff costs 1,580 1,509 1,583 Depreciation, amortisation and impairment 374 493 361 Gains on disposal of properties (5 ) (9 ) (7 ) Net foreign exchange (gains)/losses (7 ) 6 (16 ) Other operating income (5 ) (14 ) (19 ) 15,252 14,741 14,555 (a) Other external charges Other external charges include operating lease rentals for plant and equipment of £19 million ( 2018 – £21 million ; 2017 – £20 million ), other operating lease rentals (mainly properties) of £101 million ( 2018 – £87 million ; 2017 – £96 million ), research and development expenditure in respect of new drinks products and package design in the year leading up to product launch of £35 million ( 2018 – £36 million ; 2017 – £33 million ) and maintenance and repairs of £103 million ( 2018 – £117 million ; 2017 – £100 million ). (b) Auditor fees Other external charges include the fees of the principal auditor of the group, PricewaterhouseCoopers LLP and its affiliates (PwC) are analysed below. 2019 2018 2017 Audit of these financial statements 3.8 3.3 3.1 Audit of financial statements of subsidiaries 3.4 3.3 3.4 Audit related assurance services (i) 1.6 1.6 1.6 Total audit fees (Audit fees) 8.8 8.2 8.1 Other services relevant to taxation (Tax fees) — 0.1 0.3 Other assurance services (Audit related fees) (ii) 0.7 0.6 0.5 All other non-audit fees (All other fees) 0.2 1.0 0.9 9.7 9.9 9.8 (i) Audit related assurance services are principally in respect of reporting under section 404 of the US Sarbanes-Oxley Act and the review of the interim financial information. (ii) Other assurance services comprise the aggregate fees for assurance and related services that are in respect of the performance of the audit or review of the financial statements and are not reported under ‘total audit fees’. (1) Disclosure requirements for auditor fees in the United States are different from those required in the United Kingdom. The terminology by category required in the United States is disclosed in brackets in the above table. All figures are the same for the disclosures in the United Kingdom and the United States apart from £0.4 million ( 2018 – £0.4 million ; 2017 – £0.3 million ) of the cost in respect of the review of the interim financial information which would be included in audit related fees in the United States rather than audit fees. Audit services provided by firms other than PwC for the year ended 30 June 2019 were £0.1 million ( 2018 – £0.1 million ; 2017 – £0.5 million ). PwC fees for audit services in respect of employee pension plans were £0.3 million for the year ended 30 June 2019 ( 2018 – £0.3 million ; 2017 – £0.3 million ). (c) Staff costs and average number of employees 2019 2018 2017 Aggregate remuneration Wages and salaries 1,344 1,272 1,330 Share-based incentive plans 50 40 34 Employer’s social security 96 95 93 Employer’s pension – defined benefit plans 61 73 95 – defined contribution plans 19 18 17 Other post employment plans 10 11 14 1,580 1,509 1,583 The average number of employees on a full time equivalent basis (excluding employees of associates and joint ventures) was as follows: 2019 2018 2017 North America 2,410 2,406 2,251 Europe and Turkey 3,609 3,747 4,074 Africa 4,338 4,625 4,898 Latin America and Caribbean (i) 1,610 2,536 2,573 Asia Pacific 7,038 8,008 8,690 ISC (i) 4,919 4,227 4,244 Corporate and other 4,496 4,368 3,703 28,420 29,917 30,433 (i) The increase in the ISC in the year ended 30 June 2019 is primarily due to the transfer of supply employees in Mexico to ISC. Comparative figures have not been restated. At 30 June 2019 the group had, on a full time equivalent basis, 28,150 ( 2018 – 29,362 ; 2017 – 30,051 ) employees. The average number of employees of the group, including part time employees, for the year was 29,402 ( 2018 – 30,761 ; 2017 – 31,472 ). (d) Exceptional operating items Included in other operating costs are the following exceptional charges: 2019 2018 2017 Staff costs – Guaranteed minimum pension equalisation charge 21 — — Other external charges 53 — 42 Decrease in inventories — 3 — Depreciation, amortisation and impairment – Brand, goodwill and tangible asset impairment — 125 — Total exceptional operating costs (note 4) 74 128 42</t>
  </si>
  <si>
    <t>Exceptional items</t>
  </si>
  <si>
    <t>Exceptional Items [Abstract]</t>
  </si>
  <si>
    <t>4. Exceptional items Accounting policies Operating items Exceptional operating items are those that are considered to be material and/or unusual or non recurring in nature and are part of the operating activities of the group such as impairment of intangible assets and fixed assets, indirect tax settlements, property disposals and changes in post employment plans. Non-operating items Gains and losses on the sale of businesses, brands or distribution rights, step up gains and losses that arise when an investment becomes an associate or an associate becomes a subsidiary and other material, unusual non recurring items, that are not in respect of the production, marketing and distribution of premium drinks, are disclosed as non-operating exceptional items below operating profit in the consolidated income statement. Taxation items Exceptional current and deferred tax items comprising material unusual non recurring items that impact taxation, such as direct tax provisions and settlements in respect of prior years and the remeasurement of deferred tax assets and liabilities following tax rate changes. Critical accounting judgements Exceptional items are those that in management’s judgement need to be disclosed by virtue of their size and/or nature. Such items are included within the income statement caption to which they relate, and are separately disclosed in the notes to the consolidated financial statements. It is believed that separate disclosure of exceptional items and the classification between operating and non-operating further helps investors to understand the performance of the group. 2019 2018 2017 Items included in operating profit Indirect tax in Korea (a) (35 ) — — Guaranteed minimum pension equalisation (b) (21 ) — — French tax audit penalty (note 7 (b) (i)) (18 ) — — Brand, goodwill, tangible and other assets impairment (c) — (128 ) — Competition authority investigation in Turkey (d) — — (33 ) Customer claim in India (e) — — (32 ) Disengagement agreements relating to United Spirits Limited (f) — — 23 (74 ) (128 ) (42 ) Non-operating items Sale of businesses and brands Portfolio of 19 brands (g) 155 — — USL wine business (h) (2 ) — — Wines in the United States and Percy Fox (i) — — 20 United National Breweries (j) (9 ) — — 144 — 20 French tax audit interest (note 7 (b) (i)) (9 ) — — Exceptional items before taxation 61 (128 ) (22 ) Items included in taxation (note 7 (b)) (39 ) 203 4 Exceptional items in continuing operations 22 75 (18 ) Discontinued operations net of taxation (note 8) — — (55 ) Total exceptional items 22 75 (73 ) Attributable to: Equity shareholders of the parent company (4 ) 75 (64 ) Non-controlling interests 26 — (9 ) Total exceptional items 22 75 (73 ) (a) Following recent assessments of competitors' indirect tax in respect of certain channel accounts and a recent regulatory change in Korea, Diageo has made a provision, in the year ended 30 June 2019, of £35 million in respect of prior years. (b) On 26 October 2018 , the High Court of Justice of England and Wales issued a judgment in a claim between Lloyds Banking Group Pension Trustees Limited (the claimant) and Lloyds Bank plc (defendant) that UK pension schemes should equalise pension benefits for men and women for the calculation of their guaranteed minimum pension liability. The judgment concluded that the claimant has a duty to amend their pension schemes to equalise benefits and provided comments on the method to be adopted to equalise the benefits. This court ruling impacts the majority of companies with a UK defined benefit pension plan that was in existence prior to 1997. For the Diageo Pension Scheme (DPS) an estimate was made of the impact of equalisation which increased the liabilities of the DPS by £21 million with a corresponding charge to exceptional operating items. Additional work will be carried out to finalise the charge in the year ending 30 June 2020. (c) In the year ended 30 June 2018 , an impairment charge of £128 million in respect of the Meta brand, Ethiopian tangible fixed assets, associated spare parts reported in inventory and goodwill allocated to the Africa Regional Markets cash-generating unit has been recognised in other operating exceptional expenses. (d) In the year ended 30 June 2017 , TRY 150 million ( £33 million ) was charged to exceptional items in respect of the Turkish Competition Authority investigation into certain of Mey İçki’s trading practices in Turkey. (e) During the year ended 30 June 2017 United Spirits Limited received a claim, followed by a debit note, from a customer in India in respect of differential pricing charged over a number of years in respect of products sold to that customer primarily for the period prior to the acquisition of United Spirits Limited by Diageo. The group made a provision of INR 2,678 million ( £32 million ) in exceptional items against the current receivable from the customer. (f) In the year ended 30 June 2017 a provision of $29 million ( £23 million ) was credited to exceptional items in respect of a prior year agreement with Dr Vijay Mallya. (g) Diageo completed the sale of a portfolio of 19 brands to Sazerac on 20 December 2018 for an aggregate consideration of $550 million ( £435 million ) resulting in a profit before taxation of $198 million ( £155 million ). See note 9(b) for further information including the list of brands disposed of. (h) The disposal of the Indian wine business resulted in a loss of £2 million . (i) In the year ended 30 June 2017 adjustments were finalised in respect of the sale of the group’s wine interests in the United States and its UK Percy Fox businesses which was completed in the year ended 30 June 2016 resulting in a net £20 million exceptional gain. (j) The disposal of United National Breweries (UNB), Diageo's wholly owned sorghum business in South Africa, was agreed in December 2018 and is subject to regulatory approvals. The prospective sale has resulted in an exceptional loss of approximately ZAR 156 million ( £9 million ).</t>
  </si>
  <si>
    <t>Finance income and charges</t>
  </si>
  <si>
    <t>5. Finance income and charges Accounting policies Net interest includes interest income and charges in respect of financial instruments and the results of hedging transactions used to manage interest rate risk. Finance charges directly attributable to the acquisition, construction or production of a qualifying asset, being an asset that necessarily takes a substantial period of time to get ready for its intended use or sale, are added to the cost of that asset. Borrowing costs which are not capitalised are recognised in the income statement based on the effective interest method. All other finance charges are recognised primarily in the income statement in the year in which they are incurred. Net other finance charges include items in respect of post employment plans, the discount unwind of long-term obligations and hyperinflation charges. The results of operations in hyperinflationary economies are adjusted to reflect the changes in the purchasing power of the local currency of the entity before being translated to sterling. The impact of derivatives, excluding cash flow hedges that are in respect of commodity risk management or those that are used to hedge the currency risk of highly probable future currency cash flows, is included in interest income or interest charge. 2019 2018 2017 Interest income 232 155 148 Fair value gain on financial instruments 155 61 76 Total interest income (i) 387 216 224 Interest charge on bank loans and overdrafts (47 ) (53 ) (72 ) Interest charge on finance leases (7 ) (9 ) (11 ) Interest charge on all other borrowings (424 ) (333 ) (368 ) Fair value loss on financial instruments (157 ) (62 ) (67 ) Total interest charges (i) (635 ) (457 ) (518 ) Net interest charges (248 ) (241 ) (294 ) Net finance income in respect of post employment plans in surplus (note 13) 29 9 2 Hyperinflation adjustment in respect of Venezuela (note 1) 10 18 9 Interest income in respect of direct and indirect tax 16 — — Total other finance income 55 27 11 Net finance charge in respect of post employment plans in deficit (note 13) (22 ) (20 ) (27 ) Unwinding of discounts (17 ) (14 ) (8 ) Interest charge in respect of direct and indirect tax (11 ) (10 ) — Change in financial liability (Level 3) (8 ) — (8 ) Other finance charges (exceptional) (ii) (9 ) — — Other finance charges (3 ) (2 ) (3 ) Total other finance charges (70 ) (46 ) (46 ) Net other finance charges (15 ) (19 ) (35 ) (i) Includes £86 million interest income and £(439) million interest charge in respect of financial assets and liabilities that are not measured at fair value through the income statement ( 2018 - £73 million income and £(394) million charge; 2017 - £91 million income and £(467) million charge). (ii) In respect of the French tax audit settlement (see note 7(b)(i)).</t>
  </si>
  <si>
    <t>Interests In Other Entities [Abstract]</t>
  </si>
  <si>
    <t>6. Investments in associates and joint ventures Accounting policies An associate is an undertaking in which the group has a long-term equity interest and over which it has the power to exercise significant influence. A joint venture is a joint arrangement whereby the parties that have joint control of the arrangement have rights to the net assets of the arrangement. The group’s interest in the net assets of associates and joint ventures is reported in investments in the consolidated balance sheet and its interest in their results (net of tax) is included in the consolidated income statement below the group’s operating profit. Associates and joint ventures are initially recorded at cost including transaction costs. Investments in associates and joint ventures are reviewed for impairment whenever events or circumstances indicate that the carrying amount may not be recoverable. The impairment review compares the net carrying value with the recoverable amount, where the recoverable amount is the higher of the value in use calculated as the present value of the group’s share of the associate’s future cash flows and its fair value less costs to sell. Diageo’s principal associate is Moët Hennessy, SAS (Moët Hennessy) of which Diageo owns 34% . Moët Hennessy is the spirits and wine subsidiary of LVMH Moët Hennessy – Louis Vuitton SA (LVMH). LVMH is based in France and is listed on the Paris Stock Exchange. Moët Hennessy is also based in France and is a producer and exporter of champagne and cognac brands. A number of joint distribution arrangements have been established with LVMH in Asia Pacific and France, principally covering distribution of Diageo’s Scotch whisky and gin premium brands and Moët Hennessy’s champagne and cognac premium brands. Diageo and LVMH have each undertaken not to engage in any champagne or cognac activities competing with those of Moët Hennessy. The arrangements also contain certain provisions for the protection of Diageo as a non-controlling shareholder in Moët Hennessy. (a) An analysis of the movement in the group’s investments in associates and joint ventures is as follows: Moët Others Total Cost less provisions At 30 June 2017 2,726 98 2,824 Exchange differences 3 — 3 Additions — 41 41 Share of profit after tax 305 4 309 Dividends (150 ) (9 ) (159 ) Share of movements in other comprehensive income and equity (9 ) — (9 ) At 30 June 2018 2,875 134 3,009 Exchange differences 16 3 19 Additions — 32 32 Share of profit after tax 310 2 312 Disposals — (3 ) (3 ) Dividends (160 ) (8 ) (168 ) Share of movements in other comprehensive income and equity (1 ) — (1 ) Step acquisitions — (7 ) (7 ) Other (i) — (20 ) (20 ) At 30 June 2019 3,040 133 3,173 (i) Other movements in the year ended 30 June 2019 comprise £20 million of advances promised to associates at 30 June 2018 , on achieving certain performance targets which are now only recognised when those targets are achieved. There is a corresponding decrease of £20 million in other payables. (1) Investment in associates balance includes loans given to and preference shares invested in associates of £55 million ( 2018 – £59 million ; 2017 – £27 million ). (2) If certain performance targets are met by associates in the Distill Ventures programmes, an additional £31 million ( 2018 - £25 million ) will be invested in those associates. (b) Income statement information for the three years ended 30 June 2019 and balance sheet information as at 30 June 2019 and 30 June 2018 of Moët Hennessy is as follows: 2019 2018 2017 Sales 4,713 4,445 4,356 Profit for the year 911 897 888 Total comprehensive income 865 799 838 Moët Hennessy prepares its financial statements under IFRS as endorsed by the EU in euros to 31 December each year. The results are adjusted for alignment to Diageo accounting policies and are a major part of the Wines &amp; Spirits division of LVMH. The results are translated at £1 = €1.13 ( 2018 – £1 = €1.13 ; 2017 – £1 = €1.16 ). 2019 2018 Non-current assets 4,413 4,251 Current assets 7,564 7,395 Total assets 11,977 11,646 Non-current liabilities (1,008 ) (972 ) Current liabilities (2,029 ) (2,218 ) Total liabilities (3,037 ) (3,190 ) Net assets 8,940 8,456 (1) Including acquisition fair value adjustments principally in respect of Moët Hennessy’s brands and translated at £1 = €1.12 ( 2018 – £1 = €1.13 ). (c) Information on transactions between the group and its associates and joint ventures is disclosed in note 20. (d) Investments in associates and joint ventures comprise the cost of shares less goodwill written off on acquisitions prior to 1 July 1998 of £ 1,249 million ( 2018 – £1,239 million ), plus the group’s share of post acquisition reserves of £ 1,924 million ( 2018 – £1,770 million ). (e) The associates and joint ventures have not reported any material contingent liabilities in their latest financial statements.</t>
  </si>
  <si>
    <t>Income Taxes [Abstract]</t>
  </si>
  <si>
    <t>7. Taxation Accounting policies Current tax is based on taxable profit for the year. Taxable profit is different from accounting profit due to temporary differences between accounting and tax treatments, and due to items that are never taxable or tax deductible. Tax benefits are not recognised unless it is probable that the tax positions are sustainable. Once considered to be probable, tax benefits are reviewed each year to assess whether a provision should be taken against full recognition of the benefit on the basis of potential settlement through negotiation and/or litigation. Tax provisions are included in current liabilities. Penalties and interest on tax liabilities are included in operating profit and finance charges, respectively. Full provision for deferred tax is made for temporary differences between the carrying value of assets and liabilities for financial reporting purposes and their value for tax purposes. The amount of deferred tax reflects the expected recoverable amount and is based on the expected manner of recovery or settlement of the carrying amount of assets and liabilities, using the basis of taxation enacted or substantively enacted by the balance sheet date. Deferred tax assets are not recognised where it is more likely than not that the assets will not be realised in the future. No deferred tax liability is provided in respect of any future remittance of earnings of foreign subsidiaries where the group is able to control the remittance of earnings and it is probable that such earnings will not be remitted in the foreseeable future, or where no liability would arise on the remittance. Critical accounting estimates and judgements The group is required to estimate the corporate tax in each of the many jurisdictions in which it operates. Management is required to estimate the amount that should be recognised as a tax liability or tax asset in many countries which are subject to tax audits which by their nature are often complex and can take several years to resolve; current tax balances are based on such estimations. Tax provisions are based on management’s judgement and interpretation of country specific tax law and the likelihood of settlement. However, the actual tax liabilities could differ from the provision and in such event the group would be required to make an adjustment in a subsequent period which could have a material impact on the group’s profit for the year. The evaluation of deferred tax assets recoverability requires estimates to be made regarding the availability of future taxable income. For brands with an indefinite life, management’s intention is to recover the book value through a potential sale in the future, and therefore the deferred tax on the brand value is recognised using the appropriate country capital gains tax rate. (a) Analysis of taxation charge for the year United Kingdom Rest of world Total 2019 2018 2017 2019 2018 2017 2019 2018 2017 Current tax Current year 150 131 50 713 503 541 863 634 591 Adjustments in respect of prior years (3 ) 71 4 52 (2 ) 16 49 69 20 147 202 54 765 501 557 912 703 611 Deferred tax Origination and reversal of temporary differences 29 40 40 (19 ) 127 94 10 167 134 Changes in tax rates (2 ) (11 ) 5 (52 ) (360 ) (14 ) (54 ) (371 ) (9 ) Adjustments in respect of prior years 5 95 13 25 2 (17 ) 30 97 (4 ) 32 124 58 (46 ) (231 ) 63 (14 ) (107 ) 121 Taxation on profit from continuing operations 179 326 112 719 270 620 898 596 732 (b) Exceptional tax (credits)/charges The taxation charge includes the following exceptional items: 2019 2018 2017 French tax audit settlement (i) 61 — — Tax rate change in the Netherlands (ii) (51 ) — — Sale of businesses and brands 33 — 7 Guaranteed minimum pension equalisation (4 ) — — US tax reform (iii) — (354 ) — UK transfer pricing settlement (iv) — 143 — UK industrial building allowance — 21 — Brand and tangible asset impairment — (13 ) — Customer claim in India — — (11 ) 39 (203 ) (4 ) (i) As disclosed in the interim announcement for the six months ended 31 December 2018, Diageo has been in discussions with the French tax authorities over the deductibility of certain interest costs, and assessments had been issued denying tax relief for interest costs incurred in the periods ended 30 June 2011 to 30 June 2017 with a maximum potential liability of €241 million ( £213 million ). In July 2019 Diageo reached a resolution on the treatment of interest costs for all open periods which resulted in a total exceptional charge of €100 million ( £88 million ), comprising a tax charge of €69 million ( £61 million ), penalties of €21 million ( £18 million ) and interest of €10 million ( £9 million ). This brings to a close all open issues with the French tax authorities for periods up to and including 30 June 2017 . (ii) During the year ended 30 June 2019 the Dutch Senate agreed to a phased reduction in the Dutch corporate tax rate which is effective from 1 January 2020 . An exceptional tax credit of £51 million principally arose from remeasuring the deferred tax liabilities in respect of the Ketel One vodka distribution rights from a tax rate of 25% to 20.5%. (iii) The exceptional tax credit of £354 million ( $478 million ) resulted from applying the Tax Cuts and Jobs Act (TCJA), enacted on 22 December 2017 , in the United States. The credit principally arose on remeasuring the deferred tax liabilities in respect of intangibles and other assets for the change in the US Federal tax rate from 35% to 21%, resulting in an exceptional tax credit of £363 million ( $490 million ), which is partially offset by £9 million ( $12 million ) exceptional tax charge in respect of repatriation of untaxed foreign earnings. In addition, there was a one-off charge of £11 million ( $15 million ) to other comprehensive income and equity, in respect of the remeasurement of the deferred tax assets on post employment liabilities and share-based incentive plans as a result of applying the provisions of the TCJA. (iv) During 2017 Diageo was in discussions with HMRC to seek clarity on Diageo’s transfer pricing and related issues, and in the first half of the year ending 30 June 2018 a preliminary assessment for diverted profits tax notice was issued. Final charging notices were issued in August 2017 and Diageo paid £107 million in respect of the two years ended 30 June 2016 . Diageo agreed in June 2018 with HMRC that diverted profits tax does not apply and at the same time has reached resolution on the transfer pricing issues being discussed. The agreement in respect of transfer pricing covers the period from 1 July 2014 to 30 June 2017 and has resulted in an additional UK tax charge of £143 million . In the year ended 30 June 2018 an additional tax charge of £47 million was recognised in current tax which is based on the approach agreed with HMRC. (c) Taxation rate reconciliation and factors that may affect future tax charges 2019 2018 2017 Profit from continuing operations before taxation 4,235 3,740 3,559 Notional charge at UK corporation tax rate of 19% (2018 – 19%; 2017 – 19.75%) 805 711 703 Elimination of notional tax on share of after tax results of associates and joint ventures (59 ) (58 ) (60 ) Differences in overseas tax rates 106 134 162 Effect of intra-group financing (34 ) (61 ) (64 ) Non taxable gain on disposals of businesses (3 ) — — Other tax rate and tax base differences (132 ) (109 ) (100 ) Other items not chargeable (54 ) (79 ) (78 ) Impairment — 16 — Non deductible losses on disposal of businesses — — (1 ) Other non deductible exceptional items 12 9 7 Other items not deductible (i) 231 238 156 Changes in tax rates (ii) (54 ) (371 ) (9 ) Fair value adjustment in respect of assets held for sale 1 — — Adjustments in respect of prior years (iii) 79 166 16 Taxation on profit from continuing operations 898 596 732 (i) Other items not deductible include controlled foreign companies charge, irrecoverable withholding tax and additional state and local taxes. (ii) Changes in tax rates for the year ended 30 June 2019 principally arose from the tax rate change in the Netherlands. Changes in tax rates for the year ended 30 June 2018 was mainly due to the application of the TCJA. (iii) Adjustment in respect of prior years for the year ended 30 June 2019 includes £61 million exceptional tax charge in respect of the French tax audit settlement. The £166 million prior year adjustment for the year ended 30 June 2018 is principally in respect of the exceptional tax charge in respect of the UK transfer pricing agreement. The table above reconciles the notional taxation charge calculated at the UK tax rate, to the actual total tax charge. As a group operating in multiple countries, the actual tax rates applicable to profits in those countries are different from the UK tax rate. The impact is shown in the table above as differences in overseas tax rates. The group’s worldwide business leads to the consideration of a number of important factors which may affect future tax charges, such as: the levels and mix of profitability in different jurisdictions, transfer pricing regulations, tax rates imposed and tax regime reforms, acquisitions, disposals, restructuring activities, and settlements or agreements with tax authorities. Significant ongoing changes in the international tax environment and an increase in global tax audit activity means that tax uncertainties and associated risks have been gradually increasing. In the medium term, these risks could result in an increase in tax liabilities or adjustments to the carrying value of deferred tax assets and liabilities. See note 18 (h). The group has a number of ongoing tax audits worldwide for which provisions are recognised based on best estimates and management’s judgements concerning the ultimate outcome of the audit. As at 30 June 2019 the ongoing audits that are provided for individually are not expected to result in a material tax liability. The current tax asset of £83 million ( 2018 – £65 million ) and tax liability of £378 million ( 2018 – £243 million ) includes £251 million ( 2018 – £231 million ) of provisions for tax uncertainties. (d) Deferred tax assets and liabilities The amounts of deferred tax accounted for in the consolidated balance sheet comprise the following net deferred tax assets/(liabilities): Property, plant and equipment £ million Intangible assets £ million Post employment plans £ million Tax losses £ million Other temporary differences (i) £ million Total £ million At 30 June 2017 (180 ) (2,277 ) 112 43 324 (1,978 ) Exchange differences 7 89 (2 ) (1 ) (11 ) 82 Recognised in income statement – continuing operations (134 ) (14 ) (9 ) (15 ) (84 ) (256 ) Reclassification (4 ) — (1 ) — 5 — Recognised in other comprehensive income and equity — — (105 ) 5 35 (65 ) Tax rate change – recognised in income statement 19 390 (16 ) — (30 ) 363 Tax rate change – recognised in other comprehensive income and equity — — (6 ) — (5 ) (11 ) At 30 June 2018 (292 ) (1,812 ) (27 ) 32 234 (1,865 ) Exchange differences (7 ) (47 ) 2 1 4 (47 ) Recognised in income statement – continuing operations (51 ) 14 (17 ) (14 ) 28 (40 ) Reclassification (2 ) (3 ) 12 3 (10 ) — Recognised in other comprehensive income and equity — — (8 ) 5 (1 ) (4 ) Tax rate change – recognised in income statement 1 51 (1 ) 2 1 54 Tax rate change – recognised in other comprehensive income and equity — — 1 (5 ) 8 4 Acquisition of subsidiaries — (5 ) — — — (5 ) Transfer to assets held for sale 2 7 — — — 9 At 30 June 2019 (349 ) (1,795 ) (38 ) 24 264 (1,894 ) (i) Deferred tax on other temporary differences includes thalidomide provisions, restructuring provisions, share-based payments and intra group sales of products. After offsetting deferred tax assets and liabilities where appropriate within territories, the net deferred tax liability comprises: 2019 2018 Deferred tax assets 138 122 Deferred tax liabilities (2,032 ) (1,987 ) (1,894 ) (1,865 ) The deferred tax assets of £138 million includes £60 million ( 2018 – £70 million ) arising in jurisdictions with prior year taxable losses. The majority of the asset is in respect of Ireland, where the amounts arose from timing differences on pension funding payments. It is considered more likely than not that there will be sufficient future taxable profits to realise these deferred tax assets, the majority of which can be carried forward indefinitely. (e) Unrecognised deferred tax assets Deferred tax assets have not been recognised in respect of the following tax losses: 2019 2018 Capital losses - indefinite 62 69 Trading losses - indefinite 70 92 Trading losses - expiry dates up to 2029 53 55 185 216 (f) Unrecognised deferred tax liabilities UK legislation largely exempts overseas dividends remitted from UK tax. A tax liability is more likely to arise in respect of withholding taxes levied by the overseas jurisdiction. Deferred tax is provided where there is an intention to distribute earnings, and a tax liability arises. It is impractical to estimate the amount of unrecognised deferred tax liabilities in respect of these unremitted earnings. The aggregate amount of temporary differences in respect of investments in subsidiaries, branches, interests in associates and joint ventures for which deferred tax liabilities have not been recognised is approximately £12.2 billion ( 2018 – £12 billion ).</t>
  </si>
  <si>
    <t>Disclosure of discontinued operations [abstract]</t>
  </si>
  <si>
    <t>8. Discontinued operations Accounting policies Discontinued operations comprise disposal groups where they represent a major line of business or geographical area of operations or business activities that the group no longer participates in or did not form part of the group’s operations. In the year ended 30 June 2017 discontinued operations comprised £55 million (net of deferred tax of £9 million ), of additional amounts payable to the UK Thalidomide Trust, updates to the discount and inflation rates applied to the existing thalidomide provision and legal costs. Cash payments in the year ended 30 June 2017 in respect of the agreement were £31 million .</t>
  </si>
  <si>
    <t>Acquisition and sale of businesses and purchase of non-controlling interests</t>
  </si>
  <si>
    <t>Business Combinations1 [Abstract]</t>
  </si>
  <si>
    <t>Acquisition and sale of businesses and purchase of non-controllinginterests</t>
  </si>
  <si>
    <t>Operating assets and liabilities Introduction This section describes the assets used to generate the group’s performance and the liabilities incurred. Liabilities relating to the group’s financing activities are included in section ‘Risk management and capital structure’ and balance sheet information in respect of associates, joint ventures and taxation are covered in section ‘Results for the year’. This section also provides detailed disclosures on the group’s recent acquisitions and disposals, performance and financial position of its defined benefit post employment plans. 9. Acquisition and sale of businesses and purchase of non-controlling interests Accounting policies The consolidated financial statements include the results of the company and its subsidiaries together with the group’s attributable share of the results of associates and joint ventures. The results of subsidiaries acquired or sold are included in the income statement from, or up to, the date that control passes. Business combinations are accounted for using the acquisition method. Identifiable assets, liabilities and contingent liabilities acquired are measured at fair value at acquisition date. The consideration payable is measured at fair value and includes the fair value of any contingent consideration. On the acquisition of a business, or of an interest in an associate or joint venture, fair values, reflecting conditions at the date of acquisition, are attributed to the net assets including identifiable intangible assets and contingent liabilities acquired. Directly attributable acquisition costs in respect of subsidiary companies acquired are recognised in other external charges as incurred. The non-controlling interests on the date of acquisition can be measured either at the fair value or at the non-controlling shareholder’s proportion of the net fair value of the identifiable assets assumed. This choice is made separately for each acquisition. Where the group has issued a put option over shares held by a non-controlling interest, the group derecognises the non-controlling interests and instead recognises a contingent deferred consideration liability for the estimated amount likely to be paid to the non-controlling interest on the exercise of those options. Movements in the estimated liability in respect of put options are recognised in retained earnings. Transactions with non-controlling interests are recorded directly in retained earnings. For all entities in which the company, directly or indirectly, owns equity a judgement is made to determine whether the investor controls the investee and therefore should fully consolidate the investee. An assessment is carried out to determine whether the group has the exposure or rights to the variable returns of the investee and has the ability to affect those returns through its power over the investee. To establish control an analysis is carried out of the substantive and protective rights that the group and the other investors hold. This assessment is dependent on the activities and purpose of the investee and the rights of the other shareholders, such as which party controls the board, executive committee and material policies of the investee. Determining whether the rights that the group holds are substantive requires management judgement. Where less than 50% of the equity of an investee is held, and the group holds significantly more voting rights than any other vote holder or organised group of vote holders this may be an indicator of de facto control. An assessment is needed to determine all the factors relevant to the relationship with the investee to ascertain whether control has been established and whether the investee should be consolidated as a subsidiary. Where voting power and returns from an investment are split equally between two entities then the arrangement is accounted for as a joint venture. On an acquisition fair values are attributed to the assets and liabilities acquired. This may involve material judgement to determine these values. (a) Acquisition of businesses Fair value of net assets acquired and cash consideration paid in respect of the acquisition of businesses and the purchase of shares of non-controlling interests in the three years ended 30 June 2019 were as follows: Net assets acquired and consideration 2019 2018 2017 Brands and other intangibles 25 478 — Inventories — 4 — Other working capital (2 ) 2 — Deferred tax (5 ) — — Cash — 6 — Fair value of assets and liabilities 18 490 — Goodwill arising on acquisition 10 249 — Step acquisitions (7 ) — — Consideration payable 21 739 — Satisfied by: Cash consideration paid 6 555 — Contingent consideration payable 15 184 — 21 739 — Cash consideration paid for Casamigos 9 549 — Cash consideration paid for other subsidiaries 6 6 — Cash consideration paid for investments in associates 15 12 6 Cash consideration paid in respect of prior year acquisitions 9 22 23 Capital injection in associates 17 11 2 Cash acquired — (6 ) — Net cash outflow on acquisition of businesses 56 594 31 Purchase of shares of non-controlling interests 784 — — Total net cash outflow 840 594 31 Acquisitions in the year On 28 September 2018 Diageo acquired the remaining 70% of Copper Dog Whisky Limited (CDWL) that it did not already own for an upfront valuation of £6.5 million and further earn-out payments based on CDWL achieving performance targets. The discounted current estimate for the earn-out payments is £10 million . In addition, Diageo has made a number of smaller acquisitions of brands, distribution rights and equity interests in various drinks businesses. Purchase of shares of non-controlling interests On 17 August 2018 Diageo completed the purchase of 20.29% of the share capital of Sichuan Shuijingfang Company Limited (SJF) for RMB 6,084 million ( £696 million ) and transaction costs of £7 million . This took Diageo’s shareholding in SJF from 39.71% to 60% . SJF was already controlled and therefore consolidated prior to the transaction. On 9 April 2019 Diageo completed the purchase of a further 3.14% of the share capital of SJF for RMB 690 million ( £79 million ) and transaction costs of £2 million , which took Diageo's shareholding in SJF from 60% to 63.14% . Prior year acquisitions On 15 August 2017 Diageo completed the purchase of 100% of the share capital of Casamigos Tequila, LLC (Casamigos), a super premium tequila based in the United States, for $1,000 million ( £777 million ) of which $300 million ( £233 million ) was contingent on Casamigos achieving certain performance targets. On 14 March 2018 Diageo completed the acquisition of Belsazar GmbH, a premium aperitif from Germany’s Black Forest. On 2 May 2018 Diageo acquired 100% of the intellectual property of Pierde Almas, an ultra premium mezcal. (b) Sale of businesses Cash consideration received and net assets disposed of in respect of sale of businesses in the year ended 30 June 2019 : Portfolio of 19 brands USL wine business Total £ million £ million £ million Sale consideration Cash received in year 435 3 438 Transaction and other directly attributable costs paid (12 ) — (12 ) Net cash received 423 3 426 Transaction costs payable (4 ) — (4 ) 419 3 422 Net assets disposed of Brands (230 ) — (230 ) Goodwill (12 ) — (12 ) Property, plant and equipment (2 ) (4 ) (6 ) Investment in associates (3 ) — (3 ) Inventories (17 ) (1 ) (18 ) (264 ) (5 ) (269 ) Gain/(loss) on disposal before taxation 155 (2 ) 153 Taxation (33 ) — (33 ) Gain/(loss) on disposal after taxation 122 (2 ) 120 Diageo completed the sale of a portfolio of 19 brands (Seagram’s VO, Seagram’s 83, Seagram’s Five Star, Popov, Myers’s, Parrot Bay, Yukon Jack, Romana Sambuca, Scoresby, Goldschlager, Relska, Stirrings, The Club, Booth’s, Black Haus, Peligroso, Grind, Piehole and John Begg) to Sazerac on 20 December 2018 for an aggregate consideration of $550 million ( £435 million ). Diageo will continue to provide manufacturing services for all disposed brands until December 2019 and for five brands up to December 2028. In the year ended 30 June 2019 , up until the date of sale, these 19 brands contributed net sales of £67 million ( 2018 - £153 million ; 2017 - £167 million ), operating profit of £43 million ( 2018 - £99 million ; 2017 - £107 million ) and profit after taxation of £34 million ( 2018 - £79 million ; 2017 - £85 million ). In the two years ended 30 June 2018 and 30 June 2017 there were no significant disposals completed by the group.</t>
  </si>
  <si>
    <t>Intangible Assets [Abstract]</t>
  </si>
  <si>
    <t>10. Intangible assets Accounting policies Acquired intangible assets are held on the consolidated balance sheet at cost less accumulated amortisation and impairment losses. Acquired brands and other intangible assets are initially recognised at fair value when they are controlled through contractual or other legal rights, or are separable from the rest of the business, and the fair value can be reliably measured. Where these assets are regarded as having indefinite useful economic lives, they are not amortised. Goodwill represents the excess of the aggregate of the consideration transferred, the value of any non-controlling interests and the fair value of any previously held equity interest in the subsidiary acquired over the fair value of the identifiable net assets acquired. Goodwill arising on acquisitions prior to 1 July 1998 was eliminated against reserves, and this goodwill has not been reinstated. Goodwill arising subsequent to 1 July 1998 has been capitalised. Amortisation and impairment of intangible assets is based on their useful economic lives and are amortised on a straight-line basis over those lives and reviewed for impairment whenever events or circumstances indicate that the carrying amount may not be recoverable. Goodwill and intangible assets that are regarded as having indefinite useful economic lives are not amortised and are reviewed for impairment at least annually or when there is an indication that the assets may be impaired. Impairment reviews compare the net carrying value with the recoverable amount (where recoverable amount is the higher of fair value less cost to sell and value in use). Amortisation and any impairment write downs are charged to other operating expenses in the income statement. Computer software is amortised on a straight-line basis to estimated residual value over its expected useful life. Residual values and useful lives are reviewed each year. Subject to these reviews, the estimated useful lives are up to eight years. Critical accounting estimates and judgements Assessment of the recoverable amount of an intangible asset and the useful economic life of an asset are based on management's estimates. Impairment reviews are carried out to ensure that intangible assets, including brands, are not carried at above their recoverable amounts. The tests are dependent on management’s estimates in respect of the forecasting of future cash flows, the discount rates applicable to the future cash flows and what expected growth rates are reasonable. Judgement is required in determining the cash-generating units. Such estimates and judgements are subject to change as a result of changing economic conditions and actual cash flows may differ from forecasts. Brands Goodwill Other Computer Total Cost At 30 June 2017 8,815 2,791 1,506 578 13,690 Exchange differences (347 ) (252 ) (24 ) (7 ) (630 ) Additions 478 249 — 35 762 Disposals — — — (2 ) (2 ) At 30 June 2018 8,946 2,788 1,482 604 13,820 Exchange differences 182 28 56 8 274 Additions 25 10 2 46 83 Disposals (230 ) (12 ) — (5 ) (247 ) Transfers to assets held for sale (i) (28 ) (19 ) — — (47 ) At 30 June 2019 8,895 2,795 1,540 653 13,883 Amortisation and impairment At 30 June 2017 586 68 72 398 1,124 Exchange differences (10 ) (8 ) — (5 ) (23 ) Amortisation for the year — — 3 55 58 Exceptional impairment 40 50 — — 90 Disposals — — — (1 ) (1 ) At 30 June 2018 616 110 75 447 1,248 Exchange differences 5 3 — 8 16 Amortisation for the year — — 3 60 63 Disposals — — — (1 ) (1 ) At 30 June 2019 621 113 78 514 1,326 Carrying amount At 30 June 2019 8,274 2,682 1,462 139 12,557 At 30 June 2018 8,330 2,678 1,407 157 12,572 At 30 June 2017 8,229 2,723 1,434 180 12,566 (i) Transfers to assets held for sale in the year ended 30 June 2019 relate to United National Breweries (UNB). In addition assets held for sale comprise tangibles and other current assets of £17 million and liabilities held for sale comprising £32 million in respect of UNB. Assets held for sale also include £1 million in respect of tangible assets owned by USL. (a) Brands At 30 June 2019 , the principal acquired brands, all of which are regarded as having indefinite useful economic lives, are as follows: Principal markets 2019 2018 Crown Royal whisky United States 1,153 1,109 McDowell's No.1 whisky, rum and brandy India 1,112 1,077 Captain Morgan rum Global 946 910 Smirnoff vodka Global 648 624 Johnnie Walker whisky Global 625 625 Windsor Premier whisky Korea 589 591 Casamigos tequila United States 476 458 Shui Jing Fang Chinese white spirit Greater China 259 259 Yenì Raki Turkey 231 280 Signature whisky India 209 202 Don Julio tequila United States 209 195 Bell's whisky United Kingdom 179 179 Black Dog whisky India 177 171 Seagram's 7 Crown whiskey United States 176 169 Antiquity whisky India 173 167 Zacapa rum Global 151 145 Gordon's gin Europe 119 119 Bagpiper whisky India 119 116 Old Parr whisky Global 106 101 Other brands (i) 617 833 8,274 8,330 (i) In the year ended 30 June 2019 Diageo completed the sale of a portfolio of 19 brands to Sazerac. See note 9(b) for further information. The brands are protected by trademarks, which are renewable indefinitely, in all of the major markets where they are sold. There are not believed to be any legal, regulatory or contractual provisions that limit the useful lives of these brands. The nature of the premium drinks industry is that obsolescence is not a common issue, with indefinite brand lives being commonplace, and Diageo has a number of brands that were originally created more than 100 years ago. Accordingly, the Directors believe that it is appropriate that the brands are treated as having indefinite lives for accounting purposes and are therefore not amortised. (b) Goodwill For the purposes of impairment testing, goodwill has been attributed to the following cash-generating units: 2019 2018 North America 403 390 Europe and Turkey – Europe (excluding Turkey) 172 170 – Turkey 234 284 Africa – Africa Regional Markets 26 27 Latin America and Caribbean – Mexico 143 133 Asia Pacific – Greater China 131 131 – India 1,511 1,462 Other cash-generating units 62 81 2,682 2,678 Goodwill has arisen on the acquisition of businesses and includes synergies arising from cost savings, the opportunity to utilise Diageo’s distribution network to leverage marketing of the acquired products and the extension of the group’s portfolio of brands in new markets around the world. (c) Other intangibles Other intangibles principally comprise distribution rights. Diageo owns the global distribution rights for Ketel One vodka products in perpetuity, and the Directors believe that it is appropriate to treat these rights as having an indefinite life for accounting purposes. The carrying value at 30 June 2019 was £1,418 million ( 2018 – £1,363 million ). (d) Impairment testing Impairment tests are performed annually, or more frequently if events or circumstances indicate that the carrying amount may not be recoverable. Recoverable amounts are calculated based on the value in use approach. The value in use calculations are based on discounted forecast cash flows using the assumption that cash flows continue in perpetuity at the terminal growth rate of each country or region. The individual brands and their associated tangible fixed assets are aggregated and tested as separate cash-generating unit. Separate tests are carried out for each cash-generating unit (brand and attributable tangible fixed assets) and for each of the markets. Goodwill is attributed to each of the markets. Cash flows Cash flows are forecast for each cash-generating unit for the financial year, which is approved by management and reflects expectations of sales growth, operating costs and margin, based on past experience and external sources of information. Discount rates The discount rates used are the weighted average cost of capital which reflects the returns on government bonds and an equity risk premium adjusted for the drinks industry specific to the cash-generating units. Further risk premiums are applied according to management’s assessment of the risks in respect of the cash flows for a particular asset or cash-generating unit. The group applies post-tax discount rates to post-tax cash flows as the valuation calculated using this method closely approximates to applying pre-tax discount rates to pre-tax cash flows. Long-term growth rates, period of growth and terminal growth rates The terminal growth rates applied at the end of the forecast period are the long-term annual inflation rate of the country adjusted to take into account circumstances specific to the asset or cash-generating unit. For some intangible assets, management expects to achieve growth, driven by Diageo’s sales, marketing and distribution expertise, which is significantly in excess of the terminal growth rates for the applicable countries or regions. In these circumstances, the recoverable amount is calculated based on a five-year detailed plan and extended by up to an additional ten years using the annual growth rate of the real gross domestic product (GDP) of the country or region aggregated with its inflation rate, adjusted to take into account circumstances specific to the asset or cash-generating unit. In the calculation of the terminal value, the long-term annual inflation rate of the country is used as the terminal growth rate. For goodwill, these assumptions are based on the cash-generating unit or group of units to which the goodwill is attributed. For brands, they are based on a weighted average taking into account the country or countries where sales are made. The pre-tax discount rates and terminal growth rates used for impairment testing are as follows: 2019 2018 Pre-tax Terminal Pre-tax Terminal North America – United States 9 2 10 2 Europe and Turkey – Europe (excluding Turkey) 7 2 7 2 – Turkey 25 13 16 5 Africa – Africa Regional Markets 25 5 25 5 – Ethiopia 25 8 24 8 Latin America and Caribbean – Brazil 16 4 15 4 – Mexico 17 3 16 3 Asia Pacific – Korea 8 2 8 2 – Greater China 10 3 9 2 – India 14 5 14 5 In the year ended 30 June 2018 , an impairment charge in respect of the Meta brand, the related tangible fixed assets, associated spare parts included in inventories and goodwill allocated to the Africa Regional Markets cash-generating unit of £40 million , £35 million , £3 million and £50 million , respectively, was charged to operating exceptional expenses. The impairment reduced the deferred tax liability, attributable to the brand and tangible fixed assets by £13 million resulting in a net exceptional loss of £115 million . (e) Sensitivity to change in key assumptions Impairment testing for the year ended 30 June 2019 has identified the following cash-generating units as being sensitive to reasonably possible changes in assumptions. The table below shows the headroom at 30 June 2019 and the impairment charge that would be required if the assumptions in the calculation of their value in use were changed: Headroom 1ppt increase in 2ppt decrease in annual growth rate 5ppt decrease in annual growth rate in India (i) 702 — — (831 ) Windsor Premier brand (ii) 6 (75 ) (167 ) — (i) As India is a developing market, where maturity is not expected for a number of years, a management forecast growth projection was used until 2029 . The only change in the key assumptions considered reasonably possible that would result in an impairment of the cash-generating unit would be a 5ppt decrease in the annual growth rates throughout the forecast period. The cumulative effect of such a change is disclosed in the table above. (ii) The Windsor Premier brand is disclosed as sensitive due to the challenging whisky market in Korea. Reasonably possible changes in the key assumptions that would result in an impairment of the brand would be a 2ppt decrease in the annual growth rate in perpetuity or a 1ppt increase in discount rate. The cumulative effect of such changes is disclosed in the table above. It remains possible that changes in assumptions could arise in excess of those indicated in the table above. For all intangibles with an indefinite life, other than those disclosed in the table above, management has concluded that no reasonable possible change in the key assumptions on which it has determined the recoverable amounts would cause their carrying values to materially exceed their recoverable amounts.</t>
  </si>
  <si>
    <t>Disclosure of detailed information about property, plant and equipment [abstract]</t>
  </si>
  <si>
    <t>11. Property, plant and equipment Accounting policies Land and buildings are stated at cost less accumulated depreciation. Freehold land is not depreciated. Leaseholds are generally depreciated over the unexpired period of the lease. Other property, plant and equipment are depreciated on a straight-line basis to estimated residual values over their expected useful lives, and these values and lives are reviewed each year. Subject to these reviews, the estimated useful lives fall within the following ranges: buildings – 10 to 50 years; within plant and equipment casks and containers – 15 to 50 years; other plant and equipment – 5 to 25 years; fixtures and fittings – 5 to 10 years; and returnable bottles and crates – 5 to 10 years. Reviews are carried out if there is an indication that assets may be impaired, to ensure that property, plant and equipment are not carried at above their recoverable amounts. Government grants Government grants are not recognised until there is reasonable assurance that the group will comply with the conditions pursuant to which they have been granted and that the grants will be received. Government grants in respect of property, plant and equipment are deducted from the asset that they relate to, reducing the depreciation expense charged to the income statement. Leases Where the group has substantially all the risks and rewards of ownership of an asset subject to a lease, the lease is treated as a finance lease. Assets held under finance leases are recognised as assets of the group at their fair value at the inception of the lease. The corresponding liability to the lessor is included in other financial liabilities on the consolidated balance sheet. Lease payments are apportioned between interest expense and a reduction of the lease obligation so as to achieve a constant rate of interest on the remaining balance of the liability. Other leases are treated as operating leases, with payments and receipts taken to the income statement on a straight-line basis over the life of the lease. Land and Plant and Fixtures Returnable Under Total Cost At 30 June 2017 1,628 3,958 127 523 294 6,530 Exchange differences (36 ) (73 ) (6 ) (9 ) (7 ) (131 ) Sale of businesses (2 ) — — — — (2 ) Additions 20 138 7 27 372 564 Disposals (38 ) (84 ) (6 ) (25 ) (4 ) (157 ) Transfers 13 163 4 18 (223 ) (25 ) At 30 June 2018 1,585 4,102 126 534 432 6,779 Exchange differences 16 54 1 4 10 85 Sale of businesses (2 ) (7 ) (1 ) — — (10 ) Additions 42 180 9 31 383 645 Disposals (16 ) (32 ) (13 ) (21 ) (2 ) (84 ) Transfers 87 218 3 18 (329 ) (3 ) At 30 June 2019 1,712 4,515 125 566 494 7,412 Depreciation At 30 June 2017 448 1,631 86 351 — 2,516 Exchange differences (10 ) (32 ) (4 ) (4 ) — (50 ) Depreciation charge for the year 48 210 15 37 — 310 Exceptional impairment — 26 — 9 — 35 Sale of businesses (1 ) — — — — (1 ) Disposals (18 ) (74 ) (6 ) (22 ) — (120 ) At 30 June 2018 467 1,761 91 371 — 2,690 Exchange differences 4 23 — 3 — 30 Depreciation charge for the year 49 216 13 33 — 311 Sale of businesses — (4 ) — — — (4 ) Disposals (9 ) (25 ) (12 ) (17 ) — (63 ) Transfers — (6 ) (1 ) — — (7 ) At 30 June 2019 511 1,965 91 390 — 2,957 Carrying amount At 30 June 2019 1,201 2,550 34 176 494 4,455 At 30 June 2018 1,118 2,341 35 163 432 4,089 At 30 June 2017 1,180 2,327 41 172 294 4,014 (a) The net book value of land and buildings comprises freeholds of £1,162 million ( 2018 – £1,073 million ), long leaseholds of £21 million ( 2018 – £25 million ) and short leaseholds of £18 million ( 2018 – £20 million ). Depreciation was not charged on £164 million ( 2018 – £147 million ) of land. (b) At 30 June 2019 , tangible fixed assets held under finance leases amounted to £230 million ( 2018 – £231 million ), principally in respect of plant and equipment. Depreciation on assets held under finance leases was £12 million ( 2018 – £16 million ). (c) Property, plant and equipment is net of a government grant of £143 million ( 2018 – £140 million ) received in prior years in respect of the construction of a rum distillery in the US Virgin Islands. (d) Transfers in the year ended 30 June 2019 include £14 million transferred to assets held for sale in respect of United National Breweries. In addition, transfers include £18 million transferred from assets held for sale to property, plant and equipment as the disposals are not expected to be completed by 30 June 2020. (e) In the year ended 30 June 2018 , an exceptional accelerated depreciation and impairment of £35 million in respect of Ethiopian tangible fixed assets was charged to other operating exceptional expenses.</t>
  </si>
  <si>
    <t>Disclosure Of Noncurrent Investments Other Than Investments Accounted For Using Equity Method [Abstract]</t>
  </si>
  <si>
    <t>12. Other investments Accounting policies Other investments are such equity investments that are not classified as investments in associates or joint arrangements nor investments in subsidiaries. They are included in non-current assets. Subsequent to initial measurement, other investments are stated at fair value. Gains and losses arising from the changes in fair value are recognised in the income statement or in other comprehensive income on a case by case basis. Accumulated gains and losses included in other comprehensive income are not recycled to the income statement. Dividends from other investments are recognised in the consolidated income statement. Loans receivable are non-derivative financial assets that are not classified as equity investments. They are subsequently measured either at amortised cost using the effective interest method less allowance for impairment or at fair value with gains and losses arising from changes in fair value recognised in the income statement or in other comprehensive income that are recycled to the income statement on the de-recognition of the asset. Allowances for expected credit losses are made based on the risk of non-payment taking into account ageing, previous experience, economic conditions and forward-looking data. Such allowances are measured as either 12-months expected credit losses or lifetime expected credit losses depending on changes in the credit quality of the counterparty. Loans Others Total Cost less allowances or fair value At 30 June 2017 21 10 31 Exchange differences (1 ) 2 1 Additions 21 — 21 Repayments and disposals (2 ) (2 ) (4 ) Fair value adjustment (4 ) 1 (3 ) At 30 June 2018 35 11 46 Additions 2 — 2 Repayments and disposals (1 ) — (1 ) Fair value adjustment — 2 2 Transfers (19 ) 19 — At 30 June 2019 17 32 49 At 30 June 2019 , loans comprise £17 million ( 2018 – £35 million ; 2017 – £18 million ) of loans to customers and other third parties, after allowances of £111 million ( 2018 – £108 million ; 2017 – £110 million ), and £nil ( 2018 – £nil ; 2017 – £3 million ) of loans to associates.</t>
  </si>
  <si>
    <t>Post employment benefits</t>
  </si>
  <si>
    <t>Disclosure of defined benefit plans [abstract]</t>
  </si>
  <si>
    <t>13. Post employment benefits Accounting policies The group’s principal pension funds are defined benefit plans. In addition, the group has defined contribution plans, unfunded post employment medical benefit liabilities and other unfunded defined benefit post employment liabilities. For post employment plans, other than defined contribution plans, the amount charged to operating profit is the cost of accruing pension benefits promised to employees over the year, plus any changes arising on benefits granted to members by the group during the year. Net finance charges comprise the net deficit/asset on the plans at the beginning of the year, adjusted for cash flows in the year, multiplied by the discount rate for plan liabilities. The differences between the fair value of the plans’ assets and the present value of the plans’ liabilities are disclosed as an asset or liability on the consolidated balance sheet. Any differences due to changes in assumptions or experience are recognised in other comprehensive income. The amount of any pension fund asset recognised on the balance sheet is limited to any future refunds from the plan or the present value of reductions in future contributions to the plan. Contributions payable by the group in respect of defined contribution plans are charged to operating profit as incurred. Critical accounting estimates and judgements Application of IAS 19 requires the exercise of estimate and judgement in relation to various assumptions. Diageo determines the assumptions on a country by country basis in conjunction with its actuaries. Estimates are required in respect of uncertain future events including the life expectancy of members of the funds, salary and pension increases, future inflation rates, discount rates and employee and pensioner demographics. The application of different assumptions could have a significant effect on the amounts reflected in the income statement, other comprehensive income and the balance sheet. There may be interdependencies between the assumptions. Where there is an accounting surplus on a defined benefit plan management judgement is necessary to determine whether the group can obtain a refund of the surplus by reducing future contributions to the plan. (a) Post employment benefit plans The group operates a number of pension plans throughout the world, devised in accordance with local conditions and practices. The majority of the plans are defined benefit plans and are funded by payments to separately administered trusts or insurance companies. The group also operates a number of plans that are generally unfunded, primarily in the United States, which provide to employees post employment medical benefits. The principal plans are in the United Kingdom, Ireland and the United States where benefits are based on employees’ length of service and salary at retirement. All valuations were performed by independent actuaries using the projected unit credit method to determine pension costs. The most recent funding valuations of the significant defined benefit plans were carried out as follows: Principal plans Date of valuation United Kingdom (i) 1 April 2018 Ireland (ii) 31 December 2015 United States 1 January 2019 (i) The Diageo Pension Scheme (the UK Scheme) closed to new members in November 2005 . Employees who have joined Diageo in the United Kingdom since the defined benefit scheme closed had been eligible to become members of the Diageo Lifestyle Plan (a cash balance defined benefit pension plan) until 1 January 2018 . Since then new employees have been eligible to become members of a Diageo administered defined contribution plan. (ii) The triennial valuation of the Guinness Ireland Group Pension Scheme in Ireland (the Irish Scheme) is in progress and the results of this valuation are expected to be agreed by Diageo and the trustee later in calendar year 2019. The Irish scheme closed to new members in May 2013 . Employees who have joined Diageo in Ireland since the defined benefit scheme closed have been eligible to become members of Diageo administered defined contribution plans. The assets of the UK and Irish pension plans are held in separate trusts administered by trustees who are required to act in the best interests of the plans’ beneficiaries. For the UK Scheme, the trustee is Diageo Pension Trust Limited. As required by legislation, one-third of the directors of the Trust are nominated by the members of the UK Scheme, member nominated directors are appointed from both the pensioner member community and the active member community. For the Irish Scheme Diageo Ireland makes four nominations and appoints three further candidates nominated by representative groupings. The amounts charged to the consolidated income statement for the group’s defined benefit post employment plans and the consolidated statement of comprehensive income for the three years ended 30 June 2019 are as follows: 2019 2018 2017 Current service cost and administrative expenses (110 ) (123 ) (133 ) Past service gains - ordinary activities 56 33 14 Past service losses - exceptional (21 ) — — Gains on curtailments and settlements 4 6 10 Charge to operating profit (71 ) (84 ) (109 ) Net finance gain/(charge) in respect of post employment plans 7 (11 ) (25 ) Charge before taxation (i) (64 ) (95 ) (134 ) Actual returns less amounts included in finance income 438 312 973 Experience gains/(losses) 113 (30 ) 58 Changes in financial assumptions (514 ) 108 (466 ) Changes in demographic assumptions (6 ) 69 86 Other comprehensive income 31 459 651 Changes in the surplus restriction 2 (2 ) 1 Total other comprehensive income 33 457 652 (1) From 1 April 2018 there were changes to the future benefits earned by employees in the UK Scheme. The changes impact the ongoing service cost but not the benefits earned by the members as at 31 March 2018 . In addition, in the year ended 30 June 2019 , changes made to future pension increases for members of the UK scheme (including a Pension Increase Exchange (PIE) option offered to current pensioners) and changes to the principal Irish scheme which resulted in an aggregate past service credit of £54 million ( 2018 - £21 million in respect of changes to future pension increases in the principal Irish scheme). The exceptional past service loss, in the year ended 30 June 2019 , of £21 million is in respect of the equalisation of Guaranteed Minimum Pension (GMP) benefits for men and women (see note 4(b)). (i) The charge before taxation in respect of the following countries is: 2019 2018 2017 United Kingdom (3 ) (49 ) (67 ) Ireland (13 ) 1 (15 ) United States (30 ) (29 ) (34 ) Other (18 ) (18 ) (18 ) (64 ) (95 ) (134 ) In addition to the charge in respect of defined benefit post employment plans, contributions to the group’s defined contribution plans were £19 million ( 2018 – £18 million ; 2017 – £17 million ). The movement in the net (deficit)/surplus for the two years ended 30 June 2019 is set out below: Plan assets £ million Plan liabilities £ million Net (deficit)/surplus £ million At 30 June 2017 9,226 (9,716 ) (490 ) Exchange differences (1 ) 1 — Charge before taxation 227 (322 ) (95 ) Other comprehensive income (i) 312 147 459 Contributions by the group 192 — 192 Employee contributions 6 (6 ) — Benefits paid (652 ) 652 — At 30 June 2018 9,310 (9,244 ) 66 Exchange differences 45 (55 ) (10 ) Charge before taxation 234 (298 ) (64 ) Other comprehensive income/(loss) (i) 438 (407 ) 31 Contributions by the group 192 — 192 Employee contributions 5 (5 ) — Benefits paid (511 ) 511 — At 30 June 2019 9,713 (9,498 ) 215 (i) Excludes surplus restriction. The plan assets and liabilities by type of post employment benefit and country is as follows: 2019 2018 Plan Plan Plan Plan Pensions United Kingdom 7,115 (6,257 ) 6,792 (6,032 ) Ireland 1,747 (2,098 ) 1,745 (2,148 ) United States 593 (545 ) 525 (505 ) Other 186 (234 ) 180 (215 ) Post employment medical 1 (275 ) 1 (259 ) Other post employment 71 (89 ) 67 (85 ) 9,713 (9,498 ) 9,310 (9,244 ) The balance sheet analysis of the post employment plans is as follows: 2019 2018 Non- (i) Non- Non- (i) £ million Non- Funded plans 1,060 (547 ) 935 (593 ) Unfunded plans — (299 ) — (279 ) 1,060 (846 ) 935 (872 ) (i) Includes surplus restriction of £1 million ( 2018 – £3 million ). The disclosures have been prepared in accordance with IFRIC 14. In particular, where the calculation for a plan results in a surplus, the recognised asset is limited to the present value of any available future refunds from the plan or reductions in future contributions to the plan, and any additional liabilities are recognised as required. (b) Principal risks and assumptions The material post employment plans are not exposed to any unusual, entity specific or scheme specific risks but there are general risks: Inflation – the majority of the plans’ obligations are linked to inflation. Higher inflation will lead to increased liabilities which is partially offset by the plans holding inflation linked gilts, swaps and caps against the level of inflationary increases. Interest rate – The plan liabilities are determined using discount rates derived from yields on AA-rated corporate bonds. A decrease in corporate bond yields will increase plan liabilities though this will be partially offset by an increase in the value of the bonds held by the post employment plans. Mortality – The majority of the obligations are to provide benefits for the life of the members and their partners, so any increase in life expectancy will result in an increase in the plans’ liabilities. Asset returns – Assets held by the pension plans are invested in a diversified portfolio of equities, bonds and other assets. Volatility in asset values will lead to movements in the net deficit/surplus reported in the consolidated balance sheet for post employment plans which in addition will also impact the post employment expense in the consolidated income statement. The following weighted average assumptions were used to determine the group’s deficit/surplus in the main post employment plans at 30 June in the relevant year. The assumptions used to calculate the charge/credit in the consolidated income statement for the year ending 30 June are based on the assumptions disclosed as at the previous 30 June. United Kingdom Ireland United States (i) 2019 2018 2017 2019 2018 2017 2019 2018 2017 Rate of general increase in salaries (ii) 3.6 4.3 4.4 2.3 3.2 3.0 — — — Rate of increase to pensions in payment 3.2 3.3 3.4 1.5 2.0 1.7 — — — Rate of increase to deferred pensions 2.2 2.1 2.2 1.3 1.8 1.6 — — — Discount rate for plan liabilities 2.3 2.8 2.6 1.2 1.7 2.1 3.4 4.1 3.7 Inflation - CPI 2.2 2.1 2.2 1.3 1.8 1.6 1.7 2.1 1.8 Inflation - RPI 3.2 3.1 3.2 — — — — — — (i) The salary increase assumption in the United States is not a significant assumption as only a minimal amount of members’ pension entitlement is dependent on a member’s projected final salary. (ii) The salary increase assumptions include an allowance for age related promotional salary increases. For the principal UK and Irish pension funds, the table below illustrates the expected age at death of an average worker who retires currently at the age of 65 , and one who is currently aged 45 and subsequently retires at the age of 65 : United Kingdom (i) Ireland (ii) United States 2019 2018 2017 2019 2018 2017 2019 2018 2017 Retiring currently at age 65 Male 86.2 86.1 86.3 86.5 86.4 86.3 85.7 86.0 85.9 Female 88.5 88.4 88.1 89.2 89.2 89.0 87.7 88.0 87.9 Currently aged 45, retiring at age 65 Male 88.3 88.2 88.2 89.5 89.4 89.2 87.3 87.6 87.5 Female 90.6 90.5 90.5 92.2 92.1 91.9 89.3 89.6 89.5 (i) Based on the CMI’s S2 mortality tables with scaling factors based on the experience of the plan and where people live, with suitable future improvements. (ii) Based on the ‘00’ series of mortality tables with scaling factors based on the experience of the plan and with suitable future improvements. For the significant assumptions, the following sensitivity analyses estimate the potential impacts on the consolidated income statement for the year ended 30 June 2020 and on the plan liabilities at 30 June 2019 : United Kingdom Ireland United States and other Benefit/(cost) Operating Profit Plan (i) £ million Operating Profit Plan (i) £ million Operating Profit Plan (i) £ million Effect of 0.5% increase in discount rate 4 19 512 3 (3 ) 172 1 2 33 Effect of 0.5% decrease in discount rate (5 ) (16 ) (579 ) (4 ) 3 (209 ) (1 ) (2 ) (37 ) Effect of 0.5% increase in inflation (5 ) (11 ) (390 ) (3 ) (4 ) (148 ) (1 ) (1 ) (12 ) Effect of 0.5% decrease in inflation 4 11 380 3 4 152 — 1 12 Effect of one year increase in life expectancy (1 ) (6 ) (280 ) (1 ) (2 ) (84 ) — (1 ) (18 ) (i) The estimated effect on the liabilities excludes the impact of any interest rate and inflation swaps held by the pension plans. (1) The sensitivity analyses above have been determined based on reasonably possible changes of the respective assumptions and may not be representative of the actual change. Each sensitivity is calculated on a change in the key assumption while holding all other assumptions constant. The sensitivity to inflation includes the impact on all inflation linked assumptions (e.g. pension increases and salary increases where appropriate). (c) Investment and hedging strategy The investment strategy for the group’s funded post employment plans is determined locally by the trustees of the plan and/or Diageo, as appropriate, and takes account of the relevant statutory requirements. The objective of the investment strategy is to achieve a target rate of return in excess of the movement on the liabilities, whilst taking an acceptable level of investment risk relative to the liabilities. This objective is implemented by using the funds of the plans to invest in a variety of asset classes that are expected over the long-term to deliver a target rate of return. The majority of the investment strategies have significant amounts allocated to equities, with the intention that this will result in the ongoing cost to the group of the post employment plans being lower over the long-term, within acceptable boundaries of risk. Significant amounts are invested in bonds in order to provide a natural hedge against movements in the liabilities of the plans. At 30 June 2019 , approximately 56% and 78% ( 2018 – 42% and 79% ) of the UK Scheme’s liabilities were hedged against future movements in interest rates and inflation, respectively, through the combined effect of bonds and swaps. At 30 June 2019 , approximately 44% and 71% ( 2018 – 45% and 72% ) of the Irish Scheme’s liabilities were hedged against future movements in interest rates and inflation, respectively, through the combined effect of bonds and swaps. The discount rates used are based on the yields of high quality fixed income investments. For the UK plans, which represent approximately 66% of total plan liabilities, the discount rate is determined by reference to the yield curves of AA-rated corporate bonds for which the timing and amount of cash outflows are similar to those of the plans. A similar process is used to determine the discount rates used for the non-UK plans. An analysis of the fair value of the plan assets is as follows: 2019 2018 United Kingdom Ireland United Total United Ireland United Total Equities Quoted 19 294 248 561 758 316 242 1,316 Unquoted and private equity 504 — 21 525 399 1 18 418 Bonds Fixed-interest government 123 129 46 298 133 103 42 278 Inflation-linked government — 262 — 262 1,063 262 1 1,326 Investment grade corporate 404 337 421 1,162 934 344 363 1,641 Non-investment grade 163 74 15 252 147 49 16 212 Loan securities 1,362 331 — 1,693 1,112 303 — 1,415 Repurchase agreements 4,629 — — 4,629 2,799 — — 2,799 Liability driven investment (LDI) 185 40 — 225 139 50 — 189 Property - unquoted 744 84 1 829 689 94 1 784 Hedge funds 75 135 — 210 68 138 — 206 Interest rate and inflation swaps (1,048 ) 30 — (1,018 ) (1,415 ) 70 — (1,345 ) Cash and other (45 ) 31 99 85 (34 ) 15 90 71 Total bid value of assets 7,115 1,747 851 9,713 6,792 1,745 773 9,310 (1) The asset classes include some cash holdings that are temporary. This cash is likely to be invested imminently and so has been included in the asset class where it is anticipated to be invested in the long-term. Total cash contributions by the group to all post employment plans in the year ending 30 June 2020 are estimated to be approximately £170 million . (d) Deficit funding arrangements UK plans In the year ended 30 June 2011 the group established a Pension Funding Partnership (PFP) in respect of the UK Scheme. Whisky inventory was transferred into the partnership but the group retains control over the partnership which at 30 June 2019 held inventory with a book value of £661 million ( 2018 – £647 million ). The partnership is fully consolidated in the group financial statements. The UK Scheme has a limited interest in the partnership and, as a partner, is entitled to a distribution from the profits of the partnership which for the year ended 30 June 2019 was £25 million ( 2018 – £25 million ) and is expected to be approximately the same amount for the next five years. In 2024 the group will be required, dependent upon the funding position of the UK Scheme at that time, to pay an amount not greater than the actuarial deficit at that time, up to a maximum of £430 million in cash, to purchase the UK Scheme’s interest in the partnership. If the UK Scheme is in surplus at an actuarial triennial valuation without allowing for the value of the PFP, then Diageo can exit the PFP with the agreement of the trustees. Irish plans The group has also agreed a deficit funding arrangement with the trustees of the Irish Scheme under which it contributes to the Irish Scheme €23 million ( £20 million ) per annum until the year ending 30 June 2028 . The agreement also provides for additional cash contributions into escrow of up to €135 million ( £119 million ) if the deficit is not reduced at each triennial valuation to agreed limits up to 2027 . As part of this funding plan, Diageo has also granted to the Irish Scheme a contingent asset comprising mortgages over certain land and buildings and fixed and floating charges over certain receivables of the group up to a value of €200 million ( £177 million ). Following the actuarial triennial valuation as of 31 December 2015 , the group made additional cash contributions of €32 million ( £28 million ) during the year ended 30 June 2017 , and €9 million ( £8 million ) in both years ended 30 June 2018 and 30 June 2019 . The group has also agreed to make conditional payments up to a maximum of €29 million ( £26 million ) if the deficit on the plan is greater than €232 million ( £205 million ) at the 2018 actuarial triennial valuation. Any conditional payments would be made equally over the three years after the 31 December 2018 actuarial triennial valuation has been agreed. The triennial valuation is in progress and the result of this valuation are expected to be agreed by Diageo and the trustee later in calendar year 2019. (e) Timing of benefit payments The following table provides information on the timing of the benefit payments and the average duration of the defined benefit obligations and the distribution of the timing of benefit payments: United Kingdom Ireland United States 2019 2018 2019 2018 2019 2018 Maturity analysis of benefits expected to be paid Within one year 395 575 75 75 63 49 Between 1 to 5 years 1,197 1,144 367 370 202 187 Between 6 to 15 years 2,663 2,575 723 751 359 380 Between 16 to 25 years 2,078 2,196 657 727 207 242 Beyond 25 years 2,909 3,325 1,008 1,260 185 207 Total 9,242 9,815 2,830 3,183 1,016 1,065 years years years years years years Average duration of the defined benefit obligation 17 19 18 19 10 10 The projected benefit payments are based on the assumptions underlying the assessment of the obligations, including inflation. They are disclosed undiscounted and therefore appear large relative to the discounted value of the plan liabilities recognised in the consolidated balance sheet. They are in respect of benefits that have accrued at the balance sheet date and make no allowance for any benefits accrued subsequently. (f) Related party disclosures Information on transactions between the group and its pension plans is given in note 20 .</t>
  </si>
  <si>
    <t>Working capital</t>
  </si>
  <si>
    <t>Summary Of Additional Information About Working Capital [Abstract]</t>
  </si>
  <si>
    <t xml:space="preserve">14. Working capital Accounting policies Inventories are stated at the lower of cost and net realisable value. Cost includes raw materials, direct labour and expenses, an appropriate proportion of production and other overheads, but not borrowing costs. Cost is calculated at the weighted average cost incurred in acquiring inventories. Maturing inventories which are retained for more than one year are classified as current assets, as they are expected to be realised in the normal operating cycle. Trade and other receivables are initially recognised at fair value less transaction costs and subsequently carried at amortised cost less any allowance for discounts and doubtful debts. Trade receivables arise from contracts with customers, and are recognised when performance obligations are satisfied, and the consideration due is unconditional as only the passage of time is required before the payment is received. Allowance losses are calculated by reviewing lifetime expected credit losses using historic and forward-looking data on credit risk. Trade and other payables are initially recognised at fair value including transaction costs and subsequently carried at amortised costs. Contingent consideration recognised in business combinations are subsequently measured at fair value through income statement. Provisions are liabilities of uncertain timing or amount. A provision is recognised if, as a result of a past event, the group has a present legal or constructive obligation that can be estimated reliably, and it is probable that an outflow of economic benefits will be required to settle the obligation. Provisions are calculated on a discounted basis. The carrying amounts of provisions are reviewed at each balance sheet date and adjusted to reflect the current best estimate. (a) Inventories 2019 2018 Raw materials and consumables 338 321 Work in progress 46 44 Maturing inventories 4,334 4,028 Finished goods and goods for resale 754 622 5,472 5,015 Maturing inventories include whisk(e)y, rum, tequila and Chinese white spirits. The following amounts of inventories are expected to be utilised after more than one year: 2019 2018 Raw materials and consumables 14 12 Maturing inventories 3,434 3,253 3,448 3,265 Inventories are disclosed net of provisions for obsolescence, an analysis of which is as follows: 2019 2018 2017 Balance at beginning of the year 71 88 73 Exchange differences — (2 ) (1 ) Income statement (release)/charge (3 ) — 41 Utilised (5 ) (15 ) (25 ) 63 71 88 (b) Trade and other receivables 2019 2018 Current assets £ million Non-current assets £ million Current assets £ million Non-current assets £ million Trade receivables 2,173 — 2,152 — Interest receivable 25 — 14 — VAT recoverable and other prepaid taxes 132 14 124 3 Other receivables 141 31 211 35 Prepayments 202 8 157 8 Accrued income 21 — 20 — 2,694 53 2,678 46 At 30 June 2019 , approximately 11% , 18% and 13% of the group’s trade receivables of £2,173 million are due from counterparties based in the United Kingdom, the United States and India, respectively. Accrued income primarily represents amounts receivable from customers in respect of performance obligations satisfied but not yet invoiced. The aged analysis of trade receivables, net of expected credit loss allowance, is as follows: 2019 2018 Not overdue 2,083 2,067 Overdue 1 – 30 days 27 19 Overdue 31 – 60 days 21 19 Overdue 61 – 90 days 13 13 Overdue 91 – 180 days 15 21 Overdue more than 180 days 14 13 2,173 2,152 Trade and other receivables are disclosed net of expected credit loss allowance for doubtful debts, an analysis of which is as follows: 2019 2018 2017 Balance at beginning of the year 97 129 83 Exchange differences 3 (4 ) (1 ) Income statement charge 23 18 54 Written off (10 ) (46 ) (7 ) 113 97 129 (c) Trade and other payables 2019 2018 Current Non-current Current Non-current Trade payables 1,694 — 1,514 — Interest payable 127 — 104 — Tax and social security excluding income tax 640 — 638 2 Other payables 565 222 471 204 Accruals 1,097 — 1,165 3 Deferred income 56 — 37 — Dividend payable to non-controlling interests 23 — 21 — 4,202 222 3,950 209 Interest payable at 30 June 2019 includes interest on non-derivative financial instruments of £124 million ( 2018 – £100 million ). Deferred income represents amounts paid by customers in respect of performance obligations not yet satisfied. Non-current liabilities include £153 million in respect of the net present value of contingent consideration in respect of the acquisition of Casamigos. (d) Provisions Thalidomide Other Total At 30 June 2018 217 180 397 Exchange differences — (1 ) (1 ) Provisions charged during the year (i) — 61 61 Provisions utilised during the year (15 ) (33 ) (48 ) Unwinding of discounts 7 — 7 At 30 June 2019 209 207 416 Current liabilities 16 83 99 Non-current liabilities 193 124 317 209 207 416 (i) Includes indirect tax provision in Korea. See note 4(a). (a) Provisions have been established in respect of the discounted value of the group’s commitment to the UK and Australian Thalidomide Trusts. These provisions will be utilised over the period of the commitments up to 2037. (b) The largest item in other provisions at 30 June 2019 is £45 million in respect of employee deferred compensation plans which will be utilised when employees leave the group. </t>
  </si>
  <si>
    <t>Financial instruments and risk management</t>
  </si>
  <si>
    <t>Disclosure of detailed information about financial instruments [abstract]</t>
  </si>
  <si>
    <t xml:space="preserve">15. Financial instruments and risk management Accounting policies Financial assets and liabilities are initially recorded at fair value including, where permitted by IFRS 9, any directly attributable transaction costs. For those financial assets that are not subsequently held at fair value, the group assesses whether there is evidence of impairment at each balance sheet date. The group classifies its financial assets and liabilities into the following categories: financial assets and liabilities at amortised cost, financial assets and liabilities at fair value through profit and loss and financial assets at fair value through other comprehensive income. The accounting policies for other investments and loans are described in note 12, for trade and other receivables and payables in note 14 and for cash and cash equivalents in note 16. Financial assets and liabilities at fair value through profit or loss include derivative assets and liabilities. Where financial assets or liabilities are eligible to be carried at either amortised cost or fair value through other comprehensive income, the group does not apply the fair value option. Derivative financial instruments are carried at fair value using a discounted cash flow model based on market data applied consistently for similar types of instruments. Gains and losses on derivatives that do not qualify for hedge accounting treatment are taken to the income statement as they arise. Other financial liabilities are carried at amortised cost unless they are part of a fair value hedge relationship. The difference between the initial carrying amount of the financial liabilities and their redemption value is recognised in the income statement over the contractual terms using the effective interest rate method. Hedge accounting The group designates and documents certain derivatives as hedging instruments against changes in fair value of recognised assets and liabilities (fair value hedges), highly probable forecast transactions or the cash flow risk from a change in exchange or interest rates (cash flow hedges) and hedges of net investments in foreign operations (net investment hedges). The designated portion of the hedging instruments is included in other financial assets and liabilities on the consolidated balance sheet. The effectiveness of such hedges is assessed at inception and at least on a quarterly basis, using prospective testing. Methods used for testing effectiveness include dollar offset, critical terms, regression analysis and hypothetical models. Fair value hedges are used to manage the currency and/or interest rate risks to which the fair value of certain assets and liabilities are exposed. Changes in the fair value of the derivatives are recognised in the income statement, along with any changes in the relevant fair value of the underlying hedged asset or liability. If such a hedge relationship no longer meets hedge accounting criteria, fair value movements on the derivative continue to be taken to the income statement while any fair value adjustments made to the underlying hedged item to that date are amortised through the income statement over its remaining life using the effective interest rate method. Cash flow hedges are used to hedge the foreign currency risk of highly probable future foreign currency cash flows, as well as the cash flow risk from changes in exchange or interest rates. The effective portion of the gain or loss on the hedges is recognised in other comprehensive income, while any ineffective part is recognised in the income statement. Amounts recorded in other comprehensive income are recycled to the income statement in the same period in which the underlying foreign currency or interest exposure affects the income statement. Net investment hedges take the form of either foreign currency borrowings or derivatives. Foreign exchange differences arising on translation of net investments are recorded in other comprehensive income and included in the exchange reserve. Liabilities used as hedging instruments are revalued at closing exchange rates and the resulting gains or losses are also recognised in other comprehensive income to the extent that they are effective, with any ineffectiveness taken to the income statement. Foreign exchange contracts hedging net investments are carried at fair value. Effective fair value movements are recognised in other comprehensive income, with any ineffectiveness taken to the income statement. The group’s funding, liquidity and exposure to foreign currency and interest rate risks are managed by the group’s treasury department. The treasury department uses a range of financial instruments to manage these underlying risks. Treasury operations are conducted within a framework of board approved policies and guidelines, which are recommended and monitored by the finance committee, chaired by the Chief Financial Officer. The policies and guidelines include benchmark exposure and/or hedge cover levels for key areas of treasury risk which are periodically reviewed by the Board following, for example, significant business, strategic or accounting changes. The framework provides for limited defined levels of flexibility in execution to allow for the optimal application of the board approved strategies. Transactions arising from the application of this flexibility are carried at fair value, gains or losses are taken to the income statement as they arise and are separately monitored on a daily basis using Value at Risk analysis. In the years ended 30 June 2019 and 30 June 2018 gains and losses on these transactions were not material. The group does not use derivatives for speculative purposes. All transactions in derivative financial instruments are initially undertaken to manage the risks arising from underlying business activities. The group purchases insurance for commercial or, where required, for legal or contractual reasons. In addition, the group retains insurable risk where external insurance is not considered an economic means of mitigating these risks. The finance committee receives a monthly report on the key activities of the treasury department, which would identify any exposures which differ from the defined benchmarks, should they arise. (a) Currency risk The group presents its consolidated financial statements in sterling and conducts business in many currencies. As a result, it is subject to foreign currency risk due to exchange rate movements, which will affect the group’s transactions and the translation of the results and underlying net assets of its operations. To manage the currency risk the group uses certain financial instruments. Where hedge accounting is applied, hedges are documented and tested for effectiveness on an ongoing basis. Diageo expects hedges entered into to continue to be effective and therefore does not expect the impact of ineffectiveness on the consolidated income statement to be material. Hedge of net investment in foreign operations The group hedges a certain portion of its exposure to fluctuations in the sterling value of its foreign operations by designating borrowings held in foreign currencies and using foreign currency spots, forwards, swaps and other financial derivatives. For the year ended 30 June 2019 the group’s guidance was to maintain total net investment Value at Risk to total Net Asset value below 20% , where Value at Risk is defined as the maximum amount of loss over a one-year period with a 95% probability confidence level. At 30 June 2019 foreign currency borrowings and financial derivatives designated in net investment hedge relationships amounted to £4,001 million ( 2018 - £5,238 million ). Hedge of foreign currency debt The group uses cross currency interest rate swaps to hedge the foreign currency risk associated with certain foreign currency denominated borrowings. Transaction exposure hedging The group’s policy is to hedge up to 24 months forecast transactional foreign currency risk on the net US dollar exposure of the group targeting 75% coverage for the current financial year and up to 18 months for other currency pairs. The group’s exposure to foreign currency risk arising principally on forecasted sales transactions is managed using forward agreements and options. (b) Interest rate risk The group has an exposure to interest rate risk, arising principally on changes in US dollar, euro and sterling interest rates. To manage interest rate risk, the group manages its proportion of fixed to floating rate borrowings within limits approved by the Board, primarily through issuing fixed and floating rate borrowings and commercial paper, and by utilising interest rate swaps. These practices aim to minimise the group’s net finance charges with acceptable year on year volatility. To facilitate operational efficiency and effective hedge accounting, the group’s policy is to maintain fixed rate borrowings within a band of 40% to 60% of forecast net borrowings. For these calculations, net borrowings exclude interest rate related fair value adjustments. The majority of the group’s existing interest rate derivatives are designated as hedges and are expected to be effective. Fair value of these derivatives is recognised in the income statement, along with any changes in the relevant fair value of the underlying hedged asset or liability. The group's net borrowings interest rate profile as at 30 June 2019 and 2018 is as follows: 2019 2018 £ million % £ million % Fixed rate 6,181 55 4,739 52 Floating rate (i) 5,199 46 4,245 47 Impact of financial derivatives and fair value adjustments (103 ) (1 ) 107 1 Net borrowings 11,277 100 9,091 100 (i) The floating rate portion of net borrowings includes cash and cash equivalents, collaterals, floating rate loans and bonds, bank overdrafts and finance lease obligations. The table below sets out the average monthly net borrowings and effective interest rate: Average monthly net borrowings Effective interest rate 2019 2018 2017 2019 2018 2017 10,393 9,063 8,771 2.4 2.6 3.5 (1) For this calculation, net interest charge excludes fair value adjustments to derivative financial instruments and borrowings and average monthly net borrowings includes the impact of interest rate swaps that are no longer in a hedge relationship but excludes the market value adjustment for cross currency interest rate swaps. (c) Commodity price risk Commodity price risk is managed in line with the principles approved by the Board either through long-term purchase contracts with suppliers or, where appropriate, derivative contracts. The group policy is to maintain the Value at Risk of commodity price risk arisen from commodity exposures below 75 bps of forecast gross margin in any given financial year. Where derivative contracts are used the commodity price risk exposure is hedged up to 24 months of forecast volume through exchange-traded and over-the-counter contracts (futures, forwards and swaps) and cash flow hedge accounting is applied. (d) Market risk sensitivity analysis The group uses a sensitivity analysis that estimates the impacts on the consolidated income statement and other comprehensive income of either an instantaneous increase or decrease of 0.5% in market interest rates or a 10% strengthening or weakening in sterling against all other currencies, from the rates applicable at 30 June 2019 and 30 June 2018 , for each class of financial instruments with all other variables remaining constant. The sensitivity analysis excludes the impact of market risks on the net post employment benefit liabilities and assets, and corporate tax payable. This analysis is for illustrative purposes only, as in practice interest and foreign exchange rates rarely change in isolation. The sensitivity analysis estimates the impact of changes in interest and foreign exchange rates. All hedges are expected to be highly effective for this analysis and it considers the impact of all financial instruments including financial derivatives, cash and cash equivalents, borrowings and other financial assets and liabilities. The results of the sensitivity analysis should not be considered as projections of likely future events, gains or losses as actual results in the future may differ materially due to developments in the global financial markets which may cause fluctuations in interest and exchange rates to vary from the hypothetical amounts disclosed in the table below. Impact on income Impact on consolidated (i) (ii) 2019 2018 2019 2018 0.5% decrease in interest rates (27 ) (19 ) (15 ) (18 ) 0.5% increase in interest rates 27 19 16 19 10% weakening of sterling (17 ) (15 ) (1,001 ) (833 ) 10% strengthening of sterling 14 11 805 680 (i) The impact on foreign currency borrowings and derivatives in net investment hedges is largely offset by the foreign exchange difference arising on the translation of net investments. (ii) The impact on the consolidated statement of comprehensive income includes the impact on the income statement. (e) Credit risk Credit risk refers to the risk that a counterparty will default on its contractual obligations resulting in financial loss to the group. Credit risk arises on cash balances (including bank deposits and cash and cash equivalents), derivative financial instruments and credit exposures to customers, including outstanding loans, trade and other receivables, financial guarantees and committed transactions. The carrying amount of financial assets represents the group’s exposure to credit risk at the balance sheet date as disclosed in section (i), excluding the impact of any collateral held or other credit enhancements. A financial asset is in default when the counterparty fails to pay its contractual obligations. Financial assets are written off when there is no reasonable expectation of recovery. Credit risk is managed separately for financial and business related credit exposures. Financial credit risk Diageo aims to minimise its financial credit risk through the application of risk management policies approved and monitored by the Board. Counterparties are predominantly limited to major banks and financial institutions, primarily with a long-term credit rating within the A band or better, and the policy restricts the exposure to any one counterparty by setting credit limits taking into account the credit quality of the counterparty. The group’s policy is designed to ensure that individual counterparty limits are adhered to and that there are no significant concentrations of credit risk. The Board also defines the types of financial instruments which may be transacted. The credit risk arising through the use of financial instruments for currency and interest rate risk management is estimated with reference to the fair value of contracts with a positive value, rather than the notional amount of the instruments themselves. Diageo annually reviews the credit limits applied and regularly monitors the counterparties’ credit quality reflecting market credit conditions. When derivative transactions are undertaken with bank counterparties, the group may, where appropriate, enter into certain agreements with such bank counterparties whereby the parties agree to post cash collateral for the benefit of the other if the net valuations of the derivatives are above a predetermined threshold. At 30 June 2019 , the collateral held under these agreements amounted to $152 million ( £120 million ) ( 2018 – $71 million ( £54 million )). Business related credit risk Loan, trade and other receivables exposures are managed locally in the operating units where they arise and active risk management is applied, focusing on country risk, credit limits, ongoing credit evaluation and monitoring procedures. There is no significant concentration of credit risk with respect to loans, trade and other receivables as the group has a large number of customers which are internationally dispersed. (f) Liquidity risk Liquidity risk is the risk that Diageo may encounter difficulties in meeting its obligations associated with financial liabilities that are settled by delivering cash or other financial assets. The group uses short-term commercial paper to finance its day-to-day operations. The group’s policy with regard to the expected maturity profile of borrowings is to limit the amount of such borrowings maturing within 12 months to 50% of gross borrowings less money market demand deposits, and the level of commercial paper to 30% of gross borrowings less money market demand deposits. In addition, the group’s policy is to maintain backstop facilities with relationship banks to support commercial paper obligations. The following tables provide an analysis of the anticipated contractual cash flows including interest payable for the group’s financial liabilities and derivative instruments on an undiscounted basis. Where interest payments are calculated at a floating rate, rates of each cash flow until maturity of the instruments are calculated based on the forward yield curve prevailing at the respective year ends. The gross cash flows of cross currency swaps are presented for the purposes of this table. All other derivative contracts are presented on a net basis. Financial assets and liabilities are presented gross in the consolidated balance sheet although, in practice, the group uses netting arrangements to reduce its liquidity requirements on these instruments. Contractual cash flows Due within 1 year £ million Due between 1 and 3 years £ million Due between 3 and 5 years £ million Due after 5 years £ million Total £ million Carrying amount at balance sheet date £ million 2019 Borrowings (i) (1,957 ) (2,942 ) (2,845 ) (4,748 ) (12,492 ) (12,555 ) Interest on borrowings (i)(iii) (363 ) (489 ) (368 ) (1,362 ) (2,582 ) (124 ) Finance lease capital repayments (43 ) (43 ) (33 ) (9 ) (128 ) (128 ) Finance lease future interest payments (5 ) (7 ) (3 ) — (15 ) — Trade and other financial liabilities (ii) (3,305 ) (233 ) (3 ) (11 ) (3,552 ) (3,524 ) Non-derivative financial liabilities (5,673 ) (3,714 ) (3,252 ) (6,130 ) (18,769 ) (16,331 ) Cross currency swaps (gross) – Receivable 63 125 854 1,503 2,545 — – Payable (41 ) (82 ) (811 ) (1,042 ) (1,976 ) — Other derivative instruments (net) 70 27 30 18 145 — Derivative instruments (iii) 92 70 73 479 714 400 2018 Borrowings (i) (1,828 ) (2,055 ) (2,117 ) (3,950 ) (9,950 ) (9,902 ) Interest on borrowings (i)(iii) (341 ) (472 ) (382 ) (1,385 ) (2,580 ) (100 ) Finance lease capital repayments (30 ) (66 ) (34 ) (25 ) (155 ) (155 ) Finance lease future interest payments (7 ) (9 ) (5 ) (1 ) (22 ) — Trade and other financial liabilities (ii) (3,117 ) (28 ) (1 ) (230 ) (3,376 ) (3,318 ) Non-derivative financial liabilities (5,323 ) (2,630 ) (2,539 ) (5,591 ) (16,083 ) (13,475 ) Cross currency swaps (gross) – Receivable 60 121 840 1,487 2,508 — – Payable (41 ) (83 ) (824 ) (1,070 ) (2,018 ) — Other derivative instruments (net) (1 ) (30 ) (2 ) 5 (28 ) — Derivative instruments (iii) 18 8 14 422 462 90 (i) For the purpose of these tables above, borrowings are defined as gross borrowings excluding finance lease liabilities and fair value of derivative instruments as disclosed in note 16. (ii) Primarily consists of trade and other payables that meet the definition of financial liabilities under IAS 32. (iii) Carrying amount of interest on borrowings and interest on derivatives and interest on other payable is included within interest payable in note 14. The group had available undrawn committed bank facilities as follows: 2019 2018 Expiring within one year — 788 Expiring between one and two years — — Expiring after two years 2,756 1,864 2,756 2,652 The facilities can be used for general corporate purposes and, together with cash and cash equivalents, support the group’s commercial paper programmes. There are no financial covenants on the group’s material short- and long-term borrowings. Certain of these borrowings contain cross default provisions and negative pledges. The committed bank facilities are subject to a single financial covenant, being minimum interest cover ratio of two times (defined as the ratio of operating profit before exceptional items, aggregated with share of after tax results of associates and joint ventures, to net interest). They are also subject to pari passu ranking and negative pledge covenants. Any non-compliance with covenants underlying Diageo’s financing arrangements could, if not waived, constitute an event of default with respect to any such arrangements, and any non-compliance with covenants may, in particular circumstances, lead to an acceleration of maturity on certain borrowings and the inability to access committed facilities. Diageo was in full compliance with its financial, pari passu ranking and negative pledge covenants in respect of its material short and long-term borrowings throughout each of the years presented. (g) Fair value measurements Fair value measurements of financial instruments are presented through the use of a three-level fair value hierarchy that prioritises the valuation techniques used in fair value calculations. The group maintains policies and procedures to value instruments using the most relevant data available. If multiple inputs that fall into different levels of the hierarchy are used in the valuation of an instrument, the instrument is categorised on the basis of the most subjective input. Foreign currency forwards and swaps, cross currency swaps and interest rate swaps are valued using discounted cash flow techniques. These techniques incorporate inputs at levels 1 and 2, such as foreign exchange rates and interest rates. These market inputs are used in the discounted cash flow calculation incorporating the instrument’s term, notional amount and discount rate, and taking credit risk into account. As significant inputs to the valuation are observable in active markets, these instruments are categorised as level 2 in the hierarchy. Other financial liabilities include a put option, which does not have an expiry date, held by Industrias Licoreras de Guatemala (ILG) to sell the remaining 50% equity stake in Rum Creations &amp; Products Inc, the owner of the Zacapa rum brand, to Diageo. The liability is fair valued and as at 30 June 2019 an amount of £174 million ( 30 June 2018 - £164 million ) is recognised as a liability with changes in fair value included in retained earnings. As the valuation of this option uses assumptions not observable in the market, it is categorised as level 3 in the hierarchy. As at 30 June 2019 because it is unknown when or if ILG will exercise the option the liability is measured as if the exercise date is on the last day of the next financial year considering forecast future performance. The option is sensitive to reasonably possible changes in assumptions. If the option were to be exercised as at 30 June 2021, the fair value of the liability would increase by approximately £17 million . The group’s financial assets and liabilities measured at fair value are categorised as follows: 2019 £ million 2018 (restated (i) ) £ million Derivative assets 531 217 Derivative liabilities (129 ) (123 ) Valuation techniques based on observable market input (Level 2) 402 94 Financial assets - other 86 89 Financial liabilities - other (401 ) (352 ) Valuation techniques based on unobservable market input (Level 3) (315 ) (263 ) (i) Restated to include contingent consideration of £188 million recognised on acquisitions of businesses. The movements in level 3 instruments, measured on a recurring basis, are as follows: 2019 2018 Put option Contingent consideration recognised on acquisition of businesses Put option Contingent consideration recognised on acquisition of businesses At 1 July (164 ) (188 ) (183 ) — Net losses included in the income statement (8 ) (25 ) — (7 ) Net (losses)/gains included in exchange in other comprehensive income (8 ) (8 ) 3 3 Net (losses)/gains included in retained earnings (3 ) — 7 — Additions — (15 ) — (184 ) Settlement of liabilities 9 9 9 — At 30 June (174 ) (227 ) (164 ) (188 ) In the year ended 30 June 2019 the £3 million (30 June 2018 - £50 million ) movement in financial assets - other instruments is mainly due to additions and advances promised to associates recognised only when targets are achieved. There were no transfers between levels during the two years ended 30 June 2019 and 30 June 2018 (h) Results of hedge relationships The group targets a one-to-one hedge ratio. Strengths of the economic relationship between the hedged item and the hedging instrument is analysed on an ongoing basis. Ineffectiveness can arise from subsequent change in the forecast transactions as a result of timing, cash flows or value except when the critical terms of the hedging instrument and hedged item are closely aligned. The change in the credit risk of the hedging instruments or the hedged items is not expected to be the primary factor in the economic relationship. The notional amounts, contractual maturities and rates of the hedging instruments designated in hedging relationships as of 30 June 2019 by the main risk categories are as follows: Notional amounts Maturity Range of hedged rates 2019 Net investment hedges Derivatives in net investment hedges of foreign operations 68 July 2019 Turkish lira 7.55 Cash flow hedges Derivatives in cash flow hedge (foreign currency debt) 1,614 April 2023-April 2043 US dollar 1.22-1.88 Derivatives in cash flow hedge (foreign exchange risk) 1,599 September 2019-February 2021 US dollar 1.28-1.47, euro 1.08-1.15 Derivatives in cash flow hedge (commodity price risk) 97 July 2019-May 2021 Wheat 148.75-171 GBP/t, Aluminium 1971-2204 USD/MT Fair value hedges Derivatives in fair value hedge (interest rate risk) 4,063 May 2020-May 2028 (0.01)-3.09% 2018 Net investment hedges Derivatives in net investment hedges of foreign operations 1,068 July 2018 US dollar 1.32 Cash flow hedges Derivatives in cash flow hedge (foreign currency debt) 1,553 April 2023-April 2043 US dollar 1.22-1.88 Derivatives in cash flow hedge (foreign exchange risk) 1,197 September 2018-December 2019 US dollar 1.24-1.47, euro 1.06-1.18 Derivatives in cash flow hedge (commodity price risk) 30 July 2018-March 2020 Corn 152.76-164.17 USD/t, Aluminium 2058.75-2204 USD/MT Fair value hedges Derivatives in fair value hedge (interest rate risk) 3,597 July 2018-May 2028 (0.26)-3.09% For hedges of the cash flow risk from a change in forward exchange rates using cross currency interest rate swaps, the retranslation of the related bond principal to closing exchange rates and recognition of interest on the related bonds will affect the income statement in each year until the related bonds mature in 2023 , 2036 and 2043 . Exchange retranslation and the interest on the hedged bonds in the income statement are expected to offset those on the cross currency swaps in each of the years. In respect of cash flow hedging instruments, a gain of £79 million ( 2018 - £57 million loss ; 2017 - £29 million loss ) has been recognised in other comprehensive income due to changes in fair value. A loss of £45 million has been transferred out of other comprehensive income to other operating expenses and a gain of £ 82 million to other finance charges, respectively ( 2018 - a gain of £7 million and a loss of £6 million ; 2017 - a loss of £143 million and a gain of £42 million ) to offset the foreign exchange impact on the underlying transactions. For cash flow hedges of forecast transactions at 30 June 2019 , based on year end interest and exchange rates, there is expected to be a loss to the income statement of £44 million in the year ending 30 June 2020 and a loss of £13 million in the year ending 30 June 2021 . For hedges, that are no longer applicable at 30 June 2019 , a loss of £20 million ( 2018 - a loss of £21 million ) in respect of hedges of foreign currency borrowings is reported in reserves. There was no significant ineffectiveness on net investment and cash flow hedges during the year ended 30 June 2019 . The gain on fair value hedging instruments for the year was £119 million ( 2018 - a loss of £12 million ) and the loss on the hedged item attributable to the hedged risk was £120 million ( 2018 - a gain of £12 million ). At 30 June 2019 the accumulated fair value changes on the hedged items is £103 million ( 2018 - £17 million ). (i) Reconciliation of financial instruments The table below sets out the group’s accounting classification of each class of financial assets and liabilities: Fair value Fair value through other comprehensive income Assets and liabilities at amortised cost Not categorised Total Current Non-current 2019 Other investments and loans (i) 67 19 16 2 104 — 104 Trade and other receivables — — 2,385 362 2,747 2,694 53 Cash and cash equivalents — — 932 — 932 932 — Derivatives in fair value hedge (interest rate risk) 104 — — — 104 2 102 Derivatives in cash flow hedge (foreign currency debt) 283 — — — 283 — 283 Derivatives in cash flow hedge (foreign currency exchange risk) 1 — — — 1 1 — Other instruments 143 — — — 143 124 19 Total other financial assets 531 — — — 531 127 404 Total financial assets 598 19 3,333 364 4,314 3,753 561 Borrowings (ii) — — (12,555 ) — (12,555 ) (1,959 ) (10,596 ) Trade and other payables (227 ) — (3,251 ) (946 ) (4,424 ) (4,202 ) (222 ) Derivatives in cash flow hedge (foreign currency debt) (12 ) — — — (12 ) — (12 ) Derivatives in cash flow hedge (foreign currency exchange risk) (58 ) — — — (58 ) (41 ) (17 ) Derivatives in cash flow hedge (commodity price risk) (9 ) — — — (9 ) (9 ) — Derivatives in net investment hedge (1 ) — — — (1 ) (1 ) — Other instruments (223 ) — (26 ) — (249 ) (239 ) (10 ) Finance leases — — (128 ) — (128 ) (43 ) (85 ) Total other financial liabilities (303 ) — (154 ) — (457 ) (333 ) (124 ) Total financial liabilities (530 ) — (15,960 ) (946 ) (17,436 ) (6,494 ) (10,942 ) Total net financial assets/(liabilities) 68 19 (12,627 ) (582 ) (13,122 ) (2,741 ) (10,381 ) 2018 Other investments and loans (i) 89 — 14 2 105 — 105 Trade and other receivables — — 2,429 295 2,724 2,678 46 Cash and cash equivalents — — 874 — 874 874 — Derivatives in fair value hedge (interest rate risk) 7 — — — 7 — 7 Derivatives in cash flow hedge (foreign currency debt) 160 — — — 160 — 160 Derivatives in cash flow hedge (foreign currency exchange risk) 9 — — — 9 9 — Derivatives in net investment hedge 1 — — — 1 1 — Other instruments at fair value 40 — — — 40 25 15 Total other financial assets 217 — — — 217 35 182 Total financial assets 306 — 3,317 297 3,920 3,587 333 Borrowings (ii) — — (9,902 ) — (9,902 ) (1,828 ) (8,074 ) Trade and other payables (iii) (188 ) — (3,070 ) (901 ) (4,159 ) (3,950 ) (209 ) Derivatives in fair value hedge (interest rate risk) (22 ) — — — (22 ) — (22 ) Derivatives in cash flow hedge (foreign currency debt) (48 ) — — — (48 ) — (48 ) Derivatives in cash flow hedge (foreign currency exchange risk) (25 ) — — — (25 ) (9 ) (16 ) Derivatives in net investment hedge (4 ) — — — (4 ) (4 ) — Other instruments at fair value (188 ) — — — (188 ) (186 ) (2 ) Finance leases — — (155 ) — (155 ) (31 ) (124 ) Total other financial liabilities (287 ) — (155 ) — (442 ) (230 ) (212 ) Total financial liabilities (475 ) — (13,127 ) (901 ) (14,503 ) (6,008 ) (8,495 ) Total net financial liabilities (169 ) — (9,810 ) (604 ) (10,583 ) (2,421 ) (8,162 ) (i) Other investments and loans are including those in respect of associates. (ii) Borrowings are defined as gross borrowings excluding finance lease liabilities and the fair value of derivative instruments. (iii) Restated to include contingent consideration of £188 million recognised on the acquisition of businesses within the fair value through income statement class, which was presented under the assets and liabilities at amortised cost class in the 2018 Annual Report. At 30 June 2019 and 30 June 2018 , the carrying values of cash and cash equivalents, other financial assets and liabilities approximate to fair values. At 30 June 2019 the fair value of borrowings, based on unadjusted quoted market data, was £13,240 million ( 2018 – £10,304 million ). (j) Capital management The group’s management is committed to enhancing shareholder value in the long-term, both by investing in the business and brands so as to deliver continued improvement in the return from those investments and by managing the capital structure. Diageo manages its capital structure to achieve capital efficiency, provide flexibility to invest through the economic cycle and give efficient access to debt markets at attractive cost levels. This is achieved by targeting an adjusted net borrowings (net borrowings aggregated with post employment benefit liabilities) </t>
  </si>
  <si>
    <t>Net borrowings</t>
  </si>
  <si>
    <t>Disclosure of detailed information about borrowings [abstract]</t>
  </si>
  <si>
    <t>16. Net borrowings Accounting policies Borrowings are initially recognised at fair value net of transaction costs and are subsequently reported at amortised cost. Certain bonds are designated as being part of a fair value hedge relationship. In these cases, the amortised cost is adjusted for the fair value of the risk being hedged, with changes in value recognised in the income statement. The fair value adjustment is calculated using a discounted cash flow technique based on unadjusted market data. Bank overdrafts form an integral part of the group’s cash management and are included as a component of net cash and cash equivalents in the consolidated statement of cash flows. Cash and cash equivalents comprise cash in hand and deposits which are readily convertible to known amounts of cash and which are subject to insignificant risk of changes in value and have an original maturity of three months or less, including money market deposits, commercial paper and investments. Net borrowings are defined as gross borrowings (short-term borrowings and long-term borrowings plus finance lease liabilities plus interest rate hedging instruments, cross currency interest rate swaps and funding foreign currency forwards and swaps used to manage borrowings) less cash and cash equivalents. 2019 2018 Bank overdrafts 211 181 Commercial paper 649 98 Bank and other loans 190 300 Credit support obligations 120 54 € 500 million 1.125% bonds due 2019 — 444 € 850 million 1.125% bonds due 2019 — 751 US$ 500 million 2.565% bonds due 2020 394 — US$ 500 million 3% bonds due 2020 393 — Fair value adjustment to borrowings 2 — Borrowings due within one year 1,959 1,828 US$ 500 million floating bonds due 2020 — 378 US$ 500 million 3% bonds due 2020 — 378 € 775 million 0% bonds due 2020 691 685 US$ 696 million 4.828% bonds due 2020 538 508 € 900 million 0.25% bonds due 2021 802 — US$ 1,000 million 2.875% bonds due 2022 (i) 785 755 US$ 300 million 8% bonds due 2022 (i) 235 226 US$ 1,350 million 2.625% bonds due 2023 1,060 1,020 € 600 million 0.125% bonds due 2023 533 — US$ 500 million 3.5% bonds due 2023 393 377 € 500 million 1.75% bonds due 2024 444 440 € 500 million 0.5% bonds due 2024 443 439 € 600 million 1% bonds due 2025 531 — € 850 million 2.375% bonds due 2026 755 747 £ 500 million 1.75% bonds due 2026 496 — € 500 million 1.5% bonds due 2027 445 — US$ 500 million 3.875% bonds due 2028 391 376 US$ 400 million 7.45% bonds due 2035 (i) 315 303 US$ 600 million 5.875% bonds due 2036 468 450 US$ 500 million 4.25% bonds due 2042 (i) 389 374 US$ 500 million 3.875% bonds due 2043 387 372 Bank and other loans 373 234 Fair value adjustment to borrowings 122 12 Borrowings due after one year 10,596 8,074 Total borrowings before derivative financial instruments 12,555 9,902 Fair value of foreign currency derivatives (370 ) (107 ) Fair value of interest rate hedging instruments (104 ) 15 Finance lease liabilities 128 155 Gross borrowings 12,209 9,965 Less: Cash and cash equivalents (932 ) (874 ) Net borrowings 11,277 9,091 (i) SEC-registered debt issued on an unsecured basis by Diageo Investment Corporation, a 100% owned finance subsidiary of Diageo plc. (1) The interest rates shown are those contracted on the underlying borrowings before taking into account any interest rate hedges (see note 15). (2) Bonds are stated net of unamortised finance costs of £63 million ( 2018 – £60 million ; 2017 – £61 million ). (3) Bonds are reported above at amortised cost with a fair value adjustment shown separately. (4) All bonds, medium-term notes and commercial paper issued on an unsecured basis by the group’s 100% owned subsidiaries are fully and unconditionally guaranteed on an unsecured basis by Diageo plc. Gross borrowings before derivative financial instruments are expected to mature as follows: 2019 2018 Within one year 1,959 1,828 Between one and three years 2,940 2,033 Between three and five years 2,879 2,111 Beyond five years 4,777 3,930 12,555 9,902 During the year the following bonds were issued and repaid: 2019 2018 2017 Issued € denominated 2,270 1,136 — £ denominated 496 — — US$ denominated — 1,476 — Repaid € denominated (1,168 ) — — US$ denominated — (1,571 ) (1,234 ) 1,598 1,041 (1,234 ) (a) Reconciliation of movement in net borrowings 2019 2018 At beginning of the year 9,091 7,892 Net (increase)/decrease in cash and cash equivalents before exchange (54 ) 185 Net increase in bonds and other borrowings (i) 2,331 1,015 Change in net borrowings from cash flows 2,277 1,200 Exchange differences on net borrowings 22 (80 ) Other non-cash items (ii) (113 ) 79 Net borrowings at end of the year 11,277 9,091 (i) In the year ended 30 June 2019 , net increase in bonds and other borrowings excludes £12 million cash outflow in respect of derivatives designated in forward point hedges ( 2018 - £ nil ). (ii) In the years ended 30 June 2019 and 30 June 2018 other non-cash items are principally in respect of changes in the fair value of borrowings. (b) Analysis of net borrowings by currency 2019 2018 Cash and cash Gross (i) £ million Cash and cash Gross (i) £ million US dollar 88 525 95 297 Euro 70 (2,910 ) 91 (2,505 ) Sterling (ii) 40 (9,308 ) 38 (7,383 ) Indian rupee 23 (247 ) 25 (313 ) Kenyan shilling 79 (223 ) 16 (107 ) Turkish lira (ii) 129 (84 ) 105 (9 ) Mexican peso 16 (78 ) 13 (58 ) Australian dollar — (49 ) — 130 Chinese yuan 249 9 293 (160 ) Other 238 156 198 143 Total 932 (12,209 ) 874 (9,965 ) (i) Includes foreign currency forwards and swaps and finance leases. (ii) Includes £nil (sterling) and £122 million (Turkish lira) cash and cash equivalents in cash-pooling arrangements ( 2018 - £13 million (sterling) and £87 million (Turkish lira)).</t>
  </si>
  <si>
    <t>Disclosure of reserves within equity [abstract]</t>
  </si>
  <si>
    <t xml:space="preserve">17. Equity Accounting policies Own shares represent shares and share options of Diageo plc that are held in treasury or by employee share trusts for the purpose of fulfilling obligations in respect of various employee share plans or were acquired as part of a share buyback programme. Own shares are treated as a deduction from equity until the shares are cancelled, reissued or disposed of and when vest are transferred from own shares to retained earnings at their weighted average cost. Share-based payments include share awards and options granted to directors and employees. The fair value of equity settled share options and share grants is initially measured at grant date based on the binomial or Monte Carlo models and is charged to the income statement over the vesting period. For equity settled shares the credit is included in retained earnings. Cancellations of share options are treated as an acceleration of the vesting period and any outstanding charge is recognised in operating profit immediately. Any surplus or deficit arising on the sale of the Diageo plc shares held by the group is included as a movement in equity. Dividends are included in the financial statements in the year in which they are approved. (a) Allotted and fully paid share capital – ordinary shares of 28 101 ⁄ 108 pence each Number of shares million Nominal value £ million At 30 June 2019 2,601 753 At 30 June 2018 2,695 780 At 30 June 2017 2,754 797 (b) Hedging and exchange reserve Hedging Exchange Total At 30 June 2016 (90 ) (431 ) (521 ) Other comprehensive income 69 (1 ) 68 At 30 June 2017 (21 ) (432 ) (453 ) Other comprehensive income (44 ) (530 ) (574 ) Adoption of IFRS 9 by associate (3 ) — (3 ) At 30 June 2018 (68 ) (962 ) (1,030 ) Other comprehensive income 31 181 212 At 30 June 2019 (37 ) (781 ) (818 ) (c) Own shares Movements in own shares Number Purchase At 30 June 2016 244 2,189 Share trust arrangements (3 ) (32 ) Shares purchased employee share plans 5 101 Shares used to satisfy options (5 ) (82 ) At 30 June 2017 241 2,176 Share trust arrangements (1 ) (9 ) Shares purchased employee share plans 2 66 Shares used to satisfy options (4 ) (89 ) Shares purchased - share buyback programme 59 1,507 Shares cancelled (59 ) (1,507 ) At 30 June 2018 238 2,144 Share trust arrangements (1 ) (14 ) Shares used to satisfy options (5 ) (104 ) Shares purchased - share buyback programme 95 2,775 Shares cancelled (95 ) (2,775 ) At 30 June 2019 232 2,026 During the year ended 30 June 2019 the company purchased call options over 4 million shares at a cost of £14 million to hedge employee share awards and share option grants. These are three-year call options, denominated in sterling. Share trust arrangements At 30 June 2019 the employee share trusts owned 3 million of ordinary shares in Diageo plc at a cost of £58 million and market value of £92 million ( 2018 – 4 million shares at a cost of £72 million , market value £106 million ; 2017 – 5 million shares at a cost of £81 million , market value £107 million ). Dividends receivable by the employee share trusts on the shares are waived and the trustee abstains from voting. Purchase of own shares Authorisation was given by shareholders on 20 September 2018 to purchase a maximum of 246,118,306 shares at a minimum price of 28 101 / 108 pence and a maximum price of higher of (a) 105% of the average of the middle market quotations for an ordinary share for the five preceding business days and (b) the higher of the price of the last independent trade and the highest current independent bid on the London Stock Exchange at the time the purchase is carried out. The programme expires at the conclusion of the next Annual General Meeting or on 19 December 2019 if earlier . During the year ended 30 June 2018 , as part of the employee share schemes, the company purchased 2.5 million ordinary shares, nominal value of £1 million ( 2017 – 5 million ordinary shares, nominal value of £1 million ), representing approximately 0.1% (2017 - 0.2% ) of the issued ordinary share capital (excluding treasury shares). In the year ended 30 June 2019 the group purchased 94.7 million ordinary shares ( 2018 – 58.9 million), representing approximately 3.5% of the issued ordinary share capital ( 2018 – 2.1% ) at an average price of £ 29.24 per share, and an aggregate cost of £2,775 million (including £6 million of transaction costs) ( 2018 – £ 25.43 per share, and an aggregate cost of £1,507 million including £9 million of transaction costs) under share buyback programmes. The programme completed on 10 July 2019 resulting in the repurchase of an additional 0.3 million shares at an average price of £33.73 , and an aggregate cost of £26 million (including £17 million settlement payments for the full tranche) recognised as a financial liability at 30 June 2019 . The shares purchased under the share buyback programmes were cancelled. The monthly breakdown of all shares purchased and the average price paid per share (excluding expenses) for the year ended 30 June 2019 were as follows: Calendar month Number of shares purchased under share buyback programme Total number of shares purchased Average price paid pence Authorised purchases unutilised at month end August 2018 5,500,453 5,500,453 2775 240,617,853 September 2018 8,965,815 8,965,815 2679 231,652,038 October 2018 11,731,281 11,731,281 2660 219,920,757 November 2018 11,421,897 11,421,897 2747 208,498,860 December 2018 8,859,766 8,859,766 2822 199,639,094 January 2019 1,344,885 1,344,885 2734 198,294,209 February 2019 96,000 96,000 2835 198,198,209 March 2019 22,646,246 22,646,246 3033 175,551,963 April 2019 11,631,712 11,631,712 3131 163,920,251 May 2019 8,810,782 8,810,782 3247 155,109,469 June 2019 3,700,028 3,700,028 3343 151,409,441 Total 94,708,865 94,708,865 2924 151,409,441 (d) Dividends 2019 2018 2017 Amounts recognised as distributions to equity shareholders in the year Final dividend for the year ended 30 June 2018 40.4 pence per share (2017 – 38.5 pence; 2016 – 36.6 pence) 993 968 920 Interim dividend for the year ended 30 June 2019 26.1 pence per share (2018 – 24.9 pence; 2017 – 23.7 pence) 630 613 595 1,623 1,581 1,515 The proposed final dividend of £1,006 million ( 42.47 pence per share) for the year ended 30 June 2019 was approved by the Board of Directors on 25 July 2019 . As this was after the balance sheet date and the dividend is subject to approval by shareholders at the Annual General Meeting, this dividend has not been included as a liability in these consolidated financial statements. There are no corporate tax consequences arising from this treatment. Dividends are waived on all treasury shares owned by the company and all shares owned by the employee share trusts. (e) Non-controlling interests Diageo consolidates USL, a company incorporated in India, with a 43.91% non-controlling interest and has a 50% controlling interest in Ketel One Worldwide B.V. (Ketel One), a company incorporated in the Netherlands. All other consolidated subsidiaries are fully owned or the non-controlling interests are not material. Summarised financial information for USL, Ketel One and others, after fair value adjustments on acquisition, and the amounts attributable to non-controlling interests are as follows: 2019 2018 2017 USL Ketel One Total Total Total Income statement Sales 3,229 2,117 5,346 4,926 4,844 Net sales 1,016 1,640 2,656 2,431 2,412 Profit for the year 78 305 383 244 229 Other comprehensive income/(loss) (i) 59 78 137 (163 ) 116 Total comprehensive income 137 383 520 81 345 Attributable to non-controlling interests 61 173 234 53 148 Balance sheet Non-current assets (ii) 2,315 2,998 5,313 4,973 4,975 Current assets 587 882 1,469 1,384 1,222 Non-current liabilities (473 ) (1,053 ) (1,526 ) (1,425 ) (1,327 ) Current liabilities (496 ) (708 ) (1,204 ) (1,183 ) (1,199 ) Net assets 1,933 2,119 4,052 3,749 3,671 Attributable to non-controlling interests 849 946 1,795 1,765 1,715 Cash flow Net cash inflow from operating activities 109 433 542 334 355 Net cash (outflow) from investing activities (18 ) (139 ) (157 ) (136 ) (86 ) Net cash (outflow) from financing activities (97 ) (169 ) (266 ) (164 ) (172 ) Net increase/(decrease) in cash and cash equivalents (6 ) 125 119 34 97 Exchange differences 1 2 3 (2 ) (3 ) Dividends payable to non-controlling interests — (114 ) (114 ) (101 ) (83 ) (i) Other comprehensive income is principally in respect of exchange on translating the subsidiaries to sterling. (ii) Ketel One includes the global distribution rights to distribute Ketel One vodka products throughout the world. The carrying value of the distribution rights at 30 June 2019 was £1,418 million ( 2018 – £1,363 million ; 2017 – £1,385 million ). (1) On 17 August 2018 Diageo acquired 20.29% of the share capital of Sichuan Shuijingfang Company Limited (SJF) which was already controlled and therefore consolidated prior to the transaction. On 9 April 2019 Diageo completed the purchase of a further 3.14% of SJF’s share capital. These transactions took Diageo’s shareholding in SJF from 39.71% to 63.14% . (f) Employee share compensation The group uses a number of share award and option plans to grant to its directors and employees. The annual fair value charge in respect of the equity settled plans for the three years ended 30 June 2019 is as follows: 2019 2018 2017 Executive share award plans 41 33 28 Executive share option plans 4 3 3 Savings plans 4 3 3 49 39 34 Executive share awards are primarily made under the Diageo 2014 Long Term Incentive Plan (DLTIP) from September 2014 onwards. Prior to the introduction of the DLTIP, employees in associated companies were granted awards under the Diageo plc 2011 Associated Companies Share Incentive Plan (DACSIP). There was a single grant in September 2016 under the Diageo Performance Incentive plan. Under all of these plans, conditional awards can be delivered in the form of restricted shares or share options at the market value at the time of grant. Share awards normally vest and are released on the third anniversary of the grant date. Participants do not make a payment to receive the award at grant. Executive Directors are required to hold any vested shares awarded from 2014 for a further two-year period. Share options may normally be exercised between three and ten years after the grant date. Executives in North America and Latin America and Caribbean are granted awards over the company’s ADSs (one ADS is equivalent to four ordinary shares). Performance shares under the DLTIP are subject to the achievement of three equally weighted performance tests: 1) compound annual growth in profit before exceptional items over three years; 2) compound annual growth in organic net sales over three years; 3) cumulative free cash flow over a three-year period, measured at constant exchange rates. Shares awarded under the Diageo Performance Incentive plan (DPI) in September 2016 are subject to the achievement of two equally weighted performance tests over the three-year performance period. These were: 1) compound annual growth in organic net sales over three years; and 2) productivity savings over three years, with an assessment of line manager performance as an underpin. Performance share options under the DLTIP are subject to the achievement of two equally weighted performance tests: 1) a comparison of Diageo’s three-year TSR with a peer group; 2) compound annual growth in profit before exceptional items over three years. Performance measures and targets are set annually by the Remuneration Committee. The vesting range is 20% or 25% (for Executive Directors and for other participants respectively) for achieving minimum performance targets, up to 100% for achieving the maximum target level. Retesting of the performance condition is not permitted. For performance shares under the DLTIP dividends are accrued on awards and are given to participants to the extent that the awards actually vest at the end of the performance period. Dividends are normally paid out in the form of shares. For the three years ended 30 June 2019 , the calculation of the fair value of each share award used the Monte Carlo pricing model and the following assumptions: 2019 2018 2017 Risk free interest rate 0.8% 0.3% 0.1% Expected life of the awards 37 months 37 months 36 months Dividend yield 2.4% 2.6% 3.0% Weighted average share price 2736 p 2573 p 2130 p Weighted average fair value of awards granted in the year 1941 p 1761 p 1427 p Number of awards granted in the year 2.5 million 2.3 million 3.6 million Fair value of all awards granted in the year £48 million £41 million £51 million Transactions on schemes Transactions on the executive share award plans for the three years ended 30 June 2019 were as follows: 2019 2018 2017 Balance outstanding at 1 July 7.8 7.9 7.2 Granted 2.5 2.3 3.6 Exercised/awarded (2.1 ) (0.7 ) (1.3 ) Forfeited/expired (1.2 ) (1.7 ) (1.6 ) Balance outstanding at 30 June 7.0 7.8 7.9 At 30 June 2019 , 3.4 million executive share options were exercisable at a weighted average exercise price of 1816 pence . </t>
  </si>
  <si>
    <t>Contingent liabilities and legal proceedings</t>
  </si>
  <si>
    <t>Disclosure of contingent liabilities [abstract]</t>
  </si>
  <si>
    <t>18. Contingent liabilities and legal proceedings Accounting policies Provision is made for the anticipated settlement costs of legal or other disputes against the group where it is considered to be probable that a liability exists and a reliable estimate can be made of the likely outcome. Where it is possible that a settlement may be reached or it is not possible to make a reliable estimate of the estimated financial effect appropriate disclosure is made but no provision created. Critical accounting judgements and estimates Judgement is necessary in assessing the likelihood that a claim will succeed, or a liability will arise, and an estimate to quantify the possible range of any settlement. Due to the inherent uncertainty in this evaluation process, actual losses may be different from the liability originally estimated. The group may be involved in legal proceedings in respect of which it is not possible to make a reliable estimate of any expected settlement, if any. In such cases appropriate disclosure is provided but no provision is made and no contingent liability is quantified. (a) Guarantees and related matters As of 30 June 2019 , the group has no material unprovided guarantees or indemnities in respect of liabilities of third parties. (b) Acquisition of USL shares from UBHL, winding-up petitions against UBHL and other proceedings in relation to the USL transaction On 4 July 2013 , Diageo completed its acquisition, under a share purchase agreement with United Breweries (Holdings) Limited (UBHL) and various other sellers (the SPA), of 21,767,749 shares ( 14.98% ) in United Spirits Limited (USL) for a total consideration of INR 31.3 billion ( £349 million ), including 10,141,437 shares ( 6.98% ) from UBHL. The SPA was signed on 9 November 2012 and was part of the transaction announced by Diageo in relation to USL on that day (the Original USL Transaction). Through a series of further transactions, as of 2 July 2014 , Diageo had a 54.78% investment in USL (excluding 2.38% owned by the USL Benefit Trust). Prior to the acquisition from UBHL on 4 July 2013 , the High Court of Karnataka (High Court) had granted leave to UBHL under sections 536 and 537 of the Indian Companies Act 1956 (the Leave Order) to enable the sale by UBHL to Diageo to take place (the UBHL Share Sale) notwithstanding the continued existence of five winding-up petitions that were pending against UBHL on 9 November 2012 , being the date of the SPA. Additional winding-up petitions have been brought against UBHL since 9 November 2012 , and the Leave Order did not extend to them. At the time of the completion of the UBHL Share Sale, the Leave Order remained subject to review on appeal. However, as stated by Diageo at the time of closing on 4 July 2013 , it was considered unlikely that any appeal process in respect of the Leave Order would definitively conclude on a timely basis and, accordingly, Diageo waived the conditionality under the SPA relating to the absence of insolvency proceedings in relation to UBHL and acquired the 10,141,437 USL shares from UBHL at that time. Following closing of the UBHL Share Sale, appeals were filed by various petitioners in respect of the Leave Order. On 20 December 2013 , the division bench of the High Court set aside the Leave Order (the December 2013 Order). Following the December 2013 Order, Diageo filed special leave petitions (SLPs) in the Supreme Court of India against the December 2013 Order. On 10 February 2014 , the Supreme Court of India issued an order giving notice in respect of the SLPs and ordering that the status quo be maintained with regard to the UBHL Share Sale pending a hearing on the matter in the Supreme Court. Following a number of adjournments, the next date for a substantive hearing of the SLPs (in respect of which leave has since been granted and which have been converted to civil appeals) is yet to be fixed. In separate proceedings, the High Court passed a winding-up order against UBHL on 7 February 2017 . On 4 March 2017 , UBHL appealed against this order before a division bench of the High Court. This appeal is currently pending. Diageo continues to believe that the acquisition price of INR 1,440 per share paid to UBHL for the USL shares is fair and reasonable as regards UBHL, UBHL’s shareholders and UBHL’s secured and unsecured creditors. However, adverse results for Diageo in the proceedings referred to above could, absent leave or relief in other proceedings, ultimately result in Diageo losing title to the 10,141,437 USL shares acquired from UBHL. Diageo believes it would remain in control of USL and be able to consolidate USL as a subsidiary regardless of the outcome of this litigation. There can be no certainty as to the outcome of the existing or any further related legal proceedings or the timeframe within which they would be concluded. Diageo also has the benefit of certain contractual undertakings and commitments from the relevant sellers in relation to potential challenges to its unencumbered title to the USL shares acquired on 4 July 2013 , including relating to the winding-up petitions described above and/or certain losses and costs that may be incurred in the event of third party actions relating to the acquisition of the USL shares. (c) Continuing matters relating to the resignation of Dr Vijay Mallya from USL and USL internal inquiries On 25 February 2016 , Diageo and USL each announced that they had entered into arrangements with Dr Mallya under which he had agreed to resign from his position as a director and as chairman of USL and from his positions in USL’s subsidiaries. As specified by Diageo in its announcement at that time, these arrangements ended its prior agreement with Dr Mallya regarding his position at USL, therefore bringing to an end the uncertainty relating to the governance of USL, and put in place a five-year global non-compete (excluding the United Kingdom), non-interference, non-solicitation and standstill arrangement with Dr Mallya. As part of those arrangements, USL, Diageo and Dr Mallya agreed a mutual release in relation to matters arising out of an inquiry into certain matters referred to in USL’s financial statements and the qualified auditor’s report for the year ended 31 March 2014 (the Initial Inquiry) which had revealed, among other things, certain diversions of USL funds. Dr Mallya also agreed not to pursue any claims against Diageo, USL and their affiliates (including under the prior agreement with Diageo). In evaluating entering into such arrangements, Diageo considered the impact of the arrangements on USL and all of USL’s shareholders, and came to the view that the arrangements were in the best interests of USL and its shareholders. Diageo’s agreement with Dr Mallya (the February 2016 Agreement) provided for a payment of $75 million ( £53 million ) to Dr Mallya over a five year period in consideration for the five-year global non-compete, non-interference, non-solicitation and standstill commitments referred to above, his resignation from USL and the termination of his USL-related appointment and governance rights, the relinquishing of rights and benefits attached to his position at USL, and his agreement not to pursue claims against Diageo and USL. The February 2016 Agreement also provided for the release of Dr Mallya’s personal obligations to indemnify (i) Diageo Holdings Netherlands B.V. (DHN) in respect of its earlier liability ( $141 million ( £96 million )) under a backstop guarantee of certain borrowings of Watson Limited (Watson) (a company affiliated with Dr Mallya), and (ii) Diageo Finance plc in respect of its earlier liability ( £30 million ) under a guarantee of certain borrowings of United Breweries Overseas Limited, a subsidiary of UBHL. $40 million ( £28 million ) of the $75 million ( £53 million ) amount was paid on signing of the February 2016 Agreement with the balance being payable in equal instalments of $7 million ( £5 million ) a year over five years, subject to and conditional on Dr Mallya’s compliance with certain terms of the agreement. While the first three instalments of $7 million ( £5 million ) each would have become due on 25 February 2017 , 25 February 2018 and 25 February 2019 , respectively, owing to various reasons (including breaches committed by Dr Mallya and certain persons connected with him of several provisions of the February 2016 Agreement and agreements of the same date between Dr Mallya and USL), Diageo believes that it was not liable to pay such amounts and did not do so. Diageo further believes that it is very unlikely to become liable to pay any future instalments, to Dr Mallya. By notice to Dr Mallya and certain persons connected with him on 24 February 2017 , 3 November 2017 , 23 February 2018 , 22 August 2018 and 22 February 2019 , Diageo and other group companies have demanded from Dr Mallya the repayment of $40 million ( £28 million ) which was paid by Diageo on 25 February 2016 , and also sought compensation from him for various losses incurred by the relevant members of the Diageo group on account of the breaches committed by him and certain persons connected with him. On 16 November 2017 , Diageo and other relevant members of the Diageo group commenced claims in the High Court of Justice in England and Wales (the English High Court) against Dr Mallya in relation to certain of the matters specified in those notices . At the same time DHN also commenced claims in the English High Court against Dr Mallya, his son Sidhartha Mallya, Watson (a company affiliated with Dr Mallya) Continental Administration Services Limited (CASL) (a company which holds assets on trust for and is affiliated with Dr Mallya) for in excess of $142 million ( £105 million ) (plus interest) in relation to Watson’s liability to DHN in respect of its borrowings referred to above and the breach of associated security documents. These additional claims are described in paragraph (d) below. Dr Mallya, Sidhartha Mallya and the relevant affiliated companies filed a defence to such claims and the additional claims on 12 March 2018 , and Dr Mallya also filed a counterclaim for payment of the two $7 million ( £5 million ) instalment payments withheld by Diageo as described above. Diageo and the other relevant members of its group filed a reply to that defence and a defence to the counter-claim on 5 September 2018. Diageo continues to prosecute its claims and to defend the counterclaim. As part of this, on 18 December 2018, Diageo and the other relevant members of its group filed an application for strike out and/or summary judgement in respect of certain aspects of the defence filed by Dr Mallya and the other defendants, including their defence in relation to Watson and CASL’s liability to repay DHN. That application was made by DHN on the basis that the defence filed by Dr Mallya and his co-defendants in relation to those matters had no real prospect of success. DHN’s summary judgement and strike out application was heard by the English High Court on 23 May 2019. The court decided in favour of DHN that (i) Watson is liable to pay, and has no defence against paying, $135 million ( £105 million ) plus interest of $11 million ( £9 million ) to DHN, and (ii) CASL is liable, as co-surety, to pay, and has no defence against paying, 50% of any such amount unpaid by Watson, i.e. up to $67.5 million ( £52 million ) plus interest of $5.5 million ( £4 million ) to DHN. Watson and CASL were ordered to pay such sums, as well as certain amounts in respect of DHN and Diageo’s costs, to DHN by 21 June 2019. Such amounts were not paid on that date by either Watson or CASL. Accordingly, Diageo and DHN are considering further enforcement steps against those companies, both in the United Kingdom and in other jurisdictions where they are present or hold assets. The remaining elements of the claims originally commenced on 16 November 2017 by Diageo and the relevant members of its group are now expected to proceed to trial with a case management conference to take place on a date yet to be fixed. As previously announced by USL, the Initial Inquiry identified certain additional parties and matters indicating the possible existence of other improper transactions. These transactions could not be fully analysed during the Initial Inquiry and, accordingly, USL, as previously announced, mandated that its Managing Director and Chief Executive Officer conduct a further inquiry into the transactions involving the additional parties and the additional matters to determine whether they also suffered from improprieties (the Additional Inquiry). USL announced the results of the Additional Inquiry in a notice to the Indian Stock Exchange dated 9 July 2016 . The mutual release in relation to the Initial Inquiry agreed by Diageo and USL with Dr Mallya announced on 25 February 2016 does not extend to matters arising out of the Additional Inquiry. As stated in USL’s previous announcement, the Additional Inquiry revealed further instances of actual or potential fund diversions from USL and its Indian and overseas subsidiaries to, in most cases, Indian and overseas entities in which Dr Mallya appears to have a material direct or indirect interest, as well as other potentially improper transactions involving USL and its Indian and overseas subsidiaries. In connection with the matters identified by the Additional Inquiry, USL has, pursuant to a detailed review of each case of such fund diversion and after obtaining expert legal advice, where appropriate, filed civil suits for recovery of funds from certain parties, including Dr Mallya, before the relevant courts in India. The amounts identified in the Additional Inquiry have been previously provided for or expensed in the financial statements of USL or its subsidiaries for prior periods. Further, at this stage, it is not possible for the management of USL to estimate the financial impact on USL, if any, arising out of potential non-compliance with applicable laws in relation to such fund diversions. (d) Other continuing matters relating to Dr Mallya and affiliates DHN issued a conditional backstop guarantee on 2 August 2013 to Standard Chartered Bank (Standard Chartered) pursuant to a guarantee commitment agreement (the Guarantee Agreement). The guarantee was in respect of the liabilities of Watson, a company affiliated with Dr Mallya, under a $135 million ( £92 million ) facility from Standard Chartered (the Facility Agreement). The Guarantee Agreement was entered into as part of the arrangements put in place and announced at the closing of the USL transaction on 4 July 2013 . DHN’s provision of the Guarantee Agreement enabled the refinancing of certain existing borrowings of Watson from a third party bank and facilitated the release by that bank of rights over certain USL shares that were to be acquired by Diageo as part of the USL transaction. The facility matured and entered into default in May 2015 . In aggregate DHN paid Standard Chartered $141 million ( £96 million ) under this guarantee, i.e. including payments of default interest and various fees and expenses. Watson remains liable for all amounts paid by DHN under the guarantee. Under the guarantee documentation with Standard Chartered, DHN is entitled to the benefit of the underlying security package for the loan, including: (a) certain shares in United Breweries Limited (UBL) held solely by Dr Mallya and certain other shares in UBL held by Dr Mallya jointly with his son Sidhartha Mallya, and (b) the shareholding in Watson. Aspects of the security package are the subject of various proceedings in India in which third parties are alleging and asserting prior rights to certain assets comprised in the security package or otherwise seeking to restrain enforcement against certain assets by Standard Chartered and/or DHN. These proceedings are ongoing and DHN will continue to vigorously pursue these matters as part of its efforts for enforcement of the underlying security and recovery of outstanding amounts. Diageo believes that the existence of any prior rights or dispute in relation to the security would be in breach of representations and warranties given by Dr Mallya and others to Standard Chartered at the time the security was granted and further believes that certain actions taken by Dr Mallya in relation to the proceedings described above also breached his obligations to Standard Chartered. In addition to these third party proceedings, Dr Mallya is also subject to proceedings in India under the Prevention of Money Laundering Act and the Fugitive Economic Offenders Act in which the relevant Indian authority, the Directorate of Enforcement, is seeking confiscation of the UBL shares which were provided as security for Watson’s liabilities. DHN is participating in these proceedings in order to protect its security interest in respect of the UBL shares. Under the terms of the guarantee and as a matter of law, there are arrangements to pass on to DHN the benefit of the security package upon payment by DHN under the guarantee of all amounts owed to Standard Chartered. Payment under the guarantee has now occurred as described above. To the extent possible in the context of the proceedings described above, DHN continues to work towards enforcement of the security package, including, when appropriate, in conjunction with Standard Chartered. DHN’s ability to assume or enforce security over some elements of the security package is also subject to regulatory consent. It is not at this stage possible to determine whether such consent would be forthcoming. In addition to the Indian proceedings just described, certain of the assets comprised in the security package may also be affected by a worldwide freezing order of the English High Court granted on 24 November 2017 and continued on 8 December 2017 and 8 May 2018 in respect of the assets of Dr Mallya. The agreement with Dr Mallya referenced in paragraph (c) above does not impact the security package. Watson remains liable for all amounts paid pursuant to the guarantee and DHN has the benefit of a counter-indemnity from Watson in respect of payments in connection with the guarantee, as well as a claim against CASL as a co-surety with DHN of Watson's obligations. The various security providers, including Dr Mallya and Watson, acknowledged in the February 2016 Agreement referred to in paragraph (c) above that DHN is entitled to the benefit of the security package underlying the Standard Chartered facility and have also undertaken to take all necessary actions in that regard. Further, Diageo believes that the existence of any prior rights or disputes in relation to the security package would be in breach of certain confirmations given to Diageo and DHN pursuant to that agreement by Dr Mallya, Watson and certain connected persons. On 16 November 2017 , DHN commenced various claims in the English High Court for, in aggregate, in excess of $142 million ( £105 million ) (plus interest) in relation to these matters, including the following: (i) a claim against Watson for $141 million ( £96 million ) (plus interest) under Watson’s counter-indemnity to DHN in respect of payments made by DHN to Standard Chartered under the guarantee referred to above; (ii) a claim against Dr Mallya and Sidhartha Mallya under various agreements creating or relating to the security package referred to above for (a) the costs incurred to date in the various Indian proceedings referred to above (plus interest), and (b) damages of $141 million ( £96 million ), being DHN’s loss as a result of those Indian proceedings which currently prevent enforcement of the security over shares in UBL (plus interest); and (iii) a claim against CASL, as a co-surety with DHN of Watson’s obligations under the Facility Agreement, for 50% of the difference between the amount claimed under (i) above and the amount (if any) that DHN is in fact able to recover from Watson, Dr Mallya and/or Sidhartha Mallya. As noted in paragraph (c), Dr Mallya, Sidhartha Mallya and the relevant affiliated companies filed a defence to these claims on 12 March 2018 . Diageo and the other relevant members of its group filed a reply to that defence on 5 September 2018. DHN and Diageo continue to prosecute these claims. As part of that, on 18 December 2018, Diageo and the other relevant members of its group filed an application for strike out and/or summary judgment in respect of certain aspects of the defence filed by Dr Mallya, Sidhartha Mallya and the relevant affiliated companies, including in respect of Watson and CASL’s liability to repay DHN. The successful outcome of that application is described in paragraph (c) above. (e) Other matters in relation to USL Following USL’s earlier updates concerning the Initial Inquiry as well as in relation to the arrangements with Dr Mallya that were the subject of the 25 February 2016 announcement, USL and Diageo have received various notices from Indian regulatory authorities, including the Ministry of Corporate Affairs, Enforcement Directorate and Securities and Exchange Board of India (SEBI). Diageo and USL are cooperating fully with the authorities in relation to these matters. Diageo and USL have also received notices from SEBI requesting information in relation to, and explanation of the reasons for, the arrangements with Dr Mallya that were the subject of the 25 February 2016 announcement as well as, in the case of USL, in relation to the Initial Inquiry and the Additional Inquiry, and, in the case of Diageo, whether such arrangements with Dr Mallya or the Watson backstop guarantee arrangements referred to in paragraphs (c) and (d) above were part of agreements previously made with Dr Mallya at the time of the Original USL Transaction announced on 9 November 2012 and the open offer made as part of the Original USL Transaction. Diageo and USL have complied with such information requests and Diageo has confirmed that, consistent with prior disclosures, the Watson backstop guarantee arrangements and the matters described in the 25 February 2016 announcement were not the subject of any earlier agreement with Dr Mallya. In respect of the Watson backstop guarantee arrangements, SEBI issued a further notice to Diageo on 16 June 2016 that if there is any net liability incurred by Diageo (after any recovery under relevant security or other arrangements, which matters remain pending) on account of the Watson backstop guarantee, such liability, if any, would be considered to be part of the price paid for the acquisition of USL shares under the SPA which formed part of the Original USL Transaction and that, in that case, additional equivalent payments would be required to be made to those shareholders (representing 0.04% of the shares in USL) who tendered in the open offer made as part of the Original USL Transaction. Diageo is clear that the Watson backstop guarantee arrangements were not part of the price paid or agreed to be paid for any USL shares under the Original USL Transaction and therefore believes the decision in the SEBI notice to be misconceived and wrong in law and appealed against it before the Securities Appellate Tribunal, Mumbai (SAT). On 1 November 2017 , SAT issued an order in respect of Diageo’s appeal in which, amongst other things, it observed that the relevant officer at SEBI had neither considered Diageo’s earlier reply nor provided Diageo with an opportunity to be heard, and accordingly directed SEBI to pass a fresh order after giving Diageo an opportunity to be heard. Following SAT’s order, Diageo made its further submissions in the matter, including at a personal hearing before a Deputy General Manager of SEBI. On 26 June 2019, SEBI issued an order reiterating the directions contained in its previous notice dated 16 June 2016. As with the previous notice, Diageo believes SEBI's latest order to be misconceived and wrong in law and is taking steps to file an appeal before SAT against the order. Diageo is unable to assess if the notices or enquiries referred to above will result in enforcement action or, if this were to transpire, to quantify meaningfully the possible range of loss, if any, to which any such action might give rise to if determined against Diageo or USL. In relation to the matters described in the 25 February 2016 announcement, Diageo had also responded to a show cause notice dated 12 May 2017 from SEBI arising out of the previous correspondence in this regard and made its further submissions in the matter, including at a personal hearing before a Whole Time Member of SEBI. On 6 September 2018, SEBI issued an order holding that Diageo had acquired sole control of USL following its earlier open offers, and that no fresh open offer was triggered by Diageo. (f) USL’s dispute with IDBI Bank Limited Prior to the acquisition by Diageo of a controlling interest in USL, USL had prepaid a term loan of £72 million ( INR 6,280 million ) taken through IDBI Bank Limited (IDBI), an Indian bank, which was secured on certain fixed assets and brands of USL, as well as by a pledge of certain shares in USL held by the USL Benefit Trust (of which USL is the sole beneficiary). The maturity date of the loan was 31 March 2015. IDBI disputed the prepayment, following which USL filed a writ petition in November 2013 before the High Court of Karnataka (the High Court) challenging the bank’s actions. Following the original maturity date of the loan, USL received notices from IDBI seeking to recall the loan, demanding a further sum of £5 million ( INR 459 million ) on account of the outstanding principal, accrued interest and other amounts, and also threatening to enforce the security in the event that USL did not make these further payments. Pursuant to an application filed by USL before the High Court in the writ proceedings, the High Court directed that, subject to USL depositing such further amount with the bank (which amount was duly deposited by USL), the bank should hold the amount in a suspense account and not deal with any of the secured assets including the shares until disposal of the original writ petition filed by USL before the High Court. On 27 June 2019, a single judge bench of the High Court issued an order dismissing the writ petition filed by USL, amongst other things, on the basis that the matter involved an issue of breach of contract by USL and was therefore not maintainable in exercise of the court’s writ jurisdiction. USL has since filed an appeal against this order before a division bench of the High Court, which on 30 July 2019 has issued an interim order directing the bank to not deal with any of the secured assets until the next date of hearing. (g) SEC Inquiry Diageo has received requests for information from the US Securities and Exchange Commission (SEC) regarding its distribution in and public disclosures regarding the United States and its distribution in certain other Diageo markets as well as additional context about the Diageo group globally. Diageo is currently responding to the SEC’s requests for information in this matter. Diageo is unable to assess if the inquiry will evolve into further information requests or an enforcement action or, if this were to transpire, to quantify meaningfully the possible loss or range of loss, if any, to which any such action might give rise. (h) Tax The international tax environment has received increased attention and seen rapid change over recent years, both at a US and European level, and by international bodies such as the Organisation for Economic Cooperation and Development. Against this backdrop, Diageo has been monitoring developments and continues to engage transparently with the tax authorities in the countries where Diageo operates to ensure that the group manages its arrangements on a sustainable basis. In April 2019 , the European Commission issued its decision in a state aid investigation into the Group Financing Exemption in the UK controlled foreign company rules. The European Commission found that part of the Group Financing Exemption constitutes state aid. The Group Financing Exemption was introduced in legislation by the UK government in 2013 . In common with other UK-based international companies whose arrangements are in line with current UK CFC legislation Diageo may be affected by the ultimate outcome of this investigation. In June 2019 the UK government and other UK-based international companies, including Diageo, appealed to the General Court of the European Union against the decision. In the meantime, the UK Government is required to commence collection proceedings and therefore it is expected that Diageo will have to make a payment in the year ending 30 June 2020 in respect of this case. At present it is not possible to determine the amount that the UK government will seek to collect. If the decision of the European Commission is upheld, Diageo calculates its maximum potential liability to be approximately £275 million . Based on its current assessment, Diageo believes that no provision is required in respect of this issue. In July 2019 Diageo reached agreement with the French tax authorities over the deductibility of certain interest costs. See note 7 (Taxation) for further information. The group operates in a large number of markets with complex tax and legislative regimes that are open to subjective interpretation. As assessing an accurate value of contingent liabilities in these markets requires a high level of judgement, contingent liabilities are disclosed on the basis of the current known possible exposure from tax assessment values. Diageo has reviewed its disclosures in relation to Brazil and India, where Diageo has a large number of ongoing tax cases. While these cases are not individually significant, the current assessment of the aggregate possible exposures is up to approximately £313 million for Brazil and up to approximately £180 million for India. The group believes that the likelihood that the tax authorities will ultimately prevail is lower than probable but higher than remote. Due to the fiscal environment in Brazil and in India the possibility of further tax assessments related to the same matters cannot be ruled out. Based on its current assessment, Diageo believes that no provision is required in respect of these issues. In addition to the risks highlighted above, payments were made under protest in India in respect of the periods 1 July 2009 to 30 June 2015 in relation to tax assessments where the risk is considered to be remote. These payments have to be made in order to challenge the assessments and as such have been recognised as a receivable on the consolidated balance sheet. The total amount of protest payments recognised as a receivable as at 30 June 2019 is £104 million (corporate tax payments of £94 million and indirect tax payments of £10 million ), from which the payments made in the year ended 30 June 2019 amount to £51 million . (i) Other The group has extensive international operations and is a defendant in a number of legal, customs and tax proceedings incidental to these operations, the outcome of which cannot at present be foreseen. In particular, the group is currently a defendant in various customs proceedings that challenge the declared customs value of products imported by certain Diageo companies. Diageo continues to defend its position vigorously in these proceedings. Save as disclosed above, neither Diageo, nor any member of the Diageo group, is or has been engaged in, nor (so far as Diageo is aware) is there pending or threatened by or against it, any legal or arbitration proceedings which may have a significant effect on the financial position of the Diageo group.</t>
  </si>
  <si>
    <t>Commitments</t>
  </si>
  <si>
    <t>Disclosure of Commitments [Abstract]</t>
  </si>
  <si>
    <t xml:space="preserve">19. Commitments (a) Capital commitments Commitments for expenditure on intangibles and property, plant and equipment not provided for in these consolidated financial statements are estimated at £255 million ( 2018 – £161 million ; 2017 – £84 million ). (b) Operating lease commitments The minimum lease rentals to be paid under non-cancellable leases, principally in respect of properties, are as follows: 2019 2018 Payments falling due: Within one year 98 100 Between one and two years 64 70 Between two and three years 45 48 Between three and four years 34 32 Between four and five years 22 20 After five years 58 42 321 312 There are no significant leases for which contingent rent is payable, nor any that have purchase options, escalation clauses or restrictions. Certain of the operating leases have renewal clauses which are at fair market value. </t>
  </si>
  <si>
    <t>Related party transactions</t>
  </si>
  <si>
    <t>Disclosure of transactions between related parties [abstract]</t>
  </si>
  <si>
    <t xml:space="preserve">20. Related party transactions Transactions between the group and its related parties are made on terms equivalent to those that prevail in arm’s length transactions. (a) Subsidiaries Transactions between the company and its subsidiaries are eliminated on consolidation and therefore are not disclosed. Details of the principal group companies are given in note 21. (b) Associates and joint ventures Sales and purchases to and from associates and joint ventures are principally in respect of premium drinks products but also include the provision of management services. Transactions and balances with associates and joint ventures are set out in the table below: 2019 2018 2017 Income statement items Sales 9 10 10 Purchases 28 29 32 Balance sheet items Group payables 12 3 4 Group receivables 2 2 1 Loans payable 6 6 6 Loans receivable 55 59 31 Cash flow items Loans and equity contributions, net 32 37 14 Other disclosures in respect of associates and joint ventures are included in note 6. (c) Key management personnel The key management of the group comprises the Executive and Non-Executive Directors, the members of the Executive Committee and the Company Secretary. 2019 2018 2017 Salaries and short-term employee benefits 10 10 10 Annual incentive plan 10 10 9 Non-Executive Directors’ fees 1 1 1 Share-based payments (i) 20 15 9 Post employment benefits 3 2 2 Termination benefits — — 2 44 38 33 (i) Time-apportioned fair value of unvested options and share awards. Non-Executive Directors do not receive share-based payments or post employment benefits. (d) Pension plans The Diageo pension plans are recharged with the cost of administration services provided by the group to the pension plans and with professional fees paid by the group on behalf of the pension plans. The total amount recharged for the year was £ 3 million ( 2018 – £ 14 million; 2017 – £ 15 million). (e) Directors’ remuneration 2019 2018 2017 Salaries and short-term employee benefits 2 2 2 Annual incentive plan 2 3 3 Non-Executive Directors' fees 1 1 1 Share option exercises (i) 2 — 2 Shares vesting (i) 13 1 4 Post employment benefits (ii) 1 1 1 21 8 13 (i) Gains on options realised in the year and the benefit from share awards, calculated by using the share price applicable on the date of exercise of the share options and release of the awards. (ii) Includes a cash allowance in lieu of pension contributions. </t>
  </si>
  <si>
    <t>Principal group companies</t>
  </si>
  <si>
    <t>Disclosure of subsidiaries [abstract]</t>
  </si>
  <si>
    <t>21. Principal group companies 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i) Business description Subsidiaries Diageo Ireland Republic of Ireland Worldwide 100 % Production, marketing and distribution of premium drinks Diageo Great Britain Limited England Great Britain 100 % Marketing and distribution of premium drinks Diageo Scotland Limited Scotland Worldwide 100 % Production, marketing and distribution of premium drinks Diageo Brands B.V. Netherlands Worldwide 100 % Marketing and distribution of premium drinks Diageo North America, Inc. United States Worldwide 100 % Production, importing, marketing and distribution of premium drinks United Spirits Limited (ii) India India 54.78 % Production, importing, marketing and distribution of premium drinks Diageo Capital plc (iii) Scotland United Kingdom 100 % Financing company for the group Diageo Finance plc (iii) England United Kingdom 100 % Financing company for the group Diageo Investment Corporation United States United States 100 % Financing company for the US group Mey İçki Sanayi ve Ticaret A.Ş. Turkey Turkey 100 % Production, marketing and distribution of premium drinks Associates Moët Hennessy, SAS (iv) France France 34 % Production, marketing and distribution of premium drinks (i) All percentages, unless otherwise stated, are in respect of holdings of ordinary share capital and are equivalent to the percentages of voting rights held by the group. (ii) Percentage ownership excludes 2.38% owned by the USL Benefit Trust. (iii) Directly owned by Diageo plc. (iv) French limited liability company.</t>
  </si>
  <si>
    <t>Post balance sheet events</t>
  </si>
  <si>
    <t>Disclosure of non-adjusting events after reporting period [abstract]</t>
  </si>
  <si>
    <t>22. Post balance sheet events Share buyback On 25 July 2019 , the Board approved plans for a further return of capital up to £4.5 billion to shareholders for the three year period to 30 June 2022 .</t>
  </si>
  <si>
    <t>Accounting information and policies (Policies)</t>
  </si>
  <si>
    <t>Basis of preparation</t>
  </si>
  <si>
    <t xml:space="preserve">(a) Basis of preparation The consolidated financial statements are prepared in accordance with the Companies Act 2006 and International Financial Reporting Standards (IFRS) and related interpretations as adopted for use in the European Union (EU) and as issued by the International Accounting Standards Board (IASB). IFRS as adopted by the EU differs in certain respects from IFRS as issued by the IASB. The differences have no impact on the group’s consolidated financial statements for the years presented. The consolidated financial statements are prepared on a going concern basis under the historical cost convention, unless stated otherwise in the relevant accounting policy. The preparation of financial statements in conformity with IFRS requires management to make estimates and assumptions that affect the reported amounts of assets and liabilities, the disclosure of contingent assets and liabilities at the date of the financial statements, and the reported amounts of revenues and expenses during the year. Actual results could differ from those estimates. </t>
  </si>
  <si>
    <t>Going concern</t>
  </si>
  <si>
    <t>(b) Going concern The consolidated financial statements are prepared on a going concern basis.</t>
  </si>
  <si>
    <t>Consolidation</t>
  </si>
  <si>
    <t xml:space="preserve">(c) Consolidation The consolidated financial statements include the results of the company and its subsidiaries together with the group’s attributable share of the results of associates and joint ventures. A subsidiary is an entity controlled by Diageo plc. The group controls an investee when it is exposed, or has rights, to variable returns from its involvement with the investee and has the ability to affect those returns through its power over the investee. Where the group has the ability to exercise joint control over an entity but has rights to specified assets and obligations for liabilities of that entity, the entity is included on the basis of the group’s rights over those assets and liabilities. </t>
  </si>
  <si>
    <t>Foreign currencies</t>
  </si>
  <si>
    <t xml:space="preserve">(d) Foreign currencies Items included in the financial statements of the group’s subsidiaries, associates and joint ventures are measured using the currency of the primary economic environment in which each entity operates (its functional currency). The consolidated financial statements are presented in sterling, which is the functional currency of the parent company. The income statements and cash flows of non-sterling entities are translated into sterling at weighted average rates of exchange, other than substantial transactions that are translated at the rate on the date of the transaction. Exchange differences arising on the retranslation to closing rates are taken to the exchange reserve. Assets and liabilities are translated at closing rates. Exchange differences arising on the retranslation at closing rates of the opening balance sheets of overseas entities are taken to the exchange reserve, as are exchange differences arising on foreign currency borrowings and financial instruments designated as net investment hedges, to the extent that they are effective. Tax charges and credits arising on such items are also taken to the exchange reserve. Gains and losses accumulated in the exchange reserve are recycled to the income statement when the foreign operation is sold. Other exchange differences are taken to the income statement. Transactions in foreign currencies are recorded at the rate of exchange at the date of the transaction. </t>
  </si>
  <si>
    <t>Critical accounting estimates and judgements</t>
  </si>
  <si>
    <t>(e) Critical accounting estimates and judgements Details of critical estimates and judgements which the directors consider could have a material impact upon the financial statements are set out in the related notes as follows: • Exceptional items – management judgement whether exceptional or not – page 196 • Taxation – management judgement of whether a provision is required and management estimate of amount of corporate tax payable or receivable, the recoverability of deferred tax assets and expectation on manner of recovery of deferred taxes – page 201 • Brands, goodwill and other intangibles – management judgement of the assets to be recognised and synergies resulting from an acquisition. Management judgement and estimate are required in determining future cash flows and appropriate applicable assumptions to support the intangible asset value – page 208 • Post employment benefits – management judgement in determining whether a surplus can be recovered and management estimate in determining the assumptions in calculating the liabilities of the funds – page 216 • Contingent liabilities and legal proceedings – management judgement in assessing the likelihood of whether a liability will arise and an estimate to quantify the possible range of any settlement – page 244</t>
  </si>
  <si>
    <t>Adoption of new IFRS standards applicable from 1 July 2018 and 1 July 2017</t>
  </si>
  <si>
    <t xml:space="preserve">The following amendments to the accounting standards, issued by the IASB which have been endorsed by the EU, have been adopted by the group from 1 July 2018 with no impact on the group’s consolidated results, financial position or disclosures: • Amendments to IAS 40 - Transfers of Investment Property • Amendments to IFRS 2 - Classification and Measurement of Share-based payment transactions • Amendments to IFRS 4 - Applying IFRS 9 with IFRS 4 Insurance contracts • Improvements to IFRS 1 - First-time Adoption of International Financial Reporting Standards: Deletion of short-term exemptions for first-time adopters • Improvements to IAS 28 - Investments in Associates and Joint Ventures: Measuring investees at fair value through profit or loss: an investment-by-investment choice or a consistent policy choice • IFRIC 23 - Uncertainty over Income Tax Treatments IFRS 15 – Revenue from contracts with customers. The group adopted IFRS 15 from 1 July 2017 by applying the modified retrospective transition method, recognising the cumulative effect of initially applying IFRS 15 as an adjustment to the balance of retained earnings as at 1 July 2017. IFRS 15, which requires revenue to be recognised when the control of goods or services is transferred to the customer, replaced IAS 11, IAS 18 and related interpretations which were based on the concept of the transfer of risks and rewards. The income statement for the year ended 30 June 2017 was not restated. The principal change that resulted from the adoption of IFRS 15 was in respect of the accounting for variable consideration receivable where the criteria applied for deducting future promotional payments from the initial revenue recognition was more stringent than under the former accounting policy. </t>
  </si>
  <si>
    <t>New IFRS standards applicable in future years</t>
  </si>
  <si>
    <t>The following standard issued by the IASB and endorsed by the EU, has not yet been adopted by the group: IFRS 16 – Leases (effective in the year ending 30 June 2020) sets out the principles for the recognition, measurement, presentation and disclosure of leases for both the lessee and the lessor. It eliminates the classification of leases as either operating leases or finance leases currently required under IAS 17 and introduces a single lessee accounting model where the lessee is required to recognise assets and liabilities for all leases. All leases will be recognised on the balance sheet as right of use assets and depreciated on a straight-line basis. The liability, recognised as part of net borrowings, will be measured at a discounted value and any interest will be charged to finance charges in the income statement. Therefore, the charge to the income statement for the operating lease payment will be replaced with depreciation on the right of use asset and the interest charge inherent in the lease . The group will implement IFRS 16 from 1 July 2019 by applying the modified retrospective method, meaning that the figures for the year ended 30 June 2019 and 30 June 2018 in the financial statements for the year ending 30 June 2020 will not be restated to reflect the impact of IFRS 16. The operating leases which will be recorded on the balance sheet following implementation of IFRS 16 are principally in respect of warehouses, office buildings, plant and machinery, cars and distribution vehicles. The group has decided to reduce the complexity of implementation to take advantage of a number of practical expedients on transition on 1 July 2019 namely: (i) to measure the right of use asset at the same value as the lease liability (ii) to apply the short-term and low value exemptions (iii) to account for, wherever possible, services provided associated with a lease as an income statement item and only capitalise in the right of use asset the lease costs that are in respect of the asset. The group has designed a new lease accounting process and has implemented a new lease accounting software solution to run the IFRS 16 lease calculations and provide monthly IFRS 16 lease accounting journals. Based on the information currently available, the group estimates that under IFRS 16, as at 1 July 2019 it will recognise additional lease liabilities of approximately £0.3 billion and right of use assets of a similar amount. IFRS 16 will have no impact on the group's net cash flows but the lease capital repayment outflows will be disclosed as financing cash outflow, instead of operating cash outflow. There will be an immaterial benefit to operating profit and an immaterial increase in finance charges. Profit before tax and earnings per share will not be significantly impacted . The following standard, issued by the IASB has not been endorsed by the EU and has not been adopted by the group: IFRS 17 – Insurance contracts (effective in the year ending 30 June 2022 ) is ultimately intended to replace IFRS 4. Based on a preliminary assessment the group believes that the adoption of IFRS 17 will not have a significant impact on its consolidated results or financial position. There are a number of other amendments and clarifications to IFRS, effective in future years, which are not expected to significantly impact the group’s consolidated results or financial position.</t>
  </si>
  <si>
    <t xml:space="preserve">Sales comprise revenue from contracts with customers from the sale of goods, royalties and rents receivable. Revenue from the sale of goods includes excise and other duties which the group pays as principal but excludes duties and taxes collected on behalf of third parties, such as value added tax. Sales are recognised as or when performance obligations are satisfied by transferring control of a good or service to the customer. Generally the transfer of control of goods occurs at the time of despatch but in some countries and for some customers may be on delivery. The group includes in sales the net consideration to which it expects to be entitled. Sales are recognised to the extent that it is highly probable that a significant reversal will not occur. Therefore, sales are stated net of expected price discounts, allowances for customer loyalty and certain promotional activities and similar items. Generally, payment of the transaction price is due within credit terms that are consistent with industry practices, with no element of financing. </t>
  </si>
  <si>
    <t>Net sales are sales less excise duties. Diageo incurs excise duties throughout the world. In the majority of countries excise duties are effectively a production tax which becomes payable when the product is removed from bonded premises and is not directly related to the value of sales. It is generally not included as a separate item on external invoices; increases in excise duty are not always passed on to the customer and where a customer fails to pay for product received the group cannot reclaim the excise duty. The group therefore recognises excise duty, unless it regards itself as an agent of the regulatory authorities, as a cost to the group.</t>
  </si>
  <si>
    <t>Advertising costs</t>
  </si>
  <si>
    <t xml:space="preserve">Advertising costs , point of sale materials and sponsorship payments are charged to marketing in operating profit when the company has a right of access to the goods or services acquired. </t>
  </si>
  <si>
    <t>Operating items Exceptional operating items are those that are considered to be material and/or unusual or non recurring in nature and are part of the operating activities of the group such as impairment of intangible assets and fixed assets, indirect tax settlements, property disposals and changes in post employment plans. Non-operating items Gains and losses on the sale of businesses, brands or distribution rights, step up gains and losses that arise when an investment becomes an associate or an associate becomes a subsidiary and other material, unusual non recurring items, that are not in respect of the production, marketing and distribution of premium drinks, are disclosed as non-operating exceptional items below operating profit in the consolidated income statement. Taxation items Exceptional current and deferred tax items comprising material unusual non recurring items that impact taxation, such as direct tax provisions and settlements in respect of prior years and the remeasurement of deferred tax assets and liabilities following tax rate changes. Critical accounting judgements Exceptional items are those that in management’s judgement need to be disclosed by virtue of their size and/or nature. Such items are included within the income statement caption to which they relate, and are separately disclosed in the notes to the consolidated financial statements. It is believed that separate disclosure of exceptional items and the classification between operating and non-operating further helps investors to understand the performance of the group.</t>
  </si>
  <si>
    <t>Net interest includes interest income and charges in respect of financial instruments and the results of hedging transactions used to manage interest rate risk. Finance charges directly attributable to the acquisition, construction or production of a qualifying asset, being an asset that necessarily takes a substantial period of time to get ready for its intended use or sale, are added to the cost of that asset. Borrowing costs which are not capitalised are recognised in the income statement based on the effective interest method. All other finance charges are recognised primarily in the income statement in the year in which they are incurred. Net other finance charges include items in respect of post employment plans, the discount unwind of long-term obligations and hyperinflation charges. The results of operations in hyperinflationary economies are adjusted to reflect the changes in the purchasing power of the local currency of the entity before being translated to sterling. The impact of derivatives, excluding cash flow hedges that are in respect of commodity risk management or those that are used to hedge the currency risk of highly probable future currency cash flows, is included in interest income or interest charge.</t>
  </si>
  <si>
    <t>Investment in associates and joint ventures</t>
  </si>
  <si>
    <t>An associate is an undertaking in which the group has a long-term equity interest and over which it has the power to exercise significant influence. A joint venture is a joint arrangement whereby the parties that have joint control of the arrangement have rights to the net assets of the arrangement. The group’s interest in the net assets of associates and joint ventures is reported in investments in the consolidated balance sheet and its interest in their results (net of tax) is included in the consolidated income statement below the group’s operating profit. Associates and joint ventures are initially recorded at cost including transaction costs. Investments in associates and joint ventures are reviewed for impairment whenever events or circumstances indicate that the carrying amount may not be recoverable. The impairment review compares the net carrying value with the recoverable amount, where the recoverable amount is the higher of the value in use calculated as the present value of the group’s share of the associate’s future cash flows and its fair value less costs to sell.</t>
  </si>
  <si>
    <t xml:space="preserve">Current tax is based on taxable profit for the year. Taxable profit is different from accounting profit due to temporary differences between accounting and tax treatments, and due to items that are never taxable or tax deductible. Tax benefits are not recognised unless it is probable that the tax positions are sustainable. Once considered to be probable, tax benefits are reviewed each year to assess whether a provision should be taken against full recognition of the benefit on the basis of potential settlement through negotiation and/or litigation. Tax provisions are included in current liabilities. Penalties and interest on tax liabilities are included in operating profit and finance charges, respectively. Full provision for deferred tax is made for temporary differences between the carrying value of assets and liabilities for financial reporting purposes and their value for tax purposes. The amount of deferred tax reflects the expected recoverable amount and is based on the expected manner of recovery or settlement of the carrying amount of assets and liabilities, using the basis of taxation enacted or substantively enacted by the balance sheet date. Deferred tax assets are not recognised where it is more likely than not that the assets will not be realised in the future. No deferred tax liability is provided in respect of any future remittance of earnings of foreign subsidiaries where the group is able to control the remittance of earnings and it is probable that such earnings will not be remitted in the foreseeable future, or where no liability would arise on the remittance. Critical accounting estimates and judgements The group is required to estimate the corporate tax in each of the many jurisdictions in which it operates. Management is required to estimate the amount that should be recognised as a tax liability or tax asset in many countries which are subject to tax audits which by their nature are often complex and can take several years to resolve; current tax balances are based on such estimations. Tax provisions are based on management’s judgement and interpretation of country specific tax law and the likelihood of settlement. However, the actual tax liabilities could differ from the provision and in such event the group would be required to make an adjustment in a subsequent period which could have a material impact on the group’s profit for the year. The evaluation of deferred tax assets recoverability requires estimates to be made regarding the availability of future taxable income. For brands with an indefinite life, management’s intention is to recover the book value through a potential sale in the future, and therefore the deferred tax on the brand value is recognised using the appropriate country capital gains tax rate. </t>
  </si>
  <si>
    <t xml:space="preserve">Discontinued operations comprise disposal groups where they represent a major line of business or geographical area of operations or business activities that the group no longer participates in or did not form part of the group’s operations. </t>
  </si>
  <si>
    <t xml:space="preserve">The consolidated financial statements include the results of the company and its subsidiaries together with the group’s attributable share of the results of associates and joint ventures. The results of subsidiaries acquired or sold are included in the income statement from, or up to, the date that control passes. Business combinations are accounted for using the acquisition method. Identifiable assets, liabilities and contingent liabilities acquired are measured at fair value at acquisition date. The consideration payable is measured at fair value and includes the fair value of any contingent consideration. On the acquisition of a business, or of an interest in an associate or joint venture, fair values, reflecting conditions at the date of acquisition, are attributed to the net assets including identifiable intangible assets and contingent liabilities acquired. Directly attributable acquisition costs in respect of subsidiary companies acquired are recognised in other external charges as incurred. The non-controlling interests on the date of acquisition can be measured either at the fair value or at the non-controlling shareholder’s proportion of the net fair value of the identifiable assets assumed. This choice is made separately for each acquisition. Where the group has issued a put option over shares held by a non-controlling interest, the group derecognises the non-controlling interests and instead recognises a contingent deferred consideration liability for the estimated amount likely to be paid to the non-controlling interest on the exercise of those options. Movements in the estimated liability in respect of put options are recognised in retained earnings. Transactions with non-controlling interests are recorded directly in retained earnings. For all entities in which the company, directly or indirectly, owns equity a judgement is made to determine whether the investor controls the investee and therefore should fully consolidate the investee. An assessment is carried out to determine whether the group has the exposure or rights to the variable returns of the investee and has the ability to affect those returns through its power over the investee. To establish control an analysis is carried out of the substantive and protective rights that the group and the other investors hold. This assessment is dependent on the activities and purpose of the investee and the rights of the other shareholders, such as which party controls the board, executive committee and material policies of the investee. Determining whether the rights that the group holds are substantive requires management judgement. Where less than 50% of the equity of an investee is held, and the group holds significantly more voting rights than any other vote holder or organised group of vote holders this may be an indicator of de facto control. An assessment is needed to determine all the factors relevant to the relationship with the investee to ascertain whether control has been established and whether the investee should be consolidated as a subsidiary. Where voting power and returns from an investment are split equally between two entities then the arrangement is accounted for as a joint venture. On an acquisition fair values are attributed to the assets and liabilities acquired. This may involve material judgement to determine these values. </t>
  </si>
  <si>
    <t>Intangible assets and goodwill</t>
  </si>
  <si>
    <t>Acquired intangible assets are held on the consolidated balance sheet at cost less accumulated amortisation and impairment losses. Acquired brands and other intangible assets are initially recognised at fair value when they are controlled through contractual or other legal rights, or are separable from the rest of the business, and the fair value can be reliably measured. Where these assets are regarded as having indefinite useful economic lives, they are not amortised. Goodwill represents the excess of the aggregate of the consideration transferred, the value of any non-controlling interests and the fair value of any previously held equity interest in the subsidiary acquired over the fair value of the identifiable net assets acquired. Goodwill arising on acquisitions prior to 1 July 1998 was eliminated against reserves, and this goodwill has not been reinstated. Goodwill arising subsequent to 1 July 1998 has been capitalised. Amortisation and impairment of intangible assets is based on their useful economic lives and are amortised on a straight-line basis over those lives and reviewed for impairment whenever events or circumstances indicate that the carrying amount may not be recoverable. Goodwill and intangible assets that are regarded as having indefinite useful economic lives are not amortised and are reviewed for impairment at least annually or when there is an indication that the assets may be impaired. Impairment reviews compare the net carrying value with the recoverable amount (where recoverable amount is the higher of fair value less cost to sell and value in use). Amortisation and any impairment write downs are charged to other operating expenses in the income statement. Computer software is amortised on a straight-line basis to estimated residual value over its expected useful life. Residual values and useful lives are reviewed each year. Subject to these reviews, the estimated useful lives are up to eight years. Critical accounting estimates and judgements Assessment of the recoverable amount of an intangible asset and the useful economic life of an asset are based on management's estimates. Impairment reviews are carried out to ensure that intangible assets, including brands, are not carried at above their recoverable amounts. The tests are dependent on management’s estimates in respect of the forecasting of future cash flows, the discount rates applicable to the future cash flows and what expected growth rates are reasonable. Judgement is required in determining the cash-generating units. Such estimates and judgements are subject to change as a result of changing economic conditions and actual cash flows may differ from forecasts.</t>
  </si>
  <si>
    <t xml:space="preserve">Land and buildings are stated at cost less accumulated depreciation. Freehold land is not depreciated. Leaseholds are generally depreciated over the unexpired period of the lease. Other property, plant and equipment are depreciated on a straight-line basis to estimated residual values over their expected useful lives, and these values and lives are reviewed each year. Subject to these reviews, the estimated useful lives fall within the following ranges: buildings – 10 to 50 years; within plant and equipment casks and containers – 15 to 50 years; other plant and equipment – 5 to 25 years; fixtures and fittings – 5 to 10 years; and returnable bottles and crates – 5 to 10 years. Reviews are carried out if there is an indication that assets may be impaired, to ensure that property, plant and equipment are not carried at above their recoverable amounts. </t>
  </si>
  <si>
    <t>Government grants</t>
  </si>
  <si>
    <t>Government grants Government grants are not recognised until there is reasonable assurance that the group will comply with the conditions pursuant to which they have been granted and that the grants will be received. Government grants in respect of property, plant and equipment are deducted from the asset that they relate to, reducing the depreciation expense charged to the income statement.</t>
  </si>
  <si>
    <t>Leases</t>
  </si>
  <si>
    <t>Leases Where the group has substantially all the risks and rewards of ownership of an asset subject to a lease, the lease is treated as a finance lease. Assets held under finance leases are recognised as assets of the group at their fair value at the inception of the lease. The corresponding liability to the lessor is included in other financial liabilities on the consolidated balance sheet. Lease payments are apportioned between interest expense and a reduction of the lease obligation so as to achieve a constant rate of interest on the remaining balance of the liability. Other leases are treated as operating leases, with payments and receipts taken to the income statement on a straight-line basis over the life of the lease.</t>
  </si>
  <si>
    <t>Other investments are such equity investments that are not classified as investments in associates or joint arrangements nor investments in subsidiaries. They are included in non-current assets. Subsequent to initial measurement, other investments are stated at fair value. Gains and losses arising from the changes in fair value are recognised in the income statement or in other comprehensive income on a case by case basis. Accumulated gains and losses included in other comprehensive income are not recycled to the income statement. Dividends from other investments are recognised in the consolidated income statement. Loans receivable are non-derivative financial assets that are not classified as equity investments. They are subsequently measured either at amortised cost using the effective interest method less allowance for impairment or at fair value with gains and losses arising from changes in fair value recognised in the income statement or in other comprehensive income that are recycled to the income statement on the de-recognition of the asset. Allowances for expected credit losses are made based on the risk of non-payment taking into account ageing, previous experience, economic conditions and forward-looking data. Such allowances are measured as either 12-months expected credit losses or lifetime expected credit losses depending on changes in the credit quality of the counterparty.</t>
  </si>
  <si>
    <t xml:space="preserve">The group’s principal pension funds are defined benefit plans. In addition, the group has defined contribution plans, unfunded post employment medical benefit liabilities and other unfunded defined benefit post employment liabilities. For post employment plans, other than defined contribution plans, the amount charged to operating profit is the cost of accruing pension benefits promised to employees over the year, plus any changes arising on benefits granted to members by the group during the year. Net finance charges comprise the net deficit/asset on the plans at the beginning of the year, adjusted for cash flows in the year, multiplied by the discount rate for plan liabilities. The differences between the fair value of the plans’ assets and the present value of the plans’ liabilities are disclosed as an asset or liability on the consolidated balance sheet. Any differences due to changes in assumptions or experience are recognised in other comprehensive income. The amount of any pension fund asset recognised on the balance sheet is limited to any future refunds from the plan or the present value of reductions in future contributions to the plan. Contributions payable by the group in respect of defined contribution plans are charged to operating profit as incurred. Critical accounting estimates and judgements Application of IAS 19 requires the exercise of estimate and judgement in relation to various assumptions. Diageo determines the assumptions on a country by country basis in conjunction with its actuaries. Estimates are required in respect of uncertain future events including the life expectancy of members of the funds, salary and pension increases, future inflation rates, discount rates and employee and pensioner demographics. The application of different assumptions could have a significant effect on the amounts reflected in the income statement, other comprehensive income and the balance sheet. There may be interdependencies between the assumptions. Where there is an accounting surplus on a defined benefit plan management judgement is necessary to determine whether the group can obtain a refund of the surplus by reducing future contributions to the plan. </t>
  </si>
  <si>
    <t xml:space="preserve">Inventories are stated at the lower of cost and net realisable value. Cost includes raw materials, direct labour and expenses, an appropriate proportion of production and other overheads, but not borrowing costs. Cost is calculated at the weighted average cost incurred in acquiring inventories. Maturing inventories which are retained for more than one year are classified as current assets, as they are expected to be realised in the normal operating cycle. </t>
  </si>
  <si>
    <t>Trade and other receivables are initially recognised at fair value less transaction costs and subsequently carried at amortised cost less any allowance for discounts and doubtful debts. Trade receivables arise from contracts with customers, and are recognised when performance obligations are satisfied, and the consideration due is unconditional as only the passage of time is required before the payment is received. Allowance losses are calculated by reviewing lifetime expected credit losses using historic and forward-looking data on credit risk.</t>
  </si>
  <si>
    <t>Trade and other payables are initially recognised at fair value including transaction costs and subsequently carried at amortised costs. Contingent consideration recognised in business combinations are subsequently measured at fair value through income statement.</t>
  </si>
  <si>
    <t xml:space="preserve">Provisions are liabilities of uncertain timing or amount. A provision is recognised if, as a result of a past event, the group has a present legal or constructive obligation that can be estimated reliably, and it is probable that an outflow of economic benefits will be required to settle the obligation. Provisions are calculated on a discounted basis. The carrying amounts of provisions are reviewed at each balance sheet date and adjusted to reflect the current best estimate. </t>
  </si>
  <si>
    <t>Financial assets and liabilities are initially recorded at fair value including, where permitted by IFRS 9, any directly attributable transaction costs. For those financial assets that are not subsequently held at fair value, the group assesses whether there is evidence of impairment at each balance sheet date. The group classifies its financial assets and liabilities into the following categories: financial assets and liabilities at amortised cost, financial assets and liabilities at fair value through profit and loss and financial assets at fair value through other comprehensive income. The accounting policies for other investments and loans are described in note 12, for trade and other receivables and payables in note 14 and for cash and cash equivalents in note 16. Financial assets and liabilities at fair value through profit or loss include derivative assets and liabilities. Where financial assets or liabilities are eligible to be carried at either amortised cost or fair value through other comprehensive income, the group does not apply the fair value option. Derivative financial instruments are carried at fair value using a discounted cash flow model based on market data applied consistently for similar types of instruments. Gains and losses on derivatives that do not qualify for hedge accounting treatment are taken to the income statement as they arise. Other financial liabilities are carried at amortised cost unless they are part of a fair value hedge relationship. The difference between the initial carrying amount of the financial liabilities and their redemption value is recognised in the income statement over the contractual terms using the effective interest rate method. Hedge accounting The group designates and documents certain derivatives as hedging instruments against changes in fair value of recognised assets and liabilities (fair value hedges), highly probable forecast transactions or the cash flow risk from a change in exchange or interest rates (cash flow hedges) and hedges of net investments in foreign operations (net investment hedges). The designated portion of the hedging instruments is included in other financial assets and liabilities on the consolidated balance sheet. The effectiveness of such hedges is assessed at inception and at least on a quarterly basis, using prospective testing. Methods used for testing effectiveness include dollar offset, critical terms, regression analysis and hypothetical models. Fair value hedges are used to manage the currency and/or interest rate risks to which the fair value of certain assets and liabilities are exposed. Changes in the fair value of the derivatives are recognised in the income statement, along with any changes in the relevant fair value of the underlying hedged asset or liability. If such a hedge relationship no longer meets hedge accounting criteria, fair value movements on the derivative continue to be taken to the income statement while any fair value adjustments made to the underlying hedged item to that date are amortised through the income statement over its remaining life using the effective interest rate method. Cash flow hedges are used to hedge the foreign currency risk of highly probable future foreign currency cash flows, as well as the cash flow risk from changes in exchange or interest rates. The effective portion of the gain or loss on the hedges is recognised in other comprehensive income, while any ineffective part is recognised in the income statement. Amounts recorded in other comprehensive income are recycled to the income statement in the same period in which the underlying foreign currency or interest exposure affects the income statement. Net investment hedges take the form of either foreign currency borrowings or derivatives. Foreign exchange differences arising on translation of net investments are recorded in other comprehensive income and included in the exchange reserve. Liabilities used as hedging instruments are revalued at closing exchange rates and the resulting gains or losses are also recognised in other comprehensive income to the extent that they are effective, with any ineffectiveness taken to the income statement. Foreign exchange contracts hedging net investments are carried at fair value. Effective fair value movements are recognised in other comprehensive income, with any ineffectiveness taken to the income statement.</t>
  </si>
  <si>
    <t xml:space="preserve">Borrowings are initially recognised at fair value net of transaction costs and are subsequently reported at amortised cost. Certain bonds are designated as being part of a fair value hedge relationship. In these cases, the amortised cost is adjusted for the fair value of the risk being hedged, with changes in value recognised in the income statement. The fair value adjustment is calculated using a discounted cash flow technique based on unadjusted market data. Bank overdrafts form an integral part of the group’s cash management and are included as a component of net cash and cash equivalents in the consolidated statement of cash flows. Cash and cash equivalents comprise cash in hand and deposits which are readily convertible to known amounts of cash and which are subject to insignificant risk of changes in value and have an original maturity of three months or less, including money market deposits, commercial paper and investments. Net borrowings are defined as gross borrowings (short-term borrowings and long-term borrowings plus finance lease liabilities plus interest rate hedging instruments, cross currency interest rate swaps and funding foreign currency forwards and swaps used to manage borrowings) less cash and cash equivalents. </t>
  </si>
  <si>
    <t>Own shares represent shares and share options of Diageo plc that are held in treasury or by employee share trusts for the purpose of fulfilling obligations in respect of various employee share plans or were acquired as part of a share buyback programme. Own shares are treated as a deduction from equity until the shares are cancelled, reissued or disposed of and when vest are transferred from own shares to retained earnings at their weighted average cost.</t>
  </si>
  <si>
    <t>Share based payments</t>
  </si>
  <si>
    <t>Share-based payments include share awards and options granted to directors and employees. The fair value of equity settled share options and share grants is initially measured at grant date based on the binomial or Monte Carlo models and is charged to the income statement over the vesting period. For equity settled shares the credit is included in retained earnings. Cancellations of share options are treated as an acceleration of the vesting period and any outstanding charge is recognised in operating profit immediately. Any surplus or deficit arising on the sale of the Diageo plc shares held by the group is included as a movement in equity.</t>
  </si>
  <si>
    <t>Dividends</t>
  </si>
  <si>
    <t>Dividends are included in the financial statements in the year in which they are approved.</t>
  </si>
  <si>
    <t xml:space="preserve">Provision is made for the anticipated settlement costs of legal or other disputes against the group where it is considered to be probable that a liability exists and a reliable estimate can be made of the likely outcome. Where it is possible that a settlement may be reached or it is not possible to make a reliable estimate of the estimated financial effect appropriate disclosure is made but no provision created. Critical accounting judgements and estimates Judgement is necessary in assessing the likelihood that a claim will succeed, or a liability will arise, and an estimate to quantify the possible range of any settlement. Due to the inherent uncertainty in this evaluation process, actual losses may be different from the liability originally estimated. The group may be involved in legal proceedings in respect of which it is not possible to make a reliable estimate of any expected settlement, if any. In such cases appropriate disclosure is provided but no provision is made and no contingent liability is quantified. </t>
  </si>
  <si>
    <t>Accounting information and policies (Tables)</t>
  </si>
  <si>
    <t>Schedule of principal foreign exchange rates used in the translation of financial statements</t>
  </si>
  <si>
    <t xml:space="preserve">The principal foreign exchange rates used in the translation of financial statements for the three years ended 30 June 2019 , expressed in US dollars and euros per £1, were as follows: 2019 2018 2017 US dollar Income statement and cash flows (i) 1.29 1.35 1.27 Assets and liabilities (ii) 1.27 1.32 1.30 Euro Income statement and cash flows (i) 1.13 1.13 1.16 Assets and liabilities (ii) 1.12 1.13 1.14 (i) Weighted average rates (ii) Year end rates </t>
  </si>
  <si>
    <t>Schedule of the contribution of the Group's Venezuelan operations</t>
  </si>
  <si>
    <t>The following table presents the contribution of the group’s Venezuelan operations to the consolidated income statement, cash flow statement and net assets for the year ended 30 June 2019 and 30 June 2018 and with the amounts that would have resulted if the official DICOM exchange rate had been applied: Year ended 30 June 2019 Year ended 30 June 2018 At estimated exchange rate At DICOM exchange rate At estimated At DICOM 403,700 VES/£ 8,553 VES/£ 3,858,826 VEF/£ 151,800 VEF/£ £ million £ million £ million £ million Net sales — 3 1 27 Operating profit — 2 — 16 Other finance income - hyperinflation adjustment 10 455 18 458 Net cash inflow from operating activities — 5 1 12 Net assets 56 2,643 69 1,744</t>
  </si>
  <si>
    <t>Segmental information (Tables)</t>
  </si>
  <si>
    <t>Schedule of segmental information for the consolidated income statement - continuing operations</t>
  </si>
  <si>
    <t xml:space="preserve">(a) Segmental information for the consolidated income statement – continuing operations North America Europe Africa Latin America and Caribbean Asia ISC Eliminate Total Corporate Total 2019 Sales 5,074 5,132 2,235 1,444 5,356 1,739 (1,739 ) 19,241 53 19,294 Net sales At budgeted exchange rates (i) 4,034 2,951 1,529 1,095 2,656 1,843 (1,738 ) 12,370 54 12,424 Acquisitions and disposals 88 1 1 1 1 — — 92 — 92 ISC allocation 11 63 5 15 11 (105 ) — — — — Retranslation to actual 327 (76 ) 62 19 20 1 (1 ) 352 (1 ) 351 Net sales 4,460 2,939 1,597 1,130 2,688 1,739 (1,739 ) 12,814 53 12,867 Operating profit/(loss) At budgeted exchange rates (i) 1,755 972 257 312 671 139 — 4,106 (186 ) 3,920 Acquisitions and disposals 29 (1 ) — — — — — 28 — 28 ISC allocation 13 72 6 32 16 (139 ) — — — — Retranslation to actual 151 (29 ) 12 21 16 — — 171 (3 ) 168 Operating profit/(loss) 1,948 1,014 275 365 703 — — 4,305 (189 ) 4,116 Exceptional items — (18 ) — — (35 ) — — (53 ) (21 ) (74 ) Operating profit/(loss) 1,948 996 275 365 668 — — 4,252 (210 ) 4,042 Non-operating items 144 Net finance charges (263 ) Share of after tax results of associates - Moët Hennessy 310 - Other 2 Profit before taxation 4,235 North America Europe Africa Latin America and Caribbean Asia ISC Eliminate Total Corporate Total 2018 Sales 4,671 5,232 2,083 1,352 5,042 1,457 (1,457 ) 18,380 52 18,432 Net sales At budgeted exchange rates (i) 4,138 2,821 1,467 1,064 2,555 1,512 (1,425 ) 12,132 48 12,180 Acquisitions and disposals 50 — — — — — — 50 — 50 ISC allocation 11 53 4 11 8 (87 ) — — — — Retranslation to actual (83 ) 58 20 (6 ) (60 ) 32 (32 ) (71 ) 4 (67 ) Net sales 4,116 2,932 1,491 1,069 2,503 1,457 (1,457 ) 12,111 52 12,163 Operating profit/(loss) At budgeted exchange rates (i) 1,925 941 180 298 588 112 — 4,044 (160 ) 3,884 Acquisitions and disposals 4 — — — — — — 4 — 4 ISC allocation 14 67 5 14 12 (112 ) — — — — Retranslation to actual (61 ) 20 6 (4 ) (32 ) — — (71 ) 2 (69 ) Operating profit/(loss) 1,882 1,028 191 308 568 — — 3,977 (158 ) 3,819 Exceptional items — — (128 ) — — — — (128 ) — (128 ) Operating profit/(loss) 1,882 1,028 63 308 568 — — 3,849 (158 ) 3,691 Non-operating items — Net finance charges (260 ) Share of after tax results of associates - Moët Hennessy 305 - Other 4 Profit before taxation 3,740 North America Europe Africa Latin America and Caribbean Asia ISC Eliminate Total Corporate Total 2017 Sales 4,725 4,985 2,132 1,303 4,923 1,390 (1,390 ) 18,068 46 18,114 Net sales At budgeted exchange rates (i) 3,523 2,474 1,240 873 1,977 1,418 (1,324 ) 10,181 39 10,220 Acquisitions and disposals — 2 15 7 41 — — 65 — 65 ISC allocation 11 60 4 11 8 (94 ) — — — — Retranslation to actual 627 288 297 153 393 66 (66 ) 1,758 7 1,765 Net sales 4,161 2,824 1,556 1,044 2,419 1,390 (1,390 ) 12,004 46 12,050 Operating profit/(loss) At budgeted exchange rates (i) 1,648 741 159 195 375 116 — 3,234 (169 ) 3,065 Acquisitions and disposals — — (8 ) — — — — (8 ) (1 ) (9 ) ISC allocation 14 72 5 13 12 (116 ) — — — — Retranslation to actual 237 123 62 42 100 — — 564 (19 ) 545 Operating profit/(loss) 1,899 936 218 250 487 — — 3,790 (189 ) 3,601 Exceptional items — (33 ) — — (9 ) — — (42 ) — (42 ) Operating profit/(loss) 1,899 903 218 250 478 — — 3,748 (189 ) 3,559 Non-operating items 20 Net finance charges (329 ) Share of after tax results of associates - Moët Hennessy 302 - Other 7 Profit before taxation 3,559 (i) These items represent the IFRS 8 performance measures for the geographical and ISC segments. (1) The net sales figures for ISC reported to the Executive Committee primarily comprise inter-segment sales and these are eliminated in a separate column in the above segmental analysis. Apart from sales by the ISC segment to the other operating segments, inter-segmental sales are not material. (2) The group’s net finance charges are managed centrally and are not attributable to individual operating segments. (3) Approximately 40% of annual net sales occur in the last four months of each calendar year. </t>
  </si>
  <si>
    <t>Schedule of other segmental information</t>
  </si>
  <si>
    <t xml:space="preserve">(b) Other segmental information North Europe and Turkey Africa Latin Asia ISC Corporate Total 2019 Capital expenditure 150 32 160 48 40 197 44 671 Depreciation and intangible asset amortisation (51 ) (18 ) (81 ) (13 ) (42 ) (110 ) (59 ) (374 ) 2018 Capital expenditure 132 22 163 44 44 131 48 584 Depreciation and intangible asset amortisation (44 ) (20 ) (77 ) (7 ) (42 ) (110 ) (68 ) (368 ) Exceptional accelerated depreciation and impairment — — (35 ) — — — — (35 ) Exceptional impairment of intangible assets — — (90 ) — — — — (90 ) 2017 Capital expenditure 112 27 126 34 48 125 46 518 Depreciation and intangible asset amortisation (41 ) (21 ) (77 ) (7 ) (42 ) (107 ) (66 ) (361 ) </t>
  </si>
  <si>
    <t>Schedule of category and geographical analysis</t>
  </si>
  <si>
    <t xml:space="preserve">(c) Category and geographical analysis Category analysis Geographic analysis Spirits Beer Wine Ready to Other Total Great United Nether- India Rest of Total 2019 Sales (i) 15,283 2,758 78 945 230 19,294 1,706 4,724 70 3,236 9,558 19,294 Non-current assets (ii), (iii) — — — — — — 1,637 4,662 2,525 3,829 7,668 20,321 2018 Sales (i) 14,605 2,647 81 854 245 18,432 1,630 4,310 63 3,086 9,343 18,432 Non-current assets (ii), (iii) — — — — — — 1,717 4,221 2,367 3,688 7,792 19,785 2017 Sales (i) 14,241 2,635 81 854 303 18,114 1,558 4,366 62 3,070 9,058 18,114 Non-current assets (ii), (iii) — — — — — — 1,678 4,012 2,392 4,009 7,410 19,501 (i) The geographical analysis of sales is based on the location of third party customers. (ii) The geographical analysis of non-current assets is based on the geographical location of the assets and comprises intangible assets, property, plant and equipment, biological assets, investments in associates and joint ventures, other investments and non-current other receivables. (iii) The management information provided to the chief operating decision maker does not include an analysis of assets and liabilities by category and therefore is not disclosed. </t>
  </si>
  <si>
    <t>Operating costs (Tables)</t>
  </si>
  <si>
    <t>Schedule of operating costs by nature</t>
  </si>
  <si>
    <t xml:space="preserve"> 2019 2018 2017 Excise duties 6,427 6,269 6,064 Cost of sales 4,866 4,634 4,680 Marketing 2,042 1,882 1,798 Other operating expenses 1,917 1,956 2,013 15,252 14,741 14,555 Comprising: Excise duties – Great Britain 898 853 774 – United States 587 548 558 – India 2,202 2,094 2,073 – Other 2,740 2,774 2,659 Increase in inventories (446 ) (296 ) (146 ) Raw materials and consumables 3,007 3,052 2,813 Marketing 2,042 1,882 1,798 Other external charges 2,285 1,849 2,124 Staff costs 1,580 1,509 1,583 Depreciation, amortisation and impairment 374 493 361 Gains on disposal of properties (5 ) (9 ) (7 ) Net foreign exchange (gains)/losses (7 ) 6 (16 ) Other operating income (5 ) (14 ) (19 ) 15,252 14,741 14,555</t>
  </si>
  <si>
    <t>Schedule of auditor fees</t>
  </si>
  <si>
    <t xml:space="preserve">Other external charges include the fees of the principal auditor of the group, PricewaterhouseCoopers LLP and its affiliates (PwC) are analysed below. 2019 2018 2017 Audit of these financial statements 3.8 3.3 3.1 Audit of financial statements of subsidiaries 3.4 3.3 3.4 Audit related assurance services (i) 1.6 1.6 1.6 Total audit fees (Audit fees) 8.8 8.2 8.1 Other services relevant to taxation (Tax fees) — 0.1 0.3 Other assurance services (Audit related fees) (ii) 0.7 0.6 0.5 All other non-audit fees (All other fees) 0.2 1.0 0.9 9.7 9.9 9.8 (i) Audit related assurance services are principally in respect of reporting under section 404 of the US Sarbanes-Oxley Act and the review of the interim financial information. (ii) Other assurance services comprise the aggregate fees for assurance and related services that are in respect of the performance of the audit or review of the financial statements and are not reported under ‘total audit fees’. (1) Disclosure requirements for auditor fees in the United States are different from those required in the United Kingdom. The terminology by category required in the United States is disclosed in brackets in the above table. All figures are the same for the disclosures in the United Kingdom and the United States apart from £0.4 million ( 2018 – £0.4 million ; 2017 – £0.3 million ) of the cost in respect of the review of the interim financial information which would be included in audit related fees in the United States rather than audit fees. </t>
  </si>
  <si>
    <t>Schedule of additional information</t>
  </si>
  <si>
    <t xml:space="preserve">(c) Staff costs and average number of employees 2019 2018 2017 Aggregate remuneration Wages and salaries 1,344 1,272 1,330 Share-based incentive plans 50 40 34 Employer’s social security 96 95 93 Employer’s pension – defined benefit plans 61 73 95 – defined contribution plans 19 18 17 Other post employment plans 10 11 14 1,580 1,509 1,583 The average number of employees on a full time equivalent basis (excluding employees of associates and joint ventures) was as follows: 2019 2018 2017 North America 2,410 2,406 2,251 Europe and Turkey 3,609 3,747 4,074 Africa 4,338 4,625 4,898 Latin America and Caribbean (i) 1,610 2,536 2,573 Asia Pacific 7,038 8,008 8,690 ISC (i) 4,919 4,227 4,244 Corporate and other 4,496 4,368 3,703 28,420 29,917 30,433 (i) The increase in the ISC in the year ended 30 June 2019 is primarily due to the transfer of supply employees in Mexico to ISC. Comparative figures have not been restated. </t>
  </si>
  <si>
    <t>Schedule of exceptional operating items</t>
  </si>
  <si>
    <t>Included in other operating costs are the following exceptional charges: 2019 2018 2017 Staff costs – Guaranteed minimum pension equalisation charge 21 — — Other external charges 53 — 42 Decrease in inventories — 3 — Depreciation, amortisation and impairment – Brand, goodwill and tangible asset impairment — 125 — Total exceptional operating costs (note 4) 74 128 42</t>
  </si>
  <si>
    <t>Exceptional items (Tables)</t>
  </si>
  <si>
    <t>Schedule of exceptional items</t>
  </si>
  <si>
    <t xml:space="preserve"> 2019 2018 2017 Items included in operating profit Indirect tax in Korea (a) (35 ) — — Guaranteed minimum pension equalisation (b) (21 ) — — French tax audit penalty (note 7 (b) (i)) (18 ) — — Brand, goodwill, tangible and other assets impairment (c) — (128 ) — Competition authority investigation in Turkey (d) — — (33 ) Customer claim in India (e) — — (32 ) Disengagement agreements relating to United Spirits Limited (f) — — 23 (74 ) (128 ) (42 ) Non-operating items Sale of businesses and brands Portfolio of 19 brands (g) 155 — — USL wine business (h) (2 ) — — Wines in the United States and Percy Fox (i) — — 20 United National Breweries (j) (9 ) — — 144 — 20 French tax audit interest (note 7 (b) (i)) (9 ) — — Exceptional items before taxation 61 (128 ) (22 ) Items included in taxation (note 7 (b)) (39 ) 203 4 Exceptional items in continuing operations 22 75 (18 ) Discontinued operations net of taxation (note 8) — — (55 ) Total exceptional items 22 75 (73 ) Attributable to: Equity shareholders of the parent company (4 ) 75 (64 ) Non-controlling interests 26 — (9 ) Total exceptional items 22 75 (73 ) (a) Following recent assessments of competitors' indirect tax in respect of certain channel accounts and a recent regulatory change in Korea, Diageo has made a provision, in the year ended 30 June 2019, of £35 million in respect of prior years. (b) On 26 October 2018 , the High Court of Justice of England and Wales issued a judgment in a claim between Lloyds Banking Group Pension Trustees Limited (the claimant) and Lloyds Bank plc (defendant) that UK pension schemes should equalise pension benefits for men and women for the calculation of their guaranteed minimum pension liability. The judgment concluded that the claimant has a duty to amend their pension schemes to equalise benefits and provided comments on the method to be adopted to equalise the benefits. This court ruling impacts the majority of companies with a UK defined benefit pension plan that was in existence prior to 1997. For the Diageo Pension Scheme (DPS) an estimate was made of the impact of equalisation which increased the liabilities of the DPS by £21 million with a corresponding charge to exceptional operating items. Additional work will be carried out to finalise the charge in the year ending 30 June 2020. (c) In the year ended 30 June 2018 , an impairment charge of £128 million in respect of the Meta brand, Ethiopian tangible fixed assets, associated spare parts reported in inventory and goodwill allocated to the Africa Regional Markets cash-generating unit has been recognised in other operating exceptional expenses. (d) In the year ended 30 June 2017 , TRY 150 million ( £33 million ) was charged to exceptional items in respect of the Turkish Competition Authority investigation into certain of Mey İçki’s trading practices in Turkey. (e) During the year ended 30 June 2017 United Spirits Limited received a claim, followed by a debit note, from a customer in India in respect of differential pricing charged over a number of years in respect of products sold to that customer primarily for the period prior to the acquisition of United Spirits Limited by Diageo. The group made a provision of INR 2,678 million ( £32 million ) in exceptional items against the current receivable from the customer. (f) In the year ended 30 June 2017 a provision of $29 million ( £23 million ) was credited to exceptional items in respect of a prior year agreement with Dr Vijay Mallya. (g) Diageo completed the sale of a portfolio of 19 brands to Sazerac on 20 December 2018 for an aggregate consideration of $550 million ( £435 million ) resulting in a profit before taxation of $198 million ( £155 million ). See note 9(b) for further information including the list of brands disposed of. (h) The disposal of the Indian wine business resulted in a loss of £2 million . (i) In the year ended 30 June 2017 adjustments were finalised in respect of the sale of the group’s wine interests in the United States and its UK Percy Fox businesses which was completed in the year ended 30 June 2016 resulting in a net £20 million exceptional gain. (j) The disposal of United National Breweries (UNB), Diageo's wholly owned sorghum business in South Africa, was agreed in December 2018 and is subject to regulatory approvals. The prospective sale has resulted in an exceptional loss of approximately ZAR 156 million ( £9 million ).</t>
  </si>
  <si>
    <t>Finance income and charges (Tables)</t>
  </si>
  <si>
    <t>Schedule of finance income and charges</t>
  </si>
  <si>
    <t xml:space="preserve"> 2019 2018 2017 Interest income 232 155 148 Fair value gain on financial instruments 155 61 76 Total interest income (i) 387 216 224 Interest charge on bank loans and overdrafts (47 ) (53 ) (72 ) Interest charge on finance leases (7 ) (9 ) (11 ) Interest charge on all other borrowings (424 ) (333 ) (368 ) Fair value loss on financial instruments (157 ) (62 ) (67 ) Total interest charges (i) (635 ) (457 ) (518 ) Net interest charges (248 ) (241 ) (294 ) Net finance income in respect of post employment plans in surplus (note 13) 29 9 2 Hyperinflation adjustment in respect of Venezuela (note 1) 10 18 9 Interest income in respect of direct and indirect tax 16 — — Total other finance income 55 27 11 Net finance charge in respect of post employment plans in deficit (note 13) (22 ) (20 ) (27 ) Unwinding of discounts (17 ) (14 ) (8 ) Interest charge in respect of direct and indirect tax (11 ) (10 ) — Change in financial liability (Level 3) (8 ) — (8 ) Other finance charges (exceptional) (ii) (9 ) — — Other finance charges (3 ) (2 ) (3 ) Total other finance charges (70 ) (46 ) (46 ) Net other finance charges (15 ) (19 ) (35 ) (i) Includes £86 million interest income and £(439) million interest charge in respect of financial assets and liabilities that are not measured at fair value through the income statement ( 2018 - £73 million income and £(394) million charge; 2017 - £91 million income and £(467) million charge). (ii) In respect of the French tax audit settlement (see note 7(b)(i)).</t>
  </si>
  <si>
    <t>Investments in associates and joint ventures (Tables)</t>
  </si>
  <si>
    <t>Schedule of movement in the group's investments in associates and joint ventures</t>
  </si>
  <si>
    <t>(a) An analysis of the movement in the group’s investments in associates and joint ventures is as follows: Moët Others Total Cost less provisions At 30 June 2017 2,726 98 2,824 Exchange differences 3 — 3 Additions — 41 41 Share of profit after tax 305 4 309 Dividends (150 ) (9 ) (159 ) Share of movements in other comprehensive income and equity (9 ) — (9 ) At 30 June 2018 2,875 134 3,009 Exchange differences 16 3 19 Additions — 32 32 Share of profit after tax 310 2 312 Disposals — (3 ) (3 ) Dividends (160 ) (8 ) (168 ) Share of movements in other comprehensive income and equity (1 ) — (1 ) Step acquisitions — (7 ) (7 ) Other (i) — (20 ) (20 ) At 30 June 2019 3,040 133 3,173 (i) Other movements in the year ended 30 June 2019 comprise £20 million of advances promised to associates at 30 June 2018 , on achieving certain performance targets which are now only recognised when those targets are achieved. There is a corresponding decrease of £20 million in other payables. (1) Investment in associates balance includes loans given to and preference shares invested in associates of £55 million ( 2018 – £59 million ; 2017 – £27 million ). (2) If certain performance targets are met by associates in the Distill Ventures programmes, an additional £31 million ( 2018 - £25 million ) will be invested in those associates.</t>
  </si>
  <si>
    <t>Schedule of income statement of associates</t>
  </si>
  <si>
    <t>(b) Income statement information for the three years ended 30 June 2019 and balance sheet information as at 30 June 2019 and 30 June 2018 of Moët Hennessy is as follows: 2019 2018 2017 Sales 4,713 4,445 4,356 Profit for the year 911 897 888 Total comprehensive income 865 799 838</t>
  </si>
  <si>
    <t>Schedule of balance sheet of associates</t>
  </si>
  <si>
    <t xml:space="preserve"> 2019 2018 Non-current assets 4,413 4,251 Current assets 7,564 7,395 Total assets 11,977 11,646 Non-current liabilities (1,008 ) (972 ) Current liabilities (2,029 ) (2,218 ) Total liabilities (3,037 ) (3,190 ) Net assets 8,940 8,456 (1) Including acquisition fair value adjustments principally in respect of Moët Hennessy’s brands and translated at £1 = €1.12 ( 2018 – £1 = €1.13 ). </t>
  </si>
  <si>
    <t>Taxation (Tables)</t>
  </si>
  <si>
    <t>Schedule of analysis of taxation charge for the year</t>
  </si>
  <si>
    <t>(a) Analysis of taxation charge for the year United Kingdom Rest of world Total 2019 2018 2017 2019 2018 2017 2019 2018 2017 Current tax Current year 150 131 50 713 503 541 863 634 591 Adjustments in respect of prior years (3 ) 71 4 52 (2 ) 16 49 69 20 147 202 54 765 501 557 912 703 611 Deferred tax Origination and reversal of temporary differences 29 40 40 (19 ) 127 94 10 167 134 Changes in tax rates (2 ) (11 ) 5 (52 ) (360 ) (14 ) (54 ) (371 ) (9 ) Adjustments in respect of prior years 5 95 13 25 2 (17 ) 30 97 (4 ) 32 124 58 (46 ) (231 ) 63 (14 ) (107 ) 121 Taxation on profit from continuing operations 179 326 112 719 270 620 898 596 732</t>
  </si>
  <si>
    <t>Schedule of exceptional tax (credits)/charges</t>
  </si>
  <si>
    <t>The taxation charge includes the following exceptional items: 2019 2018 2017 French tax audit settlement (i) 61 — — Tax rate change in the Netherlands (ii) (51 ) — — Sale of businesses and brands 33 — 7 Guaranteed minimum pension equalisation (4 ) — — US tax reform (iii) — (354 ) — UK transfer pricing settlement (iv) — 143 — UK industrial building allowance — 21 — Brand and tangible asset impairment — (13 ) — Customer claim in India — — (11 ) 39 (203 ) (4 ) (i) As disclosed in the interim announcement for the six months ended 31 December 2018, Diageo has been in discussions with the French tax authorities over the deductibility of certain interest costs, and assessments had been issued denying tax relief for interest costs incurred in the periods ended 30 June 2011 to 30 June 2017 with a maximum potential liability of €241 million ( £213 million ). In July 2019 Diageo reached a resolution on the treatment of interest costs for all open periods which resulted in a total exceptional charge of €100 million ( £88 million ), comprising a tax charge of €69 million ( £61 million ), penalties of €21 million ( £18 million ) and interest of €10 million ( £9 million ). This brings to a close all open issues with the French tax authorities for periods up to and including 30 June 2017 . (ii) During the year ended 30 June 2019 the Dutch Senate agreed to a phased reduction in the Dutch corporate tax rate which is effective from 1 January 2020 . An exceptional tax credit of £51 million principally arose from remeasuring the deferred tax liabilities in respect of the Ketel One vodka distribution rights from a tax rate of 25% to 20.5%. (iii) The exceptional tax credit of £354 million ( $478 million ) resulted from applying the Tax Cuts and Jobs Act (TCJA), enacted on 22 December 2017 , in the United States. The credit principally arose on remeasuring the deferred tax liabilities in respect of intangibles and other assets for the change in the US Federal tax rate from 35% to 21%, resulting in an exceptional tax credit of £363 million ( $490 million ), which is partially offset by £9 million ( $12 million ) exceptional tax charge in respect of repatriation of untaxed foreign earnings. In addition, there was a one-off charge of £11 million ( $15 million ) to other comprehensive income and equity, in respect of the remeasurement of the deferred tax assets on post employment liabilities and share-based incentive plans as a result of applying the provisions of the TCJA. (iv) During 2017 Diageo was in discussions with HMRC to seek clarity on Diageo’s transfer pricing and related issues, and in the first half of the year ending 30 June 2018 a preliminary assessment for diverted profits tax notice was issued. Final charging notices were issued in August 2017 and Diageo paid £107 million in respect of the two years ended 30 June 2016 . Diageo agreed in June 2018 with HMRC that diverted profits tax does not apply and at the same time has reached resolution on the transfer pricing issues being discussed. The agreement in respect of transfer pricing covers the period from 1 July 2014 to 30 June 2017 and has resulted in an additional UK tax charge of £143 million . In the year ended 30 June 2018 an additional tax charge of £47 million was recognised in current tax which is based on the approach agreed with HMRC.</t>
  </si>
  <si>
    <t>Schedule of taxation rate reconciliation and factors that may affect future tax charges</t>
  </si>
  <si>
    <t>(c) Taxation rate reconciliation and factors that may affect future tax charges 2019 2018 2017 Profit from continuing operations before taxation 4,235 3,740 3,559 Notional charge at UK corporation tax rate of 19% (2018 – 19%; 2017 – 19.75%) 805 711 703 Elimination of notional tax on share of after tax results of associates and joint ventures (59 ) (58 ) (60 ) Differences in overseas tax rates 106 134 162 Effect of intra-group financing (34 ) (61 ) (64 ) Non taxable gain on disposals of businesses (3 ) — — Other tax rate and tax base differences (132 ) (109 ) (100 ) Other items not chargeable (54 ) (79 ) (78 ) Impairment — 16 — Non deductible losses on disposal of businesses — — (1 ) Other non deductible exceptional items 12 9 7 Other items not deductible (i) 231 238 156 Changes in tax rates (ii) (54 ) (371 ) (9 ) Fair value adjustment in respect of assets held for sale 1 — — Adjustments in respect of prior years (iii) 79 166 16 Taxation on profit from continuing operations 898 596 732 (i) Other items not deductible include controlled foreign companies charge, irrecoverable withholding tax and additional state and local taxes. (ii) Changes in tax rates for the year ended 30 June 2019 principally arose from the tax rate change in the Netherlands. Changes in tax rates for the year ended 30 June 2018 was mainly due to the application of the TCJA. (iii) Adjustment in respect of prior years for the year ended 30 June 2019 includes £61 million exceptional tax charge in respect of the French tax audit settlement. The £166 million prior year adjustment for the year ended 30 June 2018 is principally in respect of the exceptional tax charge in respect of the UK transfer pricing agreement.</t>
  </si>
  <si>
    <t>Schedule of deferred tax assets and liabilities</t>
  </si>
  <si>
    <t>The amounts of deferred tax accounted for in the consolidated balance sheet comprise the following net deferred tax assets/(liabilities): Property, plant and equipment £ million Intangible assets £ million Post employment plans £ million Tax losses £ million Other temporary differences (i) £ million Total £ million At 30 June 2017 (180 ) (2,277 ) 112 43 324 (1,978 ) Exchange differences 7 89 (2 ) (1 ) (11 ) 82 Recognised in income statement – continuing operations (134 ) (14 ) (9 ) (15 ) (84 ) (256 ) Reclassification (4 ) — (1 ) — 5 — Recognised in other comprehensive income and equity — — (105 ) 5 35 (65 ) Tax rate change – recognised in income statement 19 390 (16 ) — (30 ) 363 Tax rate change – recognised in other comprehensive income and equity — — (6 ) — (5 ) (11 ) At 30 June 2018 (292 ) (1,812 ) (27 ) 32 234 (1,865 ) Exchange differences (7 ) (47 ) 2 1 4 (47 ) Recognised in income statement – continuing operations (51 ) 14 (17 ) (14 ) 28 (40 ) Reclassification (2 ) (3 ) 12 3 (10 ) — Recognised in other comprehensive income and equity — — (8 ) 5 (1 ) (4 ) Tax rate change – recognised in income statement 1 51 (1 ) 2 1 54 Tax rate change – recognised in other comprehensive income and equity — — 1 (5 ) 8 4 Acquisition of subsidiaries — (5 ) — — — (5 ) Transfer to assets held for sale 2 7 — — — 9 At 30 June 2019 (349 ) (1,795 ) (38 ) 24 264 (1,894 ) (i) Deferred tax on other temporary differences includes thalidomide provisions, restructuring provisions, share-based payments and intra group sales of products.</t>
  </si>
  <si>
    <t>Schedule of net deferred assets and liabilities</t>
  </si>
  <si>
    <t>After offsetting deferred tax assets and liabilities where appropriate within territories, the net deferred tax liability comprises: 2019 2018 Deferred tax assets 138 122 Deferred tax liabilities (2,032 ) (1,987 ) (1,894 ) (1,865 )</t>
  </si>
  <si>
    <t>Schedule of unrecognized deferred tax assets and liabilities</t>
  </si>
  <si>
    <t>Deferred tax assets have not been recognised in respect of the following tax losses: 2019 2018 Capital losses - indefinite 62 69 Trading losses - indefinite 70 92 Trading losses - expiry dates up to 2029 53 55 185 216</t>
  </si>
  <si>
    <t>Acquisition and sale of businesses and purchase of non-controlling interests (Tables)</t>
  </si>
  <si>
    <t>Schedule of fair value of net assets acquired and cash consideration paid in business combination</t>
  </si>
  <si>
    <t>Fair value of net assets acquired and cash consideration paid in respect of the acquisition of businesses and the purchase of shares of non-controlling interests in the three years ended 30 June 2019 were as follows: Net assets acquired and consideration 2019 2018 2017 Brands and other intangibles 25 478 — Inventories — 4 — Other working capital (2 ) 2 — Deferred tax (5 ) — — Cash — 6 — Fair value of assets and liabilities 18 490 — Goodwill arising on acquisition 10 249 — Step acquisitions (7 ) — — Consideration payable 21 739 — Satisfied by: Cash consideration paid 6 555 — Contingent consideration payable 15 184 — 21 739 — Cash consideration paid for Casamigos 9 549 — Cash consideration paid for other subsidiaries 6 6 — Cash consideration paid for investments in associates 15 12 6 Cash consideration paid in respect of prior year acquisitions 9 22 23 Capital injection in associates 17 11 2 Cash acquired — (6 ) — Net cash outflow on acquisition of businesses 56 594 31 Purchase of shares of non-controlling interests 784 — — Total net cash outflow 840 594 31</t>
  </si>
  <si>
    <t>Schedule of cash consideration received and net assets disposed of in sale of Businesses and brands</t>
  </si>
  <si>
    <t>Cash consideration received and net assets disposed of in respect of sale of businesses in the year ended 30 June 2019 : Portfolio of 19 brands USL wine business Total £ million £ million £ million Sale consideration Cash received in year 435 3 438 Transaction and other directly attributable costs paid (12 ) — (12 ) Net cash received 423 3 426 Transaction costs payable (4 ) — (4 ) 419 3 422 Net assets disposed of Brands (230 ) — (230 ) Goodwill (12 ) — (12 ) Property, plant and equipment (2 ) (4 ) (6 ) Investment in associates (3 ) — (3 ) Inventories (17 ) (1 ) (18 ) (264 ) (5 ) (269 ) Gain/(loss) on disposal before taxation 155 (2 ) 153 Taxation (33 ) — (33 ) Gain/(loss) on disposal after taxation 122 (2 ) 120</t>
  </si>
  <si>
    <t>Intangible assets (Tables)</t>
  </si>
  <si>
    <t>Schedule of movement in intangible assets and goodwill</t>
  </si>
  <si>
    <t xml:space="preserve"> Brands Goodwill Other Computer Total Cost At 30 June 2017 8,815 2,791 1,506 578 13,690 Exchange differences (347 ) (252 ) (24 ) (7 ) (630 ) Additions 478 249 — 35 762 Disposals — — — (2 ) (2 ) At 30 June 2018 8,946 2,788 1,482 604 13,820 Exchange differences 182 28 56 8 274 Additions 25 10 2 46 83 Disposals (230 ) (12 ) — (5 ) (247 ) Transfers to assets held for sale (i) (28 ) (19 ) — — (47 ) At 30 June 2019 8,895 2,795 1,540 653 13,883 Amortisation and impairment At 30 June 2017 586 68 72 398 1,124 Exchange differences (10 ) (8 ) — (5 ) (23 ) Amortisation for the year — — 3 55 58 Exceptional impairment 40 50 — — 90 Disposals — — — (1 ) (1 ) At 30 June 2018 616 110 75 447 1,248 Exchange differences 5 3 — 8 16 Amortisation for the year — — 3 60 63 Disposals — — — (1 ) (1 ) At 30 June 2019 621 113 78 514 1,326 Carrying amount At 30 June 2019 8,274 2,682 1,462 139 12,557 At 30 June 2018 8,330 2,678 1,407 157 12,572 At 30 June 2017 8,229 2,723 1,434 180 12,566 (i) Transfers to assets held for sale in the year ended 30 June 2019 relate to United National Breweries (UNB). In addition assets held for sale comprise tangibles and other current assets of £17 million and liabilities held for sale comprising £32 million in respect of UNB. Assets held for sale also include £1 million in respect of tangible assets owned by USL.</t>
  </si>
  <si>
    <t>Schedule of principal acquired brands</t>
  </si>
  <si>
    <t xml:space="preserve">At 30 June 2019 , the principal acquired brands, all of which are regarded as having indefinite useful economic lives, are as follows: Principal markets 2019 2018 Crown Royal whisky United States 1,153 1,109 McDowell's No.1 whisky, rum and brandy India 1,112 1,077 Captain Morgan rum Global 946 910 Smirnoff vodka Global 648 624 Johnnie Walker whisky Global 625 625 Windsor Premier whisky Korea 589 591 Casamigos tequila United States 476 458 Shui Jing Fang Chinese white spirit Greater China 259 259 Yenì Raki Turkey 231 280 Signature whisky India 209 202 Don Julio tequila United States 209 195 Bell's whisky United Kingdom 179 179 Black Dog whisky India 177 171 Seagram's 7 Crown whiskey United States 176 169 Antiquity whisky India 173 167 Zacapa rum Global 151 145 Gordon's gin Europe 119 119 Bagpiper whisky India 119 116 Old Parr whisky Global 106 101 Other brands (i) 617 833 8,274 8,330 (i) In the year ended 30 June 2019 Diageo completed the sale of a portfolio of 19 brands to Sazerac. See note 9(b) for further information. </t>
  </si>
  <si>
    <t>Schedule of goodwill attributed to cash-generating units</t>
  </si>
  <si>
    <t>For the purposes of impairment testing, goodwill has been attributed to the following cash-generating units: 2019 2018 North America 403 390 Europe and Turkey – Europe (excluding Turkey) 172 170 – Turkey 234 284 Africa – Africa Regional Markets 26 27 Latin America and Caribbean – Mexico 143 133 Asia Pacific – Greater China 131 131 – India 1,511 1,462 Other cash-generating units 62 81 2,682 2,678</t>
  </si>
  <si>
    <t>Schedule of pre-tax discount rates and terminal growth rates used for impairment testing</t>
  </si>
  <si>
    <t>The pre-tax discount rates and terminal growth rates used for impairment testing are as follows: 2019 2018 Pre-tax Terminal Pre-tax Terminal North America – United States 9 2 10 2 Europe and Turkey – Europe (excluding Turkey) 7 2 7 2 – Turkey 25 13 16 5 Africa – Africa Regional Markets 25 5 25 5 – Ethiopia 25 8 24 8 Latin America and Caribbean – Brazil 16 4 15 4 – Mexico 17 3 16 3 Asia Pacific – Korea 8 2 8 2 – Greater China 10 3 9 2 – India 14 5 14 5</t>
  </si>
  <si>
    <t>Schedule of sensitivity to change in key assumptions</t>
  </si>
  <si>
    <t xml:space="preserve">The table below shows the headroom at 30 June 2019 and the impairment charge that would be required if the assumptions in the calculation of their value in use were changed: Headroom 1ppt increase in 2ppt decrease in annual growth rate 5ppt decrease in annual growth rate in India (i) 702 — — (831 ) Windsor Premier brand (ii) 6 (75 ) (167 ) — (i) As India is a developing market, where maturity is not expected for a number of years, a management forecast growth projection was used until 2029 . The only change in the key assumptions considered reasonably possible that would result in an impairment of the cash-generating unit would be a 5ppt decrease in the annual growth rates throughout the forecast period. The cumulative effect of such a change is disclosed in the table above. (ii) The Windsor Premier brand is disclosed as sensitive due to the challenging whisky market in Korea. Reasonably possible changes in the key assumptions that would result in an impairment of the brand would be a 2ppt decrease in the annual growth rate in perpetuity or a 1ppt increase in discount rate. The cumulative effect of such changes is disclosed in the table above. </t>
  </si>
  <si>
    <t>Property, plant and equipment (Tables)</t>
  </si>
  <si>
    <t>Schedule of movement in property, plant and equipment</t>
  </si>
  <si>
    <t xml:space="preserve"> Land and Plant and Fixtures Returnable Under Total Cost At 30 June 2017 1,628 3,958 127 523 294 6,530 Exchange differences (36 ) (73 ) (6 ) (9 ) (7 ) (131 ) Sale of businesses (2 ) — — — — (2 ) Additions 20 138 7 27 372 564 Disposals (38 ) (84 ) (6 ) (25 ) (4 ) (157 ) Transfers 13 163 4 18 (223 ) (25 ) At 30 June 2018 1,585 4,102 126 534 432 6,779 Exchange differences 16 54 1 4 10 85 Sale of businesses (2 ) (7 ) (1 ) — — (10 ) Additions 42 180 9 31 383 645 Disposals (16 ) (32 ) (13 ) (21 ) (2 ) (84 ) Transfers 87 218 3 18 (329 ) (3 ) At 30 June 2019 1,712 4,515 125 566 494 7,412 Depreciation At 30 June 2017 448 1,631 86 351 — 2,516 Exchange differences (10 ) (32 ) (4 ) (4 ) — (50 ) Depreciation charge for the year 48 210 15 37 — 310 Exceptional impairment — 26 — 9 — 35 Sale of businesses (1 ) — — — — (1 ) Disposals (18 ) (74 ) (6 ) (22 ) — (120 ) At 30 June 2018 467 1,761 91 371 — 2,690 Exchange differences 4 23 — 3 — 30 Depreciation charge for the year 49 216 13 33 — 311 Sale of businesses — (4 ) — — — (4 ) Disposals (9 ) (25 ) (12 ) (17 ) — (63 ) Transfers — (6 ) (1 ) — — (7 ) At 30 June 2019 511 1,965 91 390 — 2,957 Carrying amount At 30 June 2019 1,201 2,550 34 176 494 4,455 At 30 June 2018 1,118 2,341 35 163 432 4,089 At 30 June 2017 1,180 2,327 41 172 294 4,014</t>
  </si>
  <si>
    <t>Other investments (Tables)</t>
  </si>
  <si>
    <t>Schedule of movements in other investments</t>
  </si>
  <si>
    <t xml:space="preserve"> Loans Others Total Cost less allowances or fair value At 30 June 2017 21 10 31 Exchange differences (1 ) 2 1 Additions 21 — 21 Repayments and disposals (2 ) (2 ) (4 ) Fair value adjustment (4 ) 1 (3 ) At 30 June 2018 35 11 46 Additions 2 — 2 Repayments and disposals (1 ) — (1 ) Fair value adjustment — 2 2 Transfers (19 ) 19 — At 30 June 2019 17 32 49</t>
  </si>
  <si>
    <t>Post employment benefits (Tables)</t>
  </si>
  <si>
    <t>Schedule of funding valuations of the significant defined benefit plans</t>
  </si>
  <si>
    <t xml:space="preserve">The most recent funding valuations of the significant defined benefit plans were carried out as follows: Principal plans Date of valuation United Kingdom (i) 1 April 2018 Ireland (ii) 31 December 2015 United States 1 January 2019 (i) The Diageo Pension Scheme (the UK Scheme) closed to new members in November 2005 . Employees who have joined Diageo in the United Kingdom since the defined benefit scheme closed had been eligible to become members of the Diageo Lifestyle Plan (a cash balance defined benefit pension plan) until 1 January 2018 . Since then new employees have been eligible to become members of a Diageo administered defined contribution plan. (ii) The triennial valuation of the Guinness Ireland Group Pension Scheme in Ireland (the Irish Scheme) is in progress and the results of this valuation are expected to be agreed by Diageo and the trustee later in calendar year 2019. The Irish scheme closed to new members in May 2013 . Employees who have joined Diageo in Ireland since the defined benefit scheme closed have been eligible to become members of Diageo administered defined contribution plans. </t>
  </si>
  <si>
    <t>Schedule of amounts charged to consolidated income statement for group's defined benefit post employment plans and consolidated statement of comprehensive income</t>
  </si>
  <si>
    <t xml:space="preserve">The amounts charged to the consolidated income statement for the group’s defined benefit post employment plans and the consolidated statement of comprehensive income for the three years ended 30 June 2019 are as follows: 2019 2018 2017 Current service cost and administrative expenses (110 ) (123 ) (133 ) Past service gains - ordinary activities 56 33 14 Past service losses - exceptional (21 ) — — Gains on curtailments and settlements 4 6 10 Charge to operating profit (71 ) (84 ) (109 ) Net finance gain/(charge) in respect of post employment plans 7 (11 ) (25 ) Charge before taxation (i) (64 ) (95 ) (134 ) Actual returns less amounts included in finance income 438 312 973 Experience gains/(losses) 113 (30 ) 58 Changes in financial assumptions (514 ) 108 (466 ) Changes in demographic assumptions (6 ) 69 86 Other comprehensive income 31 459 651 Changes in the surplus restriction 2 (2 ) 1 Total other comprehensive income 33 457 652 (1) From 1 April 2018 there were changes to the future benefits earned by employees in the UK Scheme. The changes impact the ongoing service cost but not the benefits earned by the members as at 31 March 2018 . In addition, in the year ended 30 June 2019 , changes made to future pension increases for members of the UK scheme (including a Pension Increase Exchange (PIE) option offered to current pensioners) and changes to the principal Irish scheme which resulted in an aggregate past service credit of £54 million ( 2018 - £21 million in respect of changes to future pension increases in the principal Irish scheme). The exceptional past service loss, in the year ended 30 June 2019 , of £21 million is in respect of the equalisation of Guaranteed Minimum Pension (GMP) benefits for men and women (see note 4(b)). </t>
  </si>
  <si>
    <t>Schedule of charge before taxation</t>
  </si>
  <si>
    <t>(i) The charge before taxation in respect of the following countries is: 2019 2018 2017 United Kingdom (3 ) (49 ) (67 ) Ireland (13 ) 1 (15 ) United States (30 ) (29 ) (34 ) Other (18 ) (18 ) (18 ) (64 ) (95 ) (134 )</t>
  </si>
  <si>
    <t>Schedule of movement in net deficit</t>
  </si>
  <si>
    <t xml:space="preserve">The movement in the net (deficit)/surplus for the two years ended 30 June 2019 is set out below: Plan assets £ million Plan liabilities £ million Net (deficit)/surplus £ million At 30 June 2017 9,226 (9,716 ) (490 ) Exchange differences (1 ) 1 — Charge before taxation 227 (322 ) (95 ) Other comprehensive income (i) 312 147 459 Contributions by the group 192 — 192 Employee contributions 6 (6 ) — Benefits paid (652 ) 652 — At 30 June 2018 9,310 (9,244 ) 66 Exchange differences 45 (55 ) (10 ) Charge before taxation 234 (298 ) (64 ) Other comprehensive income/(loss) (i) 438 (407 ) 31 Contributions by the group 192 — 192 Employee contributions 5 (5 ) — Benefits paid (511 ) 511 — At 30 June 2019 9,713 (9,498 ) 215 (i) Excludes surplus restriction. </t>
  </si>
  <si>
    <t>Schedule of plan assets and liabilities by type of post employment benefit and country</t>
  </si>
  <si>
    <t>The plan assets and liabilities by type of post employment benefit and country is as follows: 2019 2018 Plan Plan Plan Plan Pensions United Kingdom 7,115 (6,257 ) 6,792 (6,032 ) Ireland 1,747 (2,098 ) 1,745 (2,148 ) United States 593 (545 ) 525 (505 ) Other 186 (234 ) 180 (215 ) Post employment medical 1 (275 ) 1 (259 ) Other post employment 71 (89 ) 67 (85 ) 9,713 (9,498 ) 9,310 (9,244 )</t>
  </si>
  <si>
    <t>Schedule of balance sheet analysis of post employment plans</t>
  </si>
  <si>
    <t>The balance sheet analysis of the post employment plans is as follows: 2019 2018 Non- (i) Non- Non- (i) £ million Non- Funded plans 1,060 (547 ) 935 (593 ) Unfunded plans — (299 ) — (279 ) 1,060 (846 ) 935 (872 ) (i) Includes surplus restriction of £1 million ( 2018 – £3 million ).</t>
  </si>
  <si>
    <t>Schedule of weighted average assumptions used to determine group's deficit/surplus in main post employment plans</t>
  </si>
  <si>
    <t xml:space="preserve">The following weighted average assumptions were used to determine the group’s deficit/surplus in the main post employment plans at 30 June in the relevant year. The assumptions used to calculate the charge/credit in the consolidated income statement for the year ending 30 June are based on the assumptions disclosed as at the previous 30 June. United Kingdom Ireland United States (i) 2019 2018 2017 2019 2018 2017 2019 2018 2017 Rate of general increase in salaries (ii) 3.6 4.3 4.4 2.3 3.2 3.0 — — — Rate of increase to pensions in payment 3.2 3.3 3.4 1.5 2.0 1.7 — — — Rate of increase to deferred pensions 2.2 2.1 2.2 1.3 1.8 1.6 — — — Discount rate for plan liabilities 2.3 2.8 2.6 1.2 1.7 2.1 3.4 4.1 3.7 Inflation - CPI 2.2 2.1 2.2 1.3 1.8 1.6 1.7 2.1 1.8 Inflation - RPI 3.2 3.1 3.2 — — — — — — (i) The salary increase assumption in the United States is not a significant assumption as only a minimal amount of members’ pension entitlement is dependent on a member’s projected final salary. (ii) The salary increase assumptions include an allowance for age related promotional salary increases. </t>
  </si>
  <si>
    <t>Schedule of expected age at death of an average worker who retires currently at age of 65, and one who is currently aged 45 and subsequently retires at the age of 65</t>
  </si>
  <si>
    <t xml:space="preserve">For the principal UK and Irish pension funds, the table below illustrates the expected age at death of an average worker who retires currently at the age of 65 , and one who is currently aged 45 and subsequently retires at the age of 65 : United Kingdom (i) Ireland (ii) United States 2019 2018 2017 2019 2018 2017 2019 2018 2017 Retiring currently at age 65 Male 86.2 86.1 86.3 86.5 86.4 86.3 85.7 86.0 85.9 Female 88.5 88.4 88.1 89.2 89.2 89.0 87.7 88.0 87.9 Currently aged 45, retiring at age 65 Male 88.3 88.2 88.2 89.5 89.4 89.2 87.3 87.6 87.5 Female 90.6 90.5 90.5 92.2 92.1 91.9 89.3 89.6 89.5 (i) Based on the CMI’s S2 mortality tables with scaling factors based on the experience of the plan and where people live, with suitable future improvements. (ii) Based on the ‘00’ series of mortality tables with scaling factors based on the experience of the plan and with suitable future improvements. </t>
  </si>
  <si>
    <t>Schedule of sensitivity analyses of potential impacts on consolidated income statement and on plan liabilities</t>
  </si>
  <si>
    <t xml:space="preserve">For the significant assumptions, the following sensitivity analyses estimate the potential impacts on the consolidated income statement for the year ended 30 June 2020 and on the plan liabilities at 30 June 2019 : United Kingdom Ireland United States and other Benefit/(cost) Operating Profit Plan (i) £ million Operating Profit Plan (i) £ million Operating Profit Plan (i) £ million Effect of 0.5% increase in discount rate 4 19 512 3 (3 ) 172 1 2 33 Effect of 0.5% decrease in discount rate (5 ) (16 ) (579 ) (4 ) 3 (209 ) (1 ) (2 ) (37 ) Effect of 0.5% increase in inflation (5 ) (11 ) (390 ) (3 ) (4 ) (148 ) (1 ) (1 ) (12 ) Effect of 0.5% decrease in inflation 4 11 380 3 4 152 — 1 12 Effect of one year increase in life expectancy (1 ) (6 ) (280 ) (1 ) (2 ) (84 ) — (1 ) (18 ) (i) The estimated effect on the liabilities excludes the impact of any interest rate and inflation swaps held by the pension plans. (1) The sensitivity analyses above have been determined based on reasonably possible changes of the respective assumptions and may not be representative of the actual change. Each sensitivity is calculated on a change in the key assumption while holding all other assumptions constant. The sensitivity to inflation includes the impact on all inflation linked assumptions (e.g. pension increases and salary increases where appropriate). </t>
  </si>
  <si>
    <t>Schedule of analysis of fair value of plan assets</t>
  </si>
  <si>
    <t xml:space="preserve">An analysis of the fair value of the plan assets is as follows: 2019 2018 United Kingdom Ireland United Total United Ireland United Total Equities Quoted 19 294 248 561 758 316 242 1,316 Unquoted and private equity 504 — 21 525 399 1 18 418 Bonds Fixed-interest government 123 129 46 298 133 103 42 278 Inflation-linked government — 262 — 262 1,063 262 1 1,326 Investment grade corporate 404 337 421 1,162 934 344 363 1,641 Non-investment grade 163 74 15 252 147 49 16 212 Loan securities 1,362 331 — 1,693 1,112 303 — 1,415 Repurchase agreements 4,629 — — 4,629 2,799 — — 2,799 Liability driven investment (LDI) 185 40 — 225 139 50 — 189 Property - unquoted 744 84 1 829 689 94 1 784 Hedge funds 75 135 — 210 68 138 — 206 Interest rate and inflation swaps (1,048 ) 30 — (1,018 ) (1,415 ) 70 — (1,345 ) Cash and other (45 ) 31 99 85 (34 ) 15 90 71 Total bid value of assets 7,115 1,747 851 9,713 6,792 1,745 773 9,310 (1) The asset classes include some cash holdings that are temporary. This cash is likely to be invested imminently and so has been included in the asset class where it is anticipated to be invested in the long-term. </t>
  </si>
  <si>
    <t>Schedule of timing of benefit payments</t>
  </si>
  <si>
    <t>The following table provides information on the timing of the benefit payments and the average duration of the defined benefit obligations and the distribution of the timing of benefit payments: United Kingdom Ireland United States 2019 2018 2019 2018 2019 2018 Maturity analysis of benefits expected to be paid Within one year 395 575 75 75 63 49 Between 1 to 5 years 1,197 1,144 367 370 202 187 Between 6 to 15 years 2,663 2,575 723 751 359 380 Between 16 to 25 years 2,078 2,196 657 727 207 242 Beyond 25 years 2,909 3,325 1,008 1,260 185 207 Total 9,242 9,815 2,830 3,183 1,016 1,065 years years years years years years Average duration of the defined benefit obligation 17 19 18 19 10 10</t>
  </si>
  <si>
    <t>Working capital (Tables)</t>
  </si>
  <si>
    <t>Schedule of inventories</t>
  </si>
  <si>
    <t>(a) Inventories 2019 2018 Raw materials and consumables 338 321 Work in progress 46 44 Maturing inventories 4,334 4,028 Finished goods and goods for resale 754 622 5,472 5,015</t>
  </si>
  <si>
    <t>Schedule of inventories expected to be utilised after more than one year</t>
  </si>
  <si>
    <t>Maturing inventories include whisk(e)y, rum, tequila and Chinese white spirits. The following amounts of inventories are expected to be utilised after more than one year: 2019 2018 Raw materials and consumables 14 12 Maturing inventories 3,434 3,253 3,448 3,265</t>
  </si>
  <si>
    <t>Schedule of provisions for obsolescence of inventories</t>
  </si>
  <si>
    <t>Inventories are disclosed net of provisions for obsolescence, an analysis of which is as follows: 2019 2018 2017 Balance at beginning of the year 71 88 73 Exchange differences — (2 ) (1 ) Income statement (release)/charge (3 ) — 41 Utilised (5 ) (15 ) (25 ) 63 71 88</t>
  </si>
  <si>
    <t>Schedule of trade and other receivables</t>
  </si>
  <si>
    <t>(b) Trade and other receivables 2019 2018 Current assets £ million Non-current assets £ million Current assets £ million Non-current assets £ million Trade receivables 2,173 — 2,152 — Interest receivable 25 — 14 — VAT recoverable and other prepaid taxes 132 14 124 3 Other receivables 141 31 211 35 Prepayments 202 8 157 8 Accrued income 21 — 20 — 2,694 53 2,678 46</t>
  </si>
  <si>
    <t>Schedule of aged analysis of trade receivables net of allowances</t>
  </si>
  <si>
    <t>The aged analysis of trade receivables, net of expected credit loss allowance, is as follows: 2019 2018 Not overdue 2,083 2,067 Overdue 1 – 30 days 27 19 Overdue 31 – 60 days 21 19 Overdue 61 – 90 days 13 13 Overdue 91 – 180 days 15 21 Overdue more than 180 days 14 13 2,173 2,152</t>
  </si>
  <si>
    <t>Schedule of expected credit loss allowance for doubtful debts</t>
  </si>
  <si>
    <t>Trade and other receivables are disclosed net of expected credit loss allowance for doubtful debts, an analysis of which is as follows: 2019 2018 2017 Balance at beginning of the year 97 129 83 Exchange differences 3 (4 ) (1 ) Income statement charge 23 18 54 Written off (10 ) (46 ) (7 ) 113 97 129</t>
  </si>
  <si>
    <t>Schedule of trade and other payables</t>
  </si>
  <si>
    <t>(c) Trade and other payables 2019 2018 Current Non-current Current Non-current Trade payables 1,694 — 1,514 — Interest payable 127 — 104 — Tax and social security excluding income tax 640 — 638 2 Other payables 565 222 471 204 Accruals 1,097 — 1,165 3 Deferred income 56 — 37 — Dividend payable to non-controlling interests 23 — 21 — 4,202 222 3,950 209</t>
  </si>
  <si>
    <t>Schedule of movement in provisions</t>
  </si>
  <si>
    <t xml:space="preserve">(d) Provisions Thalidomide Other Total At 30 June 2018 217 180 397 Exchange differences — (1 ) (1 ) Provisions charged during the year (i) — 61 61 Provisions utilised during the year (15 ) (33 ) (48 ) Unwinding of discounts 7 — 7 At 30 June 2019 209 207 416 Current liabilities 16 83 99 Non-current liabilities 193 124 317 209 207 416 (i) Includes indirect tax provision in Korea. See note 4(a). </t>
  </si>
  <si>
    <t>Financial instruments and risk management (Tables)</t>
  </si>
  <si>
    <t>Schedule of net borrowings interest rate profile</t>
  </si>
  <si>
    <t xml:space="preserve"> The group's net borrowings interest rate profile as at 30 June 2019 and 2018 is as follows: 2019 2018 £ million % £ million % Fixed rate 6,181 55 4,739 52 Floating rate (i) 5,199 46 4,245 47 Impact of financial derivatives and fair value adjustments (103 ) (1 ) 107 1 Net borrowings 11,277 100 9,091 100 (i) The floating rate portion of net borrowings includes cash and cash equivalents, collaterals, floating rate loans and bonds, bank overdrafts and finance lease obligations. </t>
  </si>
  <si>
    <t>Schedule of average monthly net borrowings and effective interest rate</t>
  </si>
  <si>
    <t xml:space="preserve">The table below sets out the average monthly net borrowings and effective interest rate: Average monthly net borrowings Effective interest rate 2019 2018 2017 2019 2018 2017 10,393 9,063 8,771 2.4 2.6 3.5 (1) For this calculation, net interest charge excludes fair value adjustments to derivative financial instruments and borrowings and average monthly net borrowings includes the impact of interest rate swaps that are no longer in a hedge relationship but excludes the market value adjustment for cross currency interest rate swaps. </t>
  </si>
  <si>
    <t>Schedule of fluctuations in interest and exchange rates to vary from hypothetical amounts</t>
  </si>
  <si>
    <t xml:space="preserve">The sensitivity analysis estimates the impact of changes in interest and foreign exchange rates. All hedges are expected to be highly effective for this analysis and it considers the impact of all financial instruments including financial derivatives, cash and cash equivalents, borrowings and other financial assets and liabilities. The results of the sensitivity analysis should not be considered as projections of likely future events, gains or losses as actual results in the future may differ materially due to developments in the global financial markets which may cause fluctuations in interest and exchange rates to vary from the hypothetical amounts disclosed in the table below. Impact on income Impact on consolidated (i) (ii) 2019 2018 2019 2018 0.5% decrease in interest rates (27 ) (19 ) (15 ) (18 ) 0.5% increase in interest rates 27 19 16 19 10% weakening of sterling (17 ) (15 ) (1,001 ) (833 ) 10% strengthening of sterling 14 11 805 680 (i) The impact on foreign currency borrowings and derivatives in net investment hedges is largely offset by the foreign exchange difference arising on the translation of net investments. (ii) The impact on the consolidated statement of comprehensive income includes the impact on the income statement. </t>
  </si>
  <si>
    <t>Schedule of contractual cash flows</t>
  </si>
  <si>
    <t xml:space="preserve">Contractual cash flows Due within 1 year £ million Due between 1 and 3 years £ million Due between 3 and 5 years £ million Due after 5 years £ million Total £ million Carrying amount at balance sheet date £ million 2019 Borrowings (i) (1,957 ) (2,942 ) (2,845 ) (4,748 ) (12,492 ) (12,555 ) Interest on borrowings (i)(iii) (363 ) (489 ) (368 ) (1,362 ) (2,582 ) (124 ) Finance lease capital repayments (43 ) (43 ) (33 ) (9 ) (128 ) (128 ) Finance lease future interest payments (5 ) (7 ) (3 ) — (15 ) — Trade and other financial liabilities (ii) (3,305 ) (233 ) (3 ) (11 ) (3,552 ) (3,524 ) Non-derivative financial liabilities (5,673 ) (3,714 ) (3,252 ) (6,130 ) (18,769 ) (16,331 ) Cross currency swaps (gross) – Receivable 63 125 854 1,503 2,545 — – Payable (41 ) (82 ) (811 ) (1,042 ) (1,976 ) — Other derivative instruments (net) 70 27 30 18 145 — Derivative instruments (iii) 92 70 73 479 714 400 2018 Borrowings (i) (1,828 ) (2,055 ) (2,117 ) (3,950 ) (9,950 ) (9,902 ) Interest on borrowings (i)(iii) (341 ) (472 ) (382 ) (1,385 ) (2,580 ) (100 ) Finance lease capital repayments (30 ) (66 ) (34 ) (25 ) (155 ) (155 ) Finance lease future interest payments (7 ) (9 ) (5 ) (1 ) (22 ) — Trade and other financial liabilities (ii) (3,117 ) (28 ) (1 ) (230 ) (3,376 ) (3,318 ) Non-derivative financial liabilities (5,323 ) (2,630 ) (2,539 ) (5,591 ) (16,083 ) (13,475 ) Cross currency swaps (gross) – Receivable 60 121 840 1,487 2,508 — – Payable (41 ) (83 ) (824 ) (1,070 ) (2,018 ) — Other derivative instruments (net) (1 ) (30 ) (2 ) 5 (28 ) — Derivative instruments (iii) 18 8 14 422 462 90 (i) For the purpose of these tables above, borrowings are defined as gross borrowings excluding finance lease liabilities and fair value of derivative instruments as disclosed in note 16. (ii) Primarily consists of trade and other payables that meet the definition of financial liabilities under IAS 32. (iii) Carrying amount of interest on borrowings and interest on derivatives and interest on other payable is included within interest payable in note 14. </t>
  </si>
  <si>
    <t>Schedule of available undrawn committed bank facilities</t>
  </si>
  <si>
    <t>The group had available undrawn committed bank facilities as follows: 2019 2018 Expiring within one year — 788 Expiring between one and two years — — Expiring after two years 2,756 1,864 2,756 2,652</t>
  </si>
  <si>
    <t>Schedule of financial assets and liabilities measured at fair value</t>
  </si>
  <si>
    <t>The group’s financial assets and liabilities measured at fair value are categorised as follows: 2019 £ million 2018 (restated (i) ) £ million Derivative assets 531 217 Derivative liabilities (129 ) (123 ) Valuation techniques based on observable market input (Level 2) 402 94 Financial assets - other 86 89 Financial liabilities - other (401 ) (352 ) Valuation techniques based on unobservable market input (Level 3) (315 ) (263 ) (i) Restated to include contingent consideration of £188 million recognised on acquisitions of businesses.</t>
  </si>
  <si>
    <t>Schedule of movements in level 3 measured on recurring basis</t>
  </si>
  <si>
    <t>The movements in level 3 instruments, measured on a recurring basis, are as follows: 2019 2018 Put option Contingent consideration recognised on acquisition of businesses Put option Contingent consideration recognised on acquisition of businesses At 1 July (164 ) (188 ) (183 ) — Net losses included in the income statement (8 ) (25 ) — (7 ) Net (losses)/gains included in exchange in other comprehensive income (8 ) (8 ) 3 3 Net (losses)/gains included in retained earnings (3 ) — 7 — Additions — (15 ) — (184 ) Settlement of liabilities 9 9 9 — At 30 June (174 ) (227 ) (164 ) (188 )</t>
  </si>
  <si>
    <t>Schedule of notional amounts, contractual maturities and rates of hedging instruments designated in hedging relationships by main risk categories</t>
  </si>
  <si>
    <t>The notional amounts, contractual maturities and rates of the hedging instruments designated in hedging relationships as of 30 June 2019 by the main risk categories are as follows: Notional amounts Maturity Range of hedged rates 2019 Net investment hedges Derivatives in net investment hedges of foreign operations 68 July 2019 Turkish lira 7.55 Cash flow hedges Derivatives in cash flow hedge (foreign currency debt) 1,614 April 2023-April 2043 US dollar 1.22-1.88 Derivatives in cash flow hedge (foreign exchange risk) 1,599 September 2019-February 2021 US dollar 1.28-1.47, euro 1.08-1.15 Derivatives in cash flow hedge (commodity price risk) 97 July 2019-May 2021 Wheat 148.75-171 GBP/t, Aluminium 1971-2204 USD/MT Fair value hedges Derivatives in fair value hedge (interest rate risk) 4,063 May 2020-May 2028 (0.01)-3.09% 2018 Net investment hedges Derivatives in net investment hedges of foreign operations 1,068 July 2018 US dollar 1.32 Cash flow hedges Derivatives in cash flow hedge (foreign currency debt) 1,553 April 2023-April 2043 US dollar 1.22-1.88 Derivatives in cash flow hedge (foreign exchange risk) 1,197 September 2018-December 2019 US dollar 1.24-1.47, euro 1.06-1.18 Derivatives in cash flow hedge (commodity price risk) 30 July 2018-March 2020 Corn 152.76-164.17 USD/t, Aluminium 2058.75-2204 USD/MT Fair value hedges Derivatives in fair value hedge (interest rate risk) 3,597 July 2018-May 2028 (0.26)-3.09%</t>
  </si>
  <si>
    <t>Schedule of financial assets and liabilities</t>
  </si>
  <si>
    <t>The table below sets out the group’s accounting classification of each class of financial assets and liabilities: Fair value Fair value through other comprehensive income Assets and liabilities at amortised cost Not categorised Total Current Non-current 2019 Other investments and loans (i) 67 19 16 2 104 — 104 Trade and other receivables — — 2,385 362 2,747 2,694 53 Cash and cash equivalents — — 932 — 932 932 — Derivatives in fair value hedge (interest rate risk) 104 — — — 104 2 102 Derivatives in cash flow hedge (foreign currency debt) 283 — — — 283 — 283 Derivatives in cash flow hedge (foreign currency exchange risk) 1 — — — 1 1 — Other instruments 143 — — — 143 124 19 Total other financial assets 531 — — — 531 127 404 Total financial assets 598 19 3,333 364 4,314 3,753 561 Borrowings (ii) — — (12,555 ) — (12,555 ) (1,959 ) (10,596 ) Trade and other payables (227 ) — (3,251 ) (946 ) (4,424 ) (4,202 ) (222 ) Derivatives in cash flow hedge (foreign currency debt) (12 ) — — — (12 ) — (12 ) Derivatives in cash flow hedge (foreign currency exchange risk) (58 ) — — — (58 ) (41 ) (17 ) Derivatives in cash flow hedge (commodity price risk) (9 ) — — — (9 ) (9 ) — Derivatives in net investment hedge (1 ) — — — (1 ) (1 ) — Other instruments (223 ) — (26 ) — (249 ) (239 ) (10 ) Finance leases — — (128 ) — (128 ) (43 ) (85 ) Total other financial liabilities (303 ) — (154 ) — (457 ) (333 ) (124 ) Total financial liabilities (530 ) — (15,960 ) (946 ) (17,436 ) (6,494 ) (10,942 ) Total net financial assets/(liabilities) 68 19 (12,627 ) (582 ) (13,122 ) (2,741 ) (10,381 ) 2018 Other investments and loans (i) 89 — 14 2 105 — 105 Trade and other receivables — — 2,429 295 2,724 2,678 46 Cash and cash equivalents — — 874 — 874 874 — Derivatives in fair value hedge (interest rate risk) 7 — — — 7 — 7 Derivatives in cash flow hedge (foreign currency debt) 160 — — — 160 — 160 Derivatives in cash flow hedge (foreign currency exchange risk) 9 — — — 9 9 — Derivatives in net investment hedge 1 — — — 1 1 — Other instruments at fair value 40 — — — 40 25 15 Total other financial assets 217 — — — 217 35 182 Total financial assets 306 — 3,317 297 3,920 3,587 333 Borrowings (ii) — — (9,902 ) — (9,902 ) (1,828 ) (8,074 ) Trade and other payables (iii) (188 ) — (3,070 ) (901 ) (4,159 ) (3,950 ) (209 ) Derivatives in fair value hedge (interest rate risk) (22 ) — — — (22 ) — (22 ) Derivatives in cash flow hedge (foreign currency debt) (48 ) — — — (48 ) — (48 ) Derivatives in cash flow hedge (foreign currency exchange risk) (25 ) — — — (25 ) (9 ) (16 ) Derivatives in net investment hedge (4 ) — — — (4 ) (4 ) — Other instruments at fair value (188 ) — — — (188 ) (186 ) (2 ) Finance leases — — (155 ) — (155 ) (31 ) (124 ) Total other financial liabilities (287 ) — (155 ) — (442 ) (230 ) (212 ) Total financial liabilities (475 ) — (13,127 ) (901 ) (14,503 ) (6,008 ) (8,495 ) Total net financial liabilities (169 ) — (9,810 ) (604 ) (10,583 ) (2,421 ) (8,162 ) (i) Other investments and loans are including those in respect of associates. (ii) Borrowings are defined as gross borrowings excluding finance lease liabilities and the fair value of derivative instruments. (iii) Restated to include contingent consideration of £188 million recognised on the acquisition of businesses within the fair value through income statement class, which was presented under the assets and liabilities at amortised cost class in the 2018 Annual Report.</t>
  </si>
  <si>
    <t>Net borrowings (Tables)</t>
  </si>
  <si>
    <t>Schedule of borrowings</t>
  </si>
  <si>
    <t xml:space="preserve"> 2019 2018 Bank overdrafts 211 181 Commercial paper 649 98 Bank and other loans 190 300 Credit support obligations 120 54 € 500 million 1.125% bonds due 2019 — 444 € 850 million 1.125% bonds due 2019 — 751 US$ 500 million 2.565% bonds due 2020 394 — US$ 500 million 3% bonds due 2020 393 — Fair value adjustment to borrowings 2 — Borrowings due within one year 1,959 1,828 US$ 500 million floating bonds due 2020 — 378 US$ 500 million 3% bonds due 2020 — 378 € 775 million 0% bonds due 2020 691 685 US$ 696 million 4.828% bonds due 2020 538 508 € 900 million 0.25% bonds due 2021 802 — US$ 1,000 million 2.875% bonds due 2022 (i) 785 755 US$ 300 million 8% bonds due 2022 (i) 235 226 US$ 1,350 million 2.625% bonds due 2023 1,060 1,020 € 600 million 0.125% bonds due 2023 533 — US$ 500 million 3.5% bonds due 2023 393 377 € 500 million 1.75% bonds due 2024 444 440 € 500 million 0.5% bonds due 2024 443 439 € 600 million 1% bonds due 2025 531 — € 850 million 2.375% bonds due 2026 755 747 £ 500 million 1.75% bonds due 2026 496 — € 500 million 1.5% bonds due 2027 445 — US$ 500 million 3.875% bonds due 2028 391 376 US$ 400 million 7.45% bonds due 2035 (i) 315 303 US$ 600 million 5.875% bonds due 2036 468 450 US$ 500 million 4.25% bonds due 2042 (i) 389 374 US$ 500 million 3.875% bonds due 2043 387 372 Bank and other loans 373 234 Fair value adjustment to borrowings 122 12 Borrowings due after one year 10,596 8,074 Total borrowings before derivative financial instruments 12,555 9,902 Fair value of foreign currency derivatives (370 ) (107 ) Fair value of interest rate hedging instruments (104 ) 15 Finance lease liabilities 128 155 Gross borrowings 12,209 9,965 Less: Cash and cash equivalents (932 ) (874 ) Net borrowings 11,277 9,091 (i) SEC-registered debt issued on an unsecured basis by Diageo Investment Corporation, a 100% owned finance subsidiary of Diageo plc. (1) The interest rates shown are those contracted on the underlying borrowings before taking into account any interest rate hedges (see note 15). (2) Bonds are stated net of unamortised finance costs of £63 million ( 2018 – £60 million ; 2017 – £61 million ). (3) Bonds are reported above at amortised cost with a fair value adjustment shown separately. (4) All bonds, medium-term notes and commercial paper issued on an unsecured basis by the group’s 100% owned subsidiaries are fully and unconditionally guaranteed on an unsecured basis by Diageo plc.</t>
  </si>
  <si>
    <t>Schedule of maturity of gross borrowings before derivative financial instruments</t>
  </si>
  <si>
    <t>Gross borrowings before derivative financial instruments are expected to mature as follows: 2019 2018 Within one year 1,959 1,828 Between one and three years 2,940 2,033 Between three and five years 2,879 2,111 Beyond five years 4,777 3,930 12,555 9,902</t>
  </si>
  <si>
    <t>Schedule of bonds issued and repaid</t>
  </si>
  <si>
    <t>During the year the following bonds were issued and repaid: 2019 2018 2017 Issued € denominated 2,270 1,136 — £ denominated 496 — — US$ denominated — 1,476 — Repaid € denominated (1,168 ) — — US$ denominated — (1,571 ) (1,234 ) 1,598 1,041 (1,234 )</t>
  </si>
  <si>
    <t>Schedule of movement in net borrowings</t>
  </si>
  <si>
    <t xml:space="preserve">(a) Reconciliation of movement in net borrowings 2019 2018 At beginning of the year 9,091 7,892 Net (increase)/decrease in cash and cash equivalents before exchange (54 ) 185 Net increase in bonds and other borrowings (i) 2,331 1,015 Change in net borrowings from cash flows 2,277 1,200 Exchange differences on net borrowings 22 (80 ) Other non-cash items (ii) (113 ) 79 Net borrowings at end of the year 11,277 9,091 (i) In the year ended 30 June 2019 , net increase in bonds and other borrowings excludes £12 million cash outflow in respect of derivatives designated in forward point hedges ( 2018 - £ nil ). (ii) In the years ended 30 June 2019 and 30 June 2018 other non-cash items are principally in respect of changes in the fair value of borrowings. </t>
  </si>
  <si>
    <t>Schedule of net borrowings by currency</t>
  </si>
  <si>
    <t>(b) Analysis of net borrowings by currency 2019 2018 Cash and cash Gross (i) £ million Cash and cash Gross (i) £ million US dollar 88 525 95 297 Euro 70 (2,910 ) 91 (2,505 ) Sterling (ii) 40 (9,308 ) 38 (7,383 ) Indian rupee 23 (247 ) 25 (313 ) Kenyan shilling 79 (223 ) 16 (107 ) Turkish lira (ii) 129 (84 ) 105 (9 ) Mexican peso 16 (78 ) 13 (58 ) Australian dollar — (49 ) — 130 Chinese yuan 249 9 293 (160 ) Other 238 156 198 143 Total 932 (12,209 ) 874 (9,965 ) (i) Includes foreign currency forwards and swaps and finance leases. (ii) Includes £nil (sterling) and £122 million (Turkish lira) cash and cash equivalents in cash-pooling arrangements ( 2018 - £13 million (sterling) and £87 million (Turkish lira)).</t>
  </si>
  <si>
    <t>Equity (Tables)</t>
  </si>
  <si>
    <t>Schedule of allotted and fully paid share capital</t>
  </si>
  <si>
    <t>(a) Allotted and fully paid share capital – ordinary shares of 28 101 ⁄ 108 pence each Number of shares million Nominal value £ million At 30 June 2019 2,601 753 At 30 June 2018 2,695 780 At 30 June 2017 2,754 797</t>
  </si>
  <si>
    <t>Schedule of movement in hedging and exchange reserve</t>
  </si>
  <si>
    <t>(b) Hedging and exchange reserve Hedging Exchange Total At 30 June 2016 (90 ) (431 ) (521 ) Other comprehensive income 69 (1 ) 68 At 30 June 2017 (21 ) (432 ) (453 ) Other comprehensive income (44 ) (530 ) (574 ) Adoption of IFRS 9 by associate (3 ) — (3 ) At 30 June 2018 (68 ) (962 ) (1,030 ) Other comprehensive income 31 181 212 At 30 June 2019 (37 ) (781 ) (818 )</t>
  </si>
  <si>
    <t>Schedule of movements in own shares</t>
  </si>
  <si>
    <t>Movements in own shares Number Purchase At 30 June 2016 244 2,189 Share trust arrangements (3 ) (32 ) Shares purchased employee share plans 5 101 Shares used to satisfy options (5 ) (82 ) At 30 June 2017 241 2,176 Share trust arrangements (1 ) (9 ) Shares purchased employee share plans 2 66 Shares used to satisfy options (4 ) (89 ) Shares purchased - share buyback programme 59 1,507 Shares cancelled (59 ) (1,507 ) At 30 June 2018 238 2,144 Share trust arrangements (1 ) (14 ) Shares used to satisfy options (5 ) (104 ) Shares purchased - share buyback programme 95 2,775 Shares cancelled (95 ) (2,775 ) At 30 June 2019 232 2,026</t>
  </si>
  <si>
    <t>Schedule of the monthly breakdown of shares purchased and the average price paid per share</t>
  </si>
  <si>
    <t>The monthly breakdown of all shares purchased and the average price paid per share (excluding expenses) for the year ended 30 June 2019 were as follows: Calendar month Number of shares purchased under share buyback programme Total number of shares purchased Average price paid pence Authorised purchases unutilised at month end August 2018 5,500,453 5,500,453 2775 240,617,853 September 2018 8,965,815 8,965,815 2679 231,652,038 October 2018 11,731,281 11,731,281 2660 219,920,757 November 2018 11,421,897 11,421,897 2747 208,498,860 December 2018 8,859,766 8,859,766 2822 199,639,094 January 2019 1,344,885 1,344,885 2734 198,294,209 February 2019 96,000 96,000 2835 198,198,209 March 2019 22,646,246 22,646,246 3033 175,551,963 April 2019 11,631,712 11,631,712 3131 163,920,251 May 2019 8,810,782 8,810,782 3247 155,109,469 June 2019 3,700,028 3,700,028 3343 151,409,441 Total 94,708,865 94,708,865 2924 151,409,441</t>
  </si>
  <si>
    <t>Schedule of dividends</t>
  </si>
  <si>
    <t xml:space="preserve"> 2019 2018 2017 Amounts recognised as distributions to equity shareholders in the year Final dividend for the year ended 30 June 2018 40.4 pence per share (2017 – 38.5 pence; 2016 – 36.6 pence) 993 968 920 Interim dividend for the year ended 30 June 2019 26.1 pence per share (2018 – 24.9 pence; 2017 – 23.7 pence) 630 613 595 1,623 1,581 1,515</t>
  </si>
  <si>
    <t>Schedule of amounts attributable to non controlling interests</t>
  </si>
  <si>
    <t xml:space="preserve">Summarised financial information for USL, Ketel One and others, after fair value adjustments on acquisition, and the amounts attributable to non-controlling interests are as follows: 2019 2018 2017 USL Ketel One Total Total Total Income statement Sales 3,229 2,117 5,346 4,926 4,844 Net sales 1,016 1,640 2,656 2,431 2,412 Profit for the year 78 305 383 244 229 Other comprehensive income/(loss) (i) 59 78 137 (163 ) 116 Total comprehensive income 137 383 520 81 345 Attributable to non-controlling interests 61 173 234 53 148 Balance sheet Non-current assets (ii) 2,315 2,998 5,313 4,973 4,975 Current assets 587 882 1,469 1,384 1,222 Non-current liabilities (473 ) (1,053 ) (1,526 ) (1,425 ) (1,327 ) Current liabilities (496 ) (708 ) (1,204 ) (1,183 ) (1,199 ) Net assets 1,933 2,119 4,052 3,749 3,671 Attributable to non-controlling interests 849 946 1,795 1,765 1,715 Cash flow Net cash inflow from operating activities 109 433 542 334 355 Net cash (outflow) from investing activities (18 ) (139 ) (157 ) (136 ) (86 ) Net cash (outflow) from financing activities (97 ) (169 ) (266 ) (164 ) (172 ) Net increase/(decrease) in cash and cash equivalents (6 ) 125 119 34 97 Exchange differences 1 2 3 (2 ) (3 ) Dividends payable to non-controlling interests — (114 ) (114 ) (101 ) (83 ) (i) Other comprehensive income is principally in respect of exchange on translating the subsidiaries to sterling. (ii) Ketel One includes the global distribution rights to distribute Ketel One vodka products throughout the world. The carrying value of the distribution rights at 30 June 2019 was £1,418 million ( 2018 – £1,363 million ; 2017 – £1,385 million ). (1) On 17 August 2018 Diageo acquired 20.29% of the share capital of Sichuan Shuijingfang Company Limited (SJF) which was already controlled and therefore consolidated prior to the transaction. On 9 April 2019 Diageo completed the purchase of a further 3.14% of SJF’s share capital. These transactions took Diageo’s shareholding in SJF from 39.71% to 63.14% . </t>
  </si>
  <si>
    <t>Schedule of employee share compensation</t>
  </si>
  <si>
    <t>The annual fair value charge in respect of the equity settled plans for the three years ended 30 June 2019 is as follows: 2019 2018 2017 Executive share award plans 41 33 28 Executive share option plans 4 3 3 Savings plans 4 3 3 49 39 34</t>
  </si>
  <si>
    <t>Schedule of fair value of each share award used the Monte Carlo pricing model and weighted average assumptions</t>
  </si>
  <si>
    <t>For the three years ended 30 June 2019 , the calculation of the fair value of each share award used the Monte Carlo pricing model and the following assumptions: 2019 2018 2017 Risk free interest rate 0.8% 0.3% 0.1% Expected life of the awards 37 months 37 months 36 months Dividend yield 2.4% 2.6% 3.0% Weighted average share price 2736 p 2573 p 2130 p Weighted average fair value of awards granted in the year 1941 p 1761 p 1427 p Number of awards granted in the year 2.5 million 2.3 million 3.6 million Fair value of all awards granted in the year £48 million £41 million £51 million</t>
  </si>
  <si>
    <t>Schedule of transactions on executive share award plans</t>
  </si>
  <si>
    <t>Transactions on the executive share award plans for the three years ended 30 June 2019 were as follows: 2019 2018 2017 Balance outstanding at 1 July 7.8 7.9 7.2 Granted 2.5 2.3 3.6 Exercised/awarded (2.1 ) (0.7 ) (1.3 ) Forfeited/expired (1.2 ) (1.7 ) (1.6 ) Balance outstanding at 30 June 7.0 7.8 7.9</t>
  </si>
  <si>
    <t>Commitments (Tables)</t>
  </si>
  <si>
    <t>Schedule of minimum lease rentals to be paid under non-cancellable leases</t>
  </si>
  <si>
    <t>The minimum lease rentals to be paid under non-cancellable leases, principally in respect of properties, are as follows: 2019 2018 Payments falling due: Within one year 98 100 Between one and two years 64 70 Between two and three years 45 48 Between three and four years 34 32 Between four and five years 22 20 After five years 58 42 321 312</t>
  </si>
  <si>
    <t>Related party transactions (Tables)</t>
  </si>
  <si>
    <t>Schedule of transactions between associates and joint ventures</t>
  </si>
  <si>
    <t>Transactions and balances with associates and joint ventures are set out in the table below: 2019 2018 2017 Income statement items Sales 9 10 10 Purchases 28 29 32 Balance sheet items Group payables 12 3 4 Group receivables 2 2 1 Loans payable 6 6 6 Loans receivable 55 59 31 Cash flow items Loans and equity contributions, net 32 37 14</t>
  </si>
  <si>
    <t>Schedule of amounts incurred by entity for provision of key management personnel services</t>
  </si>
  <si>
    <t xml:space="preserve"> 2019 2018 2017 Salaries and short-term employee benefits 10 10 10 Annual incentive plan 10 10 9 Non-Executive Directors’ fees 1 1 1 Share-based payments (i) 20 15 9 Post employment benefits 3 2 2 Termination benefits — — 2 44 38 33 (i) Time-apportioned fair value of unvested options and share awards. </t>
  </si>
  <si>
    <t>Schedule of directors remuneration</t>
  </si>
  <si>
    <t xml:space="preserve"> 2019 2018 2017 Salaries and short-term employee benefits 2 2 2 Annual incentive plan 2 3 3 Non-Executive Directors' fees 1 1 1 Share option exercises (i) 2 — 2 Shares vesting (i) 13 1 4 Post employment benefits (ii) 1 1 1 21 8 13 (i) Gains on options realised in the year and the benefit from share awards, calculated by using the share price applicable on the date of exercise of the share options and release of the awards. (ii) Includes a cash allowance in lieu of pension contributions. </t>
  </si>
  <si>
    <t>Principal group companies (Tables)</t>
  </si>
  <si>
    <t>Schedule of significant investments in subsidiaries</t>
  </si>
  <si>
    <t xml:space="preserve">The companies listed below include those which principally affect the profits and assets of the group. The operating companies listed below may carry on the business described in the countries listed in conjunction with their subsidiaries and other group companies. Country of incorporation Country of operation Percentage of equity owned (i) Business description Subsidiaries Diageo Ireland Republic of Ireland Worldwide 100 % Production, marketing and distribution of premium drinks Diageo Great Britain Limited England Great Britain 100 % Marketing and distribution of premium drinks Diageo Scotland Limited Scotland Worldwide 100 % Production, marketing and distribution of premium drinks Diageo Brands B.V. Netherlands Worldwide 100 % Marketing and distribution of premium drinks Diageo North America, Inc. United States Worldwide 100 % Production, importing, marketing and distribution of premium drinks United Spirits Limited (ii) India India 54.78 % Production, importing, marketing and distribution of premium drinks Diageo Capital plc (iii) Scotland United Kingdom 100 % Financing company for the group Diageo Finance plc (iii) England United Kingdom 100 % Financing company for the group Diageo Investment Corporation United States United States 100 % Financing company for the US group Mey İçki Sanayi ve Ticaret A.Ş. Turkey Turkey 100 % Production, marketing and distribution of premium drinks Associates Moët Hennessy, SAS (iv) France France 34 % Production, marketing and distribution of premium drinks (i) All percentages, unless otherwise stated, are in respect of holdings of ordinary share capital and are equivalent to the percentages of voting rights held by the group. (ii) Percentage ownership excludes 2.38% owned by the USL Benefit Trust. (iii) Directly owned by Diageo plc. (iv) French limited liability company. </t>
  </si>
  <si>
    <t>Schedule of significant investments in associates</t>
  </si>
  <si>
    <t>Accounting information and policies - Principal foreign exchange rates used in translation of financial statements (Detail)</t>
  </si>
  <si>
    <t>Jun. 30, 2019$ / £€ / £</t>
  </si>
  <si>
    <t>Jun. 30, 2018$ / £€ / £</t>
  </si>
  <si>
    <t>Jun. 30, 2017$ / £€ / £</t>
  </si>
  <si>
    <t>US dollar</t>
  </si>
  <si>
    <t>Foreign exchange rates [abstract]</t>
  </si>
  <si>
    <t>Income statement and cash flows | $ / £</t>
  </si>
  <si>
    <t>Assets and liabilities | $ / £</t>
  </si>
  <si>
    <t>Euro</t>
  </si>
  <si>
    <t>Income statement and cash flows | € / £</t>
  </si>
  <si>
    <t>Assets and liabilities | € / £</t>
  </si>
  <si>
    <t>Accounting information and policies - Contribution of the Group's Venezuelan operations (Detail) £ in Millions</t>
  </si>
  <si>
    <t>Jun. 30, 2019GBP (£)ves / £</t>
  </si>
  <si>
    <t>Jun. 30, 2018GBP (£)</t>
  </si>
  <si>
    <t>Jun. 30, 2017GBP (£)</t>
  </si>
  <si>
    <t>Jun. 30, 2018ves / £</t>
  </si>
  <si>
    <t>Jun. 30, 2018
       / £</t>
  </si>
  <si>
    <t>Disclosure of geographical areas [line items]</t>
  </si>
  <si>
    <t>Other finance income - hyperinflation adjustment</t>
  </si>
  <si>
    <t>Venezuela</t>
  </si>
  <si>
    <t>Venezuela | Reported if in compliance with requirement of IFRS</t>
  </si>
  <si>
    <t>Venezuelan bolívar fuerte</t>
  </si>
  <si>
    <t>Closing foreign exchange rate</t>
  </si>
  <si>
    <t>Venezuelan bolívar fuerte | Reported if in compliance with requirement of IFRS</t>
  </si>
  <si>
    <t>Accounting information and policies - New accounting standards and interpretations (Detail) - Scenario Forecast - IFRS 16 £ in Billions</t>
  </si>
  <si>
    <t>Jul. 01, 2019GBP (£)</t>
  </si>
  <si>
    <t>Disclosure of expected impact of initial application of new standards or interpretations [line items]</t>
  </si>
  <si>
    <t>Right of use assets</t>
  </si>
  <si>
    <t>Lease liabilities</t>
  </si>
  <si>
    <t>Segmental information - Consolidated income statement - continuing operations (Detail) - GBP (£) £ in Millions</t>
  </si>
  <si>
    <t>Disclosure of operating segments [line items]</t>
  </si>
  <si>
    <t>At budgeted exchange rates</t>
  </si>
  <si>
    <t>Acquisitions and disposals</t>
  </si>
  <si>
    <t>ISC allocation</t>
  </si>
  <si>
    <t>Retranslation to actual exchange rates</t>
  </si>
  <si>
    <t>Operating profit/(loss) before exceptional items</t>
  </si>
  <si>
    <t>Annual net sales occur in the last four months</t>
  </si>
  <si>
    <t>40.00%</t>
  </si>
  <si>
    <t>Operating segments</t>
  </si>
  <si>
    <t>Eliminate inter- segment sales</t>
  </si>
  <si>
    <t>Corporate and other</t>
  </si>
  <si>
    <t>North America | Operating segments</t>
  </si>
  <si>
    <t>Europe and Turkey | Operating segments</t>
  </si>
  <si>
    <t>Africa | Operating segments</t>
  </si>
  <si>
    <t>Latin America and Caribbean | Operating segments</t>
  </si>
  <si>
    <t>Asia Pacific | Operating segments</t>
  </si>
  <si>
    <t>ISC | Operating segments</t>
  </si>
  <si>
    <t>Moet Hennessy</t>
  </si>
  <si>
    <t>Other</t>
  </si>
  <si>
    <t>Segmental information - Other information (Detail) - GBP (£) £ in Millions</t>
  </si>
  <si>
    <t>Capital expenditure</t>
  </si>
  <si>
    <t>Depreciation and intangible asset amortisation</t>
  </si>
  <si>
    <t>Exceptional accelerated depreciation and impairment</t>
  </si>
  <si>
    <t>Exceptional impairment of intangible assets</t>
  </si>
  <si>
    <t>Operating segments | North America</t>
  </si>
  <si>
    <t>Operating segments | Europe and Turkey</t>
  </si>
  <si>
    <t>Operating segments | Africa</t>
  </si>
  <si>
    <t>Operating segments | Latin America and Caribbean</t>
  </si>
  <si>
    <t>Operating segments | Asia Pacific</t>
  </si>
  <si>
    <t>Operating segments | ISC</t>
  </si>
  <si>
    <t>Segmental information - Category analysis (Detail) - GBP (£) £ in Millions</t>
  </si>
  <si>
    <t>Disclosure of products and services [line items]</t>
  </si>
  <si>
    <t>Spirits</t>
  </si>
  <si>
    <t>Beer</t>
  </si>
  <si>
    <t>Wine</t>
  </si>
  <si>
    <t>Ready To Drink</t>
  </si>
  <si>
    <t>Segmental information - Geographic analysis (Detail) - GBP (£) £ in Millions</t>
  </si>
  <si>
    <t>Great Britain</t>
  </si>
  <si>
    <t>United States</t>
  </si>
  <si>
    <t>Netherlands</t>
  </si>
  <si>
    <t>India</t>
  </si>
  <si>
    <t>Rest of World</t>
  </si>
  <si>
    <t>Operating costs - Operating costs (Detail) - GBP (£) £ in Millions</t>
  </si>
  <si>
    <t>Expense by nature [line items]</t>
  </si>
  <si>
    <t>Operating expenses</t>
  </si>
  <si>
    <t>Raw materials and consumables</t>
  </si>
  <si>
    <t>Other external charges</t>
  </si>
  <si>
    <t>Staff costs</t>
  </si>
  <si>
    <t>Gains on disposal of properties</t>
  </si>
  <si>
    <t>Net foreign exchange (gains)/losses</t>
  </si>
  <si>
    <t>Other operating income</t>
  </si>
  <si>
    <t>Operating costs - Other external charges (Detail) - GBP (£) £ in Millions</t>
  </si>
  <si>
    <t>Disclosure of operating costs [line items]</t>
  </si>
  <si>
    <t>Research and development expenditure</t>
  </si>
  <si>
    <t>Maintenance and repairs expense</t>
  </si>
  <si>
    <t>Plant and equipment</t>
  </si>
  <si>
    <t>Operating lease rentals</t>
  </si>
  <si>
    <t>Asset classes other than plant and equipments</t>
  </si>
  <si>
    <t>Operating costs - Auditor fees (Detail) - Principal auditor - GBP (£) £ in Millions</t>
  </si>
  <si>
    <t>Audit of these financial statements</t>
  </si>
  <si>
    <t>Audit of financial statements of subsidiaries</t>
  </si>
  <si>
    <t>Audit related assurance services</t>
  </si>
  <si>
    <t>Total audit fees (Audit fees)</t>
  </si>
  <si>
    <t>Other services relevant to taxation (Tax fees)</t>
  </si>
  <si>
    <t>Other assurance services (Audit related fees)</t>
  </si>
  <si>
    <t>All other non-audit fees (All other fees)</t>
  </si>
  <si>
    <t>Auditors remuneration, Total</t>
  </si>
  <si>
    <t>Review of interim financial information</t>
  </si>
  <si>
    <t>Operating costs - Staff costs (Detail) - GBP (£) £ in Millions</t>
  </si>
  <si>
    <t>Aggregate remuneration</t>
  </si>
  <si>
    <t>Wages and salaries</t>
  </si>
  <si>
    <t>Employer’s social security</t>
  </si>
  <si>
    <t>Employer’s pension</t>
  </si>
  <si>
    <t>– defined benefit plans</t>
  </si>
  <si>
    <t>– defined contribution plans</t>
  </si>
  <si>
    <t>Other post employment plans</t>
  </si>
  <si>
    <t>Operating costs - Average number of employees (Detail) - employee</t>
  </si>
  <si>
    <t>Average number of employees</t>
  </si>
  <si>
    <t>Operating costs - Narrative (Detail) £ in Millions</t>
  </si>
  <si>
    <t>Jun. 30, 2019GBP (£)employee</t>
  </si>
  <si>
    <t>Jun. 30, 2018GBP (£)employee</t>
  </si>
  <si>
    <t>Jun. 30, 2017GBP (£)employee</t>
  </si>
  <si>
    <t>Number of employees on full time equivalent basis | employee</t>
  </si>
  <si>
    <t>Average number of employees, including part time | employee</t>
  </si>
  <si>
    <t>Other than principal auditor</t>
  </si>
  <si>
    <t>Auditor's remuneration for audit services</t>
  </si>
  <si>
    <t>Principal auditor</t>
  </si>
  <si>
    <t>Audit services in respect of employee pension plans</t>
  </si>
  <si>
    <t>Operating costs - Exceptional operating items (Detail) - GBP (£) £ in Millions</t>
  </si>
  <si>
    <t>Guaranteed minimum pension equalisation charge</t>
  </si>
  <si>
    <t>Decrease in inventories</t>
  </si>
  <si>
    <t>Brand, goodwill and tangible asset impairment</t>
  </si>
  <si>
    <t>Total exceptional operating costs (note 4)</t>
  </si>
  <si>
    <t>Total exceptional items</t>
  </si>
  <si>
    <t>Exceptional items - Schedule of exceptional items (Detail) € in Millions, £ in Millions, R in Millions, $ in Millions</t>
  </si>
  <si>
    <t>Dec. 20, 2018USD ($)</t>
  </si>
  <si>
    <t>Oct. 26, 2018GBP (£)</t>
  </si>
  <si>
    <t>Dec. 31, 2018GBP (£)</t>
  </si>
  <si>
    <t>Dec. 31, 2018ZAR (R)</t>
  </si>
  <si>
    <t>Jun. 30, 2019GBP (£)</t>
  </si>
  <si>
    <t>Jun. 30, 2019EUR (€)</t>
  </si>
  <si>
    <t>Jun. 30, 2017USD ($)</t>
  </si>
  <si>
    <t>Disclosure of exceptional items [line items]</t>
  </si>
  <si>
    <t>Guaranteed minimum pension equalisation</t>
  </si>
  <si>
    <t>Total exceptional items included in operating profit</t>
  </si>
  <si>
    <t>French tax audit interest (note 7 (b) (i))</t>
  </si>
  <si>
    <t>Exceptional items before taxation</t>
  </si>
  <si>
    <t>Items included in taxation (note 7 (b))</t>
  </si>
  <si>
    <t>Exceptional items in continuing operations</t>
  </si>
  <si>
    <t>Indirect tax in Korea</t>
  </si>
  <si>
    <t>French tax audit settlement</t>
  </si>
  <si>
    <t>Exceptional impairment</t>
  </si>
  <si>
    <t>Competition authority investigation in Turkey</t>
  </si>
  <si>
    <t>Customer claim in India</t>
  </si>
  <si>
    <t>Disengagement agreements relating to United Spirits Limited</t>
  </si>
  <si>
    <t>Equity shareholders of the parent company</t>
  </si>
  <si>
    <t>Portfolio of 19 brands</t>
  </si>
  <si>
    <t>USL wine business</t>
  </si>
  <si>
    <t>Wines in United States and Percy Fox</t>
  </si>
  <si>
    <t>United National Breweries</t>
  </si>
  <si>
    <t>Exceptional items - Narrative (Detail) ₺ in Millions, ₨ in Millions, £ in Millions, R in Millions, $ in Millions</t>
  </si>
  <si>
    <t>Dec. 20, 2018GBP (£)</t>
  </si>
  <si>
    <t>Jun. 30, 2017TRY (₺)</t>
  </si>
  <si>
    <t>Jun. 30, 2017INR (₨)</t>
  </si>
  <si>
    <t>Provision (credit)</t>
  </si>
  <si>
    <t>Non-operating gains (losses)</t>
  </si>
  <si>
    <t>United Spirits Limited</t>
  </si>
  <si>
    <t>Provision in exceptional items against current receivable from customer</t>
  </si>
  <si>
    <t>Turkey</t>
  </si>
  <si>
    <t>Charge to exceptional items in respect of the Turkish Competition Authority investigation</t>
  </si>
  <si>
    <t>Defined benefit liability</t>
  </si>
  <si>
    <t>Aggregate consideration</t>
  </si>
  <si>
    <t>Finance income and charges - Schedule of finance income and charges (Detail) - GBP (£) £ in Millions</t>
  </si>
  <si>
    <t>Interest income</t>
  </si>
  <si>
    <t>Fair value gain on financial instruments</t>
  </si>
  <si>
    <t>Total interest income</t>
  </si>
  <si>
    <t>Interest charge on bank loans and overdrafts</t>
  </si>
  <si>
    <t>Interest charge on finance leases</t>
  </si>
  <si>
    <t>Interest charge on all other borrowings</t>
  </si>
  <si>
    <t>Fair value loss on financial instruments</t>
  </si>
  <si>
    <t>Total interest charges</t>
  </si>
  <si>
    <t>Net interest charges</t>
  </si>
  <si>
    <t>Net finance income in respect of post employment plans in surplus (note 13)</t>
  </si>
  <si>
    <t>Hyperinflation adjustment in respect of Venezuela (note 1)</t>
  </si>
  <si>
    <t>Interest income in respect of direct and indirect tax</t>
  </si>
  <si>
    <t>Total other finance income</t>
  </si>
  <si>
    <t>Net finance charge in respect of post employment plans in deficit (note 13)</t>
  </si>
  <si>
    <t>Unwinding of discounts</t>
  </si>
  <si>
    <t>Interest charge in respect of direct and indirect tax</t>
  </si>
  <si>
    <t>Change in financial liability (Level 3)</t>
  </si>
  <si>
    <t>Other finance charges</t>
  </si>
  <si>
    <t>Total other finance charges</t>
  </si>
  <si>
    <t>Net other finance charges</t>
  </si>
  <si>
    <t>Interest income on financial assets not designated at fair value through profit or loss</t>
  </si>
  <si>
    <t>Interest expense on financial liabilities not designated at fair value through profit or loss</t>
  </si>
  <si>
    <t>Investments in associates and joint ventures - Narrative (Detail) £ in Millions</t>
  </si>
  <si>
    <t>Jun. 30, 2019GBP (£)€ / £</t>
  </si>
  <si>
    <t>Jun. 30, 2018GBP (£)€ / £</t>
  </si>
  <si>
    <t>Jun. 30, 2017€ / £</t>
  </si>
  <si>
    <t>Disclosure of associates [line items]</t>
  </si>
  <si>
    <t>Cost of shares less goodwill written off on acquisitions</t>
  </si>
  <si>
    <t>Group's share of post acquisition reserves</t>
  </si>
  <si>
    <t>Ownership interest in associate</t>
  </si>
  <si>
    <t>34.00%</t>
  </si>
  <si>
    <t>Country of incorporation</t>
  </si>
  <si>
    <t xml:space="preserve"> France</t>
  </si>
  <si>
    <t>Average exchange rate (EUR per GBP) | € / £</t>
  </si>
  <si>
    <t>Investments in associates and joint ventures - Analysis of movement in the group's investments in associates and joint ventures (Detail) - GBP (£) £ in Millions</t>
  </si>
  <si>
    <t>Disclosure of significant investments in associates and joint ventures [line items]</t>
  </si>
  <si>
    <t>Cost less provisions, Beginning balance</t>
  </si>
  <si>
    <t>Additions</t>
  </si>
  <si>
    <t>Share of profit after tax</t>
  </si>
  <si>
    <t>Disposals</t>
  </si>
  <si>
    <t>Share of movements in other comprehensive income and equity</t>
  </si>
  <si>
    <t>Step acquisitions</t>
  </si>
  <si>
    <t>Cost less provisions, Ending balance</t>
  </si>
  <si>
    <t>Loans and preference shares invested in associates</t>
  </si>
  <si>
    <t>Additional investments in associates subject to performance targets</t>
  </si>
  <si>
    <t>Others</t>
  </si>
  <si>
    <t>Advances to associates</t>
  </si>
  <si>
    <t>Decrease in other payables</t>
  </si>
  <si>
    <t>Investments in associates and joint ventures - Summary income statement of Moet Hennesy (Detail) - GBP (£) £ in Millions</t>
  </si>
  <si>
    <t>Investments in associates and joint ventures - Summary balance sheet of Moet Hennessy (Detail) £ in Millions</t>
  </si>
  <si>
    <t>Fair value | Moet Hennessy</t>
  </si>
  <si>
    <t>Closing foreign exchange rate | € / £</t>
  </si>
  <si>
    <t>Taxation - Analysis of taxation charge for the year (Detail) - GBP (£) £ in Millions</t>
  </si>
  <si>
    <t>Current tax</t>
  </si>
  <si>
    <t>Current year</t>
  </si>
  <si>
    <t>Adjustments in respect of prior years</t>
  </si>
  <si>
    <t>Deferred tax</t>
  </si>
  <si>
    <t>Origination and reversal of temporary differences</t>
  </si>
  <si>
    <t>Changes in tax rates</t>
  </si>
  <si>
    <t>Deferred Tax</t>
  </si>
  <si>
    <t>Taxation on profit from continuing operations</t>
  </si>
  <si>
    <t>United Kingdom</t>
  </si>
  <si>
    <t>Rest of world</t>
  </si>
  <si>
    <t>Taxation - Exceptional tax (credits)/charges (Detail) € in Millions, £ in Millions, $ in Millions</t>
  </si>
  <si>
    <t>6 Months Ended</t>
  </si>
  <si>
    <t>Dec. 31, 2017GBP (£)</t>
  </si>
  <si>
    <t>Jun. 30, 2018USD ($)</t>
  </si>
  <si>
    <t>Dec. 31, 2018EUR (€)</t>
  </si>
  <si>
    <t>Disclosure Of Exceptional Tax Expense Income [Line Items]</t>
  </si>
  <si>
    <t>Exceptional tax (credits)/charges</t>
  </si>
  <si>
    <t>Other Exceptional Finance Cost</t>
  </si>
  <si>
    <t>Current tax expense (income)</t>
  </si>
  <si>
    <t>Tax related costs</t>
  </si>
  <si>
    <t>Tax rate change in the Netherlands</t>
  </si>
  <si>
    <t>US tax reform</t>
  </si>
  <si>
    <t>UK transfer pricing settlement</t>
  </si>
  <si>
    <t>Tax assessment notice payment</t>
  </si>
  <si>
    <t>UK industrial building allowance</t>
  </si>
  <si>
    <t>Brand and tangible asset impairment</t>
  </si>
  <si>
    <t>Tax Cuts and Jobs Act</t>
  </si>
  <si>
    <t>Remeasurement of deferred tax assets on post employment liabilities and share-based incentive plans to other comprehensive income</t>
  </si>
  <si>
    <t>France</t>
  </si>
  <si>
    <t>Potential liability</t>
  </si>
  <si>
    <t>US tax reform remeasuring deferred tax liabilities | Tax Cuts and Jobs Act</t>
  </si>
  <si>
    <t>US tax reform repatriation of untaxed foreign earnings | Tax Cuts and Jobs Act</t>
  </si>
  <si>
    <t>Taxation - Taxation rate reconciliation and factors that may affect future tax charges (Detail) € in Millions, £ in Millions</t>
  </si>
  <si>
    <t>Applicable tax rate</t>
  </si>
  <si>
    <t>19.00%</t>
  </si>
  <si>
    <t>19.75%</t>
  </si>
  <si>
    <t>Profit from continuing operations before taxation</t>
  </si>
  <si>
    <t>Notional charge at UK corporation tax rate of 19% (2018 – 19%; 2017 – 19.75%)</t>
  </si>
  <si>
    <t>Elimination of notional tax on share of after tax results of associates and joint ventures</t>
  </si>
  <si>
    <t>Differences in overseas tax rates</t>
  </si>
  <si>
    <t>Effect of intra-group financing</t>
  </si>
  <si>
    <t>Non taxable gain on disposals of businesses</t>
  </si>
  <si>
    <t>Other tax rate and tax base differences</t>
  </si>
  <si>
    <t>Other items not chargeable</t>
  </si>
  <si>
    <t>Impairment</t>
  </si>
  <si>
    <t>Non deductible losses on disposal of businesses</t>
  </si>
  <si>
    <t>Other non deductible exceptional items</t>
  </si>
  <si>
    <t>Other items not deductible</t>
  </si>
  <si>
    <t>Fair value adjustment in respect of assets held for sale</t>
  </si>
  <si>
    <t>Taxation - Change in deferred tax assets and liabilities (Detail) - GBP (£) £ in Millions</t>
  </si>
  <si>
    <t>Reconciliation of changes in deferred tax liability (asset) [abstract]</t>
  </si>
  <si>
    <t>Beginning balance</t>
  </si>
  <si>
    <t>Recognised in income statement – continuing operations</t>
  </si>
  <si>
    <t>Reclassification</t>
  </si>
  <si>
    <t>Recognised in other comprehensive income and equity</t>
  </si>
  <si>
    <t>Tax rate change – recognised in income statement</t>
  </si>
  <si>
    <t>Tax rate change – recognised in other comprehensive income and equity</t>
  </si>
  <si>
    <t>Acquisition of subsidiaries</t>
  </si>
  <si>
    <t>Transfer to assets held for sale</t>
  </si>
  <si>
    <t>Ending balance</t>
  </si>
  <si>
    <t>Tax losses</t>
  </si>
  <si>
    <t>Other temporary differences</t>
  </si>
  <si>
    <t>Post employment plan</t>
  </si>
  <si>
    <t>Taxation - Net deferred tax assets and liabilities (Detail) - GBP (£) £ in Millions</t>
  </si>
  <si>
    <t>Net deferred tax (liability) asset</t>
  </si>
  <si>
    <t>Taxation - Unrecognised deferred tax assets (Detail) - GBP (£) £ in Millions</t>
  </si>
  <si>
    <t>Disclosure of temporary difference, unused tax losses and unused tax credits [line items]</t>
  </si>
  <si>
    <t>Unrecognised deferred tax assets</t>
  </si>
  <si>
    <t>Capital losses - indefinite</t>
  </si>
  <si>
    <t>Trading losses - indefinite</t>
  </si>
  <si>
    <t>Trading losses - expiry dates up to 2029</t>
  </si>
  <si>
    <t>Taxation - Narrative (Detail) - GBP (£) £ in Millions</t>
  </si>
  <si>
    <t>Current tax asset</t>
  </si>
  <si>
    <t>Current tax liability</t>
  </si>
  <si>
    <t>Provision for tax uncertainties</t>
  </si>
  <si>
    <t>Deferred tax assets arising in jurisdictions with prior year taxable losses</t>
  </si>
  <si>
    <t>Temporary differences in respect of investments in subsidiaries, branches, interests in associates and joint ventures</t>
  </si>
  <si>
    <t>Discontinued operations (Detail) - GBP (£) £ in Millions</t>
  </si>
  <si>
    <t>Disclosure of discontinued operations [line items]</t>
  </si>
  <si>
    <t>Discontinued operations, cash payment</t>
  </si>
  <si>
    <t>Acquisition and sale of businesses and purchase of non-controlling interests - Fair value of net assets acquired and cash consideration paid in business combination (Detail) - GBP (£) £ in Millions</t>
  </si>
  <si>
    <t>Disclosure of business combinations and purchase of NCI [line items]</t>
  </si>
  <si>
    <t>Cash</t>
  </si>
  <si>
    <t>Goodwill arising on acquisition</t>
  </si>
  <si>
    <t>Consideration payable</t>
  </si>
  <si>
    <t>Cash consideration paid</t>
  </si>
  <si>
    <t>Contingent consideration payable</t>
  </si>
  <si>
    <t>Capital injection in associates</t>
  </si>
  <si>
    <t>Net cash outflow on acquisition of businesses</t>
  </si>
  <si>
    <t>Total net cash outflow</t>
  </si>
  <si>
    <t>Prior year acquisitions</t>
  </si>
  <si>
    <t>Investments in associates</t>
  </si>
  <si>
    <t>Fair value</t>
  </si>
  <si>
    <t>Brands and other intangibles</t>
  </si>
  <si>
    <t>Other working capital</t>
  </si>
  <si>
    <t>Fair value of assets and liabilities</t>
  </si>
  <si>
    <t>Casamigos Tequila LLC</t>
  </si>
  <si>
    <t>Other subsidiaries</t>
  </si>
  <si>
    <t>Acquisition and sale of businesses and purchase of non-controlling interests - Acquisitions in the year and purchase of shares of non-controlling interests (Detail) ¥ in Millions, £ in Millions</t>
  </si>
  <si>
    <t>Apr. 09, 2019GBP (£)</t>
  </si>
  <si>
    <t>Aug. 17, 2018GBP (£)</t>
  </si>
  <si>
    <t>Aug. 16, 2018</t>
  </si>
  <si>
    <t>Apr. 08, 2019</t>
  </si>
  <si>
    <t>Apr. 09, 2019CNY (¥)</t>
  </si>
  <si>
    <t>Sep. 28, 2018GBP (£)</t>
  </si>
  <si>
    <t>Aug. 17, 2018CNY (¥)</t>
  </si>
  <si>
    <t>Disclosure of detailed information about business combination [line items]</t>
  </si>
  <si>
    <t>Sichuan Shuijingfang Company Limited</t>
  </si>
  <si>
    <t>Percentage of interest acquired</t>
  </si>
  <si>
    <t>3.14%</t>
  </si>
  <si>
    <t>20.29%</t>
  </si>
  <si>
    <t>Proportion of ownership interest in subsidiary</t>
  </si>
  <si>
    <t>39.71%</t>
  </si>
  <si>
    <t>63.14%</t>
  </si>
  <si>
    <t>60.00%</t>
  </si>
  <si>
    <t>Copper Dog Whisky Limited Acquisition</t>
  </si>
  <si>
    <t>70.00%</t>
  </si>
  <si>
    <t>Net present value of deferred consideration</t>
  </si>
  <si>
    <t>Sichuan Shuijingfang Company Limited Acquisition</t>
  </si>
  <si>
    <t>Transaction costs</t>
  </si>
  <si>
    <t>Acquisition and sale of businesses and purchase of non-controlling interests - Prior year acquisitions (Detail) £ in Millions, $ in Millions</t>
  </si>
  <si>
    <t>May 02, 2018</t>
  </si>
  <si>
    <t>Aug. 15, 2017GBP (£)</t>
  </si>
  <si>
    <t>Aug. 15, 2017USD ($)</t>
  </si>
  <si>
    <t>Deferred/contingent consideration payable</t>
  </si>
  <si>
    <t>Casamigos Acquisition</t>
  </si>
  <si>
    <t>100.00%</t>
  </si>
  <si>
    <t>Pierde Almas Acquisition</t>
  </si>
  <si>
    <t>Percentage of Intellectual property costs</t>
  </si>
  <si>
    <t>Acquisition and sale of businesses and purchase of non-controlling interests - Sale of businesses (Detail) £ in Millions, $ in Millions</t>
  </si>
  <si>
    <t>Sale consideration</t>
  </si>
  <si>
    <t>Net cash received</t>
  </si>
  <si>
    <t>Net assets disposed of</t>
  </si>
  <si>
    <t>Goodwill</t>
  </si>
  <si>
    <t>Gain/(loss) on disposal before taxation</t>
  </si>
  <si>
    <t>Disposal group, disposed of by sale, not discontinued operations</t>
  </si>
  <si>
    <t>Cash received in year</t>
  </si>
  <si>
    <t>Transaction and other directly attributable costs paid</t>
  </si>
  <si>
    <t>Transaction costs payable</t>
  </si>
  <si>
    <t>Consideration received</t>
  </si>
  <si>
    <t>Brands</t>
  </si>
  <si>
    <t>Investment in associates</t>
  </si>
  <si>
    <t>Portfolio of 19 brands | Disposal group, disposed of by sale, not discontinued operations</t>
  </si>
  <si>
    <t>USL wine business | Disposal group, disposed of by sale, not discontinued operations</t>
  </si>
  <si>
    <t>Acquisition and sale of businesses and purchase of non-controlling interests - Sales of business narrative (Detail) £ in Millions, $ in Millions</t>
  </si>
  <si>
    <t>Income Statement Balance Sheet And Additional Disclosures By Disposal Groups Including Discontinued Operations1 [Line Items]</t>
  </si>
  <si>
    <t>Operating profit</t>
  </si>
  <si>
    <t>Profit after taxation</t>
  </si>
  <si>
    <t>Intangible assets - Narrative (Detail) - GBP (£) £ in Millions</t>
  </si>
  <si>
    <t>Disclosure of information for impairment loss recognised or reversed for individual asset or cash-generating unit [line items]</t>
  </si>
  <si>
    <t>Decrease in deferred tax liability</t>
  </si>
  <si>
    <t>Net exceptional loss</t>
  </si>
  <si>
    <t>Brands | Brand, goodwill and tangible asset impairment</t>
  </si>
  <si>
    <t>Tangible fixed assets | Brand, goodwill and tangible asset impairment</t>
  </si>
  <si>
    <t>Inventories | Brand, goodwill and tangible asset impairment</t>
  </si>
  <si>
    <t>Goodwill | Brand, goodwill and tangible asset impairment</t>
  </si>
  <si>
    <t>Ketel One distribution right</t>
  </si>
  <si>
    <t>Other intangible assets</t>
  </si>
  <si>
    <t>Computer software | Maximum</t>
  </si>
  <si>
    <t>Estimated useful lives (in years)</t>
  </si>
  <si>
    <t>8 years</t>
  </si>
  <si>
    <t>Intangible assets - Changes in intangible assets and goodwill (Detail) - GBP (£) £ in Millions</t>
  </si>
  <si>
    <t>Reconciliation of changes in intangible assets and goodwill [abstract]</t>
  </si>
  <si>
    <t>Beginning Balance</t>
  </si>
  <si>
    <t>Ending Balance</t>
  </si>
  <si>
    <t>Cost</t>
  </si>
  <si>
    <t>Transfers to assets held for sale</t>
  </si>
  <si>
    <t>Amortisation and impairment</t>
  </si>
  <si>
    <t>Amortisation for the year</t>
  </si>
  <si>
    <t>Brands | Cost</t>
  </si>
  <si>
    <t>Brands | Amortisation and impairment</t>
  </si>
  <si>
    <t>Goodwill | Cost</t>
  </si>
  <si>
    <t>Goodwill | Amortisation and impairment</t>
  </si>
  <si>
    <t>Other intangibles</t>
  </si>
  <si>
    <t>Other intangibles | Cost</t>
  </si>
  <si>
    <t>Other intangibles | Amortisation and impairment</t>
  </si>
  <si>
    <t>Computer software</t>
  </si>
  <si>
    <t>Computer software | Cost</t>
  </si>
  <si>
    <t>Computer software | Amortisation and impairment</t>
  </si>
  <si>
    <t>Intangible assets - Principal acquired brands with indefinite useful life (Detail) - GBP (£) £ in Millions</t>
  </si>
  <si>
    <t>Disclosure of intangible assets with indefinite useful life [line items]</t>
  </si>
  <si>
    <t>Principal acquired brands with indefinite useful life</t>
  </si>
  <si>
    <t>Brands | Crown Royal whisky</t>
  </si>
  <si>
    <t>Principal markets</t>
  </si>
  <si>
    <t>Brands | McDowell's No.1 whisky, rum and brandy</t>
  </si>
  <si>
    <t>Brands | Captain Morgan rum</t>
  </si>
  <si>
    <t>Global</t>
  </si>
  <si>
    <t>Brands | Smirnoff vodka</t>
  </si>
  <si>
    <t>Brands | Johnnie Walker whisky</t>
  </si>
  <si>
    <t>Brands | Windsor Premier whisky</t>
  </si>
  <si>
    <t>Korea</t>
  </si>
  <si>
    <t>Brands | Casamigos tequila</t>
  </si>
  <si>
    <t>Brands | Shui Jing Fang Chinese white spirit</t>
  </si>
  <si>
    <t>Greater China</t>
  </si>
  <si>
    <t>Brands | Yenì Raki</t>
  </si>
  <si>
    <t>Brands | Signature whisky</t>
  </si>
  <si>
    <t>Brands | Don Julio tequila</t>
  </si>
  <si>
    <t>Brands | Bell's whisky</t>
  </si>
  <si>
    <t>Brands | Black Dog whisky</t>
  </si>
  <si>
    <t>Brands | Seagram's 7 Crown whiskey</t>
  </si>
  <si>
    <t>Brands | Antiquity whisky</t>
  </si>
  <si>
    <t>Brands | Zacapa rum</t>
  </si>
  <si>
    <t>Brands | Gordon's gin</t>
  </si>
  <si>
    <t>Europe</t>
  </si>
  <si>
    <t>Brands | Bagpiper whisky</t>
  </si>
  <si>
    <t>Brands | Old Parr whisky</t>
  </si>
  <si>
    <t>Brands | Other brands</t>
  </si>
  <si>
    <t>Intangible assets - Goodwill attributed to cash-generating units (Detail) - GBP (£) £ in Millions</t>
  </si>
  <si>
    <t>Disclosure of information for cash-generating units [line items]</t>
  </si>
  <si>
    <t>Goodwill attributed to cash-generating unit</t>
  </si>
  <si>
    <t>North America</t>
  </si>
  <si>
    <t>Europe (excluding Turkey)</t>
  </si>
  <si>
    <t>Africa – Africa Regional Markets</t>
  </si>
  <si>
    <t>Latin America and Caribbean – Mexico</t>
  </si>
  <si>
    <t>Other cash-generating units</t>
  </si>
  <si>
    <t>Intangible assets - Pre-tax discount rates and terminal growth rates used for impairment testing (Detail)</t>
  </si>
  <si>
    <t>North America – United States</t>
  </si>
  <si>
    <t>Pre-tax discount rate</t>
  </si>
  <si>
    <t>9.00%</t>
  </si>
  <si>
    <t>10.00%</t>
  </si>
  <si>
    <t>Terminal growth rate</t>
  </si>
  <si>
    <t>2.00%</t>
  </si>
  <si>
    <t>7.00%</t>
  </si>
  <si>
    <t>25.00%</t>
  </si>
  <si>
    <t>16.00%</t>
  </si>
  <si>
    <t>13.00%</t>
  </si>
  <si>
    <t>5.00%</t>
  </si>
  <si>
    <t>Africa Regional Markets</t>
  </si>
  <si>
    <t>Ethiopia</t>
  </si>
  <si>
    <t>24.00%</t>
  </si>
  <si>
    <t>8.00%</t>
  </si>
  <si>
    <t>Brazil</t>
  </si>
  <si>
    <t>15.00%</t>
  </si>
  <si>
    <t>4.00%</t>
  </si>
  <si>
    <t>Mexico</t>
  </si>
  <si>
    <t>17.00%</t>
  </si>
  <si>
    <t>3.00%</t>
  </si>
  <si>
    <t>14.00%</t>
  </si>
  <si>
    <t>Intangible assets - Sensitivity to change in key assumptions (Detail) £ in Millions</t>
  </si>
  <si>
    <t>Headroom | India</t>
  </si>
  <si>
    <t>Disclosure of intangible assets sensitivity to change in key assumptions [line items]</t>
  </si>
  <si>
    <t>Cash-generating units sensitive to reasonably possible changes in assumptions</t>
  </si>
  <si>
    <t>Headroom | Windsor Premier Brand</t>
  </si>
  <si>
    <t>1ppt increase in discount rate</t>
  </si>
  <si>
    <t>Sensitivity analysis for intangible asset impairment, reasonably possible change in key assumptions, percent</t>
  </si>
  <si>
    <t>1.00%</t>
  </si>
  <si>
    <t>1ppt increase in discount rate | Windsor Premier Brand</t>
  </si>
  <si>
    <t>2ppt decrease in annual growth rate</t>
  </si>
  <si>
    <t>2ppt decrease in annual growth rate | Windsor Premier Brand</t>
  </si>
  <si>
    <t>5ppt decrease in annual growth rate in forecast period 2020-2029</t>
  </si>
  <si>
    <t>5ppt decrease in annual growth rate in forecast period 2020-2029 | India</t>
  </si>
  <si>
    <t>Property, plant and equipment - Changes in property plant and equipment (Detail) - GBP (£) £ in Millions</t>
  </si>
  <si>
    <t>Reconciliation of changes in property, plant and equipment [abstract]</t>
  </si>
  <si>
    <t>Sale of businesses</t>
  </si>
  <si>
    <t>Transfers</t>
  </si>
  <si>
    <t>Depreciation</t>
  </si>
  <si>
    <t>Depreciation charge for the year</t>
  </si>
  <si>
    <t>Land and buildings</t>
  </si>
  <si>
    <t>Land and buildings | Cost</t>
  </si>
  <si>
    <t>Land and buildings | Depreciation</t>
  </si>
  <si>
    <t>Plant and equipment | Cost</t>
  </si>
  <si>
    <t>Plant and equipment | Depreciation</t>
  </si>
  <si>
    <t>Fixtures and fittings</t>
  </si>
  <si>
    <t>Fixtures and fittings | Cost</t>
  </si>
  <si>
    <t>Fixtures and fittings | Depreciation</t>
  </si>
  <si>
    <t>Returnable bottles and crates</t>
  </si>
  <si>
    <t>Returnable bottles and crates | Cost</t>
  </si>
  <si>
    <t>Returnable bottles and crates | Depreciation</t>
  </si>
  <si>
    <t>Under construction</t>
  </si>
  <si>
    <t>Under construction | Cost</t>
  </si>
  <si>
    <t>Under construction | Depreciation</t>
  </si>
  <si>
    <t>Property, plant and equipment - Narrative (Detail) - GBP (£) £ in Millions</t>
  </si>
  <si>
    <t>Disclosure of detailed information about property, plant and equipment [line items]</t>
  </si>
  <si>
    <t>Freeholds land and buildings</t>
  </si>
  <si>
    <t>Long leasehold land and buildings</t>
  </si>
  <si>
    <t>Short leasehold land and buildings</t>
  </si>
  <si>
    <t>Non-current assets held for sale</t>
  </si>
  <si>
    <t>Land</t>
  </si>
  <si>
    <t>Property plant and equipment under finance leases</t>
  </si>
  <si>
    <t>Finance leases</t>
  </si>
  <si>
    <t>Depreciation expense</t>
  </si>
  <si>
    <t>Minimum | Buildings</t>
  </si>
  <si>
    <t>Estimated useful life (in years)</t>
  </si>
  <si>
    <t>10 years</t>
  </si>
  <si>
    <t>Minimum | Casks and containers</t>
  </si>
  <si>
    <t>15 years</t>
  </si>
  <si>
    <t>Minimum | Other plant and equipment</t>
  </si>
  <si>
    <t>5 years</t>
  </si>
  <si>
    <t>Minimum | Fixtures and fittings</t>
  </si>
  <si>
    <t>Minimum | Returnable bottles and crates</t>
  </si>
  <si>
    <t>Maximum | Buildings</t>
  </si>
  <si>
    <t>50 years</t>
  </si>
  <si>
    <t>Maximum | Casks and containers</t>
  </si>
  <si>
    <t>Maximum | Other plant and equipment</t>
  </si>
  <si>
    <t>25 years</t>
  </si>
  <si>
    <t>Maximum | Fixtures and fittings</t>
  </si>
  <si>
    <t>Maximum | Returnable bottles and crates</t>
  </si>
  <si>
    <t>United National Breweries | Non-current assets held for sale</t>
  </si>
  <si>
    <t>Other investments - Movements in other investments (Detail) - GBP (£) £ in Millions</t>
  </si>
  <si>
    <t>Disclosure of financial assets [line items]</t>
  </si>
  <si>
    <t>Repayments and disposals</t>
  </si>
  <si>
    <t>Fair value adjustment</t>
  </si>
  <si>
    <t>Loans</t>
  </si>
  <si>
    <t>Other investments - Narrative (Detail) - GBP (£)</t>
  </si>
  <si>
    <t>Loan guaranteed by subsidiary</t>
  </si>
  <si>
    <t>Customers and third parties</t>
  </si>
  <si>
    <t>Allowances of loans made to customers and other third parties</t>
  </si>
  <si>
    <t>Loans | Customers and third parties</t>
  </si>
  <si>
    <t>Loans | Associates</t>
  </si>
  <si>
    <t>Post employment benefits - Amounts charged to consolidated income statement for group's defined benefit post employment plans and consolidated statement of comprehensive income (Detail) - GBP (£) £ in Millions</t>
  </si>
  <si>
    <t>Oct. 26, 2018</t>
  </si>
  <si>
    <t>Disclosure of net defined benefit liability (asset) [line items]</t>
  </si>
  <si>
    <t>Current service cost and administrative expenses</t>
  </si>
  <si>
    <t>Past service gains - ordinary activities</t>
  </si>
  <si>
    <t>Past service losses - exceptional</t>
  </si>
  <si>
    <t>Gains on curtailments and settlements</t>
  </si>
  <si>
    <t>Charge to operating profit</t>
  </si>
  <si>
    <t>Net finance gain/(charge) in respect of post employment plans</t>
  </si>
  <si>
    <t>Charge before taxation</t>
  </si>
  <si>
    <t>Actual returns less amounts included in finance income</t>
  </si>
  <si>
    <t>Experience gains/(losses)</t>
  </si>
  <si>
    <t>Changes in financial assumptions</t>
  </si>
  <si>
    <t>Changes in demographic assumptions</t>
  </si>
  <si>
    <t>Other comprehensive income</t>
  </si>
  <si>
    <t>Changes in the surplus restriction</t>
  </si>
  <si>
    <t>Total other comprehensive income</t>
  </si>
  <si>
    <t>United Kingdom and Ireland</t>
  </si>
  <si>
    <t>Past service credit</t>
  </si>
  <si>
    <t>Ireland</t>
  </si>
  <si>
    <t>Post employment benefits - Schedule of charge before taxation (Detail) - GBP (£) £ in Millions</t>
  </si>
  <si>
    <t>Post employment benefits - Movement in net (deficit)/surplus (Detail) - GBP (£) £ in Millions</t>
  </si>
  <si>
    <t>Contributions by the group</t>
  </si>
  <si>
    <t>Employee contributions</t>
  </si>
  <si>
    <t>Benefits paid</t>
  </si>
  <si>
    <t>Plan assets</t>
  </si>
  <si>
    <t>Plan liabilities</t>
  </si>
  <si>
    <t>Post employment benefits - Plan assets and liabilities by type of post employment benefit and country (Detail) - GBP (£) £ in Millions</t>
  </si>
  <si>
    <t>Plan asset and liabilities by type and country</t>
  </si>
  <si>
    <t>Pensions | Plan assets | United Kingdom</t>
  </si>
  <si>
    <t>Pensions | Plan assets | Ireland</t>
  </si>
  <si>
    <t>Pensions | Plan assets | United States</t>
  </si>
  <si>
    <t>Pensions | Plan assets | Other</t>
  </si>
  <si>
    <t>Pensions | Plan liabilities | United Kingdom</t>
  </si>
  <si>
    <t>Pensions | Plan liabilities | Ireland</t>
  </si>
  <si>
    <t>Pensions | Plan liabilities | United States</t>
  </si>
  <si>
    <t>Pensions | Plan liabilities | Other</t>
  </si>
  <si>
    <t>Post employment medical | Plan assets</t>
  </si>
  <si>
    <t>Post employment medical | Plan liabilities</t>
  </si>
  <si>
    <t>Other post employment | Plan assets</t>
  </si>
  <si>
    <t>Other post employment | Plan liabilities</t>
  </si>
  <si>
    <t>Post employment benefits - Balance sheet analysis of post employment plans (Detail) - GBP (£) £ in Millions</t>
  </si>
  <si>
    <t>Disclosure of defined benefit plans [line items]</t>
  </si>
  <si>
    <t>Funded plans</t>
  </si>
  <si>
    <t>Unfunded plans</t>
  </si>
  <si>
    <t>Post employment benefits - Balance sheet analysis of post employment plans (Parenthetical) (Detail) - GBP (£) £ in Millions</t>
  </si>
  <si>
    <t>Surplus restriction</t>
  </si>
  <si>
    <t>Post employment benefits - Weighted average assumptions used to determine group's deficit/surplus in main post employment plans (Detail)</t>
  </si>
  <si>
    <t>Rate of general increase in salaries</t>
  </si>
  <si>
    <t>3.60%</t>
  </si>
  <si>
    <t>4.30%</t>
  </si>
  <si>
    <t>4.40%</t>
  </si>
  <si>
    <t>Rate of increase to pensions in payment</t>
  </si>
  <si>
    <t>3.20%</t>
  </si>
  <si>
    <t>3.30%</t>
  </si>
  <si>
    <t>3.40%</t>
  </si>
  <si>
    <t>Rate of increase to deferred pensions</t>
  </si>
  <si>
    <t>2.20%</t>
  </si>
  <si>
    <t>2.10%</t>
  </si>
  <si>
    <t>Discount rate for plan liabilities</t>
  </si>
  <si>
    <t>2.30%</t>
  </si>
  <si>
    <t>2.80%</t>
  </si>
  <si>
    <t>2.60%</t>
  </si>
  <si>
    <t>United Kingdom | CPI</t>
  </si>
  <si>
    <t>Inflation</t>
  </si>
  <si>
    <t>United Kingdom | RPI</t>
  </si>
  <si>
    <t>3.10%</t>
  </si>
  <si>
    <t>1.50%</t>
  </si>
  <si>
    <t>1.70%</t>
  </si>
  <si>
    <t>1.30%</t>
  </si>
  <si>
    <t>1.80%</t>
  </si>
  <si>
    <t>1.60%</t>
  </si>
  <si>
    <t>1.20%</t>
  </si>
  <si>
    <t>Ireland | CPI</t>
  </si>
  <si>
    <t>0.00%</t>
  </si>
  <si>
    <t>4.10%</t>
  </si>
  <si>
    <t>3.70%</t>
  </si>
  <si>
    <t>United States | CPI</t>
  </si>
  <si>
    <t>Post employment benefits - Expected age at death of an average worker who retires currently at age 65, one who is currently aged 45 and subsequently retires at the age of 65 (Detail) - yr</t>
  </si>
  <si>
    <t>United Kingdom | Retiring currently at age 65 | Male</t>
  </si>
  <si>
    <t>Expected age at death of an average worker</t>
  </si>
  <si>
    <t>United Kingdom | Retiring currently at age 65 | Female</t>
  </si>
  <si>
    <t>United Kingdom | Currently aged 45, retiring at age 65 | Male</t>
  </si>
  <si>
    <t>United Kingdom | Currently aged 45, retiring at age 65 | Female</t>
  </si>
  <si>
    <t>Ireland | Retiring currently at age 65 | Male</t>
  </si>
  <si>
    <t>Ireland | Retiring currently at age 65 | Female</t>
  </si>
  <si>
    <t>Ireland | Currently aged 45, retiring at age 65 | Male</t>
  </si>
  <si>
    <t>Ireland | Currently aged 45, retiring at age 65 | Female</t>
  </si>
  <si>
    <t>United States | Retiring currently at age 65 | Male</t>
  </si>
  <si>
    <t>United States | Retiring currently at age 65 | Female</t>
  </si>
  <si>
    <t>United States | Currently aged 45, retiring at age 65 | Male</t>
  </si>
  <si>
    <t>United States | Currently aged 45, retiring at age 65 | Female</t>
  </si>
  <si>
    <t>Post employment benefits - Sensitivity analyses of potential impacts on consolidated income statement and on plan liabilities (Detail) £ in Millions</t>
  </si>
  <si>
    <t>Jun. 30, 2019GBP (£)yr</t>
  </si>
  <si>
    <t>Disclosure of sensitivity analysis for actuarial assumptions [line items]</t>
  </si>
  <si>
    <t>Discount rate</t>
  </si>
  <si>
    <t>Percentage of reasonably possible increase in actuarial assumption</t>
  </si>
  <si>
    <t>0.50%</t>
  </si>
  <si>
    <t>Percentage of reasonably possible decrease in actuarial assumption</t>
  </si>
  <si>
    <t>Life expectancy</t>
  </si>
  <si>
    <t>Duration of reasonably possible increase in actuarial assumption | yr</t>
  </si>
  <si>
    <t>United Kingdom | Effect of 0.5% increase in discount rate</t>
  </si>
  <si>
    <t>United Kingdom | Effect of 0.5% decrease in discount rate</t>
  </si>
  <si>
    <t>United Kingdom | Effect of 0.5% increase in inflation</t>
  </si>
  <si>
    <t>United Kingdom | Effect of 0.5% decrease in inflation</t>
  </si>
  <si>
    <t>United Kingdom | Effect of one year increase in life expectancy</t>
  </si>
  <si>
    <t>Ireland | Effect of 0.5% increase in discount rate</t>
  </si>
  <si>
    <t>Ireland | Effect of 0.5% decrease in discount rate</t>
  </si>
  <si>
    <t>Ireland | Effect of 0.5% increase in inflation</t>
  </si>
  <si>
    <t>Ireland | Effect of 0.5% decrease in inflation</t>
  </si>
  <si>
    <t>Ireland | Effect of one year increase in life expectancy</t>
  </si>
  <si>
    <t>United States and other | Effect of 0.5% increase in discount rate</t>
  </si>
  <si>
    <t>United States and other | Effect of 0.5% decrease in discount rate</t>
  </si>
  <si>
    <t>United States and other | Effect of 0.5% increase in inflation</t>
  </si>
  <si>
    <t>United States and other | Effect of 0.5% decrease in inflation</t>
  </si>
  <si>
    <t>United States and other | Effect of one year increase in life expectancy</t>
  </si>
  <si>
    <t>Post employment benefits - Analysis of fair value of plan assets (Detail) - GBP (£) £ in Millions</t>
  </si>
  <si>
    <t>Disclosure of fair value of plan assets [line items]</t>
  </si>
  <si>
    <t>Hedge funds</t>
  </si>
  <si>
    <t>Interest rate and inflation swaps</t>
  </si>
  <si>
    <t>Cash and other</t>
  </si>
  <si>
    <t>Total bid value of assets</t>
  </si>
  <si>
    <t>Quoted</t>
  </si>
  <si>
    <t>Equities</t>
  </si>
  <si>
    <t>Unquoted and private equity</t>
  </si>
  <si>
    <t>Property - unquoted</t>
  </si>
  <si>
    <t>Fixed-interest government</t>
  </si>
  <si>
    <t>Bonds</t>
  </si>
  <si>
    <t>Inflation-linked government</t>
  </si>
  <si>
    <t>Investment grade corporate</t>
  </si>
  <si>
    <t>Non-investment grade</t>
  </si>
  <si>
    <t>Loan securities</t>
  </si>
  <si>
    <t>Repurchase agreements</t>
  </si>
  <si>
    <t>Liability driven investment (LDI)</t>
  </si>
  <si>
    <t>United Kingdom | Quoted</t>
  </si>
  <si>
    <t>United Kingdom | Unquoted and private equity</t>
  </si>
  <si>
    <t>United Kingdom | Fixed-interest government</t>
  </si>
  <si>
    <t>United Kingdom | Inflation-linked government</t>
  </si>
  <si>
    <t>United Kingdom | Investment grade corporate</t>
  </si>
  <si>
    <t>United Kingdom | Non-investment grade</t>
  </si>
  <si>
    <t>United Kingdom | Loan securities</t>
  </si>
  <si>
    <t>United Kingdom | Repurchase agreements</t>
  </si>
  <si>
    <t>United Kingdom | Liability driven investment (LDI)</t>
  </si>
  <si>
    <t>Ireland | Quoted</t>
  </si>
  <si>
    <t>Ireland | Unquoted and private equity</t>
  </si>
  <si>
    <t>Ireland | Fixed-interest government</t>
  </si>
  <si>
    <t>Ireland | Inflation-linked government</t>
  </si>
  <si>
    <t>Ireland | Investment grade corporate</t>
  </si>
  <si>
    <t>Ireland | Non-investment grade</t>
  </si>
  <si>
    <t>Ireland | Loan securities</t>
  </si>
  <si>
    <t>Ireland | Repurchase agreements</t>
  </si>
  <si>
    <t>Ireland | Liability driven investment (LDI)</t>
  </si>
  <si>
    <t>United States and other</t>
  </si>
  <si>
    <t>United States and other | Quoted</t>
  </si>
  <si>
    <t>United States and other | Unquoted and private equity</t>
  </si>
  <si>
    <t>United States and other | Fixed-interest government</t>
  </si>
  <si>
    <t>United States and other | Inflation-linked government</t>
  </si>
  <si>
    <t>United States and other | Investment grade corporate</t>
  </si>
  <si>
    <t>United States and other | Non-investment grade</t>
  </si>
  <si>
    <t>United States and other | Loan securities</t>
  </si>
  <si>
    <t>United States and other | Repurchase agreements</t>
  </si>
  <si>
    <t>United States and other | Liability driven investment (LDI)</t>
  </si>
  <si>
    <t>Post employment benefits - Timing of benefit payments and average duration of defined benefit obligations and distribution of timing of benefit payments (Detail) £ in Millions</t>
  </si>
  <si>
    <t>Jun. 30, 2018GBP (£)yr</t>
  </si>
  <si>
    <t>Benefits expected to be paid</t>
  </si>
  <si>
    <t>Average duration of the defined benefit obligation | yr</t>
  </si>
  <si>
    <t>United Kingdom | Within one year</t>
  </si>
  <si>
    <t>United Kingdom | Between 1 to 5 years</t>
  </si>
  <si>
    <t>United Kingdom | Between 6 to 15 years</t>
  </si>
  <si>
    <t>United Kingdom | Between 16 to 25 years</t>
  </si>
  <si>
    <t>United Kingdom | Beyond 25 years</t>
  </si>
  <si>
    <t>Ireland | Within one year</t>
  </si>
  <si>
    <t>Ireland | Between 1 to 5 years</t>
  </si>
  <si>
    <t>Ireland | Between 6 to 15 years</t>
  </si>
  <si>
    <t>Ireland | Between 16 to 25 years</t>
  </si>
  <si>
    <t>Ireland | Beyond 25 years</t>
  </si>
  <si>
    <t>United States | Within one year</t>
  </si>
  <si>
    <t>United States | Between 1 to 5 years</t>
  </si>
  <si>
    <t>United States | Between 6 to 15 years</t>
  </si>
  <si>
    <t>United States | Between 16 to 25 years</t>
  </si>
  <si>
    <t>United States | Beyond 25 years</t>
  </si>
  <si>
    <t>Post employment benefits - Narrative (Detail)</t>
  </si>
  <si>
    <t>Jun. 30, 2018EUR (€)</t>
  </si>
  <si>
    <t>Jun. 30, 2017EUR (€)</t>
  </si>
  <si>
    <t>Dec. 31, 2027GBP (£)</t>
  </si>
  <si>
    <t>Dec. 31, 2027EUR (€)</t>
  </si>
  <si>
    <t>Dec. 31, 2024GBP (£)</t>
  </si>
  <si>
    <t>Jun. 30, 2022GBP (£)</t>
  </si>
  <si>
    <t>Jun. 30, 2022EUR (€)</t>
  </si>
  <si>
    <t>Defined contribution plans</t>
  </si>
  <si>
    <t>Cash contributions to plans on next year</t>
  </si>
  <si>
    <t>Hedging instrument, interest rate</t>
  </si>
  <si>
    <t>56.00%</t>
  </si>
  <si>
    <t>42.00%</t>
  </si>
  <si>
    <t>Hedging instrument, inflation rate</t>
  </si>
  <si>
    <t>78.00%</t>
  </si>
  <si>
    <t>79.00%</t>
  </si>
  <si>
    <t>Percentage of UK plans of total plan liabilities</t>
  </si>
  <si>
    <t>66.00%</t>
  </si>
  <si>
    <t>Distribution from the profits of the partnership</t>
  </si>
  <si>
    <t>Number of succeeding years for distribution of profit</t>
  </si>
  <si>
    <t>United Kingdom | Entering into significant commitments or contingent liabilities | Contingent liability arising from post-employment benefit obligations | Maximum</t>
  </si>
  <si>
    <t>44.00%</t>
  </si>
  <si>
    <t>45.00%</t>
  </si>
  <si>
    <t>71.00%</t>
  </si>
  <si>
    <t>72.00%</t>
  </si>
  <si>
    <t>Group's contribution to the plan</t>
  </si>
  <si>
    <t>Contingent asset granted</t>
  </si>
  <si>
    <t>Ireland | Minimum</t>
  </si>
  <si>
    <t>Actuarial triennial valuation</t>
  </si>
  <si>
    <t>Conditional payments term</t>
  </si>
  <si>
    <t>Equally over the three years</t>
  </si>
  <si>
    <t>Ireland | Contingent liability arising from post-employment benefit obligations | Maximum</t>
  </si>
  <si>
    <t>Additional cash contributions</t>
  </si>
  <si>
    <t>Ireland | Entering into significant commitments or contingent liabilities | Contingent liability arising from post-employment benefit obligations | Maximum</t>
  </si>
  <si>
    <t>Working capital - Inventories (Detail) - GBP (£) £ in Millions</t>
  </si>
  <si>
    <t>Work in progress</t>
  </si>
  <si>
    <t>Maturing inventories</t>
  </si>
  <si>
    <t>Finished goods and goods for resale</t>
  </si>
  <si>
    <t>Working capital - Inventories expected to be utilized after more than one year (Detail) - GBP (£) £ in Millions</t>
  </si>
  <si>
    <t>Non current inventories</t>
  </si>
  <si>
    <t>Working capital - Analysis of provisions for obsolescence of inventories (Detail) - GBP (£) £ in Millions</t>
  </si>
  <si>
    <t>Balance at beginning of the year</t>
  </si>
  <si>
    <t>Income statement (release)/charge</t>
  </si>
  <si>
    <t>Utilised</t>
  </si>
  <si>
    <t>Working capital - Trade and other receivables (Detail) - GBP (£) £ in Millions</t>
  </si>
  <si>
    <t>Disclosure of trade and other receivables [line items]</t>
  </si>
  <si>
    <t>Trade receivables</t>
  </si>
  <si>
    <t>Interest receivable</t>
  </si>
  <si>
    <t>VAT recoverable and other prepaid taxes</t>
  </si>
  <si>
    <t>Prepayments</t>
  </si>
  <si>
    <t>Accrued income</t>
  </si>
  <si>
    <t>Working capital - Aged analysis of trade receivables net of allowances (Detail) - GBP (£) £ in Millions</t>
  </si>
  <si>
    <t>Not overdue</t>
  </si>
  <si>
    <t>Overdue 1 – 30 days</t>
  </si>
  <si>
    <t>Overdue 31 – 60 days</t>
  </si>
  <si>
    <t>Overdue 61 – 90 days</t>
  </si>
  <si>
    <t>Overdue 91 – 180 days</t>
  </si>
  <si>
    <t>Overdue more than 180 days</t>
  </si>
  <si>
    <t>Working capital - Analysis of expected credit loss allowance for doubtful debts  (Detail) - GBP (£) £ in Millions</t>
  </si>
  <si>
    <t>Income statement charge</t>
  </si>
  <si>
    <t>Written off</t>
  </si>
  <si>
    <t>Working capital - Trade and other payables (Detail) - GBP (£) £ in Millions</t>
  </si>
  <si>
    <t>Disclosure of trade and other payables [Line Items]</t>
  </si>
  <si>
    <t>Trade payables</t>
  </si>
  <si>
    <t>Interest payable</t>
  </si>
  <si>
    <t>Tax and social security excluding income tax</t>
  </si>
  <si>
    <t>Accruals</t>
  </si>
  <si>
    <t>Deferred income</t>
  </si>
  <si>
    <t>Dividend payable to non-controlling interests</t>
  </si>
  <si>
    <t>Working capital - Provisions (Detail) £ in Millions</t>
  </si>
  <si>
    <t>Disclosure of other provisions [line items]</t>
  </si>
  <si>
    <t>30 June 2018</t>
  </si>
  <si>
    <t>Provisions charged during the year(i)</t>
  </si>
  <si>
    <t>Provisions utilised during the year</t>
  </si>
  <si>
    <t>30 June 2019</t>
  </si>
  <si>
    <t>Thalidomide</t>
  </si>
  <si>
    <t>Working capital - Narrative (Detail) - GBP (£) £ in Millions</t>
  </si>
  <si>
    <t>Summary of additional information about working capital [line items]</t>
  </si>
  <si>
    <t>Interest on borrowings</t>
  </si>
  <si>
    <t>Description of expected timing of outflows commitments to UK Thalidomide Trust</t>
  </si>
  <si>
    <t>These provisions will be utilised over the period of the commitments up to 2037.</t>
  </si>
  <si>
    <t>Employee deferred compensation plans</t>
  </si>
  <si>
    <t>Trade receivables due from counterparties</t>
  </si>
  <si>
    <t>11.00%</t>
  </si>
  <si>
    <t>18.00%</t>
  </si>
  <si>
    <t>Casamigos Acquisition | Non-current liabilities | Fair value</t>
  </si>
  <si>
    <t>Non-current contingent liabilities</t>
  </si>
  <si>
    <t>Financial instruments and risk management - Net borrowings interest rate profile (Detail) - GBP (£) £ in Millions</t>
  </si>
  <si>
    <t>Disclosure of financial instruments by type of interest rate [line items]</t>
  </si>
  <si>
    <t>Net borrowings interest rate</t>
  </si>
  <si>
    <t>Fixed rate</t>
  </si>
  <si>
    <t>55.00%</t>
  </si>
  <si>
    <t>52.00%</t>
  </si>
  <si>
    <t>Floating rate</t>
  </si>
  <si>
    <t>46.00%</t>
  </si>
  <si>
    <t>47.00%</t>
  </si>
  <si>
    <t>Impact of financial derivatives and fair value adjustments</t>
  </si>
  <si>
    <t>(1.00%)</t>
  </si>
  <si>
    <t>Financial instruments and risk management - Average monthly net borrowings and effective interest rate (Detail) - GBP (£) £ in Millions</t>
  </si>
  <si>
    <t>Disclosure of average monthly borrowings and effective interest rate [line items]</t>
  </si>
  <si>
    <t>Average monthly net borrowings</t>
  </si>
  <si>
    <t>Effective interest rate</t>
  </si>
  <si>
    <t>2.40%</t>
  </si>
  <si>
    <t>3.50%</t>
  </si>
  <si>
    <t>Weighted average</t>
  </si>
  <si>
    <t>Financial instruments and risk management - Market risk sensitivity analysis (Detail) - GBP (£) £ in Millions</t>
  </si>
  <si>
    <t>Disclosure of nature and extent of risks arising from financial instruments [line items]</t>
  </si>
  <si>
    <t>Impact on income statement gain/(loss)</t>
  </si>
  <si>
    <t>Impact on consolidated comprehensive income gain/(loss)</t>
  </si>
  <si>
    <t>Interest rate risk</t>
  </si>
  <si>
    <t>Sensitivity analysis for types of market risk, percentage of reasonably possible change in risk variable</t>
  </si>
  <si>
    <t>Interest rate risk | 0.5% decrease in interest rates</t>
  </si>
  <si>
    <t>(0.50%)</t>
  </si>
  <si>
    <t>Interest rate risk | 0.5% increase in interest rates</t>
  </si>
  <si>
    <t>Currency exchange risk</t>
  </si>
  <si>
    <t>Currency exchange risk | 10% weakening of sterling</t>
  </si>
  <si>
    <t>(10.00%)</t>
  </si>
  <si>
    <t>Currency exchange risk | 10% strengthening of sterling</t>
  </si>
  <si>
    <t>Financial instruments and risk management - Contractual cash flows (Detail) - GBP (£) £ in Millions</t>
  </si>
  <si>
    <t>Disclosure about contractual cash flows [line items]</t>
  </si>
  <si>
    <t>Finance lease capital repayments</t>
  </si>
  <si>
    <t>Finance lease future interest payments</t>
  </si>
  <si>
    <t>Trade and other financial liabilities</t>
  </si>
  <si>
    <t>Non-derivative financial liabilities</t>
  </si>
  <si>
    <t>Other derivative instruments (net)</t>
  </si>
  <si>
    <t>Derivative instruments</t>
  </si>
  <si>
    <t>Within one year</t>
  </si>
  <si>
    <t>Due between 1 and 3 years</t>
  </si>
  <si>
    <t>Due between 3 and 5 years</t>
  </si>
  <si>
    <t>After five years</t>
  </si>
  <si>
    <t>Cross currency swaps (gross)</t>
  </si>
  <si>
    <t>Receivable</t>
  </si>
  <si>
    <t>Payable</t>
  </si>
  <si>
    <t>Undiscounted amount</t>
  </si>
  <si>
    <t>Undiscounted amount | Within one year</t>
  </si>
  <si>
    <t>Undiscounted amount | Due between 1 and 3 years</t>
  </si>
  <si>
    <t>Undiscounted amount | Due between 3 and 5 years</t>
  </si>
  <si>
    <t>Undiscounted amount | After five years</t>
  </si>
  <si>
    <t>Undiscounted amount | Cross currency swaps (gross)</t>
  </si>
  <si>
    <t>Undiscounted amount | Cross currency swaps (gross) | Within one year</t>
  </si>
  <si>
    <t>Undiscounted amount | Cross currency swaps (gross) | Due between 1 and 3 years</t>
  </si>
  <si>
    <t>Undiscounted amount | Cross currency swaps (gross) | Due between 3 and 5 years</t>
  </si>
  <si>
    <t>Undiscounted amount | Cross currency swaps (gross) | After five years</t>
  </si>
  <si>
    <t>Financial instruments and risk management - Available undrawn committed bank facilities (Detail) - GBP (£) £ in Millions</t>
  </si>
  <si>
    <t>Disclosure of information about undrawn borrowing facilities [line items]</t>
  </si>
  <si>
    <t>Undrawm borrowing facilities</t>
  </si>
  <si>
    <t>Between one and two years</t>
  </si>
  <si>
    <t>Expiring after two years</t>
  </si>
  <si>
    <t>Financial instruments and risk management - Financial assets and liabilities measured at fair value (Detail) - GBP (£) £ in Millions</t>
  </si>
  <si>
    <t>Valuation techniques based on observable market input (Level 2)</t>
  </si>
  <si>
    <t>Disclosure of detailed information about financial instruments [line items]</t>
  </si>
  <si>
    <t>Derivative assets</t>
  </si>
  <si>
    <t>Derivative liabilities</t>
  </si>
  <si>
    <t>Financial assets/(liabilities) at fair value</t>
  </si>
  <si>
    <t>Valuation techniques based on unobservable market input (Level 3)</t>
  </si>
  <si>
    <t>Financial assets - other</t>
  </si>
  <si>
    <t>Financial liabilities - other</t>
  </si>
  <si>
    <t>Contingent consideration recognised on acquisition of businesses | Valuation techniques based on unobservable market input (Level 3)</t>
  </si>
  <si>
    <t>Financial instruments and risk management - Movements in level 3 instruments measured on a recurring basis (Detail) - Level 3 - GBP (£) £ in Millions</t>
  </si>
  <si>
    <t>Disclosure of fair value measurement of liabilities [line items]</t>
  </si>
  <si>
    <t>At 1 July</t>
  </si>
  <si>
    <t>At 30 June</t>
  </si>
  <si>
    <t>Put option</t>
  </si>
  <si>
    <t>Net losses included in the income statement</t>
  </si>
  <si>
    <t>Net (losses)/gains included in exchange in other comprehensive income</t>
  </si>
  <si>
    <t>Net (losses)/gains included in retained earnings</t>
  </si>
  <si>
    <t>Settlement of liabilities</t>
  </si>
  <si>
    <t>Contingent consideration recognised on acquisition of businesses</t>
  </si>
  <si>
    <t>Financial instruments and risk management - Notional amounts, contractual maturities and rates of hedging instruments designated in hedging relationships by main risk categories (Detail) £ in Millions</t>
  </si>
  <si>
    <t>Jun. 30, 2019GBP (£)USD_per_Metric_Tonnes£ / t</t>
  </si>
  <si>
    <t>Jun. 30, 2018GBP (£)USD_per_Metric_Tonnes$ / t</t>
  </si>
  <si>
    <t>Notional amounts</t>
  </si>
  <si>
    <t>Net investment hedges | Turkish lira</t>
  </si>
  <si>
    <t>Range of hedged rates</t>
  </si>
  <si>
    <t>Net investment hedges | US dollar</t>
  </si>
  <si>
    <t>Cash flow hedges | Foreign exchange risk</t>
  </si>
  <si>
    <t>Cash flow hedges | Minimum | Foreign currency debt risk | US dollar</t>
  </si>
  <si>
    <t>Cash flow hedges | Minimum | Foreign exchange risk | US dollar</t>
  </si>
  <si>
    <t>Cash flow hedges | Minimum | Foreign exchange risk | Euro</t>
  </si>
  <si>
    <t>Cash flow hedges | Minimum | Commodity price risk | Wheat</t>
  </si>
  <si>
    <t>Range of hedged rates | £ / t</t>
  </si>
  <si>
    <t>Cash flow hedges | Minimum | Commodity price risk | Aluminium</t>
  </si>
  <si>
    <t>Range of hedged rates | USD_per_Metric_Tonnes</t>
  </si>
  <si>
    <t>Cash flow hedges | Minimum | Commodity price risk | Corn</t>
  </si>
  <si>
    <t>Range of hedged rates | $ / t</t>
  </si>
  <si>
    <t>Cash flow hedges | Maximum | Foreign currency debt risk | US dollar</t>
  </si>
  <si>
    <t>Cash flow hedges | Maximum | Foreign exchange risk | US dollar</t>
  </si>
  <si>
    <t>Cash flow hedges | Maximum | Foreign exchange risk | Euro</t>
  </si>
  <si>
    <t>Cash flow hedges | Maximum | Commodity price risk | Wheat</t>
  </si>
  <si>
    <t>Cash flow hedges | Maximum | Commodity price risk | Aluminium</t>
  </si>
  <si>
    <t>Cash flow hedges | Maximum | Commodity price risk | Corn</t>
  </si>
  <si>
    <t>Fair value hedges | Interest rate risk</t>
  </si>
  <si>
    <t>Fair value hedges | Minimum | Interest rate risk</t>
  </si>
  <si>
    <t>(0.01%)</t>
  </si>
  <si>
    <t>(0.26%)</t>
  </si>
  <si>
    <t>Fair value hedges | Maximum | Interest rate risk</t>
  </si>
  <si>
    <t>3.09%</t>
  </si>
  <si>
    <t>Financial instruments and risk management - Classification of financial assets and liabilities (Detail) - GBP (£) £ in Millions</t>
  </si>
  <si>
    <t>Financial assets</t>
  </si>
  <si>
    <t>Financial liabilities</t>
  </si>
  <si>
    <t>Total net financial assets/(liabilities)</t>
  </si>
  <si>
    <t>Total net financial assets/(liabilities) current</t>
  </si>
  <si>
    <t>Total net financial assets/(liabilities) non-current</t>
  </si>
  <si>
    <t>Other instruments</t>
  </si>
  <si>
    <t>Other instruments at fair value</t>
  </si>
  <si>
    <t>Total other financial liabilities</t>
  </si>
  <si>
    <t>Other investments and loans</t>
  </si>
  <si>
    <t>Total other financial assets</t>
  </si>
  <si>
    <t>Fair value hedges | Interest rate risk | Derivative liabilities</t>
  </si>
  <si>
    <t>Fair value hedges | Interest rate risk | Derivatives assets</t>
  </si>
  <si>
    <t>Cash flow hedges | Foreign currency debt risk | Derivative liabilities</t>
  </si>
  <si>
    <t>Cash flow hedges | Foreign currency debt risk | Derivatives assets</t>
  </si>
  <si>
    <t>Cash flow hedges | Currency exchange risk | Derivative liabilities</t>
  </si>
  <si>
    <t>Cash flow hedges | Currency exchange risk | Derivatives assets</t>
  </si>
  <si>
    <t>Cash flow hedges | Commodity price risk | Derivative liabilities</t>
  </si>
  <si>
    <t>Net investment hedges | Derivative liabilities</t>
  </si>
  <si>
    <t>Net investment hedges | Derivatives assets</t>
  </si>
  <si>
    <t>Fair value through income statement</t>
  </si>
  <si>
    <t>Fair value through income statement | Trade and other payables</t>
  </si>
  <si>
    <t>Fair value through income statement | Other instruments</t>
  </si>
  <si>
    <t>Fair value through income statement | Other instruments at fair value</t>
  </si>
  <si>
    <t>Fair value through income statement | Total other financial liabilities</t>
  </si>
  <si>
    <t>Fair value through income statement | Contingent consideration recognised on acquisition of businesses</t>
  </si>
  <si>
    <t>Fair value through income statement | Fair value hedges | Interest rate risk | Derivative liabilities</t>
  </si>
  <si>
    <t>Fair value through income statement | Cash flow hedges | Foreign currency debt risk | Derivative liabilities</t>
  </si>
  <si>
    <t>Fair value through income statement | Cash flow hedges | Currency exchange risk | Derivative liabilities</t>
  </si>
  <si>
    <t>Fair value through income statement | Cash flow hedges | Commodity price risk | Derivative liabilities</t>
  </si>
  <si>
    <t>Fair value through income statement | Net investment hedges | Derivative liabilities</t>
  </si>
  <si>
    <t>Liabilities at amortised cost</t>
  </si>
  <si>
    <t>Liabilities at amortised cost | Borrowings</t>
  </si>
  <si>
    <t>Liabilities at amortised cost | Trade and other payables</t>
  </si>
  <si>
    <t>Liabilities at amortised cost | Other instruments</t>
  </si>
  <si>
    <t>Liabilities at amortised cost | Finance leases</t>
  </si>
  <si>
    <t>Liabilities at amortised cost | Total other financial liabilities</t>
  </si>
  <si>
    <t>Not categorised as a financial instrument</t>
  </si>
  <si>
    <t>Not categorised as a financial instrument | Trade and other payables</t>
  </si>
  <si>
    <t>Fair value through income statement | Other investments and loans</t>
  </si>
  <si>
    <t>Fair value through income statement | Total other financial assets</t>
  </si>
  <si>
    <t>Fair value through income statement | Fair value hedges | Interest rate risk | Derivatives assets</t>
  </si>
  <si>
    <t>Fair value through income statement | Cash flow hedges | Foreign currency debt risk | Derivatives assets</t>
  </si>
  <si>
    <t>Fair value through income statement | Cash flow hedges | Currency exchange risk | Derivatives assets</t>
  </si>
  <si>
    <t>Fair value through income statement | Net investment hedges | Derivatives assets</t>
  </si>
  <si>
    <t>Fair value through other comprehensive income</t>
  </si>
  <si>
    <t>Fair value through other comprehensive income | Other investments and loans</t>
  </si>
  <si>
    <t>Assets at amortised cost</t>
  </si>
  <si>
    <t>Assets at amortised cost | Other investments and loans</t>
  </si>
  <si>
    <t>Assets at amortised cost | Trade and other receivables</t>
  </si>
  <si>
    <t>Assets at amortised cost | Cash and cash equivalents</t>
  </si>
  <si>
    <t>Not categorised as a financial instrument | Other investments and loans</t>
  </si>
  <si>
    <t>Not categorised as a financial instrument | Trade and other receivables</t>
  </si>
  <si>
    <t>Assets and liabilities at amortised cost</t>
  </si>
  <si>
    <t>Financial instruments and risk management - Narrative (Detail) £ in Millions, $ in Millions</t>
  </si>
  <si>
    <t>Jun. 30, 2021GBP (£)</t>
  </si>
  <si>
    <t>Jun. 30, 2020GBP (£)</t>
  </si>
  <si>
    <t>Jun. 30, 2019USD ($)</t>
  </si>
  <si>
    <t>Foreign currency borrowings and financial derivatives designated in net investment hedge relationships</t>
  </si>
  <si>
    <t>Borrowings percentage</t>
  </si>
  <si>
    <t>Collateral held under agreements</t>
  </si>
  <si>
    <t>Other current financial iabilities</t>
  </si>
  <si>
    <t>Movement in financial assets - other instruments</t>
  </si>
  <si>
    <t>Adjusted net borrowings</t>
  </si>
  <si>
    <t>Adjusted EBITDA ratio</t>
  </si>
  <si>
    <t>Post-employment benefit liabilities</t>
  </si>
  <si>
    <t>Net borrowings adjusted EBITDA</t>
  </si>
  <si>
    <t>Fair value | Quoted</t>
  </si>
  <si>
    <t>Option Exercised Two Years Later</t>
  </si>
  <si>
    <t>Increase in fair value of liability</t>
  </si>
  <si>
    <t>Liquidity risk [member]</t>
  </si>
  <si>
    <t>Current borrowings to gross borrowings less money market demand deposits, percent</t>
  </si>
  <si>
    <t>50.00%</t>
  </si>
  <si>
    <t>Commercial paper to gross borrowings less money market demand deposits, percent</t>
  </si>
  <si>
    <t>30.00%</t>
  </si>
  <si>
    <t>Currency exchange risk | US dollar</t>
  </si>
  <si>
    <t>Maximum hedging period (in months)</t>
  </si>
  <si>
    <t>24 months</t>
  </si>
  <si>
    <t>Target hedge ratio</t>
  </si>
  <si>
    <t>75.00%</t>
  </si>
  <si>
    <t>Currency exchange risk | Other currency</t>
  </si>
  <si>
    <t>18 months</t>
  </si>
  <si>
    <t>Commodity price risk</t>
  </si>
  <si>
    <t>Maximum commodity exposure value at risk</t>
  </si>
  <si>
    <t>0.75%</t>
  </si>
  <si>
    <t>Minimum</t>
  </si>
  <si>
    <t>Minimum | Fixed rate</t>
  </si>
  <si>
    <t>Maximum</t>
  </si>
  <si>
    <t>Maximum | Fixed rate</t>
  </si>
  <si>
    <t>Maximum total net investment value at risk to total net asset percentage</t>
  </si>
  <si>
    <t>20.00%</t>
  </si>
  <si>
    <t>Value at risk, loss defining period (in years)</t>
  </si>
  <si>
    <t>1 year</t>
  </si>
  <si>
    <t>Percentage of probability confidence level</t>
  </si>
  <si>
    <t>95.00%</t>
  </si>
  <si>
    <t>Net investment hedges | Foreign currency debt risk</t>
  </si>
  <si>
    <t>Reserves from hedge relationships for which hedge accounting is no longer applied</t>
  </si>
  <si>
    <t>Gain (loss) on cash flow hedge instruments</t>
  </si>
  <si>
    <t>Gain (loss) transferred out of other comprehensive income</t>
  </si>
  <si>
    <t>Cash flow hedges | Abnormally large changes in asset prices or foreign exchange rates</t>
  </si>
  <si>
    <t>Loss to income statement</t>
  </si>
  <si>
    <t>Fair value hedges</t>
  </si>
  <si>
    <t>Gain (loss) on fair value hedging instruments</t>
  </si>
  <si>
    <t>Gain (loss) on the hedged items attributable to the hedged risks</t>
  </si>
  <si>
    <t>Accumulated fair value changes on the hedged item</t>
  </si>
  <si>
    <t>Industrias Licoreras De Guatemala</t>
  </si>
  <si>
    <t>Proportion of ownership interest in investment by extenal party</t>
  </si>
  <si>
    <t>Industrias Licoreras De Guatemala | Level 3</t>
  </si>
  <si>
    <t>Net borrowings - Schedule of borrowings (Detail) - GBP (£) £ in Millions</t>
  </si>
  <si>
    <t>Disclosure of detailed information about borrowings [line items]</t>
  </si>
  <si>
    <t>Commercial paper</t>
  </si>
  <si>
    <t>Bank and other loans</t>
  </si>
  <si>
    <t>Credit support obligations</t>
  </si>
  <si>
    <t>Fair Value Adjustment To Borrowings Current</t>
  </si>
  <si>
    <t>Borrowings due within one year</t>
  </si>
  <si>
    <t>Fair value adjustment to borrowings</t>
  </si>
  <si>
    <t>Borrowings due after one year</t>
  </si>
  <si>
    <t>Total borrowings before derivative financial instruments</t>
  </si>
  <si>
    <t>Fair value of foreign currency derivatives</t>
  </si>
  <si>
    <t>Fair value of interest rate hedging instruments</t>
  </si>
  <si>
    <t>Finance lease liabilities</t>
  </si>
  <si>
    <t>Gross borrowings</t>
  </si>
  <si>
    <t>Less: Cash and cash equivalents</t>
  </si>
  <si>
    <t>€ 500 million 1.125% bonds due 2019</t>
  </si>
  <si>
    <t>Bonds issued short term</t>
  </si>
  <si>
    <t>€ 850 million 1.125% bonds due 2019</t>
  </si>
  <si>
    <t>US$ 500 million 2.565% bonds due 2020</t>
  </si>
  <si>
    <t>US$ 500 million 3% bonds due 2020</t>
  </si>
  <si>
    <t>US$ 500 million floating bonds due 2020</t>
  </si>
  <si>
    <t>Bonds issued long term</t>
  </si>
  <si>
    <t>€ 775 million 0% bonds due 2020</t>
  </si>
  <si>
    <t>US$ 696 million 4.828% bonds due 2020</t>
  </si>
  <si>
    <t>€ 900 million 0.25% bonds due 2021</t>
  </si>
  <si>
    <t>US$ 1,000 million 2.875% bonds due 2022</t>
  </si>
  <si>
    <t>US$ 300 million 8% bonds due 2022</t>
  </si>
  <si>
    <t>US$ 1,350 million 2.625% bonds due 2023</t>
  </si>
  <si>
    <t>€ 600 million 0.125% bonds due 2023</t>
  </si>
  <si>
    <t>US$ 500 million 3.5% bonds due 2023</t>
  </si>
  <si>
    <t>€ 500 million 1.75% bonds due 2024</t>
  </si>
  <si>
    <t>€ 500 million 0.5% bonds due 2024</t>
  </si>
  <si>
    <t>€ 600 million 1% bonds due 2025</t>
  </si>
  <si>
    <t>€ 850 million 2.375% bonds due 2026</t>
  </si>
  <si>
    <t>£ 500 million 1.75% bonds due 2026</t>
  </si>
  <si>
    <t>€ 500 million 1.5% bonds due 2027</t>
  </si>
  <si>
    <t>US$ 500 million 3.875% bonds due 2028</t>
  </si>
  <si>
    <t>US$ 400 million 7.45% bonds due 2035</t>
  </si>
  <si>
    <t>US$ 600 million 5.875% bonds due 2036</t>
  </si>
  <si>
    <t>US$ 500 million 4.25% bonds due 2042</t>
  </si>
  <si>
    <t>US$ 500 million 3.875% bonds due 2043</t>
  </si>
  <si>
    <t>Net borrowings - Schedule of borrowings (Parenthetical) (Detail) € in Millions, £ in Millions, $ in Millions</t>
  </si>
  <si>
    <t>Interest rate</t>
  </si>
  <si>
    <t>Unamortised finance costs | £</t>
  </si>
  <si>
    <t>Diageo Investment Corporation</t>
  </si>
  <si>
    <t>Notional amounts | €</t>
  </si>
  <si>
    <t>1.125%</t>
  </si>
  <si>
    <t>2.565%</t>
  </si>
  <si>
    <t>4.828%</t>
  </si>
  <si>
    <t>0.25%</t>
  </si>
  <si>
    <t>2.875%</t>
  </si>
  <si>
    <t>2.625%</t>
  </si>
  <si>
    <t>0.125%</t>
  </si>
  <si>
    <t>1.75%</t>
  </si>
  <si>
    <t>2.375%</t>
  </si>
  <si>
    <t>Notional amounts | £</t>
  </si>
  <si>
    <t>3.875%</t>
  </si>
  <si>
    <t>7.45%</t>
  </si>
  <si>
    <t>5.875%</t>
  </si>
  <si>
    <t>4.25%</t>
  </si>
  <si>
    <t>Net borrowings - Maturity of gross borrowings before derivative financial instruments (Detail) - GBP (£) £ in Millions</t>
  </si>
  <si>
    <t>Between one and three years</t>
  </si>
  <si>
    <t>Between three and five years</t>
  </si>
  <si>
    <t>Beyond five years</t>
  </si>
  <si>
    <t>Net borrowings - Bonds issued and repaid (Detail) - GBP (£) £ in Millions</t>
  </si>
  <si>
    <t>Schedule of bonds issued and repaid [line items]</t>
  </si>
  <si>
    <t>Repaid</t>
  </si>
  <si>
    <t>Bonds issued and repaid</t>
  </si>
  <si>
    <t>€ denominated</t>
  </si>
  <si>
    <t>Issued</t>
  </si>
  <si>
    <t>£ denominated</t>
  </si>
  <si>
    <t>US$ denominated</t>
  </si>
  <si>
    <t>Net borrowings - Reconciliation of movement in net borrowings (Detail) - GBP (£)</t>
  </si>
  <si>
    <t>At beginning of the year</t>
  </si>
  <si>
    <t>Net (increase)/decrease in cash and cash equivalents before exchange</t>
  </si>
  <si>
    <t>Net increase in bonds and other borrowings</t>
  </si>
  <si>
    <t>Change in net borrowings from cash flows</t>
  </si>
  <si>
    <t>Exchange differences on net borrowings</t>
  </si>
  <si>
    <t>Other non-cash items</t>
  </si>
  <si>
    <t>Net borrowings at end of the year</t>
  </si>
  <si>
    <t>Cash outflow for derivatives designated in forward point hedges</t>
  </si>
  <si>
    <t>Net borrowings - Net borrowings by currency (Detail) - GBP (£) £ in Millions</t>
  </si>
  <si>
    <t>Disclosure of reconciliation of liabilities arising from financing activities [line items]</t>
  </si>
  <si>
    <t>Sterling</t>
  </si>
  <si>
    <t>Indian rupee</t>
  </si>
  <si>
    <t>Kenyan shilling</t>
  </si>
  <si>
    <t>Turkish lira</t>
  </si>
  <si>
    <t>Mexican peso</t>
  </si>
  <si>
    <t>Australian dollar</t>
  </si>
  <si>
    <t>Chinese yuan</t>
  </si>
  <si>
    <t>Net borrowings - Net borrowings by currency (Parenthetical) (Detail) - GBP (£)</t>
  </si>
  <si>
    <t>Cash and cash equivalents in cash-pooling arrangements</t>
  </si>
  <si>
    <t>Equity - Allotted and fully paid share capital (Detail) - GBP (£) £ in Millions, shares in Millions</t>
  </si>
  <si>
    <t>Number of shares (in shares)</t>
  </si>
  <si>
    <t>Nominal value</t>
  </si>
  <si>
    <t>Equity - Hedging and exchange reserve (Detail) - GBP (£) £ in Millions</t>
  </si>
  <si>
    <t>Disclosure of reserves within equity [line items]</t>
  </si>
  <si>
    <t>Hedging reserve</t>
  </si>
  <si>
    <t>Exchange reserve</t>
  </si>
  <si>
    <t>Equity - Movement in own shares (Detail) - GBP (£) £ in Millions, shares in Millions</t>
  </si>
  <si>
    <t>Disclosure of classes of share capital [line items]</t>
  </si>
  <si>
    <t>Beginning balance (in shares)</t>
  </si>
  <si>
    <t>Ending balance (in shares)</t>
  </si>
  <si>
    <t>Own shares | Share trusts</t>
  </si>
  <si>
    <t>Increase (decrease) due to share based payment transactions (in shares)</t>
  </si>
  <si>
    <t>Increase (decrease) due to share based payment transactions</t>
  </si>
  <si>
    <t>Own shares | Share plans</t>
  </si>
  <si>
    <t>Number of own shares purchased (in shares)</t>
  </si>
  <si>
    <t>Shares purchased</t>
  </si>
  <si>
    <t>Own shares | Share buy- back programme</t>
  </si>
  <si>
    <t>Shares cancelled (in shares)</t>
  </si>
  <si>
    <t>Shares cancelled</t>
  </si>
  <si>
    <t>Equity - Own shares - Narrative (Detail) - GBP (£) £ / shares in Units, £ in Millions</t>
  </si>
  <si>
    <t>Jul. 10, 2019</t>
  </si>
  <si>
    <t>Sep. 20, 2018</t>
  </si>
  <si>
    <t>Number of shares authorised to be repurchased (in shares)</t>
  </si>
  <si>
    <t>Par value of shares authorised to be repurchased (in GBP per share)</t>
  </si>
  <si>
    <t>Repurchase of shares percentage of market value per share to be paid upon purchase</t>
  </si>
  <si>
    <t>105.00%</t>
  </si>
  <si>
    <t>Diageo Plc</t>
  </si>
  <si>
    <t>Nominal value of own shares purchased</t>
  </si>
  <si>
    <t>Purchase of own shares percentage of issued ordinary share capital</t>
  </si>
  <si>
    <t>0.10%</t>
  </si>
  <si>
    <t>0.20%</t>
  </si>
  <si>
    <t>Diageo Plc | Share buy- back programme</t>
  </si>
  <si>
    <t>Weighted average share price per share (in GBP per share)</t>
  </si>
  <si>
    <t>Purchase of treasury shares</t>
  </si>
  <si>
    <t>Employee share trusts</t>
  </si>
  <si>
    <t>Market value of shares outstanding</t>
  </si>
  <si>
    <t>Purchased call options</t>
  </si>
  <si>
    <t>Number of call options purchased (in shares)</t>
  </si>
  <si>
    <t>Purchase of call options</t>
  </si>
  <si>
    <t>Term of call options</t>
  </si>
  <si>
    <t>3 years</t>
  </si>
  <si>
    <t>Equity - Monthly breakdown of shares purchased and the average price paid per share (Detail) - Treasury shares purchased during the year - £ / shares</t>
  </si>
  <si>
    <t>1 Months Ended</t>
  </si>
  <si>
    <t>May 31, 2019</t>
  </si>
  <si>
    <t>Apr. 30, 2019</t>
  </si>
  <si>
    <t>Mar. 31, 2019</t>
  </si>
  <si>
    <t>Feb. 28, 2019</t>
  </si>
  <si>
    <t>Jan. 31, 2019</t>
  </si>
  <si>
    <t>Dec. 31, 2018</t>
  </si>
  <si>
    <t>Nov. 30, 2018</t>
  </si>
  <si>
    <t>Oct. 31, 2018</t>
  </si>
  <si>
    <t>Sep. 30, 2018</t>
  </si>
  <si>
    <t>Aug. 31, 2018</t>
  </si>
  <si>
    <t>Average price paid pence (in GBP per share)</t>
  </si>
  <si>
    <t>Authorised purchases unutilised at month end (in shares)</t>
  </si>
  <si>
    <t>Share buy- back programme</t>
  </si>
  <si>
    <t>Number of shares purchased under share buyback programme (in shares)</t>
  </si>
  <si>
    <t>Total number of shares purchased (in shares)</t>
  </si>
  <si>
    <t>Equity - Dividends (Detail) - GBP (£) £ / shares in Units, £ in Millions</t>
  </si>
  <si>
    <t>Jul. 25, 2019</t>
  </si>
  <si>
    <t>Jun. 30, 2016</t>
  </si>
  <si>
    <t>Final dividend for the year ended 30 June 2018, 40.4 pence per share (2017 – 38.5 pence; 2016 – 36.6 pence)</t>
  </si>
  <si>
    <t>Interim dividend for the year ended 30 June 2019, 26.1 pence per share (2018 – 24.9 pence; 2017 – 23.7 pence)</t>
  </si>
  <si>
    <t>Dividend paid</t>
  </si>
  <si>
    <t>Final dividend per share (in GBP per share)</t>
  </si>
  <si>
    <t>Interim dividend per share (in GBP per share)</t>
  </si>
  <si>
    <t>Major ordinary share transactions</t>
  </si>
  <si>
    <t>Disclosure of non-adjusting events after reporting period [line items]</t>
  </si>
  <si>
    <t>Proposed final dividend</t>
  </si>
  <si>
    <t>Proposed final dividend per share (in GBP per share)</t>
  </si>
  <si>
    <t>Equity - Non-controlling interests - Narrative (Detail)</t>
  </si>
  <si>
    <t>Jul. 02, 2014</t>
  </si>
  <si>
    <t>54.78%</t>
  </si>
  <si>
    <t>Proportion of ownership interests in Subsidiary held by non-controlling interests</t>
  </si>
  <si>
    <t>43.91%</t>
  </si>
  <si>
    <t>Ketel One</t>
  </si>
  <si>
    <t>Equity - Summarised financial information attributable to non-controlling interests (Detail) - GBP (£) £ in Millions</t>
  </si>
  <si>
    <t>Income statement</t>
  </si>
  <si>
    <t>Attributable to non-controlling interests</t>
  </si>
  <si>
    <t>Balance sheet</t>
  </si>
  <si>
    <t>Cash flow</t>
  </si>
  <si>
    <t>Net cash (outflow) from investing activities</t>
  </si>
  <si>
    <t>Net cash (outflow) from financing activities</t>
  </si>
  <si>
    <t>USL</t>
  </si>
  <si>
    <t>Dividends payable to non-controlling interests</t>
  </si>
  <si>
    <t>Ketel One and others</t>
  </si>
  <si>
    <t>Entities Value For Subsidiary</t>
  </si>
  <si>
    <t>Equity - Summarised financial information attributable to non-controlling interests - Narrative (Detail) - GBP (£) £ in Millions</t>
  </si>
  <si>
    <t>2 Months Ended</t>
  </si>
  <si>
    <t>3 Months Ended</t>
  </si>
  <si>
    <t>8 Months Ended</t>
  </si>
  <si>
    <t>Apr. 09, 2019</t>
  </si>
  <si>
    <t>Aug. 17, 2018</t>
  </si>
  <si>
    <t>Carrying value of distribution rights</t>
  </si>
  <si>
    <t>Equity - Annual fair value charge in respect of the equity settled plans (Detail) - GBP (£) £ in Millions</t>
  </si>
  <si>
    <t>Disclosure of fair value measurement of equity [line items]</t>
  </si>
  <si>
    <t>Annual fair value charge of equity settled plans</t>
  </si>
  <si>
    <t>Executive share award plans</t>
  </si>
  <si>
    <t>Executive share option plans</t>
  </si>
  <si>
    <t>Savings plans</t>
  </si>
  <si>
    <t>Equity-Settled Plans</t>
  </si>
  <si>
    <t>Equity - Employee share compensation (DLTIP) (Detail) - Diageo Long Term Incentive Plan</t>
  </si>
  <si>
    <t>Disclosure of terms and conditions of share-based payment arrangement [line items]</t>
  </si>
  <si>
    <t>Maximum target level share options plan</t>
  </si>
  <si>
    <t>Vesting range share options plan</t>
  </si>
  <si>
    <t>Equity - Monte Carlo pricing model assumptions used for the calculation of the fair value of share awards (Detail) shares in Millions</t>
  </si>
  <si>
    <t>Jun. 30, 2019GBP (£)sharesMonths</t>
  </si>
  <si>
    <t>Jun. 30, 2018GBP (£)sharesMonths</t>
  </si>
  <si>
    <t>Jun. 30, 2017GBP (£)sharesMonths</t>
  </si>
  <si>
    <t>Risk free interest rate</t>
  </si>
  <si>
    <t>0.80%</t>
  </si>
  <si>
    <t>0.30%</t>
  </si>
  <si>
    <t>Expected life of the awards | Months</t>
  </si>
  <si>
    <t>Dividend yield</t>
  </si>
  <si>
    <t>Weighted average share price</t>
  </si>
  <si>
    <t>Weighted average fair value of awards granted in the year</t>
  </si>
  <si>
    <t>Number of awards granted in the year (in shares) | shares</t>
  </si>
  <si>
    <t>Fair value of all awards granted in the year</t>
  </si>
  <si>
    <t>Equity - Transactions on the executive share award plans (Detail) - Executive share award plans - shares shares in Millions</t>
  </si>
  <si>
    <t>Disclosure of number and weighted average remaining contractual life of outstanding share options [line items]</t>
  </si>
  <si>
    <t>Balance outstanding at 1 July (in shares)</t>
  </si>
  <si>
    <t>Granted (in shares)</t>
  </si>
  <si>
    <t>Exercised/awarded (in shares)</t>
  </si>
  <si>
    <t>Forfeited/expired (in shares)</t>
  </si>
  <si>
    <t>Balance outstanding at 30 June (in shares)</t>
  </si>
  <si>
    <t>Equity - Transactions on schemes - Narrative (Detail) shares in Millions</t>
  </si>
  <si>
    <t>Jun. 30, 2019GBP (£)shares</t>
  </si>
  <si>
    <t>Number of executive share options exercisable (in shares) | shares</t>
  </si>
  <si>
    <t>Exercise price of executive share options exercisable | £</t>
  </si>
  <si>
    <t>Contingent liabilities and legal proceedings - Acquisition of USL shares from UBHL, winding-up petitions against UHBL and other proceedings in relation to USL transaction (Detail) ₨ / shares in Units, £ in Millions, ₨ in Billions</t>
  </si>
  <si>
    <t>Jul. 04, 2013GBP (£)₨ / sharesshares</t>
  </si>
  <si>
    <t>Nov. 09, 2012Petition</t>
  </si>
  <si>
    <t>Jul. 04, 2013INR (₨)</t>
  </si>
  <si>
    <t>Disclosure of contingent liabilities [line items]</t>
  </si>
  <si>
    <t>Total consideration | £</t>
  </si>
  <si>
    <t>SPA | UBHL</t>
  </si>
  <si>
    <t>Number of pending wnding-up petitions | Petition</t>
  </si>
  <si>
    <t>14.98%</t>
  </si>
  <si>
    <t>United Spirits Limited | UBHL</t>
  </si>
  <si>
    <t>6.98%</t>
  </si>
  <si>
    <t>Acquisition price per share (in INR per share) | ₨ / shares</t>
  </si>
  <si>
    <t>United Spirits Limited | SPA</t>
  </si>
  <si>
    <t>Business acquisition number of shares acquired</t>
  </si>
  <si>
    <t>Total consideration</t>
  </si>
  <si>
    <t>Ownership Interest in associate</t>
  </si>
  <si>
    <t>2.38%</t>
  </si>
  <si>
    <t>United Spirits Limited | SPA | UBHL</t>
  </si>
  <si>
    <t>Contingent liabilities and legal proceedings - Continuing matters relating to the resignation of Dr Vijay Mallya from USL and USL internal inquiries (Detail) £ in Millions, $ in Millions</t>
  </si>
  <si>
    <t>May 23, 2019GBP (£)</t>
  </si>
  <si>
    <t>May 23, 2019USD ($)</t>
  </si>
  <si>
    <t>Nov. 16, 2017GBP (£)</t>
  </si>
  <si>
    <t>Nov. 16, 2017USD ($)</t>
  </si>
  <si>
    <t>Feb. 25, 2016GBP (£)</t>
  </si>
  <si>
    <t>Feb. 25, 2016USD ($)</t>
  </si>
  <si>
    <t>Dr Mallya | 25 February agreement</t>
  </si>
  <si>
    <t>Global non-compete, non-interference, non-solicitation and standstill commitments term</t>
  </si>
  <si>
    <t>Payment relating to disengagement agreements</t>
  </si>
  <si>
    <t>Amount payable in equal installments to Dr Mallya</t>
  </si>
  <si>
    <t>Consideration payment period</t>
  </si>
  <si>
    <t>Installment not liable to pay related to breaches of several provisions</t>
  </si>
  <si>
    <t>Demanding the repayment of original amount paid</t>
  </si>
  <si>
    <t>Watson Limited</t>
  </si>
  <si>
    <t>Damages awarded</t>
  </si>
  <si>
    <t>Interest on damages awarded</t>
  </si>
  <si>
    <t>Watson Limited | 25 February agreement</t>
  </si>
  <si>
    <t>Release of obligations to indemnify under guarantee of certain borrowings</t>
  </si>
  <si>
    <t>Damages related to breach of associated security documents</t>
  </si>
  <si>
    <t>United Breweries Overseas Limited | 25 February agreement</t>
  </si>
  <si>
    <t>Continental Administration Services Limited (CASL)</t>
  </si>
  <si>
    <t>Damages awarded, co-surety percentage</t>
  </si>
  <si>
    <t>Contingent liabilities and legal proceedings - Other continuing matters relating to Dr Mallya and affiliates (Detail) - Watson Limited £ in Millions, $ in Millions</t>
  </si>
  <si>
    <t>Jul. 04, 2013GBP (£)</t>
  </si>
  <si>
    <t>Jul. 04, 2013USD ($)</t>
  </si>
  <si>
    <t>Jun. 30, 2015GBP (£)</t>
  </si>
  <si>
    <t>Jun. 30, 2015USD ($)</t>
  </si>
  <si>
    <t>25 February agreement</t>
  </si>
  <si>
    <t>Damages claimed</t>
  </si>
  <si>
    <t>Percentage of damages claimed</t>
  </si>
  <si>
    <t>Standard Chartered Bank (SCB) | Diageo Holdings Netherlands BV | Contingent liability for guarantees</t>
  </si>
  <si>
    <t>Guarantee provided in respect of bank facility</t>
  </si>
  <si>
    <t>Facility payment under guarantee agreement</t>
  </si>
  <si>
    <t>Contingent liabilities and legal proceedings - Other matters in relation to USL (Detail)</t>
  </si>
  <si>
    <t>Shares percentage of additional equivalent payments required to be made to shareholders</t>
  </si>
  <si>
    <t>0.04%</t>
  </si>
  <si>
    <t>Contingent liabilities and legal proceedings - USL's dispute with IDBI Bank Limited (Detail) ₨ in Millions, £ in Millions</t>
  </si>
  <si>
    <t>Apr. 01, 2015GBP (£)</t>
  </si>
  <si>
    <t>Apr. 01, 2015INR (₨)</t>
  </si>
  <si>
    <t>Jul. 03, 2013GBP (£)</t>
  </si>
  <si>
    <t>Jul. 03, 2013INR (₨)</t>
  </si>
  <si>
    <t>IDBI Bank Limited | United Spirits Limited</t>
  </si>
  <si>
    <t>IDBI Bank Limited | IDBI Term loan | United Spirits Limited</t>
  </si>
  <si>
    <t>Contingent liabilities and legal proceedings - Tax (Detail) £ in Millions</t>
  </si>
  <si>
    <t>Maximum | Tax contingent liability</t>
  </si>
  <si>
    <t>Brazil | Maximum | Tax contingent liability</t>
  </si>
  <si>
    <t>Receivable for protest payments</t>
  </si>
  <si>
    <t>Receivable for protest payments, corporate taxes</t>
  </si>
  <si>
    <t>Receivable for protest payments, indirect taxes</t>
  </si>
  <si>
    <t>Payments made for protest of tax assessment</t>
  </si>
  <si>
    <t>India | Maximum | Tax contingent liability</t>
  </si>
  <si>
    <t>Commitments - Narrative (Detail) - GBP (£) £ in Millions</t>
  </si>
  <si>
    <t>Capital expenditure on intangibles and property, plant and equipment</t>
  </si>
  <si>
    <t>Commitments - Minimum lease rentals to be paid under non-cancellable leases (Detail) - GBP (£) £ in Millions</t>
  </si>
  <si>
    <t>Disclosure of finance lease and operating lease by lessee [line items]</t>
  </si>
  <si>
    <t>Payment of minimum lease rentals</t>
  </si>
  <si>
    <t>Between two and three years</t>
  </si>
  <si>
    <t>Between three and four years</t>
  </si>
  <si>
    <t>Between four and five years</t>
  </si>
  <si>
    <t>Related party transactions - Transactions between associates and joint ventures (Detail) - GBP (£) £ in Millions</t>
  </si>
  <si>
    <t>Income statement items</t>
  </si>
  <si>
    <t>Purchases</t>
  </si>
  <si>
    <t>Balance sheet items</t>
  </si>
  <si>
    <t>Group payables</t>
  </si>
  <si>
    <t>Group receivables</t>
  </si>
  <si>
    <t>Loans payable</t>
  </si>
  <si>
    <t>Loans receivable</t>
  </si>
  <si>
    <t>Cash flow items</t>
  </si>
  <si>
    <t>Loans and equity contributions, net</t>
  </si>
  <si>
    <t>Related party transactions - Amounts incurred by entity for provision of key management personnel services (Detail) - GBP (£) £ in Millions</t>
  </si>
  <si>
    <t>Salaries and short-term employee benefits</t>
  </si>
  <si>
    <t>Annual incentive plan</t>
  </si>
  <si>
    <t>Non-Executive Directors’ fees</t>
  </si>
  <si>
    <t>Share-based payments</t>
  </si>
  <si>
    <t>Termination benefits</t>
  </si>
  <si>
    <t>Key management personnel remuneration</t>
  </si>
  <si>
    <t>Related party transactions - Pension plans (Detail) - GBP (£) £ in Millions</t>
  </si>
  <si>
    <t>Pension plans</t>
  </si>
  <si>
    <t>Disclosure of transactions between related parties [line items]</t>
  </si>
  <si>
    <t>Professional fees</t>
  </si>
  <si>
    <t>Related party transactions - Directors remuneration (Detail) - GBP (£) £ in Millions</t>
  </si>
  <si>
    <t>Non-Executive Directors' fees</t>
  </si>
  <si>
    <t>Directors</t>
  </si>
  <si>
    <t>Share option exercises</t>
  </si>
  <si>
    <t>Shares vesting</t>
  </si>
  <si>
    <t>Directors remuneration</t>
  </si>
  <si>
    <t>Principal group companies - Summary of subsidiaries (Detail)</t>
  </si>
  <si>
    <t>Diageo Ireland</t>
  </si>
  <si>
    <t>Disclosure of subsidiaries [line items]</t>
  </si>
  <si>
    <t>Republic of Ireland</t>
  </si>
  <si>
    <t>Country of operation</t>
  </si>
  <si>
    <t>Worldwide</t>
  </si>
  <si>
    <t>Percentage of equity owned</t>
  </si>
  <si>
    <t>Business description</t>
  </si>
  <si>
    <t>Production, marketing and distribution of premium drinks</t>
  </si>
  <si>
    <t>Diageo Great Britain Limited</t>
  </si>
  <si>
    <t>England</t>
  </si>
  <si>
    <t>Marketing and distribution of premium drinks</t>
  </si>
  <si>
    <t>Diageo Scotland Limited</t>
  </si>
  <si>
    <t>Scotland</t>
  </si>
  <si>
    <t>Diageo Brands B.V.</t>
  </si>
  <si>
    <t>Diageo North America, Inc.</t>
  </si>
  <si>
    <t>Production, importing, marketing and distribution of premium drinks</t>
  </si>
  <si>
    <t>Diageo Capital plc</t>
  </si>
  <si>
    <t>Financing company for the group</t>
  </si>
  <si>
    <t>Diageo Finance plc</t>
  </si>
  <si>
    <t>Financing company for the US group</t>
  </si>
  <si>
    <t>Mey İçki Sanayi ve Ticaret A.Ş.</t>
  </si>
  <si>
    <t>Principal group companies - Summary of associates (Detail) - Moët Hennessy, SAS</t>
  </si>
  <si>
    <t>Principal group companies - Summary of subsidiaries (Parenthetical) (Detail)</t>
  </si>
  <si>
    <t>USL Benefit Trust</t>
  </si>
  <si>
    <t>Post balance sheet events (Detail) £ in Billions</t>
  </si>
  <si>
    <t>Jul. 25, 2019GBP (£)</t>
  </si>
  <si>
    <t>Share buyback authorized amount</t>
  </si>
</sst>
</file>

<file path=xl/styles.xml><?xml version="1.0" encoding="utf-8"?>
<styleSheet xmlns="http://schemas.openxmlformats.org/spreadsheetml/2006/main">
  <numFmts count="16">
    <numFmt formatCode="_(&quot;£ &quot;#,##0_);_(&quot;£ &quot;(#,##0)" numFmtId="164"/>
    <numFmt formatCode="_(&quot;£ &quot;#,##0.000_);_(&quot;£ &quot;(#,##0.000)" numFmtId="165"/>
    <numFmt formatCode="#,##0.000_);(#,##0.000)" numFmtId="166"/>
    <numFmt formatCode="_(&quot;£ &quot;#,##0.0_);_(&quot;£ &quot;(#,##0.0)" numFmtId="167"/>
    <numFmt formatCode="#,##0.0_);(#,##0.0)" numFmtId="168"/>
    <numFmt formatCode="_(&quot;€ &quot;#,##0_);_(&quot;€ &quot;(#,##0)" numFmtId="169"/>
    <numFmt formatCode="_(&quot;$ &quot;#,##0_);_(&quot;$ &quot;(#,##0)" numFmtId="170"/>
    <numFmt formatCode="_(&quot;R &quot;#,##0_);_(&quot;R &quot;(#,##0)" numFmtId="171"/>
    <numFmt formatCode="_(&quot;₨ &quot;#,##0_);_(&quot;₨ &quot;(#,##0)" numFmtId="172"/>
    <numFmt formatCode="_(&quot;₺ &quot;#,##0_);_(&quot;₺ &quot;(#,##0)" numFmtId="173"/>
    <numFmt formatCode="_(&quot;¥ &quot;#,##0_);_(&quot;¥ &quot;(#,##0)" numFmtId="174"/>
    <numFmt formatCode="_(&quot;£ &quot;#,##0.00000_);_(&quot;£ &quot;(#,##0.00000)" numFmtId="175"/>
    <numFmt formatCode="_(&quot;£ &quot;#,##0.00_);_(&quot;£ &quot;(#,##0.00)" numFmtId="176"/>
    <numFmt formatCode="_(&quot;£ &quot;#,##0.0000000_);_(&quot;£ &quot;(#,##0.0000000)" numFmtId="177"/>
    <numFmt formatCode="_(&quot;₨ &quot;#,##0.0_);_(&quot;₨ &quot;(#,##0.0)" numFmtId="178"/>
    <numFmt formatCode="_(&quot;$ &quot;#,##0.0_);_(&quot;$ &quot;(#,##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7</v>
      </c>
    </row>
    <row r="15" spans="1:2">
      <c r="A15" s="4" t="s">
        <v>24</v>
      </c>
      <c r="B15" s="4" t="s">
        <v>7</v>
      </c>
    </row>
    <row r="16" spans="1:2">
      <c r="A16" s="4" t="s">
        <v>25</v>
      </c>
      <c r="B16" s="4" t="s">
        <v>26</v>
      </c>
    </row>
    <row r="17" spans="1:2">
      <c r="A17" s="4" t="s">
        <v>27</v>
      </c>
      <c r="B17" s="4" t="s">
        <v>28</v>
      </c>
    </row>
    <row r="18" spans="1:2">
      <c r="A18" s="4" t="s">
        <v>29</v>
      </c>
      <c r="B18" s="5" t="n">
        <v>26009426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31</v>
      </c>
      <c r="C2" s="2" t="s">
        <v>32</v>
      </c>
      <c r="D2" s="2" t="s">
        <v>33</v>
      </c>
    </row>
    <row r="3" spans="1:4">
      <c r="A3" s="4" t="s">
        <v>1095</v>
      </c>
    </row>
    <row r="4" spans="1:4">
      <c r="A4" s="3" t="s">
        <v>1058</v>
      </c>
    </row>
    <row r="5" spans="1:4">
      <c r="A5" s="4" t="s">
        <v>1096</v>
      </c>
      <c r="B5" s="11" t="n">
        <v>86.2</v>
      </c>
      <c r="C5" s="11" t="n">
        <v>86.09999999999999</v>
      </c>
      <c r="D5" s="11" t="n">
        <v>86.3</v>
      </c>
    </row>
    <row r="6" spans="1:4">
      <c r="A6" s="4" t="s">
        <v>1097</v>
      </c>
    </row>
    <row r="7" spans="1:4">
      <c r="A7" s="3" t="s">
        <v>1058</v>
      </c>
    </row>
    <row r="8" spans="1:4">
      <c r="A8" s="4" t="s">
        <v>1096</v>
      </c>
      <c r="B8" s="11" t="n">
        <v>88.5</v>
      </c>
      <c r="C8" s="11" t="n">
        <v>88.40000000000001</v>
      </c>
      <c r="D8" s="11" t="n">
        <v>88.09999999999999</v>
      </c>
    </row>
    <row r="9" spans="1:4">
      <c r="A9" s="4" t="s">
        <v>1098</v>
      </c>
    </row>
    <row r="10" spans="1:4">
      <c r="A10" s="3" t="s">
        <v>1058</v>
      </c>
    </row>
    <row r="11" spans="1:4">
      <c r="A11" s="4" t="s">
        <v>1096</v>
      </c>
      <c r="B11" s="11" t="n">
        <v>88.3</v>
      </c>
      <c r="C11" s="11" t="n">
        <v>88.2</v>
      </c>
      <c r="D11" s="11" t="n">
        <v>88.2</v>
      </c>
    </row>
    <row r="12" spans="1:4">
      <c r="A12" s="4" t="s">
        <v>1099</v>
      </c>
    </row>
    <row r="13" spans="1:4">
      <c r="A13" s="3" t="s">
        <v>1058</v>
      </c>
    </row>
    <row r="14" spans="1:4">
      <c r="A14" s="4" t="s">
        <v>1096</v>
      </c>
      <c r="B14" s="11" t="n">
        <v>90.59999999999999</v>
      </c>
      <c r="C14" s="11" t="n">
        <v>90.5</v>
      </c>
      <c r="D14" s="11" t="n">
        <v>90.5</v>
      </c>
    </row>
    <row r="15" spans="1:4">
      <c r="A15" s="4" t="s">
        <v>1100</v>
      </c>
    </row>
    <row r="16" spans="1:4">
      <c r="A16" s="3" t="s">
        <v>1058</v>
      </c>
    </row>
    <row r="17" spans="1:4">
      <c r="A17" s="4" t="s">
        <v>1096</v>
      </c>
      <c r="B17" s="11" t="n">
        <v>86.5</v>
      </c>
      <c r="C17" s="11" t="n">
        <v>86.40000000000001</v>
      </c>
      <c r="D17" s="11" t="n">
        <v>86.3</v>
      </c>
    </row>
    <row r="18" spans="1:4">
      <c r="A18" s="4" t="s">
        <v>1101</v>
      </c>
    </row>
    <row r="19" spans="1:4">
      <c r="A19" s="3" t="s">
        <v>1058</v>
      </c>
    </row>
    <row r="20" spans="1:4">
      <c r="A20" s="4" t="s">
        <v>1096</v>
      </c>
      <c r="B20" s="11" t="n">
        <v>89.2</v>
      </c>
      <c r="C20" s="11" t="n">
        <v>89.2</v>
      </c>
      <c r="D20" s="5" t="n">
        <v>89</v>
      </c>
    </row>
    <row r="21" spans="1:4">
      <c r="A21" s="4" t="s">
        <v>1102</v>
      </c>
    </row>
    <row r="22" spans="1:4">
      <c r="A22" s="3" t="s">
        <v>1058</v>
      </c>
    </row>
    <row r="23" spans="1:4">
      <c r="A23" s="4" t="s">
        <v>1096</v>
      </c>
      <c r="B23" s="11" t="n">
        <v>89.5</v>
      </c>
      <c r="C23" s="11" t="n">
        <v>89.40000000000001</v>
      </c>
      <c r="D23" s="11" t="n">
        <v>89.2</v>
      </c>
    </row>
    <row r="24" spans="1:4">
      <c r="A24" s="4" t="s">
        <v>1103</v>
      </c>
    </row>
    <row r="25" spans="1:4">
      <c r="A25" s="3" t="s">
        <v>1058</v>
      </c>
    </row>
    <row r="26" spans="1:4">
      <c r="A26" s="4" t="s">
        <v>1096</v>
      </c>
      <c r="B26" s="11" t="n">
        <v>92.2</v>
      </c>
      <c r="C26" s="11" t="n">
        <v>92.09999999999999</v>
      </c>
      <c r="D26" s="11" t="n">
        <v>91.90000000000001</v>
      </c>
    </row>
    <row r="27" spans="1:4">
      <c r="A27" s="4" t="s">
        <v>1104</v>
      </c>
    </row>
    <row r="28" spans="1:4">
      <c r="A28" s="3" t="s">
        <v>1058</v>
      </c>
    </row>
    <row r="29" spans="1:4">
      <c r="A29" s="4" t="s">
        <v>1096</v>
      </c>
      <c r="B29" s="11" t="n">
        <v>85.7</v>
      </c>
      <c r="C29" s="5" t="n">
        <v>86</v>
      </c>
      <c r="D29" s="11" t="n">
        <v>85.90000000000001</v>
      </c>
    </row>
    <row r="30" spans="1:4">
      <c r="A30" s="4" t="s">
        <v>1105</v>
      </c>
    </row>
    <row r="31" spans="1:4">
      <c r="A31" s="3" t="s">
        <v>1058</v>
      </c>
    </row>
    <row r="32" spans="1:4">
      <c r="A32" s="4" t="s">
        <v>1096</v>
      </c>
      <c r="B32" s="11" t="n">
        <v>87.7</v>
      </c>
      <c r="C32" s="5" t="n">
        <v>88</v>
      </c>
      <c r="D32" s="11" t="n">
        <v>87.90000000000001</v>
      </c>
    </row>
    <row r="33" spans="1:4">
      <c r="A33" s="4" t="s">
        <v>1106</v>
      </c>
    </row>
    <row r="34" spans="1:4">
      <c r="A34" s="3" t="s">
        <v>1058</v>
      </c>
    </row>
    <row r="35" spans="1:4">
      <c r="A35" s="4" t="s">
        <v>1096</v>
      </c>
      <c r="B35" s="11" t="n">
        <v>87.3</v>
      </c>
      <c r="C35" s="11" t="n">
        <v>87.59999999999999</v>
      </c>
      <c r="D35" s="11" t="n">
        <v>87.5</v>
      </c>
    </row>
    <row r="36" spans="1:4">
      <c r="A36" s="4" t="s">
        <v>1107</v>
      </c>
    </row>
    <row r="37" spans="1:4">
      <c r="A37" s="3" t="s">
        <v>1058</v>
      </c>
    </row>
    <row r="38" spans="1:4">
      <c r="A38" s="4" t="s">
        <v>1096</v>
      </c>
      <c r="B38" s="11" t="n">
        <v>89.3</v>
      </c>
      <c r="C38" s="11" t="n">
        <v>89.59999999999999</v>
      </c>
      <c r="D38" s="11" t="n">
        <v>89.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1108</v>
      </c>
      <c r="B1" s="2" t="s">
        <v>1</v>
      </c>
    </row>
    <row r="2" spans="1:4">
      <c r="B2" s="2" t="s">
        <v>1109</v>
      </c>
      <c r="C2" s="2" t="s">
        <v>504</v>
      </c>
      <c r="D2" s="2" t="s">
        <v>505</v>
      </c>
    </row>
    <row r="3" spans="1:4">
      <c r="A3" s="3" t="s">
        <v>1110</v>
      </c>
    </row>
    <row r="4" spans="1:4">
      <c r="A4" s="4" t="s">
        <v>853</v>
      </c>
      <c r="B4" s="6" t="n">
        <v>4042</v>
      </c>
      <c r="C4" s="6" t="n">
        <v>3691</v>
      </c>
      <c r="D4" s="6" t="n">
        <v>3559</v>
      </c>
    </row>
    <row r="5" spans="1:4">
      <c r="A5" s="4" t="s">
        <v>51</v>
      </c>
      <c r="B5" s="6" t="n">
        <v>3337</v>
      </c>
      <c r="C5" s="6" t="n">
        <v>3144</v>
      </c>
      <c r="D5" s="6" t="n">
        <v>2772</v>
      </c>
    </row>
    <row r="6" spans="1:4">
      <c r="A6" s="4" t="s">
        <v>1111</v>
      </c>
    </row>
    <row r="7" spans="1:4">
      <c r="A7" s="3" t="s">
        <v>1110</v>
      </c>
    </row>
    <row r="8" spans="1:4">
      <c r="A8" s="4" t="s">
        <v>1112</v>
      </c>
      <c r="B8" s="4" t="s">
        <v>1113</v>
      </c>
    </row>
    <row r="9" spans="1:4">
      <c r="A9" s="4" t="s">
        <v>1114</v>
      </c>
      <c r="B9" s="4" t="s">
        <v>1113</v>
      </c>
    </row>
    <row r="10" spans="1:4">
      <c r="A10" s="4" t="s">
        <v>1080</v>
      </c>
    </row>
    <row r="11" spans="1:4">
      <c r="A11" s="3" t="s">
        <v>1110</v>
      </c>
    </row>
    <row r="12" spans="1:4">
      <c r="A12" s="4" t="s">
        <v>1112</v>
      </c>
      <c r="B12" s="4" t="s">
        <v>1113</v>
      </c>
    </row>
    <row r="13" spans="1:4">
      <c r="A13" s="4" t="s">
        <v>1114</v>
      </c>
      <c r="B13" s="4" t="s">
        <v>1113</v>
      </c>
    </row>
    <row r="14" spans="1:4">
      <c r="A14" s="4" t="s">
        <v>1115</v>
      </c>
    </row>
    <row r="15" spans="1:4">
      <c r="A15" s="3" t="s">
        <v>1110</v>
      </c>
    </row>
    <row r="16" spans="1:4">
      <c r="A16" s="4" t="s">
        <v>1116</v>
      </c>
      <c r="B16" s="5" t="n">
        <v>1</v>
      </c>
    </row>
    <row r="17" spans="1:4">
      <c r="A17" s="4" t="s">
        <v>1117</v>
      </c>
    </row>
    <row r="18" spans="1:4">
      <c r="A18" s="3" t="s">
        <v>1110</v>
      </c>
    </row>
    <row r="19" spans="1:4">
      <c r="A19" s="4" t="s">
        <v>853</v>
      </c>
      <c r="B19" s="6" t="n">
        <v>4</v>
      </c>
    </row>
    <row r="20" spans="1:4">
      <c r="A20" s="4" t="s">
        <v>51</v>
      </c>
      <c r="B20" s="5" t="n">
        <v>19</v>
      </c>
    </row>
    <row r="21" spans="1:4">
      <c r="A21" s="4" t="s">
        <v>1042</v>
      </c>
      <c r="B21" s="5" t="n">
        <v>512</v>
      </c>
    </row>
    <row r="22" spans="1:4">
      <c r="A22" s="4" t="s">
        <v>1118</v>
      </c>
    </row>
    <row r="23" spans="1:4">
      <c r="A23" s="3" t="s">
        <v>1110</v>
      </c>
    </row>
    <row r="24" spans="1:4">
      <c r="A24" s="4" t="s">
        <v>853</v>
      </c>
      <c r="B24" s="5" t="n">
        <v>-5</v>
      </c>
    </row>
    <row r="25" spans="1:4">
      <c r="A25" s="4" t="s">
        <v>51</v>
      </c>
      <c r="B25" s="5" t="n">
        <v>-16</v>
      </c>
    </row>
    <row r="26" spans="1:4">
      <c r="A26" s="4" t="s">
        <v>1042</v>
      </c>
      <c r="B26" s="5" t="n">
        <v>-579</v>
      </c>
    </row>
    <row r="27" spans="1:4">
      <c r="A27" s="4" t="s">
        <v>1119</v>
      </c>
    </row>
    <row r="28" spans="1:4">
      <c r="A28" s="3" t="s">
        <v>1110</v>
      </c>
    </row>
    <row r="29" spans="1:4">
      <c r="A29" s="4" t="s">
        <v>853</v>
      </c>
      <c r="B29" s="5" t="n">
        <v>-5</v>
      </c>
    </row>
    <row r="30" spans="1:4">
      <c r="A30" s="4" t="s">
        <v>51</v>
      </c>
      <c r="B30" s="5" t="n">
        <v>-11</v>
      </c>
    </row>
    <row r="31" spans="1:4">
      <c r="A31" s="4" t="s">
        <v>1042</v>
      </c>
      <c r="B31" s="5" t="n">
        <v>-390</v>
      </c>
    </row>
    <row r="32" spans="1:4">
      <c r="A32" s="4" t="s">
        <v>1120</v>
      </c>
    </row>
    <row r="33" spans="1:4">
      <c r="A33" s="3" t="s">
        <v>1110</v>
      </c>
    </row>
    <row r="34" spans="1:4">
      <c r="A34" s="4" t="s">
        <v>853</v>
      </c>
      <c r="B34" s="5" t="n">
        <v>4</v>
      </c>
    </row>
    <row r="35" spans="1:4">
      <c r="A35" s="4" t="s">
        <v>51</v>
      </c>
      <c r="B35" s="5" t="n">
        <v>11</v>
      </c>
    </row>
    <row r="36" spans="1:4">
      <c r="A36" s="4" t="s">
        <v>1042</v>
      </c>
      <c r="B36" s="5" t="n">
        <v>380</v>
      </c>
    </row>
    <row r="37" spans="1:4">
      <c r="A37" s="4" t="s">
        <v>1121</v>
      </c>
    </row>
    <row r="38" spans="1:4">
      <c r="A38" s="3" t="s">
        <v>1110</v>
      </c>
    </row>
    <row r="39" spans="1:4">
      <c r="A39" s="4" t="s">
        <v>853</v>
      </c>
      <c r="B39" s="5" t="n">
        <v>-1</v>
      </c>
    </row>
    <row r="40" spans="1:4">
      <c r="A40" s="4" t="s">
        <v>51</v>
      </c>
      <c r="B40" s="5" t="n">
        <v>-6</v>
      </c>
    </row>
    <row r="41" spans="1:4">
      <c r="A41" s="4" t="s">
        <v>1042</v>
      </c>
      <c r="B41" s="5" t="n">
        <v>-280</v>
      </c>
    </row>
    <row r="42" spans="1:4">
      <c r="A42" s="4" t="s">
        <v>1122</v>
      </c>
    </row>
    <row r="43" spans="1:4">
      <c r="A43" s="3" t="s">
        <v>1110</v>
      </c>
    </row>
    <row r="44" spans="1:4">
      <c r="A44" s="4" t="s">
        <v>853</v>
      </c>
      <c r="B44" s="5" t="n">
        <v>3</v>
      </c>
    </row>
    <row r="45" spans="1:4">
      <c r="A45" s="4" t="s">
        <v>51</v>
      </c>
      <c r="B45" s="5" t="n">
        <v>-3</v>
      </c>
    </row>
    <row r="46" spans="1:4">
      <c r="A46" s="4" t="s">
        <v>1042</v>
      </c>
      <c r="B46" s="5" t="n">
        <v>172</v>
      </c>
    </row>
    <row r="47" spans="1:4">
      <c r="A47" s="4" t="s">
        <v>1123</v>
      </c>
    </row>
    <row r="48" spans="1:4">
      <c r="A48" s="3" t="s">
        <v>1110</v>
      </c>
    </row>
    <row r="49" spans="1:4">
      <c r="A49" s="4" t="s">
        <v>853</v>
      </c>
      <c r="B49" s="5" t="n">
        <v>-4</v>
      </c>
    </row>
    <row r="50" spans="1:4">
      <c r="A50" s="4" t="s">
        <v>51</v>
      </c>
      <c r="B50" s="5" t="n">
        <v>3</v>
      </c>
    </row>
    <row r="51" spans="1:4">
      <c r="A51" s="4" t="s">
        <v>1042</v>
      </c>
      <c r="B51" s="5" t="n">
        <v>-209</v>
      </c>
    </row>
    <row r="52" spans="1:4">
      <c r="A52" s="4" t="s">
        <v>1124</v>
      </c>
    </row>
    <row r="53" spans="1:4">
      <c r="A53" s="3" t="s">
        <v>1110</v>
      </c>
    </row>
    <row r="54" spans="1:4">
      <c r="A54" s="4" t="s">
        <v>853</v>
      </c>
      <c r="B54" s="5" t="n">
        <v>-3</v>
      </c>
    </row>
    <row r="55" spans="1:4">
      <c r="A55" s="4" t="s">
        <v>51</v>
      </c>
      <c r="B55" s="5" t="n">
        <v>-4</v>
      </c>
    </row>
    <row r="56" spans="1:4">
      <c r="A56" s="4" t="s">
        <v>1042</v>
      </c>
      <c r="B56" s="5" t="n">
        <v>-148</v>
      </c>
    </row>
    <row r="57" spans="1:4">
      <c r="A57" s="4" t="s">
        <v>1125</v>
      </c>
    </row>
    <row r="58" spans="1:4">
      <c r="A58" s="3" t="s">
        <v>1110</v>
      </c>
    </row>
    <row r="59" spans="1:4">
      <c r="A59" s="4" t="s">
        <v>853</v>
      </c>
      <c r="B59" s="5" t="n">
        <v>3</v>
      </c>
    </row>
    <row r="60" spans="1:4">
      <c r="A60" s="4" t="s">
        <v>51</v>
      </c>
      <c r="B60" s="5" t="n">
        <v>4</v>
      </c>
    </row>
    <row r="61" spans="1:4">
      <c r="A61" s="4" t="s">
        <v>1042</v>
      </c>
      <c r="B61" s="5" t="n">
        <v>152</v>
      </c>
    </row>
    <row r="62" spans="1:4">
      <c r="A62" s="4" t="s">
        <v>1126</v>
      </c>
    </row>
    <row r="63" spans="1:4">
      <c r="A63" s="3" t="s">
        <v>1110</v>
      </c>
    </row>
    <row r="64" spans="1:4">
      <c r="A64" s="4" t="s">
        <v>853</v>
      </c>
      <c r="B64" s="5" t="n">
        <v>-1</v>
      </c>
    </row>
    <row r="65" spans="1:4">
      <c r="A65" s="4" t="s">
        <v>51</v>
      </c>
      <c r="B65" s="5" t="n">
        <v>-2</v>
      </c>
    </row>
    <row r="66" spans="1:4">
      <c r="A66" s="4" t="s">
        <v>1042</v>
      </c>
      <c r="B66" s="5" t="n">
        <v>-84</v>
      </c>
    </row>
    <row r="67" spans="1:4">
      <c r="A67" s="4" t="s">
        <v>1127</v>
      </c>
    </row>
    <row r="68" spans="1:4">
      <c r="A68" s="3" t="s">
        <v>1110</v>
      </c>
    </row>
    <row r="69" spans="1:4">
      <c r="A69" s="4" t="s">
        <v>853</v>
      </c>
      <c r="B69" s="5" t="n">
        <v>1</v>
      </c>
    </row>
    <row r="70" spans="1:4">
      <c r="A70" s="4" t="s">
        <v>51</v>
      </c>
      <c r="B70" s="5" t="n">
        <v>2</v>
      </c>
    </row>
    <row r="71" spans="1:4">
      <c r="A71" s="4" t="s">
        <v>1042</v>
      </c>
      <c r="B71" s="5" t="n">
        <v>33</v>
      </c>
    </row>
    <row r="72" spans="1:4">
      <c r="A72" s="4" t="s">
        <v>1128</v>
      </c>
    </row>
    <row r="73" spans="1:4">
      <c r="A73" s="3" t="s">
        <v>1110</v>
      </c>
    </row>
    <row r="74" spans="1:4">
      <c r="A74" s="4" t="s">
        <v>853</v>
      </c>
      <c r="B74" s="5" t="n">
        <v>-1</v>
      </c>
    </row>
    <row r="75" spans="1:4">
      <c r="A75" s="4" t="s">
        <v>51</v>
      </c>
      <c r="B75" s="5" t="n">
        <v>-2</v>
      </c>
    </row>
    <row r="76" spans="1:4">
      <c r="A76" s="4" t="s">
        <v>1042</v>
      </c>
      <c r="B76" s="5" t="n">
        <v>-37</v>
      </c>
    </row>
    <row r="77" spans="1:4">
      <c r="A77" s="4" t="s">
        <v>1129</v>
      </c>
    </row>
    <row r="78" spans="1:4">
      <c r="A78" s="3" t="s">
        <v>1110</v>
      </c>
    </row>
    <row r="79" spans="1:4">
      <c r="A79" s="4" t="s">
        <v>853</v>
      </c>
      <c r="B79" s="5" t="n">
        <v>-1</v>
      </c>
    </row>
    <row r="80" spans="1:4">
      <c r="A80" s="4" t="s">
        <v>51</v>
      </c>
      <c r="B80" s="5" t="n">
        <v>-1</v>
      </c>
    </row>
    <row r="81" spans="1:4">
      <c r="A81" s="4" t="s">
        <v>1042</v>
      </c>
      <c r="B81" s="5" t="n">
        <v>-12</v>
      </c>
    </row>
    <row r="82" spans="1:4">
      <c r="A82" s="4" t="s">
        <v>1130</v>
      </c>
    </row>
    <row r="83" spans="1:4">
      <c r="A83" s="3" t="s">
        <v>1110</v>
      </c>
    </row>
    <row r="84" spans="1:4">
      <c r="A84" s="4" t="s">
        <v>853</v>
      </c>
      <c r="B84" s="5" t="n">
        <v>0</v>
      </c>
    </row>
    <row r="85" spans="1:4">
      <c r="A85" s="4" t="s">
        <v>51</v>
      </c>
      <c r="B85" s="5" t="n">
        <v>1</v>
      </c>
    </row>
    <row r="86" spans="1:4">
      <c r="A86" s="4" t="s">
        <v>1042</v>
      </c>
      <c r="B86" s="5" t="n">
        <v>12</v>
      </c>
    </row>
    <row r="87" spans="1:4">
      <c r="A87" s="4" t="s">
        <v>1131</v>
      </c>
    </row>
    <row r="88" spans="1:4">
      <c r="A88" s="3" t="s">
        <v>1110</v>
      </c>
    </row>
    <row r="89" spans="1:4">
      <c r="A89" s="4" t="s">
        <v>853</v>
      </c>
      <c r="B89" s="5" t="n">
        <v>0</v>
      </c>
    </row>
    <row r="90" spans="1:4">
      <c r="A90" s="4" t="s">
        <v>51</v>
      </c>
      <c r="B90" s="5" t="n">
        <v>-1</v>
      </c>
    </row>
    <row r="91" spans="1:4">
      <c r="A91" s="4" t="s">
        <v>1042</v>
      </c>
      <c r="B91" s="6" t="n">
        <v>-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31</v>
      </c>
      <c r="C1" s="2" t="s">
        <v>32</v>
      </c>
    </row>
    <row r="2" spans="1:3">
      <c r="A2" s="3" t="s">
        <v>1133</v>
      </c>
    </row>
    <row r="3" spans="1:3">
      <c r="A3" s="4" t="s">
        <v>1134</v>
      </c>
      <c r="B3" s="6" t="n">
        <v>210</v>
      </c>
      <c r="C3" s="6" t="n">
        <v>206</v>
      </c>
    </row>
    <row r="4" spans="1:3">
      <c r="A4" s="4" t="s">
        <v>1135</v>
      </c>
      <c r="B4" s="5" t="n">
        <v>-1018</v>
      </c>
      <c r="C4" s="5" t="n">
        <v>-1345</v>
      </c>
    </row>
    <row r="5" spans="1:3">
      <c r="A5" s="4" t="s">
        <v>1136</v>
      </c>
      <c r="B5" s="5" t="n">
        <v>85</v>
      </c>
      <c r="C5" s="5" t="n">
        <v>71</v>
      </c>
    </row>
    <row r="6" spans="1:3">
      <c r="A6" s="4" t="s">
        <v>1137</v>
      </c>
      <c r="B6" s="5" t="n">
        <v>9713</v>
      </c>
      <c r="C6" s="5" t="n">
        <v>9310</v>
      </c>
    </row>
    <row r="7" spans="1:3">
      <c r="A7" s="4" t="s">
        <v>1138</v>
      </c>
    </row>
    <row r="8" spans="1:3">
      <c r="A8" s="3" t="s">
        <v>1133</v>
      </c>
    </row>
    <row r="9" spans="1:3">
      <c r="A9" s="4" t="s">
        <v>1139</v>
      </c>
      <c r="B9" s="5" t="n">
        <v>561</v>
      </c>
      <c r="C9" s="5" t="n">
        <v>1316</v>
      </c>
    </row>
    <row r="10" spans="1:3">
      <c r="A10" s="4" t="s">
        <v>1140</v>
      </c>
    </row>
    <row r="11" spans="1:3">
      <c r="A11" s="3" t="s">
        <v>1133</v>
      </c>
    </row>
    <row r="12" spans="1:3">
      <c r="A12" s="4" t="s">
        <v>1139</v>
      </c>
      <c r="B12" s="5" t="n">
        <v>525</v>
      </c>
      <c r="C12" s="5" t="n">
        <v>418</v>
      </c>
    </row>
    <row r="13" spans="1:3">
      <c r="A13" s="4" t="s">
        <v>1141</v>
      </c>
      <c r="B13" s="5" t="n">
        <v>829</v>
      </c>
      <c r="C13" s="5" t="n">
        <v>784</v>
      </c>
    </row>
    <row r="14" spans="1:3">
      <c r="A14" s="4" t="s">
        <v>1142</v>
      </c>
    </row>
    <row r="15" spans="1:3">
      <c r="A15" s="3" t="s">
        <v>1133</v>
      </c>
    </row>
    <row r="16" spans="1:3">
      <c r="A16" s="4" t="s">
        <v>1143</v>
      </c>
      <c r="B16" s="5" t="n">
        <v>298</v>
      </c>
      <c r="C16" s="5" t="n">
        <v>278</v>
      </c>
    </row>
    <row r="17" spans="1:3">
      <c r="A17" s="4" t="s">
        <v>1144</v>
      </c>
    </row>
    <row r="18" spans="1:3">
      <c r="A18" s="3" t="s">
        <v>1133</v>
      </c>
    </row>
    <row r="19" spans="1:3">
      <c r="A19" s="4" t="s">
        <v>1143</v>
      </c>
      <c r="B19" s="5" t="n">
        <v>262</v>
      </c>
      <c r="C19" s="5" t="n">
        <v>1326</v>
      </c>
    </row>
    <row r="20" spans="1:3">
      <c r="A20" s="4" t="s">
        <v>1145</v>
      </c>
    </row>
    <row r="21" spans="1:3">
      <c r="A21" s="3" t="s">
        <v>1133</v>
      </c>
    </row>
    <row r="22" spans="1:3">
      <c r="A22" s="4" t="s">
        <v>1143</v>
      </c>
      <c r="B22" s="5" t="n">
        <v>1162</v>
      </c>
      <c r="C22" s="5" t="n">
        <v>1641</v>
      </c>
    </row>
    <row r="23" spans="1:3">
      <c r="A23" s="4" t="s">
        <v>1146</v>
      </c>
    </row>
    <row r="24" spans="1:3">
      <c r="A24" s="3" t="s">
        <v>1133</v>
      </c>
    </row>
    <row r="25" spans="1:3">
      <c r="A25" s="4" t="s">
        <v>1143</v>
      </c>
      <c r="B25" s="5" t="n">
        <v>252</v>
      </c>
      <c r="C25" s="5" t="n">
        <v>212</v>
      </c>
    </row>
    <row r="26" spans="1:3">
      <c r="A26" s="4" t="s">
        <v>1147</v>
      </c>
    </row>
    <row r="27" spans="1:3">
      <c r="A27" s="3" t="s">
        <v>1133</v>
      </c>
    </row>
    <row r="28" spans="1:3">
      <c r="A28" s="4" t="s">
        <v>1143</v>
      </c>
      <c r="B28" s="5" t="n">
        <v>1693</v>
      </c>
      <c r="C28" s="5" t="n">
        <v>1415</v>
      </c>
    </row>
    <row r="29" spans="1:3">
      <c r="A29" s="4" t="s">
        <v>1148</v>
      </c>
    </row>
    <row r="30" spans="1:3">
      <c r="A30" s="3" t="s">
        <v>1133</v>
      </c>
    </row>
    <row r="31" spans="1:3">
      <c r="A31" s="4" t="s">
        <v>1143</v>
      </c>
      <c r="B31" s="5" t="n">
        <v>4629</v>
      </c>
      <c r="C31" s="5" t="n">
        <v>2799</v>
      </c>
    </row>
    <row r="32" spans="1:3">
      <c r="A32" s="4" t="s">
        <v>1149</v>
      </c>
    </row>
    <row r="33" spans="1:3">
      <c r="A33" s="3" t="s">
        <v>1133</v>
      </c>
    </row>
    <row r="34" spans="1:3">
      <c r="A34" s="4" t="s">
        <v>1143</v>
      </c>
      <c r="B34" s="5" t="n">
        <v>225</v>
      </c>
      <c r="C34" s="5" t="n">
        <v>189</v>
      </c>
    </row>
    <row r="35" spans="1:3">
      <c r="A35" s="4" t="s">
        <v>715</v>
      </c>
    </row>
    <row r="36" spans="1:3">
      <c r="A36" s="3" t="s">
        <v>1133</v>
      </c>
    </row>
    <row r="37" spans="1:3">
      <c r="A37" s="4" t="s">
        <v>1134</v>
      </c>
      <c r="B37" s="5" t="n">
        <v>75</v>
      </c>
      <c r="C37" s="5" t="n">
        <v>68</v>
      </c>
    </row>
    <row r="38" spans="1:3">
      <c r="A38" s="4" t="s">
        <v>1135</v>
      </c>
      <c r="B38" s="5" t="n">
        <v>-1048</v>
      </c>
      <c r="C38" s="5" t="n">
        <v>-1415</v>
      </c>
    </row>
    <row r="39" spans="1:3">
      <c r="A39" s="4" t="s">
        <v>1136</v>
      </c>
      <c r="B39" s="5" t="n">
        <v>-45</v>
      </c>
      <c r="C39" s="5" t="n">
        <v>-34</v>
      </c>
    </row>
    <row r="40" spans="1:3">
      <c r="A40" s="4" t="s">
        <v>1137</v>
      </c>
      <c r="B40" s="5" t="n">
        <v>7115</v>
      </c>
      <c r="C40" s="5" t="n">
        <v>6792</v>
      </c>
    </row>
    <row r="41" spans="1:3">
      <c r="A41" s="4" t="s">
        <v>1150</v>
      </c>
    </row>
    <row r="42" spans="1:3">
      <c r="A42" s="3" t="s">
        <v>1133</v>
      </c>
    </row>
    <row r="43" spans="1:3">
      <c r="A43" s="4" t="s">
        <v>1139</v>
      </c>
      <c r="B43" s="5" t="n">
        <v>19</v>
      </c>
      <c r="C43" s="5" t="n">
        <v>758</v>
      </c>
    </row>
    <row r="44" spans="1:3">
      <c r="A44" s="4" t="s">
        <v>1151</v>
      </c>
    </row>
    <row r="45" spans="1:3">
      <c r="A45" s="3" t="s">
        <v>1133</v>
      </c>
    </row>
    <row r="46" spans="1:3">
      <c r="A46" s="4" t="s">
        <v>1139</v>
      </c>
      <c r="B46" s="5" t="n">
        <v>504</v>
      </c>
      <c r="C46" s="5" t="n">
        <v>399</v>
      </c>
    </row>
    <row r="47" spans="1:3">
      <c r="A47" s="4" t="s">
        <v>1141</v>
      </c>
      <c r="B47" s="5" t="n">
        <v>744</v>
      </c>
      <c r="C47" s="5" t="n">
        <v>689</v>
      </c>
    </row>
    <row r="48" spans="1:3">
      <c r="A48" s="4" t="s">
        <v>1152</v>
      </c>
    </row>
    <row r="49" spans="1:3">
      <c r="A49" s="3" t="s">
        <v>1133</v>
      </c>
    </row>
    <row r="50" spans="1:3">
      <c r="A50" s="4" t="s">
        <v>1143</v>
      </c>
      <c r="B50" s="5" t="n">
        <v>123</v>
      </c>
      <c r="C50" s="5" t="n">
        <v>133</v>
      </c>
    </row>
    <row r="51" spans="1:3">
      <c r="A51" s="4" t="s">
        <v>1153</v>
      </c>
    </row>
    <row r="52" spans="1:3">
      <c r="A52" s="3" t="s">
        <v>1133</v>
      </c>
    </row>
    <row r="53" spans="1:3">
      <c r="A53" s="4" t="s">
        <v>1143</v>
      </c>
      <c r="B53" s="5" t="n">
        <v>0</v>
      </c>
      <c r="C53" s="5" t="n">
        <v>1063</v>
      </c>
    </row>
    <row r="54" spans="1:3">
      <c r="A54" s="4" t="s">
        <v>1154</v>
      </c>
    </row>
    <row r="55" spans="1:3">
      <c r="A55" s="3" t="s">
        <v>1133</v>
      </c>
    </row>
    <row r="56" spans="1:3">
      <c r="A56" s="4" t="s">
        <v>1143</v>
      </c>
      <c r="B56" s="5" t="n">
        <v>404</v>
      </c>
      <c r="C56" s="5" t="n">
        <v>934</v>
      </c>
    </row>
    <row r="57" spans="1:3">
      <c r="A57" s="4" t="s">
        <v>1155</v>
      </c>
    </row>
    <row r="58" spans="1:3">
      <c r="A58" s="3" t="s">
        <v>1133</v>
      </c>
    </row>
    <row r="59" spans="1:3">
      <c r="A59" s="4" t="s">
        <v>1143</v>
      </c>
      <c r="B59" s="5" t="n">
        <v>163</v>
      </c>
      <c r="C59" s="5" t="n">
        <v>147</v>
      </c>
    </row>
    <row r="60" spans="1:3">
      <c r="A60" s="4" t="s">
        <v>1156</v>
      </c>
    </row>
    <row r="61" spans="1:3">
      <c r="A61" s="3" t="s">
        <v>1133</v>
      </c>
    </row>
    <row r="62" spans="1:3">
      <c r="A62" s="4" t="s">
        <v>1143</v>
      </c>
      <c r="B62" s="5" t="n">
        <v>1362</v>
      </c>
      <c r="C62" s="5" t="n">
        <v>1112</v>
      </c>
    </row>
    <row r="63" spans="1:3">
      <c r="A63" s="4" t="s">
        <v>1157</v>
      </c>
    </row>
    <row r="64" spans="1:3">
      <c r="A64" s="3" t="s">
        <v>1133</v>
      </c>
    </row>
    <row r="65" spans="1:3">
      <c r="A65" s="4" t="s">
        <v>1143</v>
      </c>
      <c r="B65" s="5" t="n">
        <v>4629</v>
      </c>
      <c r="C65" s="5" t="n">
        <v>2799</v>
      </c>
    </row>
    <row r="66" spans="1:3">
      <c r="A66" s="4" t="s">
        <v>1158</v>
      </c>
    </row>
    <row r="67" spans="1:3">
      <c r="A67" s="3" t="s">
        <v>1133</v>
      </c>
    </row>
    <row r="68" spans="1:3">
      <c r="A68" s="4" t="s">
        <v>1143</v>
      </c>
      <c r="B68" s="5" t="n">
        <v>185</v>
      </c>
      <c r="C68" s="5" t="n">
        <v>139</v>
      </c>
    </row>
    <row r="69" spans="1:3">
      <c r="A69" s="4" t="s">
        <v>1035</v>
      </c>
    </row>
    <row r="70" spans="1:3">
      <c r="A70" s="3" t="s">
        <v>1133</v>
      </c>
    </row>
    <row r="71" spans="1:3">
      <c r="A71" s="4" t="s">
        <v>1134</v>
      </c>
      <c r="B71" s="5" t="n">
        <v>135</v>
      </c>
      <c r="C71" s="5" t="n">
        <v>138</v>
      </c>
    </row>
    <row r="72" spans="1:3">
      <c r="A72" s="4" t="s">
        <v>1135</v>
      </c>
      <c r="B72" s="5" t="n">
        <v>30</v>
      </c>
      <c r="C72" s="5" t="n">
        <v>70</v>
      </c>
    </row>
    <row r="73" spans="1:3">
      <c r="A73" s="4" t="s">
        <v>1136</v>
      </c>
      <c r="B73" s="5" t="n">
        <v>31</v>
      </c>
      <c r="C73" s="5" t="n">
        <v>15</v>
      </c>
    </row>
    <row r="74" spans="1:3">
      <c r="A74" s="4" t="s">
        <v>1137</v>
      </c>
      <c r="B74" s="5" t="n">
        <v>1747</v>
      </c>
      <c r="C74" s="5" t="n">
        <v>1745</v>
      </c>
    </row>
    <row r="75" spans="1:3">
      <c r="A75" s="4" t="s">
        <v>1159</v>
      </c>
    </row>
    <row r="76" spans="1:3">
      <c r="A76" s="3" t="s">
        <v>1133</v>
      </c>
    </row>
    <row r="77" spans="1:3">
      <c r="A77" s="4" t="s">
        <v>1139</v>
      </c>
      <c r="B77" s="5" t="n">
        <v>294</v>
      </c>
      <c r="C77" s="5" t="n">
        <v>316</v>
      </c>
    </row>
    <row r="78" spans="1:3">
      <c r="A78" s="4" t="s">
        <v>1160</v>
      </c>
    </row>
    <row r="79" spans="1:3">
      <c r="A79" s="3" t="s">
        <v>1133</v>
      </c>
    </row>
    <row r="80" spans="1:3">
      <c r="A80" s="4" t="s">
        <v>1139</v>
      </c>
      <c r="B80" s="5" t="n">
        <v>0</v>
      </c>
      <c r="C80" s="5" t="n">
        <v>1</v>
      </c>
    </row>
    <row r="81" spans="1:3">
      <c r="A81" s="4" t="s">
        <v>1141</v>
      </c>
      <c r="B81" s="5" t="n">
        <v>84</v>
      </c>
      <c r="C81" s="5" t="n">
        <v>94</v>
      </c>
    </row>
    <row r="82" spans="1:3">
      <c r="A82" s="4" t="s">
        <v>1161</v>
      </c>
    </row>
    <row r="83" spans="1:3">
      <c r="A83" s="3" t="s">
        <v>1133</v>
      </c>
    </row>
    <row r="84" spans="1:3">
      <c r="A84" s="4" t="s">
        <v>1143</v>
      </c>
      <c r="B84" s="5" t="n">
        <v>129</v>
      </c>
      <c r="C84" s="5" t="n">
        <v>103</v>
      </c>
    </row>
    <row r="85" spans="1:3">
      <c r="A85" s="4" t="s">
        <v>1162</v>
      </c>
    </row>
    <row r="86" spans="1:3">
      <c r="A86" s="3" t="s">
        <v>1133</v>
      </c>
    </row>
    <row r="87" spans="1:3">
      <c r="A87" s="4" t="s">
        <v>1143</v>
      </c>
      <c r="B87" s="5" t="n">
        <v>262</v>
      </c>
      <c r="C87" s="5" t="n">
        <v>262</v>
      </c>
    </row>
    <row r="88" spans="1:3">
      <c r="A88" s="4" t="s">
        <v>1163</v>
      </c>
    </row>
    <row r="89" spans="1:3">
      <c r="A89" s="3" t="s">
        <v>1133</v>
      </c>
    </row>
    <row r="90" spans="1:3">
      <c r="A90" s="4" t="s">
        <v>1143</v>
      </c>
      <c r="B90" s="5" t="n">
        <v>337</v>
      </c>
      <c r="C90" s="5" t="n">
        <v>344</v>
      </c>
    </row>
    <row r="91" spans="1:3">
      <c r="A91" s="4" t="s">
        <v>1164</v>
      </c>
    </row>
    <row r="92" spans="1:3">
      <c r="A92" s="3" t="s">
        <v>1133</v>
      </c>
    </row>
    <row r="93" spans="1:3">
      <c r="A93" s="4" t="s">
        <v>1143</v>
      </c>
      <c r="B93" s="5" t="n">
        <v>74</v>
      </c>
      <c r="C93" s="5" t="n">
        <v>49</v>
      </c>
    </row>
    <row r="94" spans="1:3">
      <c r="A94" s="4" t="s">
        <v>1165</v>
      </c>
    </row>
    <row r="95" spans="1:3">
      <c r="A95" s="3" t="s">
        <v>1133</v>
      </c>
    </row>
    <row r="96" spans="1:3">
      <c r="A96" s="4" t="s">
        <v>1143</v>
      </c>
      <c r="B96" s="5" t="n">
        <v>331</v>
      </c>
      <c r="C96" s="5" t="n">
        <v>303</v>
      </c>
    </row>
    <row r="97" spans="1:3">
      <c r="A97" s="4" t="s">
        <v>1166</v>
      </c>
    </row>
    <row r="98" spans="1:3">
      <c r="A98" s="3" t="s">
        <v>1133</v>
      </c>
    </row>
    <row r="99" spans="1:3">
      <c r="A99" s="4" t="s">
        <v>1143</v>
      </c>
      <c r="B99" s="5" t="n">
        <v>0</v>
      </c>
      <c r="C99" s="5" t="n">
        <v>0</v>
      </c>
    </row>
    <row r="100" spans="1:3">
      <c r="A100" s="4" t="s">
        <v>1167</v>
      </c>
    </row>
    <row r="101" spans="1:3">
      <c r="A101" s="3" t="s">
        <v>1133</v>
      </c>
    </row>
    <row r="102" spans="1:3">
      <c r="A102" s="4" t="s">
        <v>1143</v>
      </c>
      <c r="B102" s="5" t="n">
        <v>40</v>
      </c>
      <c r="C102" s="5" t="n">
        <v>50</v>
      </c>
    </row>
    <row r="103" spans="1:3">
      <c r="A103" s="4" t="s">
        <v>1168</v>
      </c>
    </row>
    <row r="104" spans="1:3">
      <c r="A104" s="3" t="s">
        <v>1133</v>
      </c>
    </row>
    <row r="105" spans="1:3">
      <c r="A105" s="4" t="s">
        <v>1134</v>
      </c>
      <c r="B105" s="5" t="n">
        <v>0</v>
      </c>
      <c r="C105" s="5" t="n">
        <v>0</v>
      </c>
    </row>
    <row r="106" spans="1:3">
      <c r="A106" s="4" t="s">
        <v>1135</v>
      </c>
      <c r="B106" s="5" t="n">
        <v>0</v>
      </c>
      <c r="C106" s="5" t="n">
        <v>0</v>
      </c>
    </row>
    <row r="107" spans="1:3">
      <c r="A107" s="4" t="s">
        <v>1136</v>
      </c>
      <c r="B107" s="5" t="n">
        <v>99</v>
      </c>
      <c r="C107" s="5" t="n">
        <v>90</v>
      </c>
    </row>
    <row r="108" spans="1:3">
      <c r="A108" s="4" t="s">
        <v>1137</v>
      </c>
      <c r="B108" s="5" t="n">
        <v>851</v>
      </c>
      <c r="C108" s="5" t="n">
        <v>773</v>
      </c>
    </row>
    <row r="109" spans="1:3">
      <c r="A109" s="4" t="s">
        <v>1169</v>
      </c>
    </row>
    <row r="110" spans="1:3">
      <c r="A110" s="3" t="s">
        <v>1133</v>
      </c>
    </row>
    <row r="111" spans="1:3">
      <c r="A111" s="4" t="s">
        <v>1139</v>
      </c>
      <c r="B111" s="5" t="n">
        <v>248</v>
      </c>
      <c r="C111" s="5" t="n">
        <v>242</v>
      </c>
    </row>
    <row r="112" spans="1:3">
      <c r="A112" s="4" t="s">
        <v>1170</v>
      </c>
    </row>
    <row r="113" spans="1:3">
      <c r="A113" s="3" t="s">
        <v>1133</v>
      </c>
    </row>
    <row r="114" spans="1:3">
      <c r="A114" s="4" t="s">
        <v>1139</v>
      </c>
      <c r="B114" s="5" t="n">
        <v>21</v>
      </c>
      <c r="C114" s="5" t="n">
        <v>18</v>
      </c>
    </row>
    <row r="115" spans="1:3">
      <c r="A115" s="4" t="s">
        <v>1141</v>
      </c>
      <c r="B115" s="5" t="n">
        <v>1</v>
      </c>
      <c r="C115" s="5" t="n">
        <v>1</v>
      </c>
    </row>
    <row r="116" spans="1:3">
      <c r="A116" s="4" t="s">
        <v>1171</v>
      </c>
    </row>
    <row r="117" spans="1:3">
      <c r="A117" s="3" t="s">
        <v>1133</v>
      </c>
    </row>
    <row r="118" spans="1:3">
      <c r="A118" s="4" t="s">
        <v>1143</v>
      </c>
      <c r="B118" s="5" t="n">
        <v>46</v>
      </c>
      <c r="C118" s="5" t="n">
        <v>42</v>
      </c>
    </row>
    <row r="119" spans="1:3">
      <c r="A119" s="4" t="s">
        <v>1172</v>
      </c>
    </row>
    <row r="120" spans="1:3">
      <c r="A120" s="3" t="s">
        <v>1133</v>
      </c>
    </row>
    <row r="121" spans="1:3">
      <c r="A121" s="4" t="s">
        <v>1143</v>
      </c>
      <c r="B121" s="5" t="n">
        <v>0</v>
      </c>
      <c r="C121" s="5" t="n">
        <v>1</v>
      </c>
    </row>
    <row r="122" spans="1:3">
      <c r="A122" s="4" t="s">
        <v>1173</v>
      </c>
    </row>
    <row r="123" spans="1:3">
      <c r="A123" s="3" t="s">
        <v>1133</v>
      </c>
    </row>
    <row r="124" spans="1:3">
      <c r="A124" s="4" t="s">
        <v>1143</v>
      </c>
      <c r="B124" s="5" t="n">
        <v>421</v>
      </c>
      <c r="C124" s="5" t="n">
        <v>363</v>
      </c>
    </row>
    <row r="125" spans="1:3">
      <c r="A125" s="4" t="s">
        <v>1174</v>
      </c>
    </row>
    <row r="126" spans="1:3">
      <c r="A126" s="3" t="s">
        <v>1133</v>
      </c>
    </row>
    <row r="127" spans="1:3">
      <c r="A127" s="4" t="s">
        <v>1143</v>
      </c>
      <c r="B127" s="5" t="n">
        <v>15</v>
      </c>
      <c r="C127" s="5" t="n">
        <v>16</v>
      </c>
    </row>
    <row r="128" spans="1:3">
      <c r="A128" s="4" t="s">
        <v>1175</v>
      </c>
    </row>
    <row r="129" spans="1:3">
      <c r="A129" s="3" t="s">
        <v>1133</v>
      </c>
    </row>
    <row r="130" spans="1:3">
      <c r="A130" s="4" t="s">
        <v>1143</v>
      </c>
      <c r="B130" s="5" t="n">
        <v>0</v>
      </c>
      <c r="C130" s="5" t="n">
        <v>0</v>
      </c>
    </row>
    <row r="131" spans="1:3">
      <c r="A131" s="4" t="s">
        <v>1176</v>
      </c>
    </row>
    <row r="132" spans="1:3">
      <c r="A132" s="3" t="s">
        <v>1133</v>
      </c>
    </row>
    <row r="133" spans="1:3">
      <c r="A133" s="4" t="s">
        <v>1143</v>
      </c>
      <c r="B133" s="5" t="n">
        <v>0</v>
      </c>
      <c r="C133" s="5" t="n">
        <v>0</v>
      </c>
    </row>
    <row r="134" spans="1:3">
      <c r="A134" s="4" t="s">
        <v>1177</v>
      </c>
    </row>
    <row r="135" spans="1:3">
      <c r="A135" s="3" t="s">
        <v>1133</v>
      </c>
    </row>
    <row r="136" spans="1:3">
      <c r="A136" s="4" t="s">
        <v>1143</v>
      </c>
      <c r="B136" s="6" t="n">
        <v>0</v>
      </c>
      <c r="C13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78</v>
      </c>
      <c r="B1" s="2" t="s">
        <v>1</v>
      </c>
    </row>
    <row r="2" spans="1:3">
      <c r="B2" s="2" t="s">
        <v>1109</v>
      </c>
      <c r="C2" s="2" t="s">
        <v>1179</v>
      </c>
    </row>
    <row r="3" spans="1:3">
      <c r="A3" s="3" t="s">
        <v>1058</v>
      </c>
    </row>
    <row r="4" spans="1:3">
      <c r="A4" s="4" t="s">
        <v>1180</v>
      </c>
      <c r="B4" s="6" t="n">
        <v>0</v>
      </c>
      <c r="C4" s="6" t="n">
        <v>0</v>
      </c>
    </row>
    <row r="5" spans="1:3">
      <c r="A5" s="4" t="s">
        <v>715</v>
      </c>
    </row>
    <row r="6" spans="1:3">
      <c r="A6" s="3" t="s">
        <v>1058</v>
      </c>
    </row>
    <row r="7" spans="1:3">
      <c r="A7" s="4" t="s">
        <v>1180</v>
      </c>
      <c r="B7" s="6" t="n">
        <v>9242</v>
      </c>
      <c r="C7" s="6" t="n">
        <v>9815</v>
      </c>
    </row>
    <row r="8" spans="1:3">
      <c r="A8" s="4" t="s">
        <v>1181</v>
      </c>
      <c r="B8" s="5" t="n">
        <v>17</v>
      </c>
      <c r="C8" s="5" t="n">
        <v>19</v>
      </c>
    </row>
    <row r="9" spans="1:3">
      <c r="A9" s="4" t="s">
        <v>1182</v>
      </c>
    </row>
    <row r="10" spans="1:3">
      <c r="A10" s="3" t="s">
        <v>1058</v>
      </c>
    </row>
    <row r="11" spans="1:3">
      <c r="A11" s="4" t="s">
        <v>1180</v>
      </c>
      <c r="B11" s="6" t="n">
        <v>395</v>
      </c>
      <c r="C11" s="6" t="n">
        <v>575</v>
      </c>
    </row>
    <row r="12" spans="1:3">
      <c r="A12" s="4" t="s">
        <v>1183</v>
      </c>
    </row>
    <row r="13" spans="1:3">
      <c r="A13" s="3" t="s">
        <v>1058</v>
      </c>
    </row>
    <row r="14" spans="1:3">
      <c r="A14" s="4" t="s">
        <v>1180</v>
      </c>
      <c r="B14" s="5" t="n">
        <v>1197</v>
      </c>
      <c r="C14" s="5" t="n">
        <v>1144</v>
      </c>
    </row>
    <row r="15" spans="1:3">
      <c r="A15" s="4" t="s">
        <v>1184</v>
      </c>
    </row>
    <row r="16" spans="1:3">
      <c r="A16" s="3" t="s">
        <v>1058</v>
      </c>
    </row>
    <row r="17" spans="1:3">
      <c r="A17" s="4" t="s">
        <v>1180</v>
      </c>
      <c r="B17" s="5" t="n">
        <v>2663</v>
      </c>
      <c r="C17" s="5" t="n">
        <v>2575</v>
      </c>
    </row>
    <row r="18" spans="1:3">
      <c r="A18" s="4" t="s">
        <v>1185</v>
      </c>
    </row>
    <row r="19" spans="1:3">
      <c r="A19" s="3" t="s">
        <v>1058</v>
      </c>
    </row>
    <row r="20" spans="1:3">
      <c r="A20" s="4" t="s">
        <v>1180</v>
      </c>
      <c r="B20" s="5" t="n">
        <v>2078</v>
      </c>
      <c r="C20" s="5" t="n">
        <v>2196</v>
      </c>
    </row>
    <row r="21" spans="1:3">
      <c r="A21" s="4" t="s">
        <v>1186</v>
      </c>
    </row>
    <row r="22" spans="1:3">
      <c r="A22" s="3" t="s">
        <v>1058</v>
      </c>
    </row>
    <row r="23" spans="1:3">
      <c r="A23" s="4" t="s">
        <v>1180</v>
      </c>
      <c r="B23" s="5" t="n">
        <v>2909</v>
      </c>
      <c r="C23" s="5" t="n">
        <v>3325</v>
      </c>
    </row>
    <row r="24" spans="1:3">
      <c r="A24" s="4" t="s">
        <v>1035</v>
      </c>
    </row>
    <row r="25" spans="1:3">
      <c r="A25" s="3" t="s">
        <v>1058</v>
      </c>
    </row>
    <row r="26" spans="1:3">
      <c r="A26" s="4" t="s">
        <v>1180</v>
      </c>
      <c r="B26" s="6" t="n">
        <v>2830</v>
      </c>
      <c r="C26" s="6" t="n">
        <v>3183</v>
      </c>
    </row>
    <row r="27" spans="1:3">
      <c r="A27" s="4" t="s">
        <v>1181</v>
      </c>
      <c r="B27" s="5" t="n">
        <v>18</v>
      </c>
      <c r="C27" s="5" t="n">
        <v>19</v>
      </c>
    </row>
    <row r="28" spans="1:3">
      <c r="A28" s="4" t="s">
        <v>1187</v>
      </c>
    </row>
    <row r="29" spans="1:3">
      <c r="A29" s="3" t="s">
        <v>1058</v>
      </c>
    </row>
    <row r="30" spans="1:3">
      <c r="A30" s="4" t="s">
        <v>1180</v>
      </c>
      <c r="B30" s="6" t="n">
        <v>75</v>
      </c>
      <c r="C30" s="6" t="n">
        <v>75</v>
      </c>
    </row>
    <row r="31" spans="1:3">
      <c r="A31" s="4" t="s">
        <v>1188</v>
      </c>
    </row>
    <row r="32" spans="1:3">
      <c r="A32" s="3" t="s">
        <v>1058</v>
      </c>
    </row>
    <row r="33" spans="1:3">
      <c r="A33" s="4" t="s">
        <v>1180</v>
      </c>
      <c r="B33" s="5" t="n">
        <v>367</v>
      </c>
      <c r="C33" s="5" t="n">
        <v>370</v>
      </c>
    </row>
    <row r="34" spans="1:3">
      <c r="A34" s="4" t="s">
        <v>1189</v>
      </c>
    </row>
    <row r="35" spans="1:3">
      <c r="A35" s="3" t="s">
        <v>1058</v>
      </c>
    </row>
    <row r="36" spans="1:3">
      <c r="A36" s="4" t="s">
        <v>1180</v>
      </c>
      <c r="B36" s="5" t="n">
        <v>723</v>
      </c>
      <c r="C36" s="5" t="n">
        <v>751</v>
      </c>
    </row>
    <row r="37" spans="1:3">
      <c r="A37" s="4" t="s">
        <v>1190</v>
      </c>
    </row>
    <row r="38" spans="1:3">
      <c r="A38" s="3" t="s">
        <v>1058</v>
      </c>
    </row>
    <row r="39" spans="1:3">
      <c r="A39" s="4" t="s">
        <v>1180</v>
      </c>
      <c r="B39" s="5" t="n">
        <v>657</v>
      </c>
      <c r="C39" s="5" t="n">
        <v>727</v>
      </c>
    </row>
    <row r="40" spans="1:3">
      <c r="A40" s="4" t="s">
        <v>1191</v>
      </c>
    </row>
    <row r="41" spans="1:3">
      <c r="A41" s="3" t="s">
        <v>1058</v>
      </c>
    </row>
    <row r="42" spans="1:3">
      <c r="A42" s="4" t="s">
        <v>1180</v>
      </c>
      <c r="B42" s="5" t="n">
        <v>1008</v>
      </c>
      <c r="C42" s="5" t="n">
        <v>1260</v>
      </c>
    </row>
    <row r="43" spans="1:3">
      <c r="A43" s="4" t="s">
        <v>559</v>
      </c>
    </row>
    <row r="44" spans="1:3">
      <c r="A44" s="3" t="s">
        <v>1058</v>
      </c>
    </row>
    <row r="45" spans="1:3">
      <c r="A45" s="4" t="s">
        <v>1180</v>
      </c>
      <c r="B45" s="6" t="n">
        <v>1016</v>
      </c>
      <c r="C45" s="6" t="n">
        <v>1065</v>
      </c>
    </row>
    <row r="46" spans="1:3">
      <c r="A46" s="4" t="s">
        <v>1181</v>
      </c>
      <c r="B46" s="5" t="n">
        <v>10</v>
      </c>
      <c r="C46" s="5" t="n">
        <v>10</v>
      </c>
    </row>
    <row r="47" spans="1:3">
      <c r="A47" s="4" t="s">
        <v>1192</v>
      </c>
    </row>
    <row r="48" spans="1:3">
      <c r="A48" s="3" t="s">
        <v>1058</v>
      </c>
    </row>
    <row r="49" spans="1:3">
      <c r="A49" s="4" t="s">
        <v>1180</v>
      </c>
      <c r="B49" s="6" t="n">
        <v>63</v>
      </c>
      <c r="C49" s="6" t="n">
        <v>49</v>
      </c>
    </row>
    <row r="50" spans="1:3">
      <c r="A50" s="4" t="s">
        <v>1193</v>
      </c>
    </row>
    <row r="51" spans="1:3">
      <c r="A51" s="3" t="s">
        <v>1058</v>
      </c>
    </row>
    <row r="52" spans="1:3">
      <c r="A52" s="4" t="s">
        <v>1180</v>
      </c>
      <c r="B52" s="5" t="n">
        <v>202</v>
      </c>
      <c r="C52" s="5" t="n">
        <v>187</v>
      </c>
    </row>
    <row r="53" spans="1:3">
      <c r="A53" s="4" t="s">
        <v>1194</v>
      </c>
    </row>
    <row r="54" spans="1:3">
      <c r="A54" s="3" t="s">
        <v>1058</v>
      </c>
    </row>
    <row r="55" spans="1:3">
      <c r="A55" s="4" t="s">
        <v>1180</v>
      </c>
      <c r="B55" s="5" t="n">
        <v>359</v>
      </c>
      <c r="C55" s="5" t="n">
        <v>380</v>
      </c>
    </row>
    <row r="56" spans="1:3">
      <c r="A56" s="4" t="s">
        <v>1195</v>
      </c>
    </row>
    <row r="57" spans="1:3">
      <c r="A57" s="3" t="s">
        <v>1058</v>
      </c>
    </row>
    <row r="58" spans="1:3">
      <c r="A58" s="4" t="s">
        <v>1180</v>
      </c>
      <c r="B58" s="5" t="n">
        <v>207</v>
      </c>
      <c r="C58" s="5" t="n">
        <v>242</v>
      </c>
    </row>
    <row r="59" spans="1:3">
      <c r="A59" s="4" t="s">
        <v>1196</v>
      </c>
    </row>
    <row r="60" spans="1:3">
      <c r="A60" s="3" t="s">
        <v>1058</v>
      </c>
    </row>
    <row r="61" spans="1:3">
      <c r="A61" s="4" t="s">
        <v>1180</v>
      </c>
      <c r="B61" s="6" t="n">
        <v>185</v>
      </c>
      <c r="C61" s="6" t="n">
        <v>20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197</v>
      </c>
      <c r="B1" s="2" t="s">
        <v>618</v>
      </c>
      <c r="C1" s="2" t="s">
        <v>721</v>
      </c>
      <c r="D1" s="2" t="s">
        <v>620</v>
      </c>
      <c r="E1" s="2" t="s">
        <v>621</v>
      </c>
      <c r="F1" s="2" t="s">
        <v>504</v>
      </c>
      <c r="G1" s="2" t="s">
        <v>1198</v>
      </c>
      <c r="H1" s="2" t="s">
        <v>505</v>
      </c>
      <c r="I1" s="2" t="s">
        <v>1199</v>
      </c>
      <c r="J1" s="2" t="s">
        <v>1200</v>
      </c>
      <c r="K1" s="2" t="s">
        <v>1201</v>
      </c>
      <c r="L1" s="2" t="s">
        <v>1202</v>
      </c>
      <c r="M1" s="2" t="s">
        <v>1203</v>
      </c>
      <c r="N1" s="2" t="s">
        <v>1204</v>
      </c>
      <c r="O1" s="2" t="s">
        <v>621</v>
      </c>
    </row>
    <row r="2" spans="1:15">
      <c r="A2" s="3" t="s">
        <v>1058</v>
      </c>
    </row>
    <row r="3" spans="1:15">
      <c r="A3" s="4" t="s">
        <v>1205</v>
      </c>
      <c r="D3" s="6" t="n">
        <v>19000000</v>
      </c>
      <c r="F3" s="6" t="n">
        <v>18000000</v>
      </c>
      <c r="H3" s="6" t="n">
        <v>17000000</v>
      </c>
    </row>
    <row r="4" spans="1:15">
      <c r="A4" s="4" t="s">
        <v>1206</v>
      </c>
      <c r="D4" s="5" t="n">
        <v>170000000</v>
      </c>
    </row>
    <row r="5" spans="1:15">
      <c r="A5" s="4" t="s">
        <v>104</v>
      </c>
      <c r="D5" s="6" t="n">
        <v>5472000000</v>
      </c>
      <c r="F5" s="6" t="n">
        <v>5015000000</v>
      </c>
    </row>
    <row r="6" spans="1:15">
      <c r="A6" s="4" t="s">
        <v>715</v>
      </c>
    </row>
    <row r="7" spans="1:15">
      <c r="A7" s="3" t="s">
        <v>1058</v>
      </c>
    </row>
    <row r="8" spans="1:15">
      <c r="A8" s="4" t="s">
        <v>1207</v>
      </c>
      <c r="D8" s="4" t="s">
        <v>1208</v>
      </c>
      <c r="F8" s="4" t="s">
        <v>1209</v>
      </c>
      <c r="O8" s="4" t="s">
        <v>1208</v>
      </c>
    </row>
    <row r="9" spans="1:15">
      <c r="A9" s="4" t="s">
        <v>1210</v>
      </c>
      <c r="D9" s="4" t="s">
        <v>1211</v>
      </c>
      <c r="F9" s="4" t="s">
        <v>1212</v>
      </c>
      <c r="O9" s="4" t="s">
        <v>1211</v>
      </c>
    </row>
    <row r="10" spans="1:15">
      <c r="A10" s="4" t="s">
        <v>1213</v>
      </c>
      <c r="D10" s="4" t="s">
        <v>1214</v>
      </c>
      <c r="O10" s="4" t="s">
        <v>1214</v>
      </c>
    </row>
    <row r="11" spans="1:15">
      <c r="A11" s="4" t="s">
        <v>104</v>
      </c>
      <c r="D11" s="6" t="n">
        <v>661000000</v>
      </c>
      <c r="F11" s="6" t="n">
        <v>647000000</v>
      </c>
    </row>
    <row r="12" spans="1:15">
      <c r="A12" s="4" t="s">
        <v>1215</v>
      </c>
      <c r="D12" s="6" t="n">
        <v>25000000</v>
      </c>
      <c r="F12" s="6" t="n">
        <v>25000000</v>
      </c>
    </row>
    <row r="13" spans="1:15">
      <c r="A13" s="4" t="s">
        <v>1216</v>
      </c>
      <c r="D13" s="4" t="s">
        <v>994</v>
      </c>
      <c r="E13" s="4" t="s">
        <v>994</v>
      </c>
    </row>
    <row r="14" spans="1:15">
      <c r="A14" s="4" t="s">
        <v>1217</v>
      </c>
    </row>
    <row r="15" spans="1:15">
      <c r="A15" s="3" t="s">
        <v>1058</v>
      </c>
    </row>
    <row r="16" spans="1:15">
      <c r="A16" s="4" t="s">
        <v>1206</v>
      </c>
      <c r="L16" s="6" t="n">
        <v>430000000</v>
      </c>
    </row>
    <row r="17" spans="1:15">
      <c r="A17" s="4" t="s">
        <v>1035</v>
      </c>
    </row>
    <row r="18" spans="1:15">
      <c r="A18" s="3" t="s">
        <v>1058</v>
      </c>
    </row>
    <row r="19" spans="1:15">
      <c r="A19" s="4" t="s">
        <v>1207</v>
      </c>
      <c r="D19" s="4" t="s">
        <v>1218</v>
      </c>
      <c r="F19" s="4" t="s">
        <v>1219</v>
      </c>
      <c r="O19" s="4" t="s">
        <v>1218</v>
      </c>
    </row>
    <row r="20" spans="1:15">
      <c r="A20" s="4" t="s">
        <v>1210</v>
      </c>
      <c r="D20" s="4" t="s">
        <v>1220</v>
      </c>
      <c r="F20" s="4" t="s">
        <v>1221</v>
      </c>
      <c r="O20" s="4" t="s">
        <v>1220</v>
      </c>
    </row>
    <row r="21" spans="1:15">
      <c r="A21" s="4" t="s">
        <v>1222</v>
      </c>
      <c r="D21" s="6" t="n">
        <v>20000000</v>
      </c>
      <c r="E21" s="12" t="n">
        <v>23000000</v>
      </c>
    </row>
    <row r="22" spans="1:15">
      <c r="A22" s="4" t="s">
        <v>1223</v>
      </c>
      <c r="D22" s="6" t="n">
        <v>177000000</v>
      </c>
      <c r="O22" s="12" t="n">
        <v>200000000</v>
      </c>
    </row>
    <row r="23" spans="1:15">
      <c r="A23" s="4" t="s">
        <v>1224</v>
      </c>
    </row>
    <row r="24" spans="1:15">
      <c r="A24" s="3" t="s">
        <v>1058</v>
      </c>
    </row>
    <row r="25" spans="1:15">
      <c r="A25" s="4" t="s">
        <v>1225</v>
      </c>
      <c r="B25" s="6" t="n">
        <v>205000000</v>
      </c>
      <c r="C25" s="12" t="n">
        <v>232000000</v>
      </c>
    </row>
    <row r="26" spans="1:15">
      <c r="A26" s="4" t="s">
        <v>1226</v>
      </c>
      <c r="D26" s="4" t="s">
        <v>1227</v>
      </c>
      <c r="E26" s="4" t="s">
        <v>1227</v>
      </c>
    </row>
    <row r="27" spans="1:15">
      <c r="A27" s="4" t="s">
        <v>1228</v>
      </c>
    </row>
    <row r="28" spans="1:15">
      <c r="A28" s="3" t="s">
        <v>1058</v>
      </c>
    </row>
    <row r="29" spans="1:15">
      <c r="A29" s="4" t="s">
        <v>1229</v>
      </c>
      <c r="D29" s="6" t="n">
        <v>8000000</v>
      </c>
      <c r="E29" s="12" t="n">
        <v>9000000</v>
      </c>
      <c r="F29" s="6" t="n">
        <v>8000000</v>
      </c>
      <c r="G29" s="12" t="n">
        <v>9000000</v>
      </c>
      <c r="H29" s="6" t="n">
        <v>28000000</v>
      </c>
      <c r="I29" s="12" t="n">
        <v>32000000</v>
      </c>
    </row>
    <row r="30" spans="1:15">
      <c r="A30" s="4" t="s">
        <v>1230</v>
      </c>
    </row>
    <row r="31" spans="1:15">
      <c r="A31" s="3" t="s">
        <v>1058</v>
      </c>
    </row>
    <row r="32" spans="1:15">
      <c r="A32" s="4" t="s">
        <v>1206</v>
      </c>
      <c r="J32" s="6" t="n">
        <v>119000000</v>
      </c>
      <c r="K32" s="12" t="n">
        <v>135000000</v>
      </c>
      <c r="M32" s="6" t="n">
        <v>26000000</v>
      </c>
      <c r="N32" s="12" t="n">
        <v>29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31</v>
      </c>
      <c r="B1" s="2" t="s">
        <v>31</v>
      </c>
      <c r="C1" s="2" t="s">
        <v>32</v>
      </c>
    </row>
    <row r="2" spans="1:3">
      <c r="A2" s="3" t="s">
        <v>247</v>
      </c>
    </row>
    <row r="3" spans="1:3">
      <c r="A3" s="4" t="s">
        <v>566</v>
      </c>
      <c r="B3" s="6" t="n">
        <v>338</v>
      </c>
      <c r="C3" s="6" t="n">
        <v>321</v>
      </c>
    </row>
    <row r="4" spans="1:3">
      <c r="A4" s="4" t="s">
        <v>1232</v>
      </c>
      <c r="B4" s="5" t="n">
        <v>46</v>
      </c>
      <c r="C4" s="5" t="n">
        <v>44</v>
      </c>
    </row>
    <row r="5" spans="1:3">
      <c r="A5" s="4" t="s">
        <v>1233</v>
      </c>
      <c r="B5" s="5" t="n">
        <v>4334</v>
      </c>
      <c r="C5" s="5" t="n">
        <v>4028</v>
      </c>
    </row>
    <row r="6" spans="1:3">
      <c r="A6" s="4" t="s">
        <v>1234</v>
      </c>
      <c r="B6" s="5" t="n">
        <v>754</v>
      </c>
      <c r="C6" s="5" t="n">
        <v>622</v>
      </c>
    </row>
    <row r="7" spans="1:3">
      <c r="A7" s="4" t="s">
        <v>104</v>
      </c>
      <c r="B7" s="6" t="n">
        <v>5472</v>
      </c>
      <c r="C7" s="6" t="n">
        <v>50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31</v>
      </c>
      <c r="C1" s="2" t="s">
        <v>32</v>
      </c>
    </row>
    <row r="2" spans="1:3">
      <c r="A2" s="3" t="s">
        <v>247</v>
      </c>
    </row>
    <row r="3" spans="1:3">
      <c r="A3" s="4" t="s">
        <v>566</v>
      </c>
      <c r="B3" s="6" t="n">
        <v>14</v>
      </c>
      <c r="C3" s="6" t="n">
        <v>12</v>
      </c>
    </row>
    <row r="4" spans="1:3">
      <c r="A4" s="4" t="s">
        <v>1233</v>
      </c>
      <c r="B4" s="5" t="n">
        <v>3434</v>
      </c>
      <c r="C4" s="5" t="n">
        <v>3253</v>
      </c>
    </row>
    <row r="5" spans="1:3">
      <c r="A5" s="4" t="s">
        <v>1236</v>
      </c>
      <c r="B5" s="6" t="n">
        <v>3448</v>
      </c>
      <c r="C5" s="6" t="n">
        <v>32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31</v>
      </c>
      <c r="C2" s="2" t="s">
        <v>32</v>
      </c>
      <c r="D2" s="2" t="s">
        <v>33</v>
      </c>
    </row>
    <row r="3" spans="1:4">
      <c r="A3" s="3" t="s">
        <v>247</v>
      </c>
    </row>
    <row r="4" spans="1:4">
      <c r="A4" s="4" t="s">
        <v>1238</v>
      </c>
      <c r="B4" s="6" t="n">
        <v>71</v>
      </c>
      <c r="C4" s="6" t="n">
        <v>88</v>
      </c>
      <c r="D4" s="6" t="n">
        <v>73</v>
      </c>
    </row>
    <row r="5" spans="1:4">
      <c r="A5" s="4" t="s">
        <v>208</v>
      </c>
      <c r="B5" s="5" t="n">
        <v>0</v>
      </c>
      <c r="C5" s="5" t="n">
        <v>-2</v>
      </c>
      <c r="D5" s="5" t="n">
        <v>-1</v>
      </c>
    </row>
    <row r="6" spans="1:4">
      <c r="A6" s="4" t="s">
        <v>1239</v>
      </c>
      <c r="B6" s="5" t="n">
        <v>-3</v>
      </c>
      <c r="C6" s="5" t="n">
        <v>0</v>
      </c>
      <c r="D6" s="5" t="n">
        <v>41</v>
      </c>
    </row>
    <row r="7" spans="1:4">
      <c r="A7" s="4" t="s">
        <v>1240</v>
      </c>
      <c r="B7" s="5" t="n">
        <v>-5</v>
      </c>
      <c r="C7" s="5" t="n">
        <v>-15</v>
      </c>
      <c r="D7" s="5" t="n">
        <v>-25</v>
      </c>
    </row>
    <row r="8" spans="1:4">
      <c r="A8" s="4" t="s">
        <v>766</v>
      </c>
      <c r="B8" s="6" t="n">
        <v>63</v>
      </c>
      <c r="C8" s="6" t="n">
        <v>71</v>
      </c>
      <c r="D8" s="6" t="n">
        <v>8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41</v>
      </c>
      <c r="B1" s="2" t="s">
        <v>31</v>
      </c>
      <c r="C1" s="2" t="s">
        <v>32</v>
      </c>
    </row>
    <row r="2" spans="1:3">
      <c r="A2" s="3" t="s">
        <v>1242</v>
      </c>
    </row>
    <row r="3" spans="1:3">
      <c r="A3" s="4" t="s">
        <v>1243</v>
      </c>
      <c r="B3" s="6" t="n">
        <v>2173</v>
      </c>
      <c r="C3" s="6" t="n">
        <v>2152</v>
      </c>
    </row>
    <row r="4" spans="1:3">
      <c r="A4" s="4" t="s">
        <v>103</v>
      </c>
    </row>
    <row r="5" spans="1:3">
      <c r="A5" s="3" t="s">
        <v>1242</v>
      </c>
    </row>
    <row r="6" spans="1:3">
      <c r="A6" s="4" t="s">
        <v>1243</v>
      </c>
      <c r="B6" s="5" t="n">
        <v>2173</v>
      </c>
      <c r="C6" s="5" t="n">
        <v>2152</v>
      </c>
    </row>
    <row r="7" spans="1:3">
      <c r="A7" s="4" t="s">
        <v>1244</v>
      </c>
      <c r="B7" s="5" t="n">
        <v>25</v>
      </c>
      <c r="C7" s="5" t="n">
        <v>14</v>
      </c>
    </row>
    <row r="8" spans="1:3">
      <c r="A8" s="4" t="s">
        <v>1245</v>
      </c>
      <c r="B8" s="5" t="n">
        <v>132</v>
      </c>
      <c r="C8" s="5" t="n">
        <v>124</v>
      </c>
    </row>
    <row r="9" spans="1:3">
      <c r="A9" s="4" t="s">
        <v>98</v>
      </c>
      <c r="B9" s="5" t="n">
        <v>141</v>
      </c>
      <c r="C9" s="5" t="n">
        <v>211</v>
      </c>
    </row>
    <row r="10" spans="1:3">
      <c r="A10" s="4" t="s">
        <v>1246</v>
      </c>
      <c r="B10" s="5" t="n">
        <v>202</v>
      </c>
      <c r="C10" s="5" t="n">
        <v>157</v>
      </c>
    </row>
    <row r="11" spans="1:3">
      <c r="A11" s="4" t="s">
        <v>1247</v>
      </c>
      <c r="B11" s="5" t="n">
        <v>21</v>
      </c>
      <c r="C11" s="5" t="n">
        <v>20</v>
      </c>
    </row>
    <row r="12" spans="1:3">
      <c r="A12" s="4" t="s">
        <v>105</v>
      </c>
      <c r="B12" s="5" t="n">
        <v>2694</v>
      </c>
      <c r="C12" s="5" t="n">
        <v>2678</v>
      </c>
    </row>
    <row r="13" spans="1:3">
      <c r="A13" s="4" t="s">
        <v>92</v>
      </c>
    </row>
    <row r="14" spans="1:3">
      <c r="A14" s="3" t="s">
        <v>1242</v>
      </c>
    </row>
    <row r="15" spans="1:3">
      <c r="A15" s="4" t="s">
        <v>1243</v>
      </c>
      <c r="B15" s="5" t="n">
        <v>0</v>
      </c>
      <c r="C15" s="5" t="n">
        <v>0</v>
      </c>
    </row>
    <row r="16" spans="1:3">
      <c r="A16" s="4" t="s">
        <v>1244</v>
      </c>
      <c r="B16" s="5" t="n">
        <v>0</v>
      </c>
      <c r="C16" s="5" t="n">
        <v>0</v>
      </c>
    </row>
    <row r="17" spans="1:3">
      <c r="A17" s="4" t="s">
        <v>1245</v>
      </c>
      <c r="B17" s="5" t="n">
        <v>14</v>
      </c>
      <c r="C17" s="5" t="n">
        <v>3</v>
      </c>
    </row>
    <row r="18" spans="1:3">
      <c r="A18" s="4" t="s">
        <v>98</v>
      </c>
      <c r="B18" s="5" t="n">
        <v>31</v>
      </c>
      <c r="C18" s="5" t="n">
        <v>35</v>
      </c>
    </row>
    <row r="19" spans="1:3">
      <c r="A19" s="4" t="s">
        <v>1246</v>
      </c>
      <c r="B19" s="5" t="n">
        <v>8</v>
      </c>
      <c r="C19" s="5" t="n">
        <v>8</v>
      </c>
    </row>
    <row r="20" spans="1:3">
      <c r="A20" s="4" t="s">
        <v>1247</v>
      </c>
      <c r="B20" s="5" t="n">
        <v>0</v>
      </c>
      <c r="C20" s="5" t="n">
        <v>0</v>
      </c>
    </row>
    <row r="21" spans="1:3">
      <c r="A21" s="4" t="s">
        <v>105</v>
      </c>
      <c r="B21" s="6" t="n">
        <v>53</v>
      </c>
      <c r="C21" s="6" t="n">
        <v>4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31</v>
      </c>
      <c r="C1" s="2" t="s">
        <v>32</v>
      </c>
    </row>
    <row r="2" spans="1:3">
      <c r="A2" s="3" t="s">
        <v>1242</v>
      </c>
    </row>
    <row r="3" spans="1:3">
      <c r="A3" s="4" t="s">
        <v>1243</v>
      </c>
      <c r="B3" s="6" t="n">
        <v>2173</v>
      </c>
      <c r="C3" s="6" t="n">
        <v>2152</v>
      </c>
    </row>
    <row r="4" spans="1:3">
      <c r="A4" s="4" t="s">
        <v>1249</v>
      </c>
    </row>
    <row r="5" spans="1:3">
      <c r="A5" s="3" t="s">
        <v>1242</v>
      </c>
    </row>
    <row r="6" spans="1:3">
      <c r="A6" s="4" t="s">
        <v>1243</v>
      </c>
      <c r="B6" s="5" t="n">
        <v>2083</v>
      </c>
      <c r="C6" s="5" t="n">
        <v>2067</v>
      </c>
    </row>
    <row r="7" spans="1:3">
      <c r="A7" s="4" t="s">
        <v>1250</v>
      </c>
    </row>
    <row r="8" spans="1:3">
      <c r="A8" s="3" t="s">
        <v>1242</v>
      </c>
    </row>
    <row r="9" spans="1:3">
      <c r="A9" s="4" t="s">
        <v>1243</v>
      </c>
      <c r="B9" s="5" t="n">
        <v>27</v>
      </c>
      <c r="C9" s="5" t="n">
        <v>19</v>
      </c>
    </row>
    <row r="10" spans="1:3">
      <c r="A10" s="4" t="s">
        <v>1251</v>
      </c>
    </row>
    <row r="11" spans="1:3">
      <c r="A11" s="3" t="s">
        <v>1242</v>
      </c>
    </row>
    <row r="12" spans="1:3">
      <c r="A12" s="4" t="s">
        <v>1243</v>
      </c>
      <c r="B12" s="5" t="n">
        <v>21</v>
      </c>
      <c r="C12" s="5" t="n">
        <v>19</v>
      </c>
    </row>
    <row r="13" spans="1:3">
      <c r="A13" s="4" t="s">
        <v>1252</v>
      </c>
    </row>
    <row r="14" spans="1:3">
      <c r="A14" s="3" t="s">
        <v>1242</v>
      </c>
    </row>
    <row r="15" spans="1:3">
      <c r="A15" s="4" t="s">
        <v>1243</v>
      </c>
      <c r="B15" s="5" t="n">
        <v>13</v>
      </c>
      <c r="C15" s="5" t="n">
        <v>13</v>
      </c>
    </row>
    <row r="16" spans="1:3">
      <c r="A16" s="4" t="s">
        <v>1253</v>
      </c>
    </row>
    <row r="17" spans="1:3">
      <c r="A17" s="3" t="s">
        <v>1242</v>
      </c>
    </row>
    <row r="18" spans="1:3">
      <c r="A18" s="4" t="s">
        <v>1243</v>
      </c>
      <c r="B18" s="5" t="n">
        <v>15</v>
      </c>
      <c r="C18" s="5" t="n">
        <v>21</v>
      </c>
    </row>
    <row r="19" spans="1:3">
      <c r="A19" s="4" t="s">
        <v>1254</v>
      </c>
    </row>
    <row r="20" spans="1:3">
      <c r="A20" s="3" t="s">
        <v>1242</v>
      </c>
    </row>
    <row r="21" spans="1:3">
      <c r="A21" s="4" t="s">
        <v>1243</v>
      </c>
      <c r="B21" s="6" t="n">
        <v>14</v>
      </c>
      <c r="C21" s="6" t="n">
        <v>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31</v>
      </c>
    </row>
    <row r="3" spans="1:2">
      <c r="A3" s="3" t="s">
        <v>220</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31</v>
      </c>
      <c r="C2" s="2" t="s">
        <v>32</v>
      </c>
      <c r="D2" s="2" t="s">
        <v>33</v>
      </c>
    </row>
    <row r="3" spans="1:4">
      <c r="A3" s="3" t="s">
        <v>247</v>
      </c>
    </row>
    <row r="4" spans="1:4">
      <c r="A4" s="4" t="s">
        <v>1238</v>
      </c>
      <c r="B4" s="6" t="n">
        <v>97</v>
      </c>
      <c r="C4" s="6" t="n">
        <v>129</v>
      </c>
      <c r="D4" s="6" t="n">
        <v>83</v>
      </c>
    </row>
    <row r="5" spans="1:4">
      <c r="A5" s="4" t="s">
        <v>208</v>
      </c>
      <c r="B5" s="5" t="n">
        <v>3</v>
      </c>
      <c r="C5" s="5" t="n">
        <v>-4</v>
      </c>
      <c r="D5" s="5" t="n">
        <v>-1</v>
      </c>
    </row>
    <row r="6" spans="1:4">
      <c r="A6" s="4" t="s">
        <v>1256</v>
      </c>
      <c r="B6" s="5" t="n">
        <v>23</v>
      </c>
      <c r="C6" s="5" t="n">
        <v>18</v>
      </c>
      <c r="D6" s="5" t="n">
        <v>54</v>
      </c>
    </row>
    <row r="7" spans="1:4">
      <c r="A7" s="4" t="s">
        <v>1257</v>
      </c>
      <c r="B7" s="5" t="n">
        <v>-10</v>
      </c>
      <c r="C7" s="5" t="n">
        <v>-46</v>
      </c>
      <c r="D7" s="5" t="n">
        <v>-7</v>
      </c>
    </row>
    <row r="8" spans="1:4">
      <c r="A8" s="4" t="s">
        <v>766</v>
      </c>
      <c r="B8" s="6" t="n">
        <v>113</v>
      </c>
      <c r="C8" s="6" t="n">
        <v>97</v>
      </c>
      <c r="D8" s="6" t="n">
        <v>1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58</v>
      </c>
      <c r="B1" s="2" t="s">
        <v>31</v>
      </c>
      <c r="C1" s="2" t="s">
        <v>32</v>
      </c>
    </row>
    <row r="2" spans="1:3">
      <c r="A2" s="4" t="s">
        <v>111</v>
      </c>
    </row>
    <row r="3" spans="1:3">
      <c r="A3" s="3" t="s">
        <v>1259</v>
      </c>
    </row>
    <row r="4" spans="1:3">
      <c r="A4" s="4" t="s">
        <v>1260</v>
      </c>
      <c r="B4" s="6" t="n">
        <v>1694</v>
      </c>
      <c r="C4" s="6" t="n">
        <v>1514</v>
      </c>
    </row>
    <row r="5" spans="1:3">
      <c r="A5" s="4" t="s">
        <v>1261</v>
      </c>
      <c r="B5" s="5" t="n">
        <v>127</v>
      </c>
      <c r="C5" s="5" t="n">
        <v>104</v>
      </c>
    </row>
    <row r="6" spans="1:3">
      <c r="A6" s="4" t="s">
        <v>1262</v>
      </c>
      <c r="B6" s="5" t="n">
        <v>640</v>
      </c>
      <c r="C6" s="5" t="n">
        <v>638</v>
      </c>
    </row>
    <row r="7" spans="1:3">
      <c r="A7" s="4" t="s">
        <v>121</v>
      </c>
      <c r="B7" s="5" t="n">
        <v>565</v>
      </c>
      <c r="C7" s="5" t="n">
        <v>471</v>
      </c>
    </row>
    <row r="8" spans="1:3">
      <c r="A8" s="4" t="s">
        <v>1263</v>
      </c>
      <c r="B8" s="5" t="n">
        <v>1097</v>
      </c>
      <c r="C8" s="5" t="n">
        <v>1165</v>
      </c>
    </row>
    <row r="9" spans="1:3">
      <c r="A9" s="4" t="s">
        <v>1264</v>
      </c>
      <c r="B9" s="5" t="n">
        <v>56</v>
      </c>
      <c r="C9" s="5" t="n">
        <v>37</v>
      </c>
    </row>
    <row r="10" spans="1:3">
      <c r="A10" s="4" t="s">
        <v>1265</v>
      </c>
      <c r="B10" s="5" t="n">
        <v>23</v>
      </c>
      <c r="C10" s="5" t="n">
        <v>21</v>
      </c>
    </row>
    <row r="11" spans="1:3">
      <c r="A11" s="4" t="s">
        <v>114</v>
      </c>
      <c r="B11" s="5" t="n">
        <v>4202</v>
      </c>
      <c r="C11" s="5" t="n">
        <v>3950</v>
      </c>
    </row>
    <row r="12" spans="1:3">
      <c r="A12" s="4" t="s">
        <v>119</v>
      </c>
    </row>
    <row r="13" spans="1:3">
      <c r="A13" s="3" t="s">
        <v>1259</v>
      </c>
    </row>
    <row r="14" spans="1:3">
      <c r="A14" s="4" t="s">
        <v>1260</v>
      </c>
      <c r="B14" s="5" t="n">
        <v>0</v>
      </c>
      <c r="C14" s="5" t="n">
        <v>0</v>
      </c>
    </row>
    <row r="15" spans="1:3">
      <c r="A15" s="4" t="s">
        <v>1261</v>
      </c>
      <c r="B15" s="5" t="n">
        <v>0</v>
      </c>
      <c r="C15" s="5" t="n">
        <v>0</v>
      </c>
    </row>
    <row r="16" spans="1:3">
      <c r="A16" s="4" t="s">
        <v>1262</v>
      </c>
      <c r="B16" s="5" t="n">
        <v>0</v>
      </c>
      <c r="C16" s="5" t="n">
        <v>2</v>
      </c>
    </row>
    <row r="17" spans="1:3">
      <c r="A17" s="4" t="s">
        <v>121</v>
      </c>
      <c r="B17" s="5" t="n">
        <v>222</v>
      </c>
      <c r="C17" s="5" t="n">
        <v>204</v>
      </c>
    </row>
    <row r="18" spans="1:3">
      <c r="A18" s="4" t="s">
        <v>1263</v>
      </c>
      <c r="B18" s="5" t="n">
        <v>0</v>
      </c>
      <c r="C18" s="5" t="n">
        <v>3</v>
      </c>
    </row>
    <row r="19" spans="1:3">
      <c r="A19" s="4" t="s">
        <v>1264</v>
      </c>
      <c r="B19" s="5" t="n">
        <v>0</v>
      </c>
      <c r="C19" s="5" t="n">
        <v>0</v>
      </c>
    </row>
    <row r="20" spans="1:3">
      <c r="A20" s="4" t="s">
        <v>1265</v>
      </c>
      <c r="B20" s="5" t="n">
        <v>0</v>
      </c>
      <c r="C20" s="5" t="n">
        <v>0</v>
      </c>
    </row>
    <row r="21" spans="1:3">
      <c r="A21" s="4" t="s">
        <v>114</v>
      </c>
      <c r="B21" s="6" t="n">
        <v>222</v>
      </c>
      <c r="C21" s="6" t="n">
        <v>20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2"/>
    <col customWidth="1" max="2" min="2" width="21"/>
  </cols>
  <sheetData>
    <row r="1" spans="1:2">
      <c r="A1" s="1" t="s">
        <v>1266</v>
      </c>
      <c r="B1" s="2" t="s">
        <v>1</v>
      </c>
    </row>
    <row r="2" spans="1:2">
      <c r="B2" s="2" t="s">
        <v>620</v>
      </c>
    </row>
    <row r="3" spans="1:2">
      <c r="A3" s="3" t="s">
        <v>1267</v>
      </c>
    </row>
    <row r="4" spans="1:2">
      <c r="A4" s="4" t="s">
        <v>1268</v>
      </c>
      <c r="B4" s="6" t="n">
        <v>397</v>
      </c>
    </row>
    <row r="5" spans="1:2">
      <c r="A5" s="4" t="s">
        <v>208</v>
      </c>
      <c r="B5" s="5" t="n">
        <v>-1</v>
      </c>
    </row>
    <row r="6" spans="1:2">
      <c r="A6" s="4" t="s">
        <v>1269</v>
      </c>
      <c r="B6" s="5" t="n">
        <v>61</v>
      </c>
    </row>
    <row r="7" spans="1:2">
      <c r="A7" s="4" t="s">
        <v>1270</v>
      </c>
      <c r="B7" s="5" t="n">
        <v>-48</v>
      </c>
    </row>
    <row r="8" spans="1:2">
      <c r="A8" s="4" t="s">
        <v>668</v>
      </c>
      <c r="B8" s="5" t="n">
        <v>7</v>
      </c>
    </row>
    <row r="9" spans="1:2">
      <c r="A9" s="4" t="s">
        <v>1271</v>
      </c>
      <c r="B9" s="5" t="n">
        <v>416</v>
      </c>
    </row>
    <row r="10" spans="1:2">
      <c r="A10" s="4" t="s">
        <v>111</v>
      </c>
      <c r="B10" s="5" t="n">
        <v>99</v>
      </c>
    </row>
    <row r="11" spans="1:2">
      <c r="A11" s="4" t="s">
        <v>119</v>
      </c>
      <c r="B11" s="5" t="n">
        <v>317</v>
      </c>
    </row>
    <row r="12" spans="1:2">
      <c r="A12" s="4" t="s">
        <v>117</v>
      </c>
      <c r="B12" s="5" t="n">
        <v>397</v>
      </c>
    </row>
    <row r="13" spans="1:2">
      <c r="A13" s="4" t="s">
        <v>1272</v>
      </c>
    </row>
    <row r="14" spans="1:2">
      <c r="A14" s="3" t="s">
        <v>1267</v>
      </c>
    </row>
    <row r="15" spans="1:2">
      <c r="A15" s="4" t="s">
        <v>1268</v>
      </c>
      <c r="B15" s="5" t="n">
        <v>217</v>
      </c>
    </row>
    <row r="16" spans="1:2">
      <c r="A16" s="4" t="s">
        <v>208</v>
      </c>
      <c r="B16" s="5" t="n">
        <v>0</v>
      </c>
    </row>
    <row r="17" spans="1:2">
      <c r="A17" s="4" t="s">
        <v>1269</v>
      </c>
      <c r="B17" s="5" t="n">
        <v>0</v>
      </c>
    </row>
    <row r="18" spans="1:2">
      <c r="A18" s="4" t="s">
        <v>1270</v>
      </c>
      <c r="B18" s="5" t="n">
        <v>-15</v>
      </c>
    </row>
    <row r="19" spans="1:2">
      <c r="A19" s="4" t="s">
        <v>668</v>
      </c>
      <c r="B19" s="5" t="n">
        <v>7</v>
      </c>
    </row>
    <row r="20" spans="1:2">
      <c r="A20" s="4" t="s">
        <v>1271</v>
      </c>
      <c r="B20" s="5" t="n">
        <v>209</v>
      </c>
    </row>
    <row r="21" spans="1:2">
      <c r="A21" s="4" t="s">
        <v>111</v>
      </c>
      <c r="B21" s="5" t="n">
        <v>16</v>
      </c>
    </row>
    <row r="22" spans="1:2">
      <c r="A22" s="4" t="s">
        <v>119</v>
      </c>
      <c r="B22" s="5" t="n">
        <v>193</v>
      </c>
    </row>
    <row r="23" spans="1:2">
      <c r="A23" s="4" t="s">
        <v>117</v>
      </c>
      <c r="B23" s="5" t="n">
        <v>217</v>
      </c>
    </row>
    <row r="24" spans="1:2">
      <c r="A24" s="4" t="s">
        <v>539</v>
      </c>
    </row>
    <row r="25" spans="1:2">
      <c r="A25" s="3" t="s">
        <v>1267</v>
      </c>
    </row>
    <row r="26" spans="1:2">
      <c r="A26" s="4" t="s">
        <v>1268</v>
      </c>
      <c r="B26" s="5" t="n">
        <v>180</v>
      </c>
    </row>
    <row r="27" spans="1:2">
      <c r="A27" s="4" t="s">
        <v>208</v>
      </c>
      <c r="B27" s="5" t="n">
        <v>-1</v>
      </c>
    </row>
    <row r="28" spans="1:2">
      <c r="A28" s="4" t="s">
        <v>1269</v>
      </c>
      <c r="B28" s="5" t="n">
        <v>61</v>
      </c>
    </row>
    <row r="29" spans="1:2">
      <c r="A29" s="4" t="s">
        <v>1270</v>
      </c>
      <c r="B29" s="5" t="n">
        <v>-33</v>
      </c>
    </row>
    <row r="30" spans="1:2">
      <c r="A30" s="4" t="s">
        <v>668</v>
      </c>
      <c r="B30" s="5" t="n">
        <v>0</v>
      </c>
    </row>
    <row r="31" spans="1:2">
      <c r="A31" s="4" t="s">
        <v>1271</v>
      </c>
      <c r="B31" s="5" t="n">
        <v>207</v>
      </c>
    </row>
    <row r="32" spans="1:2">
      <c r="A32" s="4" t="s">
        <v>111</v>
      </c>
      <c r="B32" s="5" t="n">
        <v>83</v>
      </c>
    </row>
    <row r="33" spans="1:2">
      <c r="A33" s="4" t="s">
        <v>119</v>
      </c>
      <c r="B33" s="5" t="n">
        <v>124</v>
      </c>
    </row>
    <row r="34" spans="1:2">
      <c r="A34" s="4" t="s">
        <v>117</v>
      </c>
      <c r="B34" s="6" t="n">
        <v>18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1273</v>
      </c>
      <c r="B1" s="2" t="s">
        <v>1</v>
      </c>
    </row>
    <row r="2" spans="1:3">
      <c r="B2" s="2" t="s">
        <v>31</v>
      </c>
      <c r="C2" s="2" t="s">
        <v>32</v>
      </c>
    </row>
    <row r="3" spans="1:3">
      <c r="A3" s="3" t="s">
        <v>1274</v>
      </c>
    </row>
    <row r="4" spans="1:3">
      <c r="A4" s="4" t="s">
        <v>1243</v>
      </c>
      <c r="B4" s="6" t="n">
        <v>2173</v>
      </c>
      <c r="C4" s="6" t="n">
        <v>2152</v>
      </c>
    </row>
    <row r="5" spans="1:3">
      <c r="A5" s="4" t="s">
        <v>1275</v>
      </c>
      <c r="B5" s="6" t="n">
        <v>124</v>
      </c>
      <c r="C5" s="6" t="n">
        <v>100</v>
      </c>
    </row>
    <row r="6" spans="1:3">
      <c r="A6" s="4" t="s">
        <v>539</v>
      </c>
    </row>
    <row r="7" spans="1:3">
      <c r="A7" s="3" t="s">
        <v>1274</v>
      </c>
    </row>
    <row r="8" spans="1:3">
      <c r="A8" s="4" t="s">
        <v>1276</v>
      </c>
      <c r="B8" s="4" t="s">
        <v>1277</v>
      </c>
    </row>
    <row r="9" spans="1:3">
      <c r="A9" s="4" t="s">
        <v>1278</v>
      </c>
      <c r="B9" s="6" t="n">
        <v>45</v>
      </c>
    </row>
    <row r="10" spans="1:3">
      <c r="A10" s="4" t="s">
        <v>715</v>
      </c>
    </row>
    <row r="11" spans="1:3">
      <c r="A11" s="3" t="s">
        <v>1274</v>
      </c>
    </row>
    <row r="12" spans="1:3">
      <c r="A12" s="4" t="s">
        <v>1279</v>
      </c>
      <c r="B12" s="4" t="s">
        <v>1280</v>
      </c>
    </row>
    <row r="13" spans="1:3">
      <c r="A13" s="4" t="s">
        <v>559</v>
      </c>
    </row>
    <row r="14" spans="1:3">
      <c r="A14" s="3" t="s">
        <v>1274</v>
      </c>
    </row>
    <row r="15" spans="1:3">
      <c r="A15" s="4" t="s">
        <v>1279</v>
      </c>
      <c r="B15" s="4" t="s">
        <v>1281</v>
      </c>
    </row>
    <row r="16" spans="1:3">
      <c r="A16" s="4" t="s">
        <v>561</v>
      </c>
    </row>
    <row r="17" spans="1:3">
      <c r="A17" s="3" t="s">
        <v>1274</v>
      </c>
    </row>
    <row r="18" spans="1:3">
      <c r="A18" s="4" t="s">
        <v>1279</v>
      </c>
      <c r="B18" s="4" t="s">
        <v>932</v>
      </c>
    </row>
    <row r="19" spans="1:3">
      <c r="A19" s="4" t="s">
        <v>1282</v>
      </c>
    </row>
    <row r="20" spans="1:3">
      <c r="A20" s="3" t="s">
        <v>1274</v>
      </c>
    </row>
    <row r="21" spans="1:3">
      <c r="A21" s="4" t="s">
        <v>1283</v>
      </c>
      <c r="B21" s="6" t="n">
        <v>15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4</v>
      </c>
      <c r="B1" s="2" t="s">
        <v>31</v>
      </c>
      <c r="C1" s="2" t="s">
        <v>32</v>
      </c>
      <c r="D1" s="2" t="s">
        <v>33</v>
      </c>
    </row>
    <row r="2" spans="1:4">
      <c r="A2" s="3" t="s">
        <v>1285</v>
      </c>
    </row>
    <row r="3" spans="1:4">
      <c r="A3" s="4" t="s">
        <v>252</v>
      </c>
      <c r="B3" s="6" t="n">
        <v>11277</v>
      </c>
      <c r="C3" s="6" t="n">
        <v>9091</v>
      </c>
      <c r="D3" s="6" t="n">
        <v>7892</v>
      </c>
    </row>
    <row r="4" spans="1:4">
      <c r="A4" s="4" t="s">
        <v>1286</v>
      </c>
      <c r="B4" s="4" t="s">
        <v>833</v>
      </c>
      <c r="C4" s="4" t="s">
        <v>833</v>
      </c>
    </row>
    <row r="5" spans="1:4">
      <c r="A5" s="4" t="s">
        <v>1287</v>
      </c>
    </row>
    <row r="6" spans="1:4">
      <c r="A6" s="3" t="s">
        <v>1285</v>
      </c>
    </row>
    <row r="7" spans="1:4">
      <c r="A7" s="4" t="s">
        <v>252</v>
      </c>
      <c r="B7" s="6" t="n">
        <v>6181</v>
      </c>
      <c r="C7" s="6" t="n">
        <v>4739</v>
      </c>
    </row>
    <row r="8" spans="1:4">
      <c r="A8" s="4" t="s">
        <v>1286</v>
      </c>
      <c r="B8" s="4" t="s">
        <v>1288</v>
      </c>
      <c r="C8" s="4" t="s">
        <v>1289</v>
      </c>
    </row>
    <row r="9" spans="1:4">
      <c r="A9" s="4" t="s">
        <v>1290</v>
      </c>
    </row>
    <row r="10" spans="1:4">
      <c r="A10" s="3" t="s">
        <v>1285</v>
      </c>
    </row>
    <row r="11" spans="1:4">
      <c r="A11" s="4" t="s">
        <v>252</v>
      </c>
      <c r="B11" s="6" t="n">
        <v>5199</v>
      </c>
      <c r="C11" s="6" t="n">
        <v>4245</v>
      </c>
    </row>
    <row r="12" spans="1:4">
      <c r="A12" s="4" t="s">
        <v>1286</v>
      </c>
      <c r="B12" s="4" t="s">
        <v>1291</v>
      </c>
      <c r="C12" s="4" t="s">
        <v>1292</v>
      </c>
    </row>
    <row r="13" spans="1:4">
      <c r="A13" s="4" t="s">
        <v>1293</v>
      </c>
    </row>
    <row r="14" spans="1:4">
      <c r="A14" s="3" t="s">
        <v>1285</v>
      </c>
    </row>
    <row r="15" spans="1:4">
      <c r="A15" s="4" t="s">
        <v>252</v>
      </c>
      <c r="B15" s="6" t="n">
        <v>-103</v>
      </c>
      <c r="C15" s="6" t="n">
        <v>107</v>
      </c>
    </row>
    <row r="16" spans="1:4">
      <c r="A16" s="4" t="s">
        <v>1286</v>
      </c>
      <c r="B16" s="4" t="s">
        <v>1294</v>
      </c>
      <c r="C16" s="4" t="s">
        <v>9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5</v>
      </c>
      <c r="B1" s="2" t="s">
        <v>31</v>
      </c>
      <c r="C1" s="2" t="s">
        <v>32</v>
      </c>
      <c r="D1" s="2" t="s">
        <v>33</v>
      </c>
    </row>
    <row r="2" spans="1:4">
      <c r="A2" s="3" t="s">
        <v>1296</v>
      </c>
    </row>
    <row r="3" spans="1:4">
      <c r="A3" s="4" t="s">
        <v>1297</v>
      </c>
      <c r="B3" s="6" t="n">
        <v>11277</v>
      </c>
      <c r="C3" s="6" t="n">
        <v>9091</v>
      </c>
      <c r="D3" s="6" t="n">
        <v>7892</v>
      </c>
    </row>
    <row r="4" spans="1:4">
      <c r="A4" s="4" t="s">
        <v>1298</v>
      </c>
      <c r="B4" s="4" t="s">
        <v>1299</v>
      </c>
      <c r="C4" s="4" t="s">
        <v>1078</v>
      </c>
      <c r="D4" s="4" t="s">
        <v>1300</v>
      </c>
    </row>
    <row r="5" spans="1:4">
      <c r="A5" s="4" t="s">
        <v>1301</v>
      </c>
    </row>
    <row r="6" spans="1:4">
      <c r="A6" s="3" t="s">
        <v>1296</v>
      </c>
    </row>
    <row r="7" spans="1:4">
      <c r="A7" s="4" t="s">
        <v>1297</v>
      </c>
      <c r="B7" s="6" t="n">
        <v>10393</v>
      </c>
      <c r="C7" s="6" t="n">
        <v>9063</v>
      </c>
      <c r="D7" s="6" t="n">
        <v>877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31</v>
      </c>
      <c r="C2" s="2" t="s">
        <v>32</v>
      </c>
      <c r="D2" s="2" t="s">
        <v>33</v>
      </c>
    </row>
    <row r="3" spans="1:4">
      <c r="A3" s="3" t="s">
        <v>1303</v>
      </c>
    </row>
    <row r="4" spans="1:4">
      <c r="A4" s="4" t="s">
        <v>1304</v>
      </c>
      <c r="B4" s="6" t="n">
        <v>3337</v>
      </c>
      <c r="C4" s="6" t="n">
        <v>3144</v>
      </c>
      <c r="D4" s="6" t="n">
        <v>2772</v>
      </c>
    </row>
    <row r="5" spans="1:4">
      <c r="A5" s="4" t="s">
        <v>1305</v>
      </c>
      <c r="B5" s="6" t="n">
        <v>3624</v>
      </c>
      <c r="C5" s="5" t="n">
        <v>2868</v>
      </c>
      <c r="D5" s="6" t="n">
        <v>3423</v>
      </c>
    </row>
    <row r="6" spans="1:4">
      <c r="A6" s="4" t="s">
        <v>1306</v>
      </c>
    </row>
    <row r="7" spans="1:4">
      <c r="A7" s="3" t="s">
        <v>1303</v>
      </c>
    </row>
    <row r="8" spans="1:4">
      <c r="A8" s="4" t="s">
        <v>1307</v>
      </c>
      <c r="B8" s="4" t="s">
        <v>1113</v>
      </c>
    </row>
    <row r="9" spans="1:4">
      <c r="A9" s="4" t="s">
        <v>1308</v>
      </c>
    </row>
    <row r="10" spans="1:4">
      <c r="A10" s="3" t="s">
        <v>1303</v>
      </c>
    </row>
    <row r="11" spans="1:4">
      <c r="A11" s="4" t="s">
        <v>1307</v>
      </c>
      <c r="B11" s="4" t="s">
        <v>1309</v>
      </c>
    </row>
    <row r="12" spans="1:4">
      <c r="A12" s="4" t="s">
        <v>1304</v>
      </c>
      <c r="B12" s="6" t="n">
        <v>-27</v>
      </c>
      <c r="C12" s="5" t="n">
        <v>-19</v>
      </c>
    </row>
    <row r="13" spans="1:4">
      <c r="A13" s="4" t="s">
        <v>1305</v>
      </c>
      <c r="B13" s="6" t="n">
        <v>-15</v>
      </c>
      <c r="C13" s="5" t="n">
        <v>-18</v>
      </c>
    </row>
    <row r="14" spans="1:4">
      <c r="A14" s="4" t="s">
        <v>1310</v>
      </c>
    </row>
    <row r="15" spans="1:4">
      <c r="A15" s="3" t="s">
        <v>1303</v>
      </c>
    </row>
    <row r="16" spans="1:4">
      <c r="A16" s="4" t="s">
        <v>1307</v>
      </c>
      <c r="B16" s="4" t="s">
        <v>1113</v>
      </c>
    </row>
    <row r="17" spans="1:4">
      <c r="A17" s="4" t="s">
        <v>1304</v>
      </c>
      <c r="B17" s="6" t="n">
        <v>27</v>
      </c>
      <c r="C17" s="5" t="n">
        <v>19</v>
      </c>
    </row>
    <row r="18" spans="1:4">
      <c r="A18" s="4" t="s">
        <v>1305</v>
      </c>
      <c r="B18" s="6" t="n">
        <v>16</v>
      </c>
      <c r="C18" s="5" t="n">
        <v>19</v>
      </c>
    </row>
    <row r="19" spans="1:4">
      <c r="A19" s="4" t="s">
        <v>1311</v>
      </c>
    </row>
    <row r="20" spans="1:4">
      <c r="A20" s="3" t="s">
        <v>1303</v>
      </c>
    </row>
    <row r="21" spans="1:4">
      <c r="A21" s="4" t="s">
        <v>1307</v>
      </c>
      <c r="B21" s="4" t="s">
        <v>926</v>
      </c>
    </row>
    <row r="22" spans="1:4">
      <c r="A22" s="4" t="s">
        <v>1312</v>
      </c>
    </row>
    <row r="23" spans="1:4">
      <c r="A23" s="3" t="s">
        <v>1303</v>
      </c>
    </row>
    <row r="24" spans="1:4">
      <c r="A24" s="4" t="s">
        <v>1307</v>
      </c>
      <c r="B24" s="4" t="s">
        <v>1313</v>
      </c>
    </row>
    <row r="25" spans="1:4">
      <c r="A25" s="4" t="s">
        <v>1304</v>
      </c>
      <c r="B25" s="6" t="n">
        <v>-17</v>
      </c>
      <c r="C25" s="5" t="n">
        <v>-15</v>
      </c>
    </row>
    <row r="26" spans="1:4">
      <c r="A26" s="4" t="s">
        <v>1305</v>
      </c>
      <c r="B26" s="6" t="n">
        <v>-1001</v>
      </c>
      <c r="C26" s="5" t="n">
        <v>-833</v>
      </c>
    </row>
    <row r="27" spans="1:4">
      <c r="A27" s="4" t="s">
        <v>1314</v>
      </c>
    </row>
    <row r="28" spans="1:4">
      <c r="A28" s="3" t="s">
        <v>1303</v>
      </c>
    </row>
    <row r="29" spans="1:4">
      <c r="A29" s="4" t="s">
        <v>1307</v>
      </c>
      <c r="B29" s="4" t="s">
        <v>926</v>
      </c>
    </row>
    <row r="30" spans="1:4">
      <c r="A30" s="4" t="s">
        <v>1304</v>
      </c>
      <c r="B30" s="6" t="n">
        <v>14</v>
      </c>
      <c r="C30" s="5" t="n">
        <v>11</v>
      </c>
    </row>
    <row r="31" spans="1:4">
      <c r="A31" s="4" t="s">
        <v>1305</v>
      </c>
      <c r="B31" s="6" t="n">
        <v>805</v>
      </c>
      <c r="C31" s="6" t="n">
        <v>68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31</v>
      </c>
      <c r="C1" s="2" t="s">
        <v>32</v>
      </c>
    </row>
    <row r="2" spans="1:3">
      <c r="A2" s="3" t="s">
        <v>1316</v>
      </c>
    </row>
    <row r="3" spans="1:3">
      <c r="A3" s="4" t="s">
        <v>120</v>
      </c>
      <c r="B3" s="6" t="n">
        <v>-12555</v>
      </c>
      <c r="C3" s="6" t="n">
        <v>-9902</v>
      </c>
    </row>
    <row r="4" spans="1:3">
      <c r="A4" s="4" t="s">
        <v>1275</v>
      </c>
      <c r="B4" s="5" t="n">
        <v>-124</v>
      </c>
      <c r="C4" s="5" t="n">
        <v>-100</v>
      </c>
    </row>
    <row r="5" spans="1:3">
      <c r="A5" s="4" t="s">
        <v>1317</v>
      </c>
      <c r="B5" s="5" t="n">
        <v>-128</v>
      </c>
      <c r="C5" s="5" t="n">
        <v>-155</v>
      </c>
    </row>
    <row r="6" spans="1:3">
      <c r="A6" s="4" t="s">
        <v>1318</v>
      </c>
      <c r="B6" s="5" t="n">
        <v>0</v>
      </c>
      <c r="C6" s="5" t="n">
        <v>0</v>
      </c>
    </row>
    <row r="7" spans="1:3">
      <c r="A7" s="4" t="s">
        <v>1319</v>
      </c>
      <c r="B7" s="5" t="n">
        <v>-3524</v>
      </c>
      <c r="C7" s="5" t="n">
        <v>-3318</v>
      </c>
    </row>
    <row r="8" spans="1:3">
      <c r="A8" s="4" t="s">
        <v>1320</v>
      </c>
      <c r="B8" s="5" t="n">
        <v>-16331</v>
      </c>
      <c r="C8" s="5" t="n">
        <v>-13475</v>
      </c>
    </row>
    <row r="9" spans="1:3">
      <c r="A9" s="4" t="s">
        <v>1321</v>
      </c>
      <c r="B9" s="5" t="n">
        <v>0</v>
      </c>
      <c r="C9" s="5" t="n">
        <v>0</v>
      </c>
    </row>
    <row r="10" spans="1:3">
      <c r="A10" s="4" t="s">
        <v>1322</v>
      </c>
      <c r="B10" s="5" t="n">
        <v>400</v>
      </c>
      <c r="C10" s="5" t="n">
        <v>90</v>
      </c>
    </row>
    <row r="11" spans="1:3">
      <c r="A11" s="4" t="s">
        <v>1323</v>
      </c>
    </row>
    <row r="12" spans="1:3">
      <c r="A12" s="3" t="s">
        <v>1316</v>
      </c>
    </row>
    <row r="13" spans="1:3">
      <c r="A13" s="4" t="s">
        <v>120</v>
      </c>
      <c r="B13" s="5" t="n">
        <v>-1959</v>
      </c>
      <c r="C13" s="5" t="n">
        <v>-1828</v>
      </c>
    </row>
    <row r="14" spans="1:3">
      <c r="A14" s="4" t="s">
        <v>1324</v>
      </c>
    </row>
    <row r="15" spans="1:3">
      <c r="A15" s="3" t="s">
        <v>1316</v>
      </c>
    </row>
    <row r="16" spans="1:3">
      <c r="A16" s="4" t="s">
        <v>120</v>
      </c>
      <c r="B16" s="5" t="n">
        <v>-2940</v>
      </c>
      <c r="C16" s="5" t="n">
        <v>-2033</v>
      </c>
    </row>
    <row r="17" spans="1:3">
      <c r="A17" s="4" t="s">
        <v>1325</v>
      </c>
    </row>
    <row r="18" spans="1:3">
      <c r="A18" s="3" t="s">
        <v>1316</v>
      </c>
    </row>
    <row r="19" spans="1:3">
      <c r="A19" s="4" t="s">
        <v>120</v>
      </c>
      <c r="B19" s="5" t="n">
        <v>-2879</v>
      </c>
      <c r="C19" s="5" t="n">
        <v>-2111</v>
      </c>
    </row>
    <row r="20" spans="1:3">
      <c r="A20" s="4" t="s">
        <v>1326</v>
      </c>
    </row>
    <row r="21" spans="1:3">
      <c r="A21" s="3" t="s">
        <v>1316</v>
      </c>
    </row>
    <row r="22" spans="1:3">
      <c r="A22" s="4" t="s">
        <v>120</v>
      </c>
      <c r="B22" s="5" t="n">
        <v>-4777</v>
      </c>
      <c r="C22" s="5" t="n">
        <v>-3930</v>
      </c>
    </row>
    <row r="23" spans="1:3">
      <c r="A23" s="4" t="s">
        <v>1327</v>
      </c>
    </row>
    <row r="24" spans="1:3">
      <c r="A24" s="3" t="s">
        <v>1316</v>
      </c>
    </row>
    <row r="25" spans="1:3">
      <c r="A25" s="4" t="s">
        <v>1328</v>
      </c>
      <c r="B25" s="5" t="n">
        <v>0</v>
      </c>
      <c r="C25" s="5" t="n">
        <v>0</v>
      </c>
    </row>
    <row r="26" spans="1:3">
      <c r="A26" s="4" t="s">
        <v>1329</v>
      </c>
      <c r="B26" s="5" t="n">
        <v>0</v>
      </c>
      <c r="C26" s="5" t="n">
        <v>0</v>
      </c>
    </row>
    <row r="27" spans="1:3">
      <c r="A27" s="4" t="s">
        <v>1330</v>
      </c>
    </row>
    <row r="28" spans="1:3">
      <c r="A28" s="3" t="s">
        <v>1316</v>
      </c>
    </row>
    <row r="29" spans="1:3">
      <c r="A29" s="4" t="s">
        <v>120</v>
      </c>
      <c r="B29" s="5" t="n">
        <v>-12492</v>
      </c>
      <c r="C29" s="5" t="n">
        <v>-9950</v>
      </c>
    </row>
    <row r="30" spans="1:3">
      <c r="A30" s="4" t="s">
        <v>1275</v>
      </c>
      <c r="B30" s="5" t="n">
        <v>-2582</v>
      </c>
      <c r="C30" s="5" t="n">
        <v>-2580</v>
      </c>
    </row>
    <row r="31" spans="1:3">
      <c r="A31" s="4" t="s">
        <v>1317</v>
      </c>
      <c r="B31" s="5" t="n">
        <v>-128</v>
      </c>
      <c r="C31" s="5" t="n">
        <v>-155</v>
      </c>
    </row>
    <row r="32" spans="1:3">
      <c r="A32" s="4" t="s">
        <v>1318</v>
      </c>
      <c r="B32" s="5" t="n">
        <v>-15</v>
      </c>
      <c r="C32" s="5" t="n">
        <v>-22</v>
      </c>
    </row>
    <row r="33" spans="1:3">
      <c r="A33" s="4" t="s">
        <v>1319</v>
      </c>
      <c r="B33" s="5" t="n">
        <v>-3552</v>
      </c>
      <c r="C33" s="5" t="n">
        <v>-3376</v>
      </c>
    </row>
    <row r="34" spans="1:3">
      <c r="A34" s="4" t="s">
        <v>1320</v>
      </c>
      <c r="B34" s="5" t="n">
        <v>-18769</v>
      </c>
      <c r="C34" s="5" t="n">
        <v>-16083</v>
      </c>
    </row>
    <row r="35" spans="1:3">
      <c r="A35" s="4" t="s">
        <v>1321</v>
      </c>
      <c r="B35" s="5" t="n">
        <v>145</v>
      </c>
      <c r="C35" s="5" t="n">
        <v>-28</v>
      </c>
    </row>
    <row r="36" spans="1:3">
      <c r="A36" s="4" t="s">
        <v>1322</v>
      </c>
      <c r="B36" s="5" t="n">
        <v>714</v>
      </c>
      <c r="C36" s="5" t="n">
        <v>462</v>
      </c>
    </row>
    <row r="37" spans="1:3">
      <c r="A37" s="4" t="s">
        <v>1331</v>
      </c>
    </row>
    <row r="38" spans="1:3">
      <c r="A38" s="3" t="s">
        <v>1316</v>
      </c>
    </row>
    <row r="39" spans="1:3">
      <c r="A39" s="4" t="s">
        <v>120</v>
      </c>
      <c r="B39" s="5" t="n">
        <v>-1957</v>
      </c>
      <c r="C39" s="5" t="n">
        <v>-1828</v>
      </c>
    </row>
    <row r="40" spans="1:3">
      <c r="A40" s="4" t="s">
        <v>1275</v>
      </c>
      <c r="B40" s="5" t="n">
        <v>-363</v>
      </c>
      <c r="C40" s="5" t="n">
        <v>-341</v>
      </c>
    </row>
    <row r="41" spans="1:3">
      <c r="A41" s="4" t="s">
        <v>1317</v>
      </c>
      <c r="B41" s="5" t="n">
        <v>-43</v>
      </c>
      <c r="C41" s="5" t="n">
        <v>-30</v>
      </c>
    </row>
    <row r="42" spans="1:3">
      <c r="A42" s="4" t="s">
        <v>1318</v>
      </c>
      <c r="B42" s="5" t="n">
        <v>-5</v>
      </c>
      <c r="C42" s="5" t="n">
        <v>-7</v>
      </c>
    </row>
    <row r="43" spans="1:3">
      <c r="A43" s="4" t="s">
        <v>1319</v>
      </c>
      <c r="B43" s="5" t="n">
        <v>-3305</v>
      </c>
      <c r="C43" s="5" t="n">
        <v>-3117</v>
      </c>
    </row>
    <row r="44" spans="1:3">
      <c r="A44" s="4" t="s">
        <v>1320</v>
      </c>
      <c r="B44" s="5" t="n">
        <v>-5673</v>
      </c>
      <c r="C44" s="5" t="n">
        <v>-5323</v>
      </c>
    </row>
    <row r="45" spans="1:3">
      <c r="A45" s="4" t="s">
        <v>1321</v>
      </c>
      <c r="B45" s="5" t="n">
        <v>70</v>
      </c>
      <c r="C45" s="5" t="n">
        <v>-1</v>
      </c>
    </row>
    <row r="46" spans="1:3">
      <c r="A46" s="4" t="s">
        <v>1322</v>
      </c>
      <c r="B46" s="5" t="n">
        <v>92</v>
      </c>
      <c r="C46" s="5" t="n">
        <v>18</v>
      </c>
    </row>
    <row r="47" spans="1:3">
      <c r="A47" s="4" t="s">
        <v>1332</v>
      </c>
    </row>
    <row r="48" spans="1:3">
      <c r="A48" s="3" t="s">
        <v>1316</v>
      </c>
    </row>
    <row r="49" spans="1:3">
      <c r="A49" s="4" t="s">
        <v>120</v>
      </c>
      <c r="B49" s="5" t="n">
        <v>-2942</v>
      </c>
      <c r="C49" s="5" t="n">
        <v>-2055</v>
      </c>
    </row>
    <row r="50" spans="1:3">
      <c r="A50" s="4" t="s">
        <v>1275</v>
      </c>
      <c r="B50" s="5" t="n">
        <v>-489</v>
      </c>
      <c r="C50" s="5" t="n">
        <v>-472</v>
      </c>
    </row>
    <row r="51" spans="1:3">
      <c r="A51" s="4" t="s">
        <v>1317</v>
      </c>
      <c r="B51" s="5" t="n">
        <v>-43</v>
      </c>
      <c r="C51" s="5" t="n">
        <v>-66</v>
      </c>
    </row>
    <row r="52" spans="1:3">
      <c r="A52" s="4" t="s">
        <v>1318</v>
      </c>
      <c r="B52" s="5" t="n">
        <v>-7</v>
      </c>
      <c r="C52" s="5" t="n">
        <v>-9</v>
      </c>
    </row>
    <row r="53" spans="1:3">
      <c r="A53" s="4" t="s">
        <v>1319</v>
      </c>
      <c r="B53" s="5" t="n">
        <v>-233</v>
      </c>
      <c r="C53" s="5" t="n">
        <v>-28</v>
      </c>
    </row>
    <row r="54" spans="1:3">
      <c r="A54" s="4" t="s">
        <v>1320</v>
      </c>
      <c r="B54" s="5" t="n">
        <v>-3714</v>
      </c>
      <c r="C54" s="5" t="n">
        <v>-2630</v>
      </c>
    </row>
    <row r="55" spans="1:3">
      <c r="A55" s="4" t="s">
        <v>1321</v>
      </c>
      <c r="B55" s="5" t="n">
        <v>27</v>
      </c>
      <c r="C55" s="5" t="n">
        <v>-30</v>
      </c>
    </row>
    <row r="56" spans="1:3">
      <c r="A56" s="4" t="s">
        <v>1322</v>
      </c>
      <c r="B56" s="5" t="n">
        <v>70</v>
      </c>
      <c r="C56" s="5" t="n">
        <v>8</v>
      </c>
    </row>
    <row r="57" spans="1:3">
      <c r="A57" s="4" t="s">
        <v>1333</v>
      </c>
    </row>
    <row r="58" spans="1:3">
      <c r="A58" s="3" t="s">
        <v>1316</v>
      </c>
    </row>
    <row r="59" spans="1:3">
      <c r="A59" s="4" t="s">
        <v>120</v>
      </c>
      <c r="B59" s="5" t="n">
        <v>-2845</v>
      </c>
      <c r="C59" s="5" t="n">
        <v>-2117</v>
      </c>
    </row>
    <row r="60" spans="1:3">
      <c r="A60" s="4" t="s">
        <v>1275</v>
      </c>
      <c r="B60" s="5" t="n">
        <v>-368</v>
      </c>
      <c r="C60" s="5" t="n">
        <v>-382</v>
      </c>
    </row>
    <row r="61" spans="1:3">
      <c r="A61" s="4" t="s">
        <v>1317</v>
      </c>
      <c r="B61" s="5" t="n">
        <v>-33</v>
      </c>
      <c r="C61" s="5" t="n">
        <v>-34</v>
      </c>
    </row>
    <row r="62" spans="1:3">
      <c r="A62" s="4" t="s">
        <v>1318</v>
      </c>
      <c r="B62" s="5" t="n">
        <v>-3</v>
      </c>
      <c r="C62" s="5" t="n">
        <v>-5</v>
      </c>
    </row>
    <row r="63" spans="1:3">
      <c r="A63" s="4" t="s">
        <v>1319</v>
      </c>
      <c r="B63" s="5" t="n">
        <v>-3</v>
      </c>
      <c r="C63" s="5" t="n">
        <v>-1</v>
      </c>
    </row>
    <row r="64" spans="1:3">
      <c r="A64" s="4" t="s">
        <v>1320</v>
      </c>
      <c r="B64" s="5" t="n">
        <v>-3252</v>
      </c>
      <c r="C64" s="5" t="n">
        <v>-2539</v>
      </c>
    </row>
    <row r="65" spans="1:3">
      <c r="A65" s="4" t="s">
        <v>1321</v>
      </c>
      <c r="B65" s="5" t="n">
        <v>30</v>
      </c>
      <c r="C65" s="5" t="n">
        <v>-2</v>
      </c>
    </row>
    <row r="66" spans="1:3">
      <c r="A66" s="4" t="s">
        <v>1322</v>
      </c>
      <c r="B66" s="5" t="n">
        <v>73</v>
      </c>
      <c r="C66" s="5" t="n">
        <v>14</v>
      </c>
    </row>
    <row r="67" spans="1:3">
      <c r="A67" s="4" t="s">
        <v>1334</v>
      </c>
    </row>
    <row r="68" spans="1:3">
      <c r="A68" s="3" t="s">
        <v>1316</v>
      </c>
    </row>
    <row r="69" spans="1:3">
      <c r="A69" s="4" t="s">
        <v>120</v>
      </c>
      <c r="B69" s="5" t="n">
        <v>-4748</v>
      </c>
      <c r="C69" s="5" t="n">
        <v>-3950</v>
      </c>
    </row>
    <row r="70" spans="1:3">
      <c r="A70" s="4" t="s">
        <v>1275</v>
      </c>
      <c r="B70" s="5" t="n">
        <v>-1362</v>
      </c>
      <c r="C70" s="5" t="n">
        <v>-1385</v>
      </c>
    </row>
    <row r="71" spans="1:3">
      <c r="A71" s="4" t="s">
        <v>1317</v>
      </c>
      <c r="B71" s="5" t="n">
        <v>-9</v>
      </c>
      <c r="C71" s="5" t="n">
        <v>-25</v>
      </c>
    </row>
    <row r="72" spans="1:3">
      <c r="A72" s="4" t="s">
        <v>1318</v>
      </c>
      <c r="B72" s="5" t="n">
        <v>0</v>
      </c>
      <c r="C72" s="5" t="n">
        <v>-1</v>
      </c>
    </row>
    <row r="73" spans="1:3">
      <c r="A73" s="4" t="s">
        <v>1319</v>
      </c>
      <c r="B73" s="5" t="n">
        <v>-11</v>
      </c>
      <c r="C73" s="5" t="n">
        <v>-230</v>
      </c>
    </row>
    <row r="74" spans="1:3">
      <c r="A74" s="4" t="s">
        <v>1320</v>
      </c>
      <c r="B74" s="5" t="n">
        <v>-6130</v>
      </c>
      <c r="C74" s="5" t="n">
        <v>-5591</v>
      </c>
    </row>
    <row r="75" spans="1:3">
      <c r="A75" s="4" t="s">
        <v>1321</v>
      </c>
      <c r="B75" s="5" t="n">
        <v>18</v>
      </c>
      <c r="C75" s="5" t="n">
        <v>5</v>
      </c>
    </row>
    <row r="76" spans="1:3">
      <c r="A76" s="4" t="s">
        <v>1322</v>
      </c>
      <c r="B76" s="5" t="n">
        <v>479</v>
      </c>
      <c r="C76" s="5" t="n">
        <v>422</v>
      </c>
    </row>
    <row r="77" spans="1:3">
      <c r="A77" s="4" t="s">
        <v>1335</v>
      </c>
    </row>
    <row r="78" spans="1:3">
      <c r="A78" s="3" t="s">
        <v>1316</v>
      </c>
    </row>
    <row r="79" spans="1:3">
      <c r="A79" s="4" t="s">
        <v>1328</v>
      </c>
      <c r="B79" s="5" t="n">
        <v>2545</v>
      </c>
      <c r="C79" s="5" t="n">
        <v>2508</v>
      </c>
    </row>
    <row r="80" spans="1:3">
      <c r="A80" s="4" t="s">
        <v>1329</v>
      </c>
      <c r="B80" s="5" t="n">
        <v>-1976</v>
      </c>
      <c r="C80" s="5" t="n">
        <v>-2018</v>
      </c>
    </row>
    <row r="81" spans="1:3">
      <c r="A81" s="4" t="s">
        <v>1336</v>
      </c>
    </row>
    <row r="82" spans="1:3">
      <c r="A82" s="3" t="s">
        <v>1316</v>
      </c>
    </row>
    <row r="83" spans="1:3">
      <c r="A83" s="4" t="s">
        <v>1328</v>
      </c>
      <c r="B83" s="5" t="n">
        <v>63</v>
      </c>
      <c r="C83" s="5" t="n">
        <v>60</v>
      </c>
    </row>
    <row r="84" spans="1:3">
      <c r="A84" s="4" t="s">
        <v>1329</v>
      </c>
      <c r="B84" s="5" t="n">
        <v>-41</v>
      </c>
      <c r="C84" s="5" t="n">
        <v>-41</v>
      </c>
    </row>
    <row r="85" spans="1:3">
      <c r="A85" s="4" t="s">
        <v>1337</v>
      </c>
    </row>
    <row r="86" spans="1:3">
      <c r="A86" s="3" t="s">
        <v>1316</v>
      </c>
    </row>
    <row r="87" spans="1:3">
      <c r="A87" s="4" t="s">
        <v>1328</v>
      </c>
      <c r="B87" s="5" t="n">
        <v>125</v>
      </c>
      <c r="C87" s="5" t="n">
        <v>121</v>
      </c>
    </row>
    <row r="88" spans="1:3">
      <c r="A88" s="4" t="s">
        <v>1329</v>
      </c>
      <c r="B88" s="5" t="n">
        <v>-82</v>
      </c>
      <c r="C88" s="5" t="n">
        <v>-83</v>
      </c>
    </row>
    <row r="89" spans="1:3">
      <c r="A89" s="4" t="s">
        <v>1338</v>
      </c>
    </row>
    <row r="90" spans="1:3">
      <c r="A90" s="3" t="s">
        <v>1316</v>
      </c>
    </row>
    <row r="91" spans="1:3">
      <c r="A91" s="4" t="s">
        <v>1328</v>
      </c>
      <c r="B91" s="5" t="n">
        <v>854</v>
      </c>
      <c r="C91" s="5" t="n">
        <v>840</v>
      </c>
    </row>
    <row r="92" spans="1:3">
      <c r="A92" s="4" t="s">
        <v>1329</v>
      </c>
      <c r="B92" s="5" t="n">
        <v>-811</v>
      </c>
      <c r="C92" s="5" t="n">
        <v>-824</v>
      </c>
    </row>
    <row r="93" spans="1:3">
      <c r="A93" s="4" t="s">
        <v>1339</v>
      </c>
    </row>
    <row r="94" spans="1:3">
      <c r="A94" s="3" t="s">
        <v>1316</v>
      </c>
    </row>
    <row r="95" spans="1:3">
      <c r="A95" s="4" t="s">
        <v>1328</v>
      </c>
      <c r="B95" s="5" t="n">
        <v>1503</v>
      </c>
      <c r="C95" s="5" t="n">
        <v>1487</v>
      </c>
    </row>
    <row r="96" spans="1:3">
      <c r="A96" s="4" t="s">
        <v>1329</v>
      </c>
      <c r="B96" s="6" t="n">
        <v>-1042</v>
      </c>
      <c r="C96" s="6" t="n">
        <v>-10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31</v>
      </c>
      <c r="C1" s="2" t="s">
        <v>32</v>
      </c>
    </row>
    <row r="2" spans="1:3">
      <c r="A2" s="3" t="s">
        <v>1341</v>
      </c>
    </row>
    <row r="3" spans="1:3">
      <c r="A3" s="4" t="s">
        <v>1342</v>
      </c>
      <c r="B3" s="6" t="n">
        <v>2756</v>
      </c>
      <c r="C3" s="6" t="n">
        <v>2652</v>
      </c>
    </row>
    <row r="4" spans="1:3">
      <c r="A4" s="4" t="s">
        <v>1323</v>
      </c>
    </row>
    <row r="5" spans="1:3">
      <c r="A5" s="3" t="s">
        <v>1341</v>
      </c>
    </row>
    <row r="6" spans="1:3">
      <c r="A6" s="4" t="s">
        <v>1342</v>
      </c>
      <c r="B6" s="5" t="n">
        <v>0</v>
      </c>
      <c r="C6" s="5" t="n">
        <v>788</v>
      </c>
    </row>
    <row r="7" spans="1:3">
      <c r="A7" s="4" t="s">
        <v>1343</v>
      </c>
    </row>
    <row r="8" spans="1:3">
      <c r="A8" s="3" t="s">
        <v>1341</v>
      </c>
    </row>
    <row r="9" spans="1:3">
      <c r="A9" s="4" t="s">
        <v>1342</v>
      </c>
      <c r="B9" s="5" t="n">
        <v>0</v>
      </c>
      <c r="C9" s="5" t="n">
        <v>0</v>
      </c>
    </row>
    <row r="10" spans="1:3">
      <c r="A10" s="4" t="s">
        <v>1344</v>
      </c>
    </row>
    <row r="11" spans="1:3">
      <c r="A11" s="3" t="s">
        <v>1341</v>
      </c>
    </row>
    <row r="12" spans="1:3">
      <c r="A12" s="4" t="s">
        <v>1342</v>
      </c>
      <c r="B12" s="6" t="n">
        <v>2756</v>
      </c>
      <c r="C12" s="6" t="n">
        <v>186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5</v>
      </c>
      <c r="B1" s="2" t="s">
        <v>31</v>
      </c>
      <c r="C1" s="2" t="s">
        <v>32</v>
      </c>
      <c r="D1" s="2" t="s">
        <v>33</v>
      </c>
    </row>
    <row r="2" spans="1:4">
      <c r="A2" s="4" t="s">
        <v>1346</v>
      </c>
    </row>
    <row r="3" spans="1:4">
      <c r="A3" s="3" t="s">
        <v>1347</v>
      </c>
    </row>
    <row r="4" spans="1:4">
      <c r="A4" s="4" t="s">
        <v>1348</v>
      </c>
      <c r="B4" s="6" t="n">
        <v>531</v>
      </c>
      <c r="C4" s="6" t="n">
        <v>217</v>
      </c>
    </row>
    <row r="5" spans="1:4">
      <c r="A5" s="4" t="s">
        <v>1349</v>
      </c>
      <c r="B5" s="5" t="n">
        <v>-129</v>
      </c>
      <c r="C5" s="5" t="n">
        <v>-123</v>
      </c>
    </row>
    <row r="6" spans="1:4">
      <c r="A6" s="4" t="s">
        <v>1350</v>
      </c>
      <c r="B6" s="5" t="n">
        <v>402</v>
      </c>
      <c r="C6" s="5" t="n">
        <v>94</v>
      </c>
    </row>
    <row r="7" spans="1:4">
      <c r="A7" s="4" t="s">
        <v>1351</v>
      </c>
    </row>
    <row r="8" spans="1:4">
      <c r="A8" s="3" t="s">
        <v>1347</v>
      </c>
    </row>
    <row r="9" spans="1:4">
      <c r="A9" s="4" t="s">
        <v>1352</v>
      </c>
      <c r="B9" s="5" t="n">
        <v>86</v>
      </c>
      <c r="C9" s="5" t="n">
        <v>89</v>
      </c>
    </row>
    <row r="10" spans="1:4">
      <c r="A10" s="4" t="s">
        <v>1353</v>
      </c>
      <c r="B10" s="5" t="n">
        <v>-401</v>
      </c>
      <c r="C10" s="5" t="n">
        <v>-352</v>
      </c>
    </row>
    <row r="11" spans="1:4">
      <c r="A11" s="4" t="s">
        <v>1350</v>
      </c>
      <c r="B11" s="5" t="n">
        <v>-315</v>
      </c>
      <c r="C11" s="5" t="n">
        <v>-263</v>
      </c>
    </row>
    <row r="12" spans="1:4">
      <c r="A12" s="4" t="s">
        <v>1354</v>
      </c>
    </row>
    <row r="13" spans="1:4">
      <c r="A13" s="3" t="s">
        <v>1347</v>
      </c>
    </row>
    <row r="14" spans="1:4">
      <c r="A14" s="4" t="s">
        <v>1353</v>
      </c>
      <c r="B14" s="6" t="n">
        <v>-227</v>
      </c>
      <c r="C14" s="6" t="n">
        <v>-188</v>
      </c>
      <c r="D14" s="6"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6</v>
      </c>
      <c r="B1" s="2" t="s">
        <v>1</v>
      </c>
    </row>
    <row r="2" spans="1:2">
      <c r="B2" s="2" t="s">
        <v>31</v>
      </c>
    </row>
    <row r="3" spans="1:2">
      <c r="A3" s="3" t="s">
        <v>227</v>
      </c>
    </row>
    <row r="4" spans="1:2">
      <c r="A4" s="4" t="s">
        <v>9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5</v>
      </c>
      <c r="B1" s="2" t="s">
        <v>1</v>
      </c>
    </row>
    <row r="2" spans="1:3">
      <c r="B2" s="2" t="s">
        <v>31</v>
      </c>
      <c r="C2" s="2" t="s">
        <v>32</v>
      </c>
    </row>
    <row r="3" spans="1:3">
      <c r="A3" s="3" t="s">
        <v>1356</v>
      </c>
    </row>
    <row r="4" spans="1:3">
      <c r="A4" s="4" t="s">
        <v>1357</v>
      </c>
      <c r="B4" s="6" t="n">
        <v>-352</v>
      </c>
    </row>
    <row r="5" spans="1:3">
      <c r="A5" s="4" t="s">
        <v>1358</v>
      </c>
      <c r="B5" s="5" t="n">
        <v>-401</v>
      </c>
      <c r="C5" s="6" t="n">
        <v>-352</v>
      </c>
    </row>
    <row r="6" spans="1:3">
      <c r="A6" s="4" t="s">
        <v>1359</v>
      </c>
    </row>
    <row r="7" spans="1:3">
      <c r="A7" s="3" t="s">
        <v>1356</v>
      </c>
    </row>
    <row r="8" spans="1:3">
      <c r="A8" s="4" t="s">
        <v>1357</v>
      </c>
      <c r="B8" s="5" t="n">
        <v>-164</v>
      </c>
      <c r="C8" s="5" t="n">
        <v>-183</v>
      </c>
    </row>
    <row r="9" spans="1:3">
      <c r="A9" s="4" t="s">
        <v>1360</v>
      </c>
      <c r="B9" s="5" t="n">
        <v>-8</v>
      </c>
      <c r="C9" s="5" t="n">
        <v>0</v>
      </c>
    </row>
    <row r="10" spans="1:3">
      <c r="A10" s="4" t="s">
        <v>1361</v>
      </c>
      <c r="B10" s="5" t="n">
        <v>-8</v>
      </c>
      <c r="C10" s="5" t="n">
        <v>3</v>
      </c>
    </row>
    <row r="11" spans="1:3">
      <c r="A11" s="4" t="s">
        <v>1362</v>
      </c>
      <c r="B11" s="5" t="n">
        <v>-3</v>
      </c>
      <c r="C11" s="5" t="n">
        <v>7</v>
      </c>
    </row>
    <row r="12" spans="1:3">
      <c r="A12" s="4" t="s">
        <v>691</v>
      </c>
      <c r="B12" s="5" t="n">
        <v>0</v>
      </c>
      <c r="C12" s="5" t="n">
        <v>0</v>
      </c>
    </row>
    <row r="13" spans="1:3">
      <c r="A13" s="4" t="s">
        <v>1363</v>
      </c>
      <c r="B13" s="5" t="n">
        <v>9</v>
      </c>
      <c r="C13" s="5" t="n">
        <v>9</v>
      </c>
    </row>
    <row r="14" spans="1:3">
      <c r="A14" s="4" t="s">
        <v>1358</v>
      </c>
      <c r="B14" s="5" t="n">
        <v>-174</v>
      </c>
      <c r="C14" s="5" t="n">
        <v>-164</v>
      </c>
    </row>
    <row r="15" spans="1:3">
      <c r="A15" s="4" t="s">
        <v>1364</v>
      </c>
    </row>
    <row r="16" spans="1:3">
      <c r="A16" s="3" t="s">
        <v>1356</v>
      </c>
    </row>
    <row r="17" spans="1:3">
      <c r="A17" s="4" t="s">
        <v>1357</v>
      </c>
      <c r="B17" s="5" t="n">
        <v>-188</v>
      </c>
      <c r="C17" s="5" t="n">
        <v>0</v>
      </c>
    </row>
    <row r="18" spans="1:3">
      <c r="A18" s="4" t="s">
        <v>1360</v>
      </c>
      <c r="B18" s="5" t="n">
        <v>-25</v>
      </c>
      <c r="C18" s="5" t="n">
        <v>-7</v>
      </c>
    </row>
    <row r="19" spans="1:3">
      <c r="A19" s="4" t="s">
        <v>1361</v>
      </c>
      <c r="B19" s="5" t="n">
        <v>-8</v>
      </c>
      <c r="C19" s="5" t="n">
        <v>3</v>
      </c>
    </row>
    <row r="20" spans="1:3">
      <c r="A20" s="4" t="s">
        <v>1362</v>
      </c>
      <c r="B20" s="5" t="n">
        <v>0</v>
      </c>
      <c r="C20" s="5" t="n">
        <v>0</v>
      </c>
    </row>
    <row r="21" spans="1:3">
      <c r="A21" s="4" t="s">
        <v>691</v>
      </c>
      <c r="B21" s="5" t="n">
        <v>-15</v>
      </c>
      <c r="C21" s="5" t="n">
        <v>-184</v>
      </c>
    </row>
    <row r="22" spans="1:3">
      <c r="A22" s="4" t="s">
        <v>1363</v>
      </c>
      <c r="B22" s="5" t="n">
        <v>9</v>
      </c>
      <c r="C22" s="5" t="n">
        <v>0</v>
      </c>
    </row>
    <row r="23" spans="1:3">
      <c r="A23" s="4" t="s">
        <v>1358</v>
      </c>
      <c r="B23" s="6" t="n">
        <v>-227</v>
      </c>
      <c r="C23" s="6" t="n">
        <v>-188</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365</v>
      </c>
      <c r="B1" s="2" t="s">
        <v>1366</v>
      </c>
      <c r="C1" s="2" t="s">
        <v>1367</v>
      </c>
    </row>
    <row r="2" spans="1:3">
      <c r="A2" s="4" t="s">
        <v>74</v>
      </c>
    </row>
    <row r="3" spans="1:3">
      <c r="A3" s="3" t="s">
        <v>1347</v>
      </c>
    </row>
    <row r="4" spans="1:3">
      <c r="A4" s="4" t="s">
        <v>1368</v>
      </c>
      <c r="B4" s="6" t="n">
        <v>68</v>
      </c>
      <c r="C4" s="6" t="n">
        <v>1068</v>
      </c>
    </row>
    <row r="5" spans="1:3">
      <c r="A5" s="4" t="s">
        <v>1369</v>
      </c>
    </row>
    <row r="6" spans="1:3">
      <c r="A6" s="3" t="s">
        <v>1347</v>
      </c>
    </row>
    <row r="7" spans="1:3">
      <c r="A7" s="4" t="s">
        <v>1370</v>
      </c>
      <c r="B7" s="9" t="n">
        <v>7.55</v>
      </c>
    </row>
    <row r="8" spans="1:3">
      <c r="A8" s="4" t="s">
        <v>1371</v>
      </c>
    </row>
    <row r="9" spans="1:3">
      <c r="A9" s="3" t="s">
        <v>1347</v>
      </c>
    </row>
    <row r="10" spans="1:3">
      <c r="A10" s="4" t="s">
        <v>1370</v>
      </c>
      <c r="C10" s="9" t="n">
        <v>1.32</v>
      </c>
    </row>
    <row r="11" spans="1:3">
      <c r="A11" s="4" t="s">
        <v>87</v>
      </c>
    </row>
    <row r="12" spans="1:3">
      <c r="A12" s="3" t="s">
        <v>1347</v>
      </c>
    </row>
    <row r="13" spans="1:3">
      <c r="A13" s="4" t="s">
        <v>1368</v>
      </c>
      <c r="B13" s="6" t="n">
        <v>1614</v>
      </c>
      <c r="C13" s="6" t="n">
        <v>1553</v>
      </c>
    </row>
    <row r="14" spans="1:3">
      <c r="A14" s="4" t="s">
        <v>1372</v>
      </c>
    </row>
    <row r="15" spans="1:3">
      <c r="A15" s="3" t="s">
        <v>1347</v>
      </c>
    </row>
    <row r="16" spans="1:3">
      <c r="A16" s="4" t="s">
        <v>1368</v>
      </c>
      <c r="B16" s="5" t="n">
        <v>1599</v>
      </c>
      <c r="C16" s="5" t="n">
        <v>1197</v>
      </c>
    </row>
    <row r="17" spans="1:3">
      <c r="A17" s="4" t="s">
        <v>90</v>
      </c>
    </row>
    <row r="18" spans="1:3">
      <c r="A18" s="3" t="s">
        <v>1347</v>
      </c>
    </row>
    <row r="19" spans="1:3">
      <c r="A19" s="4" t="s">
        <v>1368</v>
      </c>
      <c r="B19" s="6" t="n">
        <v>97</v>
      </c>
      <c r="C19" s="6" t="n">
        <v>30</v>
      </c>
    </row>
    <row r="20" spans="1:3">
      <c r="A20" s="4" t="s">
        <v>1373</v>
      </c>
    </row>
    <row r="21" spans="1:3">
      <c r="A21" s="3" t="s">
        <v>1347</v>
      </c>
    </row>
    <row r="22" spans="1:3">
      <c r="A22" s="4" t="s">
        <v>1370</v>
      </c>
      <c r="B22" s="9" t="n">
        <v>1.22</v>
      </c>
      <c r="C22" s="9" t="n">
        <v>1.22</v>
      </c>
    </row>
    <row r="23" spans="1:3">
      <c r="A23" s="4" t="s">
        <v>1374</v>
      </c>
    </row>
    <row r="24" spans="1:3">
      <c r="A24" s="3" t="s">
        <v>1347</v>
      </c>
    </row>
    <row r="25" spans="1:3">
      <c r="A25" s="4" t="s">
        <v>1370</v>
      </c>
      <c r="B25" s="9" t="n">
        <v>1.28</v>
      </c>
      <c r="C25" s="9" t="n">
        <v>1.24</v>
      </c>
    </row>
    <row r="26" spans="1:3">
      <c r="A26" s="4" t="s">
        <v>1375</v>
      </c>
    </row>
    <row r="27" spans="1:3">
      <c r="A27" s="3" t="s">
        <v>1347</v>
      </c>
    </row>
    <row r="28" spans="1:3">
      <c r="A28" s="4" t="s">
        <v>1370</v>
      </c>
      <c r="B28" s="9" t="n">
        <v>1.08</v>
      </c>
      <c r="C28" s="9" t="n">
        <v>1.06</v>
      </c>
    </row>
    <row r="29" spans="1:3">
      <c r="A29" s="4" t="s">
        <v>1376</v>
      </c>
    </row>
    <row r="30" spans="1:3">
      <c r="A30" s="3" t="s">
        <v>1347</v>
      </c>
    </row>
    <row r="31" spans="1:3">
      <c r="A31" s="4" t="s">
        <v>1377</v>
      </c>
      <c r="B31" s="9" t="n">
        <v>148.75</v>
      </c>
    </row>
    <row r="32" spans="1:3">
      <c r="A32" s="4" t="s">
        <v>1378</v>
      </c>
    </row>
    <row r="33" spans="1:3">
      <c r="A33" s="3" t="s">
        <v>1347</v>
      </c>
    </row>
    <row r="34" spans="1:3">
      <c r="A34" s="4" t="s">
        <v>1379</v>
      </c>
      <c r="B34" s="5" t="n">
        <v>1971</v>
      </c>
      <c r="C34" s="9" t="n">
        <v>2058.75</v>
      </c>
    </row>
    <row r="35" spans="1:3">
      <c r="A35" s="4" t="s">
        <v>1380</v>
      </c>
    </row>
    <row r="36" spans="1:3">
      <c r="A36" s="3" t="s">
        <v>1347</v>
      </c>
    </row>
    <row r="37" spans="1:3">
      <c r="A37" s="4" t="s">
        <v>1381</v>
      </c>
      <c r="C37" s="9" t="n">
        <v>152.76</v>
      </c>
    </row>
    <row r="38" spans="1:3">
      <c r="A38" s="4" t="s">
        <v>1382</v>
      </c>
    </row>
    <row r="39" spans="1:3">
      <c r="A39" s="3" t="s">
        <v>1347</v>
      </c>
    </row>
    <row r="40" spans="1:3">
      <c r="A40" s="4" t="s">
        <v>1370</v>
      </c>
      <c r="B40" s="9" t="n">
        <v>1.88</v>
      </c>
      <c r="C40" s="9" t="n">
        <v>1.88</v>
      </c>
    </row>
    <row r="41" spans="1:3">
      <c r="A41" s="4" t="s">
        <v>1383</v>
      </c>
    </row>
    <row r="42" spans="1:3">
      <c r="A42" s="3" t="s">
        <v>1347</v>
      </c>
    </row>
    <row r="43" spans="1:3">
      <c r="A43" s="4" t="s">
        <v>1370</v>
      </c>
      <c r="B43" s="9" t="n">
        <v>1.47</v>
      </c>
      <c r="C43" s="9" t="n">
        <v>1.47</v>
      </c>
    </row>
    <row r="44" spans="1:3">
      <c r="A44" s="4" t="s">
        <v>1384</v>
      </c>
    </row>
    <row r="45" spans="1:3">
      <c r="A45" s="3" t="s">
        <v>1347</v>
      </c>
    </row>
    <row r="46" spans="1:3">
      <c r="A46" s="4" t="s">
        <v>1370</v>
      </c>
      <c r="B46" s="9" t="n">
        <v>1.15</v>
      </c>
      <c r="C46" s="9" t="n">
        <v>1.18</v>
      </c>
    </row>
    <row r="47" spans="1:3">
      <c r="A47" s="4" t="s">
        <v>1385</v>
      </c>
    </row>
    <row r="48" spans="1:3">
      <c r="A48" s="3" t="s">
        <v>1347</v>
      </c>
    </row>
    <row r="49" spans="1:3">
      <c r="A49" s="4" t="s">
        <v>1377</v>
      </c>
      <c r="B49" s="5" t="n">
        <v>171</v>
      </c>
    </row>
    <row r="50" spans="1:3">
      <c r="A50" s="4" t="s">
        <v>1386</v>
      </c>
    </row>
    <row r="51" spans="1:3">
      <c r="A51" s="3" t="s">
        <v>1347</v>
      </c>
    </row>
    <row r="52" spans="1:3">
      <c r="A52" s="4" t="s">
        <v>1379</v>
      </c>
      <c r="B52" s="5" t="n">
        <v>2204</v>
      </c>
      <c r="C52" s="5" t="n">
        <v>2204</v>
      </c>
    </row>
    <row r="53" spans="1:3">
      <c r="A53" s="4" t="s">
        <v>1387</v>
      </c>
    </row>
    <row r="54" spans="1:3">
      <c r="A54" s="3" t="s">
        <v>1347</v>
      </c>
    </row>
    <row r="55" spans="1:3">
      <c r="A55" s="4" t="s">
        <v>1381</v>
      </c>
      <c r="C55" s="9" t="n">
        <v>164.17</v>
      </c>
    </row>
    <row r="56" spans="1:3">
      <c r="A56" s="4" t="s">
        <v>1388</v>
      </c>
    </row>
    <row r="57" spans="1:3">
      <c r="A57" s="3" t="s">
        <v>1347</v>
      </c>
    </row>
    <row r="58" spans="1:3">
      <c r="A58" s="4" t="s">
        <v>1368</v>
      </c>
      <c r="B58" s="6" t="n">
        <v>4063</v>
      </c>
      <c r="C58" s="6" t="n">
        <v>3597</v>
      </c>
    </row>
    <row r="59" spans="1:3">
      <c r="A59" s="4" t="s">
        <v>1389</v>
      </c>
    </row>
    <row r="60" spans="1:3">
      <c r="A60" s="3" t="s">
        <v>1347</v>
      </c>
    </row>
    <row r="61" spans="1:3">
      <c r="A61" s="4" t="s">
        <v>1370</v>
      </c>
      <c r="B61" s="4" t="s">
        <v>1390</v>
      </c>
      <c r="C61" s="4" t="s">
        <v>1391</v>
      </c>
    </row>
    <row r="62" spans="1:3">
      <c r="A62" s="4" t="s">
        <v>1392</v>
      </c>
    </row>
    <row r="63" spans="1:3">
      <c r="A63" s="3" t="s">
        <v>1347</v>
      </c>
    </row>
    <row r="64" spans="1:3">
      <c r="A64" s="4" t="s">
        <v>1370</v>
      </c>
      <c r="B64" s="4" t="s">
        <v>1393</v>
      </c>
      <c r="C64" s="4" t="s">
        <v>139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4</v>
      </c>
      <c r="B1" s="2" t="s">
        <v>31</v>
      </c>
      <c r="C1" s="2" t="s">
        <v>32</v>
      </c>
    </row>
    <row r="2" spans="1:3">
      <c r="A2" s="3" t="s">
        <v>1347</v>
      </c>
    </row>
    <row r="3" spans="1:3">
      <c r="A3" s="4" t="s">
        <v>1395</v>
      </c>
      <c r="B3" s="6" t="n">
        <v>4314</v>
      </c>
      <c r="C3" s="6" t="n">
        <v>3920</v>
      </c>
    </row>
    <row r="4" spans="1:3">
      <c r="A4" s="4" t="s">
        <v>103</v>
      </c>
      <c r="B4" s="5" t="n">
        <v>3753</v>
      </c>
      <c r="C4" s="5" t="n">
        <v>3587</v>
      </c>
    </row>
    <row r="5" spans="1:3">
      <c r="A5" s="4" t="s">
        <v>92</v>
      </c>
      <c r="B5" s="5" t="n">
        <v>561</v>
      </c>
      <c r="C5" s="5" t="n">
        <v>333</v>
      </c>
    </row>
    <row r="6" spans="1:3">
      <c r="A6" s="4" t="s">
        <v>1396</v>
      </c>
      <c r="B6" s="5" t="n">
        <v>-17436</v>
      </c>
      <c r="C6" s="5" t="n">
        <v>-14503</v>
      </c>
    </row>
    <row r="7" spans="1:3">
      <c r="A7" s="4" t="s">
        <v>111</v>
      </c>
      <c r="B7" s="5" t="n">
        <v>-6494</v>
      </c>
      <c r="C7" s="5" t="n">
        <v>-6008</v>
      </c>
    </row>
    <row r="8" spans="1:3">
      <c r="A8" s="4" t="s">
        <v>119</v>
      </c>
      <c r="B8" s="5" t="n">
        <v>-10942</v>
      </c>
      <c r="C8" s="5" t="n">
        <v>-8495</v>
      </c>
    </row>
    <row r="9" spans="1:3">
      <c r="A9" s="4" t="s">
        <v>1397</v>
      </c>
      <c r="B9" s="5" t="n">
        <v>-13122</v>
      </c>
      <c r="C9" s="5" t="n">
        <v>-10583</v>
      </c>
    </row>
    <row r="10" spans="1:3">
      <c r="A10" s="4" t="s">
        <v>1398</v>
      </c>
      <c r="B10" s="5" t="n">
        <v>-2741</v>
      </c>
      <c r="C10" s="5" t="n">
        <v>-2421</v>
      </c>
    </row>
    <row r="11" spans="1:3">
      <c r="A11" s="4" t="s">
        <v>1399</v>
      </c>
      <c r="B11" s="5" t="n">
        <v>-10381</v>
      </c>
      <c r="C11" s="5" t="n">
        <v>-8162</v>
      </c>
    </row>
    <row r="12" spans="1:3">
      <c r="A12" s="4" t="s">
        <v>120</v>
      </c>
    </row>
    <row r="13" spans="1:3">
      <c r="A13" s="3" t="s">
        <v>1347</v>
      </c>
    </row>
    <row r="14" spans="1:3">
      <c r="A14" s="4" t="s">
        <v>1396</v>
      </c>
      <c r="B14" s="5" t="n">
        <v>-12555</v>
      </c>
      <c r="C14" s="5" t="n">
        <v>-9902</v>
      </c>
    </row>
    <row r="15" spans="1:3">
      <c r="A15" s="4" t="s">
        <v>111</v>
      </c>
      <c r="B15" s="5" t="n">
        <v>-1959</v>
      </c>
      <c r="C15" s="5" t="n">
        <v>-1828</v>
      </c>
    </row>
    <row r="16" spans="1:3">
      <c r="A16" s="4" t="s">
        <v>119</v>
      </c>
      <c r="B16" s="5" t="n">
        <v>-10596</v>
      </c>
      <c r="C16" s="5" t="n">
        <v>-8074</v>
      </c>
    </row>
    <row r="17" spans="1:3">
      <c r="A17" s="4" t="s">
        <v>114</v>
      </c>
    </row>
    <row r="18" spans="1:3">
      <c r="A18" s="3" t="s">
        <v>1347</v>
      </c>
    </row>
    <row r="19" spans="1:3">
      <c r="A19" s="4" t="s">
        <v>1396</v>
      </c>
      <c r="B19" s="5" t="n">
        <v>-4424</v>
      </c>
      <c r="C19" s="5" t="n">
        <v>-4159</v>
      </c>
    </row>
    <row r="20" spans="1:3">
      <c r="A20" s="4" t="s">
        <v>111</v>
      </c>
      <c r="B20" s="5" t="n">
        <v>-4202</v>
      </c>
      <c r="C20" s="5" t="n">
        <v>-3950</v>
      </c>
    </row>
    <row r="21" spans="1:3">
      <c r="A21" s="4" t="s">
        <v>119</v>
      </c>
      <c r="B21" s="5" t="n">
        <v>-222</v>
      </c>
      <c r="C21" s="5" t="n">
        <v>-209</v>
      </c>
    </row>
    <row r="22" spans="1:3">
      <c r="A22" s="4" t="s">
        <v>1400</v>
      </c>
    </row>
    <row r="23" spans="1:3">
      <c r="A23" s="3" t="s">
        <v>1347</v>
      </c>
    </row>
    <row r="24" spans="1:3">
      <c r="A24" s="4" t="s">
        <v>1396</v>
      </c>
      <c r="B24" s="5" t="n">
        <v>-249</v>
      </c>
    </row>
    <row r="25" spans="1:3">
      <c r="A25" s="4" t="s">
        <v>111</v>
      </c>
      <c r="B25" s="5" t="n">
        <v>-239</v>
      </c>
    </row>
    <row r="26" spans="1:3">
      <c r="A26" s="4" t="s">
        <v>119</v>
      </c>
      <c r="B26" s="5" t="n">
        <v>-10</v>
      </c>
    </row>
    <row r="27" spans="1:3">
      <c r="A27" s="4" t="s">
        <v>1401</v>
      </c>
    </row>
    <row r="28" spans="1:3">
      <c r="A28" s="3" t="s">
        <v>1347</v>
      </c>
    </row>
    <row r="29" spans="1:3">
      <c r="A29" s="4" t="s">
        <v>1396</v>
      </c>
      <c r="C29" s="5" t="n">
        <v>-188</v>
      </c>
    </row>
    <row r="30" spans="1:3">
      <c r="A30" s="4" t="s">
        <v>111</v>
      </c>
      <c r="C30" s="5" t="n">
        <v>-186</v>
      </c>
    </row>
    <row r="31" spans="1:3">
      <c r="A31" s="4" t="s">
        <v>119</v>
      </c>
      <c r="C31" s="5" t="n">
        <v>-2</v>
      </c>
    </row>
    <row r="32" spans="1:3">
      <c r="A32" s="4" t="s">
        <v>986</v>
      </c>
    </row>
    <row r="33" spans="1:3">
      <c r="A33" s="3" t="s">
        <v>1347</v>
      </c>
    </row>
    <row r="34" spans="1:3">
      <c r="A34" s="4" t="s">
        <v>1396</v>
      </c>
      <c r="B34" s="5" t="n">
        <v>-128</v>
      </c>
      <c r="C34" s="5" t="n">
        <v>-155</v>
      </c>
    </row>
    <row r="35" spans="1:3">
      <c r="A35" s="4" t="s">
        <v>111</v>
      </c>
      <c r="B35" s="5" t="n">
        <v>-43</v>
      </c>
      <c r="C35" s="5" t="n">
        <v>-31</v>
      </c>
    </row>
    <row r="36" spans="1:3">
      <c r="A36" s="4" t="s">
        <v>119</v>
      </c>
      <c r="B36" s="5" t="n">
        <v>-85</v>
      </c>
      <c r="C36" s="5" t="n">
        <v>-124</v>
      </c>
    </row>
    <row r="37" spans="1:3">
      <c r="A37" s="4" t="s">
        <v>1402</v>
      </c>
    </row>
    <row r="38" spans="1:3">
      <c r="A38" s="3" t="s">
        <v>1347</v>
      </c>
    </row>
    <row r="39" spans="1:3">
      <c r="A39" s="4" t="s">
        <v>1396</v>
      </c>
      <c r="B39" s="5" t="n">
        <v>-457</v>
      </c>
      <c r="C39" s="5" t="n">
        <v>-442</v>
      </c>
    </row>
    <row r="40" spans="1:3">
      <c r="A40" s="4" t="s">
        <v>111</v>
      </c>
      <c r="B40" s="5" t="n">
        <v>-333</v>
      </c>
      <c r="C40" s="5" t="n">
        <v>-230</v>
      </c>
    </row>
    <row r="41" spans="1:3">
      <c r="A41" s="4" t="s">
        <v>119</v>
      </c>
      <c r="B41" s="5" t="n">
        <v>-124</v>
      </c>
      <c r="C41" s="5" t="n">
        <v>-212</v>
      </c>
    </row>
    <row r="42" spans="1:3">
      <c r="A42" s="4" t="s">
        <v>1403</v>
      </c>
    </row>
    <row r="43" spans="1:3">
      <c r="A43" s="3" t="s">
        <v>1347</v>
      </c>
    </row>
    <row r="44" spans="1:3">
      <c r="A44" s="4" t="s">
        <v>1395</v>
      </c>
      <c r="B44" s="5" t="n">
        <v>104</v>
      </c>
      <c r="C44" s="5" t="n">
        <v>105</v>
      </c>
    </row>
    <row r="45" spans="1:3">
      <c r="A45" s="4" t="s">
        <v>92</v>
      </c>
      <c r="B45" s="5" t="n">
        <v>104</v>
      </c>
      <c r="C45" s="5" t="n">
        <v>105</v>
      </c>
    </row>
    <row r="46" spans="1:3">
      <c r="A46" s="4" t="s">
        <v>105</v>
      </c>
    </row>
    <row r="47" spans="1:3">
      <c r="A47" s="3" t="s">
        <v>1347</v>
      </c>
    </row>
    <row r="48" spans="1:3">
      <c r="A48" s="4" t="s">
        <v>1395</v>
      </c>
      <c r="B48" s="5" t="n">
        <v>2747</v>
      </c>
      <c r="C48" s="5" t="n">
        <v>2724</v>
      </c>
    </row>
    <row r="49" spans="1:3">
      <c r="A49" s="4" t="s">
        <v>103</v>
      </c>
      <c r="B49" s="5" t="n">
        <v>2694</v>
      </c>
      <c r="C49" s="5" t="n">
        <v>2678</v>
      </c>
    </row>
    <row r="50" spans="1:3">
      <c r="A50" s="4" t="s">
        <v>92</v>
      </c>
      <c r="B50" s="5" t="n">
        <v>53</v>
      </c>
      <c r="C50" s="5" t="n">
        <v>46</v>
      </c>
    </row>
    <row r="51" spans="1:3">
      <c r="A51" s="4" t="s">
        <v>108</v>
      </c>
    </row>
    <row r="52" spans="1:3">
      <c r="A52" s="3" t="s">
        <v>1347</v>
      </c>
    </row>
    <row r="53" spans="1:3">
      <c r="A53" s="4" t="s">
        <v>1395</v>
      </c>
      <c r="B53" s="5" t="n">
        <v>932</v>
      </c>
      <c r="C53" s="5" t="n">
        <v>874</v>
      </c>
    </row>
    <row r="54" spans="1:3">
      <c r="A54" s="4" t="s">
        <v>103</v>
      </c>
      <c r="B54" s="5" t="n">
        <v>932</v>
      </c>
      <c r="C54" s="5" t="n">
        <v>874</v>
      </c>
    </row>
    <row r="55" spans="1:3">
      <c r="A55" s="4" t="s">
        <v>1400</v>
      </c>
    </row>
    <row r="56" spans="1:3">
      <c r="A56" s="3" t="s">
        <v>1347</v>
      </c>
    </row>
    <row r="57" spans="1:3">
      <c r="A57" s="4" t="s">
        <v>1395</v>
      </c>
      <c r="B57" s="5" t="n">
        <v>143</v>
      </c>
    </row>
    <row r="58" spans="1:3">
      <c r="A58" s="4" t="s">
        <v>103</v>
      </c>
      <c r="B58" s="5" t="n">
        <v>124</v>
      </c>
    </row>
    <row r="59" spans="1:3">
      <c r="A59" s="4" t="s">
        <v>92</v>
      </c>
      <c r="B59" s="5" t="n">
        <v>19</v>
      </c>
    </row>
    <row r="60" spans="1:3">
      <c r="A60" s="4" t="s">
        <v>1401</v>
      </c>
    </row>
    <row r="61" spans="1:3">
      <c r="A61" s="3" t="s">
        <v>1347</v>
      </c>
    </row>
    <row r="62" spans="1:3">
      <c r="A62" s="4" t="s">
        <v>1395</v>
      </c>
      <c r="C62" s="5" t="n">
        <v>40</v>
      </c>
    </row>
    <row r="63" spans="1:3">
      <c r="A63" s="4" t="s">
        <v>103</v>
      </c>
      <c r="C63" s="5" t="n">
        <v>25</v>
      </c>
    </row>
    <row r="64" spans="1:3">
      <c r="A64" s="4" t="s">
        <v>92</v>
      </c>
      <c r="C64" s="5" t="n">
        <v>15</v>
      </c>
    </row>
    <row r="65" spans="1:3">
      <c r="A65" s="4" t="s">
        <v>1404</v>
      </c>
    </row>
    <row r="66" spans="1:3">
      <c r="A66" s="3" t="s">
        <v>1347</v>
      </c>
    </row>
    <row r="67" spans="1:3">
      <c r="A67" s="4" t="s">
        <v>1395</v>
      </c>
      <c r="B67" s="5" t="n">
        <v>531</v>
      </c>
      <c r="C67" s="5" t="n">
        <v>217</v>
      </c>
    </row>
    <row r="68" spans="1:3">
      <c r="A68" s="4" t="s">
        <v>103</v>
      </c>
      <c r="B68" s="5" t="n">
        <v>127</v>
      </c>
      <c r="C68" s="5" t="n">
        <v>35</v>
      </c>
    </row>
    <row r="69" spans="1:3">
      <c r="A69" s="4" t="s">
        <v>92</v>
      </c>
      <c r="B69" s="5" t="n">
        <v>404</v>
      </c>
      <c r="C69" s="5" t="n">
        <v>182</v>
      </c>
    </row>
    <row r="70" spans="1:3">
      <c r="A70" s="4" t="s">
        <v>1405</v>
      </c>
    </row>
    <row r="71" spans="1:3">
      <c r="A71" s="3" t="s">
        <v>1347</v>
      </c>
    </row>
    <row r="72" spans="1:3">
      <c r="A72" s="4" t="s">
        <v>1396</v>
      </c>
      <c r="C72" s="5" t="n">
        <v>-22</v>
      </c>
    </row>
    <row r="73" spans="1:3">
      <c r="A73" s="4" t="s">
        <v>119</v>
      </c>
      <c r="C73" s="5" t="n">
        <v>-22</v>
      </c>
    </row>
    <row r="74" spans="1:3">
      <c r="A74" s="4" t="s">
        <v>1406</v>
      </c>
    </row>
    <row r="75" spans="1:3">
      <c r="A75" s="3" t="s">
        <v>1347</v>
      </c>
    </row>
    <row r="76" spans="1:3">
      <c r="A76" s="4" t="s">
        <v>1395</v>
      </c>
      <c r="B76" s="5" t="n">
        <v>104</v>
      </c>
      <c r="C76" s="5" t="n">
        <v>7</v>
      </c>
    </row>
    <row r="77" spans="1:3">
      <c r="A77" s="4" t="s">
        <v>103</v>
      </c>
      <c r="B77" s="5" t="n">
        <v>2</v>
      </c>
    </row>
    <row r="78" spans="1:3">
      <c r="A78" s="4" t="s">
        <v>92</v>
      </c>
      <c r="B78" s="5" t="n">
        <v>102</v>
      </c>
      <c r="C78" s="5" t="n">
        <v>7</v>
      </c>
    </row>
    <row r="79" spans="1:3">
      <c r="A79" s="4" t="s">
        <v>1407</v>
      </c>
    </row>
    <row r="80" spans="1:3">
      <c r="A80" s="3" t="s">
        <v>1347</v>
      </c>
    </row>
    <row r="81" spans="1:3">
      <c r="A81" s="4" t="s">
        <v>1396</v>
      </c>
      <c r="B81" s="5" t="n">
        <v>-12</v>
      </c>
      <c r="C81" s="5" t="n">
        <v>-48</v>
      </c>
    </row>
    <row r="82" spans="1:3">
      <c r="A82" s="4" t="s">
        <v>119</v>
      </c>
      <c r="B82" s="5" t="n">
        <v>-12</v>
      </c>
      <c r="C82" s="5" t="n">
        <v>-48</v>
      </c>
    </row>
    <row r="83" spans="1:3">
      <c r="A83" s="4" t="s">
        <v>1408</v>
      </c>
    </row>
    <row r="84" spans="1:3">
      <c r="A84" s="3" t="s">
        <v>1347</v>
      </c>
    </row>
    <row r="85" spans="1:3">
      <c r="A85" s="4" t="s">
        <v>1395</v>
      </c>
      <c r="B85" s="5" t="n">
        <v>283</v>
      </c>
      <c r="C85" s="5" t="n">
        <v>160</v>
      </c>
    </row>
    <row r="86" spans="1:3">
      <c r="A86" s="4" t="s">
        <v>92</v>
      </c>
      <c r="B86" s="5" t="n">
        <v>283</v>
      </c>
      <c r="C86" s="5" t="n">
        <v>160</v>
      </c>
    </row>
    <row r="87" spans="1:3">
      <c r="A87" s="4" t="s">
        <v>1409</v>
      </c>
    </row>
    <row r="88" spans="1:3">
      <c r="A88" s="3" t="s">
        <v>1347</v>
      </c>
    </row>
    <row r="89" spans="1:3">
      <c r="A89" s="4" t="s">
        <v>1396</v>
      </c>
      <c r="B89" s="5" t="n">
        <v>-58</v>
      </c>
      <c r="C89" s="5" t="n">
        <v>-25</v>
      </c>
    </row>
    <row r="90" spans="1:3">
      <c r="A90" s="4" t="s">
        <v>111</v>
      </c>
      <c r="B90" s="5" t="n">
        <v>-41</v>
      </c>
      <c r="C90" s="5" t="n">
        <v>-9</v>
      </c>
    </row>
    <row r="91" spans="1:3">
      <c r="A91" s="4" t="s">
        <v>119</v>
      </c>
      <c r="B91" s="5" t="n">
        <v>-17</v>
      </c>
      <c r="C91" s="5" t="n">
        <v>-16</v>
      </c>
    </row>
    <row r="92" spans="1:3">
      <c r="A92" s="4" t="s">
        <v>1410</v>
      </c>
    </row>
    <row r="93" spans="1:3">
      <c r="A93" s="3" t="s">
        <v>1347</v>
      </c>
    </row>
    <row r="94" spans="1:3">
      <c r="A94" s="4" t="s">
        <v>1395</v>
      </c>
      <c r="B94" s="5" t="n">
        <v>1</v>
      </c>
      <c r="C94" s="5" t="n">
        <v>9</v>
      </c>
    </row>
    <row r="95" spans="1:3">
      <c r="A95" s="4" t="s">
        <v>103</v>
      </c>
      <c r="B95" s="5" t="n">
        <v>1</v>
      </c>
      <c r="C95" s="5" t="n">
        <v>9</v>
      </c>
    </row>
    <row r="96" spans="1:3">
      <c r="A96" s="4" t="s">
        <v>92</v>
      </c>
      <c r="B96" s="5" t="n">
        <v>0</v>
      </c>
    </row>
    <row r="97" spans="1:3">
      <c r="A97" s="4" t="s">
        <v>1411</v>
      </c>
    </row>
    <row r="98" spans="1:3">
      <c r="A98" s="3" t="s">
        <v>1347</v>
      </c>
    </row>
    <row r="99" spans="1:3">
      <c r="A99" s="4" t="s">
        <v>1396</v>
      </c>
      <c r="B99" s="5" t="n">
        <v>-9</v>
      </c>
    </row>
    <row r="100" spans="1:3">
      <c r="A100" s="4" t="s">
        <v>111</v>
      </c>
      <c r="B100" s="5" t="n">
        <v>-9</v>
      </c>
    </row>
    <row r="101" spans="1:3">
      <c r="A101" s="4" t="s">
        <v>119</v>
      </c>
      <c r="B101" s="5" t="n">
        <v>0</v>
      </c>
    </row>
    <row r="102" spans="1:3">
      <c r="A102" s="4" t="s">
        <v>74</v>
      </c>
    </row>
    <row r="103" spans="1:3">
      <c r="A103" s="3" t="s">
        <v>1347</v>
      </c>
    </row>
    <row r="104" spans="1:3">
      <c r="A104" s="4" t="s">
        <v>1396</v>
      </c>
      <c r="B104" s="5" t="n">
        <v>-4001</v>
      </c>
      <c r="C104" s="5" t="n">
        <v>-5238</v>
      </c>
    </row>
    <row r="105" spans="1:3">
      <c r="A105" s="4" t="s">
        <v>1412</v>
      </c>
    </row>
    <row r="106" spans="1:3">
      <c r="A106" s="3" t="s">
        <v>1347</v>
      </c>
    </row>
    <row r="107" spans="1:3">
      <c r="A107" s="4" t="s">
        <v>1396</v>
      </c>
      <c r="B107" s="5" t="n">
        <v>-1</v>
      </c>
      <c r="C107" s="5" t="n">
        <v>-4</v>
      </c>
    </row>
    <row r="108" spans="1:3">
      <c r="A108" s="4" t="s">
        <v>111</v>
      </c>
      <c r="B108" s="5" t="n">
        <v>-1</v>
      </c>
      <c r="C108" s="5" t="n">
        <v>-4</v>
      </c>
    </row>
    <row r="109" spans="1:3">
      <c r="A109" s="4" t="s">
        <v>1413</v>
      </c>
    </row>
    <row r="110" spans="1:3">
      <c r="A110" s="3" t="s">
        <v>1347</v>
      </c>
    </row>
    <row r="111" spans="1:3">
      <c r="A111" s="4" t="s">
        <v>1395</v>
      </c>
      <c r="C111" s="5" t="n">
        <v>1</v>
      </c>
    </row>
    <row r="112" spans="1:3">
      <c r="A112" s="4" t="s">
        <v>103</v>
      </c>
      <c r="C112" s="5" t="n">
        <v>1</v>
      </c>
    </row>
    <row r="113" spans="1:3">
      <c r="A113" s="4" t="s">
        <v>1414</v>
      </c>
    </row>
    <row r="114" spans="1:3">
      <c r="A114" s="3" t="s">
        <v>1347</v>
      </c>
    </row>
    <row r="115" spans="1:3">
      <c r="A115" s="4" t="s">
        <v>1396</v>
      </c>
      <c r="B115" s="5" t="n">
        <v>-530</v>
      </c>
      <c r="C115" s="5" t="n">
        <v>-475</v>
      </c>
    </row>
    <row r="116" spans="1:3">
      <c r="A116" s="4" t="s">
        <v>1415</v>
      </c>
    </row>
    <row r="117" spans="1:3">
      <c r="A117" s="3" t="s">
        <v>1347</v>
      </c>
    </row>
    <row r="118" spans="1:3">
      <c r="A118" s="4" t="s">
        <v>1396</v>
      </c>
      <c r="B118" s="5" t="n">
        <v>-227</v>
      </c>
      <c r="C118" s="5" t="n">
        <v>-188</v>
      </c>
    </row>
    <row r="119" spans="1:3">
      <c r="A119" s="4" t="s">
        <v>1416</v>
      </c>
    </row>
    <row r="120" spans="1:3">
      <c r="A120" s="3" t="s">
        <v>1347</v>
      </c>
    </row>
    <row r="121" spans="1:3">
      <c r="A121" s="4" t="s">
        <v>1396</v>
      </c>
      <c r="B121" s="5" t="n">
        <v>-223</v>
      </c>
    </row>
    <row r="122" spans="1:3">
      <c r="A122" s="4" t="s">
        <v>1417</v>
      </c>
    </row>
    <row r="123" spans="1:3">
      <c r="A123" s="3" t="s">
        <v>1347</v>
      </c>
    </row>
    <row r="124" spans="1:3">
      <c r="A124" s="4" t="s">
        <v>1396</v>
      </c>
      <c r="C124" s="5" t="n">
        <v>-188</v>
      </c>
    </row>
    <row r="125" spans="1:3">
      <c r="A125" s="4" t="s">
        <v>1418</v>
      </c>
    </row>
    <row r="126" spans="1:3">
      <c r="A126" s="3" t="s">
        <v>1347</v>
      </c>
    </row>
    <row r="127" spans="1:3">
      <c r="A127" s="4" t="s">
        <v>1396</v>
      </c>
      <c r="B127" s="5" t="n">
        <v>-303</v>
      </c>
      <c r="C127" s="5" t="n">
        <v>-287</v>
      </c>
    </row>
    <row r="128" spans="1:3">
      <c r="A128" s="4" t="s">
        <v>1419</v>
      </c>
    </row>
    <row r="129" spans="1:3">
      <c r="A129" s="3" t="s">
        <v>1347</v>
      </c>
    </row>
    <row r="130" spans="1:3">
      <c r="A130" s="4" t="s">
        <v>1396</v>
      </c>
      <c r="C130" s="5" t="n">
        <v>-188</v>
      </c>
    </row>
    <row r="131" spans="1:3">
      <c r="A131" s="4" t="s">
        <v>1420</v>
      </c>
    </row>
    <row r="132" spans="1:3">
      <c r="A132" s="3" t="s">
        <v>1347</v>
      </c>
    </row>
    <row r="133" spans="1:3">
      <c r="A133" s="4" t="s">
        <v>1396</v>
      </c>
      <c r="C133" s="5" t="n">
        <v>-22</v>
      </c>
    </row>
    <row r="134" spans="1:3">
      <c r="A134" s="4" t="s">
        <v>1421</v>
      </c>
    </row>
    <row r="135" spans="1:3">
      <c r="A135" s="3" t="s">
        <v>1347</v>
      </c>
    </row>
    <row r="136" spans="1:3">
      <c r="A136" s="4" t="s">
        <v>1396</v>
      </c>
      <c r="B136" s="5" t="n">
        <v>-12</v>
      </c>
      <c r="C136" s="5" t="n">
        <v>-48</v>
      </c>
    </row>
    <row r="137" spans="1:3">
      <c r="A137" s="4" t="s">
        <v>1422</v>
      </c>
    </row>
    <row r="138" spans="1:3">
      <c r="A138" s="3" t="s">
        <v>1347</v>
      </c>
    </row>
    <row r="139" spans="1:3">
      <c r="A139" s="4" t="s">
        <v>1396</v>
      </c>
      <c r="B139" s="5" t="n">
        <v>-58</v>
      </c>
      <c r="C139" s="5" t="n">
        <v>-25</v>
      </c>
    </row>
    <row r="140" spans="1:3">
      <c r="A140" s="4" t="s">
        <v>1423</v>
      </c>
    </row>
    <row r="141" spans="1:3">
      <c r="A141" s="3" t="s">
        <v>1347</v>
      </c>
    </row>
    <row r="142" spans="1:3">
      <c r="A142" s="4" t="s">
        <v>1396</v>
      </c>
      <c r="B142" s="5" t="n">
        <v>-9</v>
      </c>
    </row>
    <row r="143" spans="1:3">
      <c r="A143" s="4" t="s">
        <v>1424</v>
      </c>
    </row>
    <row r="144" spans="1:3">
      <c r="A144" s="3" t="s">
        <v>1347</v>
      </c>
    </row>
    <row r="145" spans="1:3">
      <c r="A145" s="4" t="s">
        <v>1396</v>
      </c>
      <c r="B145" s="5" t="n">
        <v>-1</v>
      </c>
      <c r="C145" s="5" t="n">
        <v>-4</v>
      </c>
    </row>
    <row r="146" spans="1:3">
      <c r="A146" s="4" t="s">
        <v>1425</v>
      </c>
    </row>
    <row r="147" spans="1:3">
      <c r="A147" s="3" t="s">
        <v>1347</v>
      </c>
    </row>
    <row r="148" spans="1:3">
      <c r="A148" s="4" t="s">
        <v>1396</v>
      </c>
      <c r="B148" s="5" t="n">
        <v>-15960</v>
      </c>
      <c r="C148" s="5" t="n">
        <v>-13127</v>
      </c>
    </row>
    <row r="149" spans="1:3">
      <c r="A149" s="4" t="s">
        <v>1426</v>
      </c>
    </row>
    <row r="150" spans="1:3">
      <c r="A150" s="3" t="s">
        <v>1347</v>
      </c>
    </row>
    <row r="151" spans="1:3">
      <c r="A151" s="4" t="s">
        <v>1396</v>
      </c>
      <c r="B151" s="5" t="n">
        <v>-12555</v>
      </c>
      <c r="C151" s="5" t="n">
        <v>-9902</v>
      </c>
    </row>
    <row r="152" spans="1:3">
      <c r="A152" s="4" t="s">
        <v>1427</v>
      </c>
    </row>
    <row r="153" spans="1:3">
      <c r="A153" s="3" t="s">
        <v>1347</v>
      </c>
    </row>
    <row r="154" spans="1:3">
      <c r="A154" s="4" t="s">
        <v>1396</v>
      </c>
      <c r="B154" s="5" t="n">
        <v>-3251</v>
      </c>
      <c r="C154" s="5" t="n">
        <v>-3070</v>
      </c>
    </row>
    <row r="155" spans="1:3">
      <c r="A155" s="4" t="s">
        <v>1428</v>
      </c>
    </row>
    <row r="156" spans="1:3">
      <c r="A156" s="3" t="s">
        <v>1347</v>
      </c>
    </row>
    <row r="157" spans="1:3">
      <c r="A157" s="4" t="s">
        <v>1396</v>
      </c>
      <c r="B157" s="5" t="n">
        <v>-26</v>
      </c>
    </row>
    <row r="158" spans="1:3">
      <c r="A158" s="4" t="s">
        <v>1429</v>
      </c>
    </row>
    <row r="159" spans="1:3">
      <c r="A159" s="3" t="s">
        <v>1347</v>
      </c>
    </row>
    <row r="160" spans="1:3">
      <c r="A160" s="4" t="s">
        <v>1396</v>
      </c>
      <c r="B160" s="5" t="n">
        <v>-128</v>
      </c>
      <c r="C160" s="5" t="n">
        <v>-155</v>
      </c>
    </row>
    <row r="161" spans="1:3">
      <c r="A161" s="4" t="s">
        <v>1430</v>
      </c>
    </row>
    <row r="162" spans="1:3">
      <c r="A162" s="3" t="s">
        <v>1347</v>
      </c>
    </row>
    <row r="163" spans="1:3">
      <c r="A163" s="4" t="s">
        <v>1396</v>
      </c>
      <c r="B163" s="5" t="n">
        <v>-154</v>
      </c>
      <c r="C163" s="5" t="n">
        <v>-155</v>
      </c>
    </row>
    <row r="164" spans="1:3">
      <c r="A164" s="4" t="s">
        <v>1431</v>
      </c>
    </row>
    <row r="165" spans="1:3">
      <c r="A165" s="3" t="s">
        <v>1347</v>
      </c>
    </row>
    <row r="166" spans="1:3">
      <c r="A166" s="4" t="s">
        <v>1396</v>
      </c>
      <c r="B166" s="5" t="n">
        <v>-946</v>
      </c>
      <c r="C166" s="5" t="n">
        <v>-901</v>
      </c>
    </row>
    <row r="167" spans="1:3">
      <c r="A167" s="4" t="s">
        <v>1432</v>
      </c>
    </row>
    <row r="168" spans="1:3">
      <c r="A168" s="3" t="s">
        <v>1347</v>
      </c>
    </row>
    <row r="169" spans="1:3">
      <c r="A169" s="4" t="s">
        <v>1396</v>
      </c>
      <c r="B169" s="5" t="n">
        <v>-946</v>
      </c>
      <c r="C169" s="5" t="n">
        <v>-901</v>
      </c>
    </row>
    <row r="170" spans="1:3">
      <c r="A170" s="4" t="s">
        <v>1414</v>
      </c>
    </row>
    <row r="171" spans="1:3">
      <c r="A171" s="3" t="s">
        <v>1347</v>
      </c>
    </row>
    <row r="172" spans="1:3">
      <c r="A172" s="4" t="s">
        <v>1395</v>
      </c>
      <c r="B172" s="5" t="n">
        <v>598</v>
      </c>
      <c r="C172" s="5" t="n">
        <v>306</v>
      </c>
    </row>
    <row r="173" spans="1:3">
      <c r="A173" s="4" t="s">
        <v>1433</v>
      </c>
    </row>
    <row r="174" spans="1:3">
      <c r="A174" s="3" t="s">
        <v>1347</v>
      </c>
    </row>
    <row r="175" spans="1:3">
      <c r="A175" s="4" t="s">
        <v>1395</v>
      </c>
      <c r="B175" s="5" t="n">
        <v>67</v>
      </c>
      <c r="C175" s="5" t="n">
        <v>89</v>
      </c>
    </row>
    <row r="176" spans="1:3">
      <c r="A176" s="4" t="s">
        <v>1416</v>
      </c>
    </row>
    <row r="177" spans="1:3">
      <c r="A177" s="3" t="s">
        <v>1347</v>
      </c>
    </row>
    <row r="178" spans="1:3">
      <c r="A178" s="4" t="s">
        <v>1395</v>
      </c>
      <c r="B178" s="5" t="n">
        <v>143</v>
      </c>
    </row>
    <row r="179" spans="1:3">
      <c r="A179" s="4" t="s">
        <v>1417</v>
      </c>
    </row>
    <row r="180" spans="1:3">
      <c r="A180" s="3" t="s">
        <v>1347</v>
      </c>
    </row>
    <row r="181" spans="1:3">
      <c r="A181" s="4" t="s">
        <v>1395</v>
      </c>
      <c r="C181" s="5" t="n">
        <v>40</v>
      </c>
    </row>
    <row r="182" spans="1:3">
      <c r="A182" s="4" t="s">
        <v>1434</v>
      </c>
    </row>
    <row r="183" spans="1:3">
      <c r="A183" s="3" t="s">
        <v>1347</v>
      </c>
    </row>
    <row r="184" spans="1:3">
      <c r="A184" s="4" t="s">
        <v>1395</v>
      </c>
      <c r="B184" s="5" t="n">
        <v>531</v>
      </c>
      <c r="C184" s="5" t="n">
        <v>217</v>
      </c>
    </row>
    <row r="185" spans="1:3">
      <c r="A185" s="4" t="s">
        <v>1435</v>
      </c>
    </row>
    <row r="186" spans="1:3">
      <c r="A186" s="3" t="s">
        <v>1347</v>
      </c>
    </row>
    <row r="187" spans="1:3">
      <c r="A187" s="4" t="s">
        <v>1395</v>
      </c>
      <c r="B187" s="5" t="n">
        <v>104</v>
      </c>
      <c r="C187" s="5" t="n">
        <v>7</v>
      </c>
    </row>
    <row r="188" spans="1:3">
      <c r="A188" s="4" t="s">
        <v>1436</v>
      </c>
    </row>
    <row r="189" spans="1:3">
      <c r="A189" s="3" t="s">
        <v>1347</v>
      </c>
    </row>
    <row r="190" spans="1:3">
      <c r="A190" s="4" t="s">
        <v>1395</v>
      </c>
      <c r="B190" s="5" t="n">
        <v>283</v>
      </c>
      <c r="C190" s="5" t="n">
        <v>160</v>
      </c>
    </row>
    <row r="191" spans="1:3">
      <c r="A191" s="4" t="s">
        <v>1437</v>
      </c>
    </row>
    <row r="192" spans="1:3">
      <c r="A192" s="3" t="s">
        <v>1347</v>
      </c>
    </row>
    <row r="193" spans="1:3">
      <c r="A193" s="4" t="s">
        <v>1395</v>
      </c>
      <c r="B193" s="5" t="n">
        <v>1</v>
      </c>
      <c r="C193" s="5" t="n">
        <v>9</v>
      </c>
    </row>
    <row r="194" spans="1:3">
      <c r="A194" s="4" t="s">
        <v>1438</v>
      </c>
    </row>
    <row r="195" spans="1:3">
      <c r="A195" s="3" t="s">
        <v>1347</v>
      </c>
    </row>
    <row r="196" spans="1:3">
      <c r="A196" s="4" t="s">
        <v>1395</v>
      </c>
      <c r="C196" s="5" t="n">
        <v>1</v>
      </c>
    </row>
    <row r="197" spans="1:3">
      <c r="A197" s="4" t="s">
        <v>1439</v>
      </c>
    </row>
    <row r="198" spans="1:3">
      <c r="A198" s="3" t="s">
        <v>1347</v>
      </c>
    </row>
    <row r="199" spans="1:3">
      <c r="A199" s="4" t="s">
        <v>1395</v>
      </c>
      <c r="B199" s="5" t="n">
        <v>19</v>
      </c>
    </row>
    <row r="200" spans="1:3">
      <c r="A200" s="4" t="s">
        <v>1440</v>
      </c>
    </row>
    <row r="201" spans="1:3">
      <c r="A201" s="3" t="s">
        <v>1347</v>
      </c>
    </row>
    <row r="202" spans="1:3">
      <c r="A202" s="4" t="s">
        <v>1395</v>
      </c>
      <c r="B202" s="5" t="n">
        <v>19</v>
      </c>
    </row>
    <row r="203" spans="1:3">
      <c r="A203" s="4" t="s">
        <v>1441</v>
      </c>
    </row>
    <row r="204" spans="1:3">
      <c r="A204" s="3" t="s">
        <v>1347</v>
      </c>
    </row>
    <row r="205" spans="1:3">
      <c r="A205" s="4" t="s">
        <v>1395</v>
      </c>
      <c r="B205" s="5" t="n">
        <v>3333</v>
      </c>
      <c r="C205" s="5" t="n">
        <v>3317</v>
      </c>
    </row>
    <row r="206" spans="1:3">
      <c r="A206" s="4" t="s">
        <v>1442</v>
      </c>
    </row>
    <row r="207" spans="1:3">
      <c r="A207" s="3" t="s">
        <v>1347</v>
      </c>
    </row>
    <row r="208" spans="1:3">
      <c r="A208" s="4" t="s">
        <v>1395</v>
      </c>
      <c r="B208" s="5" t="n">
        <v>16</v>
      </c>
      <c r="C208" s="5" t="n">
        <v>14</v>
      </c>
    </row>
    <row r="209" spans="1:3">
      <c r="A209" s="4" t="s">
        <v>1443</v>
      </c>
    </row>
    <row r="210" spans="1:3">
      <c r="A210" s="3" t="s">
        <v>1347</v>
      </c>
    </row>
    <row r="211" spans="1:3">
      <c r="A211" s="4" t="s">
        <v>1395</v>
      </c>
      <c r="B211" s="5" t="n">
        <v>2385</v>
      </c>
      <c r="C211" s="5" t="n">
        <v>2429</v>
      </c>
    </row>
    <row r="212" spans="1:3">
      <c r="A212" s="4" t="s">
        <v>1444</v>
      </c>
    </row>
    <row r="213" spans="1:3">
      <c r="A213" s="3" t="s">
        <v>1347</v>
      </c>
    </row>
    <row r="214" spans="1:3">
      <c r="A214" s="4" t="s">
        <v>1395</v>
      </c>
      <c r="B214" s="5" t="n">
        <v>932</v>
      </c>
      <c r="C214" s="5" t="n">
        <v>874</v>
      </c>
    </row>
    <row r="215" spans="1:3">
      <c r="A215" s="4" t="s">
        <v>1431</v>
      </c>
    </row>
    <row r="216" spans="1:3">
      <c r="A216" s="3" t="s">
        <v>1347</v>
      </c>
    </row>
    <row r="217" spans="1:3">
      <c r="A217" s="4" t="s">
        <v>1395</v>
      </c>
      <c r="B217" s="5" t="n">
        <v>364</v>
      </c>
      <c r="C217" s="5" t="n">
        <v>297</v>
      </c>
    </row>
    <row r="218" spans="1:3">
      <c r="A218" s="4" t="s">
        <v>1445</v>
      </c>
    </row>
    <row r="219" spans="1:3">
      <c r="A219" s="3" t="s">
        <v>1347</v>
      </c>
    </row>
    <row r="220" spans="1:3">
      <c r="A220" s="4" t="s">
        <v>1395</v>
      </c>
      <c r="B220" s="5" t="n">
        <v>2</v>
      </c>
      <c r="C220" s="5" t="n">
        <v>2</v>
      </c>
    </row>
    <row r="221" spans="1:3">
      <c r="A221" s="4" t="s">
        <v>1446</v>
      </c>
    </row>
    <row r="222" spans="1:3">
      <c r="A222" s="3" t="s">
        <v>1347</v>
      </c>
    </row>
    <row r="223" spans="1:3">
      <c r="A223" s="4" t="s">
        <v>1395</v>
      </c>
      <c r="B223" s="5" t="n">
        <v>362</v>
      </c>
      <c r="C223" s="5" t="n">
        <v>295</v>
      </c>
    </row>
    <row r="224" spans="1:3">
      <c r="A224" s="4" t="s">
        <v>1414</v>
      </c>
    </row>
    <row r="225" spans="1:3">
      <c r="A225" s="3" t="s">
        <v>1347</v>
      </c>
    </row>
    <row r="226" spans="1:3">
      <c r="A226" s="4" t="s">
        <v>1397</v>
      </c>
      <c r="B226" s="5" t="n">
        <v>68</v>
      </c>
      <c r="C226" s="5" t="n">
        <v>-169</v>
      </c>
    </row>
    <row r="227" spans="1:3">
      <c r="A227" s="4" t="s">
        <v>1439</v>
      </c>
    </row>
    <row r="228" spans="1:3">
      <c r="A228" s="3" t="s">
        <v>1347</v>
      </c>
    </row>
    <row r="229" spans="1:3">
      <c r="A229" s="4" t="s">
        <v>1397</v>
      </c>
      <c r="B229" s="5" t="n">
        <v>19</v>
      </c>
    </row>
    <row r="230" spans="1:3">
      <c r="A230" s="4" t="s">
        <v>1447</v>
      </c>
    </row>
    <row r="231" spans="1:3">
      <c r="A231" s="3" t="s">
        <v>1347</v>
      </c>
    </row>
    <row r="232" spans="1:3">
      <c r="A232" s="4" t="s">
        <v>1397</v>
      </c>
      <c r="B232" s="5" t="n">
        <v>-12627</v>
      </c>
      <c r="C232" s="5" t="n">
        <v>-9810</v>
      </c>
    </row>
    <row r="233" spans="1:3">
      <c r="A233" s="4" t="s">
        <v>1431</v>
      </c>
    </row>
    <row r="234" spans="1:3">
      <c r="A234" s="3" t="s">
        <v>1347</v>
      </c>
    </row>
    <row r="235" spans="1:3">
      <c r="A235" s="4" t="s">
        <v>1397</v>
      </c>
      <c r="B235" s="6" t="n">
        <v>-582</v>
      </c>
      <c r="C235" s="6" t="n">
        <v>-60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48</v>
      </c>
      <c r="B1" s="2" t="s">
        <v>1</v>
      </c>
    </row>
    <row r="2" spans="1:8">
      <c r="B2" s="2" t="s">
        <v>1449</v>
      </c>
      <c r="C2" s="2" t="s">
        <v>1450</v>
      </c>
      <c r="D2" s="2" t="s">
        <v>620</v>
      </c>
      <c r="E2" s="2" t="s">
        <v>504</v>
      </c>
      <c r="F2" s="2" t="s">
        <v>505</v>
      </c>
      <c r="G2" s="2" t="s">
        <v>1451</v>
      </c>
      <c r="H2" s="2" t="s">
        <v>720</v>
      </c>
    </row>
    <row r="3" spans="1:8">
      <c r="A3" s="3" t="s">
        <v>1347</v>
      </c>
    </row>
    <row r="4" spans="1:8">
      <c r="A4" s="4" t="s">
        <v>1452</v>
      </c>
      <c r="D4" s="6" t="n">
        <v>17436</v>
      </c>
      <c r="E4" s="6" t="n">
        <v>14503</v>
      </c>
    </row>
    <row r="5" spans="1:8">
      <c r="A5" s="4" t="s">
        <v>1453</v>
      </c>
      <c r="D5" s="4" t="s">
        <v>833</v>
      </c>
      <c r="E5" s="4" t="s">
        <v>833</v>
      </c>
      <c r="G5" s="4" t="s">
        <v>833</v>
      </c>
      <c r="H5" s="4" t="s">
        <v>833</v>
      </c>
    </row>
    <row r="6" spans="1:8">
      <c r="A6" s="4" t="s">
        <v>1454</v>
      </c>
      <c r="D6" s="6" t="n">
        <v>120</v>
      </c>
      <c r="E6" s="6" t="n">
        <v>54</v>
      </c>
      <c r="G6" s="13" t="n">
        <v>152</v>
      </c>
      <c r="H6" s="13" t="n">
        <v>71</v>
      </c>
    </row>
    <row r="7" spans="1:8">
      <c r="A7" s="4" t="s">
        <v>1455</v>
      </c>
      <c r="D7" s="5" t="n">
        <v>333</v>
      </c>
      <c r="E7" s="5" t="n">
        <v>230</v>
      </c>
    </row>
    <row r="8" spans="1:8">
      <c r="A8" s="4" t="s">
        <v>1456</v>
      </c>
      <c r="D8" s="5" t="n">
        <v>3</v>
      </c>
      <c r="E8" s="5" t="n">
        <v>50</v>
      </c>
    </row>
    <row r="9" spans="1:8">
      <c r="A9" s="4" t="s">
        <v>120</v>
      </c>
      <c r="D9" s="5" t="n">
        <v>12555</v>
      </c>
      <c r="E9" s="5" t="n">
        <v>9902</v>
      </c>
    </row>
    <row r="10" spans="1:8">
      <c r="A10" s="4" t="s">
        <v>1457</v>
      </c>
      <c r="D10" s="6" t="n">
        <v>12123</v>
      </c>
    </row>
    <row r="11" spans="1:8">
      <c r="A11" s="4" t="s">
        <v>1458</v>
      </c>
      <c r="D11" s="11" t="n">
        <v>2.5</v>
      </c>
    </row>
    <row r="12" spans="1:8">
      <c r="A12" s="4" t="s">
        <v>1459</v>
      </c>
      <c r="D12" s="6" t="n">
        <v>846</v>
      </c>
      <c r="E12" s="6" t="n">
        <v>872</v>
      </c>
    </row>
    <row r="13" spans="1:8">
      <c r="A13" s="4" t="s">
        <v>1460</v>
      </c>
      <c r="D13" s="6" t="n">
        <v>4802</v>
      </c>
    </row>
    <row r="14" spans="1:8">
      <c r="A14" s="4" t="s">
        <v>1287</v>
      </c>
    </row>
    <row r="15" spans="1:8">
      <c r="A15" s="3" t="s">
        <v>1347</v>
      </c>
    </row>
    <row r="16" spans="1:8">
      <c r="A16" s="4" t="s">
        <v>1453</v>
      </c>
      <c r="D16" s="4" t="s">
        <v>1288</v>
      </c>
      <c r="E16" s="4" t="s">
        <v>1289</v>
      </c>
      <c r="G16" s="4" t="s">
        <v>1288</v>
      </c>
      <c r="H16" s="4" t="s">
        <v>1289</v>
      </c>
    </row>
    <row r="17" spans="1:8">
      <c r="A17" s="4" t="s">
        <v>1461</v>
      </c>
    </row>
    <row r="18" spans="1:8">
      <c r="A18" s="3" t="s">
        <v>1347</v>
      </c>
    </row>
    <row r="19" spans="1:8">
      <c r="A19" s="4" t="s">
        <v>120</v>
      </c>
      <c r="D19" s="6" t="n">
        <v>13240</v>
      </c>
      <c r="E19" s="6" t="n">
        <v>10304</v>
      </c>
    </row>
    <row r="20" spans="1:8">
      <c r="A20" s="4" t="s">
        <v>1462</v>
      </c>
    </row>
    <row r="21" spans="1:8">
      <c r="A21" s="3" t="s">
        <v>1347</v>
      </c>
    </row>
    <row r="22" spans="1:8">
      <c r="A22" s="4" t="s">
        <v>1463</v>
      </c>
      <c r="D22" s="6" t="n">
        <v>17</v>
      </c>
    </row>
    <row r="23" spans="1:8">
      <c r="A23" s="4" t="s">
        <v>1464</v>
      </c>
    </row>
    <row r="24" spans="1:8">
      <c r="A24" s="3" t="s">
        <v>1347</v>
      </c>
    </row>
    <row r="25" spans="1:8">
      <c r="A25" s="4" t="s">
        <v>1465</v>
      </c>
      <c r="D25" s="4" t="s">
        <v>1466</v>
      </c>
      <c r="G25" s="4" t="s">
        <v>1466</v>
      </c>
    </row>
    <row r="26" spans="1:8">
      <c r="A26" s="4" t="s">
        <v>1467</v>
      </c>
      <c r="D26" s="4" t="s">
        <v>1468</v>
      </c>
      <c r="G26" s="4" t="s">
        <v>1468</v>
      </c>
    </row>
    <row r="27" spans="1:8">
      <c r="A27" s="4" t="s">
        <v>1311</v>
      </c>
    </row>
    <row r="28" spans="1:8">
      <c r="A28" s="3" t="s">
        <v>1347</v>
      </c>
    </row>
    <row r="29" spans="1:8">
      <c r="A29" s="4" t="s">
        <v>1307</v>
      </c>
      <c r="D29" s="4" t="s">
        <v>926</v>
      </c>
    </row>
    <row r="30" spans="1:8">
      <c r="A30" s="4" t="s">
        <v>1469</v>
      </c>
    </row>
    <row r="31" spans="1:8">
      <c r="A31" s="3" t="s">
        <v>1347</v>
      </c>
    </row>
    <row r="32" spans="1:8">
      <c r="A32" s="4" t="s">
        <v>1470</v>
      </c>
      <c r="D32" s="4" t="s">
        <v>1471</v>
      </c>
    </row>
    <row r="33" spans="1:8">
      <c r="A33" s="4" t="s">
        <v>1472</v>
      </c>
      <c r="D33" s="4" t="s">
        <v>1473</v>
      </c>
    </row>
    <row r="34" spans="1:8">
      <c r="A34" s="4" t="s">
        <v>1474</v>
      </c>
    </row>
    <row r="35" spans="1:8">
      <c r="A35" s="3" t="s">
        <v>1347</v>
      </c>
    </row>
    <row r="36" spans="1:8">
      <c r="A36" s="4" t="s">
        <v>1470</v>
      </c>
      <c r="D36" s="4" t="s">
        <v>1475</v>
      </c>
    </row>
    <row r="37" spans="1:8">
      <c r="A37" s="4" t="s">
        <v>1476</v>
      </c>
    </row>
    <row r="38" spans="1:8">
      <c r="A38" s="3" t="s">
        <v>1347</v>
      </c>
    </row>
    <row r="39" spans="1:8">
      <c r="A39" s="4" t="s">
        <v>1470</v>
      </c>
      <c r="D39" s="4" t="s">
        <v>1471</v>
      </c>
    </row>
    <row r="40" spans="1:8">
      <c r="A40" s="4" t="s">
        <v>1477</v>
      </c>
      <c r="D40" s="4" t="s">
        <v>1478</v>
      </c>
    </row>
    <row r="41" spans="1:8">
      <c r="A41" s="4" t="s">
        <v>1306</v>
      </c>
    </row>
    <row r="42" spans="1:8">
      <c r="A42" s="3" t="s">
        <v>1347</v>
      </c>
    </row>
    <row r="43" spans="1:8">
      <c r="A43" s="4" t="s">
        <v>1307</v>
      </c>
      <c r="D43" s="4" t="s">
        <v>1113</v>
      </c>
    </row>
    <row r="44" spans="1:8">
      <c r="A44" s="4" t="s">
        <v>1479</v>
      </c>
    </row>
    <row r="45" spans="1:8">
      <c r="A45" s="3" t="s">
        <v>1347</v>
      </c>
    </row>
    <row r="46" spans="1:8">
      <c r="A46" s="4" t="s">
        <v>1458</v>
      </c>
      <c r="D46" s="11" t="n">
        <v>2.5</v>
      </c>
    </row>
    <row r="47" spans="1:8">
      <c r="A47" s="4" t="s">
        <v>1480</v>
      </c>
    </row>
    <row r="48" spans="1:8">
      <c r="A48" s="3" t="s">
        <v>1347</v>
      </c>
    </row>
    <row r="49" spans="1:8">
      <c r="A49" s="4" t="s">
        <v>1453</v>
      </c>
      <c r="D49" s="4" t="s">
        <v>528</v>
      </c>
      <c r="G49" s="4" t="s">
        <v>528</v>
      </c>
    </row>
    <row r="50" spans="1:8">
      <c r="A50" s="4" t="s">
        <v>1481</v>
      </c>
    </row>
    <row r="51" spans="1:8">
      <c r="A51" s="3" t="s">
        <v>1347</v>
      </c>
    </row>
    <row r="52" spans="1:8">
      <c r="A52" s="4" t="s">
        <v>1458</v>
      </c>
      <c r="D52" s="5" t="n">
        <v>3</v>
      </c>
    </row>
    <row r="53" spans="1:8">
      <c r="A53" s="4" t="s">
        <v>1482</v>
      </c>
    </row>
    <row r="54" spans="1:8">
      <c r="A54" s="3" t="s">
        <v>1347</v>
      </c>
    </row>
    <row r="55" spans="1:8">
      <c r="A55" s="4" t="s">
        <v>1453</v>
      </c>
      <c r="D55" s="4" t="s">
        <v>821</v>
      </c>
      <c r="G55" s="4" t="s">
        <v>821</v>
      </c>
    </row>
    <row r="56" spans="1:8">
      <c r="A56" s="4" t="s">
        <v>74</v>
      </c>
    </row>
    <row r="57" spans="1:8">
      <c r="A57" s="3" t="s">
        <v>1347</v>
      </c>
    </row>
    <row r="58" spans="1:8">
      <c r="A58" s="4" t="s">
        <v>1483</v>
      </c>
      <c r="D58" s="4" t="s">
        <v>1484</v>
      </c>
    </row>
    <row r="59" spans="1:8">
      <c r="A59" s="4" t="s">
        <v>1485</v>
      </c>
      <c r="D59" s="4" t="s">
        <v>1486</v>
      </c>
    </row>
    <row r="60" spans="1:8">
      <c r="A60" s="4" t="s">
        <v>1487</v>
      </c>
      <c r="D60" s="4" t="s">
        <v>1488</v>
      </c>
    </row>
    <row r="61" spans="1:8">
      <c r="A61" s="4" t="s">
        <v>1452</v>
      </c>
      <c r="D61" s="6" t="n">
        <v>4001</v>
      </c>
      <c r="E61" s="5" t="n">
        <v>5238</v>
      </c>
    </row>
    <row r="62" spans="1:8">
      <c r="A62" s="4" t="s">
        <v>1489</v>
      </c>
    </row>
    <row r="63" spans="1:8">
      <c r="A63" s="3" t="s">
        <v>1347</v>
      </c>
    </row>
    <row r="64" spans="1:8">
      <c r="A64" s="4" t="s">
        <v>1490</v>
      </c>
      <c r="D64" s="5" t="n">
        <v>20</v>
      </c>
      <c r="E64" s="5" t="n">
        <v>21</v>
      </c>
    </row>
    <row r="65" spans="1:8">
      <c r="A65" s="4" t="s">
        <v>85</v>
      </c>
    </row>
    <row r="66" spans="1:8">
      <c r="A66" s="3" t="s">
        <v>1347</v>
      </c>
    </row>
    <row r="67" spans="1:8">
      <c r="A67" s="4" t="s">
        <v>1491</v>
      </c>
      <c r="D67" s="5" t="n">
        <v>79</v>
      </c>
      <c r="E67" s="5" t="n">
        <v>-57</v>
      </c>
      <c r="F67" s="6" t="n">
        <v>-29</v>
      </c>
    </row>
    <row r="68" spans="1:8">
      <c r="A68" s="4" t="s">
        <v>1492</v>
      </c>
      <c r="D68" s="5" t="n">
        <v>-45</v>
      </c>
      <c r="E68" s="5" t="n">
        <v>7</v>
      </c>
      <c r="F68" s="5" t="n">
        <v>-143</v>
      </c>
    </row>
    <row r="69" spans="1:8">
      <c r="A69" s="4" t="s">
        <v>1492</v>
      </c>
      <c r="D69" s="5" t="n">
        <v>82</v>
      </c>
      <c r="E69" s="5" t="n">
        <v>-6</v>
      </c>
      <c r="F69" s="5" t="n">
        <v>42</v>
      </c>
    </row>
    <row r="70" spans="1:8">
      <c r="A70" s="4" t="s">
        <v>89</v>
      </c>
    </row>
    <row r="71" spans="1:8">
      <c r="A71" s="3" t="s">
        <v>1347</v>
      </c>
    </row>
    <row r="72" spans="1:8">
      <c r="A72" s="4" t="s">
        <v>1491</v>
      </c>
      <c r="D72" s="5" t="n">
        <v>-86</v>
      </c>
      <c r="E72" s="5" t="n">
        <v>22</v>
      </c>
      <c r="F72" s="5" t="n">
        <v>-26</v>
      </c>
    </row>
    <row r="73" spans="1:8">
      <c r="A73" s="4" t="s">
        <v>90</v>
      </c>
    </row>
    <row r="74" spans="1:8">
      <c r="A74" s="3" t="s">
        <v>1347</v>
      </c>
    </row>
    <row r="75" spans="1:8">
      <c r="A75" s="4" t="s">
        <v>1491</v>
      </c>
      <c r="D75" s="5" t="n">
        <v>-9</v>
      </c>
      <c r="E75" s="5" t="n">
        <v>0</v>
      </c>
      <c r="F75" s="5" t="n">
        <v>0</v>
      </c>
    </row>
    <row r="76" spans="1:8">
      <c r="A76" s="4" t="s">
        <v>87</v>
      </c>
    </row>
    <row r="77" spans="1:8">
      <c r="A77" s="3" t="s">
        <v>1347</v>
      </c>
    </row>
    <row r="78" spans="1:8">
      <c r="A78" s="4" t="s">
        <v>1491</v>
      </c>
      <c r="D78" s="5" t="n">
        <v>180</v>
      </c>
      <c r="E78" s="5" t="n">
        <v>-64</v>
      </c>
      <c r="F78" s="6" t="n">
        <v>-8</v>
      </c>
    </row>
    <row r="79" spans="1:8">
      <c r="A79" s="4" t="s">
        <v>1493</v>
      </c>
    </row>
    <row r="80" spans="1:8">
      <c r="A80" s="3" t="s">
        <v>1347</v>
      </c>
    </row>
    <row r="81" spans="1:8">
      <c r="A81" s="4" t="s">
        <v>1494</v>
      </c>
      <c r="B81" s="6" t="n">
        <v>13</v>
      </c>
      <c r="C81" s="6" t="n">
        <v>44</v>
      </c>
    </row>
    <row r="82" spans="1:8">
      <c r="A82" s="4" t="s">
        <v>1495</v>
      </c>
    </row>
    <row r="83" spans="1:8">
      <c r="A83" s="3" t="s">
        <v>1347</v>
      </c>
    </row>
    <row r="84" spans="1:8">
      <c r="A84" s="4" t="s">
        <v>1496</v>
      </c>
      <c r="D84" s="5" t="n">
        <v>119</v>
      </c>
      <c r="E84" s="5" t="n">
        <v>-12</v>
      </c>
    </row>
    <row r="85" spans="1:8">
      <c r="A85" s="4" t="s">
        <v>1497</v>
      </c>
      <c r="D85" s="5" t="n">
        <v>-120</v>
      </c>
      <c r="E85" s="5" t="n">
        <v>12</v>
      </c>
    </row>
    <row r="86" spans="1:8">
      <c r="A86" s="4" t="s">
        <v>1498</v>
      </c>
      <c r="D86" s="6" t="n">
        <v>103</v>
      </c>
      <c r="E86" s="5" t="n">
        <v>17</v>
      </c>
    </row>
    <row r="87" spans="1:8">
      <c r="A87" s="4" t="s">
        <v>1499</v>
      </c>
    </row>
    <row r="88" spans="1:8">
      <c r="A88" s="3" t="s">
        <v>1347</v>
      </c>
    </row>
    <row r="89" spans="1:8">
      <c r="A89" s="4" t="s">
        <v>1500</v>
      </c>
      <c r="D89" s="4" t="s">
        <v>1466</v>
      </c>
    </row>
    <row r="90" spans="1:8">
      <c r="A90" s="4" t="s">
        <v>1501</v>
      </c>
    </row>
    <row r="91" spans="1:8">
      <c r="A91" s="3" t="s">
        <v>1347</v>
      </c>
    </row>
    <row r="92" spans="1:8">
      <c r="A92" s="4" t="s">
        <v>1455</v>
      </c>
      <c r="D92" s="6" t="n">
        <v>174</v>
      </c>
      <c r="E92" s="6" t="n">
        <v>164</v>
      </c>
    </row>
  </sheetData>
  <mergeCells count="2">
    <mergeCell ref="A1:A2"/>
    <mergeCell ref="B1:F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02</v>
      </c>
      <c r="B1" s="2" t="s">
        <v>31</v>
      </c>
      <c r="C1" s="2" t="s">
        <v>32</v>
      </c>
      <c r="D1" s="2" t="s">
        <v>33</v>
      </c>
    </row>
    <row r="2" spans="1:4">
      <c r="A2" s="3" t="s">
        <v>1503</v>
      </c>
    </row>
    <row r="3" spans="1:4">
      <c r="A3" s="4" t="s">
        <v>212</v>
      </c>
      <c r="B3" s="6" t="n">
        <v>211</v>
      </c>
      <c r="C3" s="6" t="n">
        <v>181</v>
      </c>
      <c r="D3" s="6" t="n">
        <v>274</v>
      </c>
    </row>
    <row r="4" spans="1:4">
      <c r="A4" s="4" t="s">
        <v>1504</v>
      </c>
      <c r="B4" s="5" t="n">
        <v>649</v>
      </c>
      <c r="C4" s="5" t="n">
        <v>98</v>
      </c>
    </row>
    <row r="5" spans="1:4">
      <c r="A5" s="4" t="s">
        <v>1505</v>
      </c>
      <c r="B5" s="5" t="n">
        <v>190</v>
      </c>
      <c r="C5" s="5" t="n">
        <v>300</v>
      </c>
    </row>
    <row r="6" spans="1:4">
      <c r="A6" s="4" t="s">
        <v>1506</v>
      </c>
      <c r="B6" s="5" t="n">
        <v>120</v>
      </c>
      <c r="C6" s="5" t="n">
        <v>54</v>
      </c>
    </row>
    <row r="7" spans="1:4">
      <c r="A7" s="4" t="s">
        <v>1507</v>
      </c>
      <c r="B7" s="5" t="n">
        <v>2</v>
      </c>
      <c r="C7" s="5" t="n">
        <v>0</v>
      </c>
    </row>
    <row r="8" spans="1:4">
      <c r="A8" s="4" t="s">
        <v>1508</v>
      </c>
      <c r="B8" s="5" t="n">
        <v>1959</v>
      </c>
      <c r="C8" s="5" t="n">
        <v>1828</v>
      </c>
    </row>
    <row r="9" spans="1:4">
      <c r="A9" s="4" t="s">
        <v>1505</v>
      </c>
      <c r="B9" s="5" t="n">
        <v>373</v>
      </c>
      <c r="C9" s="5" t="n">
        <v>234</v>
      </c>
    </row>
    <row r="10" spans="1:4">
      <c r="A10" s="4" t="s">
        <v>1509</v>
      </c>
      <c r="B10" s="5" t="n">
        <v>122</v>
      </c>
      <c r="C10" s="5" t="n">
        <v>12</v>
      </c>
    </row>
    <row r="11" spans="1:4">
      <c r="A11" s="4" t="s">
        <v>1510</v>
      </c>
      <c r="B11" s="5" t="n">
        <v>10596</v>
      </c>
      <c r="C11" s="5" t="n">
        <v>8074</v>
      </c>
    </row>
    <row r="12" spans="1:4">
      <c r="A12" s="4" t="s">
        <v>1511</v>
      </c>
      <c r="B12" s="5" t="n">
        <v>12555</v>
      </c>
      <c r="C12" s="5" t="n">
        <v>9902</v>
      </c>
    </row>
    <row r="13" spans="1:4">
      <c r="A13" s="4" t="s">
        <v>1512</v>
      </c>
      <c r="B13" s="5" t="n">
        <v>-370</v>
      </c>
      <c r="C13" s="5" t="n">
        <v>-107</v>
      </c>
    </row>
    <row r="14" spans="1:4">
      <c r="A14" s="4" t="s">
        <v>1513</v>
      </c>
      <c r="B14" s="5" t="n">
        <v>-104</v>
      </c>
      <c r="C14" s="5" t="n">
        <v>15</v>
      </c>
    </row>
    <row r="15" spans="1:4">
      <c r="A15" s="4" t="s">
        <v>1514</v>
      </c>
      <c r="B15" s="5" t="n">
        <v>128</v>
      </c>
      <c r="C15" s="5" t="n">
        <v>155</v>
      </c>
    </row>
    <row r="16" spans="1:4">
      <c r="A16" s="4" t="s">
        <v>1515</v>
      </c>
      <c r="B16" s="5" t="n">
        <v>12209</v>
      </c>
      <c r="C16" s="5" t="n">
        <v>9965</v>
      </c>
    </row>
    <row r="17" spans="1:4">
      <c r="A17" s="4" t="s">
        <v>1516</v>
      </c>
      <c r="B17" s="5" t="n">
        <v>-932</v>
      </c>
      <c r="C17" s="5" t="n">
        <v>-874</v>
      </c>
      <c r="D17" s="5" t="n">
        <v>-1191</v>
      </c>
    </row>
    <row r="18" spans="1:4">
      <c r="A18" s="4" t="s">
        <v>252</v>
      </c>
      <c r="B18" s="5" t="n">
        <v>11277</v>
      </c>
      <c r="C18" s="5" t="n">
        <v>9091</v>
      </c>
      <c r="D18" s="6" t="n">
        <v>7892</v>
      </c>
    </row>
    <row r="19" spans="1:4">
      <c r="A19" s="4" t="s">
        <v>1517</v>
      </c>
    </row>
    <row r="20" spans="1:4">
      <c r="A20" s="3" t="s">
        <v>1503</v>
      </c>
    </row>
    <row r="21" spans="1:4">
      <c r="A21" s="4" t="s">
        <v>1518</v>
      </c>
      <c r="B21" s="5" t="n">
        <v>0</v>
      </c>
      <c r="C21" s="5" t="n">
        <v>444</v>
      </c>
    </row>
    <row r="22" spans="1:4">
      <c r="A22" s="4" t="s">
        <v>1519</v>
      </c>
    </row>
    <row r="23" spans="1:4">
      <c r="A23" s="3" t="s">
        <v>1503</v>
      </c>
    </row>
    <row r="24" spans="1:4">
      <c r="A24" s="4" t="s">
        <v>1518</v>
      </c>
      <c r="B24" s="5" t="n">
        <v>0</v>
      </c>
      <c r="C24" s="5" t="n">
        <v>751</v>
      </c>
    </row>
    <row r="25" spans="1:4">
      <c r="A25" s="4" t="s">
        <v>1520</v>
      </c>
    </row>
    <row r="26" spans="1:4">
      <c r="A26" s="3" t="s">
        <v>1503</v>
      </c>
    </row>
    <row r="27" spans="1:4">
      <c r="A27" s="4" t="s">
        <v>1518</v>
      </c>
      <c r="B27" s="5" t="n">
        <v>394</v>
      </c>
      <c r="C27" s="5" t="n">
        <v>0</v>
      </c>
    </row>
    <row r="28" spans="1:4">
      <c r="A28" s="4" t="s">
        <v>1521</v>
      </c>
    </row>
    <row r="29" spans="1:4">
      <c r="A29" s="3" t="s">
        <v>1503</v>
      </c>
    </row>
    <row r="30" spans="1:4">
      <c r="A30" s="4" t="s">
        <v>1518</v>
      </c>
      <c r="B30" s="5" t="n">
        <v>393</v>
      </c>
      <c r="C30" s="5" t="n">
        <v>0</v>
      </c>
    </row>
    <row r="31" spans="1:4">
      <c r="A31" s="4" t="s">
        <v>1522</v>
      </c>
    </row>
    <row r="32" spans="1:4">
      <c r="A32" s="3" t="s">
        <v>1503</v>
      </c>
    </row>
    <row r="33" spans="1:4">
      <c r="A33" s="4" t="s">
        <v>1523</v>
      </c>
      <c r="B33" s="5" t="n">
        <v>0</v>
      </c>
      <c r="C33" s="5" t="n">
        <v>378</v>
      </c>
    </row>
    <row r="34" spans="1:4">
      <c r="A34" s="4" t="s">
        <v>1521</v>
      </c>
    </row>
    <row r="35" spans="1:4">
      <c r="A35" s="3" t="s">
        <v>1503</v>
      </c>
    </row>
    <row r="36" spans="1:4">
      <c r="A36" s="4" t="s">
        <v>1523</v>
      </c>
      <c r="B36" s="5" t="n">
        <v>0</v>
      </c>
      <c r="C36" s="5" t="n">
        <v>378</v>
      </c>
    </row>
    <row r="37" spans="1:4">
      <c r="A37" s="4" t="s">
        <v>1524</v>
      </c>
    </row>
    <row r="38" spans="1:4">
      <c r="A38" s="3" t="s">
        <v>1503</v>
      </c>
    </row>
    <row r="39" spans="1:4">
      <c r="A39" s="4" t="s">
        <v>1523</v>
      </c>
      <c r="B39" s="5" t="n">
        <v>691</v>
      </c>
      <c r="C39" s="5" t="n">
        <v>685</v>
      </c>
    </row>
    <row r="40" spans="1:4">
      <c r="A40" s="4" t="s">
        <v>1525</v>
      </c>
    </row>
    <row r="41" spans="1:4">
      <c r="A41" s="3" t="s">
        <v>1503</v>
      </c>
    </row>
    <row r="42" spans="1:4">
      <c r="A42" s="4" t="s">
        <v>1523</v>
      </c>
      <c r="B42" s="5" t="n">
        <v>538</v>
      </c>
      <c r="C42" s="5" t="n">
        <v>508</v>
      </c>
    </row>
    <row r="43" spans="1:4">
      <c r="A43" s="4" t="s">
        <v>1526</v>
      </c>
    </row>
    <row r="44" spans="1:4">
      <c r="A44" s="3" t="s">
        <v>1503</v>
      </c>
    </row>
    <row r="45" spans="1:4">
      <c r="A45" s="4" t="s">
        <v>1523</v>
      </c>
      <c r="B45" s="5" t="n">
        <v>802</v>
      </c>
      <c r="C45" s="5" t="n">
        <v>0</v>
      </c>
    </row>
    <row r="46" spans="1:4">
      <c r="A46" s="4" t="s">
        <v>1527</v>
      </c>
    </row>
    <row r="47" spans="1:4">
      <c r="A47" s="3" t="s">
        <v>1503</v>
      </c>
    </row>
    <row r="48" spans="1:4">
      <c r="A48" s="4" t="s">
        <v>1523</v>
      </c>
      <c r="B48" s="5" t="n">
        <v>785</v>
      </c>
      <c r="C48" s="5" t="n">
        <v>755</v>
      </c>
    </row>
    <row r="49" spans="1:4">
      <c r="A49" s="4" t="s">
        <v>1528</v>
      </c>
    </row>
    <row r="50" spans="1:4">
      <c r="A50" s="3" t="s">
        <v>1503</v>
      </c>
    </row>
    <row r="51" spans="1:4">
      <c r="A51" s="4" t="s">
        <v>1523</v>
      </c>
      <c r="B51" s="5" t="n">
        <v>235</v>
      </c>
      <c r="C51" s="5" t="n">
        <v>226</v>
      </c>
    </row>
    <row r="52" spans="1:4">
      <c r="A52" s="4" t="s">
        <v>1529</v>
      </c>
    </row>
    <row r="53" spans="1:4">
      <c r="A53" s="3" t="s">
        <v>1503</v>
      </c>
    </row>
    <row r="54" spans="1:4">
      <c r="A54" s="4" t="s">
        <v>1523</v>
      </c>
      <c r="B54" s="5" t="n">
        <v>1060</v>
      </c>
      <c r="C54" s="5" t="n">
        <v>1020</v>
      </c>
    </row>
    <row r="55" spans="1:4">
      <c r="A55" s="4" t="s">
        <v>1530</v>
      </c>
    </row>
    <row r="56" spans="1:4">
      <c r="A56" s="3" t="s">
        <v>1503</v>
      </c>
    </row>
    <row r="57" spans="1:4">
      <c r="A57" s="4" t="s">
        <v>1523</v>
      </c>
      <c r="B57" s="5" t="n">
        <v>533</v>
      </c>
      <c r="C57" s="5" t="n">
        <v>0</v>
      </c>
    </row>
    <row r="58" spans="1:4">
      <c r="A58" s="4" t="s">
        <v>1531</v>
      </c>
    </row>
    <row r="59" spans="1:4">
      <c r="A59" s="3" t="s">
        <v>1503</v>
      </c>
    </row>
    <row r="60" spans="1:4">
      <c r="A60" s="4" t="s">
        <v>1523</v>
      </c>
      <c r="B60" s="5" t="n">
        <v>393</v>
      </c>
      <c r="C60" s="5" t="n">
        <v>377</v>
      </c>
    </row>
    <row r="61" spans="1:4">
      <c r="A61" s="4" t="s">
        <v>1532</v>
      </c>
    </row>
    <row r="62" spans="1:4">
      <c r="A62" s="3" t="s">
        <v>1503</v>
      </c>
    </row>
    <row r="63" spans="1:4">
      <c r="A63" s="4" t="s">
        <v>1523</v>
      </c>
      <c r="B63" s="5" t="n">
        <v>444</v>
      </c>
      <c r="C63" s="5" t="n">
        <v>440</v>
      </c>
    </row>
    <row r="64" spans="1:4">
      <c r="A64" s="4" t="s">
        <v>1533</v>
      </c>
    </row>
    <row r="65" spans="1:4">
      <c r="A65" s="3" t="s">
        <v>1503</v>
      </c>
    </row>
    <row r="66" spans="1:4">
      <c r="A66" s="4" t="s">
        <v>1523</v>
      </c>
      <c r="B66" s="5" t="n">
        <v>443</v>
      </c>
      <c r="C66" s="5" t="n">
        <v>439</v>
      </c>
    </row>
    <row r="67" spans="1:4">
      <c r="A67" s="4" t="s">
        <v>1534</v>
      </c>
    </row>
    <row r="68" spans="1:4">
      <c r="A68" s="3" t="s">
        <v>1503</v>
      </c>
    </row>
    <row r="69" spans="1:4">
      <c r="A69" s="4" t="s">
        <v>1523</v>
      </c>
      <c r="B69" s="5" t="n">
        <v>531</v>
      </c>
      <c r="C69" s="5" t="n">
        <v>0</v>
      </c>
    </row>
    <row r="70" spans="1:4">
      <c r="A70" s="4" t="s">
        <v>1535</v>
      </c>
    </row>
    <row r="71" spans="1:4">
      <c r="A71" s="3" t="s">
        <v>1503</v>
      </c>
    </row>
    <row r="72" spans="1:4">
      <c r="A72" s="4" t="s">
        <v>1523</v>
      </c>
      <c r="B72" s="5" t="n">
        <v>755</v>
      </c>
      <c r="C72" s="5" t="n">
        <v>747</v>
      </c>
    </row>
    <row r="73" spans="1:4">
      <c r="A73" s="4" t="s">
        <v>1536</v>
      </c>
    </row>
    <row r="74" spans="1:4">
      <c r="A74" s="3" t="s">
        <v>1503</v>
      </c>
    </row>
    <row r="75" spans="1:4">
      <c r="A75" s="4" t="s">
        <v>1523</v>
      </c>
      <c r="B75" s="5" t="n">
        <v>496</v>
      </c>
      <c r="C75" s="5" t="n">
        <v>0</v>
      </c>
    </row>
    <row r="76" spans="1:4">
      <c r="A76" s="4" t="s">
        <v>1537</v>
      </c>
    </row>
    <row r="77" spans="1:4">
      <c r="A77" s="3" t="s">
        <v>1503</v>
      </c>
    </row>
    <row r="78" spans="1:4">
      <c r="A78" s="4" t="s">
        <v>1523</v>
      </c>
      <c r="B78" s="5" t="n">
        <v>445</v>
      </c>
      <c r="C78" s="5" t="n">
        <v>0</v>
      </c>
    </row>
    <row r="79" spans="1:4">
      <c r="A79" s="4" t="s">
        <v>1538</v>
      </c>
    </row>
    <row r="80" spans="1:4">
      <c r="A80" s="3" t="s">
        <v>1503</v>
      </c>
    </row>
    <row r="81" spans="1:4">
      <c r="A81" s="4" t="s">
        <v>1523</v>
      </c>
      <c r="B81" s="5" t="n">
        <v>391</v>
      </c>
      <c r="C81" s="5" t="n">
        <v>376</v>
      </c>
    </row>
    <row r="82" spans="1:4">
      <c r="A82" s="4" t="s">
        <v>1539</v>
      </c>
    </row>
    <row r="83" spans="1:4">
      <c r="A83" s="3" t="s">
        <v>1503</v>
      </c>
    </row>
    <row r="84" spans="1:4">
      <c r="A84" s="4" t="s">
        <v>1523</v>
      </c>
      <c r="B84" s="5" t="n">
        <v>315</v>
      </c>
      <c r="C84" s="5" t="n">
        <v>303</v>
      </c>
    </row>
    <row r="85" spans="1:4">
      <c r="A85" s="4" t="s">
        <v>1540</v>
      </c>
    </row>
    <row r="86" spans="1:4">
      <c r="A86" s="3" t="s">
        <v>1503</v>
      </c>
    </row>
    <row r="87" spans="1:4">
      <c r="A87" s="4" t="s">
        <v>1523</v>
      </c>
      <c r="B87" s="5" t="n">
        <v>468</v>
      </c>
      <c r="C87" s="5" t="n">
        <v>450</v>
      </c>
    </row>
    <row r="88" spans="1:4">
      <c r="A88" s="4" t="s">
        <v>1541</v>
      </c>
    </row>
    <row r="89" spans="1:4">
      <c r="A89" s="3" t="s">
        <v>1503</v>
      </c>
    </row>
    <row r="90" spans="1:4">
      <c r="A90" s="4" t="s">
        <v>1523</v>
      </c>
      <c r="B90" s="5" t="n">
        <v>389</v>
      </c>
      <c r="C90" s="5" t="n">
        <v>374</v>
      </c>
    </row>
    <row r="91" spans="1:4">
      <c r="A91" s="4" t="s">
        <v>1542</v>
      </c>
    </row>
    <row r="92" spans="1:4">
      <c r="A92" s="3" t="s">
        <v>1503</v>
      </c>
    </row>
    <row r="93" spans="1:4">
      <c r="A93" s="4" t="s">
        <v>1523</v>
      </c>
      <c r="B93" s="6" t="n">
        <v>387</v>
      </c>
      <c r="C93" s="6" t="n">
        <v>37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43</v>
      </c>
      <c r="B1" s="2" t="s">
        <v>1</v>
      </c>
    </row>
    <row r="2" spans="1:6">
      <c r="B2" s="2" t="s">
        <v>620</v>
      </c>
      <c r="C2" s="2" t="s">
        <v>1451</v>
      </c>
      <c r="D2" s="2" t="s">
        <v>621</v>
      </c>
      <c r="E2" s="2" t="s">
        <v>504</v>
      </c>
      <c r="F2" s="2" t="s">
        <v>505</v>
      </c>
    </row>
    <row r="3" spans="1:6">
      <c r="A3" s="3" t="s">
        <v>1503</v>
      </c>
    </row>
    <row r="4" spans="1:6">
      <c r="A4" s="4" t="s">
        <v>1544</v>
      </c>
      <c r="B4" s="4" t="s">
        <v>1299</v>
      </c>
      <c r="C4" s="4" t="s">
        <v>1299</v>
      </c>
      <c r="D4" s="4" t="s">
        <v>1299</v>
      </c>
      <c r="E4" s="4" t="s">
        <v>1078</v>
      </c>
      <c r="F4" s="4" t="s">
        <v>1300</v>
      </c>
    </row>
    <row r="5" spans="1:6">
      <c r="A5" s="4" t="s">
        <v>1545</v>
      </c>
      <c r="B5" s="6" t="n">
        <v>63</v>
      </c>
      <c r="E5" s="6" t="n">
        <v>60</v>
      </c>
      <c r="F5" s="6" t="n">
        <v>61</v>
      </c>
    </row>
    <row r="6" spans="1:6">
      <c r="A6" s="4" t="s">
        <v>1546</v>
      </c>
    </row>
    <row r="7" spans="1:6">
      <c r="A7" s="3" t="s">
        <v>1503</v>
      </c>
    </row>
    <row r="8" spans="1:6">
      <c r="A8" s="4" t="s">
        <v>818</v>
      </c>
      <c r="B8" s="4" t="s">
        <v>833</v>
      </c>
    </row>
    <row r="9" spans="1:6">
      <c r="A9" s="4" t="s">
        <v>1517</v>
      </c>
    </row>
    <row r="10" spans="1:6">
      <c r="A10" s="3" t="s">
        <v>1503</v>
      </c>
    </row>
    <row r="11" spans="1:6">
      <c r="A11" s="4" t="s">
        <v>1547</v>
      </c>
      <c r="D11" s="12" t="n">
        <v>500</v>
      </c>
    </row>
    <row r="12" spans="1:6">
      <c r="A12" s="4" t="s">
        <v>1544</v>
      </c>
      <c r="B12" s="4" t="s">
        <v>1548</v>
      </c>
      <c r="C12" s="4" t="s">
        <v>1548</v>
      </c>
      <c r="D12" s="4" t="s">
        <v>1548</v>
      </c>
    </row>
    <row r="13" spans="1:6">
      <c r="A13" s="4" t="s">
        <v>1519</v>
      </c>
    </row>
    <row r="14" spans="1:6">
      <c r="A14" s="3" t="s">
        <v>1503</v>
      </c>
    </row>
    <row r="15" spans="1:6">
      <c r="A15" s="4" t="s">
        <v>1547</v>
      </c>
      <c r="D15" s="12" t="n">
        <v>850</v>
      </c>
    </row>
    <row r="16" spans="1:6">
      <c r="A16" s="4" t="s">
        <v>1544</v>
      </c>
      <c r="B16" s="4" t="s">
        <v>1548</v>
      </c>
      <c r="C16" s="4" t="s">
        <v>1548</v>
      </c>
      <c r="D16" s="4" t="s">
        <v>1548</v>
      </c>
    </row>
    <row r="17" spans="1:6">
      <c r="A17" s="4" t="s">
        <v>1520</v>
      </c>
    </row>
    <row r="18" spans="1:6">
      <c r="A18" s="3" t="s">
        <v>1503</v>
      </c>
    </row>
    <row r="19" spans="1:6">
      <c r="A19" s="4" t="s">
        <v>1368</v>
      </c>
      <c r="C19" s="13" t="n">
        <v>500</v>
      </c>
    </row>
    <row r="20" spans="1:6">
      <c r="A20" s="4" t="s">
        <v>1544</v>
      </c>
      <c r="B20" s="4" t="s">
        <v>1549</v>
      </c>
      <c r="C20" s="4" t="s">
        <v>1549</v>
      </c>
      <c r="D20" s="4" t="s">
        <v>1549</v>
      </c>
    </row>
    <row r="21" spans="1:6">
      <c r="A21" s="4" t="s">
        <v>1521</v>
      </c>
    </row>
    <row r="22" spans="1:6">
      <c r="A22" s="3" t="s">
        <v>1503</v>
      </c>
    </row>
    <row r="23" spans="1:6">
      <c r="A23" s="4" t="s">
        <v>1368</v>
      </c>
      <c r="C23" s="13" t="n">
        <v>500</v>
      </c>
    </row>
    <row r="24" spans="1:6">
      <c r="A24" s="4" t="s">
        <v>1544</v>
      </c>
      <c r="B24" s="4" t="s">
        <v>943</v>
      </c>
      <c r="C24" s="4" t="s">
        <v>943</v>
      </c>
      <c r="D24" s="4" t="s">
        <v>943</v>
      </c>
    </row>
    <row r="25" spans="1:6">
      <c r="A25" s="4" t="s">
        <v>1522</v>
      </c>
    </row>
    <row r="26" spans="1:6">
      <c r="A26" s="3" t="s">
        <v>1503</v>
      </c>
    </row>
    <row r="27" spans="1:6">
      <c r="A27" s="4" t="s">
        <v>1368</v>
      </c>
      <c r="C27" s="13" t="n">
        <v>500</v>
      </c>
    </row>
    <row r="28" spans="1:6">
      <c r="A28" s="4" t="s">
        <v>1521</v>
      </c>
    </row>
    <row r="29" spans="1:6">
      <c r="A29" s="3" t="s">
        <v>1503</v>
      </c>
    </row>
    <row r="30" spans="1:6">
      <c r="A30" s="4" t="s">
        <v>1368</v>
      </c>
      <c r="C30" s="13" t="n">
        <v>500</v>
      </c>
    </row>
    <row r="31" spans="1:6">
      <c r="A31" s="4" t="s">
        <v>1544</v>
      </c>
      <c r="B31" s="4" t="s">
        <v>943</v>
      </c>
      <c r="C31" s="4" t="s">
        <v>943</v>
      </c>
      <c r="D31" s="4" t="s">
        <v>943</v>
      </c>
    </row>
    <row r="32" spans="1:6">
      <c r="A32" s="4" t="s">
        <v>1524</v>
      </c>
    </row>
    <row r="33" spans="1:6">
      <c r="A33" s="3" t="s">
        <v>1503</v>
      </c>
    </row>
    <row r="34" spans="1:6">
      <c r="A34" s="4" t="s">
        <v>1547</v>
      </c>
      <c r="D34" s="12" t="n">
        <v>775</v>
      </c>
    </row>
    <row r="35" spans="1:6">
      <c r="A35" s="4" t="s">
        <v>1544</v>
      </c>
      <c r="B35" s="4" t="s">
        <v>1090</v>
      </c>
      <c r="C35" s="4" t="s">
        <v>1090</v>
      </c>
      <c r="D35" s="4" t="s">
        <v>1090</v>
      </c>
    </row>
    <row r="36" spans="1:6">
      <c r="A36" s="4" t="s">
        <v>1525</v>
      </c>
    </row>
    <row r="37" spans="1:6">
      <c r="A37" s="3" t="s">
        <v>1503</v>
      </c>
    </row>
    <row r="38" spans="1:6">
      <c r="A38" s="4" t="s">
        <v>1368</v>
      </c>
      <c r="C38" s="13" t="n">
        <v>696</v>
      </c>
    </row>
    <row r="39" spans="1:6">
      <c r="A39" s="4" t="s">
        <v>1544</v>
      </c>
      <c r="B39" s="4" t="s">
        <v>1550</v>
      </c>
      <c r="C39" s="4" t="s">
        <v>1550</v>
      </c>
      <c r="D39" s="4" t="s">
        <v>1550</v>
      </c>
    </row>
    <row r="40" spans="1:6">
      <c r="A40" s="4" t="s">
        <v>1526</v>
      </c>
    </row>
    <row r="41" spans="1:6">
      <c r="A41" s="3" t="s">
        <v>1503</v>
      </c>
    </row>
    <row r="42" spans="1:6">
      <c r="A42" s="4" t="s">
        <v>1547</v>
      </c>
      <c r="D42" s="12" t="n">
        <v>900</v>
      </c>
    </row>
    <row r="43" spans="1:6">
      <c r="A43" s="4" t="s">
        <v>1544</v>
      </c>
      <c r="B43" s="4" t="s">
        <v>1551</v>
      </c>
      <c r="C43" s="4" t="s">
        <v>1551</v>
      </c>
      <c r="D43" s="4" t="s">
        <v>1551</v>
      </c>
    </row>
    <row r="44" spans="1:6">
      <c r="A44" s="4" t="s">
        <v>1527</v>
      </c>
    </row>
    <row r="45" spans="1:6">
      <c r="A45" s="3" t="s">
        <v>1503</v>
      </c>
    </row>
    <row r="46" spans="1:6">
      <c r="A46" s="4" t="s">
        <v>1368</v>
      </c>
      <c r="C46" s="13" t="n">
        <v>1000</v>
      </c>
    </row>
    <row r="47" spans="1:6">
      <c r="A47" s="4" t="s">
        <v>1544</v>
      </c>
      <c r="B47" s="4" t="s">
        <v>1552</v>
      </c>
      <c r="C47" s="4" t="s">
        <v>1552</v>
      </c>
      <c r="D47" s="4" t="s">
        <v>1552</v>
      </c>
    </row>
    <row r="48" spans="1:6">
      <c r="A48" s="4" t="s">
        <v>1528</v>
      </c>
    </row>
    <row r="49" spans="1:6">
      <c r="A49" s="3" t="s">
        <v>1503</v>
      </c>
    </row>
    <row r="50" spans="1:6">
      <c r="A50" s="4" t="s">
        <v>1368</v>
      </c>
      <c r="C50" s="13" t="n">
        <v>300</v>
      </c>
    </row>
    <row r="51" spans="1:6">
      <c r="A51" s="4" t="s">
        <v>1544</v>
      </c>
      <c r="B51" s="4" t="s">
        <v>937</v>
      </c>
      <c r="C51" s="4" t="s">
        <v>937</v>
      </c>
      <c r="D51" s="4" t="s">
        <v>937</v>
      </c>
    </row>
    <row r="52" spans="1:6">
      <c r="A52" s="4" t="s">
        <v>1529</v>
      </c>
    </row>
    <row r="53" spans="1:6">
      <c r="A53" s="3" t="s">
        <v>1503</v>
      </c>
    </row>
    <row r="54" spans="1:6">
      <c r="A54" s="4" t="s">
        <v>1368</v>
      </c>
      <c r="C54" s="13" t="n">
        <v>1350</v>
      </c>
    </row>
    <row r="55" spans="1:6">
      <c r="A55" s="4" t="s">
        <v>1544</v>
      </c>
      <c r="B55" s="4" t="s">
        <v>1553</v>
      </c>
      <c r="C55" s="4" t="s">
        <v>1553</v>
      </c>
      <c r="D55" s="4" t="s">
        <v>1553</v>
      </c>
    </row>
    <row r="56" spans="1:6">
      <c r="A56" s="4" t="s">
        <v>1530</v>
      </c>
    </row>
    <row r="57" spans="1:6">
      <c r="A57" s="3" t="s">
        <v>1503</v>
      </c>
    </row>
    <row r="58" spans="1:6">
      <c r="A58" s="4" t="s">
        <v>1547</v>
      </c>
      <c r="D58" s="12" t="n">
        <v>600</v>
      </c>
    </row>
    <row r="59" spans="1:6">
      <c r="A59" s="4" t="s">
        <v>1544</v>
      </c>
      <c r="B59" s="4" t="s">
        <v>1554</v>
      </c>
      <c r="C59" s="4" t="s">
        <v>1554</v>
      </c>
      <c r="D59" s="4" t="s">
        <v>1554</v>
      </c>
    </row>
    <row r="60" spans="1:6">
      <c r="A60" s="4" t="s">
        <v>1531</v>
      </c>
    </row>
    <row r="61" spans="1:6">
      <c r="A61" s="3" t="s">
        <v>1503</v>
      </c>
    </row>
    <row r="62" spans="1:6">
      <c r="A62" s="4" t="s">
        <v>1368</v>
      </c>
      <c r="C62" s="13" t="n">
        <v>500</v>
      </c>
    </row>
    <row r="63" spans="1:6">
      <c r="A63" s="4" t="s">
        <v>1544</v>
      </c>
      <c r="B63" s="4" t="s">
        <v>1300</v>
      </c>
      <c r="C63" s="4" t="s">
        <v>1300</v>
      </c>
      <c r="D63" s="4" t="s">
        <v>1300</v>
      </c>
    </row>
    <row r="64" spans="1:6">
      <c r="A64" s="4" t="s">
        <v>1532</v>
      </c>
    </row>
    <row r="65" spans="1:6">
      <c r="A65" s="3" t="s">
        <v>1503</v>
      </c>
    </row>
    <row r="66" spans="1:6">
      <c r="A66" s="4" t="s">
        <v>1547</v>
      </c>
      <c r="D66" s="12" t="n">
        <v>500</v>
      </c>
    </row>
    <row r="67" spans="1:6">
      <c r="A67" s="4" t="s">
        <v>1544</v>
      </c>
      <c r="B67" s="4" t="s">
        <v>1555</v>
      </c>
      <c r="C67" s="4" t="s">
        <v>1555</v>
      </c>
      <c r="D67" s="4" t="s">
        <v>1555</v>
      </c>
    </row>
    <row r="68" spans="1:6">
      <c r="A68" s="4" t="s">
        <v>1533</v>
      </c>
    </row>
    <row r="69" spans="1:6">
      <c r="A69" s="3" t="s">
        <v>1503</v>
      </c>
    </row>
    <row r="70" spans="1:6">
      <c r="A70" s="4" t="s">
        <v>1547</v>
      </c>
      <c r="D70" s="12" t="n">
        <v>500</v>
      </c>
    </row>
    <row r="71" spans="1:6">
      <c r="A71" s="4" t="s">
        <v>1544</v>
      </c>
      <c r="B71" s="4" t="s">
        <v>1113</v>
      </c>
      <c r="C71" s="4" t="s">
        <v>1113</v>
      </c>
      <c r="D71" s="4" t="s">
        <v>1113</v>
      </c>
    </row>
    <row r="72" spans="1:6">
      <c r="A72" s="4" t="s">
        <v>1534</v>
      </c>
    </row>
    <row r="73" spans="1:6">
      <c r="A73" s="3" t="s">
        <v>1503</v>
      </c>
    </row>
    <row r="74" spans="1:6">
      <c r="A74" s="4" t="s">
        <v>1547</v>
      </c>
      <c r="D74" s="12" t="n">
        <v>600</v>
      </c>
    </row>
    <row r="75" spans="1:6">
      <c r="A75" s="4" t="s">
        <v>1544</v>
      </c>
      <c r="B75" s="4" t="s">
        <v>952</v>
      </c>
      <c r="C75" s="4" t="s">
        <v>952</v>
      </c>
      <c r="D75" s="4" t="s">
        <v>952</v>
      </c>
    </row>
    <row r="76" spans="1:6">
      <c r="A76" s="4" t="s">
        <v>1535</v>
      </c>
    </row>
    <row r="77" spans="1:6">
      <c r="A77" s="3" t="s">
        <v>1503</v>
      </c>
    </row>
    <row r="78" spans="1:6">
      <c r="A78" s="4" t="s">
        <v>1547</v>
      </c>
      <c r="D78" s="12" t="n">
        <v>850</v>
      </c>
    </row>
    <row r="79" spans="1:6">
      <c r="A79" s="4" t="s">
        <v>1544</v>
      </c>
      <c r="B79" s="4" t="s">
        <v>1556</v>
      </c>
      <c r="C79" s="4" t="s">
        <v>1556</v>
      </c>
      <c r="D79" s="4" t="s">
        <v>1556</v>
      </c>
    </row>
    <row r="80" spans="1:6">
      <c r="A80" s="4" t="s">
        <v>1536</v>
      </c>
    </row>
    <row r="81" spans="1:6">
      <c r="A81" s="3" t="s">
        <v>1503</v>
      </c>
    </row>
    <row r="82" spans="1:6">
      <c r="A82" s="4" t="s">
        <v>1557</v>
      </c>
      <c r="B82" s="6" t="n">
        <v>500</v>
      </c>
    </row>
    <row r="83" spans="1:6">
      <c r="A83" s="4" t="s">
        <v>1544</v>
      </c>
      <c r="B83" s="4" t="s">
        <v>1555</v>
      </c>
      <c r="C83" s="4" t="s">
        <v>1555</v>
      </c>
      <c r="D83" s="4" t="s">
        <v>1555</v>
      </c>
    </row>
    <row r="84" spans="1:6">
      <c r="A84" s="4" t="s">
        <v>1537</v>
      </c>
    </row>
    <row r="85" spans="1:6">
      <c r="A85" s="3" t="s">
        <v>1503</v>
      </c>
    </row>
    <row r="86" spans="1:6">
      <c r="A86" s="4" t="s">
        <v>1547</v>
      </c>
      <c r="D86" s="12" t="n">
        <v>500</v>
      </c>
    </row>
    <row r="87" spans="1:6">
      <c r="A87" s="4" t="s">
        <v>1544</v>
      </c>
      <c r="B87" s="4" t="s">
        <v>1083</v>
      </c>
      <c r="C87" s="4" t="s">
        <v>1083</v>
      </c>
      <c r="D87" s="4" t="s">
        <v>1083</v>
      </c>
    </row>
    <row r="88" spans="1:6">
      <c r="A88" s="4" t="s">
        <v>1538</v>
      </c>
    </row>
    <row r="89" spans="1:6">
      <c r="A89" s="3" t="s">
        <v>1503</v>
      </c>
    </row>
    <row r="90" spans="1:6">
      <c r="A90" s="4" t="s">
        <v>1368</v>
      </c>
      <c r="C90" s="13" t="n">
        <v>500</v>
      </c>
    </row>
    <row r="91" spans="1:6">
      <c r="A91" s="4" t="s">
        <v>1544</v>
      </c>
      <c r="B91" s="4" t="s">
        <v>1558</v>
      </c>
      <c r="C91" s="4" t="s">
        <v>1558</v>
      </c>
      <c r="D91" s="4" t="s">
        <v>1558</v>
      </c>
    </row>
    <row r="92" spans="1:6">
      <c r="A92" s="4" t="s">
        <v>1539</v>
      </c>
    </row>
    <row r="93" spans="1:6">
      <c r="A93" s="3" t="s">
        <v>1503</v>
      </c>
    </row>
    <row r="94" spans="1:6">
      <c r="A94" s="4" t="s">
        <v>1368</v>
      </c>
      <c r="C94" s="13" t="n">
        <v>400</v>
      </c>
    </row>
    <row r="95" spans="1:6">
      <c r="A95" s="4" t="s">
        <v>1544</v>
      </c>
      <c r="B95" s="4" t="s">
        <v>1559</v>
      </c>
      <c r="C95" s="4" t="s">
        <v>1559</v>
      </c>
      <c r="D95" s="4" t="s">
        <v>1559</v>
      </c>
    </row>
    <row r="96" spans="1:6">
      <c r="A96" s="4" t="s">
        <v>1540</v>
      </c>
    </row>
    <row r="97" spans="1:6">
      <c r="A97" s="3" t="s">
        <v>1503</v>
      </c>
    </row>
    <row r="98" spans="1:6">
      <c r="A98" s="4" t="s">
        <v>1368</v>
      </c>
      <c r="C98" s="13" t="n">
        <v>600</v>
      </c>
    </row>
    <row r="99" spans="1:6">
      <c r="A99" s="4" t="s">
        <v>1544</v>
      </c>
      <c r="B99" s="4" t="s">
        <v>1560</v>
      </c>
      <c r="C99" s="4" t="s">
        <v>1560</v>
      </c>
      <c r="D99" s="4" t="s">
        <v>1560</v>
      </c>
    </row>
    <row r="100" spans="1:6">
      <c r="A100" s="4" t="s">
        <v>1541</v>
      </c>
    </row>
    <row r="101" spans="1:6">
      <c r="A101" s="3" t="s">
        <v>1503</v>
      </c>
    </row>
    <row r="102" spans="1:6">
      <c r="A102" s="4" t="s">
        <v>1368</v>
      </c>
      <c r="C102" s="13" t="n">
        <v>500</v>
      </c>
    </row>
    <row r="103" spans="1:6">
      <c r="A103" s="4" t="s">
        <v>1544</v>
      </c>
      <c r="B103" s="4" t="s">
        <v>1561</v>
      </c>
      <c r="C103" s="4" t="s">
        <v>1561</v>
      </c>
      <c r="D103" s="4" t="s">
        <v>1561</v>
      </c>
    </row>
    <row r="104" spans="1:6">
      <c r="A104" s="4" t="s">
        <v>1542</v>
      </c>
    </row>
    <row r="105" spans="1:6">
      <c r="A105" s="3" t="s">
        <v>1503</v>
      </c>
    </row>
    <row r="106" spans="1:6">
      <c r="A106" s="4" t="s">
        <v>1368</v>
      </c>
      <c r="C106" s="13" t="n">
        <v>500</v>
      </c>
    </row>
    <row r="107" spans="1:6">
      <c r="A107" s="4" t="s">
        <v>1544</v>
      </c>
      <c r="B107" s="4" t="s">
        <v>1558</v>
      </c>
      <c r="C107" s="4" t="s">
        <v>1558</v>
      </c>
      <c r="D107" s="4" t="s">
        <v>1558</v>
      </c>
    </row>
  </sheetData>
  <mergeCells count="2">
    <mergeCell ref="A1:A2"/>
    <mergeCell ref="C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2</v>
      </c>
      <c r="B1" s="2" t="s">
        <v>31</v>
      </c>
      <c r="C1" s="2" t="s">
        <v>32</v>
      </c>
    </row>
    <row r="2" spans="1:3">
      <c r="A2" s="3" t="s">
        <v>1503</v>
      </c>
    </row>
    <row r="3" spans="1:3">
      <c r="A3" s="4" t="s">
        <v>1511</v>
      </c>
      <c r="B3" s="6" t="n">
        <v>12555</v>
      </c>
      <c r="C3" s="6" t="n">
        <v>9902</v>
      </c>
    </row>
    <row r="4" spans="1:3">
      <c r="A4" s="4" t="s">
        <v>1323</v>
      </c>
    </row>
    <row r="5" spans="1:3">
      <c r="A5" s="3" t="s">
        <v>1503</v>
      </c>
    </row>
    <row r="6" spans="1:3">
      <c r="A6" s="4" t="s">
        <v>1511</v>
      </c>
      <c r="B6" s="5" t="n">
        <v>1959</v>
      </c>
      <c r="C6" s="5" t="n">
        <v>1828</v>
      </c>
    </row>
    <row r="7" spans="1:3">
      <c r="A7" s="4" t="s">
        <v>1563</v>
      </c>
    </row>
    <row r="8" spans="1:3">
      <c r="A8" s="3" t="s">
        <v>1503</v>
      </c>
    </row>
    <row r="9" spans="1:3">
      <c r="A9" s="4" t="s">
        <v>1511</v>
      </c>
      <c r="B9" s="5" t="n">
        <v>2940</v>
      </c>
      <c r="C9" s="5" t="n">
        <v>2033</v>
      </c>
    </row>
    <row r="10" spans="1:3">
      <c r="A10" s="4" t="s">
        <v>1564</v>
      </c>
    </row>
    <row r="11" spans="1:3">
      <c r="A11" s="3" t="s">
        <v>1503</v>
      </c>
    </row>
    <row r="12" spans="1:3">
      <c r="A12" s="4" t="s">
        <v>1511</v>
      </c>
      <c r="B12" s="5" t="n">
        <v>2879</v>
      </c>
      <c r="C12" s="5" t="n">
        <v>2111</v>
      </c>
    </row>
    <row r="13" spans="1:3">
      <c r="A13" s="4" t="s">
        <v>1565</v>
      </c>
    </row>
    <row r="14" spans="1:3">
      <c r="A14" s="3" t="s">
        <v>1503</v>
      </c>
    </row>
    <row r="15" spans="1:3">
      <c r="A15" s="4" t="s">
        <v>1511</v>
      </c>
      <c r="B15" s="6" t="n">
        <v>4777</v>
      </c>
      <c r="C15" s="6" t="n">
        <v>393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6</v>
      </c>
      <c r="B1" s="2" t="s">
        <v>1</v>
      </c>
    </row>
    <row r="2" spans="1:4">
      <c r="B2" s="2" t="s">
        <v>31</v>
      </c>
      <c r="C2" s="2" t="s">
        <v>32</v>
      </c>
      <c r="D2" s="2" t="s">
        <v>33</v>
      </c>
    </row>
    <row r="3" spans="1:4">
      <c r="A3" s="3" t="s">
        <v>1567</v>
      </c>
    </row>
    <row r="4" spans="1:4">
      <c r="A4" s="4" t="s">
        <v>1568</v>
      </c>
      <c r="B4" s="6" t="n">
        <v>-1168</v>
      </c>
      <c r="C4" s="6" t="n">
        <v>-1571</v>
      </c>
      <c r="D4" s="6" t="n">
        <v>-1234</v>
      </c>
    </row>
    <row r="5" spans="1:4">
      <c r="A5" s="4" t="s">
        <v>1569</v>
      </c>
      <c r="B5" s="5" t="n">
        <v>1598</v>
      </c>
      <c r="C5" s="5" t="n">
        <v>1041</v>
      </c>
      <c r="D5" s="5" t="n">
        <v>-1234</v>
      </c>
    </row>
    <row r="6" spans="1:4">
      <c r="A6" s="4" t="s">
        <v>1570</v>
      </c>
    </row>
    <row r="7" spans="1:4">
      <c r="A7" s="3" t="s">
        <v>1567</v>
      </c>
    </row>
    <row r="8" spans="1:4">
      <c r="A8" s="4" t="s">
        <v>1571</v>
      </c>
      <c r="B8" s="5" t="n">
        <v>2270</v>
      </c>
      <c r="C8" s="5" t="n">
        <v>1136</v>
      </c>
      <c r="D8" s="5" t="n">
        <v>0</v>
      </c>
    </row>
    <row r="9" spans="1:4">
      <c r="A9" s="4" t="s">
        <v>1568</v>
      </c>
      <c r="B9" s="5" t="n">
        <v>-1168</v>
      </c>
      <c r="C9" s="5" t="n">
        <v>0</v>
      </c>
      <c r="D9" s="5" t="n">
        <v>0</v>
      </c>
    </row>
    <row r="10" spans="1:4">
      <c r="A10" s="4" t="s">
        <v>1572</v>
      </c>
    </row>
    <row r="11" spans="1:4">
      <c r="A11" s="3" t="s">
        <v>1567</v>
      </c>
    </row>
    <row r="12" spans="1:4">
      <c r="A12" s="4" t="s">
        <v>1571</v>
      </c>
      <c r="B12" s="5" t="n">
        <v>496</v>
      </c>
      <c r="C12" s="5" t="n">
        <v>0</v>
      </c>
      <c r="D12" s="5" t="n">
        <v>0</v>
      </c>
    </row>
    <row r="13" spans="1:4">
      <c r="A13" s="4" t="s">
        <v>1573</v>
      </c>
    </row>
    <row r="14" spans="1:4">
      <c r="A14" s="3" t="s">
        <v>1567</v>
      </c>
    </row>
    <row r="15" spans="1:4">
      <c r="A15" s="4" t="s">
        <v>1571</v>
      </c>
      <c r="B15" s="5" t="n">
        <v>0</v>
      </c>
      <c r="C15" s="5" t="n">
        <v>1476</v>
      </c>
      <c r="D15" s="5" t="n">
        <v>0</v>
      </c>
    </row>
    <row r="16" spans="1:4">
      <c r="A16" s="4" t="s">
        <v>1568</v>
      </c>
      <c r="B16" s="6" t="n">
        <v>0</v>
      </c>
      <c r="C16" s="6" t="n">
        <v>-1571</v>
      </c>
      <c r="D16" s="6" t="n">
        <v>-123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574</v>
      </c>
      <c r="B1" s="2" t="s">
        <v>1</v>
      </c>
    </row>
    <row r="2" spans="1:4">
      <c r="B2" s="2" t="s">
        <v>31</v>
      </c>
      <c r="C2" s="2" t="s">
        <v>32</v>
      </c>
      <c r="D2" s="2" t="s">
        <v>33</v>
      </c>
    </row>
    <row r="3" spans="1:4">
      <c r="A3" s="3" t="s">
        <v>253</v>
      </c>
    </row>
    <row r="4" spans="1:4">
      <c r="A4" s="4" t="s">
        <v>1575</v>
      </c>
      <c r="B4" s="6" t="n">
        <v>9091000000</v>
      </c>
      <c r="C4" s="6" t="n">
        <v>7892000000</v>
      </c>
    </row>
    <row r="5" spans="1:4">
      <c r="A5" s="4" t="s">
        <v>1576</v>
      </c>
      <c r="B5" s="5" t="n">
        <v>-54000000</v>
      </c>
      <c r="C5" s="5" t="n">
        <v>185000000</v>
      </c>
      <c r="D5" s="6" t="n">
        <v>-122000000</v>
      </c>
    </row>
    <row r="6" spans="1:4">
      <c r="A6" s="4" t="s">
        <v>1577</v>
      </c>
      <c r="B6" s="5" t="n">
        <v>2331000000</v>
      </c>
      <c r="C6" s="5" t="n">
        <v>1015000000</v>
      </c>
    </row>
    <row r="7" spans="1:4">
      <c r="A7" s="4" t="s">
        <v>1578</v>
      </c>
      <c r="B7" s="5" t="n">
        <v>2277000000</v>
      </c>
      <c r="C7" s="5" t="n">
        <v>1200000000</v>
      </c>
    </row>
    <row r="8" spans="1:4">
      <c r="A8" s="4" t="s">
        <v>1579</v>
      </c>
      <c r="B8" s="5" t="n">
        <v>22000000</v>
      </c>
      <c r="C8" s="5" t="n">
        <v>-80000000</v>
      </c>
    </row>
    <row r="9" spans="1:4">
      <c r="A9" s="4" t="s">
        <v>1580</v>
      </c>
      <c r="B9" s="5" t="n">
        <v>-113000000</v>
      </c>
      <c r="C9" s="5" t="n">
        <v>79000000</v>
      </c>
    </row>
    <row r="10" spans="1:4">
      <c r="A10" s="4" t="s">
        <v>1581</v>
      </c>
      <c r="B10" s="5" t="n">
        <v>11277000000</v>
      </c>
      <c r="C10" s="5" t="n">
        <v>9091000000</v>
      </c>
      <c r="D10" s="6" t="n">
        <v>7892000000</v>
      </c>
    </row>
    <row r="11" spans="1:4">
      <c r="A11" s="4" t="s">
        <v>1582</v>
      </c>
      <c r="B11" s="6" t="n">
        <v>12000000</v>
      </c>
      <c r="C11"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3</v>
      </c>
      <c r="B1" s="2" t="s">
        <v>31</v>
      </c>
      <c r="C1" s="2" t="s">
        <v>32</v>
      </c>
      <c r="D1" s="2" t="s">
        <v>33</v>
      </c>
    </row>
    <row r="2" spans="1:4">
      <c r="A2" s="3" t="s">
        <v>1584</v>
      </c>
    </row>
    <row r="3" spans="1:4">
      <c r="A3" s="4" t="s">
        <v>108</v>
      </c>
      <c r="B3" s="6" t="n">
        <v>932</v>
      </c>
      <c r="C3" s="6" t="n">
        <v>874</v>
      </c>
      <c r="D3" s="6" t="n">
        <v>1191</v>
      </c>
    </row>
    <row r="4" spans="1:4">
      <c r="A4" s="4" t="s">
        <v>1515</v>
      </c>
      <c r="B4" s="5" t="n">
        <v>-12209</v>
      </c>
      <c r="C4" s="5" t="n">
        <v>-9965</v>
      </c>
    </row>
    <row r="5" spans="1:4">
      <c r="A5" s="4" t="s">
        <v>495</v>
      </c>
    </row>
    <row r="6" spans="1:4">
      <c r="A6" s="3" t="s">
        <v>1584</v>
      </c>
    </row>
    <row r="7" spans="1:4">
      <c r="A7" s="4" t="s">
        <v>108</v>
      </c>
      <c r="B7" s="5" t="n">
        <v>88</v>
      </c>
      <c r="C7" s="5" t="n">
        <v>95</v>
      </c>
    </row>
    <row r="8" spans="1:4">
      <c r="A8" s="4" t="s">
        <v>1515</v>
      </c>
      <c r="B8" s="5" t="n">
        <v>525</v>
      </c>
      <c r="C8" s="5" t="n">
        <v>297</v>
      </c>
    </row>
    <row r="9" spans="1:4">
      <c r="A9" s="4" t="s">
        <v>499</v>
      </c>
    </row>
    <row r="10" spans="1:4">
      <c r="A10" s="3" t="s">
        <v>1584</v>
      </c>
    </row>
    <row r="11" spans="1:4">
      <c r="A11" s="4" t="s">
        <v>108</v>
      </c>
      <c r="B11" s="5" t="n">
        <v>70</v>
      </c>
      <c r="C11" s="5" t="n">
        <v>91</v>
      </c>
    </row>
    <row r="12" spans="1:4">
      <c r="A12" s="4" t="s">
        <v>1515</v>
      </c>
      <c r="B12" s="5" t="n">
        <v>-2910</v>
      </c>
      <c r="C12" s="5" t="n">
        <v>-2505</v>
      </c>
    </row>
    <row r="13" spans="1:4">
      <c r="A13" s="4" t="s">
        <v>1585</v>
      </c>
    </row>
    <row r="14" spans="1:4">
      <c r="A14" s="3" t="s">
        <v>1584</v>
      </c>
    </row>
    <row r="15" spans="1:4">
      <c r="A15" s="4" t="s">
        <v>108</v>
      </c>
      <c r="B15" s="5" t="n">
        <v>40</v>
      </c>
      <c r="C15" s="5" t="n">
        <v>38</v>
      </c>
    </row>
    <row r="16" spans="1:4">
      <c r="A16" s="4" t="s">
        <v>1515</v>
      </c>
      <c r="B16" s="5" t="n">
        <v>-9308</v>
      </c>
      <c r="C16" s="5" t="n">
        <v>-7383</v>
      </c>
    </row>
    <row r="17" spans="1:4">
      <c r="A17" s="4" t="s">
        <v>1586</v>
      </c>
    </row>
    <row r="18" spans="1:4">
      <c r="A18" s="3" t="s">
        <v>1584</v>
      </c>
    </row>
    <row r="19" spans="1:4">
      <c r="A19" s="4" t="s">
        <v>108</v>
      </c>
      <c r="B19" s="5" t="n">
        <v>23</v>
      </c>
      <c r="C19" s="5" t="n">
        <v>25</v>
      </c>
    </row>
    <row r="20" spans="1:4">
      <c r="A20" s="4" t="s">
        <v>1515</v>
      </c>
      <c r="B20" s="5" t="n">
        <v>-247</v>
      </c>
      <c r="C20" s="5" t="n">
        <v>-313</v>
      </c>
    </row>
    <row r="21" spans="1:4">
      <c r="A21" s="4" t="s">
        <v>1587</v>
      </c>
    </row>
    <row r="22" spans="1:4">
      <c r="A22" s="3" t="s">
        <v>1584</v>
      </c>
    </row>
    <row r="23" spans="1:4">
      <c r="A23" s="4" t="s">
        <v>108</v>
      </c>
      <c r="B23" s="5" t="n">
        <v>79</v>
      </c>
      <c r="C23" s="5" t="n">
        <v>16</v>
      </c>
    </row>
    <row r="24" spans="1:4">
      <c r="A24" s="4" t="s">
        <v>1515</v>
      </c>
      <c r="B24" s="5" t="n">
        <v>-223</v>
      </c>
      <c r="C24" s="5" t="n">
        <v>-107</v>
      </c>
    </row>
    <row r="25" spans="1:4">
      <c r="A25" s="4" t="s">
        <v>1588</v>
      </c>
    </row>
    <row r="26" spans="1:4">
      <c r="A26" s="3" t="s">
        <v>1584</v>
      </c>
    </row>
    <row r="27" spans="1:4">
      <c r="A27" s="4" t="s">
        <v>108</v>
      </c>
      <c r="B27" s="5" t="n">
        <v>129</v>
      </c>
      <c r="C27" s="5" t="n">
        <v>105</v>
      </c>
    </row>
    <row r="28" spans="1:4">
      <c r="A28" s="4" t="s">
        <v>1515</v>
      </c>
      <c r="B28" s="5" t="n">
        <v>-84</v>
      </c>
      <c r="C28" s="5" t="n">
        <v>-9</v>
      </c>
    </row>
    <row r="29" spans="1:4">
      <c r="A29" s="4" t="s">
        <v>1589</v>
      </c>
    </row>
    <row r="30" spans="1:4">
      <c r="A30" s="3" t="s">
        <v>1584</v>
      </c>
    </row>
    <row r="31" spans="1:4">
      <c r="A31" s="4" t="s">
        <v>108</v>
      </c>
      <c r="B31" s="5" t="n">
        <v>16</v>
      </c>
      <c r="C31" s="5" t="n">
        <v>13</v>
      </c>
    </row>
    <row r="32" spans="1:4">
      <c r="A32" s="4" t="s">
        <v>1515</v>
      </c>
      <c r="B32" s="5" t="n">
        <v>-78</v>
      </c>
      <c r="C32" s="5" t="n">
        <v>-58</v>
      </c>
    </row>
    <row r="33" spans="1:4">
      <c r="A33" s="4" t="s">
        <v>1590</v>
      </c>
    </row>
    <row r="34" spans="1:4">
      <c r="A34" s="3" t="s">
        <v>1584</v>
      </c>
    </row>
    <row r="35" spans="1:4">
      <c r="A35" s="4" t="s">
        <v>108</v>
      </c>
      <c r="B35" s="5" t="n">
        <v>0</v>
      </c>
      <c r="C35" s="5" t="n">
        <v>0</v>
      </c>
    </row>
    <row r="36" spans="1:4">
      <c r="A36" s="4" t="s">
        <v>1515</v>
      </c>
      <c r="B36" s="5" t="n">
        <v>-49</v>
      </c>
      <c r="C36" s="5" t="n">
        <v>130</v>
      </c>
    </row>
    <row r="37" spans="1:4">
      <c r="A37" s="4" t="s">
        <v>1591</v>
      </c>
    </row>
    <row r="38" spans="1:4">
      <c r="A38" s="3" t="s">
        <v>1584</v>
      </c>
    </row>
    <row r="39" spans="1:4">
      <c r="A39" s="4" t="s">
        <v>108</v>
      </c>
      <c r="B39" s="5" t="n">
        <v>249</v>
      </c>
      <c r="C39" s="5" t="n">
        <v>293</v>
      </c>
    </row>
    <row r="40" spans="1:4">
      <c r="A40" s="4" t="s">
        <v>1515</v>
      </c>
      <c r="B40" s="5" t="n">
        <v>9</v>
      </c>
      <c r="C40" s="5" t="n">
        <v>-160</v>
      </c>
    </row>
    <row r="41" spans="1:4">
      <c r="A41" s="4" t="s">
        <v>539</v>
      </c>
    </row>
    <row r="42" spans="1:4">
      <c r="A42" s="3" t="s">
        <v>1584</v>
      </c>
    </row>
    <row r="43" spans="1:4">
      <c r="A43" s="4" t="s">
        <v>108</v>
      </c>
      <c r="B43" s="5" t="n">
        <v>238</v>
      </c>
      <c r="C43" s="5" t="n">
        <v>198</v>
      </c>
    </row>
    <row r="44" spans="1:4">
      <c r="A44" s="4" t="s">
        <v>1515</v>
      </c>
      <c r="B44" s="6" t="n">
        <v>156</v>
      </c>
      <c r="C44" s="6" t="n">
        <v>14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v>
      </c>
      <c r="B1" s="2" t="s">
        <v>1</v>
      </c>
    </row>
    <row r="2" spans="1:2">
      <c r="B2" s="2" t="s">
        <v>31</v>
      </c>
    </row>
    <row r="3" spans="1:2">
      <c r="A3" s="3" t="s">
        <v>229</v>
      </c>
    </row>
    <row r="4" spans="1:2">
      <c r="A4" s="4" t="s">
        <v>48</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31</v>
      </c>
      <c r="C1" s="2" t="s">
        <v>32</v>
      </c>
    </row>
    <row r="2" spans="1:3">
      <c r="A2" s="4" t="s">
        <v>1585</v>
      </c>
    </row>
    <row r="3" spans="1:3">
      <c r="A3" s="3" t="s">
        <v>1584</v>
      </c>
    </row>
    <row r="4" spans="1:3">
      <c r="A4" s="4" t="s">
        <v>1593</v>
      </c>
      <c r="B4" s="6" t="n">
        <v>0</v>
      </c>
      <c r="C4" s="6" t="n">
        <v>13000000</v>
      </c>
    </row>
    <row r="5" spans="1:3">
      <c r="A5" s="4" t="s">
        <v>1588</v>
      </c>
    </row>
    <row r="6" spans="1:3">
      <c r="A6" s="3" t="s">
        <v>1584</v>
      </c>
    </row>
    <row r="7" spans="1:3">
      <c r="A7" s="4" t="s">
        <v>1593</v>
      </c>
      <c r="B7" s="6" t="n">
        <v>122000000</v>
      </c>
      <c r="C7" s="6" t="n">
        <v>870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4</v>
      </c>
      <c r="B1" s="2" t="s">
        <v>31</v>
      </c>
      <c r="C1" s="2" t="s">
        <v>32</v>
      </c>
      <c r="D1" s="2" t="s">
        <v>33</v>
      </c>
    </row>
    <row r="2" spans="1:4">
      <c r="A2" s="3" t="s">
        <v>255</v>
      </c>
    </row>
    <row r="3" spans="1:4">
      <c r="A3" s="4" t="s">
        <v>1595</v>
      </c>
      <c r="B3" s="5" t="n">
        <v>2601</v>
      </c>
      <c r="C3" s="5" t="n">
        <v>2695</v>
      </c>
      <c r="D3" s="5" t="n">
        <v>2754</v>
      </c>
    </row>
    <row r="4" spans="1:4">
      <c r="A4" s="4" t="s">
        <v>1596</v>
      </c>
      <c r="B4" s="6" t="n">
        <v>753</v>
      </c>
      <c r="C4" s="6" t="n">
        <v>780</v>
      </c>
      <c r="D4" s="6" t="n">
        <v>79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597</v>
      </c>
      <c r="B1" s="2" t="s">
        <v>1</v>
      </c>
    </row>
    <row r="2" spans="1:4">
      <c r="B2" s="2" t="s">
        <v>31</v>
      </c>
      <c r="C2" s="2" t="s">
        <v>32</v>
      </c>
      <c r="D2" s="2" t="s">
        <v>33</v>
      </c>
    </row>
    <row r="3" spans="1:4">
      <c r="A3" s="3" t="s">
        <v>1598</v>
      </c>
    </row>
    <row r="4" spans="1:4">
      <c r="A4" s="4" t="s">
        <v>758</v>
      </c>
      <c r="B4" s="6" t="n">
        <v>11713</v>
      </c>
      <c r="C4" s="6" t="n">
        <v>12028</v>
      </c>
      <c r="D4" s="6" t="n">
        <v>10180</v>
      </c>
    </row>
    <row r="5" spans="1:4">
      <c r="A5" s="4" t="s">
        <v>1030</v>
      </c>
      <c r="B5" s="5" t="n">
        <v>287</v>
      </c>
      <c r="C5" s="5" t="n">
        <v>-276</v>
      </c>
      <c r="D5" s="5" t="n">
        <v>651</v>
      </c>
    </row>
    <row r="6" spans="1:4">
      <c r="A6" s="4" t="s">
        <v>766</v>
      </c>
      <c r="B6" s="5" t="n">
        <v>10156</v>
      </c>
      <c r="C6" s="5" t="n">
        <v>11713</v>
      </c>
      <c r="D6" s="5" t="n">
        <v>12028</v>
      </c>
    </row>
    <row r="7" spans="1:4">
      <c r="A7" s="4" t="s">
        <v>1599</v>
      </c>
    </row>
    <row r="8" spans="1:4">
      <c r="A8" s="3" t="s">
        <v>1598</v>
      </c>
    </row>
    <row r="9" spans="1:4">
      <c r="A9" s="4" t="s">
        <v>758</v>
      </c>
      <c r="B9" s="5" t="n">
        <v>-68</v>
      </c>
      <c r="C9" s="5" t="n">
        <v>-21</v>
      </c>
      <c r="D9" s="5" t="n">
        <v>-90</v>
      </c>
    </row>
    <row r="10" spans="1:4">
      <c r="A10" s="4" t="s">
        <v>1030</v>
      </c>
      <c r="B10" s="5" t="n">
        <v>31</v>
      </c>
      <c r="C10" s="5" t="n">
        <v>-44</v>
      </c>
      <c r="D10" s="5" t="n">
        <v>69</v>
      </c>
    </row>
    <row r="11" spans="1:4">
      <c r="A11" s="4" t="s">
        <v>162</v>
      </c>
      <c r="C11" s="5" t="n">
        <v>-3</v>
      </c>
    </row>
    <row r="12" spans="1:4">
      <c r="A12" s="4" t="s">
        <v>766</v>
      </c>
      <c r="B12" s="5" t="n">
        <v>-37</v>
      </c>
      <c r="C12" s="5" t="n">
        <v>-68</v>
      </c>
      <c r="D12" s="5" t="n">
        <v>-21</v>
      </c>
    </row>
    <row r="13" spans="1:4">
      <c r="A13" s="4" t="s">
        <v>1600</v>
      </c>
    </row>
    <row r="14" spans="1:4">
      <c r="A14" s="3" t="s">
        <v>1598</v>
      </c>
    </row>
    <row r="15" spans="1:4">
      <c r="A15" s="4" t="s">
        <v>758</v>
      </c>
      <c r="B15" s="5" t="n">
        <v>-962</v>
      </c>
      <c r="C15" s="5" t="n">
        <v>-432</v>
      </c>
      <c r="D15" s="5" t="n">
        <v>-431</v>
      </c>
    </row>
    <row r="16" spans="1:4">
      <c r="A16" s="4" t="s">
        <v>1030</v>
      </c>
      <c r="B16" s="5" t="n">
        <v>181</v>
      </c>
      <c r="C16" s="5" t="n">
        <v>-530</v>
      </c>
      <c r="D16" s="5" t="n">
        <v>-1</v>
      </c>
    </row>
    <row r="17" spans="1:4">
      <c r="A17" s="4" t="s">
        <v>162</v>
      </c>
      <c r="C17" s="5" t="n">
        <v>0</v>
      </c>
    </row>
    <row r="18" spans="1:4">
      <c r="A18" s="4" t="s">
        <v>766</v>
      </c>
      <c r="B18" s="5" t="n">
        <v>-781</v>
      </c>
      <c r="C18" s="5" t="n">
        <v>-962</v>
      </c>
      <c r="D18" s="5" t="n">
        <v>-432</v>
      </c>
    </row>
    <row r="19" spans="1:4">
      <c r="A19" s="4" t="s">
        <v>138</v>
      </c>
    </row>
    <row r="20" spans="1:4">
      <c r="A20" s="3" t="s">
        <v>1598</v>
      </c>
    </row>
    <row r="21" spans="1:4">
      <c r="A21" s="4" t="s">
        <v>758</v>
      </c>
      <c r="B21" s="5" t="n">
        <v>-1030</v>
      </c>
      <c r="C21" s="5" t="n">
        <v>-453</v>
      </c>
      <c r="D21" s="5" t="n">
        <v>-521</v>
      </c>
    </row>
    <row r="22" spans="1:4">
      <c r="A22" s="4" t="s">
        <v>1030</v>
      </c>
      <c r="B22" s="5" t="n">
        <v>212</v>
      </c>
      <c r="C22" s="5" t="n">
        <v>-574</v>
      </c>
      <c r="D22" s="5" t="n">
        <v>68</v>
      </c>
    </row>
    <row r="23" spans="1:4">
      <c r="A23" s="4" t="s">
        <v>162</v>
      </c>
      <c r="C23" s="5" t="n">
        <v>-3</v>
      </c>
    </row>
    <row r="24" spans="1:4">
      <c r="A24" s="4" t="s">
        <v>766</v>
      </c>
      <c r="B24" s="6" t="n">
        <v>-818</v>
      </c>
      <c r="C24" s="6" t="n">
        <v>-1030</v>
      </c>
      <c r="D24" s="6" t="n">
        <v>-453</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31</v>
      </c>
      <c r="C2" s="2" t="s">
        <v>32</v>
      </c>
      <c r="D2" s="2" t="s">
        <v>33</v>
      </c>
    </row>
    <row r="3" spans="1:4">
      <c r="A3" s="3" t="s">
        <v>1602</v>
      </c>
    </row>
    <row r="4" spans="1:4">
      <c r="A4" s="4" t="s">
        <v>758</v>
      </c>
      <c r="B4" s="6" t="n">
        <v>-11713</v>
      </c>
      <c r="C4" s="6" t="n">
        <v>-12028</v>
      </c>
      <c r="D4" s="6" t="n">
        <v>-10180</v>
      </c>
    </row>
    <row r="5" spans="1:4">
      <c r="A5" s="4" t="s">
        <v>766</v>
      </c>
      <c r="B5" s="6" t="n">
        <v>-10156</v>
      </c>
      <c r="C5" s="6" t="n">
        <v>-11713</v>
      </c>
      <c r="D5" s="6" t="n">
        <v>-12028</v>
      </c>
    </row>
    <row r="6" spans="1:4">
      <c r="A6" s="4" t="s">
        <v>139</v>
      </c>
    </row>
    <row r="7" spans="1:4">
      <c r="A7" s="3" t="s">
        <v>1602</v>
      </c>
    </row>
    <row r="8" spans="1:4">
      <c r="A8" s="4" t="s">
        <v>1603</v>
      </c>
      <c r="B8" s="5" t="n">
        <v>238</v>
      </c>
      <c r="C8" s="5" t="n">
        <v>241</v>
      </c>
      <c r="D8" s="5" t="n">
        <v>244</v>
      </c>
    </row>
    <row r="9" spans="1:4">
      <c r="A9" s="4" t="s">
        <v>758</v>
      </c>
      <c r="B9" s="6" t="n">
        <v>2144</v>
      </c>
      <c r="C9" s="6" t="n">
        <v>2176</v>
      </c>
      <c r="D9" s="6" t="n">
        <v>2189</v>
      </c>
    </row>
    <row r="10" spans="1:4">
      <c r="A10" s="4" t="s">
        <v>1604</v>
      </c>
      <c r="B10" s="5" t="n">
        <v>232</v>
      </c>
      <c r="C10" s="5" t="n">
        <v>238</v>
      </c>
      <c r="D10" s="5" t="n">
        <v>241</v>
      </c>
    </row>
    <row r="11" spans="1:4">
      <c r="A11" s="4" t="s">
        <v>766</v>
      </c>
      <c r="B11" s="6" t="n">
        <v>2026</v>
      </c>
      <c r="C11" s="6" t="n">
        <v>2144</v>
      </c>
      <c r="D11" s="6" t="n">
        <v>2176</v>
      </c>
    </row>
    <row r="12" spans="1:4">
      <c r="A12" s="4" t="s">
        <v>1605</v>
      </c>
    </row>
    <row r="13" spans="1:4">
      <c r="A13" s="3" t="s">
        <v>1602</v>
      </c>
    </row>
    <row r="14" spans="1:4">
      <c r="A14" s="4" t="s">
        <v>1606</v>
      </c>
      <c r="B14" s="5" t="n">
        <v>-1</v>
      </c>
      <c r="C14" s="5" t="n">
        <v>-1</v>
      </c>
      <c r="D14" s="5" t="n">
        <v>-3</v>
      </c>
    </row>
    <row r="15" spans="1:4">
      <c r="A15" s="4" t="s">
        <v>1607</v>
      </c>
      <c r="B15" s="6" t="n">
        <v>-14</v>
      </c>
      <c r="C15" s="6" t="n">
        <v>-9</v>
      </c>
      <c r="D15" s="6" t="n">
        <v>-32</v>
      </c>
    </row>
    <row r="16" spans="1:4">
      <c r="A16" s="4" t="s">
        <v>1608</v>
      </c>
    </row>
    <row r="17" spans="1:4">
      <c r="A17" s="3" t="s">
        <v>1602</v>
      </c>
    </row>
    <row r="18" spans="1:4">
      <c r="A18" s="4" t="s">
        <v>1606</v>
      </c>
      <c r="B18" s="5" t="n">
        <v>-5</v>
      </c>
      <c r="C18" s="5" t="n">
        <v>-4</v>
      </c>
      <c r="D18" s="5" t="n">
        <v>-5</v>
      </c>
    </row>
    <row r="19" spans="1:4">
      <c r="A19" s="4" t="s">
        <v>1607</v>
      </c>
      <c r="B19" s="6" t="n">
        <v>-104</v>
      </c>
      <c r="C19" s="6" t="n">
        <v>-89</v>
      </c>
      <c r="D19" s="6" t="n">
        <v>-82</v>
      </c>
    </row>
    <row r="20" spans="1:4">
      <c r="A20" s="4" t="s">
        <v>1609</v>
      </c>
      <c r="C20" s="5" t="n">
        <v>2</v>
      </c>
      <c r="D20" s="5" t="n">
        <v>5</v>
      </c>
    </row>
    <row r="21" spans="1:4">
      <c r="A21" s="4" t="s">
        <v>1610</v>
      </c>
      <c r="C21" s="6" t="n">
        <v>66</v>
      </c>
      <c r="D21" s="6" t="n">
        <v>101</v>
      </c>
    </row>
    <row r="22" spans="1:4">
      <c r="A22" s="4" t="s">
        <v>1611</v>
      </c>
    </row>
    <row r="23" spans="1:4">
      <c r="A23" s="3" t="s">
        <v>1602</v>
      </c>
    </row>
    <row r="24" spans="1:4">
      <c r="A24" s="4" t="s">
        <v>1609</v>
      </c>
      <c r="B24" s="5" t="n">
        <v>95</v>
      </c>
      <c r="C24" s="5" t="n">
        <v>59</v>
      </c>
    </row>
    <row r="25" spans="1:4">
      <c r="A25" s="4" t="s">
        <v>1610</v>
      </c>
      <c r="B25" s="6" t="n">
        <v>2775</v>
      </c>
      <c r="C25" s="6" t="n">
        <v>1507</v>
      </c>
    </row>
    <row r="26" spans="1:4">
      <c r="A26" s="4" t="s">
        <v>1612</v>
      </c>
      <c r="B26" s="5" t="n">
        <v>-95</v>
      </c>
      <c r="C26" s="5" t="n">
        <v>-59</v>
      </c>
    </row>
    <row r="27" spans="1:4">
      <c r="A27" s="4" t="s">
        <v>1613</v>
      </c>
      <c r="B27" s="6" t="n">
        <v>-2775</v>
      </c>
      <c r="C27" s="6" t="n">
        <v>-150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14</v>
      </c>
      <c r="B1" s="2" t="s">
        <v>1615</v>
      </c>
      <c r="C1" s="2" t="s">
        <v>31</v>
      </c>
      <c r="D1" s="2" t="s">
        <v>32</v>
      </c>
      <c r="E1" s="2" t="s">
        <v>33</v>
      </c>
      <c r="F1" s="2" t="s">
        <v>1616</v>
      </c>
    </row>
    <row r="2" spans="1:6">
      <c r="A2" s="3" t="s">
        <v>1598</v>
      </c>
    </row>
    <row r="3" spans="1:6">
      <c r="A3" s="4" t="s">
        <v>128</v>
      </c>
      <c r="C3" s="6" t="n">
        <v>753</v>
      </c>
      <c r="D3" s="6" t="n">
        <v>780</v>
      </c>
      <c r="E3" s="6" t="n">
        <v>797</v>
      </c>
    </row>
    <row r="4" spans="1:6">
      <c r="A4" s="4" t="s">
        <v>1617</v>
      </c>
      <c r="F4" s="5" t="n">
        <v>246118306</v>
      </c>
    </row>
    <row r="5" spans="1:6">
      <c r="A5" s="4" t="s">
        <v>1618</v>
      </c>
      <c r="F5" s="18" t="n">
        <v>0.28935</v>
      </c>
    </row>
    <row r="6" spans="1:6">
      <c r="A6" s="4" t="s">
        <v>1619</v>
      </c>
      <c r="F6" s="4" t="s">
        <v>1620</v>
      </c>
    </row>
    <row r="7" spans="1:6">
      <c r="A7" s="4" t="s">
        <v>1621</v>
      </c>
    </row>
    <row r="8" spans="1:6">
      <c r="A8" s="3" t="s">
        <v>1598</v>
      </c>
    </row>
    <row r="9" spans="1:6">
      <c r="A9" s="4" t="s">
        <v>1609</v>
      </c>
      <c r="D9" s="5" t="n">
        <v>2500000</v>
      </c>
      <c r="E9" s="5" t="n">
        <v>5000000</v>
      </c>
    </row>
    <row r="10" spans="1:6">
      <c r="A10" s="4" t="s">
        <v>1622</v>
      </c>
      <c r="D10" s="6" t="n">
        <v>1</v>
      </c>
      <c r="E10" s="6" t="n">
        <v>1</v>
      </c>
    </row>
    <row r="11" spans="1:6">
      <c r="A11" s="4" t="s">
        <v>1623</v>
      </c>
      <c r="D11" s="4" t="s">
        <v>1624</v>
      </c>
      <c r="E11" s="4" t="s">
        <v>1625</v>
      </c>
    </row>
    <row r="12" spans="1:6">
      <c r="A12" s="4" t="s">
        <v>1626</v>
      </c>
    </row>
    <row r="13" spans="1:6">
      <c r="A13" s="3" t="s">
        <v>1598</v>
      </c>
    </row>
    <row r="14" spans="1:6">
      <c r="A14" s="4" t="s">
        <v>1609</v>
      </c>
      <c r="B14" s="5" t="n">
        <v>300000</v>
      </c>
    </row>
    <row r="15" spans="1:6">
      <c r="A15" s="4" t="s">
        <v>1627</v>
      </c>
      <c r="B15" s="19" t="n">
        <v>33.73</v>
      </c>
    </row>
    <row r="16" spans="1:6">
      <c r="A16" s="4" t="s">
        <v>826</v>
      </c>
      <c r="B16" s="6" t="n">
        <v>17</v>
      </c>
    </row>
    <row r="17" spans="1:6">
      <c r="A17" s="4" t="s">
        <v>1628</v>
      </c>
      <c r="B17" s="6" t="n">
        <v>26</v>
      </c>
    </row>
    <row r="18" spans="1:6">
      <c r="A18" s="4" t="s">
        <v>1626</v>
      </c>
    </row>
    <row r="19" spans="1:6">
      <c r="A19" s="3" t="s">
        <v>1598</v>
      </c>
    </row>
    <row r="20" spans="1:6">
      <c r="A20" s="4" t="s">
        <v>1623</v>
      </c>
      <c r="C20" s="4" t="s">
        <v>1300</v>
      </c>
      <c r="D20" s="4" t="s">
        <v>1074</v>
      </c>
    </row>
    <row r="21" spans="1:6">
      <c r="A21" s="4" t="s">
        <v>1609</v>
      </c>
      <c r="C21" s="5" t="n">
        <v>94700000</v>
      </c>
      <c r="D21" s="5" t="n">
        <v>58900000</v>
      </c>
    </row>
    <row r="22" spans="1:6">
      <c r="A22" s="4" t="s">
        <v>1627</v>
      </c>
      <c r="C22" s="19" t="n">
        <v>29.24</v>
      </c>
      <c r="D22" s="19" t="n">
        <v>25.43</v>
      </c>
    </row>
    <row r="23" spans="1:6">
      <c r="A23" s="4" t="s">
        <v>826</v>
      </c>
      <c r="C23" s="6" t="n">
        <v>6</v>
      </c>
      <c r="D23" s="6" t="n">
        <v>9</v>
      </c>
    </row>
    <row r="24" spans="1:6">
      <c r="A24" s="4" t="s">
        <v>1628</v>
      </c>
      <c r="C24" s="6" t="n">
        <v>2775</v>
      </c>
      <c r="D24" s="6" t="n">
        <v>1507</v>
      </c>
    </row>
    <row r="25" spans="1:6">
      <c r="A25" s="4" t="s">
        <v>1629</v>
      </c>
    </row>
    <row r="26" spans="1:6">
      <c r="A26" s="3" t="s">
        <v>1598</v>
      </c>
    </row>
    <row r="27" spans="1:6">
      <c r="A27" s="4" t="s">
        <v>1595</v>
      </c>
      <c r="C27" s="5" t="n">
        <v>3000000</v>
      </c>
      <c r="D27" s="5" t="n">
        <v>4000000</v>
      </c>
      <c r="E27" s="5" t="n">
        <v>5000000</v>
      </c>
    </row>
    <row r="28" spans="1:6">
      <c r="A28" s="4" t="s">
        <v>128</v>
      </c>
      <c r="C28" s="6" t="n">
        <v>58</v>
      </c>
      <c r="D28" s="6" t="n">
        <v>72</v>
      </c>
      <c r="E28" s="6" t="n">
        <v>81</v>
      </c>
    </row>
    <row r="29" spans="1:6">
      <c r="A29" s="4" t="s">
        <v>1630</v>
      </c>
      <c r="C29" s="6" t="n">
        <v>92</v>
      </c>
      <c r="D29" s="6" t="n">
        <v>106</v>
      </c>
      <c r="E29" s="6" t="n">
        <v>107</v>
      </c>
    </row>
    <row r="30" spans="1:6">
      <c r="A30" s="4" t="s">
        <v>1631</v>
      </c>
    </row>
    <row r="31" spans="1:6">
      <c r="A31" s="3" t="s">
        <v>1598</v>
      </c>
    </row>
    <row r="32" spans="1:6">
      <c r="A32" s="4" t="s">
        <v>1632</v>
      </c>
      <c r="C32" s="5" t="n">
        <v>4000000</v>
      </c>
    </row>
    <row r="33" spans="1:6">
      <c r="A33" s="4" t="s">
        <v>1633</v>
      </c>
      <c r="C33" s="6" t="n">
        <v>14</v>
      </c>
    </row>
    <row r="34" spans="1:6">
      <c r="A34" s="4" t="s">
        <v>1634</v>
      </c>
      <c r="C34" s="4" t="s">
        <v>163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s>
  <sheetData>
    <row r="1" spans="1:13">
      <c r="A1" s="1" t="s">
        <v>1636</v>
      </c>
      <c r="B1" s="2" t="s">
        <v>1637</v>
      </c>
      <c r="M1" s="2" t="s">
        <v>1</v>
      </c>
    </row>
    <row r="2" spans="1:13">
      <c r="B2" s="2" t="s">
        <v>31</v>
      </c>
      <c r="C2" s="2" t="s">
        <v>1638</v>
      </c>
      <c r="D2" s="2" t="s">
        <v>1639</v>
      </c>
      <c r="E2" s="2" t="s">
        <v>1640</v>
      </c>
      <c r="F2" s="2" t="s">
        <v>1641</v>
      </c>
      <c r="G2" s="2" t="s">
        <v>1642</v>
      </c>
      <c r="H2" s="2" t="s">
        <v>1643</v>
      </c>
      <c r="I2" s="2" t="s">
        <v>1644</v>
      </c>
      <c r="J2" s="2" t="s">
        <v>1645</v>
      </c>
      <c r="K2" s="2" t="s">
        <v>1646</v>
      </c>
      <c r="L2" s="2" t="s">
        <v>1647</v>
      </c>
      <c r="M2" s="2" t="s">
        <v>31</v>
      </c>
    </row>
    <row r="3" spans="1:13">
      <c r="A3" s="3" t="s">
        <v>1602</v>
      </c>
    </row>
    <row r="4" spans="1:13">
      <c r="A4" s="4" t="s">
        <v>1648</v>
      </c>
      <c r="B4" s="19" t="n">
        <v>33.43</v>
      </c>
      <c r="C4" s="19" t="n">
        <v>32.47</v>
      </c>
      <c r="D4" s="19" t="n">
        <v>31.31</v>
      </c>
      <c r="E4" s="19" t="n">
        <v>30.33</v>
      </c>
      <c r="F4" s="19" t="n">
        <v>28.35</v>
      </c>
      <c r="G4" s="19" t="n">
        <v>27.34</v>
      </c>
      <c r="H4" s="19" t="n">
        <v>28.22</v>
      </c>
      <c r="I4" s="19" t="n">
        <v>27.47</v>
      </c>
      <c r="J4" s="19" t="n">
        <v>26.6</v>
      </c>
      <c r="K4" s="19" t="n">
        <v>26.79</v>
      </c>
      <c r="L4" s="19" t="n">
        <v>27.75</v>
      </c>
      <c r="M4" s="19" t="n">
        <v>29.24</v>
      </c>
    </row>
    <row r="5" spans="1:13">
      <c r="A5" s="4" t="s">
        <v>1649</v>
      </c>
      <c r="B5" s="5" t="n">
        <v>151409441</v>
      </c>
      <c r="C5" s="5" t="n">
        <v>155109469</v>
      </c>
      <c r="D5" s="5" t="n">
        <v>163920251</v>
      </c>
      <c r="E5" s="5" t="n">
        <v>175551963</v>
      </c>
      <c r="F5" s="5" t="n">
        <v>198198209</v>
      </c>
      <c r="G5" s="5" t="n">
        <v>198294209</v>
      </c>
      <c r="H5" s="5" t="n">
        <v>199639094</v>
      </c>
      <c r="I5" s="5" t="n">
        <v>208498860</v>
      </c>
      <c r="J5" s="5" t="n">
        <v>219920757</v>
      </c>
      <c r="K5" s="5" t="n">
        <v>231652038</v>
      </c>
      <c r="L5" s="5" t="n">
        <v>240617853</v>
      </c>
      <c r="M5" s="5" t="n">
        <v>151409441</v>
      </c>
    </row>
    <row r="6" spans="1:13">
      <c r="A6" s="4" t="s">
        <v>1650</v>
      </c>
    </row>
    <row r="7" spans="1:13">
      <c r="A7" s="3" t="s">
        <v>1602</v>
      </c>
    </row>
    <row r="8" spans="1:13">
      <c r="A8" s="4" t="s">
        <v>1651</v>
      </c>
      <c r="B8" s="5" t="n">
        <v>3700028</v>
      </c>
      <c r="C8" s="5" t="n">
        <v>8810782</v>
      </c>
      <c r="D8" s="5" t="n">
        <v>11631712</v>
      </c>
      <c r="E8" s="5" t="n">
        <v>22646246</v>
      </c>
      <c r="F8" s="5" t="n">
        <v>96000</v>
      </c>
      <c r="G8" s="5" t="n">
        <v>1344885</v>
      </c>
      <c r="H8" s="5" t="n">
        <v>8859766</v>
      </c>
      <c r="I8" s="5" t="n">
        <v>11421897</v>
      </c>
      <c r="J8" s="5" t="n">
        <v>11731281</v>
      </c>
      <c r="K8" s="5" t="n">
        <v>8965815</v>
      </c>
      <c r="L8" s="5" t="n">
        <v>5500453</v>
      </c>
      <c r="M8" s="5" t="n">
        <v>94708865</v>
      </c>
    </row>
    <row r="9" spans="1:13">
      <c r="A9" s="4" t="s">
        <v>1652</v>
      </c>
      <c r="B9" s="5" t="n">
        <v>3700028</v>
      </c>
      <c r="C9" s="5" t="n">
        <v>8810782</v>
      </c>
      <c r="D9" s="5" t="n">
        <v>11631712</v>
      </c>
      <c r="E9" s="5" t="n">
        <v>22646246</v>
      </c>
      <c r="F9" s="5" t="n">
        <v>96000</v>
      </c>
      <c r="G9" s="5" t="n">
        <v>1344885</v>
      </c>
      <c r="H9" s="5" t="n">
        <v>8859766</v>
      </c>
      <c r="I9" s="5" t="n">
        <v>11421897</v>
      </c>
      <c r="J9" s="5" t="n">
        <v>11731281</v>
      </c>
      <c r="K9" s="5" t="n">
        <v>8965815</v>
      </c>
      <c r="L9" s="5" t="n">
        <v>5500453</v>
      </c>
      <c r="M9" s="5" t="n">
        <v>94708865</v>
      </c>
    </row>
  </sheetData>
  <mergeCells count="2">
    <mergeCell ref="A1:A2"/>
    <mergeCell ref="B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53</v>
      </c>
      <c r="B1" s="2" t="s">
        <v>1654</v>
      </c>
      <c r="C1" s="2" t="s">
        <v>31</v>
      </c>
      <c r="D1" s="2" t="s">
        <v>32</v>
      </c>
      <c r="E1" s="2" t="s">
        <v>33</v>
      </c>
      <c r="F1" s="2" t="s">
        <v>1655</v>
      </c>
    </row>
    <row r="2" spans="1:6">
      <c r="A2" s="3" t="s">
        <v>255</v>
      </c>
    </row>
    <row r="3" spans="1:6">
      <c r="A3" s="4" t="s">
        <v>1656</v>
      </c>
      <c r="C3" s="6" t="n">
        <v>993</v>
      </c>
      <c r="D3" s="6" t="n">
        <v>968</v>
      </c>
      <c r="E3" s="6" t="n">
        <v>920</v>
      </c>
    </row>
    <row r="4" spans="1:6">
      <c r="A4" s="4" t="s">
        <v>1657</v>
      </c>
      <c r="C4" s="5" t="n">
        <v>630</v>
      </c>
      <c r="D4" s="5" t="n">
        <v>613</v>
      </c>
      <c r="E4" s="5" t="n">
        <v>595</v>
      </c>
    </row>
    <row r="5" spans="1:6">
      <c r="A5" s="4" t="s">
        <v>1658</v>
      </c>
      <c r="C5" s="6" t="n">
        <v>1623</v>
      </c>
      <c r="D5" s="6" t="n">
        <v>1581</v>
      </c>
      <c r="E5" s="6" t="n">
        <v>1515</v>
      </c>
    </row>
    <row r="6" spans="1:6">
      <c r="A6" s="4" t="s">
        <v>1659</v>
      </c>
      <c r="D6" s="7" t="n">
        <v>0.404</v>
      </c>
      <c r="E6" s="7" t="n">
        <v>0.385</v>
      </c>
      <c r="F6" s="7" t="n">
        <v>0.366</v>
      </c>
    </row>
    <row r="7" spans="1:6">
      <c r="A7" s="4" t="s">
        <v>1660</v>
      </c>
      <c r="C7" s="7" t="n">
        <v>0.261</v>
      </c>
      <c r="D7" s="7" t="n">
        <v>0.249</v>
      </c>
      <c r="E7" s="7" t="n">
        <v>0.237</v>
      </c>
    </row>
    <row r="8" spans="1:6">
      <c r="A8" s="4" t="s">
        <v>1661</v>
      </c>
    </row>
    <row r="9" spans="1:6">
      <c r="A9" s="3" t="s">
        <v>1662</v>
      </c>
    </row>
    <row r="10" spans="1:6">
      <c r="A10" s="4" t="s">
        <v>1663</v>
      </c>
      <c r="B10" s="6" t="n">
        <v>1006</v>
      </c>
    </row>
    <row r="11" spans="1:6">
      <c r="A11" s="4" t="s">
        <v>1664</v>
      </c>
      <c r="B11" s="20" t="n">
        <v>0.424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5</v>
      </c>
      <c r="B1" s="2" t="s">
        <v>1666</v>
      </c>
      <c r="C1" s="2" t="s">
        <v>31</v>
      </c>
    </row>
    <row r="2" spans="1:3">
      <c r="A2" s="4" t="s">
        <v>647</v>
      </c>
    </row>
    <row r="3" spans="1:3">
      <c r="A3" s="3" t="s">
        <v>1598</v>
      </c>
    </row>
    <row r="4" spans="1:3">
      <c r="A4" s="4" t="s">
        <v>818</v>
      </c>
      <c r="B4" s="4" t="s">
        <v>1667</v>
      </c>
      <c r="C4" s="4" t="s">
        <v>1667</v>
      </c>
    </row>
    <row r="5" spans="1:3">
      <c r="A5" s="4" t="s">
        <v>1668</v>
      </c>
      <c r="C5" s="4" t="s">
        <v>1669</v>
      </c>
    </row>
    <row r="6" spans="1:3">
      <c r="A6" s="4" t="s">
        <v>1670</v>
      </c>
    </row>
    <row r="7" spans="1:3">
      <c r="A7" s="3" t="s">
        <v>1598</v>
      </c>
    </row>
    <row r="8" spans="1:3">
      <c r="A8" s="4" t="s">
        <v>818</v>
      </c>
      <c r="C8" s="4" t="s">
        <v>146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31</v>
      </c>
      <c r="C2" s="2" t="s">
        <v>32</v>
      </c>
      <c r="D2" s="2" t="s">
        <v>33</v>
      </c>
    </row>
    <row r="3" spans="1:4">
      <c r="A3" s="3" t="s">
        <v>1672</v>
      </c>
    </row>
    <row r="4" spans="1:4">
      <c r="A4" s="4" t="s">
        <v>35</v>
      </c>
      <c r="B4" s="6" t="n">
        <v>19294</v>
      </c>
      <c r="C4" s="6" t="n">
        <v>18432</v>
      </c>
      <c r="D4" s="6" t="n">
        <v>18114</v>
      </c>
    </row>
    <row r="5" spans="1:4">
      <c r="A5" s="4" t="s">
        <v>37</v>
      </c>
      <c r="B5" s="5" t="n">
        <v>12867</v>
      </c>
      <c r="C5" s="5" t="n">
        <v>12163</v>
      </c>
      <c r="D5" s="5" t="n">
        <v>12050</v>
      </c>
    </row>
    <row r="6" spans="1:4">
      <c r="A6" s="4" t="s">
        <v>51</v>
      </c>
      <c r="B6" s="5" t="n">
        <v>3337</v>
      </c>
      <c r="C6" s="5" t="n">
        <v>3144</v>
      </c>
      <c r="D6" s="5" t="n">
        <v>2772</v>
      </c>
    </row>
    <row r="7" spans="1:4">
      <c r="A7" s="4" t="s">
        <v>151</v>
      </c>
      <c r="B7" s="5" t="n">
        <v>287</v>
      </c>
      <c r="C7" s="5" t="n">
        <v>-276</v>
      </c>
      <c r="D7" s="5" t="n">
        <v>651</v>
      </c>
    </row>
    <row r="8" spans="1:4">
      <c r="A8" s="4" t="s">
        <v>83</v>
      </c>
      <c r="B8" s="5" t="n">
        <v>3624</v>
      </c>
      <c r="C8" s="5" t="n">
        <v>2868</v>
      </c>
      <c r="D8" s="5" t="n">
        <v>3423</v>
      </c>
    </row>
    <row r="9" spans="1:4">
      <c r="A9" s="4" t="s">
        <v>1673</v>
      </c>
      <c r="B9" s="5" t="n">
        <v>232</v>
      </c>
      <c r="C9" s="5" t="n">
        <v>53</v>
      </c>
      <c r="D9" s="5" t="n">
        <v>148</v>
      </c>
    </row>
    <row r="10" spans="1:4">
      <c r="A10" s="3" t="s">
        <v>1674</v>
      </c>
    </row>
    <row r="11" spans="1:4">
      <c r="A11" s="4" t="s">
        <v>92</v>
      </c>
      <c r="B11" s="5" t="n">
        <v>21923</v>
      </c>
      <c r="C11" s="5" t="n">
        <v>21024</v>
      </c>
    </row>
    <row r="12" spans="1:4">
      <c r="A12" s="4" t="s">
        <v>103</v>
      </c>
      <c r="B12" s="5" t="n">
        <v>9373</v>
      </c>
      <c r="C12" s="5" t="n">
        <v>8691</v>
      </c>
    </row>
    <row r="13" spans="1:4">
      <c r="A13" s="4" t="s">
        <v>119</v>
      </c>
      <c r="B13" s="5" t="n">
        <v>-14137</v>
      </c>
      <c r="C13" s="5" t="n">
        <v>-11642</v>
      </c>
    </row>
    <row r="14" spans="1:4">
      <c r="A14" s="4" t="s">
        <v>111</v>
      </c>
      <c r="B14" s="5" t="n">
        <v>-7003</v>
      </c>
      <c r="C14" s="5" t="n">
        <v>-6360</v>
      </c>
    </row>
    <row r="15" spans="1:4">
      <c r="A15" s="4" t="s">
        <v>126</v>
      </c>
      <c r="B15" s="5" t="n">
        <v>10156</v>
      </c>
      <c r="C15" s="5" t="n">
        <v>11713</v>
      </c>
    </row>
    <row r="16" spans="1:4">
      <c r="A16" s="4" t="s">
        <v>1673</v>
      </c>
      <c r="B16" s="5" t="n">
        <v>1795</v>
      </c>
      <c r="C16" s="5" t="n">
        <v>1765</v>
      </c>
    </row>
    <row r="17" spans="1:4">
      <c r="A17" s="3" t="s">
        <v>1675</v>
      </c>
    </row>
    <row r="18" spans="1:4">
      <c r="A18" s="4" t="s">
        <v>188</v>
      </c>
      <c r="B18" s="5" t="n">
        <v>3248</v>
      </c>
      <c r="C18" s="5" t="n">
        <v>3084</v>
      </c>
      <c r="D18" s="5" t="n">
        <v>3132</v>
      </c>
    </row>
    <row r="19" spans="1:4">
      <c r="A19" s="4" t="s">
        <v>1676</v>
      </c>
      <c r="B19" s="5" t="n">
        <v>-270</v>
      </c>
      <c r="C19" s="5" t="n">
        <v>-1151</v>
      </c>
      <c r="D19" s="5" t="n">
        <v>-552</v>
      </c>
    </row>
    <row r="20" spans="1:4">
      <c r="A20" s="4" t="s">
        <v>1677</v>
      </c>
      <c r="B20" s="5" t="n">
        <v>-2924</v>
      </c>
      <c r="C20" s="5" t="n">
        <v>-2118</v>
      </c>
      <c r="D20" s="5" t="n">
        <v>-2458</v>
      </c>
    </row>
    <row r="21" spans="1:4">
      <c r="A21" s="4" t="s">
        <v>207</v>
      </c>
      <c r="B21" s="5" t="n">
        <v>54</v>
      </c>
      <c r="C21" s="5" t="n">
        <v>-185</v>
      </c>
      <c r="D21" s="5" t="n">
        <v>122</v>
      </c>
    </row>
    <row r="22" spans="1:4">
      <c r="A22" s="4" t="s">
        <v>208</v>
      </c>
      <c r="B22" s="5" t="n">
        <v>-26</v>
      </c>
      <c r="C22" s="5" t="n">
        <v>-39</v>
      </c>
      <c r="D22" s="5" t="n">
        <v>-14</v>
      </c>
    </row>
    <row r="23" spans="1:4">
      <c r="A23" s="4" t="s">
        <v>1678</v>
      </c>
    </row>
    <row r="24" spans="1:4">
      <c r="A24" s="3" t="s">
        <v>1672</v>
      </c>
    </row>
    <row r="25" spans="1:4">
      <c r="A25" s="4" t="s">
        <v>35</v>
      </c>
      <c r="B25" s="5" t="n">
        <v>3229</v>
      </c>
    </row>
    <row r="26" spans="1:4">
      <c r="A26" s="4" t="s">
        <v>37</v>
      </c>
      <c r="B26" s="5" t="n">
        <v>1016</v>
      </c>
    </row>
    <row r="27" spans="1:4">
      <c r="A27" s="4" t="s">
        <v>51</v>
      </c>
      <c r="B27" s="5" t="n">
        <v>78</v>
      </c>
    </row>
    <row r="28" spans="1:4">
      <c r="A28" s="4" t="s">
        <v>151</v>
      </c>
      <c r="B28" s="5" t="n">
        <v>59</v>
      </c>
    </row>
    <row r="29" spans="1:4">
      <c r="A29" s="4" t="s">
        <v>83</v>
      </c>
      <c r="B29" s="5" t="n">
        <v>137</v>
      </c>
    </row>
    <row r="30" spans="1:4">
      <c r="A30" s="4" t="s">
        <v>1673</v>
      </c>
      <c r="B30" s="5" t="n">
        <v>61</v>
      </c>
    </row>
    <row r="31" spans="1:4">
      <c r="A31" s="3" t="s">
        <v>1674</v>
      </c>
    </row>
    <row r="32" spans="1:4">
      <c r="A32" s="4" t="s">
        <v>92</v>
      </c>
      <c r="B32" s="5" t="n">
        <v>2315</v>
      </c>
    </row>
    <row r="33" spans="1:4">
      <c r="A33" s="4" t="s">
        <v>103</v>
      </c>
      <c r="B33" s="5" t="n">
        <v>587</v>
      </c>
    </row>
    <row r="34" spans="1:4">
      <c r="A34" s="4" t="s">
        <v>119</v>
      </c>
      <c r="B34" s="5" t="n">
        <v>-473</v>
      </c>
    </row>
    <row r="35" spans="1:4">
      <c r="A35" s="4" t="s">
        <v>111</v>
      </c>
      <c r="B35" s="5" t="n">
        <v>-496</v>
      </c>
    </row>
    <row r="36" spans="1:4">
      <c r="A36" s="4" t="s">
        <v>126</v>
      </c>
      <c r="B36" s="5" t="n">
        <v>1933</v>
      </c>
    </row>
    <row r="37" spans="1:4">
      <c r="A37" s="4" t="s">
        <v>1673</v>
      </c>
      <c r="B37" s="5" t="n">
        <v>849</v>
      </c>
    </row>
    <row r="38" spans="1:4">
      <c r="A38" s="3" t="s">
        <v>1675</v>
      </c>
    </row>
    <row r="39" spans="1:4">
      <c r="A39" s="4" t="s">
        <v>188</v>
      </c>
      <c r="B39" s="5" t="n">
        <v>109</v>
      </c>
    </row>
    <row r="40" spans="1:4">
      <c r="A40" s="4" t="s">
        <v>1676</v>
      </c>
      <c r="B40" s="5" t="n">
        <v>-18</v>
      </c>
    </row>
    <row r="41" spans="1:4">
      <c r="A41" s="4" t="s">
        <v>1677</v>
      </c>
      <c r="B41" s="5" t="n">
        <v>-97</v>
      </c>
    </row>
    <row r="42" spans="1:4">
      <c r="A42" s="4" t="s">
        <v>207</v>
      </c>
      <c r="B42" s="5" t="n">
        <v>-6</v>
      </c>
    </row>
    <row r="43" spans="1:4">
      <c r="A43" s="4" t="s">
        <v>208</v>
      </c>
      <c r="B43" s="5" t="n">
        <v>1</v>
      </c>
    </row>
    <row r="44" spans="1:4">
      <c r="A44" s="4" t="s">
        <v>1679</v>
      </c>
      <c r="B44" s="5" t="n">
        <v>0</v>
      </c>
    </row>
    <row r="45" spans="1:4">
      <c r="A45" s="4" t="s">
        <v>1680</v>
      </c>
    </row>
    <row r="46" spans="1:4">
      <c r="A46" s="3" t="s">
        <v>1672</v>
      </c>
    </row>
    <row r="47" spans="1:4">
      <c r="A47" s="4" t="s">
        <v>35</v>
      </c>
      <c r="B47" s="5" t="n">
        <v>2117</v>
      </c>
    </row>
    <row r="48" spans="1:4">
      <c r="A48" s="4" t="s">
        <v>37</v>
      </c>
      <c r="B48" s="5" t="n">
        <v>1640</v>
      </c>
    </row>
    <row r="49" spans="1:4">
      <c r="A49" s="4" t="s">
        <v>51</v>
      </c>
      <c r="B49" s="5" t="n">
        <v>305</v>
      </c>
    </row>
    <row r="50" spans="1:4">
      <c r="A50" s="4" t="s">
        <v>151</v>
      </c>
      <c r="B50" s="5" t="n">
        <v>78</v>
      </c>
    </row>
    <row r="51" spans="1:4">
      <c r="A51" s="4" t="s">
        <v>83</v>
      </c>
      <c r="B51" s="5" t="n">
        <v>383</v>
      </c>
    </row>
    <row r="52" spans="1:4">
      <c r="A52" s="4" t="s">
        <v>1673</v>
      </c>
      <c r="B52" s="5" t="n">
        <v>173</v>
      </c>
    </row>
    <row r="53" spans="1:4">
      <c r="A53" s="3" t="s">
        <v>1674</v>
      </c>
    </row>
    <row r="54" spans="1:4">
      <c r="A54" s="4" t="s">
        <v>92</v>
      </c>
      <c r="B54" s="5" t="n">
        <v>2998</v>
      </c>
    </row>
    <row r="55" spans="1:4">
      <c r="A55" s="4" t="s">
        <v>103</v>
      </c>
      <c r="B55" s="5" t="n">
        <v>882</v>
      </c>
    </row>
    <row r="56" spans="1:4">
      <c r="A56" s="4" t="s">
        <v>119</v>
      </c>
      <c r="B56" s="5" t="n">
        <v>-1053</v>
      </c>
    </row>
    <row r="57" spans="1:4">
      <c r="A57" s="4" t="s">
        <v>111</v>
      </c>
      <c r="B57" s="5" t="n">
        <v>-708</v>
      </c>
    </row>
    <row r="58" spans="1:4">
      <c r="A58" s="4" t="s">
        <v>126</v>
      </c>
      <c r="B58" s="5" t="n">
        <v>2119</v>
      </c>
    </row>
    <row r="59" spans="1:4">
      <c r="A59" s="4" t="s">
        <v>1673</v>
      </c>
      <c r="B59" s="5" t="n">
        <v>946</v>
      </c>
    </row>
    <row r="60" spans="1:4">
      <c r="A60" s="3" t="s">
        <v>1675</v>
      </c>
    </row>
    <row r="61" spans="1:4">
      <c r="A61" s="4" t="s">
        <v>188</v>
      </c>
      <c r="B61" s="5" t="n">
        <v>433</v>
      </c>
    </row>
    <row r="62" spans="1:4">
      <c r="A62" s="4" t="s">
        <v>1676</v>
      </c>
      <c r="B62" s="5" t="n">
        <v>-139</v>
      </c>
    </row>
    <row r="63" spans="1:4">
      <c r="A63" s="4" t="s">
        <v>1677</v>
      </c>
      <c r="B63" s="5" t="n">
        <v>-169</v>
      </c>
    </row>
    <row r="64" spans="1:4">
      <c r="A64" s="4" t="s">
        <v>207</v>
      </c>
      <c r="B64" s="5" t="n">
        <v>125</v>
      </c>
    </row>
    <row r="65" spans="1:4">
      <c r="A65" s="4" t="s">
        <v>208</v>
      </c>
      <c r="B65" s="5" t="n">
        <v>2</v>
      </c>
    </row>
    <row r="66" spans="1:4">
      <c r="A66" s="4" t="s">
        <v>1679</v>
      </c>
      <c r="B66" s="5" t="n">
        <v>-114</v>
      </c>
    </row>
    <row r="67" spans="1:4">
      <c r="A67" s="4" t="s">
        <v>1681</v>
      </c>
    </row>
    <row r="68" spans="1:4">
      <c r="A68" s="3" t="s">
        <v>1672</v>
      </c>
    </row>
    <row r="69" spans="1:4">
      <c r="A69" s="4" t="s">
        <v>35</v>
      </c>
      <c r="B69" s="5" t="n">
        <v>5346</v>
      </c>
      <c r="C69" s="5" t="n">
        <v>4926</v>
      </c>
      <c r="D69" s="5" t="n">
        <v>4844</v>
      </c>
    </row>
    <row r="70" spans="1:4">
      <c r="A70" s="4" t="s">
        <v>37</v>
      </c>
      <c r="B70" s="5" t="n">
        <v>2656</v>
      </c>
      <c r="C70" s="5" t="n">
        <v>2431</v>
      </c>
      <c r="D70" s="5" t="n">
        <v>2412</v>
      </c>
    </row>
    <row r="71" spans="1:4">
      <c r="A71" s="4" t="s">
        <v>51</v>
      </c>
      <c r="B71" s="5" t="n">
        <v>383</v>
      </c>
      <c r="C71" s="5" t="n">
        <v>244</v>
      </c>
      <c r="D71" s="5" t="n">
        <v>229</v>
      </c>
    </row>
    <row r="72" spans="1:4">
      <c r="A72" s="4" t="s">
        <v>151</v>
      </c>
      <c r="B72" s="5" t="n">
        <v>137</v>
      </c>
      <c r="C72" s="5" t="n">
        <v>-163</v>
      </c>
      <c r="D72" s="5" t="n">
        <v>116</v>
      </c>
    </row>
    <row r="73" spans="1:4">
      <c r="A73" s="4" t="s">
        <v>83</v>
      </c>
      <c r="B73" s="5" t="n">
        <v>520</v>
      </c>
      <c r="C73" s="5" t="n">
        <v>81</v>
      </c>
      <c r="D73" s="5" t="n">
        <v>345</v>
      </c>
    </row>
    <row r="74" spans="1:4">
      <c r="A74" s="4" t="s">
        <v>1673</v>
      </c>
      <c r="B74" s="5" t="n">
        <v>234</v>
      </c>
      <c r="C74" s="5" t="n">
        <v>53</v>
      </c>
      <c r="D74" s="5" t="n">
        <v>148</v>
      </c>
    </row>
    <row r="75" spans="1:4">
      <c r="A75" s="3" t="s">
        <v>1674</v>
      </c>
    </row>
    <row r="76" spans="1:4">
      <c r="A76" s="4" t="s">
        <v>92</v>
      </c>
      <c r="B76" s="5" t="n">
        <v>5313</v>
      </c>
      <c r="C76" s="5" t="n">
        <v>4973</v>
      </c>
      <c r="D76" s="5" t="n">
        <v>4975</v>
      </c>
    </row>
    <row r="77" spans="1:4">
      <c r="A77" s="4" t="s">
        <v>103</v>
      </c>
      <c r="B77" s="5" t="n">
        <v>1469</v>
      </c>
      <c r="C77" s="5" t="n">
        <v>1384</v>
      </c>
      <c r="D77" s="5" t="n">
        <v>1222</v>
      </c>
    </row>
    <row r="78" spans="1:4">
      <c r="A78" s="4" t="s">
        <v>119</v>
      </c>
      <c r="B78" s="5" t="n">
        <v>-1526</v>
      </c>
      <c r="C78" s="5" t="n">
        <v>-1425</v>
      </c>
      <c r="D78" s="5" t="n">
        <v>-1327</v>
      </c>
    </row>
    <row r="79" spans="1:4">
      <c r="A79" s="4" t="s">
        <v>111</v>
      </c>
      <c r="B79" s="5" t="n">
        <v>-1204</v>
      </c>
      <c r="C79" s="5" t="n">
        <v>-1183</v>
      </c>
      <c r="D79" s="5" t="n">
        <v>-1199</v>
      </c>
    </row>
    <row r="80" spans="1:4">
      <c r="A80" s="4" t="s">
        <v>126</v>
      </c>
      <c r="B80" s="5" t="n">
        <v>4052</v>
      </c>
      <c r="C80" s="5" t="n">
        <v>3749</v>
      </c>
      <c r="D80" s="5" t="n">
        <v>3671</v>
      </c>
    </row>
    <row r="81" spans="1:4">
      <c r="A81" s="4" t="s">
        <v>1673</v>
      </c>
      <c r="B81" s="5" t="n">
        <v>1795</v>
      </c>
      <c r="C81" s="5" t="n">
        <v>1765</v>
      </c>
      <c r="D81" s="5" t="n">
        <v>1715</v>
      </c>
    </row>
    <row r="82" spans="1:4">
      <c r="A82" s="3" t="s">
        <v>1675</v>
      </c>
    </row>
    <row r="83" spans="1:4">
      <c r="A83" s="4" t="s">
        <v>188</v>
      </c>
      <c r="B83" s="5" t="n">
        <v>542</v>
      </c>
      <c r="C83" s="5" t="n">
        <v>334</v>
      </c>
      <c r="D83" s="5" t="n">
        <v>355</v>
      </c>
    </row>
    <row r="84" spans="1:4">
      <c r="A84" s="4" t="s">
        <v>1676</v>
      </c>
      <c r="B84" s="5" t="n">
        <v>-157</v>
      </c>
      <c r="C84" s="5" t="n">
        <v>-136</v>
      </c>
      <c r="D84" s="5" t="n">
        <v>-86</v>
      </c>
    </row>
    <row r="85" spans="1:4">
      <c r="A85" s="4" t="s">
        <v>1677</v>
      </c>
      <c r="B85" s="5" t="n">
        <v>-266</v>
      </c>
      <c r="C85" s="5" t="n">
        <v>-164</v>
      </c>
      <c r="D85" s="5" t="n">
        <v>-172</v>
      </c>
    </row>
    <row r="86" spans="1:4">
      <c r="A86" s="4" t="s">
        <v>207</v>
      </c>
      <c r="B86" s="5" t="n">
        <v>119</v>
      </c>
      <c r="C86" s="5" t="n">
        <v>34</v>
      </c>
      <c r="D86" s="5" t="n">
        <v>97</v>
      </c>
    </row>
    <row r="87" spans="1:4">
      <c r="A87" s="4" t="s">
        <v>208</v>
      </c>
      <c r="B87" s="5" t="n">
        <v>3</v>
      </c>
      <c r="C87" s="5" t="n">
        <v>-2</v>
      </c>
      <c r="D87" s="5" t="n">
        <v>-3</v>
      </c>
    </row>
    <row r="88" spans="1:4">
      <c r="A88" s="4" t="s">
        <v>1679</v>
      </c>
      <c r="B88" s="6" t="n">
        <v>-114</v>
      </c>
      <c r="C88" s="6" t="n">
        <v>-101</v>
      </c>
      <c r="D88" s="6" t="n">
        <v>-8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1682</v>
      </c>
      <c r="B1" s="2" t="s">
        <v>1683</v>
      </c>
      <c r="C1" s="2" t="s">
        <v>1684</v>
      </c>
      <c r="D1" s="2" t="s">
        <v>1685</v>
      </c>
    </row>
    <row r="2" spans="1:8">
      <c r="B2" s="2" t="s">
        <v>808</v>
      </c>
      <c r="C2" s="2" t="s">
        <v>31</v>
      </c>
      <c r="D2" s="2" t="s">
        <v>809</v>
      </c>
      <c r="E2" s="2" t="s">
        <v>1686</v>
      </c>
      <c r="F2" s="2" t="s">
        <v>1687</v>
      </c>
      <c r="G2" s="2" t="s">
        <v>32</v>
      </c>
      <c r="H2" s="2" t="s">
        <v>33</v>
      </c>
    </row>
    <row r="3" spans="1:8">
      <c r="A3" s="4" t="s">
        <v>863</v>
      </c>
    </row>
    <row r="4" spans="1:8">
      <c r="A4" s="4" t="s">
        <v>1688</v>
      </c>
      <c r="C4" s="6" t="n">
        <v>1418</v>
      </c>
      <c r="G4" s="6" t="n">
        <v>1363</v>
      </c>
      <c r="H4" s="6" t="n">
        <v>1385</v>
      </c>
    </row>
    <row r="5" spans="1:8">
      <c r="A5" s="4" t="s">
        <v>814</v>
      </c>
    </row>
    <row r="6" spans="1:8">
      <c r="A6" s="4" t="s">
        <v>815</v>
      </c>
      <c r="E6" s="4" t="s">
        <v>816</v>
      </c>
      <c r="F6" s="4" t="s">
        <v>817</v>
      </c>
    </row>
    <row r="7" spans="1:8">
      <c r="A7" s="4" t="s">
        <v>818</v>
      </c>
      <c r="B7" s="4" t="s">
        <v>819</v>
      </c>
      <c r="C7" s="4" t="s">
        <v>820</v>
      </c>
      <c r="D7" s="4" t="s">
        <v>8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v>
      </c>
      <c r="B1" s="2" t="s">
        <v>1</v>
      </c>
    </row>
    <row r="2" spans="1:2">
      <c r="B2" s="2" t="s">
        <v>31</v>
      </c>
    </row>
    <row r="3" spans="1:2">
      <c r="A3" s="3" t="s">
        <v>231</v>
      </c>
    </row>
    <row r="4" spans="1:2">
      <c r="A4" s="4" t="s">
        <v>50</v>
      </c>
      <c r="B4" s="4" t="s">
        <v>23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31</v>
      </c>
      <c r="C2" s="2" t="s">
        <v>32</v>
      </c>
      <c r="D2" s="2" t="s">
        <v>33</v>
      </c>
    </row>
    <row r="3" spans="1:4">
      <c r="A3" s="3" t="s">
        <v>1690</v>
      </c>
    </row>
    <row r="4" spans="1:4">
      <c r="A4" s="4" t="s">
        <v>1691</v>
      </c>
      <c r="B4" s="6" t="n">
        <v>50</v>
      </c>
      <c r="C4" s="6" t="n">
        <v>40</v>
      </c>
      <c r="D4" s="6" t="n">
        <v>34</v>
      </c>
    </row>
    <row r="5" spans="1:4">
      <c r="A5" s="4" t="s">
        <v>1692</v>
      </c>
    </row>
    <row r="6" spans="1:4">
      <c r="A6" s="3" t="s">
        <v>1690</v>
      </c>
    </row>
    <row r="7" spans="1:4">
      <c r="A7" s="4" t="s">
        <v>1691</v>
      </c>
      <c r="B7" s="5" t="n">
        <v>41</v>
      </c>
      <c r="C7" s="5" t="n">
        <v>33</v>
      </c>
      <c r="D7" s="5" t="n">
        <v>28</v>
      </c>
    </row>
    <row r="8" spans="1:4">
      <c r="A8" s="4" t="s">
        <v>1693</v>
      </c>
    </row>
    <row r="9" spans="1:4">
      <c r="A9" s="3" t="s">
        <v>1690</v>
      </c>
    </row>
    <row r="10" spans="1:4">
      <c r="A10" s="4" t="s">
        <v>1691</v>
      </c>
      <c r="B10" s="5" t="n">
        <v>4</v>
      </c>
      <c r="C10" s="5" t="n">
        <v>3</v>
      </c>
      <c r="D10" s="5" t="n">
        <v>3</v>
      </c>
    </row>
    <row r="11" spans="1:4">
      <c r="A11" s="4" t="s">
        <v>1694</v>
      </c>
    </row>
    <row r="12" spans="1:4">
      <c r="A12" s="3" t="s">
        <v>1690</v>
      </c>
    </row>
    <row r="13" spans="1:4">
      <c r="A13" s="4" t="s">
        <v>1691</v>
      </c>
      <c r="B13" s="5" t="n">
        <v>4</v>
      </c>
      <c r="C13" s="5" t="n">
        <v>3</v>
      </c>
      <c r="D13" s="5" t="n">
        <v>3</v>
      </c>
    </row>
    <row r="14" spans="1:4">
      <c r="A14" s="4" t="s">
        <v>1695</v>
      </c>
    </row>
    <row r="15" spans="1:4">
      <c r="A15" s="3" t="s">
        <v>1690</v>
      </c>
    </row>
    <row r="16" spans="1:4">
      <c r="A16" s="4" t="s">
        <v>1691</v>
      </c>
      <c r="B16" s="6" t="n">
        <v>49</v>
      </c>
      <c r="C16" s="6" t="n">
        <v>39</v>
      </c>
      <c r="D16" s="6" t="n">
        <v>3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696</v>
      </c>
      <c r="B1" s="2" t="s">
        <v>1</v>
      </c>
    </row>
    <row r="2" spans="1:2">
      <c r="B2" s="2" t="s">
        <v>31</v>
      </c>
    </row>
    <row r="3" spans="1:2">
      <c r="A3" s="3" t="s">
        <v>1697</v>
      </c>
    </row>
    <row r="4" spans="1:2">
      <c r="A4" s="4" t="s">
        <v>1698</v>
      </c>
      <c r="B4" s="4" t="s">
        <v>833</v>
      </c>
    </row>
    <row r="5" spans="1:2">
      <c r="A5" s="4" t="s">
        <v>1479</v>
      </c>
    </row>
    <row r="6" spans="1:2">
      <c r="A6" s="3" t="s">
        <v>1697</v>
      </c>
    </row>
    <row r="7" spans="1:2">
      <c r="A7" s="4" t="s">
        <v>1699</v>
      </c>
      <c r="B7" s="4" t="s">
        <v>1484</v>
      </c>
    </row>
    <row r="8" spans="1:2">
      <c r="A8" s="4" t="s">
        <v>1481</v>
      </c>
    </row>
    <row r="9" spans="1:2">
      <c r="A9" s="3" t="s">
        <v>1697</v>
      </c>
    </row>
    <row r="10" spans="1:2">
      <c r="A10" s="4" t="s">
        <v>1699</v>
      </c>
      <c r="B10" s="4" t="s">
        <v>93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1700</v>
      </c>
      <c r="B1" s="2" t="s">
        <v>1</v>
      </c>
    </row>
    <row r="2" spans="1:4">
      <c r="B2" s="2" t="s">
        <v>1701</v>
      </c>
      <c r="C2" s="2" t="s">
        <v>1702</v>
      </c>
      <c r="D2" s="2" t="s">
        <v>1703</v>
      </c>
    </row>
    <row r="3" spans="1:4">
      <c r="A3" s="3" t="s">
        <v>255</v>
      </c>
    </row>
    <row r="4" spans="1:4">
      <c r="A4" s="4" t="s">
        <v>1704</v>
      </c>
      <c r="B4" s="4" t="s">
        <v>1705</v>
      </c>
      <c r="C4" s="4" t="s">
        <v>1706</v>
      </c>
      <c r="D4" s="4" t="s">
        <v>1624</v>
      </c>
    </row>
    <row r="5" spans="1:4">
      <c r="A5" s="4" t="s">
        <v>1707</v>
      </c>
      <c r="B5" s="5" t="n">
        <v>37</v>
      </c>
      <c r="C5" s="5" t="n">
        <v>37</v>
      </c>
      <c r="D5" s="5" t="n">
        <v>36</v>
      </c>
    </row>
    <row r="6" spans="1:4">
      <c r="A6" s="4" t="s">
        <v>1708</v>
      </c>
      <c r="B6" s="4" t="s">
        <v>1299</v>
      </c>
      <c r="C6" s="4" t="s">
        <v>1078</v>
      </c>
      <c r="D6" s="4" t="s">
        <v>943</v>
      </c>
    </row>
    <row r="7" spans="1:4">
      <c r="A7" s="4" t="s">
        <v>1709</v>
      </c>
      <c r="B7" s="19" t="n">
        <v>27.36</v>
      </c>
      <c r="C7" s="19" t="n">
        <v>25.73</v>
      </c>
      <c r="D7" s="19" t="n">
        <v>21.3</v>
      </c>
    </row>
    <row r="8" spans="1:4">
      <c r="A8" s="4" t="s">
        <v>1710</v>
      </c>
      <c r="B8" s="19" t="n">
        <v>19.41</v>
      </c>
      <c r="C8" s="19" t="n">
        <v>17.61</v>
      </c>
      <c r="D8" s="19" t="n">
        <v>14.27</v>
      </c>
    </row>
    <row r="9" spans="1:4">
      <c r="A9" s="4" t="s">
        <v>1711</v>
      </c>
      <c r="B9" s="11" t="n">
        <v>2.5</v>
      </c>
      <c r="C9" s="11" t="n">
        <v>2.3</v>
      </c>
      <c r="D9" s="11" t="n">
        <v>3.6</v>
      </c>
    </row>
    <row r="10" spans="1:4">
      <c r="A10" s="4" t="s">
        <v>1712</v>
      </c>
      <c r="B10" s="6" t="n">
        <v>48000000</v>
      </c>
      <c r="C10" s="6" t="n">
        <v>41000000</v>
      </c>
      <c r="D10" s="6" t="n">
        <v>51000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3</v>
      </c>
      <c r="B1" s="2" t="s">
        <v>1</v>
      </c>
    </row>
    <row r="2" spans="1:4">
      <c r="B2" s="2" t="s">
        <v>31</v>
      </c>
      <c r="C2" s="2" t="s">
        <v>32</v>
      </c>
      <c r="D2" s="2" t="s">
        <v>33</v>
      </c>
    </row>
    <row r="3" spans="1:4">
      <c r="A3" s="3" t="s">
        <v>1714</v>
      </c>
    </row>
    <row r="4" spans="1:4">
      <c r="A4" s="4" t="s">
        <v>1715</v>
      </c>
      <c r="B4" s="11" t="n">
        <v>7.8</v>
      </c>
      <c r="C4" s="11" t="n">
        <v>7.9</v>
      </c>
      <c r="D4" s="11" t="n">
        <v>7.2</v>
      </c>
    </row>
    <row r="5" spans="1:4">
      <c r="A5" s="4" t="s">
        <v>1716</v>
      </c>
      <c r="B5" s="11" t="n">
        <v>2.5</v>
      </c>
      <c r="C5" s="11" t="n">
        <v>2.3</v>
      </c>
      <c r="D5" s="11" t="n">
        <v>3.6</v>
      </c>
    </row>
    <row r="6" spans="1:4">
      <c r="A6" s="4" t="s">
        <v>1717</v>
      </c>
      <c r="B6" s="11" t="n">
        <v>-2.1</v>
      </c>
      <c r="C6" s="11" t="n">
        <v>-0.7</v>
      </c>
      <c r="D6" s="11" t="n">
        <v>-1.3</v>
      </c>
    </row>
    <row r="7" spans="1:4">
      <c r="A7" s="4" t="s">
        <v>1718</v>
      </c>
      <c r="B7" s="11" t="n">
        <v>-1.2</v>
      </c>
      <c r="C7" s="11" t="n">
        <v>-1.7</v>
      </c>
      <c r="D7" s="11" t="n">
        <v>-1.6</v>
      </c>
    </row>
    <row r="8" spans="1:4">
      <c r="A8" s="4" t="s">
        <v>1719</v>
      </c>
      <c r="B8" s="5" t="n">
        <v>7</v>
      </c>
      <c r="C8" s="11" t="n">
        <v>7.8</v>
      </c>
      <c r="D8" s="11" t="n">
        <v>7.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7"/>
  </cols>
  <sheetData>
    <row r="1" spans="1:2">
      <c r="A1" s="1" t="s">
        <v>1720</v>
      </c>
      <c r="B1" s="2" t="s">
        <v>1721</v>
      </c>
    </row>
    <row r="2" spans="1:2">
      <c r="A2" s="3" t="s">
        <v>255</v>
      </c>
    </row>
    <row r="3" spans="1:2">
      <c r="A3" s="4" t="s">
        <v>1722</v>
      </c>
      <c r="B3" s="11" t="n">
        <v>3.4</v>
      </c>
    </row>
    <row r="4" spans="1:2">
      <c r="A4" s="4" t="s">
        <v>1723</v>
      </c>
      <c r="B4" s="19" t="n">
        <v>18.1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2"/>
    <col customWidth="1" max="5" min="5" width="21"/>
    <col customWidth="1" max="6" min="6" width="21"/>
    <col customWidth="1" max="7" min="7" width="21"/>
    <col customWidth="1" max="8" min="8" width="21"/>
  </cols>
  <sheetData>
    <row r="1" spans="1:8">
      <c r="A1" s="1" t="s">
        <v>1724</v>
      </c>
      <c r="B1" s="2" t="s">
        <v>1666</v>
      </c>
      <c r="C1" s="2" t="s">
        <v>1725</v>
      </c>
      <c r="D1" s="2" t="s">
        <v>1726</v>
      </c>
      <c r="E1" s="2" t="s">
        <v>620</v>
      </c>
      <c r="F1" s="2" t="s">
        <v>504</v>
      </c>
      <c r="G1" s="2" t="s">
        <v>505</v>
      </c>
      <c r="H1" s="2" t="s">
        <v>1727</v>
      </c>
    </row>
    <row r="2" spans="1:8">
      <c r="A2" s="3" t="s">
        <v>1728</v>
      </c>
    </row>
    <row r="3" spans="1:8">
      <c r="A3" s="4" t="s">
        <v>1729</v>
      </c>
      <c r="E3" s="6" t="n">
        <v>21</v>
      </c>
      <c r="F3" s="6" t="n">
        <v>739</v>
      </c>
      <c r="G3" s="6" t="n">
        <v>0</v>
      </c>
    </row>
    <row r="4" spans="1:8">
      <c r="A4" s="4" t="s">
        <v>1730</v>
      </c>
    </row>
    <row r="5" spans="1:8">
      <c r="A5" s="3" t="s">
        <v>1728</v>
      </c>
    </row>
    <row r="6" spans="1:8">
      <c r="A6" s="4" t="s">
        <v>1731</v>
      </c>
      <c r="D6" s="5" t="n">
        <v>5</v>
      </c>
    </row>
    <row r="7" spans="1:8">
      <c r="A7" s="4" t="s">
        <v>647</v>
      </c>
    </row>
    <row r="8" spans="1:8">
      <c r="A8" s="3" t="s">
        <v>1728</v>
      </c>
    </row>
    <row r="9" spans="1:8">
      <c r="A9" s="4" t="s">
        <v>815</v>
      </c>
      <c r="C9" s="4" t="s">
        <v>1732</v>
      </c>
      <c r="H9" s="4" t="s">
        <v>1732</v>
      </c>
    </row>
    <row r="10" spans="1:8">
      <c r="A10" s="4" t="s">
        <v>818</v>
      </c>
      <c r="B10" s="4" t="s">
        <v>1667</v>
      </c>
      <c r="E10" s="4" t="s">
        <v>1667</v>
      </c>
    </row>
    <row r="11" spans="1:8">
      <c r="A11" s="4" t="s">
        <v>1733</v>
      </c>
    </row>
    <row r="12" spans="1:8">
      <c r="A12" s="3" t="s">
        <v>1728</v>
      </c>
    </row>
    <row r="13" spans="1:8">
      <c r="A13" s="4" t="s">
        <v>815</v>
      </c>
      <c r="C13" s="4" t="s">
        <v>1734</v>
      </c>
      <c r="H13" s="4" t="s">
        <v>1734</v>
      </c>
    </row>
    <row r="14" spans="1:8">
      <c r="A14" s="4" t="s">
        <v>1735</v>
      </c>
      <c r="C14" s="15" t="n">
        <v>1440</v>
      </c>
    </row>
    <row r="15" spans="1:8">
      <c r="A15" s="4" t="s">
        <v>1736</v>
      </c>
    </row>
    <row r="16" spans="1:8">
      <c r="A16" s="3" t="s">
        <v>1728</v>
      </c>
    </row>
    <row r="17" spans="1:8">
      <c r="A17" s="4" t="s">
        <v>1737</v>
      </c>
      <c r="C17" s="5" t="n">
        <v>21767749</v>
      </c>
    </row>
    <row r="18" spans="1:8">
      <c r="A18" s="4" t="s">
        <v>1738</v>
      </c>
      <c r="C18" s="15" t="n">
        <v>349</v>
      </c>
      <c r="H18" s="21" t="n">
        <v>31.3</v>
      </c>
    </row>
    <row r="19" spans="1:8">
      <c r="A19" s="4" t="s">
        <v>1739</v>
      </c>
      <c r="B19" s="4" t="s">
        <v>1740</v>
      </c>
    </row>
    <row r="20" spans="1:8">
      <c r="A20" s="4" t="s">
        <v>1741</v>
      </c>
    </row>
    <row r="21" spans="1:8">
      <c r="A21" s="3" t="s">
        <v>1728</v>
      </c>
    </row>
    <row r="22" spans="1:8">
      <c r="A22" s="4" t="s">
        <v>1737</v>
      </c>
      <c r="C22" s="5" t="n">
        <v>1014143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s>
  <sheetData>
    <row r="1" spans="1:8">
      <c r="A1" s="1" t="s">
        <v>1742</v>
      </c>
      <c r="B1" s="2" t="s">
        <v>1743</v>
      </c>
      <c r="C1" s="2" t="s">
        <v>1744</v>
      </c>
      <c r="D1" s="2" t="s">
        <v>1745</v>
      </c>
      <c r="E1" s="2" t="s">
        <v>1746</v>
      </c>
      <c r="F1" s="2" t="s">
        <v>1747</v>
      </c>
      <c r="G1" s="2" t="s">
        <v>1748</v>
      </c>
      <c r="H1" s="2" t="s">
        <v>1748</v>
      </c>
    </row>
    <row r="2" spans="1:8">
      <c r="A2" s="4" t="s">
        <v>1749</v>
      </c>
    </row>
    <row r="3" spans="1:8">
      <c r="A3" s="3" t="s">
        <v>1728</v>
      </c>
    </row>
    <row r="4" spans="1:8">
      <c r="A4" s="4" t="s">
        <v>1750</v>
      </c>
      <c r="F4" s="4" t="s">
        <v>994</v>
      </c>
      <c r="G4" s="4" t="s">
        <v>994</v>
      </c>
    </row>
    <row r="5" spans="1:8">
      <c r="A5" s="4" t="s">
        <v>1751</v>
      </c>
      <c r="F5" s="6" t="n">
        <v>53</v>
      </c>
      <c r="G5" s="13" t="n">
        <v>75</v>
      </c>
    </row>
    <row r="6" spans="1:8">
      <c r="A6" s="4" t="s">
        <v>1751</v>
      </c>
      <c r="F6" s="5" t="n">
        <v>28</v>
      </c>
      <c r="G6" s="13" t="n">
        <v>40</v>
      </c>
    </row>
    <row r="7" spans="1:8">
      <c r="A7" s="4" t="s">
        <v>1752</v>
      </c>
      <c r="F7" s="6" t="n">
        <v>5</v>
      </c>
      <c r="H7" s="13" t="n">
        <v>7</v>
      </c>
    </row>
    <row r="8" spans="1:8">
      <c r="A8" s="4" t="s">
        <v>1753</v>
      </c>
      <c r="F8" s="4" t="s">
        <v>994</v>
      </c>
      <c r="G8" s="4" t="s">
        <v>994</v>
      </c>
    </row>
    <row r="9" spans="1:8">
      <c r="A9" s="4" t="s">
        <v>1754</v>
      </c>
      <c r="F9" s="6" t="n">
        <v>5</v>
      </c>
      <c r="G9" s="13" t="n">
        <v>7</v>
      </c>
    </row>
    <row r="10" spans="1:8">
      <c r="A10" s="4" t="s">
        <v>1755</v>
      </c>
      <c r="F10" s="5" t="n">
        <v>28</v>
      </c>
      <c r="G10" s="5" t="n">
        <v>40</v>
      </c>
    </row>
    <row r="11" spans="1:8">
      <c r="A11" s="4" t="s">
        <v>1756</v>
      </c>
    </row>
    <row r="12" spans="1:8">
      <c r="A12" s="3" t="s">
        <v>1728</v>
      </c>
    </row>
    <row r="13" spans="1:8">
      <c r="A13" s="4" t="s">
        <v>1757</v>
      </c>
      <c r="B13" s="6" t="n">
        <v>105</v>
      </c>
      <c r="C13" s="13" t="n">
        <v>135</v>
      </c>
    </row>
    <row r="14" spans="1:8">
      <c r="A14" s="4" t="s">
        <v>1758</v>
      </c>
      <c r="B14" s="5" t="n">
        <v>9</v>
      </c>
      <c r="C14" s="5" t="n">
        <v>11</v>
      </c>
    </row>
    <row r="15" spans="1:8">
      <c r="A15" s="4" t="s">
        <v>1759</v>
      </c>
    </row>
    <row r="16" spans="1:8">
      <c r="A16" s="3" t="s">
        <v>1728</v>
      </c>
    </row>
    <row r="17" spans="1:8">
      <c r="A17" s="4" t="s">
        <v>1760</v>
      </c>
      <c r="F17" s="5" t="n">
        <v>96</v>
      </c>
      <c r="G17" s="13" t="n">
        <v>141</v>
      </c>
    </row>
    <row r="18" spans="1:8">
      <c r="A18" s="4" t="s">
        <v>1761</v>
      </c>
      <c r="D18" s="6" t="n">
        <v>105</v>
      </c>
      <c r="E18" s="13" t="n">
        <v>142</v>
      </c>
    </row>
    <row r="19" spans="1:8">
      <c r="A19" s="4" t="s">
        <v>1762</v>
      </c>
    </row>
    <row r="20" spans="1:8">
      <c r="A20" s="3" t="s">
        <v>1728</v>
      </c>
    </row>
    <row r="21" spans="1:8">
      <c r="A21" s="4" t="s">
        <v>1760</v>
      </c>
      <c r="F21" s="6" t="n">
        <v>30</v>
      </c>
    </row>
    <row r="22" spans="1:8">
      <c r="A22" s="4" t="s">
        <v>1763</v>
      </c>
    </row>
    <row r="23" spans="1:8">
      <c r="A23" s="3" t="s">
        <v>1728</v>
      </c>
    </row>
    <row r="24" spans="1:8">
      <c r="A24" s="4" t="s">
        <v>1757</v>
      </c>
      <c r="B24" s="5" t="n">
        <v>52</v>
      </c>
      <c r="C24" s="11" t="n">
        <v>67.5</v>
      </c>
    </row>
    <row r="25" spans="1:8">
      <c r="A25" s="4" t="s">
        <v>1758</v>
      </c>
      <c r="B25" s="6" t="n">
        <v>4</v>
      </c>
      <c r="C25" s="22" t="n">
        <v>5.5</v>
      </c>
    </row>
    <row r="26" spans="1:8">
      <c r="A26" s="4" t="s">
        <v>1764</v>
      </c>
      <c r="B26" s="4" t="s">
        <v>1466</v>
      </c>
      <c r="C26" s="4" t="s">
        <v>1466</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65</v>
      </c>
      <c r="B1" s="2" t="s">
        <v>1745</v>
      </c>
      <c r="C1" s="2" t="s">
        <v>1746</v>
      </c>
      <c r="D1" s="2" t="s">
        <v>1766</v>
      </c>
      <c r="E1" s="2" t="s">
        <v>1767</v>
      </c>
      <c r="F1" s="2" t="s">
        <v>1768</v>
      </c>
      <c r="G1" s="2" t="s">
        <v>1769</v>
      </c>
    </row>
    <row r="2" spans="1:7">
      <c r="A2" s="4" t="s">
        <v>1770</v>
      </c>
    </row>
    <row r="3" spans="1:7">
      <c r="A3" s="3" t="s">
        <v>1728</v>
      </c>
    </row>
    <row r="4" spans="1:7">
      <c r="A4" s="4" t="s">
        <v>1771</v>
      </c>
      <c r="B4" s="6" t="n">
        <v>105</v>
      </c>
      <c r="C4" s="13" t="n">
        <v>142</v>
      </c>
    </row>
    <row r="5" spans="1:7">
      <c r="A5" s="4" t="s">
        <v>1772</v>
      </c>
      <c r="B5" s="4" t="s">
        <v>1466</v>
      </c>
      <c r="C5" s="4" t="s">
        <v>1466</v>
      </c>
    </row>
    <row r="6" spans="1:7">
      <c r="A6" s="4" t="s">
        <v>1773</v>
      </c>
    </row>
    <row r="7" spans="1:7">
      <c r="A7" s="3" t="s">
        <v>1728</v>
      </c>
    </row>
    <row r="8" spans="1:7">
      <c r="A8" s="4" t="s">
        <v>1774</v>
      </c>
      <c r="D8" s="6" t="n">
        <v>92</v>
      </c>
      <c r="E8" s="13" t="n">
        <v>135</v>
      </c>
    </row>
    <row r="9" spans="1:7">
      <c r="A9" s="4" t="s">
        <v>1775</v>
      </c>
      <c r="F9" s="6" t="n">
        <v>96</v>
      </c>
      <c r="G9" s="13" t="n">
        <v>141</v>
      </c>
    </row>
    <row r="10" spans="1:7">
      <c r="A10" s="4" t="s">
        <v>1771</v>
      </c>
      <c r="B10" s="6" t="n">
        <v>96</v>
      </c>
      <c r="C10" s="13" t="n">
        <v>14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776</v>
      </c>
      <c r="B1" s="2" t="s">
        <v>1</v>
      </c>
    </row>
    <row r="2" spans="1:2">
      <c r="B2" s="2" t="s">
        <v>31</v>
      </c>
    </row>
    <row r="3" spans="1:2">
      <c r="A3" s="4" t="s">
        <v>647</v>
      </c>
    </row>
    <row r="4" spans="1:2">
      <c r="A4" s="3" t="s">
        <v>1728</v>
      </c>
    </row>
    <row r="5" spans="1:2">
      <c r="A5" s="4" t="s">
        <v>1777</v>
      </c>
      <c r="B5" s="4" t="s">
        <v>1778</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779</v>
      </c>
      <c r="B1" s="2" t="s">
        <v>1780</v>
      </c>
      <c r="C1" s="2" t="s">
        <v>1781</v>
      </c>
      <c r="D1" s="2" t="s">
        <v>620</v>
      </c>
      <c r="E1" s="2" t="s">
        <v>504</v>
      </c>
      <c r="F1" s="2" t="s">
        <v>505</v>
      </c>
      <c r="G1" s="2" t="s">
        <v>1782</v>
      </c>
      <c r="H1" s="2" t="s">
        <v>1783</v>
      </c>
    </row>
    <row r="2" spans="1:8">
      <c r="A2" s="3" t="s">
        <v>1728</v>
      </c>
    </row>
    <row r="3" spans="1:8">
      <c r="A3" s="4" t="s">
        <v>120</v>
      </c>
      <c r="D3" s="6" t="n">
        <v>11277</v>
      </c>
      <c r="E3" s="6" t="n">
        <v>9091</v>
      </c>
      <c r="F3" s="6" t="n">
        <v>7892</v>
      </c>
    </row>
    <row r="4" spans="1:8">
      <c r="A4" s="4" t="s">
        <v>1784</v>
      </c>
    </row>
    <row r="5" spans="1:8">
      <c r="A5" s="3" t="s">
        <v>1728</v>
      </c>
    </row>
    <row r="6" spans="1:8">
      <c r="A6" s="4" t="s">
        <v>1771</v>
      </c>
      <c r="B6" s="6" t="n">
        <v>5</v>
      </c>
      <c r="C6" s="15" t="n">
        <v>459</v>
      </c>
    </row>
    <row r="7" spans="1:8">
      <c r="A7" s="4" t="s">
        <v>1785</v>
      </c>
    </row>
    <row r="8" spans="1:8">
      <c r="A8" s="3" t="s">
        <v>1728</v>
      </c>
    </row>
    <row r="9" spans="1:8">
      <c r="A9" s="4" t="s">
        <v>120</v>
      </c>
      <c r="G9" s="6" t="n">
        <v>72</v>
      </c>
      <c r="H9" s="15" t="n">
        <v>628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31</v>
      </c>
    </row>
    <row r="3" spans="1:2">
      <c r="A3" s="3" t="s">
        <v>234</v>
      </c>
    </row>
    <row r="4" spans="1:2">
      <c r="A4" s="4" t="s">
        <v>235</v>
      </c>
      <c r="B4" s="4" t="s">
        <v>23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1786</v>
      </c>
      <c r="B1" s="2" t="s">
        <v>1</v>
      </c>
    </row>
    <row r="2" spans="1:2">
      <c r="B2" s="2" t="s">
        <v>620</v>
      </c>
    </row>
    <row r="3" spans="1:2">
      <c r="A3" s="4" t="s">
        <v>1787</v>
      </c>
    </row>
    <row r="4" spans="1:2">
      <c r="A4" s="3" t="s">
        <v>1728</v>
      </c>
    </row>
    <row r="5" spans="1:2">
      <c r="A5" s="4" t="s">
        <v>736</v>
      </c>
      <c r="B5" s="6" t="n">
        <v>275</v>
      </c>
    </row>
    <row r="6" spans="1:2">
      <c r="A6" s="4" t="s">
        <v>1788</v>
      </c>
    </row>
    <row r="7" spans="1:2">
      <c r="A7" s="3" t="s">
        <v>1728</v>
      </c>
    </row>
    <row r="8" spans="1:2">
      <c r="A8" s="4" t="s">
        <v>736</v>
      </c>
      <c r="B8" s="5" t="n">
        <v>313</v>
      </c>
    </row>
    <row r="9" spans="1:2">
      <c r="A9" s="4" t="s">
        <v>561</v>
      </c>
    </row>
    <row r="10" spans="1:2">
      <c r="A10" s="3" t="s">
        <v>1728</v>
      </c>
    </row>
    <row r="11" spans="1:2">
      <c r="A11" s="4" t="s">
        <v>1789</v>
      </c>
      <c r="B11" s="5" t="n">
        <v>104</v>
      </c>
    </row>
    <row r="12" spans="1:2">
      <c r="A12" s="4" t="s">
        <v>1790</v>
      </c>
      <c r="B12" s="5" t="n">
        <v>94</v>
      </c>
    </row>
    <row r="13" spans="1:2">
      <c r="A13" s="4" t="s">
        <v>1791</v>
      </c>
      <c r="B13" s="5" t="n">
        <v>10</v>
      </c>
    </row>
    <row r="14" spans="1:2">
      <c r="A14" s="4" t="s">
        <v>1792</v>
      </c>
      <c r="B14" s="5" t="n">
        <v>51</v>
      </c>
    </row>
    <row r="15" spans="1:2">
      <c r="A15" s="4" t="s">
        <v>1793</v>
      </c>
    </row>
    <row r="16" spans="1:2">
      <c r="A16" s="3" t="s">
        <v>1728</v>
      </c>
    </row>
    <row r="17" spans="1:2">
      <c r="A17" s="4" t="s">
        <v>736</v>
      </c>
      <c r="B17" s="6" t="n">
        <v>18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794</v>
      </c>
      <c r="B1" s="2" t="s">
        <v>31</v>
      </c>
      <c r="C1" s="2" t="s">
        <v>32</v>
      </c>
      <c r="D1" s="2" t="s">
        <v>33</v>
      </c>
    </row>
    <row r="2" spans="1:4">
      <c r="A2" s="3" t="s">
        <v>261</v>
      </c>
    </row>
    <row r="3" spans="1:4">
      <c r="A3" s="4" t="s">
        <v>1795</v>
      </c>
      <c r="B3" s="6" t="n">
        <v>255</v>
      </c>
      <c r="C3" s="6" t="n">
        <v>161</v>
      </c>
      <c r="D3" s="6" t="n">
        <v>8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6</v>
      </c>
      <c r="B1" s="2" t="s">
        <v>31</v>
      </c>
      <c r="C1" s="2" t="s">
        <v>32</v>
      </c>
    </row>
    <row r="2" spans="1:3">
      <c r="A2" s="3" t="s">
        <v>1797</v>
      </c>
    </row>
    <row r="3" spans="1:3">
      <c r="A3" s="4" t="s">
        <v>1798</v>
      </c>
      <c r="B3" s="6" t="n">
        <v>321</v>
      </c>
      <c r="C3" s="6" t="n">
        <v>312</v>
      </c>
    </row>
    <row r="4" spans="1:3">
      <c r="A4" s="4" t="s">
        <v>1323</v>
      </c>
    </row>
    <row r="5" spans="1:3">
      <c r="A5" s="3" t="s">
        <v>1797</v>
      </c>
    </row>
    <row r="6" spans="1:3">
      <c r="A6" s="4" t="s">
        <v>1798</v>
      </c>
      <c r="B6" s="5" t="n">
        <v>98</v>
      </c>
      <c r="C6" s="5" t="n">
        <v>100</v>
      </c>
    </row>
    <row r="7" spans="1:3">
      <c r="A7" s="4" t="s">
        <v>1343</v>
      </c>
    </row>
    <row r="8" spans="1:3">
      <c r="A8" s="3" t="s">
        <v>1797</v>
      </c>
    </row>
    <row r="9" spans="1:3">
      <c r="A9" s="4" t="s">
        <v>1798</v>
      </c>
      <c r="B9" s="5" t="n">
        <v>64</v>
      </c>
      <c r="C9" s="5" t="n">
        <v>70</v>
      </c>
    </row>
    <row r="10" spans="1:3">
      <c r="A10" s="4" t="s">
        <v>1799</v>
      </c>
    </row>
    <row r="11" spans="1:3">
      <c r="A11" s="3" t="s">
        <v>1797</v>
      </c>
    </row>
    <row r="12" spans="1:3">
      <c r="A12" s="4" t="s">
        <v>1798</v>
      </c>
      <c r="B12" s="5" t="n">
        <v>45</v>
      </c>
      <c r="C12" s="5" t="n">
        <v>48</v>
      </c>
    </row>
    <row r="13" spans="1:3">
      <c r="A13" s="4" t="s">
        <v>1800</v>
      </c>
    </row>
    <row r="14" spans="1:3">
      <c r="A14" s="3" t="s">
        <v>1797</v>
      </c>
    </row>
    <row r="15" spans="1:3">
      <c r="A15" s="4" t="s">
        <v>1798</v>
      </c>
      <c r="B15" s="5" t="n">
        <v>34</v>
      </c>
      <c r="C15" s="5" t="n">
        <v>32</v>
      </c>
    </row>
    <row r="16" spans="1:3">
      <c r="A16" s="4" t="s">
        <v>1801</v>
      </c>
    </row>
    <row r="17" spans="1:3">
      <c r="A17" s="3" t="s">
        <v>1797</v>
      </c>
    </row>
    <row r="18" spans="1:3">
      <c r="A18" s="4" t="s">
        <v>1798</v>
      </c>
      <c r="B18" s="5" t="n">
        <v>22</v>
      </c>
      <c r="C18" s="5" t="n">
        <v>20</v>
      </c>
    </row>
    <row r="19" spans="1:3">
      <c r="A19" s="4" t="s">
        <v>1326</v>
      </c>
    </row>
    <row r="20" spans="1:3">
      <c r="A20" s="3" t="s">
        <v>1797</v>
      </c>
    </row>
    <row r="21" spans="1:3">
      <c r="A21" s="4" t="s">
        <v>1798</v>
      </c>
      <c r="B21" s="6" t="n">
        <v>58</v>
      </c>
      <c r="C21" s="6" t="n">
        <v>4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2</v>
      </c>
      <c r="B1" s="2" t="s">
        <v>1</v>
      </c>
    </row>
    <row r="2" spans="1:4">
      <c r="B2" s="2" t="s">
        <v>31</v>
      </c>
      <c r="C2" s="2" t="s">
        <v>32</v>
      </c>
      <c r="D2" s="2" t="s">
        <v>33</v>
      </c>
    </row>
    <row r="3" spans="1:4">
      <c r="A3" s="3" t="s">
        <v>1803</v>
      </c>
    </row>
    <row r="4" spans="1:4">
      <c r="A4" s="4" t="s">
        <v>35</v>
      </c>
      <c r="B4" s="6" t="n">
        <v>9</v>
      </c>
      <c r="C4" s="6" t="n">
        <v>10</v>
      </c>
      <c r="D4" s="6" t="n">
        <v>10</v>
      </c>
    </row>
    <row r="5" spans="1:4">
      <c r="A5" s="4" t="s">
        <v>1804</v>
      </c>
      <c r="B5" s="5" t="n">
        <v>28</v>
      </c>
      <c r="C5" s="5" t="n">
        <v>29</v>
      </c>
      <c r="D5" s="5" t="n">
        <v>32</v>
      </c>
    </row>
    <row r="6" spans="1:4">
      <c r="A6" s="3" t="s">
        <v>1805</v>
      </c>
    </row>
    <row r="7" spans="1:4">
      <c r="A7" s="4" t="s">
        <v>1806</v>
      </c>
      <c r="B7" s="5" t="n">
        <v>12</v>
      </c>
      <c r="C7" s="5" t="n">
        <v>3</v>
      </c>
      <c r="D7" s="5" t="n">
        <v>4</v>
      </c>
    </row>
    <row r="8" spans="1:4">
      <c r="A8" s="4" t="s">
        <v>1807</v>
      </c>
      <c r="B8" s="5" t="n">
        <v>2</v>
      </c>
      <c r="C8" s="5" t="n">
        <v>2</v>
      </c>
      <c r="D8" s="5" t="n">
        <v>1</v>
      </c>
    </row>
    <row r="9" spans="1:4">
      <c r="A9" s="4" t="s">
        <v>1808</v>
      </c>
      <c r="B9" s="5" t="n">
        <v>6</v>
      </c>
      <c r="C9" s="5" t="n">
        <v>6</v>
      </c>
      <c r="D9" s="5" t="n">
        <v>6</v>
      </c>
    </row>
    <row r="10" spans="1:4">
      <c r="A10" s="4" t="s">
        <v>1809</v>
      </c>
      <c r="B10" s="5" t="n">
        <v>55</v>
      </c>
      <c r="C10" s="5" t="n">
        <v>59</v>
      </c>
      <c r="D10" s="5" t="n">
        <v>31</v>
      </c>
    </row>
    <row r="11" spans="1:4">
      <c r="A11" s="3" t="s">
        <v>1810</v>
      </c>
    </row>
    <row r="12" spans="1:4">
      <c r="A12" s="4" t="s">
        <v>1811</v>
      </c>
      <c r="B12" s="6" t="n">
        <v>32</v>
      </c>
      <c r="C12" s="6" t="n">
        <v>37</v>
      </c>
      <c r="D12" s="6" t="n">
        <v>1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2</v>
      </c>
      <c r="B1" s="2" t="s">
        <v>1</v>
      </c>
    </row>
    <row r="2" spans="1:4">
      <c r="B2" s="2" t="s">
        <v>31</v>
      </c>
      <c r="C2" s="2" t="s">
        <v>32</v>
      </c>
      <c r="D2" s="2" t="s">
        <v>33</v>
      </c>
    </row>
    <row r="3" spans="1:4">
      <c r="A3" s="3" t="s">
        <v>264</v>
      </c>
    </row>
    <row r="4" spans="1:4">
      <c r="A4" s="4" t="s">
        <v>1813</v>
      </c>
      <c r="B4" s="6" t="n">
        <v>10</v>
      </c>
      <c r="C4" s="6" t="n">
        <v>10</v>
      </c>
      <c r="D4" s="6" t="n">
        <v>10</v>
      </c>
    </row>
    <row r="5" spans="1:4">
      <c r="A5" s="4" t="s">
        <v>1814</v>
      </c>
      <c r="B5" s="5" t="n">
        <v>10</v>
      </c>
      <c r="C5" s="5" t="n">
        <v>10</v>
      </c>
      <c r="D5" s="5" t="n">
        <v>9</v>
      </c>
    </row>
    <row r="6" spans="1:4">
      <c r="A6" s="4" t="s">
        <v>1815</v>
      </c>
      <c r="B6" s="5" t="n">
        <v>1</v>
      </c>
      <c r="C6" s="5" t="n">
        <v>1</v>
      </c>
      <c r="D6" s="5" t="n">
        <v>1</v>
      </c>
    </row>
    <row r="7" spans="1:4">
      <c r="A7" s="4" t="s">
        <v>1816</v>
      </c>
      <c r="B7" s="5" t="n">
        <v>20</v>
      </c>
      <c r="C7" s="5" t="n">
        <v>15</v>
      </c>
      <c r="D7" s="5" t="n">
        <v>9</v>
      </c>
    </row>
    <row r="8" spans="1:4">
      <c r="A8" s="4" t="s">
        <v>243</v>
      </c>
      <c r="B8" s="5" t="n">
        <v>3</v>
      </c>
      <c r="C8" s="5" t="n">
        <v>2</v>
      </c>
      <c r="D8" s="5" t="n">
        <v>2</v>
      </c>
    </row>
    <row r="9" spans="1:4">
      <c r="A9" s="4" t="s">
        <v>1817</v>
      </c>
      <c r="B9" s="5" t="n">
        <v>0</v>
      </c>
      <c r="C9" s="5" t="n">
        <v>0</v>
      </c>
      <c r="D9" s="5" t="n">
        <v>2</v>
      </c>
    </row>
    <row r="10" spans="1:4">
      <c r="A10" s="4" t="s">
        <v>1818</v>
      </c>
      <c r="B10" s="6" t="n">
        <v>44</v>
      </c>
      <c r="C10" s="6" t="n">
        <v>38</v>
      </c>
      <c r="D10" s="6" t="n">
        <v>3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19</v>
      </c>
      <c r="B1" s="2" t="s">
        <v>1</v>
      </c>
    </row>
    <row r="2" spans="1:4">
      <c r="B2" s="2" t="s">
        <v>31</v>
      </c>
      <c r="C2" s="2" t="s">
        <v>32</v>
      </c>
      <c r="D2" s="2" t="s">
        <v>33</v>
      </c>
    </row>
    <row r="3" spans="1:4">
      <c r="A3" s="4" t="s">
        <v>1820</v>
      </c>
    </row>
    <row r="4" spans="1:4">
      <c r="A4" s="3" t="s">
        <v>1821</v>
      </c>
    </row>
    <row r="5" spans="1:4">
      <c r="A5" s="4" t="s">
        <v>1822</v>
      </c>
      <c r="B5" s="6" t="n">
        <v>3</v>
      </c>
      <c r="C5" s="6" t="n">
        <v>14</v>
      </c>
      <c r="D5" s="6" t="n">
        <v>15</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3</v>
      </c>
      <c r="B1" s="2" t="s">
        <v>1</v>
      </c>
    </row>
    <row r="2" spans="1:4">
      <c r="B2" s="2" t="s">
        <v>31</v>
      </c>
      <c r="C2" s="2" t="s">
        <v>32</v>
      </c>
      <c r="D2" s="2" t="s">
        <v>33</v>
      </c>
    </row>
    <row r="3" spans="1:4">
      <c r="A3" s="3" t="s">
        <v>1821</v>
      </c>
    </row>
    <row r="4" spans="1:4">
      <c r="A4" s="4" t="s">
        <v>1813</v>
      </c>
      <c r="B4" s="6" t="n">
        <v>10</v>
      </c>
      <c r="C4" s="6" t="n">
        <v>10</v>
      </c>
      <c r="D4" s="6" t="n">
        <v>10</v>
      </c>
    </row>
    <row r="5" spans="1:4">
      <c r="A5" s="4" t="s">
        <v>1814</v>
      </c>
      <c r="B5" s="5" t="n">
        <v>10</v>
      </c>
      <c r="C5" s="5" t="n">
        <v>10</v>
      </c>
      <c r="D5" s="5" t="n">
        <v>9</v>
      </c>
    </row>
    <row r="6" spans="1:4">
      <c r="A6" s="4" t="s">
        <v>1824</v>
      </c>
      <c r="B6" s="5" t="n">
        <v>1</v>
      </c>
      <c r="C6" s="5" t="n">
        <v>1</v>
      </c>
      <c r="D6" s="5" t="n">
        <v>1</v>
      </c>
    </row>
    <row r="7" spans="1:4">
      <c r="A7" s="4" t="s">
        <v>243</v>
      </c>
      <c r="B7" s="5" t="n">
        <v>3</v>
      </c>
      <c r="C7" s="5" t="n">
        <v>2</v>
      </c>
      <c r="D7" s="5" t="n">
        <v>2</v>
      </c>
    </row>
    <row r="8" spans="1:4">
      <c r="A8" s="4" t="s">
        <v>1825</v>
      </c>
    </row>
    <row r="9" spans="1:4">
      <c r="A9" s="3" t="s">
        <v>1821</v>
      </c>
    </row>
    <row r="10" spans="1:4">
      <c r="A10" s="4" t="s">
        <v>1813</v>
      </c>
      <c r="B10" s="5" t="n">
        <v>2</v>
      </c>
      <c r="C10" s="5" t="n">
        <v>2</v>
      </c>
      <c r="D10" s="5" t="n">
        <v>2</v>
      </c>
    </row>
    <row r="11" spans="1:4">
      <c r="A11" s="4" t="s">
        <v>1814</v>
      </c>
      <c r="B11" s="5" t="n">
        <v>2</v>
      </c>
      <c r="C11" s="5" t="n">
        <v>3</v>
      </c>
      <c r="D11" s="5" t="n">
        <v>3</v>
      </c>
    </row>
    <row r="12" spans="1:4">
      <c r="A12" s="4" t="s">
        <v>1824</v>
      </c>
      <c r="B12" s="5" t="n">
        <v>1</v>
      </c>
      <c r="C12" s="5" t="n">
        <v>1</v>
      </c>
      <c r="D12" s="5" t="n">
        <v>1</v>
      </c>
    </row>
    <row r="13" spans="1:4">
      <c r="A13" s="4" t="s">
        <v>1826</v>
      </c>
      <c r="B13" s="5" t="n">
        <v>2</v>
      </c>
      <c r="C13" s="5" t="n">
        <v>0</v>
      </c>
      <c r="D13" s="5" t="n">
        <v>2</v>
      </c>
    </row>
    <row r="14" spans="1:4">
      <c r="A14" s="4" t="s">
        <v>1827</v>
      </c>
      <c r="B14" s="5" t="n">
        <v>13</v>
      </c>
      <c r="C14" s="5" t="n">
        <v>1</v>
      </c>
      <c r="D14" s="5" t="n">
        <v>4</v>
      </c>
    </row>
    <row r="15" spans="1:4">
      <c r="A15" s="4" t="s">
        <v>243</v>
      </c>
      <c r="B15" s="5" t="n">
        <v>1</v>
      </c>
      <c r="C15" s="5" t="n">
        <v>1</v>
      </c>
      <c r="D15" s="5" t="n">
        <v>1</v>
      </c>
    </row>
    <row r="16" spans="1:4">
      <c r="A16" s="4" t="s">
        <v>1828</v>
      </c>
      <c r="B16" s="6" t="n">
        <v>21</v>
      </c>
      <c r="C16" s="6" t="n">
        <v>8</v>
      </c>
      <c r="D16" s="6" t="n">
        <v>1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1"/>
    <col customWidth="1" max="2" min="2" width="14"/>
    <col customWidth="1" max="3" min="3" width="68"/>
  </cols>
  <sheetData>
    <row r="1" spans="1:3">
      <c r="A1" s="1" t="s">
        <v>1829</v>
      </c>
      <c r="B1" s="2" t="s">
        <v>1666</v>
      </c>
      <c r="C1" s="2" t="s">
        <v>31</v>
      </c>
    </row>
    <row r="2" spans="1:3">
      <c r="A2" s="4" t="s">
        <v>1830</v>
      </c>
    </row>
    <row r="3" spans="1:3">
      <c r="A3" s="3" t="s">
        <v>1831</v>
      </c>
    </row>
    <row r="4" spans="1:3">
      <c r="A4" s="4" t="s">
        <v>685</v>
      </c>
      <c r="C4" s="4" t="s">
        <v>1832</v>
      </c>
    </row>
    <row r="5" spans="1:3">
      <c r="A5" s="4" t="s">
        <v>1833</v>
      </c>
      <c r="C5" s="4" t="s">
        <v>1834</v>
      </c>
    </row>
    <row r="6" spans="1:3">
      <c r="A6" s="4" t="s">
        <v>1835</v>
      </c>
      <c r="C6" s="4" t="s">
        <v>833</v>
      </c>
    </row>
    <row r="7" spans="1:3">
      <c r="A7" s="4" t="s">
        <v>1836</v>
      </c>
      <c r="C7" s="4" t="s">
        <v>1837</v>
      </c>
    </row>
    <row r="8" spans="1:3">
      <c r="A8" s="4" t="s">
        <v>1838</v>
      </c>
    </row>
    <row r="9" spans="1:3">
      <c r="A9" s="3" t="s">
        <v>1831</v>
      </c>
    </row>
    <row r="10" spans="1:3">
      <c r="A10" s="4" t="s">
        <v>685</v>
      </c>
      <c r="C10" s="4" t="s">
        <v>1839</v>
      </c>
    </row>
    <row r="11" spans="1:3">
      <c r="A11" s="4" t="s">
        <v>1833</v>
      </c>
      <c r="C11" s="4" t="s">
        <v>558</v>
      </c>
    </row>
    <row r="12" spans="1:3">
      <c r="A12" s="4" t="s">
        <v>1835</v>
      </c>
      <c r="C12" s="4" t="s">
        <v>833</v>
      </c>
    </row>
    <row r="13" spans="1:3">
      <c r="A13" s="4" t="s">
        <v>1836</v>
      </c>
      <c r="C13" s="4" t="s">
        <v>1840</v>
      </c>
    </row>
    <row r="14" spans="1:3">
      <c r="A14" s="4" t="s">
        <v>1841</v>
      </c>
    </row>
    <row r="15" spans="1:3">
      <c r="A15" s="3" t="s">
        <v>1831</v>
      </c>
    </row>
    <row r="16" spans="1:3">
      <c r="A16" s="4" t="s">
        <v>685</v>
      </c>
      <c r="C16" s="4" t="s">
        <v>1842</v>
      </c>
    </row>
    <row r="17" spans="1:3">
      <c r="A17" s="4" t="s">
        <v>1833</v>
      </c>
      <c r="C17" s="4" t="s">
        <v>1834</v>
      </c>
    </row>
    <row r="18" spans="1:3">
      <c r="A18" s="4" t="s">
        <v>1835</v>
      </c>
      <c r="C18" s="4" t="s">
        <v>833</v>
      </c>
    </row>
    <row r="19" spans="1:3">
      <c r="A19" s="4" t="s">
        <v>1836</v>
      </c>
      <c r="C19" s="4" t="s">
        <v>1837</v>
      </c>
    </row>
    <row r="20" spans="1:3">
      <c r="A20" s="4" t="s">
        <v>1843</v>
      </c>
    </row>
    <row r="21" spans="1:3">
      <c r="A21" s="3" t="s">
        <v>1831</v>
      </c>
    </row>
    <row r="22" spans="1:3">
      <c r="A22" s="4" t="s">
        <v>685</v>
      </c>
      <c r="C22" s="4" t="s">
        <v>560</v>
      </c>
    </row>
    <row r="23" spans="1:3">
      <c r="A23" s="4" t="s">
        <v>1833</v>
      </c>
      <c r="C23" s="4" t="s">
        <v>1834</v>
      </c>
    </row>
    <row r="24" spans="1:3">
      <c r="A24" s="4" t="s">
        <v>1835</v>
      </c>
      <c r="C24" s="4" t="s">
        <v>833</v>
      </c>
    </row>
    <row r="25" spans="1:3">
      <c r="A25" s="4" t="s">
        <v>1836</v>
      </c>
      <c r="C25" s="4" t="s">
        <v>1840</v>
      </c>
    </row>
    <row r="26" spans="1:3">
      <c r="A26" s="4" t="s">
        <v>1844</v>
      </c>
    </row>
    <row r="27" spans="1:3">
      <c r="A27" s="3" t="s">
        <v>1831</v>
      </c>
    </row>
    <row r="28" spans="1:3">
      <c r="A28" s="4" t="s">
        <v>685</v>
      </c>
      <c r="C28" s="4" t="s">
        <v>559</v>
      </c>
    </row>
    <row r="29" spans="1:3">
      <c r="A29" s="4" t="s">
        <v>1833</v>
      </c>
      <c r="C29" s="4" t="s">
        <v>1834</v>
      </c>
    </row>
    <row r="30" spans="1:3">
      <c r="A30" s="4" t="s">
        <v>1835</v>
      </c>
      <c r="C30" s="4" t="s">
        <v>833</v>
      </c>
    </row>
    <row r="31" spans="1:3">
      <c r="A31" s="4" t="s">
        <v>1836</v>
      </c>
      <c r="C31" s="4" t="s">
        <v>1845</v>
      </c>
    </row>
    <row r="32" spans="1:3">
      <c r="A32" s="4" t="s">
        <v>647</v>
      </c>
    </row>
    <row r="33" spans="1:3">
      <c r="A33" s="3" t="s">
        <v>1831</v>
      </c>
    </row>
    <row r="34" spans="1:3">
      <c r="A34" s="4" t="s">
        <v>685</v>
      </c>
      <c r="C34" s="4" t="s">
        <v>561</v>
      </c>
    </row>
    <row r="35" spans="1:3">
      <c r="A35" s="4" t="s">
        <v>1833</v>
      </c>
      <c r="C35" s="4" t="s">
        <v>561</v>
      </c>
    </row>
    <row r="36" spans="1:3">
      <c r="A36" s="4" t="s">
        <v>1835</v>
      </c>
      <c r="B36" s="4" t="s">
        <v>1667</v>
      </c>
      <c r="C36" s="4" t="s">
        <v>1667</v>
      </c>
    </row>
    <row r="37" spans="1:3">
      <c r="A37" s="4" t="s">
        <v>1836</v>
      </c>
      <c r="C37" s="4" t="s">
        <v>1845</v>
      </c>
    </row>
    <row r="38" spans="1:3">
      <c r="A38" s="4" t="s">
        <v>1846</v>
      </c>
    </row>
    <row r="39" spans="1:3">
      <c r="A39" s="3" t="s">
        <v>1831</v>
      </c>
    </row>
    <row r="40" spans="1:3">
      <c r="A40" s="4" t="s">
        <v>685</v>
      </c>
      <c r="C40" s="4" t="s">
        <v>1842</v>
      </c>
    </row>
    <row r="41" spans="1:3">
      <c r="A41" s="4" t="s">
        <v>1833</v>
      </c>
      <c r="C41" s="4" t="s">
        <v>715</v>
      </c>
    </row>
    <row r="42" spans="1:3">
      <c r="A42" s="4" t="s">
        <v>1835</v>
      </c>
      <c r="C42" s="4" t="s">
        <v>833</v>
      </c>
    </row>
    <row r="43" spans="1:3">
      <c r="A43" s="4" t="s">
        <v>1836</v>
      </c>
      <c r="C43" s="4" t="s">
        <v>1847</v>
      </c>
    </row>
    <row r="44" spans="1:3">
      <c r="A44" s="4" t="s">
        <v>1848</v>
      </c>
    </row>
    <row r="45" spans="1:3">
      <c r="A45" s="3" t="s">
        <v>1831</v>
      </c>
    </row>
    <row r="46" spans="1:3">
      <c r="A46" s="4" t="s">
        <v>685</v>
      </c>
      <c r="C46" s="4" t="s">
        <v>1839</v>
      </c>
    </row>
    <row r="47" spans="1:3">
      <c r="A47" s="4" t="s">
        <v>1833</v>
      </c>
      <c r="C47" s="4" t="s">
        <v>715</v>
      </c>
    </row>
    <row r="48" spans="1:3">
      <c r="A48" s="4" t="s">
        <v>1835</v>
      </c>
      <c r="C48" s="4" t="s">
        <v>833</v>
      </c>
    </row>
    <row r="49" spans="1:3">
      <c r="A49" s="4" t="s">
        <v>1836</v>
      </c>
      <c r="C49" s="4" t="s">
        <v>1847</v>
      </c>
    </row>
    <row r="50" spans="1:3">
      <c r="A50" s="4" t="s">
        <v>1546</v>
      </c>
    </row>
    <row r="51" spans="1:3">
      <c r="A51" s="3" t="s">
        <v>1831</v>
      </c>
    </row>
    <row r="52" spans="1:3">
      <c r="A52" s="4" t="s">
        <v>685</v>
      </c>
      <c r="C52" s="4" t="s">
        <v>559</v>
      </c>
    </row>
    <row r="53" spans="1:3">
      <c r="A53" s="4" t="s">
        <v>1833</v>
      </c>
      <c r="C53" s="4" t="s">
        <v>559</v>
      </c>
    </row>
    <row r="54" spans="1:3">
      <c r="A54" s="4" t="s">
        <v>1835</v>
      </c>
      <c r="C54" s="4" t="s">
        <v>833</v>
      </c>
    </row>
    <row r="55" spans="1:3">
      <c r="A55" s="4" t="s">
        <v>1836</v>
      </c>
      <c r="C55" s="4" t="s">
        <v>1849</v>
      </c>
    </row>
    <row r="56" spans="1:3">
      <c r="A56" s="4" t="s">
        <v>1850</v>
      </c>
    </row>
    <row r="57" spans="1:3">
      <c r="A57" s="3" t="s">
        <v>1831</v>
      </c>
    </row>
    <row r="58" spans="1:3">
      <c r="A58" s="4" t="s">
        <v>685</v>
      </c>
      <c r="C58" s="4" t="s">
        <v>649</v>
      </c>
    </row>
    <row r="59" spans="1:3">
      <c r="A59" s="4" t="s">
        <v>1833</v>
      </c>
      <c r="C59" s="4" t="s">
        <v>649</v>
      </c>
    </row>
    <row r="60" spans="1:3">
      <c r="A60" s="4" t="s">
        <v>1835</v>
      </c>
      <c r="C60" s="4" t="s">
        <v>833</v>
      </c>
    </row>
    <row r="61" spans="1:3">
      <c r="A61" s="4" t="s">
        <v>1836</v>
      </c>
      <c r="C61" s="4" t="s">
        <v>1837</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57"/>
  </cols>
  <sheetData>
    <row r="1" spans="1:2">
      <c r="A1" s="1" t="s">
        <v>1851</v>
      </c>
      <c r="B1" s="2" t="s">
        <v>1</v>
      </c>
    </row>
    <row r="2" spans="1:2">
      <c r="B2" s="2" t="s">
        <v>31</v>
      </c>
    </row>
    <row r="3" spans="1:2">
      <c r="A3" s="3" t="s">
        <v>680</v>
      </c>
    </row>
    <row r="4" spans="1:2">
      <c r="A4" s="4" t="s">
        <v>685</v>
      </c>
      <c r="B4" s="4" t="s">
        <v>735</v>
      </c>
    </row>
    <row r="5" spans="1:2">
      <c r="A5" s="4" t="s">
        <v>1833</v>
      </c>
      <c r="B5" s="4" t="s">
        <v>735</v>
      </c>
    </row>
    <row r="6" spans="1:2">
      <c r="A6" s="4" t="s">
        <v>1835</v>
      </c>
      <c r="B6" s="4" t="s">
        <v>684</v>
      </c>
    </row>
    <row r="7" spans="1:2">
      <c r="A7" s="4" t="s">
        <v>1836</v>
      </c>
      <c r="B7" s="4" t="s">
        <v>1837</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1852</v>
      </c>
      <c r="B1" s="2" t="s">
        <v>1</v>
      </c>
    </row>
    <row r="2" spans="1:2">
      <c r="B2" s="2" t="s">
        <v>31</v>
      </c>
    </row>
    <row r="3" spans="1:2">
      <c r="A3" s="4" t="s">
        <v>1853</v>
      </c>
    </row>
    <row r="4" spans="1:2">
      <c r="A4" s="3" t="s">
        <v>1831</v>
      </c>
    </row>
    <row r="5" spans="1:2">
      <c r="A5" s="4" t="s">
        <v>818</v>
      </c>
      <c r="B5" s="4" t="s">
        <v>17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3</v>
      </c>
      <c r="B1" s="2" t="s">
        <v>1</v>
      </c>
    </row>
    <row r="2" spans="1:2">
      <c r="B2" s="2" t="s">
        <v>31</v>
      </c>
    </row>
    <row r="3" spans="1:2">
      <c r="A3" s="3" t="s">
        <v>237</v>
      </c>
    </row>
    <row r="4" spans="1:2">
      <c r="A4" s="4" t="s">
        <v>93</v>
      </c>
      <c r="B4" s="4" t="s">
        <v>23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1854</v>
      </c>
      <c r="B1" s="2" t="s">
        <v>1855</v>
      </c>
    </row>
    <row r="2" spans="1:2">
      <c r="A2" s="4" t="s">
        <v>1650</v>
      </c>
    </row>
    <row r="3" spans="1:2">
      <c r="A3" s="3" t="s">
        <v>1662</v>
      </c>
    </row>
    <row r="4" spans="1:2">
      <c r="A4" s="4" t="s">
        <v>1856</v>
      </c>
      <c r="B4" s="10" t="n">
        <v>4.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31</v>
      </c>
    </row>
    <row r="3" spans="1:2">
      <c r="A3" s="3" t="s">
        <v>239</v>
      </c>
    </row>
    <row r="4" spans="1:2">
      <c r="A4" s="4" t="s">
        <v>94</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v>
      </c>
      <c r="B1" s="2" t="s">
        <v>1</v>
      </c>
    </row>
    <row r="2" spans="1:2">
      <c r="B2" s="2" t="s">
        <v>31</v>
      </c>
    </row>
    <row r="3" spans="1:2">
      <c r="A3" s="3" t="s">
        <v>241</v>
      </c>
    </row>
    <row r="4" spans="1:2">
      <c r="A4" s="4" t="s">
        <v>97</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31</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19294</v>
      </c>
      <c r="C4" s="6" t="n">
        <v>18432</v>
      </c>
      <c r="D4" s="6" t="n">
        <v>18114</v>
      </c>
    </row>
    <row r="5" spans="1:4">
      <c r="A5" s="4" t="s">
        <v>36</v>
      </c>
      <c r="B5" s="5" t="n">
        <v>-6427</v>
      </c>
      <c r="C5" s="5" t="n">
        <v>-6269</v>
      </c>
      <c r="D5" s="5" t="n">
        <v>-6064</v>
      </c>
    </row>
    <row r="6" spans="1:4">
      <c r="A6" s="4" t="s">
        <v>37</v>
      </c>
      <c r="B6" s="5" t="n">
        <v>12867</v>
      </c>
      <c r="C6" s="5" t="n">
        <v>12163</v>
      </c>
      <c r="D6" s="5" t="n">
        <v>12050</v>
      </c>
    </row>
    <row r="7" spans="1:4">
      <c r="A7" s="4" t="s">
        <v>38</v>
      </c>
      <c r="B7" s="5" t="n">
        <v>-4866</v>
      </c>
      <c r="C7" s="5" t="n">
        <v>-4634</v>
      </c>
      <c r="D7" s="5" t="n">
        <v>-4680</v>
      </c>
    </row>
    <row r="8" spans="1:4">
      <c r="A8" s="4" t="s">
        <v>39</v>
      </c>
      <c r="B8" s="5" t="n">
        <v>8001</v>
      </c>
      <c r="C8" s="5" t="n">
        <v>7529</v>
      </c>
      <c r="D8" s="5" t="n">
        <v>7370</v>
      </c>
    </row>
    <row r="9" spans="1:4">
      <c r="A9" s="4" t="s">
        <v>40</v>
      </c>
      <c r="B9" s="5" t="n">
        <v>-2042</v>
      </c>
      <c r="C9" s="5" t="n">
        <v>-1882</v>
      </c>
      <c r="D9" s="5" t="n">
        <v>-1798</v>
      </c>
    </row>
    <row r="10" spans="1:4">
      <c r="A10" s="4" t="s">
        <v>41</v>
      </c>
      <c r="B10" s="5" t="n">
        <v>-1917</v>
      </c>
      <c r="C10" s="5" t="n">
        <v>-1956</v>
      </c>
      <c r="D10" s="5" t="n">
        <v>-2013</v>
      </c>
    </row>
    <row r="11" spans="1:4">
      <c r="A11" s="4" t="s">
        <v>42</v>
      </c>
      <c r="B11" s="5" t="n">
        <v>4042</v>
      </c>
      <c r="C11" s="5" t="n">
        <v>3691</v>
      </c>
      <c r="D11" s="5" t="n">
        <v>3559</v>
      </c>
    </row>
    <row r="12" spans="1:4">
      <c r="A12" s="4" t="s">
        <v>43</v>
      </c>
      <c r="B12" s="5" t="n">
        <v>144</v>
      </c>
      <c r="C12" s="5" t="n">
        <v>0</v>
      </c>
      <c r="D12" s="5" t="n">
        <v>20</v>
      </c>
    </row>
    <row r="13" spans="1:4">
      <c r="A13" s="4" t="s">
        <v>44</v>
      </c>
      <c r="B13" s="5" t="n">
        <v>442</v>
      </c>
      <c r="C13" s="5" t="n">
        <v>243</v>
      </c>
      <c r="D13" s="5" t="n">
        <v>235</v>
      </c>
    </row>
    <row r="14" spans="1:4">
      <c r="A14" s="4" t="s">
        <v>45</v>
      </c>
      <c r="B14" s="5" t="n">
        <v>-705</v>
      </c>
      <c r="C14" s="5" t="n">
        <v>-503</v>
      </c>
      <c r="D14" s="5" t="n">
        <v>-564</v>
      </c>
    </row>
    <row r="15" spans="1:4">
      <c r="A15" s="4" t="s">
        <v>46</v>
      </c>
      <c r="B15" s="5" t="n">
        <v>312</v>
      </c>
      <c r="C15" s="5" t="n">
        <v>309</v>
      </c>
      <c r="D15" s="5" t="n">
        <v>309</v>
      </c>
    </row>
    <row r="16" spans="1:4">
      <c r="A16" s="4" t="s">
        <v>47</v>
      </c>
      <c r="B16" s="5" t="n">
        <v>4235</v>
      </c>
      <c r="C16" s="5" t="n">
        <v>3740</v>
      </c>
      <c r="D16" s="5" t="n">
        <v>3559</v>
      </c>
    </row>
    <row r="17" spans="1:4">
      <c r="A17" s="4" t="s">
        <v>48</v>
      </c>
      <c r="B17" s="5" t="n">
        <v>-898</v>
      </c>
      <c r="C17" s="5" t="n">
        <v>-596</v>
      </c>
      <c r="D17" s="5" t="n">
        <v>-732</v>
      </c>
    </row>
    <row r="18" spans="1:4">
      <c r="A18" s="4" t="s">
        <v>49</v>
      </c>
      <c r="B18" s="5" t="n">
        <v>3337</v>
      </c>
      <c r="C18" s="5" t="n">
        <v>3144</v>
      </c>
      <c r="D18" s="5" t="n">
        <v>2827</v>
      </c>
    </row>
    <row r="19" spans="1:4">
      <c r="A19" s="4" t="s">
        <v>50</v>
      </c>
      <c r="B19" s="5" t="n">
        <v>0</v>
      </c>
      <c r="C19" s="5" t="n">
        <v>0</v>
      </c>
      <c r="D19" s="5" t="n">
        <v>-55</v>
      </c>
    </row>
    <row r="20" spans="1:4">
      <c r="A20" s="4" t="s">
        <v>51</v>
      </c>
      <c r="B20" s="5" t="n">
        <v>3337</v>
      </c>
      <c r="C20" s="5" t="n">
        <v>3144</v>
      </c>
      <c r="D20" s="5" t="n">
        <v>2772</v>
      </c>
    </row>
    <row r="21" spans="1:4">
      <c r="A21" s="3" t="s">
        <v>52</v>
      </c>
    </row>
    <row r="22" spans="1:4">
      <c r="A22" s="4" t="s">
        <v>53</v>
      </c>
      <c r="B22" s="5" t="n">
        <v>3160</v>
      </c>
      <c r="C22" s="5" t="n">
        <v>3022</v>
      </c>
      <c r="D22" s="5" t="n">
        <v>2717</v>
      </c>
    </row>
    <row r="23" spans="1:4">
      <c r="A23" s="4" t="s">
        <v>54</v>
      </c>
      <c r="B23" s="5" t="n">
        <v>0</v>
      </c>
      <c r="C23" s="5" t="n">
        <v>0</v>
      </c>
      <c r="D23" s="5" t="n">
        <v>-55</v>
      </c>
    </row>
    <row r="24" spans="1:4">
      <c r="A24" s="4" t="s">
        <v>55</v>
      </c>
      <c r="B24" s="6" t="n">
        <v>177</v>
      </c>
      <c r="C24" s="6" t="n">
        <v>122</v>
      </c>
      <c r="D24" s="6" t="n">
        <v>110</v>
      </c>
    </row>
    <row r="25" spans="1:4">
      <c r="A25" s="3" t="s">
        <v>56</v>
      </c>
    </row>
    <row r="26" spans="1:4">
      <c r="A26" s="4" t="s">
        <v>57</v>
      </c>
      <c r="B26" s="5" t="n">
        <v>2418</v>
      </c>
      <c r="C26" s="5" t="n">
        <v>2484</v>
      </c>
      <c r="D26" s="5" t="n">
        <v>2512</v>
      </c>
    </row>
    <row r="27" spans="1:4">
      <c r="A27" s="4" t="s">
        <v>58</v>
      </c>
      <c r="B27" s="5" t="n">
        <v>10</v>
      </c>
      <c r="C27" s="5" t="n">
        <v>11</v>
      </c>
      <c r="D27" s="5" t="n">
        <v>11</v>
      </c>
    </row>
    <row r="28" spans="1:4">
      <c r="A28" s="4" t="s">
        <v>59</v>
      </c>
      <c r="B28" s="5" t="n">
        <v>2428</v>
      </c>
      <c r="C28" s="5" t="n">
        <v>2495</v>
      </c>
      <c r="D28" s="5" t="n">
        <v>2523</v>
      </c>
    </row>
    <row r="29" spans="1:4">
      <c r="A29" s="3" t="s">
        <v>60</v>
      </c>
    </row>
    <row r="30" spans="1:4">
      <c r="A30" s="4" t="s">
        <v>61</v>
      </c>
      <c r="B30" s="7" t="n">
        <v>1.307</v>
      </c>
      <c r="C30" s="7" t="n">
        <v>1.217</v>
      </c>
      <c r="D30" s="7" t="n">
        <v>1.082</v>
      </c>
    </row>
    <row r="31" spans="1:4">
      <c r="A31" s="4" t="s">
        <v>62</v>
      </c>
      <c r="B31" s="5" t="n">
        <v>0</v>
      </c>
      <c r="C31" s="5" t="n">
        <v>0</v>
      </c>
      <c r="D31" s="8" t="n">
        <v>-0.022</v>
      </c>
    </row>
    <row r="32" spans="1:4">
      <c r="A32" s="4" t="s">
        <v>63</v>
      </c>
      <c r="B32" s="8" t="n">
        <v>1.307</v>
      </c>
      <c r="C32" s="8" t="n">
        <v>1.217</v>
      </c>
      <c r="D32" s="8" t="n">
        <v>1.06</v>
      </c>
    </row>
    <row r="33" spans="1:4">
      <c r="A33" s="3" t="s">
        <v>64</v>
      </c>
    </row>
    <row r="34" spans="1:4">
      <c r="A34" s="4" t="s">
        <v>61</v>
      </c>
      <c r="B34" s="8" t="n">
        <v>1.301</v>
      </c>
      <c r="C34" s="8" t="n">
        <v>1.211</v>
      </c>
      <c r="D34" s="8" t="n">
        <v>1.077</v>
      </c>
    </row>
    <row r="35" spans="1:4">
      <c r="A35" s="4" t="s">
        <v>62</v>
      </c>
      <c r="B35" s="5" t="n">
        <v>0</v>
      </c>
      <c r="C35" s="5" t="n">
        <v>0</v>
      </c>
      <c r="D35" s="8" t="n">
        <v>-0.022</v>
      </c>
    </row>
    <row r="36" spans="1:4">
      <c r="A36" s="4" t="s">
        <v>65</v>
      </c>
      <c r="B36" s="7" t="n">
        <v>1.301</v>
      </c>
      <c r="C36" s="7" t="n">
        <v>1.211</v>
      </c>
      <c r="D36" s="7" t="n">
        <v>1.05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6</v>
      </c>
      <c r="B1" s="2" t="s">
        <v>1</v>
      </c>
    </row>
    <row r="2" spans="1:2">
      <c r="B2" s="2" t="s">
        <v>31</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7</v>
      </c>
      <c r="B1" s="2" t="s">
        <v>1</v>
      </c>
    </row>
    <row r="2" spans="1:2">
      <c r="B2" s="2" t="s">
        <v>31</v>
      </c>
    </row>
    <row r="3" spans="1:2">
      <c r="A3" s="3" t="s">
        <v>255</v>
      </c>
    </row>
    <row r="4" spans="1:2">
      <c r="A4" s="4" t="s">
        <v>127</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31</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31</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31</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31</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31</v>
      </c>
    </row>
    <row r="3" spans="1:2">
      <c r="A3" s="3" t="s">
        <v>21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35</v>
      </c>
      <c r="B11" s="4" t="s">
        <v>287</v>
      </c>
    </row>
    <row r="12" spans="1:2">
      <c r="A12" s="4" t="s">
        <v>37</v>
      </c>
      <c r="B12" s="4" t="s">
        <v>288</v>
      </c>
    </row>
    <row r="13" spans="1:2">
      <c r="A13" s="4" t="s">
        <v>289</v>
      </c>
      <c r="B13" s="4" t="s">
        <v>290</v>
      </c>
    </row>
    <row r="14" spans="1:2">
      <c r="A14" s="4" t="s">
        <v>222</v>
      </c>
      <c r="B14" s="4" t="s">
        <v>291</v>
      </c>
    </row>
    <row r="15" spans="1:2">
      <c r="A15" s="4" t="s">
        <v>225</v>
      </c>
      <c r="B15" s="4" t="s">
        <v>292</v>
      </c>
    </row>
    <row r="16" spans="1:2">
      <c r="A16" s="4" t="s">
        <v>293</v>
      </c>
      <c r="B16" s="4" t="s">
        <v>294</v>
      </c>
    </row>
    <row r="17" spans="1:2">
      <c r="A17" s="4" t="s">
        <v>48</v>
      </c>
      <c r="B17" s="4" t="s">
        <v>295</v>
      </c>
    </row>
    <row r="18" spans="1:2">
      <c r="A18" s="4" t="s">
        <v>50</v>
      </c>
      <c r="B18" s="4" t="s">
        <v>296</v>
      </c>
    </row>
    <row r="19" spans="1:2">
      <c r="A19" s="4" t="s">
        <v>233</v>
      </c>
      <c r="B19" s="4" t="s">
        <v>297</v>
      </c>
    </row>
    <row r="20" spans="1:2">
      <c r="A20" s="4" t="s">
        <v>298</v>
      </c>
      <c r="B20" s="4" t="s">
        <v>299</v>
      </c>
    </row>
    <row r="21" spans="1:2">
      <c r="A21" s="4" t="s">
        <v>94</v>
      </c>
      <c r="B21" s="4" t="s">
        <v>300</v>
      </c>
    </row>
    <row r="22" spans="1:2">
      <c r="A22" s="4" t="s">
        <v>301</v>
      </c>
      <c r="B22" s="4" t="s">
        <v>302</v>
      </c>
    </row>
    <row r="23" spans="1:2">
      <c r="A23" s="4" t="s">
        <v>303</v>
      </c>
      <c r="B23" s="4" t="s">
        <v>304</v>
      </c>
    </row>
    <row r="24" spans="1:2">
      <c r="A24" s="4" t="s">
        <v>97</v>
      </c>
      <c r="B24" s="4" t="s">
        <v>305</v>
      </c>
    </row>
    <row r="25" spans="1:2">
      <c r="A25" s="4" t="s">
        <v>243</v>
      </c>
      <c r="B25" s="4" t="s">
        <v>306</v>
      </c>
    </row>
    <row r="26" spans="1:2">
      <c r="A26" s="4" t="s">
        <v>104</v>
      </c>
      <c r="B26" s="4" t="s">
        <v>307</v>
      </c>
    </row>
    <row r="27" spans="1:2">
      <c r="A27" s="4" t="s">
        <v>105</v>
      </c>
      <c r="B27" s="4" t="s">
        <v>308</v>
      </c>
    </row>
    <row r="28" spans="1:2">
      <c r="A28" s="4" t="s">
        <v>114</v>
      </c>
      <c r="B28" s="4" t="s">
        <v>309</v>
      </c>
    </row>
    <row r="29" spans="1:2">
      <c r="A29" s="4" t="s">
        <v>117</v>
      </c>
      <c r="B29" s="4" t="s">
        <v>310</v>
      </c>
    </row>
    <row r="30" spans="1:2">
      <c r="A30" s="4" t="s">
        <v>249</v>
      </c>
      <c r="B30" s="4" t="s">
        <v>311</v>
      </c>
    </row>
    <row r="31" spans="1:2">
      <c r="A31" s="4" t="s">
        <v>120</v>
      </c>
      <c r="B31" s="4" t="s">
        <v>312</v>
      </c>
    </row>
    <row r="32" spans="1:2">
      <c r="A32" s="4" t="s">
        <v>139</v>
      </c>
      <c r="B32" s="4" t="s">
        <v>313</v>
      </c>
    </row>
    <row r="33" spans="1:2">
      <c r="A33" s="4" t="s">
        <v>314</v>
      </c>
      <c r="B33" s="4" t="s">
        <v>315</v>
      </c>
    </row>
    <row r="34" spans="1:2">
      <c r="A34" s="4" t="s">
        <v>316</v>
      </c>
      <c r="B34" s="4" t="s">
        <v>317</v>
      </c>
    </row>
    <row r="35" spans="1:2">
      <c r="A35" s="4" t="s">
        <v>257</v>
      </c>
      <c r="B35"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31</v>
      </c>
      <c r="C2" s="2" t="s">
        <v>32</v>
      </c>
      <c r="D2" s="2" t="s">
        <v>33</v>
      </c>
    </row>
    <row r="3" spans="1:4">
      <c r="A3" s="3" t="s">
        <v>67</v>
      </c>
    </row>
    <row r="4" spans="1:4">
      <c r="A4" s="4" t="s">
        <v>68</v>
      </c>
      <c r="B4" s="6" t="n">
        <v>33</v>
      </c>
      <c r="C4" s="6" t="n">
        <v>456</v>
      </c>
      <c r="D4" s="6" t="n">
        <v>649</v>
      </c>
    </row>
    <row r="5" spans="1:4">
      <c r="A5" s="4" t="s">
        <v>69</v>
      </c>
      <c r="B5" s="5" t="n">
        <v>2</v>
      </c>
      <c r="C5" s="5" t="n">
        <v>2</v>
      </c>
      <c r="D5" s="5" t="n">
        <v>-8</v>
      </c>
    </row>
    <row r="6" spans="1:4">
      <c r="A6" s="4" t="s">
        <v>70</v>
      </c>
      <c r="B6" s="5" t="n">
        <v>0</v>
      </c>
      <c r="C6" s="5" t="n">
        <v>1</v>
      </c>
      <c r="D6" s="5" t="n">
        <v>3</v>
      </c>
    </row>
    <row r="7" spans="1:4">
      <c r="A7" s="4" t="s">
        <v>71</v>
      </c>
      <c r="B7" s="5" t="n">
        <v>1</v>
      </c>
      <c r="C7" s="5" t="n">
        <v>-91</v>
      </c>
      <c r="D7" s="5" t="n">
        <v>-122</v>
      </c>
    </row>
    <row r="8" spans="1:4">
      <c r="A8" s="4" t="s">
        <v>72</v>
      </c>
      <c r="B8" s="5" t="n">
        <v>36</v>
      </c>
      <c r="C8" s="5" t="n">
        <v>368</v>
      </c>
      <c r="D8" s="5" t="n">
        <v>522</v>
      </c>
    </row>
    <row r="9" spans="1:4">
      <c r="A9" s="3" t="s">
        <v>73</v>
      </c>
    </row>
    <row r="10" spans="1:4">
      <c r="A10" s="4" t="s">
        <v>68</v>
      </c>
      <c r="B10" s="5" t="n">
        <v>274</v>
      </c>
      <c r="C10" s="5" t="n">
        <v>-631</v>
      </c>
      <c r="D10" s="5" t="n">
        <v>105</v>
      </c>
    </row>
    <row r="11" spans="1:4">
      <c r="A11" s="4" t="s">
        <v>69</v>
      </c>
      <c r="B11" s="5" t="n">
        <v>19</v>
      </c>
      <c r="C11" s="5" t="n">
        <v>3</v>
      </c>
      <c r="D11" s="5" t="n">
        <v>120</v>
      </c>
    </row>
    <row r="12" spans="1:4">
      <c r="A12" s="4" t="s">
        <v>70</v>
      </c>
      <c r="B12" s="5" t="n">
        <v>55</v>
      </c>
      <c r="C12" s="5" t="n">
        <v>-72</v>
      </c>
      <c r="D12" s="5" t="n">
        <v>35</v>
      </c>
    </row>
    <row r="13" spans="1:4">
      <c r="A13" s="4" t="s">
        <v>74</v>
      </c>
      <c r="B13" s="5" t="n">
        <v>-93</v>
      </c>
      <c r="C13" s="5" t="n">
        <v>91</v>
      </c>
      <c r="D13" s="5" t="n">
        <v>-224</v>
      </c>
    </row>
    <row r="14" spans="1:4">
      <c r="A14" s="4" t="s">
        <v>75</v>
      </c>
      <c r="B14" s="5" t="n">
        <v>-19</v>
      </c>
      <c r="C14" s="5" t="n">
        <v>7</v>
      </c>
      <c r="D14" s="5" t="n">
        <v>-2</v>
      </c>
    </row>
    <row r="15" spans="1:4">
      <c r="A15" s="4" t="s">
        <v>76</v>
      </c>
      <c r="B15" s="5" t="n">
        <v>0</v>
      </c>
      <c r="C15" s="5" t="n">
        <v>2</v>
      </c>
      <c r="D15" s="5" t="n">
        <v>0</v>
      </c>
    </row>
    <row r="16" spans="1:4">
      <c r="A16" s="3" t="s">
        <v>77</v>
      </c>
    </row>
    <row r="17" spans="1:4">
      <c r="A17" s="4" t="s">
        <v>78</v>
      </c>
      <c r="B17" s="5" t="n">
        <v>-11</v>
      </c>
      <c r="C17" s="5" t="n">
        <v>14</v>
      </c>
      <c r="D17" s="5" t="n">
        <v>-3</v>
      </c>
    </row>
    <row r="18" spans="1:4">
      <c r="A18" s="4" t="s">
        <v>79</v>
      </c>
      <c r="B18" s="5" t="n">
        <v>-22</v>
      </c>
      <c r="C18" s="5" t="n">
        <v>11</v>
      </c>
      <c r="D18" s="5" t="n">
        <v>47</v>
      </c>
    </row>
    <row r="19" spans="1:4">
      <c r="A19" s="4" t="s">
        <v>80</v>
      </c>
      <c r="B19" s="5" t="n">
        <v>6</v>
      </c>
      <c r="C19" s="5" t="n">
        <v>-11</v>
      </c>
      <c r="D19" s="5" t="n">
        <v>-21</v>
      </c>
    </row>
    <row r="20" spans="1:4">
      <c r="A20" s="4" t="s">
        <v>81</v>
      </c>
      <c r="B20" s="5" t="n">
        <v>251</v>
      </c>
      <c r="C20" s="5" t="n">
        <v>-644</v>
      </c>
      <c r="D20" s="5" t="n">
        <v>129</v>
      </c>
    </row>
    <row r="21" spans="1:4">
      <c r="A21" s="4" t="s">
        <v>82</v>
      </c>
      <c r="B21" s="5" t="n">
        <v>287</v>
      </c>
      <c r="C21" s="5" t="n">
        <v>-276</v>
      </c>
      <c r="D21" s="5" t="n">
        <v>651</v>
      </c>
    </row>
    <row r="22" spans="1:4">
      <c r="A22" s="4" t="s">
        <v>51</v>
      </c>
      <c r="B22" s="5" t="n">
        <v>3337</v>
      </c>
      <c r="C22" s="5" t="n">
        <v>3144</v>
      </c>
      <c r="D22" s="5" t="n">
        <v>2772</v>
      </c>
    </row>
    <row r="23" spans="1:4">
      <c r="A23" s="4" t="s">
        <v>83</v>
      </c>
      <c r="B23" s="5" t="n">
        <v>3624</v>
      </c>
      <c r="C23" s="5" t="n">
        <v>2868</v>
      </c>
      <c r="D23" s="5" t="n">
        <v>3423</v>
      </c>
    </row>
    <row r="24" spans="1:4">
      <c r="A24" s="3" t="s">
        <v>52</v>
      </c>
    </row>
    <row r="25" spans="1:4">
      <c r="A25" s="4" t="s">
        <v>53</v>
      </c>
      <c r="B25" s="5" t="n">
        <v>3392</v>
      </c>
      <c r="C25" s="5" t="n">
        <v>2815</v>
      </c>
      <c r="D25" s="5" t="n">
        <v>3330</v>
      </c>
    </row>
    <row r="26" spans="1:4">
      <c r="A26" s="4" t="s">
        <v>54</v>
      </c>
      <c r="B26" s="5" t="n">
        <v>0</v>
      </c>
      <c r="C26" s="5" t="n">
        <v>0</v>
      </c>
      <c r="D26" s="5" t="n">
        <v>-55</v>
      </c>
    </row>
    <row r="27" spans="1:4">
      <c r="A27" s="4" t="s">
        <v>84</v>
      </c>
      <c r="B27" s="5" t="n">
        <v>232</v>
      </c>
      <c r="C27" s="5" t="n">
        <v>53</v>
      </c>
      <c r="D27" s="5" t="n">
        <v>148</v>
      </c>
    </row>
    <row r="28" spans="1:4">
      <c r="A28" s="4" t="s">
        <v>85</v>
      </c>
    </row>
    <row r="29" spans="1:4">
      <c r="A29" s="3" t="s">
        <v>77</v>
      </c>
    </row>
    <row r="30" spans="1:4">
      <c r="A30" s="4" t="s">
        <v>77</v>
      </c>
      <c r="B30" s="5" t="n">
        <v>79</v>
      </c>
      <c r="C30" s="5" t="n">
        <v>-57</v>
      </c>
      <c r="D30" s="5" t="n">
        <v>-29</v>
      </c>
    </row>
    <row r="31" spans="1:4">
      <c r="A31" s="4" t="s">
        <v>86</v>
      </c>
    </row>
    <row r="32" spans="1:4">
      <c r="A32" s="3" t="s">
        <v>77</v>
      </c>
    </row>
    <row r="33" spans="1:4">
      <c r="A33" s="4" t="s">
        <v>77</v>
      </c>
      <c r="B33" s="5" t="n">
        <v>-6</v>
      </c>
      <c r="C33" s="5" t="n">
        <v>-15</v>
      </c>
      <c r="D33" s="5" t="n">
        <v>5</v>
      </c>
    </row>
    <row r="34" spans="1:4">
      <c r="A34" s="4" t="s">
        <v>87</v>
      </c>
    </row>
    <row r="35" spans="1:4">
      <c r="A35" s="3" t="s">
        <v>77</v>
      </c>
    </row>
    <row r="36" spans="1:4">
      <c r="A36" s="4" t="s">
        <v>77</v>
      </c>
      <c r="B36" s="5" t="n">
        <v>180</v>
      </c>
      <c r="C36" s="5" t="n">
        <v>-64</v>
      </c>
      <c r="D36" s="5" t="n">
        <v>-8</v>
      </c>
    </row>
    <row r="37" spans="1:4">
      <c r="A37" s="4" t="s">
        <v>88</v>
      </c>
      <c r="B37" s="5" t="n">
        <v>-82</v>
      </c>
      <c r="C37" s="5" t="n">
        <v>6</v>
      </c>
      <c r="D37" s="5" t="n">
        <v>-42</v>
      </c>
    </row>
    <row r="38" spans="1:4">
      <c r="A38" s="4" t="s">
        <v>89</v>
      </c>
    </row>
    <row r="39" spans="1:4">
      <c r="A39" s="3" t="s">
        <v>77</v>
      </c>
    </row>
    <row r="40" spans="1:4">
      <c r="A40" s="4" t="s">
        <v>77</v>
      </c>
      <c r="B40" s="5" t="n">
        <v>-86</v>
      </c>
      <c r="C40" s="5" t="n">
        <v>22</v>
      </c>
      <c r="D40" s="5" t="n">
        <v>-26</v>
      </c>
    </row>
    <row r="41" spans="1:4">
      <c r="A41" s="4" t="s">
        <v>88</v>
      </c>
      <c r="B41" s="5" t="n">
        <v>45</v>
      </c>
      <c r="C41" s="5" t="n">
        <v>-7</v>
      </c>
      <c r="D41" s="5" t="n">
        <v>142</v>
      </c>
    </row>
    <row r="42" spans="1:4">
      <c r="A42" s="4" t="s">
        <v>90</v>
      </c>
    </row>
    <row r="43" spans="1:4">
      <c r="A43" s="3" t="s">
        <v>77</v>
      </c>
    </row>
    <row r="44" spans="1:4">
      <c r="A44" s="4" t="s">
        <v>77</v>
      </c>
      <c r="B44" s="5" t="n">
        <v>-9</v>
      </c>
      <c r="C44" s="5" t="n">
        <v>0</v>
      </c>
      <c r="D44" s="5" t="n">
        <v>0</v>
      </c>
    </row>
    <row r="45" spans="1:4">
      <c r="A45" s="4" t="s">
        <v>88</v>
      </c>
      <c r="B45" s="6" t="n">
        <v>0</v>
      </c>
      <c r="C45" s="6" t="n">
        <v>0</v>
      </c>
      <c r="D45" s="6" t="n">
        <v>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31</v>
      </c>
    </row>
    <row r="3" spans="1:2">
      <c r="A3" s="3" t="s">
        <v>21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1</v>
      </c>
    </row>
    <row r="3" spans="1:2">
      <c r="A3" s="3" t="s">
        <v>217</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31</v>
      </c>
    </row>
    <row r="3" spans="1:2">
      <c r="A3" s="3" t="s">
        <v>22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31</v>
      </c>
    </row>
    <row r="3" spans="1:2">
      <c r="A3" s="3" t="s">
        <v>223</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3</v>
      </c>
      <c r="B1" s="2" t="s">
        <v>1</v>
      </c>
    </row>
    <row r="2" spans="1:2">
      <c r="B2" s="2" t="s">
        <v>31</v>
      </c>
    </row>
    <row r="3" spans="1:2">
      <c r="A3" s="3" t="s">
        <v>220</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31</v>
      </c>
    </row>
    <row r="3" spans="1:2">
      <c r="A3" s="3" t="s">
        <v>22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1</v>
      </c>
    </row>
    <row r="3" spans="1:2">
      <c r="A3" s="3" t="s">
        <v>229</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31</v>
      </c>
    </row>
    <row r="3" spans="1:2">
      <c r="A3" s="3" t="s">
        <v>23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1</v>
      </c>
    </row>
    <row r="3" spans="1:2">
      <c r="A3" s="3" t="s">
        <v>23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1</v>
      </c>
    </row>
    <row r="3" spans="1:2">
      <c r="A3" s="3" t="s">
        <v>239</v>
      </c>
    </row>
    <row r="4" spans="1:2">
      <c r="A4" s="4" t="s">
        <v>383</v>
      </c>
      <c r="B4"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1</v>
      </c>
      <c r="B1" s="2" t="s">
        <v>31</v>
      </c>
      <c r="C1" s="2" t="s">
        <v>32</v>
      </c>
    </row>
    <row r="2" spans="1:3">
      <c r="A2" s="3" t="s">
        <v>92</v>
      </c>
    </row>
    <row r="3" spans="1:3">
      <c r="A3" s="4" t="s">
        <v>93</v>
      </c>
      <c r="B3" s="6" t="n">
        <v>12557</v>
      </c>
      <c r="C3" s="6" t="n">
        <v>12572</v>
      </c>
    </row>
    <row r="4" spans="1:3">
      <c r="A4" s="4" t="s">
        <v>94</v>
      </c>
      <c r="B4" s="5" t="n">
        <v>4455</v>
      </c>
      <c r="C4" s="5" t="n">
        <v>4089</v>
      </c>
    </row>
    <row r="5" spans="1:3">
      <c r="A5" s="4" t="s">
        <v>95</v>
      </c>
      <c r="B5" s="5" t="n">
        <v>34</v>
      </c>
      <c r="C5" s="5" t="n">
        <v>23</v>
      </c>
    </row>
    <row r="6" spans="1:3">
      <c r="A6" s="4" t="s">
        <v>96</v>
      </c>
      <c r="B6" s="5" t="n">
        <v>3173</v>
      </c>
      <c r="C6" s="5" t="n">
        <v>3009</v>
      </c>
    </row>
    <row r="7" spans="1:3">
      <c r="A7" s="4" t="s">
        <v>97</v>
      </c>
      <c r="B7" s="5" t="n">
        <v>49</v>
      </c>
      <c r="C7" s="5" t="n">
        <v>46</v>
      </c>
    </row>
    <row r="8" spans="1:3">
      <c r="A8" s="4" t="s">
        <v>98</v>
      </c>
      <c r="B8" s="5" t="n">
        <v>53</v>
      </c>
      <c r="C8" s="5" t="n">
        <v>46</v>
      </c>
    </row>
    <row r="9" spans="1:3">
      <c r="A9" s="4" t="s">
        <v>99</v>
      </c>
      <c r="B9" s="5" t="n">
        <v>404</v>
      </c>
      <c r="C9" s="5" t="n">
        <v>182</v>
      </c>
    </row>
    <row r="10" spans="1:3">
      <c r="A10" s="4" t="s">
        <v>100</v>
      </c>
      <c r="B10" s="5" t="n">
        <v>138</v>
      </c>
      <c r="C10" s="5" t="n">
        <v>122</v>
      </c>
    </row>
    <row r="11" spans="1:3">
      <c r="A11" s="4" t="s">
        <v>101</v>
      </c>
      <c r="B11" s="5" t="n">
        <v>1060</v>
      </c>
      <c r="C11" s="5" t="n">
        <v>935</v>
      </c>
    </row>
    <row r="12" spans="1:3">
      <c r="A12" s="4" t="s">
        <v>102</v>
      </c>
      <c r="B12" s="5" t="n">
        <v>21923</v>
      </c>
      <c r="C12" s="5" t="n">
        <v>21024</v>
      </c>
    </row>
    <row r="13" spans="1:3">
      <c r="A13" s="3" t="s">
        <v>103</v>
      </c>
    </row>
    <row r="14" spans="1:3">
      <c r="A14" s="4" t="s">
        <v>104</v>
      </c>
      <c r="B14" s="5" t="n">
        <v>5472</v>
      </c>
      <c r="C14" s="5" t="n">
        <v>5015</v>
      </c>
    </row>
    <row r="15" spans="1:3">
      <c r="A15" s="4" t="s">
        <v>105</v>
      </c>
      <c r="B15" s="5" t="n">
        <v>2694</v>
      </c>
      <c r="C15" s="5" t="n">
        <v>2678</v>
      </c>
    </row>
    <row r="16" spans="1:3">
      <c r="A16" s="4" t="s">
        <v>106</v>
      </c>
      <c r="B16" s="5" t="n">
        <v>83</v>
      </c>
      <c r="C16" s="5" t="n">
        <v>65</v>
      </c>
    </row>
    <row r="17" spans="1:3">
      <c r="A17" s="4" t="s">
        <v>107</v>
      </c>
      <c r="B17" s="5" t="n">
        <v>65</v>
      </c>
      <c r="C17" s="5" t="n">
        <v>24</v>
      </c>
    </row>
    <row r="18" spans="1:3">
      <c r="A18" s="4" t="s">
        <v>99</v>
      </c>
      <c r="B18" s="5" t="n">
        <v>127</v>
      </c>
      <c r="C18" s="5" t="n">
        <v>35</v>
      </c>
    </row>
    <row r="19" spans="1:3">
      <c r="A19" s="4" t="s">
        <v>108</v>
      </c>
      <c r="B19" s="5" t="n">
        <v>932</v>
      </c>
      <c r="C19" s="5" t="n">
        <v>874</v>
      </c>
    </row>
    <row r="20" spans="1:3">
      <c r="A20" s="4" t="s">
        <v>109</v>
      </c>
      <c r="B20" s="5" t="n">
        <v>9373</v>
      </c>
      <c r="C20" s="5" t="n">
        <v>8691</v>
      </c>
    </row>
    <row r="21" spans="1:3">
      <c r="A21" s="4" t="s">
        <v>110</v>
      </c>
      <c r="B21" s="5" t="n">
        <v>31296</v>
      </c>
      <c r="C21" s="5" t="n">
        <v>29715</v>
      </c>
    </row>
    <row r="22" spans="1:3">
      <c r="A22" s="3" t="s">
        <v>111</v>
      </c>
    </row>
    <row r="23" spans="1:3">
      <c r="A23" s="4" t="s">
        <v>112</v>
      </c>
      <c r="B23" s="5" t="n">
        <v>-1959</v>
      </c>
      <c r="C23" s="5" t="n">
        <v>-1828</v>
      </c>
    </row>
    <row r="24" spans="1:3">
      <c r="A24" s="4" t="s">
        <v>113</v>
      </c>
      <c r="B24" s="5" t="n">
        <v>-333</v>
      </c>
      <c r="C24" s="5" t="n">
        <v>-230</v>
      </c>
    </row>
    <row r="25" spans="1:3">
      <c r="A25" s="4" t="s">
        <v>114</v>
      </c>
      <c r="B25" s="5" t="n">
        <v>-4202</v>
      </c>
      <c r="C25" s="5" t="n">
        <v>-3950</v>
      </c>
    </row>
    <row r="26" spans="1:3">
      <c r="A26" s="4" t="s">
        <v>115</v>
      </c>
      <c r="B26" s="5" t="n">
        <v>-32</v>
      </c>
      <c r="C26" s="5" t="n">
        <v>0</v>
      </c>
    </row>
    <row r="27" spans="1:3">
      <c r="A27" s="4" t="s">
        <v>116</v>
      </c>
      <c r="B27" s="5" t="n">
        <v>-378</v>
      </c>
      <c r="C27" s="5" t="n">
        <v>-243</v>
      </c>
    </row>
    <row r="28" spans="1:3">
      <c r="A28" s="4" t="s">
        <v>117</v>
      </c>
      <c r="B28" s="5" t="n">
        <v>-99</v>
      </c>
      <c r="C28" s="5" t="n">
        <v>-109</v>
      </c>
    </row>
    <row r="29" spans="1:3">
      <c r="A29" s="4" t="s">
        <v>118</v>
      </c>
      <c r="B29" s="5" t="n">
        <v>-7003</v>
      </c>
      <c r="C29" s="5" t="n">
        <v>-6360</v>
      </c>
    </row>
    <row r="30" spans="1:3">
      <c r="A30" s="3" t="s">
        <v>119</v>
      </c>
    </row>
    <row r="31" spans="1:3">
      <c r="A31" s="4" t="s">
        <v>120</v>
      </c>
      <c r="B31" s="5" t="n">
        <v>-10596</v>
      </c>
      <c r="C31" s="5" t="n">
        <v>-8074</v>
      </c>
    </row>
    <row r="32" spans="1:3">
      <c r="A32" s="4" t="s">
        <v>113</v>
      </c>
      <c r="B32" s="5" t="n">
        <v>-124</v>
      </c>
      <c r="C32" s="5" t="n">
        <v>-212</v>
      </c>
    </row>
    <row r="33" spans="1:3">
      <c r="A33" s="4" t="s">
        <v>121</v>
      </c>
      <c r="B33" s="5" t="n">
        <v>-222</v>
      </c>
      <c r="C33" s="5" t="n">
        <v>-209</v>
      </c>
    </row>
    <row r="34" spans="1:3">
      <c r="A34" s="4" t="s">
        <v>117</v>
      </c>
      <c r="B34" s="5" t="n">
        <v>-317</v>
      </c>
      <c r="C34" s="5" t="n">
        <v>-288</v>
      </c>
    </row>
    <row r="35" spans="1:3">
      <c r="A35" s="4" t="s">
        <v>122</v>
      </c>
      <c r="B35" s="5" t="n">
        <v>-2032</v>
      </c>
      <c r="C35" s="5" t="n">
        <v>-1987</v>
      </c>
    </row>
    <row r="36" spans="1:3">
      <c r="A36" s="4" t="s">
        <v>123</v>
      </c>
      <c r="B36" s="5" t="n">
        <v>-846</v>
      </c>
      <c r="C36" s="5" t="n">
        <v>-872</v>
      </c>
    </row>
    <row r="37" spans="1:3">
      <c r="A37" s="4" t="s">
        <v>124</v>
      </c>
      <c r="B37" s="5" t="n">
        <v>-14137</v>
      </c>
      <c r="C37" s="5" t="n">
        <v>-11642</v>
      </c>
    </row>
    <row r="38" spans="1:3">
      <c r="A38" s="4" t="s">
        <v>125</v>
      </c>
      <c r="B38" s="5" t="n">
        <v>-21140</v>
      </c>
      <c r="C38" s="5" t="n">
        <v>-18002</v>
      </c>
    </row>
    <row r="39" spans="1:3">
      <c r="A39" s="4" t="s">
        <v>126</v>
      </c>
      <c r="B39" s="5" t="n">
        <v>10156</v>
      </c>
      <c r="C39" s="5" t="n">
        <v>11713</v>
      </c>
    </row>
    <row r="40" spans="1:3">
      <c r="A40" s="3" t="s">
        <v>127</v>
      </c>
    </row>
    <row r="41" spans="1:3">
      <c r="A41" s="4" t="s">
        <v>128</v>
      </c>
      <c r="B41" s="5" t="n">
        <v>753</v>
      </c>
      <c r="C41" s="5" t="n">
        <v>780</v>
      </c>
    </row>
    <row r="42" spans="1:3">
      <c r="A42" s="4" t="s">
        <v>129</v>
      </c>
      <c r="B42" s="5" t="n">
        <v>1350</v>
      </c>
      <c r="C42" s="5" t="n">
        <v>1349</v>
      </c>
    </row>
    <row r="43" spans="1:3">
      <c r="A43" s="4" t="s">
        <v>130</v>
      </c>
      <c r="B43" s="5" t="n">
        <v>2372</v>
      </c>
      <c r="C43" s="5" t="n">
        <v>2133</v>
      </c>
    </row>
    <row r="44" spans="1:3">
      <c r="A44" s="4" t="s">
        <v>131</v>
      </c>
      <c r="B44" s="5" t="n">
        <v>3886</v>
      </c>
      <c r="C44" s="5" t="n">
        <v>5686</v>
      </c>
    </row>
    <row r="45" spans="1:3">
      <c r="A45" s="4" t="s">
        <v>132</v>
      </c>
      <c r="B45" s="5" t="n">
        <v>8361</v>
      </c>
      <c r="C45" s="5" t="n">
        <v>9948</v>
      </c>
    </row>
    <row r="46" spans="1:3">
      <c r="A46" s="4" t="s">
        <v>84</v>
      </c>
      <c r="B46" s="5" t="n">
        <v>1795</v>
      </c>
      <c r="C46" s="5" t="n">
        <v>1765</v>
      </c>
    </row>
    <row r="47" spans="1:3">
      <c r="A47" s="4" t="s">
        <v>133</v>
      </c>
      <c r="B47" s="6" t="n">
        <v>10156</v>
      </c>
      <c r="C47" s="6" t="n">
        <v>1171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1</v>
      </c>
    </row>
    <row r="3" spans="1:2">
      <c r="A3" s="3" t="s">
        <v>241</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31</v>
      </c>
    </row>
    <row r="3" spans="1:2">
      <c r="A3" s="3" t="s">
        <v>244</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row r="12" spans="1:2">
      <c r="A12" s="4" t="s">
        <v>405</v>
      </c>
      <c r="B12" s="4" t="s">
        <v>406</v>
      </c>
    </row>
    <row r="13" spans="1:2">
      <c r="A13" s="4" t="s">
        <v>407</v>
      </c>
      <c r="B13" s="4" t="s">
        <v>408</v>
      </c>
    </row>
    <row r="14" spans="1:2">
      <c r="A14" s="4" t="s">
        <v>409</v>
      </c>
      <c r="B1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411</v>
      </c>
      <c r="B1" s="2" t="s">
        <v>1</v>
      </c>
    </row>
    <row r="2" spans="1:2">
      <c r="B2" s="2" t="s">
        <v>31</v>
      </c>
    </row>
    <row r="3" spans="1:2">
      <c r="A3" s="3" t="s">
        <v>24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row r="10" spans="1:2">
      <c r="A10" s="4" t="s">
        <v>424</v>
      </c>
      <c r="B10" s="4" t="s">
        <v>425</v>
      </c>
    </row>
    <row r="11" spans="1:2">
      <c r="A11" s="4" t="s">
        <v>426</v>
      </c>
      <c r="B11" s="4" t="s">
        <v>4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1</v>
      </c>
    </row>
    <row r="3" spans="1:2">
      <c r="A3" s="3" t="s">
        <v>250</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31</v>
      </c>
    </row>
    <row r="3" spans="1:2">
      <c r="A3" s="3" t="s">
        <v>253</v>
      </c>
    </row>
    <row r="4" spans="1:2">
      <c r="A4" s="4" t="s">
        <v>448</v>
      </c>
      <c r="B4" s="4" t="s">
        <v>449</v>
      </c>
    </row>
    <row r="5" spans="1:2">
      <c r="A5" s="4" t="s">
        <v>450</v>
      </c>
      <c r="B5" s="4" t="s">
        <v>451</v>
      </c>
    </row>
    <row r="6" spans="1:2">
      <c r="A6" s="4" t="s">
        <v>452</v>
      </c>
      <c r="B6" s="4" t="s">
        <v>453</v>
      </c>
    </row>
    <row r="7" spans="1:2">
      <c r="A7" s="4" t="s">
        <v>454</v>
      </c>
      <c r="B7" s="4" t="s">
        <v>455</v>
      </c>
    </row>
    <row r="8" spans="1:2">
      <c r="A8" s="4" t="s">
        <v>456</v>
      </c>
      <c r="B8"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1</v>
      </c>
    </row>
    <row r="3" spans="1:2">
      <c r="A3" s="3" t="s">
        <v>255</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row r="11" spans="1:2">
      <c r="A11" s="4" t="s">
        <v>473</v>
      </c>
      <c r="B11" s="4" t="s">
        <v>474</v>
      </c>
    </row>
    <row r="12" spans="1:2">
      <c r="A12" s="4" t="s">
        <v>475</v>
      </c>
      <c r="B12" s="4" t="s">
        <v>4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7</v>
      </c>
      <c r="B1" s="2" t="s">
        <v>1</v>
      </c>
    </row>
    <row r="2" spans="1:2">
      <c r="B2" s="2" t="s">
        <v>31</v>
      </c>
    </row>
    <row r="3" spans="1:2">
      <c r="A3" s="3" t="s">
        <v>261</v>
      </c>
    </row>
    <row r="4" spans="1:2">
      <c r="A4" s="4" t="s">
        <v>478</v>
      </c>
      <c r="B4"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31</v>
      </c>
    </row>
    <row r="3" spans="1:2">
      <c r="A3" s="3" t="s">
        <v>264</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87</v>
      </c>
      <c r="B1" s="2" t="s">
        <v>1</v>
      </c>
    </row>
    <row r="2" spans="1:2">
      <c r="B2" s="2" t="s">
        <v>31</v>
      </c>
    </row>
    <row r="3" spans="1:2">
      <c r="A3" s="3" t="s">
        <v>267</v>
      </c>
    </row>
    <row r="4" spans="1:2">
      <c r="A4" s="4" t="s">
        <v>488</v>
      </c>
      <c r="B4" s="4" t="s">
        <v>489</v>
      </c>
    </row>
    <row r="5" spans="1:2">
      <c r="A5" s="4" t="s">
        <v>490</v>
      </c>
      <c r="B5"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91</v>
      </c>
      <c r="B1" s="2" t="s">
        <v>1</v>
      </c>
    </row>
    <row r="2" spans="1:4">
      <c r="B2" s="2" t="s">
        <v>492</v>
      </c>
      <c r="C2" s="2" t="s">
        <v>493</v>
      </c>
      <c r="D2" s="2" t="s">
        <v>494</v>
      </c>
    </row>
    <row r="3" spans="1:4">
      <c r="A3" s="4" t="s">
        <v>495</v>
      </c>
    </row>
    <row r="4" spans="1:4">
      <c r="A4" s="3" t="s">
        <v>496</v>
      </c>
    </row>
    <row r="5" spans="1:4">
      <c r="A5" s="4" t="s">
        <v>497</v>
      </c>
      <c r="B5" s="9" t="n">
        <v>1.29</v>
      </c>
      <c r="C5" s="9" t="n">
        <v>1.35</v>
      </c>
      <c r="D5" s="9" t="n">
        <v>1.27</v>
      </c>
    </row>
    <row r="6" spans="1:4">
      <c r="A6" s="4" t="s">
        <v>498</v>
      </c>
      <c r="B6" s="9" t="n">
        <v>1.27</v>
      </c>
      <c r="C6" s="9" t="n">
        <v>1.32</v>
      </c>
      <c r="D6" s="9" t="n">
        <v>1.3</v>
      </c>
    </row>
    <row r="7" spans="1:4">
      <c r="A7" s="4" t="s">
        <v>499</v>
      </c>
    </row>
    <row r="8" spans="1:4">
      <c r="A8" s="3" t="s">
        <v>496</v>
      </c>
    </row>
    <row r="9" spans="1:4">
      <c r="A9" s="4" t="s">
        <v>500</v>
      </c>
      <c r="B9" s="9" t="n">
        <v>1.13</v>
      </c>
      <c r="C9" s="9" t="n">
        <v>1.13</v>
      </c>
      <c r="D9" s="9" t="n">
        <v>1.16</v>
      </c>
    </row>
    <row r="10" spans="1:4">
      <c r="A10" s="4" t="s">
        <v>501</v>
      </c>
      <c r="B10" s="9" t="n">
        <v>1.12</v>
      </c>
      <c r="C10" s="9" t="n">
        <v>1.13</v>
      </c>
      <c r="D10" s="9" t="n">
        <v>1.1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T42"/>
  <sheetViews>
    <sheetView workbookViewId="0">
      <selection activeCell="A1" sqref="A1"/>
    </sheetView>
  </sheetViews>
  <sheetFormatPr baseColWidth="8" defaultRowHeight="15" outlineLevelCol="0"/>
  <cols>
    <col customWidth="1" max="1" min="1" width="68"/>
    <col customWidth="1" max="2" min="2" width="10"/>
    <col customWidth="1" max="3" min="3" width="50"/>
    <col customWidth="1" max="4" min="4" width="14"/>
    <col customWidth="1" max="5" min="5" width="14"/>
    <col customWidth="1" max="6" min="6" width="27"/>
    <col customWidth="1" max="7" min="7" width="29"/>
    <col customWidth="1" max="8" min="8" width="9"/>
    <col customWidth="1" max="9" min="9" width="11"/>
    <col customWidth="1" max="10" min="10" width="24"/>
    <col customWidth="1" max="11" min="11" width="26"/>
    <col customWidth="1" max="12" min="12" width="8"/>
    <col customWidth="1" max="13" min="13" width="57"/>
    <col customWidth="1" max="14" min="14" width="13"/>
    <col customWidth="1" max="15" min="15" width="31"/>
    <col customWidth="1" max="16" min="16" width="33"/>
    <col customWidth="1" max="17" min="17" width="7"/>
    <col customWidth="1" max="18" min="18" width="35"/>
    <col customWidth="1" max="19" min="19" width="12"/>
    <col customWidth="1" max="20" min="20" width="30"/>
  </cols>
  <sheetData>
    <row r="1" spans="1:20">
      <c r="A1" s="1" t="s">
        <v>134</v>
      </c>
      <c r="B1" s="2" t="s">
        <v>135</v>
      </c>
      <c r="C1" s="2" t="s">
        <v>136</v>
      </c>
      <c r="D1" s="2" t="s">
        <v>128</v>
      </c>
      <c r="E1" s="2" t="s">
        <v>129</v>
      </c>
      <c r="F1" s="2" t="s">
        <v>137</v>
      </c>
      <c r="G1" s="2" t="s">
        <v>138</v>
      </c>
      <c r="H1" s="2" t="s">
        <v>135</v>
      </c>
      <c r="I1" s="2" t="s">
        <v>139</v>
      </c>
      <c r="J1" s="2" t="s">
        <v>140</v>
      </c>
      <c r="K1" s="2" t="s">
        <v>84</v>
      </c>
      <c r="L1" s="2" t="s">
        <v>141</v>
      </c>
      <c r="M1" s="2" t="s">
        <v>142</v>
      </c>
      <c r="N1" s="2" t="s">
        <v>143</v>
      </c>
      <c r="O1" s="2" t="s">
        <v>144</v>
      </c>
      <c r="P1" s="2" t="s">
        <v>145</v>
      </c>
      <c r="Q1" s="2" t="s">
        <v>146</v>
      </c>
      <c r="R1" s="2" t="s">
        <v>147</v>
      </c>
      <c r="S1" s="2" t="s">
        <v>148</v>
      </c>
      <c r="T1" s="2" t="s">
        <v>149</v>
      </c>
    </row>
    <row r="2" spans="1:20">
      <c r="A2" s="4" t="s">
        <v>150</v>
      </c>
      <c r="B2" s="6" t="n">
        <v>10180</v>
      </c>
      <c r="C2" s="6" t="n">
        <v>8530</v>
      </c>
      <c r="D2" s="6" t="n">
        <v>797</v>
      </c>
      <c r="E2" s="6" t="n">
        <v>1347</v>
      </c>
      <c r="F2" s="6" t="n">
        <v>3146</v>
      </c>
      <c r="G2" s="6" t="n">
        <v>-521</v>
      </c>
      <c r="H2" s="6" t="n">
        <v>3761</v>
      </c>
      <c r="I2" s="6" t="n">
        <v>-2189</v>
      </c>
      <c r="J2" s="6" t="n">
        <v>5950</v>
      </c>
      <c r="K2" s="6" t="n">
        <v>1650</v>
      </c>
    </row>
    <row r="3" spans="1:20">
      <c r="A3" s="4" t="s">
        <v>51</v>
      </c>
      <c r="B3" s="5" t="n">
        <v>2772</v>
      </c>
      <c r="C3" s="5" t="n">
        <v>2662</v>
      </c>
      <c r="H3" s="5" t="n">
        <v>2662</v>
      </c>
      <c r="J3" s="5" t="n">
        <v>2662</v>
      </c>
      <c r="K3" s="5" t="n">
        <v>110</v>
      </c>
    </row>
    <row r="4" spans="1:20">
      <c r="A4" s="4" t="s">
        <v>151</v>
      </c>
      <c r="B4" s="5" t="n">
        <v>651</v>
      </c>
      <c r="C4" s="5" t="n">
        <v>613</v>
      </c>
      <c r="G4" s="5" t="n">
        <v>68</v>
      </c>
      <c r="H4" s="5" t="n">
        <v>545</v>
      </c>
      <c r="J4" s="5" t="n">
        <v>545</v>
      </c>
      <c r="K4" s="5" t="n">
        <v>38</v>
      </c>
    </row>
    <row r="5" spans="1:20">
      <c r="A5" s="4" t="s">
        <v>152</v>
      </c>
      <c r="B5" s="5" t="n">
        <v>-10</v>
      </c>
      <c r="C5" s="5" t="n">
        <v>-10</v>
      </c>
      <c r="H5" s="5" t="n">
        <v>-10</v>
      </c>
      <c r="I5" s="5" t="n">
        <v>13</v>
      </c>
      <c r="J5" s="5" t="n">
        <v>-23</v>
      </c>
    </row>
    <row r="6" spans="1:20">
      <c r="A6" s="4" t="s">
        <v>153</v>
      </c>
      <c r="B6" s="5" t="n">
        <v>34</v>
      </c>
      <c r="C6" s="5" t="n">
        <v>34</v>
      </c>
      <c r="H6" s="5" t="n">
        <v>34</v>
      </c>
      <c r="J6" s="5" t="n">
        <v>34</v>
      </c>
    </row>
    <row r="7" spans="1:20">
      <c r="A7" s="4" t="s">
        <v>154</v>
      </c>
      <c r="B7" s="5" t="n">
        <v>3</v>
      </c>
      <c r="C7" s="5" t="n">
        <v>3</v>
      </c>
      <c r="H7" s="5" t="n">
        <v>3</v>
      </c>
      <c r="J7" s="5" t="n">
        <v>3</v>
      </c>
    </row>
    <row r="8" spans="1:20">
      <c r="A8" s="4" t="s">
        <v>155</v>
      </c>
      <c r="B8" s="5" t="n">
        <v>12</v>
      </c>
      <c r="C8" s="5" t="n">
        <v>12</v>
      </c>
      <c r="H8" s="5" t="n">
        <v>12</v>
      </c>
      <c r="J8" s="5" t="n">
        <v>12</v>
      </c>
    </row>
    <row r="9" spans="1:20">
      <c r="A9" s="4" t="s">
        <v>156</v>
      </c>
      <c r="B9" s="5" t="n">
        <v>1</v>
      </c>
      <c r="C9" s="5" t="n">
        <v>1</v>
      </c>
      <c r="E9" s="5" t="n">
        <v>1</v>
      </c>
    </row>
    <row r="10" spans="1:20">
      <c r="A10" s="4" t="s">
        <v>157</v>
      </c>
      <c r="B10" s="5" t="n">
        <v>-5</v>
      </c>
      <c r="C10" s="5" t="n">
        <v>-5</v>
      </c>
      <c r="H10" s="5" t="n">
        <v>-5</v>
      </c>
      <c r="J10" s="5" t="n">
        <v>-5</v>
      </c>
    </row>
    <row r="11" spans="1:20">
      <c r="A11" s="4" t="s">
        <v>158</v>
      </c>
      <c r="B11" s="5" t="n">
        <v>-12</v>
      </c>
      <c r="C11" s="5" t="n">
        <v>-12</v>
      </c>
      <c r="H11" s="5" t="n">
        <v>-12</v>
      </c>
      <c r="J11" s="5" t="n">
        <v>-12</v>
      </c>
    </row>
    <row r="12" spans="1:20">
      <c r="A12" s="4" t="s">
        <v>159</v>
      </c>
      <c r="B12" s="5" t="n">
        <v>-1598</v>
      </c>
      <c r="C12" s="5" t="n">
        <v>-1515</v>
      </c>
      <c r="H12" s="5" t="n">
        <v>-1515</v>
      </c>
      <c r="J12" s="5" t="n">
        <v>-1515</v>
      </c>
      <c r="K12" s="5" t="n">
        <v>-83</v>
      </c>
    </row>
    <row r="13" spans="1:20">
      <c r="A13" s="4" t="s">
        <v>160</v>
      </c>
      <c r="B13" s="5" t="n">
        <v>12028</v>
      </c>
      <c r="C13" s="5" t="n">
        <v>10313</v>
      </c>
      <c r="D13" s="5" t="n">
        <v>797</v>
      </c>
      <c r="E13" s="5" t="n">
        <v>1348</v>
      </c>
      <c r="F13" s="5" t="n">
        <v>3146</v>
      </c>
      <c r="G13" s="5" t="n">
        <v>-453</v>
      </c>
      <c r="H13" s="5" t="n">
        <v>5475</v>
      </c>
      <c r="I13" s="5" t="n">
        <v>-2176</v>
      </c>
      <c r="J13" s="5" t="n">
        <v>7651</v>
      </c>
      <c r="K13" s="5" t="n">
        <v>1715</v>
      </c>
    </row>
    <row r="14" spans="1:20">
      <c r="A14" s="4" t="s">
        <v>161</v>
      </c>
      <c r="L14" s="6" t="n">
        <v>-91</v>
      </c>
      <c r="M14" s="6" t="n">
        <v>-89</v>
      </c>
      <c r="N14" s="6" t="n">
        <v>-89</v>
      </c>
      <c r="O14" s="6" t="n">
        <v>-89</v>
      </c>
      <c r="P14" s="6" t="n">
        <v>-2</v>
      </c>
    </row>
    <row r="15" spans="1:20">
      <c r="A15" s="4" t="s">
        <v>162</v>
      </c>
      <c r="Q15" s="6" t="n">
        <v>0</v>
      </c>
      <c r="R15" s="6" t="n">
        <v>-3</v>
      </c>
      <c r="S15" s="6" t="n">
        <v>3</v>
      </c>
      <c r="T15" s="6" t="n">
        <v>3</v>
      </c>
    </row>
    <row r="16" spans="1:20">
      <c r="A16" s="4" t="s">
        <v>51</v>
      </c>
      <c r="B16" s="5" t="n">
        <v>3144</v>
      </c>
      <c r="C16" s="5" t="n">
        <v>3022</v>
      </c>
      <c r="H16" s="5" t="n">
        <v>3022</v>
      </c>
      <c r="J16" s="5" t="n">
        <v>3022</v>
      </c>
      <c r="K16" s="5" t="n">
        <v>122</v>
      </c>
    </row>
    <row r="17" spans="1:20">
      <c r="A17" s="4" t="s">
        <v>151</v>
      </c>
      <c r="B17" s="5" t="n">
        <v>-276</v>
      </c>
      <c r="C17" s="5" t="n">
        <v>-207</v>
      </c>
      <c r="G17" s="5" t="n">
        <v>-574</v>
      </c>
      <c r="H17" s="5" t="n">
        <v>367</v>
      </c>
      <c r="J17" s="5" t="n">
        <v>367</v>
      </c>
      <c r="K17" s="5" t="n">
        <v>-69</v>
      </c>
    </row>
    <row r="18" spans="1:20">
      <c r="A18" s="4" t="s">
        <v>152</v>
      </c>
      <c r="B18" s="5" t="n">
        <v>25</v>
      </c>
      <c r="C18" s="5" t="n">
        <v>25</v>
      </c>
      <c r="H18" s="5" t="n">
        <v>25</v>
      </c>
      <c r="I18" s="5" t="n">
        <v>32</v>
      </c>
      <c r="J18" s="5" t="n">
        <v>-7</v>
      </c>
    </row>
    <row r="19" spans="1:20">
      <c r="A19" s="4" t="s">
        <v>153</v>
      </c>
      <c r="B19" s="5" t="n">
        <v>39</v>
      </c>
      <c r="C19" s="5" t="n">
        <v>39</v>
      </c>
      <c r="H19" s="5" t="n">
        <v>39</v>
      </c>
      <c r="J19" s="5" t="n">
        <v>39</v>
      </c>
    </row>
    <row r="20" spans="1:20">
      <c r="A20" s="4" t="s">
        <v>154</v>
      </c>
      <c r="B20" s="5" t="n">
        <v>4</v>
      </c>
      <c r="C20" s="5" t="n">
        <v>4</v>
      </c>
      <c r="H20" s="5" t="n">
        <v>4</v>
      </c>
      <c r="J20" s="5" t="n">
        <v>4</v>
      </c>
    </row>
    <row r="21" spans="1:20">
      <c r="A21" s="4" t="s">
        <v>155</v>
      </c>
      <c r="B21" s="5" t="n">
        <v>-2</v>
      </c>
      <c r="C21" s="5" t="n">
        <v>-2</v>
      </c>
      <c r="H21" s="5" t="n">
        <v>-2</v>
      </c>
      <c r="J21" s="5" t="n">
        <v>-2</v>
      </c>
    </row>
    <row r="22" spans="1:20">
      <c r="A22" s="4" t="s">
        <v>156</v>
      </c>
      <c r="B22" s="5" t="n">
        <v>1</v>
      </c>
      <c r="C22" s="5" t="n">
        <v>1</v>
      </c>
      <c r="E22" s="5" t="n">
        <v>1</v>
      </c>
    </row>
    <row r="23" spans="1:20">
      <c r="A23" s="4" t="s">
        <v>163</v>
      </c>
      <c r="B23" s="5" t="n">
        <v>-2</v>
      </c>
      <c r="C23" s="5" t="n">
        <v>-72</v>
      </c>
      <c r="H23" s="5" t="n">
        <v>-72</v>
      </c>
      <c r="J23" s="5" t="n">
        <v>-72</v>
      </c>
      <c r="K23" s="5" t="n">
        <v>70</v>
      </c>
    </row>
    <row r="24" spans="1:20">
      <c r="A24" s="4" t="s">
        <v>164</v>
      </c>
      <c r="B24" s="5" t="n">
        <v>-1</v>
      </c>
      <c r="K24" s="5" t="n">
        <v>-1</v>
      </c>
    </row>
    <row r="25" spans="1:20">
      <c r="A25" s="4" t="s">
        <v>165</v>
      </c>
      <c r="B25" s="5" t="n">
        <v>26</v>
      </c>
      <c r="C25" s="5" t="n">
        <v>-5</v>
      </c>
      <c r="H25" s="5" t="n">
        <v>-5</v>
      </c>
      <c r="J25" s="5" t="n">
        <v>-5</v>
      </c>
      <c r="K25" s="5" t="n">
        <v>31</v>
      </c>
    </row>
    <row r="26" spans="1:20">
      <c r="A26" s="4" t="s">
        <v>158</v>
      </c>
      <c r="B26" s="5" t="n">
        <v>7</v>
      </c>
      <c r="C26" s="5" t="n">
        <v>7</v>
      </c>
      <c r="H26" s="5" t="n">
        <v>7</v>
      </c>
      <c r="J26" s="5" t="n">
        <v>7</v>
      </c>
    </row>
    <row r="27" spans="1:20">
      <c r="A27" s="4" t="s">
        <v>166</v>
      </c>
      <c r="B27" s="5" t="n">
        <v>-1507</v>
      </c>
      <c r="C27" s="5" t="n">
        <v>-1507</v>
      </c>
      <c r="D27" s="5" t="n">
        <v>-17</v>
      </c>
      <c r="F27" s="5" t="n">
        <v>17</v>
      </c>
      <c r="H27" s="5" t="n">
        <v>-1507</v>
      </c>
      <c r="J27" s="5" t="n">
        <v>-1507</v>
      </c>
    </row>
    <row r="28" spans="1:20">
      <c r="A28" s="4" t="s">
        <v>159</v>
      </c>
      <c r="B28" s="5" t="n">
        <v>-1682</v>
      </c>
      <c r="C28" s="5" t="n">
        <v>-1581</v>
      </c>
      <c r="H28" s="5" t="n">
        <v>-1581</v>
      </c>
      <c r="J28" s="5" t="n">
        <v>-1581</v>
      </c>
      <c r="K28" s="5" t="n">
        <v>-101</v>
      </c>
    </row>
    <row r="29" spans="1:20">
      <c r="A29" s="4" t="s">
        <v>167</v>
      </c>
      <c r="B29" s="5" t="n">
        <v>11713</v>
      </c>
      <c r="C29" s="5" t="n">
        <v>9948</v>
      </c>
      <c r="D29" s="5" t="n">
        <v>780</v>
      </c>
      <c r="E29" s="5" t="n">
        <v>1349</v>
      </c>
      <c r="F29" s="5" t="n">
        <v>3163</v>
      </c>
      <c r="G29" s="5" t="n">
        <v>-1030</v>
      </c>
      <c r="H29" s="5" t="n">
        <v>5686</v>
      </c>
      <c r="I29" s="5" t="n">
        <v>-2144</v>
      </c>
      <c r="J29" s="5" t="n">
        <v>7830</v>
      </c>
      <c r="K29" s="5" t="n">
        <v>1765</v>
      </c>
    </row>
    <row r="30" spans="1:20">
      <c r="A30" s="4" t="s">
        <v>51</v>
      </c>
      <c r="B30" s="5" t="n">
        <v>3337</v>
      </c>
      <c r="C30" s="5" t="n">
        <v>3160</v>
      </c>
      <c r="H30" s="5" t="n">
        <v>3160</v>
      </c>
      <c r="J30" s="5" t="n">
        <v>3160</v>
      </c>
      <c r="K30" s="5" t="n">
        <v>177</v>
      </c>
    </row>
    <row r="31" spans="1:20">
      <c r="A31" s="4" t="s">
        <v>151</v>
      </c>
      <c r="B31" s="5" t="n">
        <v>287</v>
      </c>
      <c r="C31" s="5" t="n">
        <v>232</v>
      </c>
      <c r="G31" s="5" t="n">
        <v>212</v>
      </c>
      <c r="H31" s="5" t="n">
        <v>20</v>
      </c>
      <c r="J31" s="5" t="n">
        <v>20</v>
      </c>
      <c r="K31" s="5" t="n">
        <v>55</v>
      </c>
    </row>
    <row r="32" spans="1:20">
      <c r="A32" s="4" t="s">
        <v>152</v>
      </c>
      <c r="B32" s="5" t="n">
        <v>69</v>
      </c>
      <c r="C32" s="5" t="n">
        <v>69</v>
      </c>
      <c r="H32" s="5" t="n">
        <v>69</v>
      </c>
      <c r="I32" s="5" t="n">
        <v>118</v>
      </c>
      <c r="J32" s="5" t="n">
        <v>-49</v>
      </c>
    </row>
    <row r="33" spans="1:20">
      <c r="A33" s="4" t="s">
        <v>153</v>
      </c>
      <c r="B33" s="5" t="n">
        <v>49</v>
      </c>
      <c r="C33" s="5" t="n">
        <v>49</v>
      </c>
      <c r="H33" s="5" t="n">
        <v>49</v>
      </c>
      <c r="J33" s="5" t="n">
        <v>49</v>
      </c>
    </row>
    <row r="34" spans="1:20">
      <c r="A34" s="4" t="s">
        <v>154</v>
      </c>
      <c r="B34" s="5" t="n">
        <v>3</v>
      </c>
      <c r="C34" s="5" t="n">
        <v>3</v>
      </c>
      <c r="H34" s="5" t="n">
        <v>3</v>
      </c>
      <c r="J34" s="5" t="n">
        <v>3</v>
      </c>
    </row>
    <row r="35" spans="1:20">
      <c r="A35" s="4" t="s">
        <v>155</v>
      </c>
      <c r="B35" s="5" t="n">
        <v>20</v>
      </c>
      <c r="C35" s="5" t="n">
        <v>20</v>
      </c>
      <c r="H35" s="5" t="n">
        <v>20</v>
      </c>
      <c r="J35" s="5" t="n">
        <v>20</v>
      </c>
    </row>
    <row r="36" spans="1:20">
      <c r="A36" s="4" t="s">
        <v>156</v>
      </c>
      <c r="B36" s="5" t="n">
        <v>1</v>
      </c>
      <c r="C36" s="5" t="n">
        <v>1</v>
      </c>
      <c r="E36" s="5" t="n">
        <v>1</v>
      </c>
    </row>
    <row r="37" spans="1:20">
      <c r="A37" s="4" t="s">
        <v>163</v>
      </c>
      <c r="B37" s="5" t="n">
        <v>-784</v>
      </c>
      <c r="C37" s="5" t="n">
        <v>-694</v>
      </c>
      <c r="H37" s="5" t="n">
        <v>-694</v>
      </c>
      <c r="J37" s="5" t="n">
        <v>-694</v>
      </c>
      <c r="K37" s="5" t="n">
        <v>-90</v>
      </c>
    </row>
    <row r="38" spans="1:20">
      <c r="A38" s="4" t="s">
        <v>168</v>
      </c>
      <c r="B38" s="5" t="n">
        <v>2</v>
      </c>
      <c r="K38" s="5" t="n">
        <v>2</v>
      </c>
    </row>
    <row r="39" spans="1:20">
      <c r="A39" s="4" t="s">
        <v>158</v>
      </c>
      <c r="B39" s="5" t="n">
        <v>-3</v>
      </c>
      <c r="C39" s="5" t="n">
        <v>-3</v>
      </c>
      <c r="H39" s="5" t="n">
        <v>-3</v>
      </c>
      <c r="J39" s="5" t="n">
        <v>-3</v>
      </c>
    </row>
    <row r="40" spans="1:20">
      <c r="A40" s="4" t="s">
        <v>166</v>
      </c>
      <c r="B40" s="5" t="n">
        <v>-2801</v>
      </c>
      <c r="C40" s="5" t="n">
        <v>-2801</v>
      </c>
      <c r="D40" s="5" t="n">
        <v>-27</v>
      </c>
      <c r="F40" s="5" t="n">
        <v>27</v>
      </c>
      <c r="H40" s="5" t="n">
        <v>-2801</v>
      </c>
      <c r="J40" s="5" t="n">
        <v>-2801</v>
      </c>
    </row>
    <row r="41" spans="1:20">
      <c r="A41" s="4" t="s">
        <v>169</v>
      </c>
      <c r="B41" s="5" t="n">
        <v>-1737</v>
      </c>
      <c r="C41" s="5" t="n">
        <v>-1623</v>
      </c>
      <c r="H41" s="5" t="n">
        <v>-1623</v>
      </c>
      <c r="J41" s="5" t="n">
        <v>-1623</v>
      </c>
      <c r="K41" s="5" t="n">
        <v>-114</v>
      </c>
    </row>
    <row r="42" spans="1:20">
      <c r="A42" s="4" t="s">
        <v>170</v>
      </c>
      <c r="B42" s="6" t="n">
        <v>10156</v>
      </c>
      <c r="C42" s="6" t="n">
        <v>8361</v>
      </c>
      <c r="D42" s="6" t="n">
        <v>753</v>
      </c>
      <c r="E42" s="6" t="n">
        <v>1350</v>
      </c>
      <c r="F42" s="6" t="n">
        <v>3190</v>
      </c>
      <c r="G42" s="6" t="n">
        <v>-818</v>
      </c>
      <c r="H42" s="6" t="n">
        <v>3886</v>
      </c>
      <c r="I42" s="6" t="n">
        <v>-2026</v>
      </c>
      <c r="J42" s="6" t="n">
        <v>5912</v>
      </c>
      <c r="K42" s="6" t="n">
        <v>1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5"/>
  </cols>
  <sheetData>
    <row r="1" spans="1:6">
      <c r="A1" s="1" t="s">
        <v>502</v>
      </c>
      <c r="B1" s="2" t="s">
        <v>1</v>
      </c>
    </row>
    <row r="2" spans="1:6">
      <c r="B2" s="2" t="s">
        <v>503</v>
      </c>
      <c r="C2" s="2" t="s">
        <v>504</v>
      </c>
      <c r="D2" s="2" t="s">
        <v>505</v>
      </c>
      <c r="E2" s="2" t="s">
        <v>506</v>
      </c>
      <c r="F2" s="2" t="s">
        <v>507</v>
      </c>
    </row>
    <row r="3" spans="1:6">
      <c r="A3" s="3" t="s">
        <v>508</v>
      </c>
    </row>
    <row r="4" spans="1:6">
      <c r="A4" s="4" t="s">
        <v>37</v>
      </c>
      <c r="B4" s="6" t="n">
        <v>12867</v>
      </c>
      <c r="C4" s="6" t="n">
        <v>12163</v>
      </c>
      <c r="D4" s="6" t="n">
        <v>12050</v>
      </c>
    </row>
    <row r="5" spans="1:6">
      <c r="A5" s="4" t="s">
        <v>42</v>
      </c>
      <c r="B5" s="5" t="n">
        <v>4042</v>
      </c>
      <c r="C5" s="5" t="n">
        <v>3691</v>
      </c>
      <c r="D5" s="5" t="n">
        <v>3559</v>
      </c>
    </row>
    <row r="6" spans="1:6">
      <c r="A6" s="4" t="s">
        <v>509</v>
      </c>
      <c r="B6" s="5" t="n">
        <v>10</v>
      </c>
      <c r="C6" s="5" t="n">
        <v>18</v>
      </c>
      <c r="D6" s="5" t="n">
        <v>9</v>
      </c>
    </row>
    <row r="7" spans="1:6">
      <c r="A7" s="4" t="s">
        <v>188</v>
      </c>
      <c r="B7" s="5" t="n">
        <v>4305</v>
      </c>
      <c r="C7" s="5" t="n">
        <v>4086</v>
      </c>
      <c r="D7" s="6" t="n">
        <v>4177</v>
      </c>
    </row>
    <row r="8" spans="1:6">
      <c r="A8" s="4" t="s">
        <v>126</v>
      </c>
      <c r="B8" s="5" t="n">
        <v>10156</v>
      </c>
      <c r="C8" s="5" t="n">
        <v>11713</v>
      </c>
    </row>
    <row r="9" spans="1:6">
      <c r="A9" s="4" t="s">
        <v>510</v>
      </c>
    </row>
    <row r="10" spans="1:6">
      <c r="A10" s="3" t="s">
        <v>508</v>
      </c>
    </row>
    <row r="11" spans="1:6">
      <c r="A11" s="4" t="s">
        <v>37</v>
      </c>
      <c r="B11" s="5" t="n">
        <v>0</v>
      </c>
      <c r="C11" s="5" t="n">
        <v>1</v>
      </c>
    </row>
    <row r="12" spans="1:6">
      <c r="A12" s="4" t="s">
        <v>42</v>
      </c>
      <c r="B12" s="5" t="n">
        <v>0</v>
      </c>
      <c r="C12" s="5" t="n">
        <v>0</v>
      </c>
    </row>
    <row r="13" spans="1:6">
      <c r="A13" s="4" t="s">
        <v>509</v>
      </c>
      <c r="B13" s="5" t="n">
        <v>10</v>
      </c>
      <c r="C13" s="5" t="n">
        <v>18</v>
      </c>
    </row>
    <row r="14" spans="1:6">
      <c r="A14" s="4" t="s">
        <v>188</v>
      </c>
      <c r="B14" s="5" t="n">
        <v>0</v>
      </c>
      <c r="C14" s="5" t="n">
        <v>1</v>
      </c>
    </row>
    <row r="15" spans="1:6">
      <c r="A15" s="4" t="s">
        <v>126</v>
      </c>
      <c r="B15" s="5" t="n">
        <v>56</v>
      </c>
      <c r="C15" s="5" t="n">
        <v>69</v>
      </c>
    </row>
    <row r="16" spans="1:6">
      <c r="A16" s="4" t="s">
        <v>511</v>
      </c>
    </row>
    <row r="17" spans="1:6">
      <c r="A17" s="3" t="s">
        <v>508</v>
      </c>
    </row>
    <row r="18" spans="1:6">
      <c r="A18" s="4" t="s">
        <v>37</v>
      </c>
      <c r="B18" s="5" t="n">
        <v>3</v>
      </c>
      <c r="C18" s="5" t="n">
        <v>27</v>
      </c>
    </row>
    <row r="19" spans="1:6">
      <c r="A19" s="4" t="s">
        <v>42</v>
      </c>
      <c r="B19" s="5" t="n">
        <v>2</v>
      </c>
      <c r="C19" s="5" t="n">
        <v>16</v>
      </c>
    </row>
    <row r="20" spans="1:6">
      <c r="A20" s="4" t="s">
        <v>509</v>
      </c>
      <c r="B20" s="5" t="n">
        <v>455</v>
      </c>
      <c r="C20" s="5" t="n">
        <v>458</v>
      </c>
    </row>
    <row r="21" spans="1:6">
      <c r="A21" s="4" t="s">
        <v>188</v>
      </c>
      <c r="B21" s="5" t="n">
        <v>5</v>
      </c>
      <c r="C21" s="5" t="n">
        <v>12</v>
      </c>
    </row>
    <row r="22" spans="1:6">
      <c r="A22" s="4" t="s">
        <v>126</v>
      </c>
      <c r="B22" s="6" t="n">
        <v>2643</v>
      </c>
      <c r="C22" s="6" t="n">
        <v>1744</v>
      </c>
    </row>
    <row r="23" spans="1:6">
      <c r="A23" s="4" t="s">
        <v>512</v>
      </c>
    </row>
    <row r="24" spans="1:6">
      <c r="A24" s="3" t="s">
        <v>508</v>
      </c>
    </row>
    <row r="25" spans="1:6">
      <c r="A25" s="4" t="s">
        <v>513</v>
      </c>
      <c r="B25" s="5" t="n">
        <v>403700</v>
      </c>
      <c r="E25" s="9" t="n">
        <v>38.59</v>
      </c>
      <c r="F25" s="5" t="n">
        <v>3858826</v>
      </c>
    </row>
    <row r="26" spans="1:6">
      <c r="A26" s="4" t="s">
        <v>514</v>
      </c>
    </row>
    <row r="27" spans="1:6">
      <c r="A27" s="3" t="s">
        <v>508</v>
      </c>
    </row>
    <row r="28" spans="1:6">
      <c r="A28" s="4" t="s">
        <v>513</v>
      </c>
      <c r="B28" s="5" t="n">
        <v>8553</v>
      </c>
      <c r="F28" s="5" t="n">
        <v>1518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517</v>
      </c>
    </row>
    <row r="3" spans="1:2">
      <c r="A3" s="4" t="s">
        <v>518</v>
      </c>
      <c r="B3" s="10" t="n">
        <v>0.3</v>
      </c>
    </row>
    <row r="4" spans="1:2">
      <c r="A4" s="4" t="s">
        <v>519</v>
      </c>
      <c r="B4" s="10"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31</v>
      </c>
      <c r="C2" s="2" t="s">
        <v>32</v>
      </c>
      <c r="D2" s="2" t="s">
        <v>33</v>
      </c>
    </row>
    <row r="3" spans="1:4">
      <c r="A3" s="3" t="s">
        <v>521</v>
      </c>
    </row>
    <row r="4" spans="1:4">
      <c r="A4" s="4" t="s">
        <v>35</v>
      </c>
      <c r="B4" s="6" t="n">
        <v>19294</v>
      </c>
      <c r="C4" s="6" t="n">
        <v>18432</v>
      </c>
      <c r="D4" s="6" t="n">
        <v>18114</v>
      </c>
    </row>
    <row r="5" spans="1:4">
      <c r="A5" s="3" t="s">
        <v>37</v>
      </c>
    </row>
    <row r="6" spans="1:4">
      <c r="A6" s="4" t="s">
        <v>522</v>
      </c>
      <c r="B6" s="5" t="n">
        <v>12424</v>
      </c>
      <c r="C6" s="5" t="n">
        <v>12180</v>
      </c>
      <c r="D6" s="5" t="n">
        <v>10220</v>
      </c>
    </row>
    <row r="7" spans="1:4">
      <c r="A7" s="4" t="s">
        <v>523</v>
      </c>
      <c r="B7" s="5" t="n">
        <v>92</v>
      </c>
      <c r="C7" s="5" t="n">
        <v>50</v>
      </c>
      <c r="D7" s="5" t="n">
        <v>65</v>
      </c>
    </row>
    <row r="8" spans="1:4">
      <c r="A8" s="4" t="s">
        <v>524</v>
      </c>
      <c r="B8" s="5" t="n">
        <v>0</v>
      </c>
      <c r="C8" s="5" t="n">
        <v>0</v>
      </c>
      <c r="D8" s="5" t="n">
        <v>0</v>
      </c>
    </row>
    <row r="9" spans="1:4">
      <c r="A9" s="4" t="s">
        <v>525</v>
      </c>
      <c r="B9" s="5" t="n">
        <v>351</v>
      </c>
      <c r="C9" s="5" t="n">
        <v>-67</v>
      </c>
      <c r="D9" s="5" t="n">
        <v>1765</v>
      </c>
    </row>
    <row r="10" spans="1:4">
      <c r="A10" s="4" t="s">
        <v>37</v>
      </c>
      <c r="B10" s="5" t="n">
        <v>12867</v>
      </c>
      <c r="C10" s="5" t="n">
        <v>12163</v>
      </c>
      <c r="D10" s="5" t="n">
        <v>12050</v>
      </c>
    </row>
    <row r="11" spans="1:4">
      <c r="A11" s="3" t="s">
        <v>42</v>
      </c>
    </row>
    <row r="12" spans="1:4">
      <c r="A12" s="4" t="s">
        <v>522</v>
      </c>
      <c r="B12" s="5" t="n">
        <v>3920</v>
      </c>
      <c r="C12" s="5" t="n">
        <v>3884</v>
      </c>
      <c r="D12" s="5" t="n">
        <v>3065</v>
      </c>
    </row>
    <row r="13" spans="1:4">
      <c r="A13" s="4" t="s">
        <v>523</v>
      </c>
      <c r="B13" s="5" t="n">
        <v>28</v>
      </c>
      <c r="C13" s="5" t="n">
        <v>4</v>
      </c>
      <c r="D13" s="5" t="n">
        <v>-9</v>
      </c>
    </row>
    <row r="14" spans="1:4">
      <c r="A14" s="4" t="s">
        <v>524</v>
      </c>
      <c r="B14" s="5" t="n">
        <v>0</v>
      </c>
      <c r="C14" s="5" t="n">
        <v>0</v>
      </c>
      <c r="D14" s="5" t="n">
        <v>0</v>
      </c>
    </row>
    <row r="15" spans="1:4">
      <c r="A15" s="4" t="s">
        <v>525</v>
      </c>
      <c r="B15" s="5" t="n">
        <v>168</v>
      </c>
      <c r="C15" s="5" t="n">
        <v>-69</v>
      </c>
      <c r="D15" s="5" t="n">
        <v>545</v>
      </c>
    </row>
    <row r="16" spans="1:4">
      <c r="A16" s="4" t="s">
        <v>526</v>
      </c>
      <c r="B16" s="5" t="n">
        <v>4116</v>
      </c>
      <c r="C16" s="5" t="n">
        <v>3819</v>
      </c>
      <c r="D16" s="5" t="n">
        <v>3601</v>
      </c>
    </row>
    <row r="17" spans="1:4">
      <c r="A17" s="4" t="s">
        <v>222</v>
      </c>
      <c r="B17" s="5" t="n">
        <v>-74</v>
      </c>
      <c r="C17" s="5" t="n">
        <v>-128</v>
      </c>
      <c r="D17" s="5" t="n">
        <v>-42</v>
      </c>
    </row>
    <row r="18" spans="1:4">
      <c r="A18" s="4" t="s">
        <v>42</v>
      </c>
      <c r="B18" s="5" t="n">
        <v>4042</v>
      </c>
      <c r="C18" s="5" t="n">
        <v>3691</v>
      </c>
      <c r="D18" s="5" t="n">
        <v>3559</v>
      </c>
    </row>
    <row r="19" spans="1:4">
      <c r="A19" s="4" t="s">
        <v>43</v>
      </c>
      <c r="B19" s="5" t="n">
        <v>144</v>
      </c>
      <c r="C19" s="5" t="n">
        <v>0</v>
      </c>
      <c r="D19" s="5" t="n">
        <v>20</v>
      </c>
    </row>
    <row r="20" spans="1:4">
      <c r="A20" s="4" t="s">
        <v>173</v>
      </c>
      <c r="B20" s="5" t="n">
        <v>-263</v>
      </c>
      <c r="C20" s="5" t="n">
        <v>-260</v>
      </c>
      <c r="D20" s="5" t="n">
        <v>-329</v>
      </c>
    </row>
    <row r="21" spans="1:4">
      <c r="A21" s="3" t="s">
        <v>46</v>
      </c>
    </row>
    <row r="22" spans="1:4">
      <c r="A22" s="4" t="s">
        <v>46</v>
      </c>
      <c r="B22" s="5" t="n">
        <v>312</v>
      </c>
      <c r="C22" s="5" t="n">
        <v>309</v>
      </c>
      <c r="D22" s="5" t="n">
        <v>309</v>
      </c>
    </row>
    <row r="23" spans="1:4">
      <c r="A23" s="4" t="s">
        <v>47</v>
      </c>
      <c r="B23" s="6" t="n">
        <v>4235</v>
      </c>
      <c r="C23" s="6" t="n">
        <v>3740</v>
      </c>
      <c r="D23" s="6" t="n">
        <v>3559</v>
      </c>
    </row>
    <row r="24" spans="1:4">
      <c r="A24" s="4" t="s">
        <v>527</v>
      </c>
      <c r="B24" s="4" t="s">
        <v>528</v>
      </c>
      <c r="C24" s="4" t="s">
        <v>528</v>
      </c>
      <c r="D24" s="4" t="s">
        <v>528</v>
      </c>
    </row>
    <row r="25" spans="1:4">
      <c r="A25" s="4" t="s">
        <v>529</v>
      </c>
    </row>
    <row r="26" spans="1:4">
      <c r="A26" s="3" t="s">
        <v>521</v>
      </c>
    </row>
    <row r="27" spans="1:4">
      <c r="A27" s="4" t="s">
        <v>35</v>
      </c>
      <c r="B27" s="6" t="n">
        <v>19241</v>
      </c>
      <c r="C27" s="6" t="n">
        <v>18380</v>
      </c>
      <c r="D27" s="6" t="n">
        <v>18068</v>
      </c>
    </row>
    <row r="28" spans="1:4">
      <c r="A28" s="3" t="s">
        <v>37</v>
      </c>
    </row>
    <row r="29" spans="1:4">
      <c r="A29" s="4" t="s">
        <v>522</v>
      </c>
      <c r="B29" s="5" t="n">
        <v>12370</v>
      </c>
      <c r="C29" s="5" t="n">
        <v>12132</v>
      </c>
      <c r="D29" s="5" t="n">
        <v>10181</v>
      </c>
    </row>
    <row r="30" spans="1:4">
      <c r="A30" s="4" t="s">
        <v>523</v>
      </c>
      <c r="B30" s="5" t="n">
        <v>92</v>
      </c>
      <c r="C30" s="5" t="n">
        <v>50</v>
      </c>
      <c r="D30" s="5" t="n">
        <v>65</v>
      </c>
    </row>
    <row r="31" spans="1:4">
      <c r="A31" s="4" t="s">
        <v>524</v>
      </c>
      <c r="B31" s="5" t="n">
        <v>0</v>
      </c>
      <c r="C31" s="5" t="n">
        <v>0</v>
      </c>
      <c r="D31" s="5" t="n">
        <v>0</v>
      </c>
    </row>
    <row r="32" spans="1:4">
      <c r="A32" s="4" t="s">
        <v>525</v>
      </c>
      <c r="B32" s="5" t="n">
        <v>352</v>
      </c>
      <c r="C32" s="5" t="n">
        <v>-71</v>
      </c>
      <c r="D32" s="5" t="n">
        <v>1758</v>
      </c>
    </row>
    <row r="33" spans="1:4">
      <c r="A33" s="4" t="s">
        <v>37</v>
      </c>
      <c r="B33" s="5" t="n">
        <v>12814</v>
      </c>
      <c r="C33" s="5" t="n">
        <v>12111</v>
      </c>
      <c r="D33" s="5" t="n">
        <v>12004</v>
      </c>
    </row>
    <row r="34" spans="1:4">
      <c r="A34" s="3" t="s">
        <v>42</v>
      </c>
    </row>
    <row r="35" spans="1:4">
      <c r="A35" s="4" t="s">
        <v>522</v>
      </c>
      <c r="B35" s="5" t="n">
        <v>4106</v>
      </c>
      <c r="C35" s="5" t="n">
        <v>4044</v>
      </c>
      <c r="D35" s="5" t="n">
        <v>3234</v>
      </c>
    </row>
    <row r="36" spans="1:4">
      <c r="A36" s="4" t="s">
        <v>523</v>
      </c>
      <c r="B36" s="5" t="n">
        <v>28</v>
      </c>
      <c r="C36" s="5" t="n">
        <v>4</v>
      </c>
      <c r="D36" s="5" t="n">
        <v>-8</v>
      </c>
    </row>
    <row r="37" spans="1:4">
      <c r="A37" s="4" t="s">
        <v>524</v>
      </c>
      <c r="B37" s="5" t="n">
        <v>0</v>
      </c>
      <c r="C37" s="5" t="n">
        <v>0</v>
      </c>
      <c r="D37" s="5" t="n">
        <v>0</v>
      </c>
    </row>
    <row r="38" spans="1:4">
      <c r="A38" s="4" t="s">
        <v>525</v>
      </c>
      <c r="B38" s="5" t="n">
        <v>171</v>
      </c>
      <c r="C38" s="5" t="n">
        <v>-71</v>
      </c>
      <c r="D38" s="5" t="n">
        <v>564</v>
      </c>
    </row>
    <row r="39" spans="1:4">
      <c r="A39" s="4" t="s">
        <v>526</v>
      </c>
      <c r="B39" s="5" t="n">
        <v>4305</v>
      </c>
      <c r="C39" s="5" t="n">
        <v>3977</v>
      </c>
      <c r="D39" s="5" t="n">
        <v>3790</v>
      </c>
    </row>
    <row r="40" spans="1:4">
      <c r="A40" s="4" t="s">
        <v>222</v>
      </c>
      <c r="B40" s="5" t="n">
        <v>-53</v>
      </c>
      <c r="C40" s="5" t="n">
        <v>-128</v>
      </c>
      <c r="D40" s="5" t="n">
        <v>-42</v>
      </c>
    </row>
    <row r="41" spans="1:4">
      <c r="A41" s="4" t="s">
        <v>42</v>
      </c>
      <c r="B41" s="5" t="n">
        <v>4252</v>
      </c>
      <c r="C41" s="5" t="n">
        <v>3849</v>
      </c>
      <c r="D41" s="5" t="n">
        <v>3748</v>
      </c>
    </row>
    <row r="42" spans="1:4">
      <c r="A42" s="4" t="s">
        <v>530</v>
      </c>
    </row>
    <row r="43" spans="1:4">
      <c r="A43" s="3" t="s">
        <v>521</v>
      </c>
    </row>
    <row r="44" spans="1:4">
      <c r="A44" s="4" t="s">
        <v>35</v>
      </c>
      <c r="B44" s="5" t="n">
        <v>-1739</v>
      </c>
      <c r="C44" s="5" t="n">
        <v>-1457</v>
      </c>
      <c r="D44" s="5" t="n">
        <v>-1390</v>
      </c>
    </row>
    <row r="45" spans="1:4">
      <c r="A45" s="3" t="s">
        <v>37</v>
      </c>
    </row>
    <row r="46" spans="1:4">
      <c r="A46" s="4" t="s">
        <v>522</v>
      </c>
      <c r="B46" s="5" t="n">
        <v>-1738</v>
      </c>
      <c r="C46" s="5" t="n">
        <v>-1425</v>
      </c>
      <c r="D46" s="5" t="n">
        <v>-1324</v>
      </c>
    </row>
    <row r="47" spans="1:4">
      <c r="A47" s="4" t="s">
        <v>523</v>
      </c>
      <c r="B47" s="5" t="n">
        <v>0</v>
      </c>
      <c r="C47" s="5" t="n">
        <v>0</v>
      </c>
      <c r="D47" s="5" t="n">
        <v>0</v>
      </c>
    </row>
    <row r="48" spans="1:4">
      <c r="A48" s="4" t="s">
        <v>524</v>
      </c>
      <c r="B48" s="5" t="n">
        <v>0</v>
      </c>
      <c r="C48" s="5" t="n">
        <v>0</v>
      </c>
      <c r="D48" s="5" t="n">
        <v>0</v>
      </c>
    </row>
    <row r="49" spans="1:4">
      <c r="A49" s="4" t="s">
        <v>525</v>
      </c>
      <c r="B49" s="5" t="n">
        <v>-1</v>
      </c>
      <c r="C49" s="5" t="n">
        <v>-32</v>
      </c>
      <c r="D49" s="5" t="n">
        <v>-66</v>
      </c>
    </row>
    <row r="50" spans="1:4">
      <c r="A50" s="4" t="s">
        <v>37</v>
      </c>
      <c r="B50" s="5" t="n">
        <v>-1739</v>
      </c>
      <c r="C50" s="5" t="n">
        <v>-1457</v>
      </c>
      <c r="D50" s="5" t="n">
        <v>-1390</v>
      </c>
    </row>
    <row r="51" spans="1:4">
      <c r="A51" s="4" t="s">
        <v>531</v>
      </c>
    </row>
    <row r="52" spans="1:4">
      <c r="A52" s="3" t="s">
        <v>521</v>
      </c>
    </row>
    <row r="53" spans="1:4">
      <c r="A53" s="4" t="s">
        <v>35</v>
      </c>
      <c r="B53" s="5" t="n">
        <v>53</v>
      </c>
      <c r="C53" s="5" t="n">
        <v>52</v>
      </c>
      <c r="D53" s="5" t="n">
        <v>46</v>
      </c>
    </row>
    <row r="54" spans="1:4">
      <c r="A54" s="3" t="s">
        <v>37</v>
      </c>
    </row>
    <row r="55" spans="1:4">
      <c r="A55" s="4" t="s">
        <v>522</v>
      </c>
      <c r="B55" s="5" t="n">
        <v>54</v>
      </c>
      <c r="C55" s="5" t="n">
        <v>48</v>
      </c>
      <c r="D55" s="5" t="n">
        <v>39</v>
      </c>
    </row>
    <row r="56" spans="1:4">
      <c r="A56" s="4" t="s">
        <v>523</v>
      </c>
      <c r="B56" s="5" t="n">
        <v>0</v>
      </c>
      <c r="C56" s="5" t="n">
        <v>0</v>
      </c>
      <c r="D56" s="5" t="n">
        <v>0</v>
      </c>
    </row>
    <row r="57" spans="1:4">
      <c r="A57" s="4" t="s">
        <v>524</v>
      </c>
      <c r="B57" s="5" t="n">
        <v>0</v>
      </c>
      <c r="C57" s="5" t="n">
        <v>0</v>
      </c>
      <c r="D57" s="5" t="n">
        <v>0</v>
      </c>
    </row>
    <row r="58" spans="1:4">
      <c r="A58" s="4" t="s">
        <v>525</v>
      </c>
      <c r="B58" s="5" t="n">
        <v>-1</v>
      </c>
      <c r="C58" s="5" t="n">
        <v>4</v>
      </c>
      <c r="D58" s="5" t="n">
        <v>7</v>
      </c>
    </row>
    <row r="59" spans="1:4">
      <c r="A59" s="4" t="s">
        <v>37</v>
      </c>
      <c r="B59" s="5" t="n">
        <v>53</v>
      </c>
      <c r="C59" s="5" t="n">
        <v>52</v>
      </c>
      <c r="D59" s="5" t="n">
        <v>46</v>
      </c>
    </row>
    <row r="60" spans="1:4">
      <c r="A60" s="3" t="s">
        <v>42</v>
      </c>
    </row>
    <row r="61" spans="1:4">
      <c r="A61" s="4" t="s">
        <v>522</v>
      </c>
      <c r="B61" s="5" t="n">
        <v>-186</v>
      </c>
      <c r="C61" s="5" t="n">
        <v>-160</v>
      </c>
      <c r="D61" s="5" t="n">
        <v>-169</v>
      </c>
    </row>
    <row r="62" spans="1:4">
      <c r="A62" s="4" t="s">
        <v>523</v>
      </c>
      <c r="B62" s="5" t="n">
        <v>0</v>
      </c>
      <c r="C62" s="5" t="n">
        <v>0</v>
      </c>
      <c r="D62" s="5" t="n">
        <v>-1</v>
      </c>
    </row>
    <row r="63" spans="1:4">
      <c r="A63" s="4" t="s">
        <v>524</v>
      </c>
      <c r="B63" s="5" t="n">
        <v>0</v>
      </c>
      <c r="C63" s="5" t="n">
        <v>0</v>
      </c>
      <c r="D63" s="5" t="n">
        <v>0</v>
      </c>
    </row>
    <row r="64" spans="1:4">
      <c r="A64" s="4" t="s">
        <v>525</v>
      </c>
      <c r="B64" s="5" t="n">
        <v>-3</v>
      </c>
      <c r="C64" s="5" t="n">
        <v>2</v>
      </c>
      <c r="D64" s="5" t="n">
        <v>-19</v>
      </c>
    </row>
    <row r="65" spans="1:4">
      <c r="A65" s="4" t="s">
        <v>526</v>
      </c>
      <c r="B65" s="5" t="n">
        <v>-189</v>
      </c>
      <c r="C65" s="5" t="n">
        <v>-158</v>
      </c>
      <c r="D65" s="5" t="n">
        <v>-189</v>
      </c>
    </row>
    <row r="66" spans="1:4">
      <c r="A66" s="4" t="s">
        <v>222</v>
      </c>
      <c r="B66" s="5" t="n">
        <v>-21</v>
      </c>
      <c r="C66" s="5" t="n">
        <v>0</v>
      </c>
      <c r="D66" s="5" t="n">
        <v>0</v>
      </c>
    </row>
    <row r="67" spans="1:4">
      <c r="A67" s="4" t="s">
        <v>42</v>
      </c>
      <c r="B67" s="5" t="n">
        <v>-210</v>
      </c>
      <c r="C67" s="5" t="n">
        <v>-158</v>
      </c>
      <c r="D67" s="5" t="n">
        <v>-189</v>
      </c>
    </row>
    <row r="68" spans="1:4">
      <c r="A68" s="4" t="s">
        <v>532</v>
      </c>
    </row>
    <row r="69" spans="1:4">
      <c r="A69" s="3" t="s">
        <v>521</v>
      </c>
    </row>
    <row r="70" spans="1:4">
      <c r="A70" s="4" t="s">
        <v>35</v>
      </c>
      <c r="B70" s="5" t="n">
        <v>5074</v>
      </c>
      <c r="C70" s="5" t="n">
        <v>4671</v>
      </c>
      <c r="D70" s="5" t="n">
        <v>4725</v>
      </c>
    </row>
    <row r="71" spans="1:4">
      <c r="A71" s="3" t="s">
        <v>37</v>
      </c>
    </row>
    <row r="72" spans="1:4">
      <c r="A72" s="4" t="s">
        <v>522</v>
      </c>
      <c r="B72" s="5" t="n">
        <v>4034</v>
      </c>
      <c r="C72" s="5" t="n">
        <v>4138</v>
      </c>
      <c r="D72" s="5" t="n">
        <v>3523</v>
      </c>
    </row>
    <row r="73" spans="1:4">
      <c r="A73" s="4" t="s">
        <v>523</v>
      </c>
      <c r="B73" s="5" t="n">
        <v>88</v>
      </c>
      <c r="C73" s="5" t="n">
        <v>50</v>
      </c>
      <c r="D73" s="5" t="n">
        <v>0</v>
      </c>
    </row>
    <row r="74" spans="1:4">
      <c r="A74" s="4" t="s">
        <v>524</v>
      </c>
      <c r="B74" s="5" t="n">
        <v>11</v>
      </c>
      <c r="C74" s="5" t="n">
        <v>11</v>
      </c>
      <c r="D74" s="5" t="n">
        <v>11</v>
      </c>
    </row>
    <row r="75" spans="1:4">
      <c r="A75" s="4" t="s">
        <v>525</v>
      </c>
      <c r="B75" s="5" t="n">
        <v>327</v>
      </c>
      <c r="C75" s="5" t="n">
        <v>-83</v>
      </c>
      <c r="D75" s="5" t="n">
        <v>627</v>
      </c>
    </row>
    <row r="76" spans="1:4">
      <c r="A76" s="4" t="s">
        <v>37</v>
      </c>
      <c r="B76" s="5" t="n">
        <v>4460</v>
      </c>
      <c r="C76" s="5" t="n">
        <v>4116</v>
      </c>
      <c r="D76" s="5" t="n">
        <v>4161</v>
      </c>
    </row>
    <row r="77" spans="1:4">
      <c r="A77" s="3" t="s">
        <v>42</v>
      </c>
    </row>
    <row r="78" spans="1:4">
      <c r="A78" s="4" t="s">
        <v>522</v>
      </c>
      <c r="B78" s="5" t="n">
        <v>1755</v>
      </c>
      <c r="C78" s="5" t="n">
        <v>1925</v>
      </c>
      <c r="D78" s="5" t="n">
        <v>1648</v>
      </c>
    </row>
    <row r="79" spans="1:4">
      <c r="A79" s="4" t="s">
        <v>523</v>
      </c>
      <c r="B79" s="5" t="n">
        <v>29</v>
      </c>
      <c r="C79" s="5" t="n">
        <v>4</v>
      </c>
      <c r="D79" s="5" t="n">
        <v>0</v>
      </c>
    </row>
    <row r="80" spans="1:4">
      <c r="A80" s="4" t="s">
        <v>524</v>
      </c>
      <c r="B80" s="5" t="n">
        <v>13</v>
      </c>
      <c r="C80" s="5" t="n">
        <v>14</v>
      </c>
      <c r="D80" s="5" t="n">
        <v>14</v>
      </c>
    </row>
    <row r="81" spans="1:4">
      <c r="A81" s="4" t="s">
        <v>525</v>
      </c>
      <c r="B81" s="5" t="n">
        <v>151</v>
      </c>
      <c r="C81" s="5" t="n">
        <v>-61</v>
      </c>
      <c r="D81" s="5" t="n">
        <v>237</v>
      </c>
    </row>
    <row r="82" spans="1:4">
      <c r="A82" s="4" t="s">
        <v>526</v>
      </c>
      <c r="B82" s="5" t="n">
        <v>1948</v>
      </c>
      <c r="C82" s="5" t="n">
        <v>1882</v>
      </c>
      <c r="D82" s="5" t="n">
        <v>1899</v>
      </c>
    </row>
    <row r="83" spans="1:4">
      <c r="A83" s="4" t="s">
        <v>222</v>
      </c>
      <c r="B83" s="5" t="n">
        <v>0</v>
      </c>
      <c r="C83" s="5" t="n">
        <v>0</v>
      </c>
      <c r="D83" s="5" t="n">
        <v>0</v>
      </c>
    </row>
    <row r="84" spans="1:4">
      <c r="A84" s="4" t="s">
        <v>42</v>
      </c>
      <c r="B84" s="5" t="n">
        <v>1948</v>
      </c>
      <c r="C84" s="5" t="n">
        <v>1882</v>
      </c>
      <c r="D84" s="5" t="n">
        <v>1899</v>
      </c>
    </row>
    <row r="85" spans="1:4">
      <c r="A85" s="4" t="s">
        <v>533</v>
      </c>
    </row>
    <row r="86" spans="1:4">
      <c r="A86" s="3" t="s">
        <v>521</v>
      </c>
    </row>
    <row r="87" spans="1:4">
      <c r="A87" s="4" t="s">
        <v>35</v>
      </c>
      <c r="B87" s="5" t="n">
        <v>5132</v>
      </c>
      <c r="C87" s="5" t="n">
        <v>5232</v>
      </c>
      <c r="D87" s="5" t="n">
        <v>4985</v>
      </c>
    </row>
    <row r="88" spans="1:4">
      <c r="A88" s="3" t="s">
        <v>37</v>
      </c>
    </row>
    <row r="89" spans="1:4">
      <c r="A89" s="4" t="s">
        <v>522</v>
      </c>
      <c r="B89" s="5" t="n">
        <v>2951</v>
      </c>
      <c r="C89" s="5" t="n">
        <v>2821</v>
      </c>
      <c r="D89" s="5" t="n">
        <v>2474</v>
      </c>
    </row>
    <row r="90" spans="1:4">
      <c r="A90" s="4" t="s">
        <v>523</v>
      </c>
      <c r="B90" s="5" t="n">
        <v>1</v>
      </c>
      <c r="C90" s="5" t="n">
        <v>0</v>
      </c>
      <c r="D90" s="5" t="n">
        <v>2</v>
      </c>
    </row>
    <row r="91" spans="1:4">
      <c r="A91" s="4" t="s">
        <v>524</v>
      </c>
      <c r="B91" s="5" t="n">
        <v>63</v>
      </c>
      <c r="C91" s="5" t="n">
        <v>53</v>
      </c>
      <c r="D91" s="5" t="n">
        <v>60</v>
      </c>
    </row>
    <row r="92" spans="1:4">
      <c r="A92" s="4" t="s">
        <v>525</v>
      </c>
      <c r="B92" s="5" t="n">
        <v>-76</v>
      </c>
      <c r="C92" s="5" t="n">
        <v>58</v>
      </c>
      <c r="D92" s="5" t="n">
        <v>288</v>
      </c>
    </row>
    <row r="93" spans="1:4">
      <c r="A93" s="4" t="s">
        <v>37</v>
      </c>
      <c r="B93" s="5" t="n">
        <v>2939</v>
      </c>
      <c r="C93" s="5" t="n">
        <v>2932</v>
      </c>
      <c r="D93" s="5" t="n">
        <v>2824</v>
      </c>
    </row>
    <row r="94" spans="1:4">
      <c r="A94" s="3" t="s">
        <v>42</v>
      </c>
    </row>
    <row r="95" spans="1:4">
      <c r="A95" s="4" t="s">
        <v>522</v>
      </c>
      <c r="B95" s="5" t="n">
        <v>972</v>
      </c>
      <c r="C95" s="5" t="n">
        <v>941</v>
      </c>
      <c r="D95" s="5" t="n">
        <v>741</v>
      </c>
    </row>
    <row r="96" spans="1:4">
      <c r="A96" s="4" t="s">
        <v>523</v>
      </c>
      <c r="B96" s="5" t="n">
        <v>-1</v>
      </c>
      <c r="C96" s="5" t="n">
        <v>0</v>
      </c>
      <c r="D96" s="5" t="n">
        <v>0</v>
      </c>
    </row>
    <row r="97" spans="1:4">
      <c r="A97" s="4" t="s">
        <v>524</v>
      </c>
      <c r="B97" s="5" t="n">
        <v>72</v>
      </c>
      <c r="C97" s="5" t="n">
        <v>67</v>
      </c>
      <c r="D97" s="5" t="n">
        <v>72</v>
      </c>
    </row>
    <row r="98" spans="1:4">
      <c r="A98" s="4" t="s">
        <v>525</v>
      </c>
      <c r="B98" s="5" t="n">
        <v>-29</v>
      </c>
      <c r="C98" s="5" t="n">
        <v>20</v>
      </c>
      <c r="D98" s="5" t="n">
        <v>123</v>
      </c>
    </row>
    <row r="99" spans="1:4">
      <c r="A99" s="4" t="s">
        <v>526</v>
      </c>
      <c r="B99" s="5" t="n">
        <v>1014</v>
      </c>
      <c r="C99" s="5" t="n">
        <v>1028</v>
      </c>
      <c r="D99" s="5" t="n">
        <v>936</v>
      </c>
    </row>
    <row r="100" spans="1:4">
      <c r="A100" s="4" t="s">
        <v>222</v>
      </c>
      <c r="B100" s="5" t="n">
        <v>-18</v>
      </c>
      <c r="C100" s="5" t="n">
        <v>0</v>
      </c>
      <c r="D100" s="5" t="n">
        <v>-33</v>
      </c>
    </row>
    <row r="101" spans="1:4">
      <c r="A101" s="4" t="s">
        <v>42</v>
      </c>
      <c r="B101" s="5" t="n">
        <v>996</v>
      </c>
      <c r="C101" s="5" t="n">
        <v>1028</v>
      </c>
      <c r="D101" s="5" t="n">
        <v>903</v>
      </c>
    </row>
    <row r="102" spans="1:4">
      <c r="A102" s="4" t="s">
        <v>534</v>
      </c>
    </row>
    <row r="103" spans="1:4">
      <c r="A103" s="3" t="s">
        <v>521</v>
      </c>
    </row>
    <row r="104" spans="1:4">
      <c r="A104" s="4" t="s">
        <v>35</v>
      </c>
      <c r="B104" s="5" t="n">
        <v>2235</v>
      </c>
      <c r="C104" s="5" t="n">
        <v>2083</v>
      </c>
      <c r="D104" s="5" t="n">
        <v>2132</v>
      </c>
    </row>
    <row r="105" spans="1:4">
      <c r="A105" s="3" t="s">
        <v>37</v>
      </c>
    </row>
    <row r="106" spans="1:4">
      <c r="A106" s="4" t="s">
        <v>522</v>
      </c>
      <c r="B106" s="5" t="n">
        <v>1529</v>
      </c>
      <c r="C106" s="5" t="n">
        <v>1467</v>
      </c>
      <c r="D106" s="5" t="n">
        <v>1240</v>
      </c>
    </row>
    <row r="107" spans="1:4">
      <c r="A107" s="4" t="s">
        <v>523</v>
      </c>
      <c r="B107" s="5" t="n">
        <v>1</v>
      </c>
      <c r="C107" s="5" t="n">
        <v>0</v>
      </c>
      <c r="D107" s="5" t="n">
        <v>15</v>
      </c>
    </row>
    <row r="108" spans="1:4">
      <c r="A108" s="4" t="s">
        <v>524</v>
      </c>
      <c r="B108" s="5" t="n">
        <v>5</v>
      </c>
      <c r="C108" s="5" t="n">
        <v>4</v>
      </c>
      <c r="D108" s="5" t="n">
        <v>4</v>
      </c>
    </row>
    <row r="109" spans="1:4">
      <c r="A109" s="4" t="s">
        <v>525</v>
      </c>
      <c r="B109" s="5" t="n">
        <v>62</v>
      </c>
      <c r="C109" s="5" t="n">
        <v>20</v>
      </c>
      <c r="D109" s="5" t="n">
        <v>297</v>
      </c>
    </row>
    <row r="110" spans="1:4">
      <c r="A110" s="4" t="s">
        <v>37</v>
      </c>
      <c r="B110" s="5" t="n">
        <v>1597</v>
      </c>
      <c r="C110" s="5" t="n">
        <v>1491</v>
      </c>
      <c r="D110" s="5" t="n">
        <v>1556</v>
      </c>
    </row>
    <row r="111" spans="1:4">
      <c r="A111" s="3" t="s">
        <v>42</v>
      </c>
    </row>
    <row r="112" spans="1:4">
      <c r="A112" s="4" t="s">
        <v>522</v>
      </c>
      <c r="B112" s="5" t="n">
        <v>257</v>
      </c>
      <c r="C112" s="5" t="n">
        <v>180</v>
      </c>
      <c r="D112" s="5" t="n">
        <v>159</v>
      </c>
    </row>
    <row r="113" spans="1:4">
      <c r="A113" s="4" t="s">
        <v>523</v>
      </c>
      <c r="B113" s="5" t="n">
        <v>0</v>
      </c>
      <c r="C113" s="5" t="n">
        <v>0</v>
      </c>
      <c r="D113" s="5" t="n">
        <v>-8</v>
      </c>
    </row>
    <row r="114" spans="1:4">
      <c r="A114" s="4" t="s">
        <v>524</v>
      </c>
      <c r="B114" s="5" t="n">
        <v>6</v>
      </c>
      <c r="C114" s="5" t="n">
        <v>5</v>
      </c>
      <c r="D114" s="5" t="n">
        <v>5</v>
      </c>
    </row>
    <row r="115" spans="1:4">
      <c r="A115" s="4" t="s">
        <v>525</v>
      </c>
      <c r="B115" s="5" t="n">
        <v>12</v>
      </c>
      <c r="C115" s="5" t="n">
        <v>6</v>
      </c>
      <c r="D115" s="5" t="n">
        <v>62</v>
      </c>
    </row>
    <row r="116" spans="1:4">
      <c r="A116" s="4" t="s">
        <v>526</v>
      </c>
      <c r="B116" s="5" t="n">
        <v>275</v>
      </c>
      <c r="C116" s="5" t="n">
        <v>191</v>
      </c>
      <c r="D116" s="5" t="n">
        <v>218</v>
      </c>
    </row>
    <row r="117" spans="1:4">
      <c r="A117" s="4" t="s">
        <v>222</v>
      </c>
      <c r="B117" s="5" t="n">
        <v>0</v>
      </c>
      <c r="C117" s="5" t="n">
        <v>-128</v>
      </c>
      <c r="D117" s="5" t="n">
        <v>0</v>
      </c>
    </row>
    <row r="118" spans="1:4">
      <c r="A118" s="4" t="s">
        <v>42</v>
      </c>
      <c r="B118" s="5" t="n">
        <v>275</v>
      </c>
      <c r="C118" s="5" t="n">
        <v>63</v>
      </c>
      <c r="D118" s="5" t="n">
        <v>218</v>
      </c>
    </row>
    <row r="119" spans="1:4">
      <c r="A119" s="4" t="s">
        <v>535</v>
      </c>
    </row>
    <row r="120" spans="1:4">
      <c r="A120" s="3" t="s">
        <v>521</v>
      </c>
    </row>
    <row r="121" spans="1:4">
      <c r="A121" s="4" t="s">
        <v>35</v>
      </c>
      <c r="B121" s="5" t="n">
        <v>1444</v>
      </c>
      <c r="C121" s="5" t="n">
        <v>1352</v>
      </c>
      <c r="D121" s="5" t="n">
        <v>1303</v>
      </c>
    </row>
    <row r="122" spans="1:4">
      <c r="A122" s="3" t="s">
        <v>37</v>
      </c>
    </row>
    <row r="123" spans="1:4">
      <c r="A123" s="4" t="s">
        <v>522</v>
      </c>
      <c r="B123" s="5" t="n">
        <v>1095</v>
      </c>
      <c r="C123" s="5" t="n">
        <v>1064</v>
      </c>
      <c r="D123" s="5" t="n">
        <v>873</v>
      </c>
    </row>
    <row r="124" spans="1:4">
      <c r="A124" s="4" t="s">
        <v>523</v>
      </c>
      <c r="B124" s="5" t="n">
        <v>1</v>
      </c>
      <c r="C124" s="5" t="n">
        <v>0</v>
      </c>
      <c r="D124" s="5" t="n">
        <v>7</v>
      </c>
    </row>
    <row r="125" spans="1:4">
      <c r="A125" s="4" t="s">
        <v>524</v>
      </c>
      <c r="B125" s="5" t="n">
        <v>15</v>
      </c>
      <c r="C125" s="5" t="n">
        <v>11</v>
      </c>
      <c r="D125" s="5" t="n">
        <v>11</v>
      </c>
    </row>
    <row r="126" spans="1:4">
      <c r="A126" s="4" t="s">
        <v>525</v>
      </c>
      <c r="B126" s="5" t="n">
        <v>19</v>
      </c>
      <c r="C126" s="5" t="n">
        <v>-6</v>
      </c>
      <c r="D126" s="5" t="n">
        <v>153</v>
      </c>
    </row>
    <row r="127" spans="1:4">
      <c r="A127" s="4" t="s">
        <v>37</v>
      </c>
      <c r="B127" s="5" t="n">
        <v>1130</v>
      </c>
      <c r="C127" s="5" t="n">
        <v>1069</v>
      </c>
      <c r="D127" s="5" t="n">
        <v>1044</v>
      </c>
    </row>
    <row r="128" spans="1:4">
      <c r="A128" s="3" t="s">
        <v>42</v>
      </c>
    </row>
    <row r="129" spans="1:4">
      <c r="A129" s="4" t="s">
        <v>522</v>
      </c>
      <c r="B129" s="5" t="n">
        <v>312</v>
      </c>
      <c r="C129" s="5" t="n">
        <v>298</v>
      </c>
      <c r="D129" s="5" t="n">
        <v>195</v>
      </c>
    </row>
    <row r="130" spans="1:4">
      <c r="A130" s="4" t="s">
        <v>523</v>
      </c>
      <c r="B130" s="5" t="n">
        <v>0</v>
      </c>
      <c r="C130" s="5" t="n">
        <v>0</v>
      </c>
      <c r="D130" s="5" t="n">
        <v>0</v>
      </c>
    </row>
    <row r="131" spans="1:4">
      <c r="A131" s="4" t="s">
        <v>524</v>
      </c>
      <c r="B131" s="5" t="n">
        <v>32</v>
      </c>
      <c r="C131" s="5" t="n">
        <v>14</v>
      </c>
      <c r="D131" s="5" t="n">
        <v>13</v>
      </c>
    </row>
    <row r="132" spans="1:4">
      <c r="A132" s="4" t="s">
        <v>525</v>
      </c>
      <c r="B132" s="5" t="n">
        <v>21</v>
      </c>
      <c r="C132" s="5" t="n">
        <v>-4</v>
      </c>
      <c r="D132" s="5" t="n">
        <v>42</v>
      </c>
    </row>
    <row r="133" spans="1:4">
      <c r="A133" s="4" t="s">
        <v>526</v>
      </c>
      <c r="B133" s="5" t="n">
        <v>365</v>
      </c>
      <c r="C133" s="5" t="n">
        <v>308</v>
      </c>
      <c r="D133" s="5" t="n">
        <v>250</v>
      </c>
    </row>
    <row r="134" spans="1:4">
      <c r="A134" s="4" t="s">
        <v>222</v>
      </c>
      <c r="B134" s="5" t="n">
        <v>0</v>
      </c>
      <c r="C134" s="5" t="n">
        <v>0</v>
      </c>
      <c r="D134" s="5" t="n">
        <v>0</v>
      </c>
    </row>
    <row r="135" spans="1:4">
      <c r="A135" s="4" t="s">
        <v>42</v>
      </c>
      <c r="B135" s="5" t="n">
        <v>365</v>
      </c>
      <c r="C135" s="5" t="n">
        <v>308</v>
      </c>
      <c r="D135" s="5" t="n">
        <v>250</v>
      </c>
    </row>
    <row r="136" spans="1:4">
      <c r="A136" s="4" t="s">
        <v>536</v>
      </c>
    </row>
    <row r="137" spans="1:4">
      <c r="A137" s="3" t="s">
        <v>521</v>
      </c>
    </row>
    <row r="138" spans="1:4">
      <c r="A138" s="4" t="s">
        <v>35</v>
      </c>
      <c r="B138" s="5" t="n">
        <v>5356</v>
      </c>
      <c r="C138" s="5" t="n">
        <v>5042</v>
      </c>
      <c r="D138" s="5" t="n">
        <v>4923</v>
      </c>
    </row>
    <row r="139" spans="1:4">
      <c r="A139" s="3" t="s">
        <v>37</v>
      </c>
    </row>
    <row r="140" spans="1:4">
      <c r="A140" s="4" t="s">
        <v>522</v>
      </c>
      <c r="B140" s="5" t="n">
        <v>2656</v>
      </c>
      <c r="C140" s="5" t="n">
        <v>2555</v>
      </c>
      <c r="D140" s="5" t="n">
        <v>1977</v>
      </c>
    </row>
    <row r="141" spans="1:4">
      <c r="A141" s="4" t="s">
        <v>523</v>
      </c>
      <c r="B141" s="5" t="n">
        <v>1</v>
      </c>
      <c r="C141" s="5" t="n">
        <v>0</v>
      </c>
      <c r="D141" s="5" t="n">
        <v>41</v>
      </c>
    </row>
    <row r="142" spans="1:4">
      <c r="A142" s="4" t="s">
        <v>524</v>
      </c>
      <c r="B142" s="5" t="n">
        <v>11</v>
      </c>
      <c r="C142" s="5" t="n">
        <v>8</v>
      </c>
      <c r="D142" s="5" t="n">
        <v>8</v>
      </c>
    </row>
    <row r="143" spans="1:4">
      <c r="A143" s="4" t="s">
        <v>525</v>
      </c>
      <c r="B143" s="5" t="n">
        <v>20</v>
      </c>
      <c r="C143" s="5" t="n">
        <v>-60</v>
      </c>
      <c r="D143" s="5" t="n">
        <v>393</v>
      </c>
    </row>
    <row r="144" spans="1:4">
      <c r="A144" s="4" t="s">
        <v>37</v>
      </c>
      <c r="B144" s="5" t="n">
        <v>2688</v>
      </c>
      <c r="C144" s="5" t="n">
        <v>2503</v>
      </c>
      <c r="D144" s="5" t="n">
        <v>2419</v>
      </c>
    </row>
    <row r="145" spans="1:4">
      <c r="A145" s="3" t="s">
        <v>42</v>
      </c>
    </row>
    <row r="146" spans="1:4">
      <c r="A146" s="4" t="s">
        <v>522</v>
      </c>
      <c r="B146" s="5" t="n">
        <v>671</v>
      </c>
      <c r="C146" s="5" t="n">
        <v>588</v>
      </c>
      <c r="D146" s="5" t="n">
        <v>375</v>
      </c>
    </row>
    <row r="147" spans="1:4">
      <c r="A147" s="4" t="s">
        <v>523</v>
      </c>
      <c r="B147" s="5" t="n">
        <v>0</v>
      </c>
      <c r="C147" s="5" t="n">
        <v>0</v>
      </c>
      <c r="D147" s="5" t="n">
        <v>0</v>
      </c>
    </row>
    <row r="148" spans="1:4">
      <c r="A148" s="4" t="s">
        <v>524</v>
      </c>
      <c r="B148" s="5" t="n">
        <v>16</v>
      </c>
      <c r="C148" s="5" t="n">
        <v>12</v>
      </c>
      <c r="D148" s="5" t="n">
        <v>12</v>
      </c>
    </row>
    <row r="149" spans="1:4">
      <c r="A149" s="4" t="s">
        <v>525</v>
      </c>
      <c r="B149" s="5" t="n">
        <v>16</v>
      </c>
      <c r="C149" s="5" t="n">
        <v>-32</v>
      </c>
      <c r="D149" s="5" t="n">
        <v>100</v>
      </c>
    </row>
    <row r="150" spans="1:4">
      <c r="A150" s="4" t="s">
        <v>526</v>
      </c>
      <c r="B150" s="5" t="n">
        <v>703</v>
      </c>
      <c r="C150" s="5" t="n">
        <v>568</v>
      </c>
      <c r="D150" s="5" t="n">
        <v>487</v>
      </c>
    </row>
    <row r="151" spans="1:4">
      <c r="A151" s="4" t="s">
        <v>222</v>
      </c>
      <c r="B151" s="5" t="n">
        <v>-35</v>
      </c>
      <c r="C151" s="5" t="n">
        <v>0</v>
      </c>
      <c r="D151" s="5" t="n">
        <v>-9</v>
      </c>
    </row>
    <row r="152" spans="1:4">
      <c r="A152" s="4" t="s">
        <v>42</v>
      </c>
      <c r="B152" s="5" t="n">
        <v>668</v>
      </c>
      <c r="C152" s="5" t="n">
        <v>568</v>
      </c>
      <c r="D152" s="5" t="n">
        <v>478</v>
      </c>
    </row>
    <row r="153" spans="1:4">
      <c r="A153" s="4" t="s">
        <v>537</v>
      </c>
    </row>
    <row r="154" spans="1:4">
      <c r="A154" s="3" t="s">
        <v>521</v>
      </c>
    </row>
    <row r="155" spans="1:4">
      <c r="A155" s="4" t="s">
        <v>35</v>
      </c>
      <c r="B155" s="5" t="n">
        <v>1739</v>
      </c>
      <c r="C155" s="5" t="n">
        <v>1457</v>
      </c>
      <c r="D155" s="5" t="n">
        <v>1390</v>
      </c>
    </row>
    <row r="156" spans="1:4">
      <c r="A156" s="3" t="s">
        <v>37</v>
      </c>
    </row>
    <row r="157" spans="1:4">
      <c r="A157" s="4" t="s">
        <v>522</v>
      </c>
      <c r="B157" s="5" t="n">
        <v>1843</v>
      </c>
      <c r="C157" s="5" t="n">
        <v>1512</v>
      </c>
      <c r="D157" s="5" t="n">
        <v>1418</v>
      </c>
    </row>
    <row r="158" spans="1:4">
      <c r="A158" s="4" t="s">
        <v>523</v>
      </c>
      <c r="B158" s="5" t="n">
        <v>0</v>
      </c>
      <c r="C158" s="5" t="n">
        <v>0</v>
      </c>
      <c r="D158" s="5" t="n">
        <v>0</v>
      </c>
    </row>
    <row r="159" spans="1:4">
      <c r="A159" s="4" t="s">
        <v>524</v>
      </c>
      <c r="B159" s="5" t="n">
        <v>-105</v>
      </c>
      <c r="C159" s="5" t="n">
        <v>-87</v>
      </c>
      <c r="D159" s="5" t="n">
        <v>-94</v>
      </c>
    </row>
    <row r="160" spans="1:4">
      <c r="A160" s="4" t="s">
        <v>525</v>
      </c>
      <c r="B160" s="5" t="n">
        <v>1</v>
      </c>
      <c r="C160" s="5" t="n">
        <v>32</v>
      </c>
      <c r="D160" s="5" t="n">
        <v>66</v>
      </c>
    </row>
    <row r="161" spans="1:4">
      <c r="A161" s="4" t="s">
        <v>37</v>
      </c>
      <c r="B161" s="5" t="n">
        <v>1739</v>
      </c>
      <c r="C161" s="5" t="n">
        <v>1457</v>
      </c>
      <c r="D161" s="5" t="n">
        <v>1390</v>
      </c>
    </row>
    <row r="162" spans="1:4">
      <c r="A162" s="3" t="s">
        <v>42</v>
      </c>
    </row>
    <row r="163" spans="1:4">
      <c r="A163" s="4" t="s">
        <v>522</v>
      </c>
      <c r="B163" s="5" t="n">
        <v>139</v>
      </c>
      <c r="C163" s="5" t="n">
        <v>112</v>
      </c>
      <c r="D163" s="5" t="n">
        <v>116</v>
      </c>
    </row>
    <row r="164" spans="1:4">
      <c r="A164" s="4" t="s">
        <v>523</v>
      </c>
      <c r="B164" s="5" t="n">
        <v>0</v>
      </c>
      <c r="C164" s="5" t="n">
        <v>0</v>
      </c>
      <c r="D164" s="5" t="n">
        <v>0</v>
      </c>
    </row>
    <row r="165" spans="1:4">
      <c r="A165" s="4" t="s">
        <v>524</v>
      </c>
      <c r="B165" s="5" t="n">
        <v>-139</v>
      </c>
      <c r="C165" s="5" t="n">
        <v>-112</v>
      </c>
      <c r="D165" s="5" t="n">
        <v>-116</v>
      </c>
    </row>
    <row r="166" spans="1:4">
      <c r="A166" s="4" t="s">
        <v>525</v>
      </c>
      <c r="B166" s="5" t="n">
        <v>0</v>
      </c>
      <c r="C166" s="5" t="n">
        <v>0</v>
      </c>
      <c r="D166" s="5" t="n">
        <v>0</v>
      </c>
    </row>
    <row r="167" spans="1:4">
      <c r="A167" s="4" t="s">
        <v>526</v>
      </c>
      <c r="B167" s="5" t="n">
        <v>0</v>
      </c>
      <c r="C167" s="5" t="n">
        <v>0</v>
      </c>
      <c r="D167" s="5" t="n">
        <v>0</v>
      </c>
    </row>
    <row r="168" spans="1:4">
      <c r="A168" s="4" t="s">
        <v>222</v>
      </c>
      <c r="B168" s="5" t="n">
        <v>0</v>
      </c>
      <c r="C168" s="5" t="n">
        <v>0</v>
      </c>
      <c r="D168" s="5" t="n">
        <v>0</v>
      </c>
    </row>
    <row r="169" spans="1:4">
      <c r="A169" s="4" t="s">
        <v>42</v>
      </c>
      <c r="B169" s="5" t="n">
        <v>0</v>
      </c>
      <c r="C169" s="5" t="n">
        <v>0</v>
      </c>
      <c r="D169" s="5" t="n">
        <v>0</v>
      </c>
    </row>
    <row r="170" spans="1:4">
      <c r="A170" s="4" t="s">
        <v>538</v>
      </c>
    </row>
    <row r="171" spans="1:4">
      <c r="A171" s="3" t="s">
        <v>37</v>
      </c>
    </row>
    <row r="172" spans="1:4">
      <c r="A172" s="4" t="s">
        <v>37</v>
      </c>
      <c r="B172" s="5" t="n">
        <v>4713</v>
      </c>
      <c r="C172" s="5" t="n">
        <v>4445</v>
      </c>
      <c r="D172" s="5" t="n">
        <v>4356</v>
      </c>
    </row>
    <row r="173" spans="1:4">
      <c r="A173" s="3" t="s">
        <v>46</v>
      </c>
    </row>
    <row r="174" spans="1:4">
      <c r="A174" s="4" t="s">
        <v>46</v>
      </c>
      <c r="B174" s="5" t="n">
        <v>310</v>
      </c>
      <c r="C174" s="5" t="n">
        <v>305</v>
      </c>
      <c r="D174" s="5" t="n">
        <v>302</v>
      </c>
    </row>
    <row r="175" spans="1:4">
      <c r="A175" s="4" t="s">
        <v>539</v>
      </c>
    </row>
    <row r="176" spans="1:4">
      <c r="A176" s="3" t="s">
        <v>46</v>
      </c>
    </row>
    <row r="177" spans="1:4">
      <c r="A177" s="4" t="s">
        <v>46</v>
      </c>
      <c r="B177" s="6" t="n">
        <v>2</v>
      </c>
      <c r="C177" s="6" t="n">
        <v>4</v>
      </c>
      <c r="D177" s="6" t="n">
        <v>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0</v>
      </c>
      <c r="B1" s="2" t="s">
        <v>1</v>
      </c>
    </row>
    <row r="2" spans="1:4">
      <c r="B2" s="2" t="s">
        <v>31</v>
      </c>
      <c r="C2" s="2" t="s">
        <v>32</v>
      </c>
      <c r="D2" s="2" t="s">
        <v>33</v>
      </c>
    </row>
    <row r="3" spans="1:4">
      <c r="A3" s="3" t="s">
        <v>521</v>
      </c>
    </row>
    <row r="4" spans="1:4">
      <c r="A4" s="4" t="s">
        <v>541</v>
      </c>
      <c r="B4" s="6" t="n">
        <v>671</v>
      </c>
      <c r="C4" s="6" t="n">
        <v>584</v>
      </c>
      <c r="D4" s="6" t="n">
        <v>518</v>
      </c>
    </row>
    <row r="5" spans="1:4">
      <c r="A5" s="4" t="s">
        <v>542</v>
      </c>
      <c r="B5" s="5" t="n">
        <v>-374</v>
      </c>
      <c r="C5" s="5" t="n">
        <v>-368</v>
      </c>
      <c r="D5" s="5" t="n">
        <v>-361</v>
      </c>
    </row>
    <row r="6" spans="1:4">
      <c r="A6" s="4" t="s">
        <v>543</v>
      </c>
      <c r="C6" s="5" t="n">
        <v>-35</v>
      </c>
    </row>
    <row r="7" spans="1:4">
      <c r="A7" s="4" t="s">
        <v>544</v>
      </c>
      <c r="C7" s="5" t="n">
        <v>-90</v>
      </c>
    </row>
    <row r="8" spans="1:4">
      <c r="A8" s="4" t="s">
        <v>545</v>
      </c>
    </row>
    <row r="9" spans="1:4">
      <c r="A9" s="3" t="s">
        <v>521</v>
      </c>
    </row>
    <row r="10" spans="1:4">
      <c r="A10" s="4" t="s">
        <v>541</v>
      </c>
      <c r="B10" s="5" t="n">
        <v>150</v>
      </c>
      <c r="C10" s="5" t="n">
        <v>132</v>
      </c>
      <c r="D10" s="5" t="n">
        <v>112</v>
      </c>
    </row>
    <row r="11" spans="1:4">
      <c r="A11" s="4" t="s">
        <v>542</v>
      </c>
      <c r="B11" s="5" t="n">
        <v>-51</v>
      </c>
      <c r="C11" s="5" t="n">
        <v>-44</v>
      </c>
      <c r="D11" s="5" t="n">
        <v>-41</v>
      </c>
    </row>
    <row r="12" spans="1:4">
      <c r="A12" s="4" t="s">
        <v>543</v>
      </c>
      <c r="C12" s="5" t="n">
        <v>0</v>
      </c>
    </row>
    <row r="13" spans="1:4">
      <c r="A13" s="4" t="s">
        <v>544</v>
      </c>
      <c r="C13" s="5" t="n">
        <v>0</v>
      </c>
    </row>
    <row r="14" spans="1:4">
      <c r="A14" s="4" t="s">
        <v>546</v>
      </c>
    </row>
    <row r="15" spans="1:4">
      <c r="A15" s="3" t="s">
        <v>521</v>
      </c>
    </row>
    <row r="16" spans="1:4">
      <c r="A16" s="4" t="s">
        <v>541</v>
      </c>
      <c r="B16" s="5" t="n">
        <v>32</v>
      </c>
      <c r="C16" s="5" t="n">
        <v>22</v>
      </c>
      <c r="D16" s="5" t="n">
        <v>27</v>
      </c>
    </row>
    <row r="17" spans="1:4">
      <c r="A17" s="4" t="s">
        <v>542</v>
      </c>
      <c r="B17" s="5" t="n">
        <v>-18</v>
      </c>
      <c r="C17" s="5" t="n">
        <v>-20</v>
      </c>
      <c r="D17" s="5" t="n">
        <v>-21</v>
      </c>
    </row>
    <row r="18" spans="1:4">
      <c r="A18" s="4" t="s">
        <v>543</v>
      </c>
      <c r="C18" s="5" t="n">
        <v>0</v>
      </c>
    </row>
    <row r="19" spans="1:4">
      <c r="A19" s="4" t="s">
        <v>544</v>
      </c>
      <c r="C19" s="5" t="n">
        <v>0</v>
      </c>
    </row>
    <row r="20" spans="1:4">
      <c r="A20" s="4" t="s">
        <v>547</v>
      </c>
    </row>
    <row r="21" spans="1:4">
      <c r="A21" s="3" t="s">
        <v>521</v>
      </c>
    </row>
    <row r="22" spans="1:4">
      <c r="A22" s="4" t="s">
        <v>541</v>
      </c>
      <c r="B22" s="5" t="n">
        <v>160</v>
      </c>
      <c r="C22" s="5" t="n">
        <v>163</v>
      </c>
      <c r="D22" s="5" t="n">
        <v>126</v>
      </c>
    </row>
    <row r="23" spans="1:4">
      <c r="A23" s="4" t="s">
        <v>542</v>
      </c>
      <c r="B23" s="5" t="n">
        <v>-81</v>
      </c>
      <c r="C23" s="5" t="n">
        <v>-77</v>
      </c>
      <c r="D23" s="5" t="n">
        <v>-77</v>
      </c>
    </row>
    <row r="24" spans="1:4">
      <c r="A24" s="4" t="s">
        <v>543</v>
      </c>
      <c r="C24" s="5" t="n">
        <v>-35</v>
      </c>
    </row>
    <row r="25" spans="1:4">
      <c r="A25" s="4" t="s">
        <v>544</v>
      </c>
      <c r="C25" s="5" t="n">
        <v>-90</v>
      </c>
    </row>
    <row r="26" spans="1:4">
      <c r="A26" s="4" t="s">
        <v>548</v>
      </c>
    </row>
    <row r="27" spans="1:4">
      <c r="A27" s="3" t="s">
        <v>521</v>
      </c>
    </row>
    <row r="28" spans="1:4">
      <c r="A28" s="4" t="s">
        <v>541</v>
      </c>
      <c r="B28" s="5" t="n">
        <v>48</v>
      </c>
      <c r="C28" s="5" t="n">
        <v>44</v>
      </c>
      <c r="D28" s="5" t="n">
        <v>34</v>
      </c>
    </row>
    <row r="29" spans="1:4">
      <c r="A29" s="4" t="s">
        <v>542</v>
      </c>
      <c r="B29" s="5" t="n">
        <v>-13</v>
      </c>
      <c r="C29" s="5" t="n">
        <v>-7</v>
      </c>
      <c r="D29" s="5" t="n">
        <v>-7</v>
      </c>
    </row>
    <row r="30" spans="1:4">
      <c r="A30" s="4" t="s">
        <v>543</v>
      </c>
      <c r="C30" s="5" t="n">
        <v>0</v>
      </c>
    </row>
    <row r="31" spans="1:4">
      <c r="A31" s="4" t="s">
        <v>544</v>
      </c>
      <c r="C31" s="5" t="n">
        <v>0</v>
      </c>
    </row>
    <row r="32" spans="1:4">
      <c r="A32" s="4" t="s">
        <v>549</v>
      </c>
    </row>
    <row r="33" spans="1:4">
      <c r="A33" s="3" t="s">
        <v>521</v>
      </c>
    </row>
    <row r="34" spans="1:4">
      <c r="A34" s="4" t="s">
        <v>541</v>
      </c>
      <c r="B34" s="5" t="n">
        <v>40</v>
      </c>
      <c r="C34" s="5" t="n">
        <v>44</v>
      </c>
      <c r="D34" s="5" t="n">
        <v>48</v>
      </c>
    </row>
    <row r="35" spans="1:4">
      <c r="A35" s="4" t="s">
        <v>542</v>
      </c>
      <c r="B35" s="5" t="n">
        <v>-42</v>
      </c>
      <c r="C35" s="5" t="n">
        <v>-42</v>
      </c>
      <c r="D35" s="5" t="n">
        <v>-42</v>
      </c>
    </row>
    <row r="36" spans="1:4">
      <c r="A36" s="4" t="s">
        <v>543</v>
      </c>
      <c r="C36" s="5" t="n">
        <v>0</v>
      </c>
    </row>
    <row r="37" spans="1:4">
      <c r="A37" s="4" t="s">
        <v>544</v>
      </c>
      <c r="C37" s="5" t="n">
        <v>0</v>
      </c>
    </row>
    <row r="38" spans="1:4">
      <c r="A38" s="4" t="s">
        <v>550</v>
      </c>
    </row>
    <row r="39" spans="1:4">
      <c r="A39" s="3" t="s">
        <v>521</v>
      </c>
    </row>
    <row r="40" spans="1:4">
      <c r="A40" s="4" t="s">
        <v>541</v>
      </c>
      <c r="B40" s="5" t="n">
        <v>197</v>
      </c>
      <c r="C40" s="5" t="n">
        <v>131</v>
      </c>
      <c r="D40" s="5" t="n">
        <v>125</v>
      </c>
    </row>
    <row r="41" spans="1:4">
      <c r="A41" s="4" t="s">
        <v>542</v>
      </c>
      <c r="B41" s="5" t="n">
        <v>-110</v>
      </c>
      <c r="C41" s="5" t="n">
        <v>-110</v>
      </c>
      <c r="D41" s="5" t="n">
        <v>-107</v>
      </c>
    </row>
    <row r="42" spans="1:4">
      <c r="A42" s="4" t="s">
        <v>543</v>
      </c>
      <c r="C42" s="5" t="n">
        <v>0</v>
      </c>
    </row>
    <row r="43" spans="1:4">
      <c r="A43" s="4" t="s">
        <v>544</v>
      </c>
      <c r="C43" s="5" t="n">
        <v>0</v>
      </c>
    </row>
    <row r="44" spans="1:4">
      <c r="A44" s="4" t="s">
        <v>531</v>
      </c>
    </row>
    <row r="45" spans="1:4">
      <c r="A45" s="3" t="s">
        <v>521</v>
      </c>
    </row>
    <row r="46" spans="1:4">
      <c r="A46" s="4" t="s">
        <v>541</v>
      </c>
      <c r="B46" s="5" t="n">
        <v>44</v>
      </c>
      <c r="C46" s="5" t="n">
        <v>48</v>
      </c>
      <c r="D46" s="5" t="n">
        <v>46</v>
      </c>
    </row>
    <row r="47" spans="1:4">
      <c r="A47" s="4" t="s">
        <v>542</v>
      </c>
      <c r="B47" s="6" t="n">
        <v>-59</v>
      </c>
      <c r="C47" s="5" t="n">
        <v>-68</v>
      </c>
      <c r="D47" s="6" t="n">
        <v>-66</v>
      </c>
    </row>
    <row r="48" spans="1:4">
      <c r="A48" s="4" t="s">
        <v>543</v>
      </c>
      <c r="C48" s="5" t="n">
        <v>0</v>
      </c>
    </row>
    <row r="49" spans="1:4">
      <c r="A49" s="4" t="s">
        <v>544</v>
      </c>
      <c r="C49"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1</v>
      </c>
      <c r="B1" s="2" t="s">
        <v>1</v>
      </c>
    </row>
    <row r="2" spans="1:4">
      <c r="B2" s="2" t="s">
        <v>31</v>
      </c>
      <c r="C2" s="2" t="s">
        <v>32</v>
      </c>
      <c r="D2" s="2" t="s">
        <v>33</v>
      </c>
    </row>
    <row r="3" spans="1:4">
      <c r="A3" s="3" t="s">
        <v>552</v>
      </c>
    </row>
    <row r="4" spans="1:4">
      <c r="A4" s="4" t="s">
        <v>35</v>
      </c>
      <c r="B4" s="6" t="n">
        <v>19294</v>
      </c>
      <c r="C4" s="6" t="n">
        <v>18432</v>
      </c>
      <c r="D4" s="6" t="n">
        <v>18114</v>
      </c>
    </row>
    <row r="5" spans="1:4">
      <c r="A5" s="4" t="s">
        <v>553</v>
      </c>
    </row>
    <row r="6" spans="1:4">
      <c r="A6" s="3" t="s">
        <v>552</v>
      </c>
    </row>
    <row r="7" spans="1:4">
      <c r="A7" s="4" t="s">
        <v>35</v>
      </c>
      <c r="B7" s="5" t="n">
        <v>15283</v>
      </c>
      <c r="C7" s="5" t="n">
        <v>14605</v>
      </c>
      <c r="D7" s="5" t="n">
        <v>14241</v>
      </c>
    </row>
    <row r="8" spans="1:4">
      <c r="A8" s="4" t="s">
        <v>554</v>
      </c>
    </row>
    <row r="9" spans="1:4">
      <c r="A9" s="3" t="s">
        <v>552</v>
      </c>
    </row>
    <row r="10" spans="1:4">
      <c r="A10" s="4" t="s">
        <v>35</v>
      </c>
      <c r="B10" s="5" t="n">
        <v>2758</v>
      </c>
      <c r="C10" s="5" t="n">
        <v>2647</v>
      </c>
      <c r="D10" s="5" t="n">
        <v>2635</v>
      </c>
    </row>
    <row r="11" spans="1:4">
      <c r="A11" s="4" t="s">
        <v>555</v>
      </c>
    </row>
    <row r="12" spans="1:4">
      <c r="A12" s="3" t="s">
        <v>552</v>
      </c>
    </row>
    <row r="13" spans="1:4">
      <c r="A13" s="4" t="s">
        <v>35</v>
      </c>
      <c r="B13" s="5" t="n">
        <v>78</v>
      </c>
      <c r="C13" s="5" t="n">
        <v>81</v>
      </c>
      <c r="D13" s="5" t="n">
        <v>81</v>
      </c>
    </row>
    <row r="14" spans="1:4">
      <c r="A14" s="4" t="s">
        <v>556</v>
      </c>
    </row>
    <row r="15" spans="1:4">
      <c r="A15" s="3" t="s">
        <v>552</v>
      </c>
    </row>
    <row r="16" spans="1:4">
      <c r="A16" s="4" t="s">
        <v>35</v>
      </c>
      <c r="B16" s="5" t="n">
        <v>945</v>
      </c>
      <c r="C16" s="5" t="n">
        <v>854</v>
      </c>
      <c r="D16" s="5" t="n">
        <v>854</v>
      </c>
    </row>
    <row r="17" spans="1:4">
      <c r="A17" s="4" t="s">
        <v>539</v>
      </c>
    </row>
    <row r="18" spans="1:4">
      <c r="A18" s="3" t="s">
        <v>552</v>
      </c>
    </row>
    <row r="19" spans="1:4">
      <c r="A19" s="4" t="s">
        <v>35</v>
      </c>
      <c r="B19" s="6" t="n">
        <v>230</v>
      </c>
      <c r="C19" s="6" t="n">
        <v>245</v>
      </c>
      <c r="D19" s="6" t="n">
        <v>3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57</v>
      </c>
      <c r="B1" s="2" t="s">
        <v>1</v>
      </c>
    </row>
    <row r="2" spans="1:4">
      <c r="B2" s="2" t="s">
        <v>31</v>
      </c>
      <c r="C2" s="2" t="s">
        <v>32</v>
      </c>
      <c r="D2" s="2" t="s">
        <v>33</v>
      </c>
    </row>
    <row r="3" spans="1:4">
      <c r="A3" s="3" t="s">
        <v>508</v>
      </c>
    </row>
    <row r="4" spans="1:4">
      <c r="A4" s="4" t="s">
        <v>35</v>
      </c>
      <c r="B4" s="6" t="n">
        <v>19294</v>
      </c>
      <c r="C4" s="6" t="n">
        <v>18432</v>
      </c>
      <c r="D4" s="6" t="n">
        <v>18114</v>
      </c>
    </row>
    <row r="5" spans="1:4">
      <c r="A5" s="4" t="s">
        <v>92</v>
      </c>
      <c r="B5" s="5" t="n">
        <v>20321</v>
      </c>
      <c r="C5" s="5" t="n">
        <v>19785</v>
      </c>
      <c r="D5" s="5" t="n">
        <v>19501</v>
      </c>
    </row>
    <row r="6" spans="1:4">
      <c r="A6" s="4" t="s">
        <v>558</v>
      </c>
    </row>
    <row r="7" spans="1:4">
      <c r="A7" s="3" t="s">
        <v>508</v>
      </c>
    </row>
    <row r="8" spans="1:4">
      <c r="A8" s="4" t="s">
        <v>35</v>
      </c>
      <c r="B8" s="5" t="n">
        <v>1706</v>
      </c>
      <c r="C8" s="5" t="n">
        <v>1630</v>
      </c>
      <c r="D8" s="5" t="n">
        <v>1558</v>
      </c>
    </row>
    <row r="9" spans="1:4">
      <c r="A9" s="4" t="s">
        <v>92</v>
      </c>
      <c r="B9" s="5" t="n">
        <v>1637</v>
      </c>
      <c r="C9" s="5" t="n">
        <v>1717</v>
      </c>
      <c r="D9" s="5" t="n">
        <v>1678</v>
      </c>
    </row>
    <row r="10" spans="1:4">
      <c r="A10" s="4" t="s">
        <v>559</v>
      </c>
    </row>
    <row r="11" spans="1:4">
      <c r="A11" s="3" t="s">
        <v>508</v>
      </c>
    </row>
    <row r="12" spans="1:4">
      <c r="A12" s="4" t="s">
        <v>35</v>
      </c>
      <c r="B12" s="5" t="n">
        <v>4724</v>
      </c>
      <c r="C12" s="5" t="n">
        <v>4310</v>
      </c>
      <c r="D12" s="5" t="n">
        <v>4366</v>
      </c>
    </row>
    <row r="13" spans="1:4">
      <c r="A13" s="4" t="s">
        <v>92</v>
      </c>
      <c r="B13" s="5" t="n">
        <v>4662</v>
      </c>
      <c r="C13" s="5" t="n">
        <v>4221</v>
      </c>
      <c r="D13" s="5" t="n">
        <v>4012</v>
      </c>
    </row>
    <row r="14" spans="1:4">
      <c r="A14" s="4" t="s">
        <v>560</v>
      </c>
    </row>
    <row r="15" spans="1:4">
      <c r="A15" s="3" t="s">
        <v>508</v>
      </c>
    </row>
    <row r="16" spans="1:4">
      <c r="A16" s="4" t="s">
        <v>35</v>
      </c>
      <c r="B16" s="5" t="n">
        <v>70</v>
      </c>
      <c r="C16" s="5" t="n">
        <v>63</v>
      </c>
      <c r="D16" s="5" t="n">
        <v>62</v>
      </c>
    </row>
    <row r="17" spans="1:4">
      <c r="A17" s="4" t="s">
        <v>92</v>
      </c>
      <c r="B17" s="5" t="n">
        <v>2525</v>
      </c>
      <c r="C17" s="5" t="n">
        <v>2367</v>
      </c>
      <c r="D17" s="5" t="n">
        <v>2392</v>
      </c>
    </row>
    <row r="18" spans="1:4">
      <c r="A18" s="4" t="s">
        <v>561</v>
      </c>
    </row>
    <row r="19" spans="1:4">
      <c r="A19" s="3" t="s">
        <v>508</v>
      </c>
    </row>
    <row r="20" spans="1:4">
      <c r="A20" s="4" t="s">
        <v>35</v>
      </c>
      <c r="B20" s="5" t="n">
        <v>3236</v>
      </c>
      <c r="C20" s="5" t="n">
        <v>3086</v>
      </c>
      <c r="D20" s="5" t="n">
        <v>3070</v>
      </c>
    </row>
    <row r="21" spans="1:4">
      <c r="A21" s="4" t="s">
        <v>92</v>
      </c>
      <c r="B21" s="5" t="n">
        <v>3829</v>
      </c>
      <c r="C21" s="5" t="n">
        <v>3688</v>
      </c>
      <c r="D21" s="5" t="n">
        <v>4009</v>
      </c>
    </row>
    <row r="22" spans="1:4">
      <c r="A22" s="4" t="s">
        <v>562</v>
      </c>
    </row>
    <row r="23" spans="1:4">
      <c r="A23" s="3" t="s">
        <v>508</v>
      </c>
    </row>
    <row r="24" spans="1:4">
      <c r="A24" s="4" t="s">
        <v>35</v>
      </c>
      <c r="B24" s="5" t="n">
        <v>9558</v>
      </c>
      <c r="C24" s="5" t="n">
        <v>9343</v>
      </c>
      <c r="D24" s="5" t="n">
        <v>9058</v>
      </c>
    </row>
    <row r="25" spans="1:4">
      <c r="A25" s="4" t="s">
        <v>92</v>
      </c>
      <c r="B25" s="6" t="n">
        <v>7668</v>
      </c>
      <c r="C25" s="6" t="n">
        <v>7792</v>
      </c>
      <c r="D25" s="6" t="n">
        <v>74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63</v>
      </c>
      <c r="B1" s="2" t="s">
        <v>1</v>
      </c>
    </row>
    <row r="2" spans="1:4">
      <c r="B2" s="2" t="s">
        <v>31</v>
      </c>
      <c r="C2" s="2" t="s">
        <v>32</v>
      </c>
      <c r="D2" s="2" t="s">
        <v>33</v>
      </c>
    </row>
    <row r="3" spans="1:4">
      <c r="A3" s="3" t="s">
        <v>564</v>
      </c>
    </row>
    <row r="4" spans="1:4">
      <c r="A4" s="4" t="s">
        <v>36</v>
      </c>
      <c r="B4" s="6" t="n">
        <v>6427</v>
      </c>
      <c r="C4" s="6" t="n">
        <v>6269</v>
      </c>
      <c r="D4" s="6" t="n">
        <v>6064</v>
      </c>
    </row>
    <row r="5" spans="1:4">
      <c r="A5" s="4" t="s">
        <v>38</v>
      </c>
      <c r="B5" s="5" t="n">
        <v>4866</v>
      </c>
      <c r="C5" s="5" t="n">
        <v>4634</v>
      </c>
      <c r="D5" s="5" t="n">
        <v>4680</v>
      </c>
    </row>
    <row r="6" spans="1:4">
      <c r="A6" s="4" t="s">
        <v>40</v>
      </c>
      <c r="B6" s="5" t="n">
        <v>2042</v>
      </c>
      <c r="C6" s="5" t="n">
        <v>1882</v>
      </c>
      <c r="D6" s="5" t="n">
        <v>1798</v>
      </c>
    </row>
    <row r="7" spans="1:4">
      <c r="A7" s="4" t="s">
        <v>41</v>
      </c>
      <c r="B7" s="5" t="n">
        <v>1917</v>
      </c>
      <c r="C7" s="5" t="n">
        <v>1956</v>
      </c>
      <c r="D7" s="5" t="n">
        <v>2013</v>
      </c>
    </row>
    <row r="8" spans="1:4">
      <c r="A8" s="4" t="s">
        <v>565</v>
      </c>
      <c r="B8" s="5" t="n">
        <v>15252</v>
      </c>
      <c r="C8" s="5" t="n">
        <v>14741</v>
      </c>
      <c r="D8" s="5" t="n">
        <v>14555</v>
      </c>
    </row>
    <row r="9" spans="1:4">
      <c r="A9" s="4" t="s">
        <v>174</v>
      </c>
      <c r="B9" s="5" t="n">
        <v>-446</v>
      </c>
      <c r="C9" s="5" t="n">
        <v>-296</v>
      </c>
      <c r="D9" s="5" t="n">
        <v>-146</v>
      </c>
    </row>
    <row r="10" spans="1:4">
      <c r="A10" s="4" t="s">
        <v>566</v>
      </c>
      <c r="B10" s="5" t="n">
        <v>3007</v>
      </c>
      <c r="C10" s="5" t="n">
        <v>3052</v>
      </c>
      <c r="D10" s="5" t="n">
        <v>2813</v>
      </c>
    </row>
    <row r="11" spans="1:4">
      <c r="A11" s="4" t="s">
        <v>40</v>
      </c>
      <c r="B11" s="5" t="n">
        <v>2042</v>
      </c>
      <c r="C11" s="5" t="n">
        <v>1882</v>
      </c>
      <c r="D11" s="5" t="n">
        <v>1798</v>
      </c>
    </row>
    <row r="12" spans="1:4">
      <c r="A12" s="4" t="s">
        <v>567</v>
      </c>
      <c r="B12" s="5" t="n">
        <v>2285</v>
      </c>
      <c r="C12" s="5" t="n">
        <v>1849</v>
      </c>
      <c r="D12" s="5" t="n">
        <v>2124</v>
      </c>
    </row>
    <row r="13" spans="1:4">
      <c r="A13" s="4" t="s">
        <v>568</v>
      </c>
      <c r="B13" s="5" t="n">
        <v>1580</v>
      </c>
      <c r="C13" s="5" t="n">
        <v>1509</v>
      </c>
      <c r="D13" s="5" t="n">
        <v>1583</v>
      </c>
    </row>
    <row r="14" spans="1:4">
      <c r="A14" s="4" t="s">
        <v>178</v>
      </c>
      <c r="B14" s="5" t="n">
        <v>374</v>
      </c>
      <c r="C14" s="5" t="n">
        <v>493</v>
      </c>
      <c r="D14" s="5" t="n">
        <v>361</v>
      </c>
    </row>
    <row r="15" spans="1:4">
      <c r="A15" s="4" t="s">
        <v>569</v>
      </c>
      <c r="B15" s="5" t="n">
        <v>-5</v>
      </c>
      <c r="C15" s="5" t="n">
        <v>-9</v>
      </c>
      <c r="D15" s="5" t="n">
        <v>-7</v>
      </c>
    </row>
    <row r="16" spans="1:4">
      <c r="A16" s="4" t="s">
        <v>570</v>
      </c>
      <c r="B16" s="5" t="n">
        <v>-7</v>
      </c>
      <c r="C16" s="5" t="n">
        <v>6</v>
      </c>
      <c r="D16" s="5" t="n">
        <v>-16</v>
      </c>
    </row>
    <row r="17" spans="1:4">
      <c r="A17" s="4" t="s">
        <v>571</v>
      </c>
      <c r="B17" s="5" t="n">
        <v>-5</v>
      </c>
      <c r="C17" s="5" t="n">
        <v>-14</v>
      </c>
      <c r="D17" s="5" t="n">
        <v>-19</v>
      </c>
    </row>
    <row r="18" spans="1:4">
      <c r="A18" s="4" t="s">
        <v>558</v>
      </c>
    </row>
    <row r="19" spans="1:4">
      <c r="A19" s="3" t="s">
        <v>564</v>
      </c>
    </row>
    <row r="20" spans="1:4">
      <c r="A20" s="4" t="s">
        <v>36</v>
      </c>
      <c r="B20" s="5" t="n">
        <v>898</v>
      </c>
      <c r="C20" s="5" t="n">
        <v>853</v>
      </c>
      <c r="D20" s="5" t="n">
        <v>774</v>
      </c>
    </row>
    <row r="21" spans="1:4">
      <c r="A21" s="4" t="s">
        <v>559</v>
      </c>
    </row>
    <row r="22" spans="1:4">
      <c r="A22" s="3" t="s">
        <v>564</v>
      </c>
    </row>
    <row r="23" spans="1:4">
      <c r="A23" s="4" t="s">
        <v>36</v>
      </c>
      <c r="B23" s="5" t="n">
        <v>587</v>
      </c>
      <c r="C23" s="5" t="n">
        <v>548</v>
      </c>
      <c r="D23" s="5" t="n">
        <v>558</v>
      </c>
    </row>
    <row r="24" spans="1:4">
      <c r="A24" s="4" t="s">
        <v>561</v>
      </c>
    </row>
    <row r="25" spans="1:4">
      <c r="A25" s="3" t="s">
        <v>564</v>
      </c>
    </row>
    <row r="26" spans="1:4">
      <c r="A26" s="4" t="s">
        <v>36</v>
      </c>
      <c r="B26" s="5" t="n">
        <v>2202</v>
      </c>
      <c r="C26" s="5" t="n">
        <v>2094</v>
      </c>
      <c r="D26" s="5" t="n">
        <v>2073</v>
      </c>
    </row>
    <row r="27" spans="1:4">
      <c r="A27" s="4" t="s">
        <v>539</v>
      </c>
    </row>
    <row r="28" spans="1:4">
      <c r="A28" s="3" t="s">
        <v>564</v>
      </c>
    </row>
    <row r="29" spans="1:4">
      <c r="A29" s="4" t="s">
        <v>36</v>
      </c>
      <c r="B29" s="6" t="n">
        <v>2740</v>
      </c>
      <c r="C29" s="6" t="n">
        <v>2774</v>
      </c>
      <c r="D29" s="6" t="n">
        <v>26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2</v>
      </c>
      <c r="B1" s="2" t="s">
        <v>1</v>
      </c>
    </row>
    <row r="2" spans="1:4">
      <c r="B2" s="2" t="s">
        <v>31</v>
      </c>
      <c r="C2" s="2" t="s">
        <v>32</v>
      </c>
      <c r="D2" s="2" t="s">
        <v>33</v>
      </c>
    </row>
    <row r="3" spans="1:4">
      <c r="A3" s="3" t="s">
        <v>573</v>
      </c>
    </row>
    <row r="4" spans="1:4">
      <c r="A4" s="4" t="s">
        <v>574</v>
      </c>
      <c r="B4" s="6" t="n">
        <v>35</v>
      </c>
      <c r="C4" s="6" t="n">
        <v>36</v>
      </c>
      <c r="D4" s="6" t="n">
        <v>33</v>
      </c>
    </row>
    <row r="5" spans="1:4">
      <c r="A5" s="4" t="s">
        <v>575</v>
      </c>
      <c r="B5" s="5" t="n">
        <v>103</v>
      </c>
      <c r="C5" s="5" t="n">
        <v>117</v>
      </c>
      <c r="D5" s="5" t="n">
        <v>100</v>
      </c>
    </row>
    <row r="6" spans="1:4">
      <c r="A6" s="4" t="s">
        <v>576</v>
      </c>
    </row>
    <row r="7" spans="1:4">
      <c r="A7" s="3" t="s">
        <v>573</v>
      </c>
    </row>
    <row r="8" spans="1:4">
      <c r="A8" s="4" t="s">
        <v>577</v>
      </c>
      <c r="B8" s="5" t="n">
        <v>19</v>
      </c>
      <c r="C8" s="5" t="n">
        <v>21</v>
      </c>
      <c r="D8" s="5" t="n">
        <v>20</v>
      </c>
    </row>
    <row r="9" spans="1:4">
      <c r="A9" s="4" t="s">
        <v>578</v>
      </c>
    </row>
    <row r="10" spans="1:4">
      <c r="A10" s="3" t="s">
        <v>573</v>
      </c>
    </row>
    <row r="11" spans="1:4">
      <c r="A11" s="4" t="s">
        <v>577</v>
      </c>
      <c r="B11" s="6" t="n">
        <v>101</v>
      </c>
      <c r="C11" s="6" t="n">
        <v>87</v>
      </c>
      <c r="D11" s="6" t="n">
        <v>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31</v>
      </c>
      <c r="C2" s="2" t="s">
        <v>32</v>
      </c>
      <c r="D2" s="2" t="s">
        <v>33</v>
      </c>
    </row>
    <row r="3" spans="1:4">
      <c r="A3" s="3" t="s">
        <v>573</v>
      </c>
    </row>
    <row r="4" spans="1:4">
      <c r="A4" s="4" t="s">
        <v>580</v>
      </c>
      <c r="B4" s="10" t="n">
        <v>3.8</v>
      </c>
      <c r="C4" s="10" t="n">
        <v>3.3</v>
      </c>
      <c r="D4" s="10" t="n">
        <v>3.1</v>
      </c>
    </row>
    <row r="5" spans="1:4">
      <c r="A5" s="4" t="s">
        <v>581</v>
      </c>
      <c r="B5" s="11" t="n">
        <v>3.4</v>
      </c>
      <c r="C5" s="11" t="n">
        <v>3.3</v>
      </c>
      <c r="D5" s="11" t="n">
        <v>3.4</v>
      </c>
    </row>
    <row r="6" spans="1:4">
      <c r="A6" s="4" t="s">
        <v>582</v>
      </c>
      <c r="B6" s="11" t="n">
        <v>1.6</v>
      </c>
      <c r="C6" s="11" t="n">
        <v>1.6</v>
      </c>
      <c r="D6" s="11" t="n">
        <v>1.6</v>
      </c>
    </row>
    <row r="7" spans="1:4">
      <c r="A7" s="4" t="s">
        <v>583</v>
      </c>
      <c r="B7" s="11" t="n">
        <v>8.800000000000001</v>
      </c>
      <c r="C7" s="11" t="n">
        <v>8.199999999999999</v>
      </c>
      <c r="D7" s="11" t="n">
        <v>8.1</v>
      </c>
    </row>
    <row r="8" spans="1:4">
      <c r="A8" s="4" t="s">
        <v>584</v>
      </c>
      <c r="B8" s="5" t="n">
        <v>0</v>
      </c>
      <c r="C8" s="11" t="n">
        <v>0.1</v>
      </c>
      <c r="D8" s="11" t="n">
        <v>0.3</v>
      </c>
    </row>
    <row r="9" spans="1:4">
      <c r="A9" s="4" t="s">
        <v>585</v>
      </c>
      <c r="B9" s="11" t="n">
        <v>0.7</v>
      </c>
      <c r="C9" s="11" t="n">
        <v>0.6</v>
      </c>
      <c r="D9" s="11" t="n">
        <v>0.5</v>
      </c>
    </row>
    <row r="10" spans="1:4">
      <c r="A10" s="4" t="s">
        <v>586</v>
      </c>
      <c r="B10" s="11" t="n">
        <v>0.2</v>
      </c>
      <c r="C10" s="5" t="n">
        <v>1</v>
      </c>
      <c r="D10" s="11" t="n">
        <v>0.9</v>
      </c>
    </row>
    <row r="11" spans="1:4">
      <c r="A11" s="4" t="s">
        <v>587</v>
      </c>
      <c r="B11" s="11" t="n">
        <v>9.699999999999999</v>
      </c>
      <c r="C11" s="11" t="n">
        <v>9.9</v>
      </c>
      <c r="D11" s="11" t="n">
        <v>9.800000000000001</v>
      </c>
    </row>
    <row r="12" spans="1:4">
      <c r="A12" s="4" t="s">
        <v>588</v>
      </c>
      <c r="B12" s="10" t="n">
        <v>0.4</v>
      </c>
      <c r="C12" s="10" t="n">
        <v>0.4</v>
      </c>
      <c r="D12" s="10" t="n">
        <v>0.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9</v>
      </c>
      <c r="B1" s="2" t="s">
        <v>1</v>
      </c>
    </row>
    <row r="2" spans="1:4">
      <c r="B2" s="2" t="s">
        <v>31</v>
      </c>
      <c r="C2" s="2" t="s">
        <v>32</v>
      </c>
      <c r="D2" s="2" t="s">
        <v>33</v>
      </c>
    </row>
    <row r="3" spans="1:4">
      <c r="A3" s="3" t="s">
        <v>590</v>
      </c>
    </row>
    <row r="4" spans="1:4">
      <c r="A4" s="4" t="s">
        <v>591</v>
      </c>
      <c r="B4" s="6" t="n">
        <v>1344</v>
      </c>
      <c r="C4" s="6" t="n">
        <v>1272</v>
      </c>
      <c r="D4" s="6" t="n">
        <v>1330</v>
      </c>
    </row>
    <row r="5" spans="1:4">
      <c r="A5" s="4" t="s">
        <v>153</v>
      </c>
      <c r="B5" s="5" t="n">
        <v>50</v>
      </c>
      <c r="C5" s="5" t="n">
        <v>40</v>
      </c>
      <c r="D5" s="5" t="n">
        <v>34</v>
      </c>
    </row>
    <row r="6" spans="1:4">
      <c r="A6" s="4" t="s">
        <v>592</v>
      </c>
      <c r="B6" s="5" t="n">
        <v>96</v>
      </c>
      <c r="C6" s="5" t="n">
        <v>95</v>
      </c>
      <c r="D6" s="5" t="n">
        <v>93</v>
      </c>
    </row>
    <row r="7" spans="1:4">
      <c r="A7" s="3" t="s">
        <v>593</v>
      </c>
    </row>
    <row r="8" spans="1:4">
      <c r="A8" s="4" t="s">
        <v>594</v>
      </c>
      <c r="B8" s="5" t="n">
        <v>61</v>
      </c>
      <c r="C8" s="5" t="n">
        <v>73</v>
      </c>
      <c r="D8" s="5" t="n">
        <v>95</v>
      </c>
    </row>
    <row r="9" spans="1:4">
      <c r="A9" s="4" t="s">
        <v>595</v>
      </c>
      <c r="B9" s="5" t="n">
        <v>19</v>
      </c>
      <c r="C9" s="5" t="n">
        <v>18</v>
      </c>
      <c r="D9" s="5" t="n">
        <v>17</v>
      </c>
    </row>
    <row r="10" spans="1:4">
      <c r="A10" s="4" t="s">
        <v>596</v>
      </c>
      <c r="B10" s="5" t="n">
        <v>10</v>
      </c>
      <c r="C10" s="5" t="n">
        <v>11</v>
      </c>
      <c r="D10" s="5" t="n">
        <v>14</v>
      </c>
    </row>
    <row r="11" spans="1:4">
      <c r="A11" s="4" t="s">
        <v>568</v>
      </c>
      <c r="B11" s="6" t="n">
        <v>1580</v>
      </c>
      <c r="C11" s="6" t="n">
        <v>1509</v>
      </c>
      <c r="D11" s="6" t="n">
        <v>15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71</v>
      </c>
      <c r="B1" s="2" t="s">
        <v>1</v>
      </c>
    </row>
    <row r="2" spans="1:4">
      <c r="B2" s="2" t="s">
        <v>31</v>
      </c>
      <c r="C2" s="2" t="s">
        <v>32</v>
      </c>
      <c r="D2" s="2" t="s">
        <v>33</v>
      </c>
    </row>
    <row r="3" spans="1:4">
      <c r="A3" s="3" t="s">
        <v>172</v>
      </c>
    </row>
    <row r="4" spans="1:4">
      <c r="A4" s="4" t="s">
        <v>51</v>
      </c>
      <c r="B4" s="6" t="n">
        <v>3337</v>
      </c>
      <c r="C4" s="6" t="n">
        <v>3144</v>
      </c>
      <c r="D4" s="6" t="n">
        <v>2772</v>
      </c>
    </row>
    <row r="5" spans="1:4">
      <c r="A5" s="4" t="s">
        <v>50</v>
      </c>
      <c r="B5" s="5" t="n">
        <v>0</v>
      </c>
      <c r="C5" s="5" t="n">
        <v>0</v>
      </c>
      <c r="D5" s="5" t="n">
        <v>55</v>
      </c>
    </row>
    <row r="6" spans="1:4">
      <c r="A6" s="4" t="s">
        <v>48</v>
      </c>
      <c r="B6" s="5" t="n">
        <v>898</v>
      </c>
      <c r="C6" s="5" t="n">
        <v>596</v>
      </c>
      <c r="D6" s="5" t="n">
        <v>732</v>
      </c>
    </row>
    <row r="7" spans="1:4">
      <c r="A7" s="4" t="s">
        <v>46</v>
      </c>
      <c r="B7" s="5" t="n">
        <v>-312</v>
      </c>
      <c r="C7" s="5" t="n">
        <v>-309</v>
      </c>
      <c r="D7" s="5" t="n">
        <v>-309</v>
      </c>
    </row>
    <row r="8" spans="1:4">
      <c r="A8" s="4" t="s">
        <v>173</v>
      </c>
      <c r="B8" s="5" t="n">
        <v>263</v>
      </c>
      <c r="C8" s="5" t="n">
        <v>260</v>
      </c>
      <c r="D8" s="5" t="n">
        <v>329</v>
      </c>
    </row>
    <row r="9" spans="1:4">
      <c r="A9" s="4" t="s">
        <v>43</v>
      </c>
      <c r="B9" s="5" t="n">
        <v>-144</v>
      </c>
      <c r="C9" s="5" t="n">
        <v>0</v>
      </c>
      <c r="D9" s="5" t="n">
        <v>-20</v>
      </c>
    </row>
    <row r="10" spans="1:4">
      <c r="A10" s="4" t="s">
        <v>42</v>
      </c>
      <c r="B10" s="5" t="n">
        <v>4042</v>
      </c>
      <c r="C10" s="5" t="n">
        <v>3691</v>
      </c>
      <c r="D10" s="5" t="n">
        <v>3559</v>
      </c>
    </row>
    <row r="11" spans="1:4">
      <c r="A11" s="4" t="s">
        <v>174</v>
      </c>
      <c r="B11" s="5" t="n">
        <v>-434</v>
      </c>
      <c r="C11" s="5" t="n">
        <v>-271</v>
      </c>
      <c r="D11" s="5" t="n">
        <v>-159</v>
      </c>
    </row>
    <row r="12" spans="1:4">
      <c r="A12" s="4" t="s">
        <v>175</v>
      </c>
      <c r="B12" s="5" t="n">
        <v>11</v>
      </c>
      <c r="C12" s="5" t="n">
        <v>-202</v>
      </c>
      <c r="D12" s="5" t="n">
        <v>89</v>
      </c>
    </row>
    <row r="13" spans="1:4">
      <c r="A13" s="4" t="s">
        <v>176</v>
      </c>
      <c r="B13" s="5" t="n">
        <v>201</v>
      </c>
      <c r="C13" s="5" t="n">
        <v>314</v>
      </c>
      <c r="D13" s="5" t="n">
        <v>221</v>
      </c>
    </row>
    <row r="14" spans="1:4">
      <c r="A14" s="4" t="s">
        <v>177</v>
      </c>
      <c r="B14" s="5" t="n">
        <v>-222</v>
      </c>
      <c r="C14" s="5" t="n">
        <v>-159</v>
      </c>
      <c r="D14" s="5" t="n">
        <v>151</v>
      </c>
    </row>
    <row r="15" spans="1:4">
      <c r="A15" s="4" t="s">
        <v>178</v>
      </c>
      <c r="B15" s="5" t="n">
        <v>374</v>
      </c>
      <c r="C15" s="5" t="n">
        <v>493</v>
      </c>
      <c r="D15" s="5" t="n">
        <v>361</v>
      </c>
    </row>
    <row r="16" spans="1:4">
      <c r="A16" s="4" t="s">
        <v>179</v>
      </c>
      <c r="B16" s="5" t="n">
        <v>168</v>
      </c>
      <c r="C16" s="5" t="n">
        <v>159</v>
      </c>
      <c r="D16" s="5" t="n">
        <v>223</v>
      </c>
    </row>
    <row r="17" spans="1:4">
      <c r="A17" s="4" t="s">
        <v>180</v>
      </c>
      <c r="B17" s="5" t="n">
        <v>-121</v>
      </c>
      <c r="C17" s="5" t="n">
        <v>-108</v>
      </c>
      <c r="D17" s="5" t="n">
        <v>-111</v>
      </c>
    </row>
    <row r="18" spans="1:4">
      <c r="A18" s="4" t="s">
        <v>181</v>
      </c>
      <c r="B18" s="5" t="n">
        <v>64</v>
      </c>
      <c r="C18" s="5" t="n">
        <v>10</v>
      </c>
      <c r="D18" s="5" t="n">
        <v>-6</v>
      </c>
    </row>
    <row r="19" spans="1:4">
      <c r="A19" s="4" t="s">
        <v>182</v>
      </c>
      <c r="B19" s="5" t="n">
        <v>485</v>
      </c>
      <c r="C19" s="5" t="n">
        <v>554</v>
      </c>
      <c r="D19" s="5" t="n">
        <v>467</v>
      </c>
    </row>
    <row r="20" spans="1:4">
      <c r="A20" s="4" t="s">
        <v>183</v>
      </c>
      <c r="B20" s="5" t="n">
        <v>4305</v>
      </c>
      <c r="C20" s="5" t="n">
        <v>4086</v>
      </c>
      <c r="D20" s="5" t="n">
        <v>4177</v>
      </c>
    </row>
    <row r="21" spans="1:4">
      <c r="A21" s="4" t="s">
        <v>184</v>
      </c>
      <c r="B21" s="5" t="n">
        <v>216</v>
      </c>
      <c r="C21" s="5" t="n">
        <v>167</v>
      </c>
      <c r="D21" s="5" t="n">
        <v>180</v>
      </c>
    </row>
    <row r="22" spans="1:4">
      <c r="A22" s="4" t="s">
        <v>185</v>
      </c>
      <c r="B22" s="5" t="n">
        <v>-468</v>
      </c>
      <c r="C22" s="5" t="n">
        <v>-418</v>
      </c>
      <c r="D22" s="5" t="n">
        <v>-493</v>
      </c>
    </row>
    <row r="23" spans="1:4">
      <c r="A23" s="4" t="s">
        <v>186</v>
      </c>
      <c r="B23" s="5" t="n">
        <v>-805</v>
      </c>
      <c r="C23" s="5" t="n">
        <v>-751</v>
      </c>
      <c r="D23" s="5" t="n">
        <v>-732</v>
      </c>
    </row>
    <row r="24" spans="1:4">
      <c r="A24" s="4" t="s">
        <v>187</v>
      </c>
      <c r="B24" s="5" t="n">
        <v>-1057</v>
      </c>
      <c r="C24" s="5" t="n">
        <v>-1002</v>
      </c>
      <c r="D24" s="5" t="n">
        <v>-1045</v>
      </c>
    </row>
    <row r="25" spans="1:4">
      <c r="A25" s="4" t="s">
        <v>188</v>
      </c>
      <c r="B25" s="5" t="n">
        <v>3248</v>
      </c>
      <c r="C25" s="5" t="n">
        <v>3084</v>
      </c>
      <c r="D25" s="5" t="n">
        <v>3132</v>
      </c>
    </row>
    <row r="26" spans="1:4">
      <c r="A26" s="3" t="s">
        <v>189</v>
      </c>
    </row>
    <row r="27" spans="1:4">
      <c r="A27" s="4" t="s">
        <v>190</v>
      </c>
      <c r="B27" s="5" t="n">
        <v>32</v>
      </c>
      <c r="C27" s="5" t="n">
        <v>40</v>
      </c>
      <c r="D27" s="5" t="n">
        <v>46</v>
      </c>
    </row>
    <row r="28" spans="1:4">
      <c r="A28" s="4" t="s">
        <v>191</v>
      </c>
      <c r="B28" s="5" t="n">
        <v>-671</v>
      </c>
      <c r="C28" s="5" t="n">
        <v>-584</v>
      </c>
      <c r="D28" s="5" t="n">
        <v>-518</v>
      </c>
    </row>
    <row r="29" spans="1:4">
      <c r="A29" s="4" t="s">
        <v>192</v>
      </c>
      <c r="B29" s="5" t="n">
        <v>-1</v>
      </c>
      <c r="C29" s="5" t="n">
        <v>-17</v>
      </c>
      <c r="D29" s="5" t="n">
        <v>3</v>
      </c>
    </row>
    <row r="30" spans="1:4">
      <c r="A30" s="4" t="s">
        <v>193</v>
      </c>
      <c r="B30" s="5" t="n">
        <v>426</v>
      </c>
      <c r="C30" s="5" t="n">
        <v>4</v>
      </c>
      <c r="D30" s="5" t="n">
        <v>-52</v>
      </c>
    </row>
    <row r="31" spans="1:4">
      <c r="A31" s="4" t="s">
        <v>194</v>
      </c>
      <c r="B31" s="5" t="n">
        <v>-56</v>
      </c>
      <c r="C31" s="5" t="n">
        <v>-594</v>
      </c>
      <c r="D31" s="5" t="n">
        <v>-31</v>
      </c>
    </row>
    <row r="32" spans="1:4">
      <c r="A32" s="4" t="s">
        <v>195</v>
      </c>
      <c r="B32" s="5" t="n">
        <v>-270</v>
      </c>
      <c r="C32" s="5" t="n">
        <v>-1151</v>
      </c>
      <c r="D32" s="5" t="n">
        <v>-552</v>
      </c>
    </row>
    <row r="33" spans="1:4">
      <c r="A33" s="3" t="s">
        <v>196</v>
      </c>
    </row>
    <row r="34" spans="1:4">
      <c r="A34" s="4" t="s">
        <v>166</v>
      </c>
      <c r="B34" s="5" t="n">
        <v>-2775</v>
      </c>
      <c r="C34" s="5" t="n">
        <v>-1507</v>
      </c>
      <c r="D34" s="5" t="n">
        <v>0</v>
      </c>
    </row>
    <row r="35" spans="1:4">
      <c r="A35" s="4" t="s">
        <v>197</v>
      </c>
      <c r="B35" s="5" t="n">
        <v>1</v>
      </c>
      <c r="C35" s="5" t="n">
        <v>1</v>
      </c>
      <c r="D35" s="5" t="n">
        <v>1</v>
      </c>
    </row>
    <row r="36" spans="1:4">
      <c r="A36" s="4" t="s">
        <v>198</v>
      </c>
      <c r="B36" s="5" t="n">
        <v>50</v>
      </c>
      <c r="C36" s="5" t="n">
        <v>8</v>
      </c>
      <c r="D36" s="5" t="n">
        <v>-41</v>
      </c>
    </row>
    <row r="37" spans="1:4">
      <c r="A37" s="4" t="s">
        <v>199</v>
      </c>
      <c r="B37" s="5" t="n">
        <v>-112</v>
      </c>
      <c r="C37" s="5" t="n">
        <v>-80</v>
      </c>
      <c r="D37" s="5" t="n">
        <v>-83</v>
      </c>
    </row>
    <row r="38" spans="1:4">
      <c r="A38" s="4" t="s">
        <v>200</v>
      </c>
      <c r="B38" s="5" t="n">
        <v>-784</v>
      </c>
      <c r="C38" s="5" t="n">
        <v>0</v>
      </c>
      <c r="D38" s="5" t="n">
        <v>0</v>
      </c>
    </row>
    <row r="39" spans="1:4">
      <c r="A39" s="4" t="s">
        <v>201</v>
      </c>
      <c r="B39" s="5" t="n">
        <v>0</v>
      </c>
      <c r="C39" s="5" t="n">
        <v>26</v>
      </c>
      <c r="D39" s="5" t="n">
        <v>0</v>
      </c>
    </row>
    <row r="40" spans="1:4">
      <c r="A40" s="4" t="s">
        <v>202</v>
      </c>
      <c r="B40" s="5" t="n">
        <v>2766</v>
      </c>
      <c r="C40" s="5" t="n">
        <v>2612</v>
      </c>
      <c r="D40" s="5" t="n">
        <v>0</v>
      </c>
    </row>
    <row r="41" spans="1:4">
      <c r="A41" s="4" t="s">
        <v>203</v>
      </c>
      <c r="B41" s="5" t="n">
        <v>-1168</v>
      </c>
      <c r="C41" s="5" t="n">
        <v>-1571</v>
      </c>
      <c r="D41" s="5" t="n">
        <v>-1234</v>
      </c>
    </row>
    <row r="42" spans="1:4">
      <c r="A42" s="4" t="s">
        <v>204</v>
      </c>
      <c r="B42" s="5" t="n">
        <v>721</v>
      </c>
      <c r="C42" s="5" t="n">
        <v>-26</v>
      </c>
      <c r="D42" s="5" t="n">
        <v>414</v>
      </c>
    </row>
    <row r="43" spans="1:4">
      <c r="A43" s="4" t="s">
        <v>205</v>
      </c>
      <c r="B43" s="5" t="n">
        <v>-1623</v>
      </c>
      <c r="C43" s="5" t="n">
        <v>-1581</v>
      </c>
      <c r="D43" s="5" t="n">
        <v>-1515</v>
      </c>
    </row>
    <row r="44" spans="1:4">
      <c r="A44" s="4" t="s">
        <v>206</v>
      </c>
      <c r="B44" s="5" t="n">
        <v>-2924</v>
      </c>
      <c r="C44" s="5" t="n">
        <v>-2118</v>
      </c>
      <c r="D44" s="5" t="n">
        <v>-2458</v>
      </c>
    </row>
    <row r="45" spans="1:4">
      <c r="A45" s="4" t="s">
        <v>207</v>
      </c>
      <c r="B45" s="5" t="n">
        <v>54</v>
      </c>
      <c r="C45" s="5" t="n">
        <v>-185</v>
      </c>
      <c r="D45" s="5" t="n">
        <v>122</v>
      </c>
    </row>
    <row r="46" spans="1:4">
      <c r="A46" s="4" t="s">
        <v>208</v>
      </c>
      <c r="B46" s="5" t="n">
        <v>-26</v>
      </c>
      <c r="C46" s="5" t="n">
        <v>-39</v>
      </c>
      <c r="D46" s="5" t="n">
        <v>-14</v>
      </c>
    </row>
    <row r="47" spans="1:4">
      <c r="A47" s="4" t="s">
        <v>209</v>
      </c>
      <c r="B47" s="5" t="n">
        <v>693</v>
      </c>
      <c r="C47" s="5" t="n">
        <v>917</v>
      </c>
      <c r="D47" s="5" t="n">
        <v>809</v>
      </c>
    </row>
    <row r="48" spans="1:4">
      <c r="A48" s="4" t="s">
        <v>210</v>
      </c>
      <c r="B48" s="5" t="n">
        <v>721</v>
      </c>
      <c r="C48" s="5" t="n">
        <v>693</v>
      </c>
      <c r="D48" s="5" t="n">
        <v>917</v>
      </c>
    </row>
    <row r="49" spans="1:4">
      <c r="A49" s="3" t="s">
        <v>211</v>
      </c>
    </row>
    <row r="50" spans="1:4">
      <c r="A50" s="4" t="s">
        <v>108</v>
      </c>
      <c r="B50" s="5" t="n">
        <v>932</v>
      </c>
      <c r="C50" s="5" t="n">
        <v>874</v>
      </c>
      <c r="D50" s="5" t="n">
        <v>1191</v>
      </c>
    </row>
    <row r="51" spans="1:4">
      <c r="A51" s="4" t="s">
        <v>212</v>
      </c>
      <c r="B51" s="6" t="n">
        <v>-211</v>
      </c>
      <c r="C51" s="6" t="n">
        <v>-181</v>
      </c>
      <c r="D51" s="6" t="n">
        <v>-2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97</v>
      </c>
      <c r="B1" s="2" t="s">
        <v>1</v>
      </c>
    </row>
    <row r="2" spans="1:4">
      <c r="B2" s="2" t="s">
        <v>31</v>
      </c>
      <c r="C2" s="2" t="s">
        <v>32</v>
      </c>
      <c r="D2" s="2" t="s">
        <v>33</v>
      </c>
    </row>
    <row r="3" spans="1:4">
      <c r="A3" s="3" t="s">
        <v>521</v>
      </c>
    </row>
    <row r="4" spans="1:4">
      <c r="A4" s="4" t="s">
        <v>598</v>
      </c>
      <c r="B4" s="5" t="n">
        <v>28420</v>
      </c>
      <c r="C4" s="5" t="n">
        <v>29917</v>
      </c>
      <c r="D4" s="5" t="n">
        <v>30433</v>
      </c>
    </row>
    <row r="5" spans="1:4">
      <c r="A5" s="4" t="s">
        <v>545</v>
      </c>
    </row>
    <row r="6" spans="1:4">
      <c r="A6" s="3" t="s">
        <v>521</v>
      </c>
    </row>
    <row r="7" spans="1:4">
      <c r="A7" s="4" t="s">
        <v>598</v>
      </c>
      <c r="B7" s="5" t="n">
        <v>2410</v>
      </c>
      <c r="C7" s="5" t="n">
        <v>2406</v>
      </c>
      <c r="D7" s="5" t="n">
        <v>2251</v>
      </c>
    </row>
    <row r="8" spans="1:4">
      <c r="A8" s="4" t="s">
        <v>546</v>
      </c>
    </row>
    <row r="9" spans="1:4">
      <c r="A9" s="3" t="s">
        <v>521</v>
      </c>
    </row>
    <row r="10" spans="1:4">
      <c r="A10" s="4" t="s">
        <v>598</v>
      </c>
      <c r="B10" s="5" t="n">
        <v>3609</v>
      </c>
      <c r="C10" s="5" t="n">
        <v>3747</v>
      </c>
      <c r="D10" s="5" t="n">
        <v>4074</v>
      </c>
    </row>
    <row r="11" spans="1:4">
      <c r="A11" s="4" t="s">
        <v>547</v>
      </c>
    </row>
    <row r="12" spans="1:4">
      <c r="A12" s="3" t="s">
        <v>521</v>
      </c>
    </row>
    <row r="13" spans="1:4">
      <c r="A13" s="4" t="s">
        <v>598</v>
      </c>
      <c r="B13" s="5" t="n">
        <v>4338</v>
      </c>
      <c r="C13" s="5" t="n">
        <v>4625</v>
      </c>
      <c r="D13" s="5" t="n">
        <v>4898</v>
      </c>
    </row>
    <row r="14" spans="1:4">
      <c r="A14" s="4" t="s">
        <v>548</v>
      </c>
    </row>
    <row r="15" spans="1:4">
      <c r="A15" s="3" t="s">
        <v>521</v>
      </c>
    </row>
    <row r="16" spans="1:4">
      <c r="A16" s="4" t="s">
        <v>598</v>
      </c>
      <c r="B16" s="5" t="n">
        <v>1610</v>
      </c>
      <c r="C16" s="5" t="n">
        <v>2536</v>
      </c>
      <c r="D16" s="5" t="n">
        <v>2573</v>
      </c>
    </row>
    <row r="17" spans="1:4">
      <c r="A17" s="4" t="s">
        <v>549</v>
      </c>
    </row>
    <row r="18" spans="1:4">
      <c r="A18" s="3" t="s">
        <v>521</v>
      </c>
    </row>
    <row r="19" spans="1:4">
      <c r="A19" s="4" t="s">
        <v>598</v>
      </c>
      <c r="B19" s="5" t="n">
        <v>7038</v>
      </c>
      <c r="C19" s="5" t="n">
        <v>8008</v>
      </c>
      <c r="D19" s="5" t="n">
        <v>8690</v>
      </c>
    </row>
    <row r="20" spans="1:4">
      <c r="A20" s="4" t="s">
        <v>550</v>
      </c>
    </row>
    <row r="21" spans="1:4">
      <c r="A21" s="3" t="s">
        <v>521</v>
      </c>
    </row>
    <row r="22" spans="1:4">
      <c r="A22" s="4" t="s">
        <v>598</v>
      </c>
      <c r="B22" s="5" t="n">
        <v>4919</v>
      </c>
      <c r="C22" s="5" t="n">
        <v>4227</v>
      </c>
      <c r="D22" s="5" t="n">
        <v>4244</v>
      </c>
    </row>
    <row r="23" spans="1:4">
      <c r="A23" s="4" t="s">
        <v>531</v>
      </c>
    </row>
    <row r="24" spans="1:4">
      <c r="A24" s="3" t="s">
        <v>521</v>
      </c>
    </row>
    <row r="25" spans="1:4">
      <c r="A25" s="4" t="s">
        <v>598</v>
      </c>
      <c r="B25" s="5" t="n">
        <v>4496</v>
      </c>
      <c r="C25" s="5" t="n">
        <v>4368</v>
      </c>
      <c r="D25" s="5" t="n">
        <v>37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29"/>
    <col customWidth="1" max="3" min="3" width="29"/>
    <col customWidth="1" max="4" min="4" width="29"/>
  </cols>
  <sheetData>
    <row r="1" spans="1:4">
      <c r="A1" s="1" t="s">
        <v>599</v>
      </c>
      <c r="B1" s="2" t="s">
        <v>1</v>
      </c>
    </row>
    <row r="2" spans="1:4">
      <c r="B2" s="2" t="s">
        <v>600</v>
      </c>
      <c r="C2" s="2" t="s">
        <v>601</v>
      </c>
      <c r="D2" s="2" t="s">
        <v>602</v>
      </c>
    </row>
    <row r="3" spans="1:4">
      <c r="A3" s="3" t="s">
        <v>573</v>
      </c>
    </row>
    <row r="4" spans="1:4">
      <c r="A4" s="4" t="s">
        <v>603</v>
      </c>
      <c r="B4" s="5" t="n">
        <v>28150</v>
      </c>
      <c r="C4" s="5" t="n">
        <v>29362</v>
      </c>
      <c r="D4" s="5" t="n">
        <v>30051</v>
      </c>
    </row>
    <row r="5" spans="1:4">
      <c r="A5" s="4" t="s">
        <v>604</v>
      </c>
      <c r="B5" s="5" t="n">
        <v>29402</v>
      </c>
      <c r="C5" s="5" t="n">
        <v>30761</v>
      </c>
      <c r="D5" s="5" t="n">
        <v>31472</v>
      </c>
    </row>
    <row r="6" spans="1:4">
      <c r="A6" s="4" t="s">
        <v>605</v>
      </c>
    </row>
    <row r="7" spans="1:4">
      <c r="A7" s="3" t="s">
        <v>573</v>
      </c>
    </row>
    <row r="8" spans="1:4">
      <c r="A8" s="4" t="s">
        <v>606</v>
      </c>
      <c r="B8" s="10" t="n">
        <v>0.1</v>
      </c>
      <c r="C8" s="10" t="n">
        <v>0.1</v>
      </c>
      <c r="D8" s="10" t="n">
        <v>0.5</v>
      </c>
    </row>
    <row r="9" spans="1:4">
      <c r="A9" s="4" t="s">
        <v>607</v>
      </c>
    </row>
    <row r="10" spans="1:4">
      <c r="A10" s="3" t="s">
        <v>573</v>
      </c>
    </row>
    <row r="11" spans="1:4">
      <c r="A11" s="4" t="s">
        <v>606</v>
      </c>
      <c r="B11" s="11" t="n">
        <v>8.800000000000001</v>
      </c>
      <c r="C11" s="11" t="n">
        <v>8.199999999999999</v>
      </c>
      <c r="D11" s="11" t="n">
        <v>8.1</v>
      </c>
    </row>
    <row r="12" spans="1:4">
      <c r="A12" s="4" t="s">
        <v>608</v>
      </c>
      <c r="B12" s="10" t="n">
        <v>0.3</v>
      </c>
      <c r="C12" s="10" t="n">
        <v>0.3</v>
      </c>
      <c r="D12" s="10"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9</v>
      </c>
      <c r="B1" s="2" t="s">
        <v>1</v>
      </c>
    </row>
    <row r="2" spans="1:4">
      <c r="B2" s="2" t="s">
        <v>31</v>
      </c>
      <c r="C2" s="2" t="s">
        <v>32</v>
      </c>
      <c r="D2" s="2" t="s">
        <v>33</v>
      </c>
    </row>
    <row r="3" spans="1:4">
      <c r="A3" s="3" t="s">
        <v>568</v>
      </c>
    </row>
    <row r="4" spans="1:4">
      <c r="A4" s="4" t="s">
        <v>610</v>
      </c>
      <c r="B4" s="6" t="n">
        <v>1580</v>
      </c>
      <c r="C4" s="6" t="n">
        <v>1509</v>
      </c>
      <c r="D4" s="6" t="n">
        <v>1583</v>
      </c>
    </row>
    <row r="5" spans="1:4">
      <c r="A5" s="4" t="s">
        <v>567</v>
      </c>
      <c r="B5" s="5" t="n">
        <v>2285</v>
      </c>
      <c r="C5" s="5" t="n">
        <v>1849</v>
      </c>
      <c r="D5" s="5" t="n">
        <v>2124</v>
      </c>
    </row>
    <row r="6" spans="1:4">
      <c r="A6" s="4" t="s">
        <v>611</v>
      </c>
      <c r="B6" s="5" t="n">
        <v>-446</v>
      </c>
      <c r="C6" s="5" t="n">
        <v>-296</v>
      </c>
      <c r="D6" s="5" t="n">
        <v>-146</v>
      </c>
    </row>
    <row r="7" spans="1:4">
      <c r="A7" s="3" t="s">
        <v>178</v>
      </c>
    </row>
    <row r="8" spans="1:4">
      <c r="A8" s="4" t="s">
        <v>612</v>
      </c>
      <c r="B8" s="5" t="n">
        <v>374</v>
      </c>
      <c r="C8" s="5" t="n">
        <v>493</v>
      </c>
      <c r="D8" s="5" t="n">
        <v>361</v>
      </c>
    </row>
    <row r="9" spans="1:4">
      <c r="A9" s="4" t="s">
        <v>613</v>
      </c>
      <c r="B9" s="5" t="n">
        <v>15252</v>
      </c>
      <c r="C9" s="5" t="n">
        <v>14741</v>
      </c>
      <c r="D9" s="5" t="n">
        <v>14555</v>
      </c>
    </row>
    <row r="10" spans="1:4">
      <c r="A10" s="4" t="s">
        <v>614</v>
      </c>
    </row>
    <row r="11" spans="1:4">
      <c r="A11" s="3" t="s">
        <v>568</v>
      </c>
    </row>
    <row r="12" spans="1:4">
      <c r="A12" s="4" t="s">
        <v>610</v>
      </c>
      <c r="B12" s="5" t="n">
        <v>21</v>
      </c>
      <c r="C12" s="5" t="n">
        <v>0</v>
      </c>
      <c r="D12" s="5" t="n">
        <v>0</v>
      </c>
    </row>
    <row r="13" spans="1:4">
      <c r="A13" s="4" t="s">
        <v>567</v>
      </c>
      <c r="B13" s="5" t="n">
        <v>53</v>
      </c>
      <c r="C13" s="5" t="n">
        <v>0</v>
      </c>
      <c r="D13" s="5" t="n">
        <v>42</v>
      </c>
    </row>
    <row r="14" spans="1:4">
      <c r="A14" s="4" t="s">
        <v>611</v>
      </c>
      <c r="B14" s="5" t="n">
        <v>0</v>
      </c>
      <c r="C14" s="5" t="n">
        <v>3</v>
      </c>
      <c r="D14" s="5" t="n">
        <v>0</v>
      </c>
    </row>
    <row r="15" spans="1:4">
      <c r="A15" s="3" t="s">
        <v>178</v>
      </c>
    </row>
    <row r="16" spans="1:4">
      <c r="A16" s="4" t="s">
        <v>612</v>
      </c>
      <c r="B16" s="5" t="n">
        <v>0</v>
      </c>
      <c r="C16" s="5" t="n">
        <v>125</v>
      </c>
      <c r="D16" s="5" t="n">
        <v>0</v>
      </c>
    </row>
    <row r="17" spans="1:4">
      <c r="A17" s="4" t="s">
        <v>613</v>
      </c>
      <c r="B17" s="6" t="n">
        <v>74</v>
      </c>
      <c r="C17" s="6" t="n">
        <v>128</v>
      </c>
      <c r="D17" s="6" t="n">
        <v>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15</v>
      </c>
      <c r="B1" s="2" t="s">
        <v>616</v>
      </c>
      <c r="C1" s="2" t="s">
        <v>617</v>
      </c>
      <c r="D1" s="2" t="s">
        <v>618</v>
      </c>
      <c r="E1" s="2" t="s">
        <v>619</v>
      </c>
      <c r="F1" s="2" t="s">
        <v>620</v>
      </c>
      <c r="G1" s="2" t="s">
        <v>621</v>
      </c>
      <c r="H1" s="2" t="s">
        <v>504</v>
      </c>
      <c r="I1" s="2" t="s">
        <v>505</v>
      </c>
      <c r="J1" s="2" t="s">
        <v>622</v>
      </c>
    </row>
    <row r="2" spans="1:10">
      <c r="A2" s="3" t="s">
        <v>623</v>
      </c>
    </row>
    <row r="3" spans="1:10">
      <c r="A3" s="4" t="s">
        <v>567</v>
      </c>
      <c r="F3" s="6" t="n">
        <v>-2285</v>
      </c>
      <c r="H3" s="6" t="n">
        <v>-1849</v>
      </c>
      <c r="I3" s="6" t="n">
        <v>-2124</v>
      </c>
    </row>
    <row r="4" spans="1:10">
      <c r="A4" s="4" t="s">
        <v>624</v>
      </c>
      <c r="F4" s="5" t="n">
        <v>-1580</v>
      </c>
      <c r="H4" s="5" t="n">
        <v>-1509</v>
      </c>
      <c r="I4" s="5" t="n">
        <v>-1583</v>
      </c>
    </row>
    <row r="5" spans="1:10">
      <c r="A5" s="4" t="s">
        <v>625</v>
      </c>
      <c r="F5" s="5" t="n">
        <v>-15252</v>
      </c>
      <c r="H5" s="5" t="n">
        <v>-14741</v>
      </c>
      <c r="I5" s="5" t="n">
        <v>-14555</v>
      </c>
    </row>
    <row r="6" spans="1:10">
      <c r="A6" s="4" t="s">
        <v>43</v>
      </c>
      <c r="F6" s="5" t="n">
        <v>144</v>
      </c>
      <c r="H6" s="5" t="n">
        <v>0</v>
      </c>
      <c r="I6" s="5" t="n">
        <v>20</v>
      </c>
    </row>
    <row r="7" spans="1:10">
      <c r="A7" s="4" t="s">
        <v>626</v>
      </c>
      <c r="F7" s="5" t="n">
        <v>-9</v>
      </c>
      <c r="H7" s="5" t="n">
        <v>0</v>
      </c>
      <c r="I7" s="5" t="n">
        <v>0</v>
      </c>
    </row>
    <row r="8" spans="1:10">
      <c r="A8" s="4" t="s">
        <v>627</v>
      </c>
      <c r="F8" s="5" t="n">
        <v>4235</v>
      </c>
      <c r="H8" s="5" t="n">
        <v>3740</v>
      </c>
      <c r="I8" s="5" t="n">
        <v>3559</v>
      </c>
    </row>
    <row r="9" spans="1:10">
      <c r="A9" s="4" t="s">
        <v>628</v>
      </c>
      <c r="F9" s="5" t="n">
        <v>-898</v>
      </c>
      <c r="H9" s="5" t="n">
        <v>-596</v>
      </c>
      <c r="I9" s="5" t="n">
        <v>-732</v>
      </c>
    </row>
    <row r="10" spans="1:10">
      <c r="A10" s="4" t="s">
        <v>629</v>
      </c>
      <c r="F10" s="5" t="n">
        <v>3337</v>
      </c>
      <c r="H10" s="5" t="n">
        <v>3144</v>
      </c>
      <c r="I10" s="5" t="n">
        <v>2827</v>
      </c>
    </row>
    <row r="11" spans="1:10">
      <c r="A11" s="4" t="s">
        <v>50</v>
      </c>
      <c r="F11" s="5" t="n">
        <v>0</v>
      </c>
      <c r="H11" s="5" t="n">
        <v>0</v>
      </c>
      <c r="I11" s="5" t="n">
        <v>-55</v>
      </c>
    </row>
    <row r="12" spans="1:10">
      <c r="A12" s="4" t="s">
        <v>614</v>
      </c>
      <c r="F12" s="5" t="n">
        <v>3337</v>
      </c>
      <c r="H12" s="5" t="n">
        <v>3144</v>
      </c>
      <c r="I12" s="5" t="n">
        <v>2772</v>
      </c>
    </row>
    <row r="13" spans="1:10">
      <c r="A13" s="4" t="s">
        <v>630</v>
      </c>
    </row>
    <row r="14" spans="1:10">
      <c r="A14" s="3" t="s">
        <v>623</v>
      </c>
    </row>
    <row r="15" spans="1:10">
      <c r="A15" s="4" t="s">
        <v>567</v>
      </c>
      <c r="F15" s="5" t="n">
        <v>-35</v>
      </c>
      <c r="H15" s="5" t="n">
        <v>0</v>
      </c>
      <c r="I15" s="5" t="n">
        <v>0</v>
      </c>
    </row>
    <row r="16" spans="1:10">
      <c r="A16" s="4" t="s">
        <v>624</v>
      </c>
    </row>
    <row r="17" spans="1:10">
      <c r="A17" s="3" t="s">
        <v>623</v>
      </c>
    </row>
    <row r="18" spans="1:10">
      <c r="A18" s="4" t="s">
        <v>624</v>
      </c>
      <c r="C18" s="6" t="n">
        <v>-21</v>
      </c>
      <c r="F18" s="5" t="n">
        <v>-21</v>
      </c>
      <c r="H18" s="5" t="n">
        <v>0</v>
      </c>
      <c r="I18" s="5" t="n">
        <v>0</v>
      </c>
    </row>
    <row r="19" spans="1:10">
      <c r="A19" s="4" t="s">
        <v>628</v>
      </c>
      <c r="F19" s="5" t="n">
        <v>4</v>
      </c>
      <c r="H19" s="5" t="n">
        <v>0</v>
      </c>
      <c r="I19" s="5" t="n">
        <v>0</v>
      </c>
    </row>
    <row r="20" spans="1:10">
      <c r="A20" s="4" t="s">
        <v>631</v>
      </c>
    </row>
    <row r="21" spans="1:10">
      <c r="A21" s="3" t="s">
        <v>623</v>
      </c>
    </row>
    <row r="22" spans="1:10">
      <c r="A22" s="4" t="s">
        <v>567</v>
      </c>
      <c r="F22" s="5" t="n">
        <v>-18</v>
      </c>
      <c r="G22" s="12" t="n">
        <v>-21</v>
      </c>
      <c r="H22" s="5" t="n">
        <v>0</v>
      </c>
      <c r="I22" s="5" t="n">
        <v>0</v>
      </c>
    </row>
    <row r="23" spans="1:10">
      <c r="A23" s="4" t="s">
        <v>626</v>
      </c>
      <c r="F23" s="5" t="n">
        <v>-9</v>
      </c>
      <c r="G23" s="5" t="n">
        <v>-10</v>
      </c>
      <c r="H23" s="5" t="n">
        <v>0</v>
      </c>
      <c r="I23" s="5" t="n">
        <v>0</v>
      </c>
    </row>
    <row r="24" spans="1:10">
      <c r="A24" s="4" t="s">
        <v>628</v>
      </c>
      <c r="F24" s="5" t="n">
        <v>-61</v>
      </c>
      <c r="G24" s="12" t="n">
        <v>-69</v>
      </c>
      <c r="H24" s="5" t="n">
        <v>0</v>
      </c>
      <c r="I24" s="5" t="n">
        <v>0</v>
      </c>
    </row>
    <row r="25" spans="1:10">
      <c r="A25" s="4" t="s">
        <v>612</v>
      </c>
    </row>
    <row r="26" spans="1:10">
      <c r="A26" s="3" t="s">
        <v>623</v>
      </c>
    </row>
    <row r="27" spans="1:10">
      <c r="A27" s="4" t="s">
        <v>632</v>
      </c>
      <c r="F27" s="5" t="n">
        <v>0</v>
      </c>
      <c r="H27" s="5" t="n">
        <v>-128</v>
      </c>
      <c r="I27" s="5" t="n">
        <v>0</v>
      </c>
    </row>
    <row r="28" spans="1:10">
      <c r="A28" s="4" t="s">
        <v>633</v>
      </c>
    </row>
    <row r="29" spans="1:10">
      <c r="A29" s="3" t="s">
        <v>623</v>
      </c>
    </row>
    <row r="30" spans="1:10">
      <c r="A30" s="4" t="s">
        <v>567</v>
      </c>
      <c r="F30" s="5" t="n">
        <v>0</v>
      </c>
      <c r="H30" s="5" t="n">
        <v>0</v>
      </c>
      <c r="I30" s="5" t="n">
        <v>-33</v>
      </c>
    </row>
    <row r="31" spans="1:10">
      <c r="A31" s="4" t="s">
        <v>634</v>
      </c>
    </row>
    <row r="32" spans="1:10">
      <c r="A32" s="3" t="s">
        <v>623</v>
      </c>
    </row>
    <row r="33" spans="1:10">
      <c r="A33" s="4" t="s">
        <v>567</v>
      </c>
      <c r="F33" s="5" t="n">
        <v>0</v>
      </c>
      <c r="H33" s="5" t="n">
        <v>0</v>
      </c>
      <c r="I33" s="5" t="n">
        <v>-32</v>
      </c>
    </row>
    <row r="34" spans="1:10">
      <c r="A34" s="4" t="s">
        <v>628</v>
      </c>
      <c r="F34" s="5" t="n">
        <v>0</v>
      </c>
      <c r="H34" s="5" t="n">
        <v>0</v>
      </c>
      <c r="I34" s="5" t="n">
        <v>11</v>
      </c>
    </row>
    <row r="35" spans="1:10">
      <c r="A35" s="4" t="s">
        <v>635</v>
      </c>
    </row>
    <row r="36" spans="1:10">
      <c r="A36" s="3" t="s">
        <v>623</v>
      </c>
    </row>
    <row r="37" spans="1:10">
      <c r="A37" s="4" t="s">
        <v>567</v>
      </c>
      <c r="F37" s="5" t="n">
        <v>0</v>
      </c>
      <c r="H37" s="5" t="n">
        <v>0</v>
      </c>
      <c r="I37" s="5" t="n">
        <v>23</v>
      </c>
      <c r="J37" s="13" t="n">
        <v>29</v>
      </c>
    </row>
    <row r="38" spans="1:10">
      <c r="A38" s="4" t="s">
        <v>614</v>
      </c>
    </row>
    <row r="39" spans="1:10">
      <c r="A39" s="3" t="s">
        <v>623</v>
      </c>
    </row>
    <row r="40" spans="1:10">
      <c r="A40" s="4" t="s">
        <v>567</v>
      </c>
      <c r="F40" s="5" t="n">
        <v>-53</v>
      </c>
      <c r="H40" s="5" t="n">
        <v>0</v>
      </c>
      <c r="I40" s="5" t="n">
        <v>-42</v>
      </c>
    </row>
    <row r="41" spans="1:10">
      <c r="A41" s="4" t="s">
        <v>624</v>
      </c>
      <c r="F41" s="5" t="n">
        <v>-21</v>
      </c>
      <c r="H41" s="5" t="n">
        <v>0</v>
      </c>
      <c r="I41" s="5" t="n">
        <v>0</v>
      </c>
    </row>
    <row r="42" spans="1:10">
      <c r="A42" s="4" t="s">
        <v>625</v>
      </c>
      <c r="F42" s="5" t="n">
        <v>-74</v>
      </c>
      <c r="H42" s="5" t="n">
        <v>-128</v>
      </c>
      <c r="I42" s="5" t="n">
        <v>-42</v>
      </c>
    </row>
    <row r="43" spans="1:10">
      <c r="A43" s="4" t="s">
        <v>43</v>
      </c>
      <c r="F43" s="5" t="n">
        <v>144</v>
      </c>
      <c r="H43" s="5" t="n">
        <v>0</v>
      </c>
      <c r="I43" s="5" t="n">
        <v>20</v>
      </c>
    </row>
    <row r="44" spans="1:10">
      <c r="A44" s="4" t="s">
        <v>627</v>
      </c>
      <c r="F44" s="5" t="n">
        <v>61</v>
      </c>
      <c r="H44" s="5" t="n">
        <v>-128</v>
      </c>
      <c r="I44" s="5" t="n">
        <v>-22</v>
      </c>
    </row>
    <row r="45" spans="1:10">
      <c r="A45" s="4" t="s">
        <v>628</v>
      </c>
      <c r="F45" s="5" t="n">
        <v>-39</v>
      </c>
      <c r="H45" s="5" t="n">
        <v>203</v>
      </c>
      <c r="I45" s="5" t="n">
        <v>4</v>
      </c>
    </row>
    <row r="46" spans="1:10">
      <c r="A46" s="4" t="s">
        <v>629</v>
      </c>
      <c r="F46" s="5" t="n">
        <v>22</v>
      </c>
      <c r="H46" s="5" t="n">
        <v>75</v>
      </c>
      <c r="I46" s="5" t="n">
        <v>-18</v>
      </c>
    </row>
    <row r="47" spans="1:10">
      <c r="A47" s="4" t="s">
        <v>50</v>
      </c>
      <c r="F47" s="5" t="n">
        <v>0</v>
      </c>
      <c r="H47" s="5" t="n">
        <v>0</v>
      </c>
      <c r="I47" s="5" t="n">
        <v>-55</v>
      </c>
    </row>
    <row r="48" spans="1:10">
      <c r="A48" s="4" t="s">
        <v>614</v>
      </c>
      <c r="F48" s="5" t="n">
        <v>22</v>
      </c>
      <c r="H48" s="5" t="n">
        <v>75</v>
      </c>
      <c r="I48" s="5" t="n">
        <v>-73</v>
      </c>
    </row>
    <row r="49" spans="1:10">
      <c r="A49" s="3" t="s">
        <v>52</v>
      </c>
    </row>
    <row r="50" spans="1:10">
      <c r="A50" s="4" t="s">
        <v>636</v>
      </c>
      <c r="F50" s="5" t="n">
        <v>-4</v>
      </c>
      <c r="H50" s="5" t="n">
        <v>75</v>
      </c>
      <c r="I50" s="5" t="n">
        <v>-64</v>
      </c>
    </row>
    <row r="51" spans="1:10">
      <c r="A51" s="4" t="s">
        <v>84</v>
      </c>
      <c r="F51" s="5" t="n">
        <v>26</v>
      </c>
      <c r="H51" s="5" t="n">
        <v>0</v>
      </c>
      <c r="I51" s="5" t="n">
        <v>-9</v>
      </c>
    </row>
    <row r="52" spans="1:10">
      <c r="A52" s="4" t="s">
        <v>637</v>
      </c>
    </row>
    <row r="53" spans="1:10">
      <c r="A53" s="3" t="s">
        <v>623</v>
      </c>
    </row>
    <row r="54" spans="1:10">
      <c r="A54" s="4" t="s">
        <v>43</v>
      </c>
      <c r="B54" s="13" t="n">
        <v>198</v>
      </c>
      <c r="F54" s="5" t="n">
        <v>155</v>
      </c>
      <c r="H54" s="5" t="n">
        <v>0</v>
      </c>
      <c r="I54" s="5" t="n">
        <v>0</v>
      </c>
    </row>
    <row r="55" spans="1:10">
      <c r="A55" s="4" t="s">
        <v>638</v>
      </c>
    </row>
    <row r="56" spans="1:10">
      <c r="A56" s="3" t="s">
        <v>623</v>
      </c>
    </row>
    <row r="57" spans="1:10">
      <c r="A57" s="4" t="s">
        <v>43</v>
      </c>
      <c r="F57" s="5" t="n">
        <v>-2</v>
      </c>
      <c r="H57" s="5" t="n">
        <v>0</v>
      </c>
      <c r="I57" s="5" t="n">
        <v>0</v>
      </c>
    </row>
    <row r="58" spans="1:10">
      <c r="A58" s="4" t="s">
        <v>639</v>
      </c>
    </row>
    <row r="59" spans="1:10">
      <c r="A59" s="3" t="s">
        <v>623</v>
      </c>
    </row>
    <row r="60" spans="1:10">
      <c r="A60" s="4" t="s">
        <v>43</v>
      </c>
      <c r="F60" s="5" t="n">
        <v>0</v>
      </c>
      <c r="H60" s="5" t="n">
        <v>0</v>
      </c>
      <c r="I60" s="5" t="n">
        <v>20</v>
      </c>
    </row>
    <row r="61" spans="1:10">
      <c r="A61" s="4" t="s">
        <v>640</v>
      </c>
    </row>
    <row r="62" spans="1:10">
      <c r="A62" s="3" t="s">
        <v>623</v>
      </c>
    </row>
    <row r="63" spans="1:10">
      <c r="A63" s="4" t="s">
        <v>43</v>
      </c>
      <c r="D63" s="6" t="n">
        <v>-9</v>
      </c>
      <c r="E63" s="14" t="n">
        <v>-156</v>
      </c>
      <c r="F63" s="6" t="n">
        <v>-9</v>
      </c>
      <c r="H63" s="6" t="n">
        <v>0</v>
      </c>
      <c r="I6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1</v>
      </c>
      <c r="B1" s="2" t="s">
        <v>642</v>
      </c>
      <c r="C1" s="2" t="s">
        <v>616</v>
      </c>
      <c r="D1" s="2" t="s">
        <v>617</v>
      </c>
      <c r="E1" s="2" t="s">
        <v>618</v>
      </c>
      <c r="F1" s="2" t="s">
        <v>619</v>
      </c>
      <c r="G1" s="2" t="s">
        <v>620</v>
      </c>
      <c r="H1" s="2" t="s">
        <v>504</v>
      </c>
      <c r="I1" s="2" t="s">
        <v>505</v>
      </c>
      <c r="J1" s="2" t="s">
        <v>622</v>
      </c>
      <c r="K1" s="2" t="s">
        <v>643</v>
      </c>
      <c r="L1" s="2" t="s">
        <v>644</v>
      </c>
    </row>
    <row r="2" spans="1:12">
      <c r="A2" s="3" t="s">
        <v>623</v>
      </c>
    </row>
    <row r="3" spans="1:12">
      <c r="A3" s="4" t="s">
        <v>645</v>
      </c>
      <c r="G3" s="6" t="n">
        <v>2285</v>
      </c>
      <c r="H3" s="6" t="n">
        <v>1849</v>
      </c>
      <c r="I3" s="6" t="n">
        <v>2124</v>
      </c>
    </row>
    <row r="4" spans="1:12">
      <c r="A4" s="4" t="s">
        <v>610</v>
      </c>
      <c r="G4" s="5" t="n">
        <v>1580</v>
      </c>
      <c r="H4" s="5" t="n">
        <v>1509</v>
      </c>
      <c r="I4" s="5" t="n">
        <v>1583</v>
      </c>
    </row>
    <row r="5" spans="1:12">
      <c r="A5" s="4" t="s">
        <v>646</v>
      </c>
      <c r="G5" s="5" t="n">
        <v>144</v>
      </c>
      <c r="H5" s="5" t="n">
        <v>0</v>
      </c>
      <c r="I5" s="5" t="n">
        <v>20</v>
      </c>
    </row>
    <row r="6" spans="1:12">
      <c r="A6" s="4" t="s">
        <v>647</v>
      </c>
    </row>
    <row r="7" spans="1:12">
      <c r="A7" s="3" t="s">
        <v>623</v>
      </c>
    </row>
    <row r="8" spans="1:12">
      <c r="A8" s="4" t="s">
        <v>648</v>
      </c>
      <c r="I8" s="5" t="n">
        <v>32</v>
      </c>
      <c r="L8" s="15" t="n">
        <v>2678</v>
      </c>
    </row>
    <row r="9" spans="1:12">
      <c r="A9" s="4" t="s">
        <v>649</v>
      </c>
    </row>
    <row r="10" spans="1:12">
      <c r="A10" s="3" t="s">
        <v>623</v>
      </c>
    </row>
    <row r="11" spans="1:12">
      <c r="A11" s="4" t="s">
        <v>650</v>
      </c>
      <c r="I11" s="5" t="n">
        <v>33</v>
      </c>
      <c r="K11" s="16" t="n">
        <v>150</v>
      </c>
    </row>
    <row r="12" spans="1:12">
      <c r="A12" s="4" t="s">
        <v>630</v>
      </c>
    </row>
    <row r="13" spans="1:12">
      <c r="A13" s="3" t="s">
        <v>623</v>
      </c>
    </row>
    <row r="14" spans="1:12">
      <c r="A14" s="4" t="s">
        <v>645</v>
      </c>
      <c r="G14" s="5" t="n">
        <v>35</v>
      </c>
      <c r="H14" s="5" t="n">
        <v>0</v>
      </c>
      <c r="I14" s="5" t="n">
        <v>0</v>
      </c>
    </row>
    <row r="15" spans="1:12">
      <c r="A15" s="4" t="s">
        <v>624</v>
      </c>
    </row>
    <row r="16" spans="1:12">
      <c r="A16" s="3" t="s">
        <v>623</v>
      </c>
    </row>
    <row r="17" spans="1:12">
      <c r="A17" s="4" t="s">
        <v>651</v>
      </c>
      <c r="D17" s="6" t="n">
        <v>21</v>
      </c>
    </row>
    <row r="18" spans="1:12">
      <c r="A18" s="4" t="s">
        <v>610</v>
      </c>
      <c r="D18" s="6" t="n">
        <v>21</v>
      </c>
      <c r="G18" s="5" t="n">
        <v>21</v>
      </c>
      <c r="H18" s="5" t="n">
        <v>0</v>
      </c>
      <c r="I18" s="5" t="n">
        <v>0</v>
      </c>
    </row>
    <row r="19" spans="1:12">
      <c r="A19" s="4" t="s">
        <v>612</v>
      </c>
    </row>
    <row r="20" spans="1:12">
      <c r="A20" s="3" t="s">
        <v>623</v>
      </c>
    </row>
    <row r="21" spans="1:12">
      <c r="A21" s="4" t="s">
        <v>612</v>
      </c>
      <c r="G21" s="5" t="n">
        <v>0</v>
      </c>
      <c r="H21" s="5" t="n">
        <v>128</v>
      </c>
      <c r="I21" s="5" t="n">
        <v>0</v>
      </c>
    </row>
    <row r="22" spans="1:12">
      <c r="A22" s="4" t="s">
        <v>635</v>
      </c>
    </row>
    <row r="23" spans="1:12">
      <c r="A23" s="3" t="s">
        <v>623</v>
      </c>
    </row>
    <row r="24" spans="1:12">
      <c r="A24" s="4" t="s">
        <v>645</v>
      </c>
      <c r="G24" s="5" t="n">
        <v>0</v>
      </c>
      <c r="H24" s="5" t="n">
        <v>0</v>
      </c>
      <c r="I24" s="5" t="n">
        <v>-23</v>
      </c>
      <c r="J24" s="13" t="n">
        <v>-29</v>
      </c>
    </row>
    <row r="25" spans="1:12">
      <c r="A25" s="4" t="s">
        <v>637</v>
      </c>
    </row>
    <row r="26" spans="1:12">
      <c r="A26" s="3" t="s">
        <v>623</v>
      </c>
    </row>
    <row r="27" spans="1:12">
      <c r="A27" s="4" t="s">
        <v>652</v>
      </c>
      <c r="B27" s="6" t="n">
        <v>435</v>
      </c>
      <c r="C27" s="13" t="n">
        <v>550</v>
      </c>
    </row>
    <row r="28" spans="1:12">
      <c r="A28" s="4" t="s">
        <v>646</v>
      </c>
      <c r="C28" s="13" t="n">
        <v>198</v>
      </c>
      <c r="G28" s="5" t="n">
        <v>155</v>
      </c>
      <c r="H28" s="5" t="n">
        <v>0</v>
      </c>
      <c r="I28" s="5" t="n">
        <v>0</v>
      </c>
    </row>
    <row r="29" spans="1:12">
      <c r="A29" s="4" t="s">
        <v>638</v>
      </c>
    </row>
    <row r="30" spans="1:12">
      <c r="A30" s="3" t="s">
        <v>623</v>
      </c>
    </row>
    <row r="31" spans="1:12">
      <c r="A31" s="4" t="s">
        <v>646</v>
      </c>
      <c r="G31" s="5" t="n">
        <v>-2</v>
      </c>
      <c r="H31" s="5" t="n">
        <v>0</v>
      </c>
      <c r="I31" s="5" t="n">
        <v>0</v>
      </c>
    </row>
    <row r="32" spans="1:12">
      <c r="A32" s="4" t="s">
        <v>639</v>
      </c>
    </row>
    <row r="33" spans="1:12">
      <c r="A33" s="3" t="s">
        <v>623</v>
      </c>
    </row>
    <row r="34" spans="1:12">
      <c r="A34" s="4" t="s">
        <v>646</v>
      </c>
      <c r="G34" s="5" t="n">
        <v>0</v>
      </c>
      <c r="H34" s="5" t="n">
        <v>0</v>
      </c>
      <c r="I34" s="5" t="n">
        <v>20</v>
      </c>
    </row>
    <row r="35" spans="1:12">
      <c r="A35" s="4" t="s">
        <v>640</v>
      </c>
    </row>
    <row r="36" spans="1:12">
      <c r="A36" s="3" t="s">
        <v>623</v>
      </c>
    </row>
    <row r="37" spans="1:12">
      <c r="A37" s="4" t="s">
        <v>646</v>
      </c>
      <c r="E37" s="6" t="n">
        <v>-9</v>
      </c>
      <c r="F37" s="14" t="n">
        <v>-156</v>
      </c>
      <c r="G37" s="6" t="n">
        <v>-9</v>
      </c>
      <c r="H37" s="6" t="n">
        <v>0</v>
      </c>
      <c r="I37"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31</v>
      </c>
      <c r="C2" s="2" t="s">
        <v>32</v>
      </c>
      <c r="D2" s="2" t="s">
        <v>33</v>
      </c>
    </row>
    <row r="3" spans="1:4">
      <c r="A3" s="3" t="s">
        <v>220</v>
      </c>
    </row>
    <row r="4" spans="1:4">
      <c r="A4" s="4" t="s">
        <v>654</v>
      </c>
      <c r="B4" s="6" t="n">
        <v>232</v>
      </c>
      <c r="C4" s="6" t="n">
        <v>155</v>
      </c>
      <c r="D4" s="6" t="n">
        <v>148</v>
      </c>
    </row>
    <row r="5" spans="1:4">
      <c r="A5" s="4" t="s">
        <v>655</v>
      </c>
      <c r="B5" s="5" t="n">
        <v>155</v>
      </c>
      <c r="C5" s="5" t="n">
        <v>61</v>
      </c>
      <c r="D5" s="5" t="n">
        <v>76</v>
      </c>
    </row>
    <row r="6" spans="1:4">
      <c r="A6" s="4" t="s">
        <v>656</v>
      </c>
      <c r="B6" s="5" t="n">
        <v>387</v>
      </c>
      <c r="C6" s="5" t="n">
        <v>216</v>
      </c>
      <c r="D6" s="5" t="n">
        <v>224</v>
      </c>
    </row>
    <row r="7" spans="1:4">
      <c r="A7" s="4" t="s">
        <v>657</v>
      </c>
      <c r="B7" s="5" t="n">
        <v>-47</v>
      </c>
      <c r="C7" s="5" t="n">
        <v>-53</v>
      </c>
      <c r="D7" s="5" t="n">
        <v>-72</v>
      </c>
    </row>
    <row r="8" spans="1:4">
      <c r="A8" s="4" t="s">
        <v>658</v>
      </c>
      <c r="B8" s="5" t="n">
        <v>-7</v>
      </c>
      <c r="C8" s="5" t="n">
        <v>-9</v>
      </c>
      <c r="D8" s="5" t="n">
        <v>-11</v>
      </c>
    </row>
    <row r="9" spans="1:4">
      <c r="A9" s="4" t="s">
        <v>659</v>
      </c>
      <c r="B9" s="5" t="n">
        <v>-424</v>
      </c>
      <c r="C9" s="5" t="n">
        <v>-333</v>
      </c>
      <c r="D9" s="5" t="n">
        <v>-368</v>
      </c>
    </row>
    <row r="10" spans="1:4">
      <c r="A10" s="4" t="s">
        <v>660</v>
      </c>
      <c r="B10" s="5" t="n">
        <v>-157</v>
      </c>
      <c r="C10" s="5" t="n">
        <v>-62</v>
      </c>
      <c r="D10" s="5" t="n">
        <v>-67</v>
      </c>
    </row>
    <row r="11" spans="1:4">
      <c r="A11" s="4" t="s">
        <v>661</v>
      </c>
      <c r="B11" s="5" t="n">
        <v>-635</v>
      </c>
      <c r="C11" s="5" t="n">
        <v>-457</v>
      </c>
      <c r="D11" s="5" t="n">
        <v>-518</v>
      </c>
    </row>
    <row r="12" spans="1:4">
      <c r="A12" s="4" t="s">
        <v>662</v>
      </c>
      <c r="B12" s="5" t="n">
        <v>-248</v>
      </c>
      <c r="C12" s="5" t="n">
        <v>-241</v>
      </c>
      <c r="D12" s="5" t="n">
        <v>-294</v>
      </c>
    </row>
    <row r="13" spans="1:4">
      <c r="A13" s="4" t="s">
        <v>663</v>
      </c>
      <c r="B13" s="5" t="n">
        <v>29</v>
      </c>
      <c r="C13" s="5" t="n">
        <v>9</v>
      </c>
      <c r="D13" s="5" t="n">
        <v>2</v>
      </c>
    </row>
    <row r="14" spans="1:4">
      <c r="A14" s="4" t="s">
        <v>664</v>
      </c>
      <c r="B14" s="5" t="n">
        <v>10</v>
      </c>
      <c r="C14" s="5" t="n">
        <v>18</v>
      </c>
      <c r="D14" s="5" t="n">
        <v>9</v>
      </c>
    </row>
    <row r="15" spans="1:4">
      <c r="A15" s="4" t="s">
        <v>665</v>
      </c>
      <c r="B15" s="5" t="n">
        <v>16</v>
      </c>
      <c r="C15" s="5" t="n">
        <v>0</v>
      </c>
      <c r="D15" s="5" t="n">
        <v>0</v>
      </c>
    </row>
    <row r="16" spans="1:4">
      <c r="A16" s="4" t="s">
        <v>666</v>
      </c>
      <c r="B16" s="5" t="n">
        <v>55</v>
      </c>
      <c r="C16" s="5" t="n">
        <v>27</v>
      </c>
      <c r="D16" s="5" t="n">
        <v>11</v>
      </c>
    </row>
    <row r="17" spans="1:4">
      <c r="A17" s="4" t="s">
        <v>667</v>
      </c>
      <c r="B17" s="5" t="n">
        <v>-22</v>
      </c>
      <c r="C17" s="5" t="n">
        <v>-20</v>
      </c>
      <c r="D17" s="5" t="n">
        <v>-27</v>
      </c>
    </row>
    <row r="18" spans="1:4">
      <c r="A18" s="4" t="s">
        <v>668</v>
      </c>
      <c r="B18" s="5" t="n">
        <v>-17</v>
      </c>
      <c r="C18" s="5" t="n">
        <v>-14</v>
      </c>
      <c r="D18" s="5" t="n">
        <v>-8</v>
      </c>
    </row>
    <row r="19" spans="1:4">
      <c r="A19" s="4" t="s">
        <v>669</v>
      </c>
      <c r="B19" s="5" t="n">
        <v>-11</v>
      </c>
      <c r="C19" s="5" t="n">
        <v>-10</v>
      </c>
      <c r="D19" s="5" t="n">
        <v>0</v>
      </c>
    </row>
    <row r="20" spans="1:4">
      <c r="A20" s="4" t="s">
        <v>670</v>
      </c>
      <c r="B20" s="5" t="n">
        <v>-8</v>
      </c>
      <c r="C20" s="5" t="n">
        <v>0</v>
      </c>
      <c r="D20" s="5" t="n">
        <v>-8</v>
      </c>
    </row>
    <row r="21" spans="1:4">
      <c r="A21" s="4" t="s">
        <v>626</v>
      </c>
      <c r="B21" s="5" t="n">
        <v>-9</v>
      </c>
      <c r="C21" s="5" t="n">
        <v>0</v>
      </c>
      <c r="D21" s="5" t="n">
        <v>0</v>
      </c>
    </row>
    <row r="22" spans="1:4">
      <c r="A22" s="4" t="s">
        <v>671</v>
      </c>
      <c r="B22" s="5" t="n">
        <v>-3</v>
      </c>
      <c r="C22" s="5" t="n">
        <v>-2</v>
      </c>
      <c r="D22" s="5" t="n">
        <v>-3</v>
      </c>
    </row>
    <row r="23" spans="1:4">
      <c r="A23" s="4" t="s">
        <v>672</v>
      </c>
      <c r="B23" s="5" t="n">
        <v>-70</v>
      </c>
      <c r="C23" s="5" t="n">
        <v>-46</v>
      </c>
      <c r="D23" s="5" t="n">
        <v>-46</v>
      </c>
    </row>
    <row r="24" spans="1:4">
      <c r="A24" s="4" t="s">
        <v>673</v>
      </c>
      <c r="B24" s="5" t="n">
        <v>-15</v>
      </c>
      <c r="C24" s="5" t="n">
        <v>-19</v>
      </c>
      <c r="D24" s="5" t="n">
        <v>-35</v>
      </c>
    </row>
    <row r="25" spans="1:4">
      <c r="A25" s="4" t="s">
        <v>674</v>
      </c>
      <c r="B25" s="5" t="n">
        <v>86</v>
      </c>
      <c r="C25" s="5" t="n">
        <v>73</v>
      </c>
      <c r="D25" s="5" t="n">
        <v>91</v>
      </c>
    </row>
    <row r="26" spans="1:4">
      <c r="A26" s="4" t="s">
        <v>675</v>
      </c>
      <c r="B26" s="6" t="n">
        <v>-439</v>
      </c>
      <c r="C26" s="6" t="n">
        <v>-394</v>
      </c>
      <c r="D26" s="6" t="n">
        <v>-46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s>
  <sheetData>
    <row r="1" spans="1:4">
      <c r="A1" s="1" t="s">
        <v>676</v>
      </c>
      <c r="B1" s="2" t="s">
        <v>1</v>
      </c>
    </row>
    <row r="2" spans="1:4">
      <c r="B2" s="2" t="s">
        <v>677</v>
      </c>
      <c r="C2" s="2" t="s">
        <v>678</v>
      </c>
      <c r="D2" s="2" t="s">
        <v>679</v>
      </c>
    </row>
    <row r="3" spans="1:4">
      <c r="A3" s="3" t="s">
        <v>680</v>
      </c>
    </row>
    <row r="4" spans="1:4">
      <c r="A4" s="4" t="s">
        <v>681</v>
      </c>
      <c r="B4" s="6" t="n">
        <v>1249</v>
      </c>
      <c r="C4" s="6" t="n">
        <v>1239</v>
      </c>
    </row>
    <row r="5" spans="1:4">
      <c r="A5" s="4" t="s">
        <v>682</v>
      </c>
      <c r="B5" s="6" t="n">
        <v>1924</v>
      </c>
      <c r="C5" s="6" t="n">
        <v>1770</v>
      </c>
    </row>
    <row r="6" spans="1:4">
      <c r="A6" s="4" t="s">
        <v>538</v>
      </c>
    </row>
    <row r="7" spans="1:4">
      <c r="A7" s="3" t="s">
        <v>680</v>
      </c>
    </row>
    <row r="8" spans="1:4">
      <c r="A8" s="4" t="s">
        <v>683</v>
      </c>
      <c r="B8" s="4" t="s">
        <v>684</v>
      </c>
    </row>
    <row r="9" spans="1:4">
      <c r="A9" s="4" t="s">
        <v>685</v>
      </c>
      <c r="B9" s="4" t="s">
        <v>686</v>
      </c>
    </row>
    <row r="10" spans="1:4">
      <c r="A10" s="4" t="s">
        <v>687</v>
      </c>
      <c r="B10" s="9" t="n">
        <v>1.13</v>
      </c>
      <c r="C10" s="9" t="n">
        <v>1.13</v>
      </c>
      <c r="D10" s="9" t="n">
        <v>1.1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31</v>
      </c>
      <c r="C2" s="2" t="s">
        <v>32</v>
      </c>
      <c r="D2" s="2" t="s">
        <v>33</v>
      </c>
    </row>
    <row r="3" spans="1:4">
      <c r="A3" s="3" t="s">
        <v>689</v>
      </c>
    </row>
    <row r="4" spans="1:4">
      <c r="A4" s="4" t="s">
        <v>690</v>
      </c>
      <c r="B4" s="6" t="n">
        <v>3009</v>
      </c>
      <c r="C4" s="6" t="n">
        <v>2824</v>
      </c>
    </row>
    <row r="5" spans="1:4">
      <c r="A5" s="4" t="s">
        <v>208</v>
      </c>
      <c r="B5" s="5" t="n">
        <v>19</v>
      </c>
      <c r="C5" s="5" t="n">
        <v>3</v>
      </c>
      <c r="D5" s="6" t="n">
        <v>120</v>
      </c>
    </row>
    <row r="6" spans="1:4">
      <c r="A6" s="4" t="s">
        <v>691</v>
      </c>
      <c r="B6" s="5" t="n">
        <v>32</v>
      </c>
      <c r="C6" s="5" t="n">
        <v>41</v>
      </c>
    </row>
    <row r="7" spans="1:4">
      <c r="A7" s="4" t="s">
        <v>692</v>
      </c>
      <c r="B7" s="5" t="n">
        <v>312</v>
      </c>
      <c r="C7" s="5" t="n">
        <v>309</v>
      </c>
      <c r="D7" s="5" t="n">
        <v>309</v>
      </c>
    </row>
    <row r="8" spans="1:4">
      <c r="A8" s="4" t="s">
        <v>693</v>
      </c>
      <c r="B8" s="5" t="n">
        <v>-3</v>
      </c>
    </row>
    <row r="9" spans="1:4">
      <c r="A9" s="4" t="s">
        <v>316</v>
      </c>
      <c r="B9" s="5" t="n">
        <v>-168</v>
      </c>
      <c r="C9" s="5" t="n">
        <v>-159</v>
      </c>
    </row>
    <row r="10" spans="1:4">
      <c r="A10" s="4" t="s">
        <v>694</v>
      </c>
      <c r="B10" s="5" t="n">
        <v>-1</v>
      </c>
      <c r="C10" s="5" t="n">
        <v>-9</v>
      </c>
    </row>
    <row r="11" spans="1:4">
      <c r="A11" s="4" t="s">
        <v>695</v>
      </c>
      <c r="B11" s="5" t="n">
        <v>-7</v>
      </c>
    </row>
    <row r="12" spans="1:4">
      <c r="A12" s="4" t="s">
        <v>539</v>
      </c>
      <c r="B12" s="5" t="n">
        <v>-20</v>
      </c>
    </row>
    <row r="13" spans="1:4">
      <c r="A13" s="4" t="s">
        <v>696</v>
      </c>
      <c r="B13" s="5" t="n">
        <v>3173</v>
      </c>
      <c r="C13" s="5" t="n">
        <v>3009</v>
      </c>
      <c r="D13" s="5" t="n">
        <v>2824</v>
      </c>
    </row>
    <row r="14" spans="1:4">
      <c r="A14" s="4" t="s">
        <v>697</v>
      </c>
      <c r="B14" s="5" t="n">
        <v>55</v>
      </c>
      <c r="C14" s="5" t="n">
        <v>59</v>
      </c>
      <c r="D14" s="5" t="n">
        <v>27</v>
      </c>
    </row>
    <row r="15" spans="1:4">
      <c r="A15" s="4" t="s">
        <v>698</v>
      </c>
      <c r="B15" s="5" t="n">
        <v>31</v>
      </c>
      <c r="C15" s="5" t="n">
        <v>25</v>
      </c>
    </row>
    <row r="16" spans="1:4">
      <c r="A16" s="4" t="s">
        <v>538</v>
      </c>
    </row>
    <row r="17" spans="1:4">
      <c r="A17" s="3" t="s">
        <v>689</v>
      </c>
    </row>
    <row r="18" spans="1:4">
      <c r="A18" s="4" t="s">
        <v>690</v>
      </c>
      <c r="B18" s="5" t="n">
        <v>2875</v>
      </c>
      <c r="C18" s="5" t="n">
        <v>2726</v>
      </c>
    </row>
    <row r="19" spans="1:4">
      <c r="A19" s="4" t="s">
        <v>208</v>
      </c>
      <c r="B19" s="5" t="n">
        <v>16</v>
      </c>
      <c r="C19" s="5" t="n">
        <v>3</v>
      </c>
    </row>
    <row r="20" spans="1:4">
      <c r="A20" s="4" t="s">
        <v>691</v>
      </c>
      <c r="B20" s="5" t="n">
        <v>0</v>
      </c>
      <c r="C20" s="5" t="n">
        <v>0</v>
      </c>
    </row>
    <row r="21" spans="1:4">
      <c r="A21" s="4" t="s">
        <v>692</v>
      </c>
      <c r="B21" s="5" t="n">
        <v>310</v>
      </c>
      <c r="C21" s="5" t="n">
        <v>305</v>
      </c>
      <c r="D21" s="5" t="n">
        <v>302</v>
      </c>
    </row>
    <row r="22" spans="1:4">
      <c r="A22" s="4" t="s">
        <v>693</v>
      </c>
      <c r="B22" s="5" t="n">
        <v>0</v>
      </c>
    </row>
    <row r="23" spans="1:4">
      <c r="A23" s="4" t="s">
        <v>316</v>
      </c>
      <c r="B23" s="5" t="n">
        <v>-160</v>
      </c>
      <c r="C23" s="5" t="n">
        <v>-150</v>
      </c>
    </row>
    <row r="24" spans="1:4">
      <c r="A24" s="4" t="s">
        <v>694</v>
      </c>
      <c r="B24" s="5" t="n">
        <v>-1</v>
      </c>
      <c r="C24" s="5" t="n">
        <v>-9</v>
      </c>
    </row>
    <row r="25" spans="1:4">
      <c r="A25" s="4" t="s">
        <v>695</v>
      </c>
      <c r="B25" s="5" t="n">
        <v>0</v>
      </c>
    </row>
    <row r="26" spans="1:4">
      <c r="A26" s="4" t="s">
        <v>539</v>
      </c>
      <c r="B26" s="5" t="n">
        <v>0</v>
      </c>
    </row>
    <row r="27" spans="1:4">
      <c r="A27" s="4" t="s">
        <v>696</v>
      </c>
      <c r="B27" s="5" t="n">
        <v>3040</v>
      </c>
      <c r="C27" s="5" t="n">
        <v>2875</v>
      </c>
      <c r="D27" s="5" t="n">
        <v>2726</v>
      </c>
    </row>
    <row r="28" spans="1:4">
      <c r="A28" s="4" t="s">
        <v>699</v>
      </c>
    </row>
    <row r="29" spans="1:4">
      <c r="A29" s="3" t="s">
        <v>689</v>
      </c>
    </row>
    <row r="30" spans="1:4">
      <c r="A30" s="4" t="s">
        <v>690</v>
      </c>
      <c r="B30" s="5" t="n">
        <v>134</v>
      </c>
      <c r="C30" s="5" t="n">
        <v>98</v>
      </c>
    </row>
    <row r="31" spans="1:4">
      <c r="A31" s="4" t="s">
        <v>208</v>
      </c>
      <c r="B31" s="5" t="n">
        <v>3</v>
      </c>
      <c r="C31" s="5" t="n">
        <v>0</v>
      </c>
    </row>
    <row r="32" spans="1:4">
      <c r="A32" s="4" t="s">
        <v>691</v>
      </c>
      <c r="B32" s="5" t="n">
        <v>32</v>
      </c>
      <c r="C32" s="5" t="n">
        <v>41</v>
      </c>
    </row>
    <row r="33" spans="1:4">
      <c r="A33" s="4" t="s">
        <v>692</v>
      </c>
      <c r="B33" s="5" t="n">
        <v>2</v>
      </c>
      <c r="C33" s="5" t="n">
        <v>4</v>
      </c>
    </row>
    <row r="34" spans="1:4">
      <c r="A34" s="4" t="s">
        <v>693</v>
      </c>
      <c r="B34" s="5" t="n">
        <v>-3</v>
      </c>
    </row>
    <row r="35" spans="1:4">
      <c r="A35" s="4" t="s">
        <v>316</v>
      </c>
      <c r="B35" s="5" t="n">
        <v>-8</v>
      </c>
      <c r="C35" s="5" t="n">
        <v>-9</v>
      </c>
    </row>
    <row r="36" spans="1:4">
      <c r="A36" s="4" t="s">
        <v>694</v>
      </c>
      <c r="B36" s="5" t="n">
        <v>0</v>
      </c>
      <c r="C36" s="5" t="n">
        <v>0</v>
      </c>
    </row>
    <row r="37" spans="1:4">
      <c r="A37" s="4" t="s">
        <v>695</v>
      </c>
      <c r="B37" s="5" t="n">
        <v>-7</v>
      </c>
    </row>
    <row r="38" spans="1:4">
      <c r="A38" s="4" t="s">
        <v>539</v>
      </c>
      <c r="B38" s="5" t="n">
        <v>-20</v>
      </c>
    </row>
    <row r="39" spans="1:4">
      <c r="A39" s="4" t="s">
        <v>696</v>
      </c>
      <c r="B39" s="5" t="n">
        <v>133</v>
      </c>
      <c r="C39" s="6" t="n">
        <v>134</v>
      </c>
      <c r="D39" s="6" t="n">
        <v>98</v>
      </c>
    </row>
    <row r="40" spans="1:4">
      <c r="A40" s="4" t="s">
        <v>700</v>
      </c>
      <c r="B40" s="5" t="n">
        <v>20</v>
      </c>
    </row>
    <row r="41" spans="1:4">
      <c r="A41" s="4" t="s">
        <v>701</v>
      </c>
      <c r="B41" s="6" t="n">
        <v>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1</v>
      </c>
      <c r="C2" s="2" t="s">
        <v>32</v>
      </c>
      <c r="D2" s="2" t="s">
        <v>33</v>
      </c>
    </row>
    <row r="3" spans="1:4">
      <c r="A3" s="3" t="s">
        <v>680</v>
      </c>
    </row>
    <row r="4" spans="1:4">
      <c r="A4" s="4" t="s">
        <v>35</v>
      </c>
      <c r="B4" s="6" t="n">
        <v>12867</v>
      </c>
      <c r="C4" s="6" t="n">
        <v>12163</v>
      </c>
      <c r="D4" s="6" t="n">
        <v>12050</v>
      </c>
    </row>
    <row r="5" spans="1:4">
      <c r="A5" s="4" t="s">
        <v>51</v>
      </c>
      <c r="B5" s="5" t="n">
        <v>3337</v>
      </c>
      <c r="C5" s="5" t="n">
        <v>3144</v>
      </c>
      <c r="D5" s="5" t="n">
        <v>2772</v>
      </c>
    </row>
    <row r="6" spans="1:4">
      <c r="A6" s="4" t="s">
        <v>83</v>
      </c>
      <c r="B6" s="5" t="n">
        <v>3624</v>
      </c>
      <c r="C6" s="5" t="n">
        <v>2868</v>
      </c>
      <c r="D6" s="5" t="n">
        <v>3423</v>
      </c>
    </row>
    <row r="7" spans="1:4">
      <c r="A7" s="4" t="s">
        <v>538</v>
      </c>
    </row>
    <row r="8" spans="1:4">
      <c r="A8" s="3" t="s">
        <v>680</v>
      </c>
    </row>
    <row r="9" spans="1:4">
      <c r="A9" s="4" t="s">
        <v>35</v>
      </c>
      <c r="B9" s="5" t="n">
        <v>4713</v>
      </c>
      <c r="C9" s="5" t="n">
        <v>4445</v>
      </c>
      <c r="D9" s="5" t="n">
        <v>4356</v>
      </c>
    </row>
    <row r="10" spans="1:4">
      <c r="A10" s="4" t="s">
        <v>51</v>
      </c>
      <c r="B10" s="5" t="n">
        <v>911</v>
      </c>
      <c r="C10" s="5" t="n">
        <v>897</v>
      </c>
      <c r="D10" s="5" t="n">
        <v>888</v>
      </c>
    </row>
    <row r="11" spans="1:4">
      <c r="A11" s="4" t="s">
        <v>83</v>
      </c>
      <c r="B11" s="6" t="n">
        <v>865</v>
      </c>
      <c r="C11" s="6" t="n">
        <v>799</v>
      </c>
      <c r="D11" s="6" t="n">
        <v>83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3</v>
      </c>
      <c r="B1" s="2" t="s">
        <v>677</v>
      </c>
      <c r="C1" s="2" t="s">
        <v>678</v>
      </c>
    </row>
    <row r="2" spans="1:3">
      <c r="A2" s="3" t="s">
        <v>680</v>
      </c>
    </row>
    <row r="3" spans="1:3">
      <c r="A3" s="4" t="s">
        <v>92</v>
      </c>
      <c r="B3" s="6" t="n">
        <v>21923</v>
      </c>
      <c r="C3" s="6" t="n">
        <v>21024</v>
      </c>
    </row>
    <row r="4" spans="1:3">
      <c r="A4" s="4" t="s">
        <v>103</v>
      </c>
      <c r="B4" s="5" t="n">
        <v>9373</v>
      </c>
      <c r="C4" s="5" t="n">
        <v>8691</v>
      </c>
    </row>
    <row r="5" spans="1:3">
      <c r="A5" s="4" t="s">
        <v>110</v>
      </c>
      <c r="B5" s="5" t="n">
        <v>31296</v>
      </c>
      <c r="C5" s="5" t="n">
        <v>29715</v>
      </c>
    </row>
    <row r="6" spans="1:3">
      <c r="A6" s="4" t="s">
        <v>119</v>
      </c>
      <c r="B6" s="5" t="n">
        <v>-14137</v>
      </c>
      <c r="C6" s="5" t="n">
        <v>-11642</v>
      </c>
    </row>
    <row r="7" spans="1:3">
      <c r="A7" s="4" t="s">
        <v>111</v>
      </c>
      <c r="B7" s="5" t="n">
        <v>-7003</v>
      </c>
      <c r="C7" s="5" t="n">
        <v>-6360</v>
      </c>
    </row>
    <row r="8" spans="1:3">
      <c r="A8" s="4" t="s">
        <v>125</v>
      </c>
      <c r="B8" s="5" t="n">
        <v>-21140</v>
      </c>
      <c r="C8" s="5" t="n">
        <v>-18002</v>
      </c>
    </row>
    <row r="9" spans="1:3">
      <c r="A9" s="4" t="s">
        <v>126</v>
      </c>
      <c r="B9" s="5" t="n">
        <v>10156</v>
      </c>
      <c r="C9" s="5" t="n">
        <v>11713</v>
      </c>
    </row>
    <row r="10" spans="1:3">
      <c r="A10" s="4" t="s">
        <v>538</v>
      </c>
    </row>
    <row r="11" spans="1:3">
      <c r="A11" s="3" t="s">
        <v>680</v>
      </c>
    </row>
    <row r="12" spans="1:3">
      <c r="A12" s="4" t="s">
        <v>92</v>
      </c>
      <c r="B12" s="5" t="n">
        <v>4413</v>
      </c>
      <c r="C12" s="5" t="n">
        <v>4251</v>
      </c>
    </row>
    <row r="13" spans="1:3">
      <c r="A13" s="4" t="s">
        <v>103</v>
      </c>
      <c r="B13" s="5" t="n">
        <v>7564</v>
      </c>
      <c r="C13" s="5" t="n">
        <v>7395</v>
      </c>
    </row>
    <row r="14" spans="1:3">
      <c r="A14" s="4" t="s">
        <v>110</v>
      </c>
      <c r="B14" s="5" t="n">
        <v>11977</v>
      </c>
      <c r="C14" s="5" t="n">
        <v>11646</v>
      </c>
    </row>
    <row r="15" spans="1:3">
      <c r="A15" s="4" t="s">
        <v>119</v>
      </c>
      <c r="B15" s="5" t="n">
        <v>-1008</v>
      </c>
      <c r="C15" s="5" t="n">
        <v>-972</v>
      </c>
    </row>
    <row r="16" spans="1:3">
      <c r="A16" s="4" t="s">
        <v>111</v>
      </c>
      <c r="B16" s="5" t="n">
        <v>-2029</v>
      </c>
      <c r="C16" s="5" t="n">
        <v>-2218</v>
      </c>
    </row>
    <row r="17" spans="1:3">
      <c r="A17" s="4" t="s">
        <v>125</v>
      </c>
      <c r="B17" s="5" t="n">
        <v>-3037</v>
      </c>
      <c r="C17" s="5" t="n">
        <v>-3190</v>
      </c>
    </row>
    <row r="18" spans="1:3">
      <c r="A18" s="4" t="s">
        <v>126</v>
      </c>
      <c r="B18" s="6" t="n">
        <v>8940</v>
      </c>
      <c r="C18" s="6" t="n">
        <v>8456</v>
      </c>
    </row>
    <row r="19" spans="1:3">
      <c r="A19" s="4" t="s">
        <v>704</v>
      </c>
    </row>
    <row r="20" spans="1:3">
      <c r="A20" s="3" t="s">
        <v>680</v>
      </c>
    </row>
    <row r="21" spans="1:3">
      <c r="A21" s="4" t="s">
        <v>705</v>
      </c>
      <c r="B21" s="9" t="n">
        <v>1.12</v>
      </c>
      <c r="C21" s="9" t="n">
        <v>1.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1</v>
      </c>
      <c r="C2" s="2" t="s">
        <v>32</v>
      </c>
      <c r="D2" s="2" t="s">
        <v>33</v>
      </c>
    </row>
    <row r="3" spans="1:4">
      <c r="A3" s="3" t="s">
        <v>707</v>
      </c>
    </row>
    <row r="4" spans="1:4">
      <c r="A4" s="4" t="s">
        <v>708</v>
      </c>
      <c r="B4" s="6" t="n">
        <v>863</v>
      </c>
      <c r="C4" s="6" t="n">
        <v>634</v>
      </c>
      <c r="D4" s="6" t="n">
        <v>591</v>
      </c>
    </row>
    <row r="5" spans="1:4">
      <c r="A5" s="4" t="s">
        <v>709</v>
      </c>
      <c r="B5" s="5" t="n">
        <v>49</v>
      </c>
      <c r="C5" s="5" t="n">
        <v>69</v>
      </c>
      <c r="D5" s="5" t="n">
        <v>20</v>
      </c>
    </row>
    <row r="6" spans="1:4">
      <c r="A6" s="4" t="s">
        <v>707</v>
      </c>
      <c r="B6" s="5" t="n">
        <v>912</v>
      </c>
      <c r="C6" s="5" t="n">
        <v>703</v>
      </c>
      <c r="D6" s="5" t="n">
        <v>611</v>
      </c>
    </row>
    <row r="7" spans="1:4">
      <c r="A7" s="3" t="s">
        <v>710</v>
      </c>
    </row>
    <row r="8" spans="1:4">
      <c r="A8" s="4" t="s">
        <v>711</v>
      </c>
      <c r="B8" s="5" t="n">
        <v>10</v>
      </c>
      <c r="C8" s="5" t="n">
        <v>167</v>
      </c>
      <c r="D8" s="5" t="n">
        <v>134</v>
      </c>
    </row>
    <row r="9" spans="1:4">
      <c r="A9" s="4" t="s">
        <v>712</v>
      </c>
      <c r="B9" s="5" t="n">
        <v>-54</v>
      </c>
      <c r="C9" s="5" t="n">
        <v>-371</v>
      </c>
      <c r="D9" s="5" t="n">
        <v>-9</v>
      </c>
    </row>
    <row r="10" spans="1:4">
      <c r="A10" s="4" t="s">
        <v>709</v>
      </c>
      <c r="B10" s="5" t="n">
        <v>30</v>
      </c>
      <c r="C10" s="5" t="n">
        <v>97</v>
      </c>
      <c r="D10" s="5" t="n">
        <v>-4</v>
      </c>
    </row>
    <row r="11" spans="1:4">
      <c r="A11" s="4" t="s">
        <v>713</v>
      </c>
      <c r="B11" s="5" t="n">
        <v>-14</v>
      </c>
      <c r="C11" s="5" t="n">
        <v>-107</v>
      </c>
      <c r="D11" s="5" t="n">
        <v>121</v>
      </c>
    </row>
    <row r="12" spans="1:4">
      <c r="A12" s="4" t="s">
        <v>714</v>
      </c>
      <c r="B12" s="5" t="n">
        <v>898</v>
      </c>
      <c r="C12" s="5" t="n">
        <v>596</v>
      </c>
      <c r="D12" s="5" t="n">
        <v>732</v>
      </c>
    </row>
    <row r="13" spans="1:4">
      <c r="A13" s="4" t="s">
        <v>715</v>
      </c>
    </row>
    <row r="14" spans="1:4">
      <c r="A14" s="3" t="s">
        <v>707</v>
      </c>
    </row>
    <row r="15" spans="1:4">
      <c r="A15" s="4" t="s">
        <v>708</v>
      </c>
      <c r="B15" s="5" t="n">
        <v>150</v>
      </c>
      <c r="C15" s="5" t="n">
        <v>131</v>
      </c>
      <c r="D15" s="5" t="n">
        <v>50</v>
      </c>
    </row>
    <row r="16" spans="1:4">
      <c r="A16" s="4" t="s">
        <v>709</v>
      </c>
      <c r="B16" s="5" t="n">
        <v>-3</v>
      </c>
      <c r="C16" s="5" t="n">
        <v>71</v>
      </c>
      <c r="D16" s="5" t="n">
        <v>4</v>
      </c>
    </row>
    <row r="17" spans="1:4">
      <c r="A17" s="4" t="s">
        <v>707</v>
      </c>
      <c r="B17" s="5" t="n">
        <v>147</v>
      </c>
      <c r="C17" s="5" t="n">
        <v>202</v>
      </c>
      <c r="D17" s="5" t="n">
        <v>54</v>
      </c>
    </row>
    <row r="18" spans="1:4">
      <c r="A18" s="3" t="s">
        <v>710</v>
      </c>
    </row>
    <row r="19" spans="1:4">
      <c r="A19" s="4" t="s">
        <v>711</v>
      </c>
      <c r="B19" s="5" t="n">
        <v>29</v>
      </c>
      <c r="C19" s="5" t="n">
        <v>40</v>
      </c>
      <c r="D19" s="5" t="n">
        <v>40</v>
      </c>
    </row>
    <row r="20" spans="1:4">
      <c r="A20" s="4" t="s">
        <v>712</v>
      </c>
      <c r="B20" s="5" t="n">
        <v>-2</v>
      </c>
      <c r="C20" s="5" t="n">
        <v>-11</v>
      </c>
      <c r="D20" s="5" t="n">
        <v>5</v>
      </c>
    </row>
    <row r="21" spans="1:4">
      <c r="A21" s="4" t="s">
        <v>709</v>
      </c>
      <c r="B21" s="5" t="n">
        <v>5</v>
      </c>
      <c r="C21" s="5" t="n">
        <v>95</v>
      </c>
      <c r="D21" s="5" t="n">
        <v>13</v>
      </c>
    </row>
    <row r="22" spans="1:4">
      <c r="A22" s="4" t="s">
        <v>713</v>
      </c>
      <c r="B22" s="5" t="n">
        <v>32</v>
      </c>
      <c r="C22" s="5" t="n">
        <v>124</v>
      </c>
      <c r="D22" s="5" t="n">
        <v>58</v>
      </c>
    </row>
    <row r="23" spans="1:4">
      <c r="A23" s="4" t="s">
        <v>714</v>
      </c>
      <c r="B23" s="5" t="n">
        <v>179</v>
      </c>
      <c r="C23" s="5" t="n">
        <v>326</v>
      </c>
      <c r="D23" s="5" t="n">
        <v>112</v>
      </c>
    </row>
    <row r="24" spans="1:4">
      <c r="A24" s="4" t="s">
        <v>716</v>
      </c>
    </row>
    <row r="25" spans="1:4">
      <c r="A25" s="3" t="s">
        <v>707</v>
      </c>
    </row>
    <row r="26" spans="1:4">
      <c r="A26" s="4" t="s">
        <v>708</v>
      </c>
      <c r="B26" s="5" t="n">
        <v>713</v>
      </c>
      <c r="C26" s="5" t="n">
        <v>503</v>
      </c>
      <c r="D26" s="5" t="n">
        <v>541</v>
      </c>
    </row>
    <row r="27" spans="1:4">
      <c r="A27" s="4" t="s">
        <v>709</v>
      </c>
      <c r="B27" s="5" t="n">
        <v>52</v>
      </c>
      <c r="C27" s="5" t="n">
        <v>-2</v>
      </c>
      <c r="D27" s="5" t="n">
        <v>16</v>
      </c>
    </row>
    <row r="28" spans="1:4">
      <c r="A28" s="4" t="s">
        <v>707</v>
      </c>
      <c r="B28" s="5" t="n">
        <v>765</v>
      </c>
      <c r="C28" s="5" t="n">
        <v>501</v>
      </c>
      <c r="D28" s="5" t="n">
        <v>557</v>
      </c>
    </row>
    <row r="29" spans="1:4">
      <c r="A29" s="3" t="s">
        <v>710</v>
      </c>
    </row>
    <row r="30" spans="1:4">
      <c r="A30" s="4" t="s">
        <v>711</v>
      </c>
      <c r="B30" s="5" t="n">
        <v>-19</v>
      </c>
      <c r="C30" s="5" t="n">
        <v>127</v>
      </c>
      <c r="D30" s="5" t="n">
        <v>94</v>
      </c>
    </row>
    <row r="31" spans="1:4">
      <c r="A31" s="4" t="s">
        <v>712</v>
      </c>
      <c r="B31" s="5" t="n">
        <v>-52</v>
      </c>
      <c r="C31" s="5" t="n">
        <v>-360</v>
      </c>
      <c r="D31" s="5" t="n">
        <v>-14</v>
      </c>
    </row>
    <row r="32" spans="1:4">
      <c r="A32" s="4" t="s">
        <v>709</v>
      </c>
      <c r="B32" s="5" t="n">
        <v>25</v>
      </c>
      <c r="C32" s="5" t="n">
        <v>2</v>
      </c>
      <c r="D32" s="5" t="n">
        <v>-17</v>
      </c>
    </row>
    <row r="33" spans="1:4">
      <c r="A33" s="4" t="s">
        <v>713</v>
      </c>
      <c r="B33" s="5" t="n">
        <v>-46</v>
      </c>
      <c r="C33" s="5" t="n">
        <v>-231</v>
      </c>
      <c r="D33" s="5" t="n">
        <v>63</v>
      </c>
    </row>
    <row r="34" spans="1:4">
      <c r="A34" s="4" t="s">
        <v>714</v>
      </c>
      <c r="B34" s="6" t="n">
        <v>719</v>
      </c>
      <c r="C34" s="6" t="n">
        <v>270</v>
      </c>
      <c r="D34" s="6" t="n">
        <v>6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17</v>
      </c>
      <c r="B1" s="2" t="s">
        <v>718</v>
      </c>
      <c r="C1" s="2" t="s">
        <v>1</v>
      </c>
    </row>
    <row r="2" spans="1:9">
      <c r="B2" s="2" t="s">
        <v>719</v>
      </c>
      <c r="C2" s="2" t="s">
        <v>620</v>
      </c>
      <c r="D2" s="2" t="s">
        <v>621</v>
      </c>
      <c r="E2" s="2" t="s">
        <v>504</v>
      </c>
      <c r="F2" s="2" t="s">
        <v>720</v>
      </c>
      <c r="G2" s="2" t="s">
        <v>505</v>
      </c>
      <c r="H2" s="2" t="s">
        <v>618</v>
      </c>
      <c r="I2" s="2" t="s">
        <v>721</v>
      </c>
    </row>
    <row r="3" spans="1:9">
      <c r="A3" s="3" t="s">
        <v>722</v>
      </c>
    </row>
    <row r="4" spans="1:9">
      <c r="A4" s="4" t="s">
        <v>723</v>
      </c>
      <c r="C4" s="6" t="n">
        <v>898</v>
      </c>
      <c r="E4" s="6" t="n">
        <v>596</v>
      </c>
      <c r="G4" s="6" t="n">
        <v>732</v>
      </c>
    </row>
    <row r="5" spans="1:9">
      <c r="A5" s="4" t="s">
        <v>567</v>
      </c>
      <c r="C5" s="5" t="n">
        <v>2285</v>
      </c>
      <c r="E5" s="5" t="n">
        <v>1849</v>
      </c>
      <c r="G5" s="5" t="n">
        <v>2124</v>
      </c>
    </row>
    <row r="6" spans="1:9">
      <c r="A6" s="4" t="s">
        <v>724</v>
      </c>
      <c r="C6" s="5" t="n">
        <v>9</v>
      </c>
      <c r="E6" s="5" t="n">
        <v>0</v>
      </c>
      <c r="G6" s="5" t="n">
        <v>0</v>
      </c>
    </row>
    <row r="7" spans="1:9">
      <c r="A7" s="4" t="s">
        <v>725</v>
      </c>
      <c r="C7" s="5" t="n">
        <v>863</v>
      </c>
      <c r="E7" s="5" t="n">
        <v>634</v>
      </c>
      <c r="G7" s="5" t="n">
        <v>591</v>
      </c>
    </row>
    <row r="8" spans="1:9">
      <c r="A8" s="4" t="s">
        <v>631</v>
      </c>
    </row>
    <row r="9" spans="1:9">
      <c r="A9" s="3" t="s">
        <v>722</v>
      </c>
    </row>
    <row r="10" spans="1:9">
      <c r="A10" s="4" t="s">
        <v>723</v>
      </c>
      <c r="C10" s="5" t="n">
        <v>61</v>
      </c>
      <c r="D10" s="12" t="n">
        <v>69</v>
      </c>
      <c r="E10" s="5" t="n">
        <v>0</v>
      </c>
      <c r="G10" s="5" t="n">
        <v>0</v>
      </c>
    </row>
    <row r="11" spans="1:9">
      <c r="A11" s="4" t="s">
        <v>726</v>
      </c>
      <c r="C11" s="5" t="n">
        <v>88</v>
      </c>
      <c r="D11" s="5" t="n">
        <v>100</v>
      </c>
    </row>
    <row r="12" spans="1:9">
      <c r="A12" s="4" t="s">
        <v>567</v>
      </c>
      <c r="C12" s="5" t="n">
        <v>18</v>
      </c>
      <c r="D12" s="5" t="n">
        <v>21</v>
      </c>
      <c r="E12" s="5" t="n">
        <v>0</v>
      </c>
      <c r="G12" s="5" t="n">
        <v>0</v>
      </c>
    </row>
    <row r="13" spans="1:9">
      <c r="A13" s="4" t="s">
        <v>724</v>
      </c>
      <c r="C13" s="5" t="n">
        <v>9</v>
      </c>
      <c r="D13" s="12" t="n">
        <v>10</v>
      </c>
      <c r="E13" s="5" t="n">
        <v>0</v>
      </c>
      <c r="G13" s="5" t="n">
        <v>0</v>
      </c>
    </row>
    <row r="14" spans="1:9">
      <c r="A14" s="4" t="s">
        <v>727</v>
      </c>
    </row>
    <row r="15" spans="1:9">
      <c r="A15" s="3" t="s">
        <v>722</v>
      </c>
    </row>
    <row r="16" spans="1:9">
      <c r="A16" s="4" t="s">
        <v>723</v>
      </c>
      <c r="C16" s="5" t="n">
        <v>-51</v>
      </c>
      <c r="E16" s="5" t="n">
        <v>0</v>
      </c>
      <c r="G16" s="5" t="n">
        <v>0</v>
      </c>
    </row>
    <row r="17" spans="1:9">
      <c r="A17" s="4" t="s">
        <v>193</v>
      </c>
    </row>
    <row r="18" spans="1:9">
      <c r="A18" s="3" t="s">
        <v>722</v>
      </c>
    </row>
    <row r="19" spans="1:9">
      <c r="A19" s="4" t="s">
        <v>723</v>
      </c>
      <c r="C19" s="5" t="n">
        <v>33</v>
      </c>
      <c r="E19" s="5" t="n">
        <v>0</v>
      </c>
      <c r="G19" s="5" t="n">
        <v>7</v>
      </c>
    </row>
    <row r="20" spans="1:9">
      <c r="A20" s="4" t="s">
        <v>624</v>
      </c>
    </row>
    <row r="21" spans="1:9">
      <c r="A21" s="3" t="s">
        <v>722</v>
      </c>
    </row>
    <row r="22" spans="1:9">
      <c r="A22" s="4" t="s">
        <v>723</v>
      </c>
      <c r="C22" s="5" t="n">
        <v>-4</v>
      </c>
      <c r="E22" s="5" t="n">
        <v>0</v>
      </c>
      <c r="G22" s="5" t="n">
        <v>0</v>
      </c>
    </row>
    <row r="23" spans="1:9">
      <c r="A23" s="4" t="s">
        <v>728</v>
      </c>
    </row>
    <row r="24" spans="1:9">
      <c r="A24" s="3" t="s">
        <v>722</v>
      </c>
    </row>
    <row r="25" spans="1:9">
      <c r="A25" s="4" t="s">
        <v>723</v>
      </c>
      <c r="C25" s="5" t="n">
        <v>0</v>
      </c>
      <c r="E25" s="5" t="n">
        <v>-354</v>
      </c>
      <c r="G25" s="5" t="n">
        <v>0</v>
      </c>
    </row>
    <row r="26" spans="1:9">
      <c r="A26" s="4" t="s">
        <v>729</v>
      </c>
    </row>
    <row r="27" spans="1:9">
      <c r="A27" s="3" t="s">
        <v>722</v>
      </c>
    </row>
    <row r="28" spans="1:9">
      <c r="A28" s="4" t="s">
        <v>723</v>
      </c>
      <c r="C28" s="5" t="n">
        <v>0</v>
      </c>
      <c r="E28" s="5" t="n">
        <v>143</v>
      </c>
      <c r="G28" s="5" t="n">
        <v>0</v>
      </c>
    </row>
    <row r="29" spans="1:9">
      <c r="A29" s="4" t="s">
        <v>730</v>
      </c>
      <c r="B29" s="6" t="n">
        <v>107</v>
      </c>
    </row>
    <row r="30" spans="1:9">
      <c r="A30" s="4" t="s">
        <v>725</v>
      </c>
      <c r="E30" s="5" t="n">
        <v>47</v>
      </c>
    </row>
    <row r="31" spans="1:9">
      <c r="A31" s="4" t="s">
        <v>731</v>
      </c>
    </row>
    <row r="32" spans="1:9">
      <c r="A32" s="3" t="s">
        <v>722</v>
      </c>
    </row>
    <row r="33" spans="1:9">
      <c r="A33" s="4" t="s">
        <v>723</v>
      </c>
      <c r="C33" s="5" t="n">
        <v>0</v>
      </c>
      <c r="E33" s="5" t="n">
        <v>21</v>
      </c>
      <c r="G33" s="5" t="n">
        <v>0</v>
      </c>
    </row>
    <row r="34" spans="1:9">
      <c r="A34" s="4" t="s">
        <v>732</v>
      </c>
    </row>
    <row r="35" spans="1:9">
      <c r="A35" s="3" t="s">
        <v>722</v>
      </c>
    </row>
    <row r="36" spans="1:9">
      <c r="A36" s="4" t="s">
        <v>723</v>
      </c>
      <c r="C36" s="5" t="n">
        <v>0</v>
      </c>
      <c r="E36" s="5" t="n">
        <v>-13</v>
      </c>
      <c r="G36" s="5" t="n">
        <v>0</v>
      </c>
    </row>
    <row r="37" spans="1:9">
      <c r="A37" s="4" t="s">
        <v>634</v>
      </c>
    </row>
    <row r="38" spans="1:9">
      <c r="A38" s="3" t="s">
        <v>722</v>
      </c>
    </row>
    <row r="39" spans="1:9">
      <c r="A39" s="4" t="s">
        <v>723</v>
      </c>
      <c r="C39" s="5" t="n">
        <v>0</v>
      </c>
      <c r="E39" s="5" t="n">
        <v>0</v>
      </c>
      <c r="G39" s="5" t="n">
        <v>-11</v>
      </c>
    </row>
    <row r="40" spans="1:9">
      <c r="A40" s="4" t="s">
        <v>567</v>
      </c>
      <c r="C40" s="5" t="n">
        <v>0</v>
      </c>
      <c r="E40" s="5" t="n">
        <v>0</v>
      </c>
      <c r="G40" s="5" t="n">
        <v>32</v>
      </c>
    </row>
    <row r="41" spans="1:9">
      <c r="A41" s="4" t="s">
        <v>614</v>
      </c>
    </row>
    <row r="42" spans="1:9">
      <c r="A42" s="3" t="s">
        <v>722</v>
      </c>
    </row>
    <row r="43" spans="1:9">
      <c r="A43" s="4" t="s">
        <v>723</v>
      </c>
      <c r="C43" s="5" t="n">
        <v>39</v>
      </c>
      <c r="E43" s="5" t="n">
        <v>-203</v>
      </c>
      <c r="G43" s="5" t="n">
        <v>-4</v>
      </c>
    </row>
    <row r="44" spans="1:9">
      <c r="A44" s="4" t="s">
        <v>567</v>
      </c>
      <c r="C44" s="6" t="n">
        <v>53</v>
      </c>
      <c r="E44" s="5" t="n">
        <v>0</v>
      </c>
      <c r="G44" s="6" t="n">
        <v>42</v>
      </c>
    </row>
    <row r="45" spans="1:9">
      <c r="A45" s="4" t="s">
        <v>733</v>
      </c>
    </row>
    <row r="46" spans="1:9">
      <c r="A46" s="3" t="s">
        <v>722</v>
      </c>
    </row>
    <row r="47" spans="1:9">
      <c r="A47" s="4" t="s">
        <v>723</v>
      </c>
      <c r="E47" s="5" t="n">
        <v>-354</v>
      </c>
      <c r="F47" s="13" t="n">
        <v>-478</v>
      </c>
    </row>
    <row r="48" spans="1:9">
      <c r="A48" s="4" t="s">
        <v>734</v>
      </c>
      <c r="E48" s="5" t="n">
        <v>11</v>
      </c>
      <c r="F48" s="5" t="n">
        <v>15</v>
      </c>
    </row>
    <row r="49" spans="1:9">
      <c r="A49" s="4" t="s">
        <v>735</v>
      </c>
    </row>
    <row r="50" spans="1:9">
      <c r="A50" s="3" t="s">
        <v>722</v>
      </c>
    </row>
    <row r="51" spans="1:9">
      <c r="A51" s="4" t="s">
        <v>736</v>
      </c>
      <c r="H51" s="6" t="n">
        <v>213</v>
      </c>
      <c r="I51" s="12" t="n">
        <v>241</v>
      </c>
    </row>
    <row r="52" spans="1:9">
      <c r="A52" s="4" t="s">
        <v>737</v>
      </c>
    </row>
    <row r="53" spans="1:9">
      <c r="A53" s="3" t="s">
        <v>722</v>
      </c>
    </row>
    <row r="54" spans="1:9">
      <c r="A54" s="4" t="s">
        <v>723</v>
      </c>
      <c r="E54" s="5" t="n">
        <v>-363</v>
      </c>
      <c r="F54" s="5" t="n">
        <v>-490</v>
      </c>
    </row>
    <row r="55" spans="1:9">
      <c r="A55" s="4" t="s">
        <v>738</v>
      </c>
    </row>
    <row r="56" spans="1:9">
      <c r="A56" s="3" t="s">
        <v>722</v>
      </c>
    </row>
    <row r="57" spans="1:9">
      <c r="A57" s="4" t="s">
        <v>723</v>
      </c>
      <c r="E57" s="6" t="n">
        <v>9</v>
      </c>
      <c r="F57" s="13" t="n">
        <v>12</v>
      </c>
    </row>
  </sheetData>
  <mergeCells count="3">
    <mergeCell ref="A1:A2"/>
    <mergeCell ref="C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9</v>
      </c>
      <c r="B1" s="2" t="s">
        <v>1</v>
      </c>
    </row>
    <row r="2" spans="1:5">
      <c r="B2" s="2" t="s">
        <v>620</v>
      </c>
      <c r="C2" s="2" t="s">
        <v>621</v>
      </c>
      <c r="D2" s="2" t="s">
        <v>504</v>
      </c>
      <c r="E2" s="2" t="s">
        <v>505</v>
      </c>
    </row>
    <row r="3" spans="1:5">
      <c r="A3" s="3" t="s">
        <v>722</v>
      </c>
    </row>
    <row r="4" spans="1:5">
      <c r="A4" s="4" t="s">
        <v>740</v>
      </c>
      <c r="B4" s="4" t="s">
        <v>741</v>
      </c>
      <c r="C4" s="4" t="s">
        <v>741</v>
      </c>
      <c r="D4" s="4" t="s">
        <v>741</v>
      </c>
      <c r="E4" s="4" t="s">
        <v>742</v>
      </c>
    </row>
    <row r="5" spans="1:5">
      <c r="A5" s="4" t="s">
        <v>743</v>
      </c>
      <c r="B5" s="6" t="n">
        <v>4235</v>
      </c>
      <c r="D5" s="6" t="n">
        <v>3740</v>
      </c>
      <c r="E5" s="6" t="n">
        <v>3559</v>
      </c>
    </row>
    <row r="6" spans="1:5">
      <c r="A6" s="4" t="s">
        <v>744</v>
      </c>
      <c r="B6" s="5" t="n">
        <v>805</v>
      </c>
      <c r="D6" s="5" t="n">
        <v>711</v>
      </c>
      <c r="E6" s="5" t="n">
        <v>703</v>
      </c>
    </row>
    <row r="7" spans="1:5">
      <c r="A7" s="4" t="s">
        <v>745</v>
      </c>
      <c r="B7" s="5" t="n">
        <v>-59</v>
      </c>
      <c r="D7" s="5" t="n">
        <v>-58</v>
      </c>
      <c r="E7" s="5" t="n">
        <v>-60</v>
      </c>
    </row>
    <row r="8" spans="1:5">
      <c r="A8" s="4" t="s">
        <v>746</v>
      </c>
      <c r="B8" s="5" t="n">
        <v>106</v>
      </c>
      <c r="D8" s="5" t="n">
        <v>134</v>
      </c>
      <c r="E8" s="5" t="n">
        <v>162</v>
      </c>
    </row>
    <row r="9" spans="1:5">
      <c r="A9" s="4" t="s">
        <v>747</v>
      </c>
      <c r="B9" s="5" t="n">
        <v>-34</v>
      </c>
      <c r="D9" s="5" t="n">
        <v>-61</v>
      </c>
      <c r="E9" s="5" t="n">
        <v>-64</v>
      </c>
    </row>
    <row r="10" spans="1:5">
      <c r="A10" s="4" t="s">
        <v>748</v>
      </c>
      <c r="B10" s="5" t="n">
        <v>-3</v>
      </c>
      <c r="D10" s="5" t="n">
        <v>0</v>
      </c>
      <c r="E10" s="5" t="n">
        <v>0</v>
      </c>
    </row>
    <row r="11" spans="1:5">
      <c r="A11" s="4" t="s">
        <v>749</v>
      </c>
      <c r="B11" s="5" t="n">
        <v>-132</v>
      </c>
      <c r="D11" s="5" t="n">
        <v>-109</v>
      </c>
      <c r="E11" s="5" t="n">
        <v>-100</v>
      </c>
    </row>
    <row r="12" spans="1:5">
      <c r="A12" s="4" t="s">
        <v>750</v>
      </c>
      <c r="B12" s="5" t="n">
        <v>-54</v>
      </c>
      <c r="D12" s="5" t="n">
        <v>-79</v>
      </c>
      <c r="E12" s="5" t="n">
        <v>-78</v>
      </c>
    </row>
    <row r="13" spans="1:5">
      <c r="A13" s="4" t="s">
        <v>751</v>
      </c>
      <c r="B13" s="5" t="n">
        <v>0</v>
      </c>
      <c r="D13" s="5" t="n">
        <v>16</v>
      </c>
      <c r="E13" s="5" t="n">
        <v>0</v>
      </c>
    </row>
    <row r="14" spans="1:5">
      <c r="A14" s="4" t="s">
        <v>752</v>
      </c>
      <c r="B14" s="5" t="n">
        <v>0</v>
      </c>
      <c r="D14" s="5" t="n">
        <v>0</v>
      </c>
      <c r="E14" s="5" t="n">
        <v>-1</v>
      </c>
    </row>
    <row r="15" spans="1:5">
      <c r="A15" s="4" t="s">
        <v>753</v>
      </c>
      <c r="B15" s="5" t="n">
        <v>12</v>
      </c>
      <c r="D15" s="5" t="n">
        <v>9</v>
      </c>
      <c r="E15" s="5" t="n">
        <v>7</v>
      </c>
    </row>
    <row r="16" spans="1:5">
      <c r="A16" s="4" t="s">
        <v>754</v>
      </c>
      <c r="B16" s="5" t="n">
        <v>231</v>
      </c>
      <c r="D16" s="5" t="n">
        <v>238</v>
      </c>
      <c r="E16" s="5" t="n">
        <v>156</v>
      </c>
    </row>
    <row r="17" spans="1:5">
      <c r="A17" s="4" t="s">
        <v>712</v>
      </c>
      <c r="B17" s="5" t="n">
        <v>-54</v>
      </c>
      <c r="D17" s="5" t="n">
        <v>-371</v>
      </c>
      <c r="E17" s="5" t="n">
        <v>-9</v>
      </c>
    </row>
    <row r="18" spans="1:5">
      <c r="A18" s="4" t="s">
        <v>755</v>
      </c>
      <c r="B18" s="5" t="n">
        <v>1</v>
      </c>
      <c r="D18" s="5" t="n">
        <v>0</v>
      </c>
      <c r="E18" s="5" t="n">
        <v>0</v>
      </c>
    </row>
    <row r="19" spans="1:5">
      <c r="A19" s="4" t="s">
        <v>709</v>
      </c>
      <c r="B19" s="5" t="n">
        <v>79</v>
      </c>
      <c r="D19" s="5" t="n">
        <v>166</v>
      </c>
      <c r="E19" s="5" t="n">
        <v>16</v>
      </c>
    </row>
    <row r="20" spans="1:5">
      <c r="A20" s="4" t="s">
        <v>714</v>
      </c>
      <c r="B20" s="5" t="n">
        <v>898</v>
      </c>
      <c r="D20" s="5" t="n">
        <v>596</v>
      </c>
      <c r="E20" s="5" t="n">
        <v>732</v>
      </c>
    </row>
    <row r="21" spans="1:5">
      <c r="A21" s="4" t="s">
        <v>631</v>
      </c>
    </row>
    <row r="22" spans="1:5">
      <c r="A22" s="3" t="s">
        <v>722</v>
      </c>
    </row>
    <row r="23" spans="1:5">
      <c r="A23" s="4" t="s">
        <v>709</v>
      </c>
      <c r="B23" s="5" t="n">
        <v>61</v>
      </c>
    </row>
    <row r="24" spans="1:5">
      <c r="A24" s="4" t="s">
        <v>714</v>
      </c>
      <c r="B24" s="6" t="n">
        <v>61</v>
      </c>
      <c r="C24" s="12" t="n">
        <v>69</v>
      </c>
      <c r="D24" s="6" t="n">
        <v>0</v>
      </c>
      <c r="E24" s="6" t="n">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31</v>
      </c>
      <c r="C2" s="2" t="s">
        <v>32</v>
      </c>
    </row>
    <row r="3" spans="1:3">
      <c r="A3" s="3" t="s">
        <v>757</v>
      </c>
    </row>
    <row r="4" spans="1:3">
      <c r="A4" s="4" t="s">
        <v>758</v>
      </c>
      <c r="B4" s="6" t="n">
        <v>-1865</v>
      </c>
      <c r="C4" s="6" t="n">
        <v>-1978</v>
      </c>
    </row>
    <row r="5" spans="1:3">
      <c r="A5" s="4" t="s">
        <v>208</v>
      </c>
      <c r="B5" s="5" t="n">
        <v>-47</v>
      </c>
      <c r="C5" s="5" t="n">
        <v>82</v>
      </c>
    </row>
    <row r="6" spans="1:3">
      <c r="A6" s="4" t="s">
        <v>759</v>
      </c>
      <c r="B6" s="5" t="n">
        <v>-40</v>
      </c>
      <c r="C6" s="5" t="n">
        <v>-256</v>
      </c>
    </row>
    <row r="7" spans="1:3">
      <c r="A7" s="4" t="s">
        <v>760</v>
      </c>
      <c r="B7" s="5" t="n">
        <v>0</v>
      </c>
      <c r="C7" s="5" t="n">
        <v>0</v>
      </c>
    </row>
    <row r="8" spans="1:3">
      <c r="A8" s="4" t="s">
        <v>761</v>
      </c>
      <c r="B8" s="5" t="n">
        <v>-4</v>
      </c>
      <c r="C8" s="5" t="n">
        <v>-65</v>
      </c>
    </row>
    <row r="9" spans="1:3">
      <c r="A9" s="4" t="s">
        <v>762</v>
      </c>
      <c r="B9" s="5" t="n">
        <v>54</v>
      </c>
      <c r="C9" s="5" t="n">
        <v>363</v>
      </c>
    </row>
    <row r="10" spans="1:3">
      <c r="A10" s="4" t="s">
        <v>763</v>
      </c>
      <c r="B10" s="5" t="n">
        <v>4</v>
      </c>
      <c r="C10" s="5" t="n">
        <v>-11</v>
      </c>
    </row>
    <row r="11" spans="1:3">
      <c r="A11" s="4" t="s">
        <v>764</v>
      </c>
      <c r="B11" s="5" t="n">
        <v>-5</v>
      </c>
    </row>
    <row r="12" spans="1:3">
      <c r="A12" s="4" t="s">
        <v>765</v>
      </c>
      <c r="B12" s="5" t="n">
        <v>9</v>
      </c>
    </row>
    <row r="13" spans="1:3">
      <c r="A13" s="4" t="s">
        <v>766</v>
      </c>
      <c r="B13" s="5" t="n">
        <v>-1894</v>
      </c>
      <c r="C13" s="5" t="n">
        <v>-1865</v>
      </c>
    </row>
    <row r="14" spans="1:3">
      <c r="A14" s="4" t="s">
        <v>767</v>
      </c>
    </row>
    <row r="15" spans="1:3">
      <c r="A15" s="3" t="s">
        <v>757</v>
      </c>
    </row>
    <row r="16" spans="1:3">
      <c r="A16" s="4" t="s">
        <v>758</v>
      </c>
      <c r="B16" s="5" t="n">
        <v>32</v>
      </c>
      <c r="C16" s="5" t="n">
        <v>43</v>
      </c>
    </row>
    <row r="17" spans="1:3">
      <c r="A17" s="4" t="s">
        <v>208</v>
      </c>
      <c r="B17" s="5" t="n">
        <v>1</v>
      </c>
      <c r="C17" s="5" t="n">
        <v>-1</v>
      </c>
    </row>
    <row r="18" spans="1:3">
      <c r="A18" s="4" t="s">
        <v>759</v>
      </c>
      <c r="B18" s="5" t="n">
        <v>-14</v>
      </c>
      <c r="C18" s="5" t="n">
        <v>-15</v>
      </c>
    </row>
    <row r="19" spans="1:3">
      <c r="A19" s="4" t="s">
        <v>760</v>
      </c>
      <c r="B19" s="5" t="n">
        <v>3</v>
      </c>
      <c r="C19" s="5" t="n">
        <v>0</v>
      </c>
    </row>
    <row r="20" spans="1:3">
      <c r="A20" s="4" t="s">
        <v>761</v>
      </c>
      <c r="B20" s="5" t="n">
        <v>5</v>
      </c>
      <c r="C20" s="5" t="n">
        <v>5</v>
      </c>
    </row>
    <row r="21" spans="1:3">
      <c r="A21" s="4" t="s">
        <v>762</v>
      </c>
      <c r="B21" s="5" t="n">
        <v>2</v>
      </c>
      <c r="C21" s="5" t="n">
        <v>0</v>
      </c>
    </row>
    <row r="22" spans="1:3">
      <c r="A22" s="4" t="s">
        <v>763</v>
      </c>
      <c r="B22" s="5" t="n">
        <v>-5</v>
      </c>
      <c r="C22" s="5" t="n">
        <v>0</v>
      </c>
    </row>
    <row r="23" spans="1:3">
      <c r="A23" s="4" t="s">
        <v>764</v>
      </c>
      <c r="B23" s="5" t="n">
        <v>0</v>
      </c>
    </row>
    <row r="24" spans="1:3">
      <c r="A24" s="4" t="s">
        <v>765</v>
      </c>
      <c r="B24" s="5" t="n">
        <v>0</v>
      </c>
    </row>
    <row r="25" spans="1:3">
      <c r="A25" s="4" t="s">
        <v>766</v>
      </c>
      <c r="B25" s="5" t="n">
        <v>24</v>
      </c>
      <c r="C25" s="5" t="n">
        <v>32</v>
      </c>
    </row>
    <row r="26" spans="1:3">
      <c r="A26" s="4" t="s">
        <v>768</v>
      </c>
    </row>
    <row r="27" spans="1:3">
      <c r="A27" s="3" t="s">
        <v>757</v>
      </c>
    </row>
    <row r="28" spans="1:3">
      <c r="A28" s="4" t="s">
        <v>758</v>
      </c>
      <c r="B28" s="5" t="n">
        <v>234</v>
      </c>
      <c r="C28" s="5" t="n">
        <v>324</v>
      </c>
    </row>
    <row r="29" spans="1:3">
      <c r="A29" s="4" t="s">
        <v>208</v>
      </c>
      <c r="B29" s="5" t="n">
        <v>4</v>
      </c>
      <c r="C29" s="5" t="n">
        <v>-11</v>
      </c>
    </row>
    <row r="30" spans="1:3">
      <c r="A30" s="4" t="s">
        <v>759</v>
      </c>
      <c r="B30" s="5" t="n">
        <v>28</v>
      </c>
      <c r="C30" s="5" t="n">
        <v>-84</v>
      </c>
    </row>
    <row r="31" spans="1:3">
      <c r="A31" s="4" t="s">
        <v>760</v>
      </c>
      <c r="B31" s="5" t="n">
        <v>-10</v>
      </c>
      <c r="C31" s="5" t="n">
        <v>5</v>
      </c>
    </row>
    <row r="32" spans="1:3">
      <c r="A32" s="4" t="s">
        <v>761</v>
      </c>
      <c r="B32" s="5" t="n">
        <v>-1</v>
      </c>
      <c r="C32" s="5" t="n">
        <v>35</v>
      </c>
    </row>
    <row r="33" spans="1:3">
      <c r="A33" s="4" t="s">
        <v>762</v>
      </c>
      <c r="B33" s="5" t="n">
        <v>1</v>
      </c>
      <c r="C33" s="5" t="n">
        <v>-30</v>
      </c>
    </row>
    <row r="34" spans="1:3">
      <c r="A34" s="4" t="s">
        <v>763</v>
      </c>
      <c r="B34" s="5" t="n">
        <v>8</v>
      </c>
      <c r="C34" s="5" t="n">
        <v>-5</v>
      </c>
    </row>
    <row r="35" spans="1:3">
      <c r="A35" s="4" t="s">
        <v>764</v>
      </c>
      <c r="B35" s="5" t="n">
        <v>0</v>
      </c>
    </row>
    <row r="36" spans="1:3">
      <c r="A36" s="4" t="s">
        <v>765</v>
      </c>
      <c r="B36" s="5" t="n">
        <v>0</v>
      </c>
    </row>
    <row r="37" spans="1:3">
      <c r="A37" s="4" t="s">
        <v>766</v>
      </c>
      <c r="B37" s="5" t="n">
        <v>264</v>
      </c>
      <c r="C37" s="5" t="n">
        <v>234</v>
      </c>
    </row>
    <row r="38" spans="1:3">
      <c r="A38" s="4" t="s">
        <v>94</v>
      </c>
    </row>
    <row r="39" spans="1:3">
      <c r="A39" s="3" t="s">
        <v>757</v>
      </c>
    </row>
    <row r="40" spans="1:3">
      <c r="A40" s="4" t="s">
        <v>758</v>
      </c>
      <c r="B40" s="5" t="n">
        <v>-292</v>
      </c>
      <c r="C40" s="5" t="n">
        <v>-180</v>
      </c>
    </row>
    <row r="41" spans="1:3">
      <c r="A41" s="4" t="s">
        <v>208</v>
      </c>
      <c r="B41" s="5" t="n">
        <v>-7</v>
      </c>
      <c r="C41" s="5" t="n">
        <v>7</v>
      </c>
    </row>
    <row r="42" spans="1:3">
      <c r="A42" s="4" t="s">
        <v>759</v>
      </c>
      <c r="B42" s="5" t="n">
        <v>-51</v>
      </c>
      <c r="C42" s="5" t="n">
        <v>-134</v>
      </c>
    </row>
    <row r="43" spans="1:3">
      <c r="A43" s="4" t="s">
        <v>760</v>
      </c>
      <c r="B43" s="5" t="n">
        <v>-2</v>
      </c>
      <c r="C43" s="5" t="n">
        <v>-4</v>
      </c>
    </row>
    <row r="44" spans="1:3">
      <c r="A44" s="4" t="s">
        <v>761</v>
      </c>
      <c r="B44" s="5" t="n">
        <v>0</v>
      </c>
      <c r="C44" s="5" t="n">
        <v>0</v>
      </c>
    </row>
    <row r="45" spans="1:3">
      <c r="A45" s="4" t="s">
        <v>762</v>
      </c>
      <c r="B45" s="5" t="n">
        <v>1</v>
      </c>
      <c r="C45" s="5" t="n">
        <v>19</v>
      </c>
    </row>
    <row r="46" spans="1:3">
      <c r="A46" s="4" t="s">
        <v>763</v>
      </c>
      <c r="B46" s="5" t="n">
        <v>0</v>
      </c>
      <c r="C46" s="5" t="n">
        <v>0</v>
      </c>
    </row>
    <row r="47" spans="1:3">
      <c r="A47" s="4" t="s">
        <v>764</v>
      </c>
      <c r="B47" s="5" t="n">
        <v>0</v>
      </c>
    </row>
    <row r="48" spans="1:3">
      <c r="A48" s="4" t="s">
        <v>765</v>
      </c>
      <c r="B48" s="5" t="n">
        <v>2</v>
      </c>
    </row>
    <row r="49" spans="1:3">
      <c r="A49" s="4" t="s">
        <v>766</v>
      </c>
      <c r="B49" s="5" t="n">
        <v>-349</v>
      </c>
      <c r="C49" s="5" t="n">
        <v>-292</v>
      </c>
    </row>
    <row r="50" spans="1:3">
      <c r="A50" s="4" t="s">
        <v>93</v>
      </c>
    </row>
    <row r="51" spans="1:3">
      <c r="A51" s="3" t="s">
        <v>757</v>
      </c>
    </row>
    <row r="52" spans="1:3">
      <c r="A52" s="4" t="s">
        <v>758</v>
      </c>
      <c r="B52" s="5" t="n">
        <v>-1812</v>
      </c>
      <c r="C52" s="5" t="n">
        <v>-2277</v>
      </c>
    </row>
    <row r="53" spans="1:3">
      <c r="A53" s="4" t="s">
        <v>208</v>
      </c>
      <c r="B53" s="5" t="n">
        <v>-47</v>
      </c>
      <c r="C53" s="5" t="n">
        <v>89</v>
      </c>
    </row>
    <row r="54" spans="1:3">
      <c r="A54" s="4" t="s">
        <v>759</v>
      </c>
      <c r="B54" s="5" t="n">
        <v>14</v>
      </c>
      <c r="C54" s="5" t="n">
        <v>-14</v>
      </c>
    </row>
    <row r="55" spans="1:3">
      <c r="A55" s="4" t="s">
        <v>760</v>
      </c>
      <c r="B55" s="5" t="n">
        <v>-3</v>
      </c>
      <c r="C55" s="5" t="n">
        <v>0</v>
      </c>
    </row>
    <row r="56" spans="1:3">
      <c r="A56" s="4" t="s">
        <v>761</v>
      </c>
      <c r="B56" s="5" t="n">
        <v>0</v>
      </c>
      <c r="C56" s="5" t="n">
        <v>0</v>
      </c>
    </row>
    <row r="57" spans="1:3">
      <c r="A57" s="4" t="s">
        <v>762</v>
      </c>
      <c r="B57" s="5" t="n">
        <v>51</v>
      </c>
      <c r="C57" s="5" t="n">
        <v>390</v>
      </c>
    </row>
    <row r="58" spans="1:3">
      <c r="A58" s="4" t="s">
        <v>763</v>
      </c>
      <c r="B58" s="5" t="n">
        <v>0</v>
      </c>
      <c r="C58" s="5" t="n">
        <v>0</v>
      </c>
    </row>
    <row r="59" spans="1:3">
      <c r="A59" s="4" t="s">
        <v>764</v>
      </c>
      <c r="B59" s="5" t="n">
        <v>-5</v>
      </c>
    </row>
    <row r="60" spans="1:3">
      <c r="A60" s="4" t="s">
        <v>765</v>
      </c>
      <c r="B60" s="5" t="n">
        <v>7</v>
      </c>
    </row>
    <row r="61" spans="1:3">
      <c r="A61" s="4" t="s">
        <v>766</v>
      </c>
      <c r="B61" s="5" t="n">
        <v>-1795</v>
      </c>
      <c r="C61" s="5" t="n">
        <v>-1812</v>
      </c>
    </row>
    <row r="62" spans="1:3">
      <c r="A62" s="4" t="s">
        <v>769</v>
      </c>
    </row>
    <row r="63" spans="1:3">
      <c r="A63" s="3" t="s">
        <v>757</v>
      </c>
    </row>
    <row r="64" spans="1:3">
      <c r="A64" s="4" t="s">
        <v>758</v>
      </c>
      <c r="B64" s="5" t="n">
        <v>-27</v>
      </c>
      <c r="C64" s="5" t="n">
        <v>112</v>
      </c>
    </row>
    <row r="65" spans="1:3">
      <c r="A65" s="4" t="s">
        <v>208</v>
      </c>
      <c r="B65" s="5" t="n">
        <v>2</v>
      </c>
      <c r="C65" s="5" t="n">
        <v>-2</v>
      </c>
    </row>
    <row r="66" spans="1:3">
      <c r="A66" s="4" t="s">
        <v>759</v>
      </c>
      <c r="B66" s="5" t="n">
        <v>-17</v>
      </c>
      <c r="C66" s="5" t="n">
        <v>-9</v>
      </c>
    </row>
    <row r="67" spans="1:3">
      <c r="A67" s="4" t="s">
        <v>760</v>
      </c>
      <c r="B67" s="5" t="n">
        <v>12</v>
      </c>
      <c r="C67" s="5" t="n">
        <v>-1</v>
      </c>
    </row>
    <row r="68" spans="1:3">
      <c r="A68" s="4" t="s">
        <v>761</v>
      </c>
      <c r="B68" s="5" t="n">
        <v>-8</v>
      </c>
      <c r="C68" s="5" t="n">
        <v>-105</v>
      </c>
    </row>
    <row r="69" spans="1:3">
      <c r="A69" s="4" t="s">
        <v>762</v>
      </c>
      <c r="B69" s="5" t="n">
        <v>-1</v>
      </c>
      <c r="C69" s="5" t="n">
        <v>-16</v>
      </c>
    </row>
    <row r="70" spans="1:3">
      <c r="A70" s="4" t="s">
        <v>763</v>
      </c>
      <c r="B70" s="5" t="n">
        <v>1</v>
      </c>
      <c r="C70" s="5" t="n">
        <v>-6</v>
      </c>
    </row>
    <row r="71" spans="1:3">
      <c r="A71" s="4" t="s">
        <v>764</v>
      </c>
      <c r="B71" s="5" t="n">
        <v>0</v>
      </c>
    </row>
    <row r="72" spans="1:3">
      <c r="A72" s="4" t="s">
        <v>765</v>
      </c>
      <c r="B72" s="5" t="n">
        <v>0</v>
      </c>
    </row>
    <row r="73" spans="1:3">
      <c r="A73" s="4" t="s">
        <v>766</v>
      </c>
      <c r="B73" s="6" t="n">
        <v>-38</v>
      </c>
      <c r="C73" s="6" t="n">
        <v>-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0</v>
      </c>
      <c r="B1" s="2" t="s">
        <v>31</v>
      </c>
      <c r="C1" s="2" t="s">
        <v>32</v>
      </c>
      <c r="D1" s="2" t="s">
        <v>33</v>
      </c>
    </row>
    <row r="2" spans="1:4">
      <c r="A2" s="3" t="s">
        <v>229</v>
      </c>
    </row>
    <row r="3" spans="1:4">
      <c r="A3" s="4" t="s">
        <v>100</v>
      </c>
      <c r="B3" s="6" t="n">
        <v>138</v>
      </c>
      <c r="C3" s="6" t="n">
        <v>122</v>
      </c>
    </row>
    <row r="4" spans="1:4">
      <c r="A4" s="4" t="s">
        <v>122</v>
      </c>
      <c r="B4" s="5" t="n">
        <v>-2032</v>
      </c>
      <c r="C4" s="5" t="n">
        <v>-1987</v>
      </c>
    </row>
    <row r="5" spans="1:4">
      <c r="A5" s="4" t="s">
        <v>771</v>
      </c>
      <c r="B5" s="6" t="n">
        <v>-1894</v>
      </c>
      <c r="C5" s="6" t="n">
        <v>-1865</v>
      </c>
      <c r="D5" s="6" t="n">
        <v>-19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31</v>
      </c>
      <c r="C1" s="2" t="s">
        <v>32</v>
      </c>
    </row>
    <row r="2" spans="1:3">
      <c r="A2" s="3" t="s">
        <v>773</v>
      </c>
    </row>
    <row r="3" spans="1:3">
      <c r="A3" s="4" t="s">
        <v>774</v>
      </c>
      <c r="B3" s="6" t="n">
        <v>185</v>
      </c>
      <c r="C3" s="6" t="n">
        <v>216</v>
      </c>
    </row>
    <row r="4" spans="1:3">
      <c r="A4" s="4" t="s">
        <v>775</v>
      </c>
    </row>
    <row r="5" spans="1:3">
      <c r="A5" s="3" t="s">
        <v>773</v>
      </c>
    </row>
    <row r="6" spans="1:3">
      <c r="A6" s="4" t="s">
        <v>774</v>
      </c>
      <c r="B6" s="5" t="n">
        <v>62</v>
      </c>
      <c r="C6" s="5" t="n">
        <v>69</v>
      </c>
    </row>
    <row r="7" spans="1:3">
      <c r="A7" s="4" t="s">
        <v>776</v>
      </c>
    </row>
    <row r="8" spans="1:3">
      <c r="A8" s="3" t="s">
        <v>773</v>
      </c>
    </row>
    <row r="9" spans="1:3">
      <c r="A9" s="4" t="s">
        <v>774</v>
      </c>
      <c r="B9" s="5" t="n">
        <v>70</v>
      </c>
      <c r="C9" s="5" t="n">
        <v>92</v>
      </c>
    </row>
    <row r="10" spans="1:3">
      <c r="A10" s="4" t="s">
        <v>777</v>
      </c>
    </row>
    <row r="11" spans="1:3">
      <c r="A11" s="3" t="s">
        <v>773</v>
      </c>
    </row>
    <row r="12" spans="1:3">
      <c r="A12" s="4" t="s">
        <v>774</v>
      </c>
      <c r="B12" s="6" t="n">
        <v>53</v>
      </c>
      <c r="C12" s="6" t="n">
        <v>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31</v>
      </c>
      <c r="C1" s="2" t="s">
        <v>32</v>
      </c>
    </row>
    <row r="2" spans="1:3">
      <c r="A2" s="3" t="s">
        <v>229</v>
      </c>
    </row>
    <row r="3" spans="1:3">
      <c r="A3" s="4" t="s">
        <v>779</v>
      </c>
      <c r="B3" s="6" t="n">
        <v>83</v>
      </c>
      <c r="C3" s="6" t="n">
        <v>65</v>
      </c>
    </row>
    <row r="4" spans="1:3">
      <c r="A4" s="4" t="s">
        <v>780</v>
      </c>
      <c r="B4" s="5" t="n">
        <v>378</v>
      </c>
      <c r="C4" s="5" t="n">
        <v>243</v>
      </c>
    </row>
    <row r="5" spans="1:3">
      <c r="A5" s="4" t="s">
        <v>781</v>
      </c>
      <c r="B5" s="5" t="n">
        <v>251</v>
      </c>
      <c r="C5" s="5" t="n">
        <v>231</v>
      </c>
    </row>
    <row r="6" spans="1:3">
      <c r="A6" s="4" t="s">
        <v>100</v>
      </c>
      <c r="B6" s="5" t="n">
        <v>138</v>
      </c>
      <c r="C6" s="5" t="n">
        <v>122</v>
      </c>
    </row>
    <row r="7" spans="1:3">
      <c r="A7" s="4" t="s">
        <v>782</v>
      </c>
      <c r="B7" s="5" t="n">
        <v>60</v>
      </c>
      <c r="C7" s="5" t="n">
        <v>70</v>
      </c>
    </row>
    <row r="8" spans="1:3">
      <c r="A8" s="4" t="s">
        <v>783</v>
      </c>
      <c r="B8" s="6" t="n">
        <v>12200</v>
      </c>
      <c r="C8" s="6" t="n">
        <v>12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4</v>
      </c>
      <c r="B1" s="2" t="s">
        <v>1</v>
      </c>
    </row>
    <row r="2" spans="1:4">
      <c r="B2" s="2" t="s">
        <v>31</v>
      </c>
      <c r="C2" s="2" t="s">
        <v>32</v>
      </c>
      <c r="D2" s="2" t="s">
        <v>33</v>
      </c>
    </row>
    <row r="3" spans="1:4">
      <c r="A3" s="3" t="s">
        <v>785</v>
      </c>
    </row>
    <row r="4" spans="1:4">
      <c r="A4" s="4" t="s">
        <v>50</v>
      </c>
      <c r="B4" s="6" t="n">
        <v>0</v>
      </c>
      <c r="C4" s="6" t="n">
        <v>0</v>
      </c>
      <c r="D4" s="6" t="n">
        <v>55</v>
      </c>
    </row>
    <row r="5" spans="1:4">
      <c r="A5" s="4" t="s">
        <v>50</v>
      </c>
    </row>
    <row r="6" spans="1:4">
      <c r="A6" s="3" t="s">
        <v>785</v>
      </c>
    </row>
    <row r="7" spans="1:4">
      <c r="A7" s="4" t="s">
        <v>50</v>
      </c>
      <c r="D7" s="5" t="n">
        <v>55</v>
      </c>
    </row>
    <row r="8" spans="1:4">
      <c r="A8" s="4" t="s">
        <v>710</v>
      </c>
      <c r="D8" s="5" t="n">
        <v>9</v>
      </c>
    </row>
    <row r="9" spans="1:4">
      <c r="A9" s="4" t="s">
        <v>786</v>
      </c>
      <c r="D9" s="6" t="n">
        <v>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31</v>
      </c>
      <c r="C2" s="2" t="s">
        <v>32</v>
      </c>
      <c r="D2" s="2" t="s">
        <v>33</v>
      </c>
    </row>
    <row r="3" spans="1:4">
      <c r="A3" s="3" t="s">
        <v>788</v>
      </c>
    </row>
    <row r="4" spans="1:4">
      <c r="A4" s="4" t="s">
        <v>789</v>
      </c>
      <c r="B4" s="6" t="n">
        <v>0</v>
      </c>
      <c r="C4" s="6" t="n">
        <v>6</v>
      </c>
      <c r="D4" s="6" t="n">
        <v>0</v>
      </c>
    </row>
    <row r="5" spans="1:4">
      <c r="A5" s="4" t="s">
        <v>790</v>
      </c>
      <c r="B5" s="5" t="n">
        <v>10</v>
      </c>
      <c r="C5" s="5" t="n">
        <v>249</v>
      </c>
      <c r="D5" s="5" t="n">
        <v>0</v>
      </c>
    </row>
    <row r="6" spans="1:4">
      <c r="A6" s="4" t="s">
        <v>695</v>
      </c>
      <c r="B6" s="5" t="n">
        <v>-7</v>
      </c>
      <c r="C6" s="5" t="n">
        <v>0</v>
      </c>
      <c r="D6" s="5" t="n">
        <v>0</v>
      </c>
    </row>
    <row r="7" spans="1:4">
      <c r="A7" s="4" t="s">
        <v>791</v>
      </c>
      <c r="B7" s="5" t="n">
        <v>21</v>
      </c>
      <c r="C7" s="5" t="n">
        <v>739</v>
      </c>
      <c r="D7" s="5" t="n">
        <v>0</v>
      </c>
    </row>
    <row r="8" spans="1:4">
      <c r="A8" s="4" t="s">
        <v>792</v>
      </c>
      <c r="B8" s="5" t="n">
        <v>6</v>
      </c>
      <c r="C8" s="5" t="n">
        <v>555</v>
      </c>
      <c r="D8" s="5" t="n">
        <v>0</v>
      </c>
    </row>
    <row r="9" spans="1:4">
      <c r="A9" s="4" t="s">
        <v>793</v>
      </c>
      <c r="B9" s="5" t="n">
        <v>15</v>
      </c>
      <c r="C9" s="5" t="n">
        <v>184</v>
      </c>
      <c r="D9" s="5" t="n">
        <v>0</v>
      </c>
    </row>
    <row r="10" spans="1:4">
      <c r="A10" s="4" t="s">
        <v>794</v>
      </c>
      <c r="B10" s="5" t="n">
        <v>17</v>
      </c>
      <c r="C10" s="5" t="n">
        <v>11</v>
      </c>
      <c r="D10" s="5" t="n">
        <v>2</v>
      </c>
    </row>
    <row r="11" spans="1:4">
      <c r="A11" s="4" t="s">
        <v>789</v>
      </c>
      <c r="B11" s="5" t="n">
        <v>0</v>
      </c>
      <c r="C11" s="5" t="n">
        <v>-6</v>
      </c>
      <c r="D11" s="5" t="n">
        <v>0</v>
      </c>
    </row>
    <row r="12" spans="1:4">
      <c r="A12" s="4" t="s">
        <v>795</v>
      </c>
      <c r="B12" s="5" t="n">
        <v>56</v>
      </c>
      <c r="C12" s="5" t="n">
        <v>594</v>
      </c>
      <c r="D12" s="5" t="n">
        <v>31</v>
      </c>
    </row>
    <row r="13" spans="1:4">
      <c r="A13" s="4" t="s">
        <v>200</v>
      </c>
      <c r="B13" s="5" t="n">
        <v>784</v>
      </c>
      <c r="C13" s="5" t="n">
        <v>0</v>
      </c>
      <c r="D13" s="5" t="n">
        <v>0</v>
      </c>
    </row>
    <row r="14" spans="1:4">
      <c r="A14" s="4" t="s">
        <v>796</v>
      </c>
      <c r="B14" s="5" t="n">
        <v>840</v>
      </c>
      <c r="C14" s="5" t="n">
        <v>594</v>
      </c>
      <c r="D14" s="5" t="n">
        <v>31</v>
      </c>
    </row>
    <row r="15" spans="1:4">
      <c r="A15" s="4" t="s">
        <v>797</v>
      </c>
    </row>
    <row r="16" spans="1:4">
      <c r="A16" s="3" t="s">
        <v>788</v>
      </c>
    </row>
    <row r="17" spans="1:4">
      <c r="A17" s="4" t="s">
        <v>792</v>
      </c>
      <c r="B17" s="5" t="n">
        <v>9</v>
      </c>
      <c r="C17" s="5" t="n">
        <v>22</v>
      </c>
      <c r="D17" s="5" t="n">
        <v>23</v>
      </c>
    </row>
    <row r="18" spans="1:4">
      <c r="A18" s="4" t="s">
        <v>798</v>
      </c>
    </row>
    <row r="19" spans="1:4">
      <c r="A19" s="3" t="s">
        <v>788</v>
      </c>
    </row>
    <row r="20" spans="1:4">
      <c r="A20" s="4" t="s">
        <v>792</v>
      </c>
      <c r="B20" s="5" t="n">
        <v>15</v>
      </c>
      <c r="C20" s="5" t="n">
        <v>12</v>
      </c>
      <c r="D20" s="5" t="n">
        <v>6</v>
      </c>
    </row>
    <row r="21" spans="1:4">
      <c r="A21" s="4" t="s">
        <v>799</v>
      </c>
    </row>
    <row r="22" spans="1:4">
      <c r="A22" s="3" t="s">
        <v>788</v>
      </c>
    </row>
    <row r="23" spans="1:4">
      <c r="A23" s="4" t="s">
        <v>800</v>
      </c>
      <c r="B23" s="5" t="n">
        <v>25</v>
      </c>
      <c r="C23" s="5" t="n">
        <v>478</v>
      </c>
      <c r="D23" s="5" t="n">
        <v>0</v>
      </c>
    </row>
    <row r="24" spans="1:4">
      <c r="A24" s="4" t="s">
        <v>104</v>
      </c>
      <c r="B24" s="5" t="n">
        <v>0</v>
      </c>
      <c r="C24" s="5" t="n">
        <v>4</v>
      </c>
      <c r="D24" s="5" t="n">
        <v>0</v>
      </c>
    </row>
    <row r="25" spans="1:4">
      <c r="A25" s="4" t="s">
        <v>801</v>
      </c>
      <c r="B25" s="5" t="n">
        <v>-2</v>
      </c>
      <c r="C25" s="5" t="n">
        <v>2</v>
      </c>
      <c r="D25" s="5" t="n">
        <v>0</v>
      </c>
    </row>
    <row r="26" spans="1:4">
      <c r="A26" s="4" t="s">
        <v>710</v>
      </c>
      <c r="B26" s="5" t="n">
        <v>-5</v>
      </c>
      <c r="C26" s="5" t="n">
        <v>0</v>
      </c>
      <c r="D26" s="5" t="n">
        <v>0</v>
      </c>
    </row>
    <row r="27" spans="1:4">
      <c r="A27" s="4" t="s">
        <v>789</v>
      </c>
      <c r="B27" s="5" t="n">
        <v>0</v>
      </c>
      <c r="C27" s="5" t="n">
        <v>6</v>
      </c>
      <c r="D27" s="5" t="n">
        <v>0</v>
      </c>
    </row>
    <row r="28" spans="1:4">
      <c r="A28" s="4" t="s">
        <v>802</v>
      </c>
      <c r="B28" s="5" t="n">
        <v>18</v>
      </c>
      <c r="C28" s="5" t="n">
        <v>490</v>
      </c>
      <c r="D28" s="5" t="n">
        <v>0</v>
      </c>
    </row>
    <row r="29" spans="1:4">
      <c r="A29" s="4" t="s">
        <v>789</v>
      </c>
      <c r="B29" s="5" t="n">
        <v>0</v>
      </c>
      <c r="C29" s="5" t="n">
        <v>-6</v>
      </c>
      <c r="D29" s="5" t="n">
        <v>0</v>
      </c>
    </row>
    <row r="30" spans="1:4">
      <c r="A30" s="4" t="s">
        <v>803</v>
      </c>
    </row>
    <row r="31" spans="1:4">
      <c r="A31" s="3" t="s">
        <v>788</v>
      </c>
    </row>
    <row r="32" spans="1:4">
      <c r="A32" s="4" t="s">
        <v>792</v>
      </c>
      <c r="B32" s="5" t="n">
        <v>9</v>
      </c>
      <c r="C32" s="5" t="n">
        <v>549</v>
      </c>
      <c r="D32" s="5" t="n">
        <v>0</v>
      </c>
    </row>
    <row r="33" spans="1:4">
      <c r="A33" s="4" t="s">
        <v>804</v>
      </c>
    </row>
    <row r="34" spans="1:4">
      <c r="A34" s="3" t="s">
        <v>788</v>
      </c>
    </row>
    <row r="35" spans="1:4">
      <c r="A35" s="4" t="s">
        <v>792</v>
      </c>
      <c r="B35" s="6" t="n">
        <v>6</v>
      </c>
      <c r="C35" s="6" t="n">
        <v>6</v>
      </c>
      <c r="D3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805</v>
      </c>
      <c r="B1" s="2" t="s">
        <v>806</v>
      </c>
      <c r="C1" s="2" t="s">
        <v>807</v>
      </c>
      <c r="D1" s="2" t="s">
        <v>808</v>
      </c>
      <c r="E1" s="2" t="s">
        <v>620</v>
      </c>
      <c r="F1" s="2" t="s">
        <v>809</v>
      </c>
      <c r="G1" s="2" t="s">
        <v>810</v>
      </c>
      <c r="H1" s="2" t="s">
        <v>811</v>
      </c>
      <c r="I1" s="2" t="s">
        <v>812</v>
      </c>
      <c r="J1" s="2" t="s">
        <v>504</v>
      </c>
      <c r="K1" s="2" t="s">
        <v>505</v>
      </c>
    </row>
    <row r="2" spans="1:11">
      <c r="A2" s="3" t="s">
        <v>813</v>
      </c>
    </row>
    <row r="3" spans="1:11">
      <c r="A3" s="4" t="s">
        <v>791</v>
      </c>
      <c r="E3" s="6" t="n">
        <v>21</v>
      </c>
      <c r="J3" s="6" t="n">
        <v>739</v>
      </c>
      <c r="K3" s="6" t="n">
        <v>0</v>
      </c>
    </row>
    <row r="4" spans="1:11">
      <c r="A4" s="4" t="s">
        <v>814</v>
      </c>
    </row>
    <row r="5" spans="1:11">
      <c r="A5" s="3" t="s">
        <v>813</v>
      </c>
    </row>
    <row r="6" spans="1:11">
      <c r="A6" s="4" t="s">
        <v>815</v>
      </c>
      <c r="B6" s="4" t="s">
        <v>816</v>
      </c>
      <c r="C6" s="4" t="s">
        <v>817</v>
      </c>
      <c r="G6" s="4" t="s">
        <v>816</v>
      </c>
      <c r="I6" s="4" t="s">
        <v>817</v>
      </c>
    </row>
    <row r="7" spans="1:11">
      <c r="A7" s="4" t="s">
        <v>818</v>
      </c>
      <c r="D7" s="4" t="s">
        <v>819</v>
      </c>
      <c r="E7" s="4" t="s">
        <v>820</v>
      </c>
      <c r="F7" s="4" t="s">
        <v>821</v>
      </c>
    </row>
    <row r="8" spans="1:11">
      <c r="A8" s="4" t="s">
        <v>822</v>
      </c>
    </row>
    <row r="9" spans="1:11">
      <c r="A9" s="3" t="s">
        <v>813</v>
      </c>
    </row>
    <row r="10" spans="1:11">
      <c r="A10" s="4" t="s">
        <v>815</v>
      </c>
      <c r="H10" s="4" t="s">
        <v>823</v>
      </c>
    </row>
    <row r="11" spans="1:11">
      <c r="A11" s="4" t="s">
        <v>791</v>
      </c>
      <c r="H11" s="10" t="n">
        <v>6.5</v>
      </c>
    </row>
    <row r="12" spans="1:11">
      <c r="A12" s="4" t="s">
        <v>824</v>
      </c>
      <c r="H12" s="6" t="n">
        <v>10</v>
      </c>
    </row>
    <row r="13" spans="1:11">
      <c r="A13" s="4" t="s">
        <v>825</v>
      </c>
    </row>
    <row r="14" spans="1:11">
      <c r="A14" s="3" t="s">
        <v>813</v>
      </c>
    </row>
    <row r="15" spans="1:11">
      <c r="A15" s="4" t="s">
        <v>815</v>
      </c>
      <c r="B15" s="4" t="s">
        <v>816</v>
      </c>
      <c r="C15" s="4" t="s">
        <v>817</v>
      </c>
      <c r="G15" s="4" t="s">
        <v>816</v>
      </c>
      <c r="I15" s="4" t="s">
        <v>817</v>
      </c>
    </row>
    <row r="16" spans="1:11">
      <c r="A16" s="4" t="s">
        <v>791</v>
      </c>
      <c r="B16" s="6" t="n">
        <v>79</v>
      </c>
      <c r="C16" s="6" t="n">
        <v>696</v>
      </c>
      <c r="G16" s="17" t="n">
        <v>690</v>
      </c>
      <c r="I16" s="17" t="n">
        <v>6084</v>
      </c>
    </row>
    <row r="17" spans="1:11">
      <c r="A17" s="4" t="s">
        <v>826</v>
      </c>
      <c r="B17" s="6" t="n">
        <v>2</v>
      </c>
      <c r="C17" s="6"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21"/>
    <col customWidth="1" max="6" min="6" width="21"/>
    <col customWidth="1" max="7" min="7" width="21"/>
  </cols>
  <sheetData>
    <row r="1" spans="1:7">
      <c r="A1" s="1" t="s">
        <v>827</v>
      </c>
      <c r="B1" s="2" t="s">
        <v>620</v>
      </c>
      <c r="C1" s="2" t="s">
        <v>504</v>
      </c>
      <c r="D1" s="2" t="s">
        <v>828</v>
      </c>
      <c r="E1" s="2" t="s">
        <v>829</v>
      </c>
      <c r="F1" s="2" t="s">
        <v>830</v>
      </c>
      <c r="G1" s="2" t="s">
        <v>505</v>
      </c>
    </row>
    <row r="2" spans="1:7">
      <c r="A2" s="3" t="s">
        <v>813</v>
      </c>
    </row>
    <row r="3" spans="1:7">
      <c r="A3" s="4" t="s">
        <v>791</v>
      </c>
      <c r="B3" s="6" t="n">
        <v>21</v>
      </c>
      <c r="C3" s="6" t="n">
        <v>739</v>
      </c>
      <c r="G3" s="6" t="n">
        <v>0</v>
      </c>
    </row>
    <row r="4" spans="1:7">
      <c r="A4" s="4" t="s">
        <v>831</v>
      </c>
      <c r="B4" s="6" t="n">
        <v>15</v>
      </c>
      <c r="C4" s="6" t="n">
        <v>184</v>
      </c>
      <c r="G4" s="6" t="n">
        <v>0</v>
      </c>
    </row>
    <row r="5" spans="1:7">
      <c r="A5" s="4" t="s">
        <v>832</v>
      </c>
    </row>
    <row r="6" spans="1:7">
      <c r="A6" s="3" t="s">
        <v>813</v>
      </c>
    </row>
    <row r="7" spans="1:7">
      <c r="A7" s="4" t="s">
        <v>815</v>
      </c>
      <c r="E7" s="4" t="s">
        <v>833</v>
      </c>
      <c r="F7" s="4" t="s">
        <v>833</v>
      </c>
    </row>
    <row r="8" spans="1:7">
      <c r="A8" s="4" t="s">
        <v>791</v>
      </c>
      <c r="E8" s="6" t="n">
        <v>777</v>
      </c>
      <c r="F8" s="13" t="n">
        <v>1000</v>
      </c>
    </row>
    <row r="9" spans="1:7">
      <c r="A9" s="4" t="s">
        <v>831</v>
      </c>
      <c r="E9" s="6" t="n">
        <v>233</v>
      </c>
      <c r="F9" s="13" t="n">
        <v>300</v>
      </c>
    </row>
    <row r="10" spans="1:7">
      <c r="A10" s="4" t="s">
        <v>834</v>
      </c>
    </row>
    <row r="11" spans="1:7">
      <c r="A11" s="3" t="s">
        <v>813</v>
      </c>
    </row>
    <row r="12" spans="1:7">
      <c r="A12" s="4" t="s">
        <v>835</v>
      </c>
      <c r="D12" s="4" t="s">
        <v>83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36</v>
      </c>
      <c r="B1" s="2" t="s">
        <v>642</v>
      </c>
      <c r="C1" s="2" t="s">
        <v>616</v>
      </c>
      <c r="D1" s="2" t="s">
        <v>620</v>
      </c>
      <c r="E1" s="2" t="s">
        <v>504</v>
      </c>
      <c r="F1" s="2" t="s">
        <v>505</v>
      </c>
    </row>
    <row r="2" spans="1:6">
      <c r="A2" s="3" t="s">
        <v>837</v>
      </c>
    </row>
    <row r="3" spans="1:6">
      <c r="A3" s="4" t="s">
        <v>838</v>
      </c>
      <c r="D3" s="6" t="n">
        <v>426</v>
      </c>
      <c r="E3" s="6" t="n">
        <v>4</v>
      </c>
      <c r="F3" s="6" t="n">
        <v>-52</v>
      </c>
    </row>
    <row r="4" spans="1:6">
      <c r="A4" s="3" t="s">
        <v>839</v>
      </c>
    </row>
    <row r="5" spans="1:6">
      <c r="A5" s="4" t="s">
        <v>840</v>
      </c>
      <c r="D5" s="5" t="n">
        <v>-2682</v>
      </c>
      <c r="E5" s="5" t="n">
        <v>-2678</v>
      </c>
    </row>
    <row r="6" spans="1:6">
      <c r="A6" s="4" t="s">
        <v>94</v>
      </c>
      <c r="D6" s="5" t="n">
        <v>-4455</v>
      </c>
      <c r="E6" s="5" t="n">
        <v>-4089</v>
      </c>
      <c r="F6" s="5" t="n">
        <v>-4014</v>
      </c>
    </row>
    <row r="7" spans="1:6">
      <c r="A7" s="4" t="s">
        <v>126</v>
      </c>
      <c r="D7" s="5" t="n">
        <v>-10156</v>
      </c>
      <c r="E7" s="5" t="n">
        <v>-11713</v>
      </c>
    </row>
    <row r="8" spans="1:6">
      <c r="A8" s="4" t="s">
        <v>841</v>
      </c>
      <c r="D8" s="5" t="n">
        <v>4235</v>
      </c>
      <c r="E8" s="5" t="n">
        <v>3740</v>
      </c>
      <c r="F8" s="5" t="n">
        <v>3559</v>
      </c>
    </row>
    <row r="9" spans="1:6">
      <c r="A9" s="4" t="s">
        <v>48</v>
      </c>
      <c r="D9" s="5" t="n">
        <v>-898</v>
      </c>
      <c r="E9" s="5" t="n">
        <v>-596</v>
      </c>
      <c r="F9" s="5" t="n">
        <v>-732</v>
      </c>
    </row>
    <row r="10" spans="1:6">
      <c r="A10" s="4" t="s">
        <v>51</v>
      </c>
      <c r="D10" s="5" t="n">
        <v>3337</v>
      </c>
      <c r="E10" s="6" t="n">
        <v>3144</v>
      </c>
      <c r="F10" s="6" t="n">
        <v>2772</v>
      </c>
    </row>
    <row r="11" spans="1:6">
      <c r="A11" s="4" t="s">
        <v>842</v>
      </c>
    </row>
    <row r="12" spans="1:6">
      <c r="A12" s="3" t="s">
        <v>837</v>
      </c>
    </row>
    <row r="13" spans="1:6">
      <c r="A13" s="4" t="s">
        <v>843</v>
      </c>
      <c r="D13" s="5" t="n">
        <v>438</v>
      </c>
    </row>
    <row r="14" spans="1:6">
      <c r="A14" s="4" t="s">
        <v>844</v>
      </c>
      <c r="D14" s="5" t="n">
        <v>-12</v>
      </c>
    </row>
    <row r="15" spans="1:6">
      <c r="A15" s="4" t="s">
        <v>838</v>
      </c>
      <c r="D15" s="5" t="n">
        <v>426</v>
      </c>
    </row>
    <row r="16" spans="1:6">
      <c r="A16" s="4" t="s">
        <v>845</v>
      </c>
      <c r="D16" s="5" t="n">
        <v>-4</v>
      </c>
    </row>
    <row r="17" spans="1:6">
      <c r="A17" s="4" t="s">
        <v>846</v>
      </c>
      <c r="D17" s="5" t="n">
        <v>422</v>
      </c>
    </row>
    <row r="18" spans="1:6">
      <c r="A18" s="3" t="s">
        <v>839</v>
      </c>
    </row>
    <row r="19" spans="1:6">
      <c r="A19" s="4" t="s">
        <v>847</v>
      </c>
      <c r="D19" s="5" t="n">
        <v>-230</v>
      </c>
    </row>
    <row r="20" spans="1:6">
      <c r="A20" s="4" t="s">
        <v>840</v>
      </c>
      <c r="D20" s="5" t="n">
        <v>-12</v>
      </c>
    </row>
    <row r="21" spans="1:6">
      <c r="A21" s="4" t="s">
        <v>94</v>
      </c>
      <c r="D21" s="5" t="n">
        <v>-6</v>
      </c>
    </row>
    <row r="22" spans="1:6">
      <c r="A22" s="4" t="s">
        <v>848</v>
      </c>
      <c r="D22" s="5" t="n">
        <v>-3</v>
      </c>
    </row>
    <row r="23" spans="1:6">
      <c r="A23" s="4" t="s">
        <v>104</v>
      </c>
      <c r="D23" s="5" t="n">
        <v>-18</v>
      </c>
    </row>
    <row r="24" spans="1:6">
      <c r="A24" s="4" t="s">
        <v>126</v>
      </c>
      <c r="D24" s="5" t="n">
        <v>-269</v>
      </c>
    </row>
    <row r="25" spans="1:6">
      <c r="A25" s="4" t="s">
        <v>841</v>
      </c>
      <c r="D25" s="5" t="n">
        <v>153</v>
      </c>
    </row>
    <row r="26" spans="1:6">
      <c r="A26" s="4" t="s">
        <v>48</v>
      </c>
      <c r="D26" s="5" t="n">
        <v>-33</v>
      </c>
    </row>
    <row r="27" spans="1:6">
      <c r="A27" s="4" t="s">
        <v>51</v>
      </c>
      <c r="D27" s="5" t="n">
        <v>120</v>
      </c>
    </row>
    <row r="28" spans="1:6">
      <c r="A28" s="4" t="s">
        <v>849</v>
      </c>
    </row>
    <row r="29" spans="1:6">
      <c r="A29" s="3" t="s">
        <v>837</v>
      </c>
    </row>
    <row r="30" spans="1:6">
      <c r="A30" s="4" t="s">
        <v>843</v>
      </c>
      <c r="B30" s="6" t="n">
        <v>435</v>
      </c>
      <c r="C30" s="13" t="n">
        <v>550</v>
      </c>
      <c r="D30" s="5" t="n">
        <v>435</v>
      </c>
    </row>
    <row r="31" spans="1:6">
      <c r="A31" s="4" t="s">
        <v>844</v>
      </c>
      <c r="D31" s="5" t="n">
        <v>-12</v>
      </c>
    </row>
    <row r="32" spans="1:6">
      <c r="A32" s="4" t="s">
        <v>838</v>
      </c>
      <c r="D32" s="5" t="n">
        <v>423</v>
      </c>
    </row>
    <row r="33" spans="1:6">
      <c r="A33" s="4" t="s">
        <v>845</v>
      </c>
      <c r="D33" s="5" t="n">
        <v>-4</v>
      </c>
    </row>
    <row r="34" spans="1:6">
      <c r="A34" s="4" t="s">
        <v>846</v>
      </c>
      <c r="D34" s="5" t="n">
        <v>419</v>
      </c>
    </row>
    <row r="35" spans="1:6">
      <c r="A35" s="3" t="s">
        <v>839</v>
      </c>
    </row>
    <row r="36" spans="1:6">
      <c r="A36" s="4" t="s">
        <v>847</v>
      </c>
      <c r="D36" s="5" t="n">
        <v>-230</v>
      </c>
    </row>
    <row r="37" spans="1:6">
      <c r="A37" s="4" t="s">
        <v>840</v>
      </c>
      <c r="D37" s="5" t="n">
        <v>-12</v>
      </c>
    </row>
    <row r="38" spans="1:6">
      <c r="A38" s="4" t="s">
        <v>94</v>
      </c>
      <c r="D38" s="5" t="n">
        <v>-2</v>
      </c>
    </row>
    <row r="39" spans="1:6">
      <c r="A39" s="4" t="s">
        <v>848</v>
      </c>
      <c r="D39" s="5" t="n">
        <v>-3</v>
      </c>
    </row>
    <row r="40" spans="1:6">
      <c r="A40" s="4" t="s">
        <v>104</v>
      </c>
      <c r="D40" s="5" t="n">
        <v>-17</v>
      </c>
    </row>
    <row r="41" spans="1:6">
      <c r="A41" s="4" t="s">
        <v>126</v>
      </c>
      <c r="D41" s="5" t="n">
        <v>-264</v>
      </c>
    </row>
    <row r="42" spans="1:6">
      <c r="A42" s="4" t="s">
        <v>841</v>
      </c>
      <c r="D42" s="5" t="n">
        <v>155</v>
      </c>
    </row>
    <row r="43" spans="1:6">
      <c r="A43" s="4" t="s">
        <v>48</v>
      </c>
      <c r="D43" s="5" t="n">
        <v>-33</v>
      </c>
    </row>
    <row r="44" spans="1:6">
      <c r="A44" s="4" t="s">
        <v>51</v>
      </c>
      <c r="D44" s="5" t="n">
        <v>122</v>
      </c>
    </row>
    <row r="45" spans="1:6">
      <c r="A45" s="4" t="s">
        <v>850</v>
      </c>
    </row>
    <row r="46" spans="1:6">
      <c r="A46" s="3" t="s">
        <v>837</v>
      </c>
    </row>
    <row r="47" spans="1:6">
      <c r="A47" s="4" t="s">
        <v>843</v>
      </c>
      <c r="D47" s="5" t="n">
        <v>3</v>
      </c>
    </row>
    <row r="48" spans="1:6">
      <c r="A48" s="4" t="s">
        <v>844</v>
      </c>
      <c r="D48" s="5" t="n">
        <v>0</v>
      </c>
    </row>
    <row r="49" spans="1:6">
      <c r="A49" s="4" t="s">
        <v>838</v>
      </c>
      <c r="D49" s="5" t="n">
        <v>3</v>
      </c>
    </row>
    <row r="50" spans="1:6">
      <c r="A50" s="4" t="s">
        <v>845</v>
      </c>
      <c r="D50" s="5" t="n">
        <v>0</v>
      </c>
    </row>
    <row r="51" spans="1:6">
      <c r="A51" s="4" t="s">
        <v>846</v>
      </c>
      <c r="D51" s="5" t="n">
        <v>3</v>
      </c>
    </row>
    <row r="52" spans="1:6">
      <c r="A52" s="3" t="s">
        <v>839</v>
      </c>
    </row>
    <row r="53" spans="1:6">
      <c r="A53" s="4" t="s">
        <v>847</v>
      </c>
      <c r="D53" s="5" t="n">
        <v>0</v>
      </c>
    </row>
    <row r="54" spans="1:6">
      <c r="A54" s="4" t="s">
        <v>840</v>
      </c>
      <c r="D54" s="5" t="n">
        <v>0</v>
      </c>
    </row>
    <row r="55" spans="1:6">
      <c r="A55" s="4" t="s">
        <v>94</v>
      </c>
      <c r="D55" s="5" t="n">
        <v>-4</v>
      </c>
    </row>
    <row r="56" spans="1:6">
      <c r="A56" s="4" t="s">
        <v>848</v>
      </c>
      <c r="D56" s="5" t="n">
        <v>0</v>
      </c>
    </row>
    <row r="57" spans="1:6">
      <c r="A57" s="4" t="s">
        <v>104</v>
      </c>
      <c r="D57" s="5" t="n">
        <v>-1</v>
      </c>
    </row>
    <row r="58" spans="1:6">
      <c r="A58" s="4" t="s">
        <v>126</v>
      </c>
      <c r="D58" s="5" t="n">
        <v>-5</v>
      </c>
    </row>
    <row r="59" spans="1:6">
      <c r="A59" s="4" t="s">
        <v>841</v>
      </c>
      <c r="D59" s="5" t="n">
        <v>-2</v>
      </c>
    </row>
    <row r="60" spans="1:6">
      <c r="A60" s="4" t="s">
        <v>48</v>
      </c>
      <c r="D60" s="5" t="n">
        <v>0</v>
      </c>
    </row>
    <row r="61" spans="1:6">
      <c r="A61" s="4" t="s">
        <v>51</v>
      </c>
      <c r="D61" s="6" t="n">
        <v>-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51</v>
      </c>
      <c r="B1" s="2" t="s">
        <v>642</v>
      </c>
      <c r="C1" s="2" t="s">
        <v>616</v>
      </c>
      <c r="D1" s="2" t="s">
        <v>642</v>
      </c>
      <c r="E1" s="2" t="s">
        <v>620</v>
      </c>
      <c r="F1" s="2" t="s">
        <v>504</v>
      </c>
      <c r="G1" s="2" t="s">
        <v>505</v>
      </c>
    </row>
    <row r="2" spans="1:7">
      <c r="A2" s="3" t="s">
        <v>852</v>
      </c>
    </row>
    <row r="3" spans="1:7">
      <c r="A3" s="4" t="s">
        <v>37</v>
      </c>
      <c r="E3" s="6" t="n">
        <v>12867</v>
      </c>
      <c r="F3" s="6" t="n">
        <v>12163</v>
      </c>
      <c r="G3" s="6" t="n">
        <v>12050</v>
      </c>
    </row>
    <row r="4" spans="1:7">
      <c r="A4" s="4" t="s">
        <v>853</v>
      </c>
      <c r="E4" s="5" t="n">
        <v>4042</v>
      </c>
      <c r="F4" s="5" t="n">
        <v>3691</v>
      </c>
      <c r="G4" s="5" t="n">
        <v>3559</v>
      </c>
    </row>
    <row r="5" spans="1:7">
      <c r="A5" s="4" t="s">
        <v>854</v>
      </c>
      <c r="E5" s="5" t="n">
        <v>3337</v>
      </c>
      <c r="F5" s="5" t="n">
        <v>3144</v>
      </c>
      <c r="G5" s="5" t="n">
        <v>2827</v>
      </c>
    </row>
    <row r="6" spans="1:7">
      <c r="A6" s="4" t="s">
        <v>842</v>
      </c>
    </row>
    <row r="7" spans="1:7">
      <c r="A7" s="3" t="s">
        <v>852</v>
      </c>
    </row>
    <row r="8" spans="1:7">
      <c r="A8" s="4" t="s">
        <v>652</v>
      </c>
      <c r="E8" s="5" t="n">
        <v>438</v>
      </c>
    </row>
    <row r="9" spans="1:7">
      <c r="A9" s="4" t="s">
        <v>849</v>
      </c>
    </row>
    <row r="10" spans="1:7">
      <c r="A10" s="3" t="s">
        <v>852</v>
      </c>
    </row>
    <row r="11" spans="1:7">
      <c r="A11" s="4" t="s">
        <v>652</v>
      </c>
      <c r="B11" s="6" t="n">
        <v>435</v>
      </c>
      <c r="C11" s="13" t="n">
        <v>550</v>
      </c>
      <c r="E11" s="6" t="n">
        <v>435</v>
      </c>
    </row>
    <row r="12" spans="1:7">
      <c r="A12" s="4" t="s">
        <v>37</v>
      </c>
      <c r="D12" s="6" t="n">
        <v>67</v>
      </c>
      <c r="F12" s="5" t="n">
        <v>153</v>
      </c>
      <c r="G12" s="5" t="n">
        <v>167</v>
      </c>
    </row>
    <row r="13" spans="1:7">
      <c r="A13" s="4" t="s">
        <v>853</v>
      </c>
      <c r="D13" s="5" t="n">
        <v>43</v>
      </c>
      <c r="F13" s="5" t="n">
        <v>99</v>
      </c>
      <c r="G13" s="5" t="n">
        <v>107</v>
      </c>
    </row>
    <row r="14" spans="1:7">
      <c r="A14" s="4" t="s">
        <v>854</v>
      </c>
      <c r="D14" s="6" t="n">
        <v>34</v>
      </c>
      <c r="F14" s="6" t="n">
        <v>79</v>
      </c>
      <c r="G14" s="6" t="n">
        <v>8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31</v>
      </c>
      <c r="C2" s="2" t="s">
        <v>32</v>
      </c>
      <c r="D2" s="2" t="s">
        <v>33</v>
      </c>
    </row>
    <row r="3" spans="1:4">
      <c r="A3" s="4" t="s">
        <v>612</v>
      </c>
    </row>
    <row r="4" spans="1:4">
      <c r="A4" s="3" t="s">
        <v>856</v>
      </c>
    </row>
    <row r="5" spans="1:4">
      <c r="A5" s="4" t="s">
        <v>632</v>
      </c>
      <c r="B5" s="6" t="n">
        <v>0</v>
      </c>
      <c r="C5" s="6" t="n">
        <v>128</v>
      </c>
      <c r="D5" s="6" t="n">
        <v>0</v>
      </c>
    </row>
    <row r="6" spans="1:4">
      <c r="A6" s="4" t="s">
        <v>857</v>
      </c>
      <c r="C6" s="5" t="n">
        <v>13</v>
      </c>
    </row>
    <row r="7" spans="1:4">
      <c r="A7" s="4" t="s">
        <v>858</v>
      </c>
      <c r="C7" s="5" t="n">
        <v>115</v>
      </c>
    </row>
    <row r="8" spans="1:4">
      <c r="A8" s="4" t="s">
        <v>859</v>
      </c>
    </row>
    <row r="9" spans="1:4">
      <c r="A9" s="3" t="s">
        <v>856</v>
      </c>
    </row>
    <row r="10" spans="1:4">
      <c r="A10" s="4" t="s">
        <v>632</v>
      </c>
      <c r="C10" s="5" t="n">
        <v>40</v>
      </c>
    </row>
    <row r="11" spans="1:4">
      <c r="A11" s="4" t="s">
        <v>860</v>
      </c>
    </row>
    <row r="12" spans="1:4">
      <c r="A12" s="3" t="s">
        <v>856</v>
      </c>
    </row>
    <row r="13" spans="1:4">
      <c r="A13" s="4" t="s">
        <v>632</v>
      </c>
      <c r="C13" s="5" t="n">
        <v>35</v>
      </c>
    </row>
    <row r="14" spans="1:4">
      <c r="A14" s="4" t="s">
        <v>861</v>
      </c>
    </row>
    <row r="15" spans="1:4">
      <c r="A15" s="3" t="s">
        <v>856</v>
      </c>
    </row>
    <row r="16" spans="1:4">
      <c r="A16" s="4" t="s">
        <v>632</v>
      </c>
      <c r="C16" s="5" t="n">
        <v>3</v>
      </c>
    </row>
    <row r="17" spans="1:4">
      <c r="A17" s="4" t="s">
        <v>862</v>
      </c>
    </row>
    <row r="18" spans="1:4">
      <c r="A18" s="3" t="s">
        <v>856</v>
      </c>
    </row>
    <row r="19" spans="1:4">
      <c r="A19" s="4" t="s">
        <v>632</v>
      </c>
      <c r="C19" s="5" t="n">
        <v>50</v>
      </c>
    </row>
    <row r="20" spans="1:4">
      <c r="A20" s="4" t="s">
        <v>863</v>
      </c>
    </row>
    <row r="21" spans="1:4">
      <c r="A21" s="3" t="s">
        <v>856</v>
      </c>
    </row>
    <row r="22" spans="1:4">
      <c r="A22" s="4" t="s">
        <v>864</v>
      </c>
      <c r="B22" s="6" t="n">
        <v>1418</v>
      </c>
      <c r="C22" s="6" t="n">
        <v>1363</v>
      </c>
      <c r="D22" s="6" t="n">
        <v>1385</v>
      </c>
    </row>
    <row r="23" spans="1:4">
      <c r="A23" s="4" t="s">
        <v>865</v>
      </c>
    </row>
    <row r="24" spans="1:4">
      <c r="A24" s="3" t="s">
        <v>856</v>
      </c>
    </row>
    <row r="25" spans="1:4">
      <c r="A25" s="4" t="s">
        <v>866</v>
      </c>
      <c r="B25" s="4" t="s">
        <v>8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31</v>
      </c>
      <c r="C2" s="2" t="s">
        <v>32</v>
      </c>
    </row>
    <row r="3" spans="1:3">
      <c r="A3" s="3" t="s">
        <v>869</v>
      </c>
    </row>
    <row r="4" spans="1:3">
      <c r="A4" s="4" t="s">
        <v>870</v>
      </c>
      <c r="B4" s="6" t="n">
        <v>12572</v>
      </c>
      <c r="C4" s="6" t="n">
        <v>12566</v>
      </c>
    </row>
    <row r="5" spans="1:3">
      <c r="A5" s="4" t="s">
        <v>871</v>
      </c>
      <c r="B5" s="5" t="n">
        <v>12557</v>
      </c>
      <c r="C5" s="5" t="n">
        <v>12572</v>
      </c>
    </row>
    <row r="6" spans="1:3">
      <c r="A6" s="4" t="s">
        <v>107</v>
      </c>
      <c r="B6" s="5" t="n">
        <v>65</v>
      </c>
      <c r="C6" s="5" t="n">
        <v>24</v>
      </c>
    </row>
    <row r="7" spans="1:3">
      <c r="A7" s="4" t="s">
        <v>115</v>
      </c>
      <c r="B7" s="5" t="n">
        <v>32</v>
      </c>
      <c r="C7" s="5" t="n">
        <v>0</v>
      </c>
    </row>
    <row r="8" spans="1:3">
      <c r="A8" s="4" t="s">
        <v>872</v>
      </c>
    </row>
    <row r="9" spans="1:3">
      <c r="A9" s="3" t="s">
        <v>869</v>
      </c>
    </row>
    <row r="10" spans="1:3">
      <c r="A10" s="4" t="s">
        <v>870</v>
      </c>
      <c r="B10" s="5" t="n">
        <v>13820</v>
      </c>
      <c r="C10" s="5" t="n">
        <v>13690</v>
      </c>
    </row>
    <row r="11" spans="1:3">
      <c r="A11" s="4" t="s">
        <v>208</v>
      </c>
      <c r="B11" s="5" t="n">
        <v>274</v>
      </c>
      <c r="C11" s="5" t="n">
        <v>-630</v>
      </c>
    </row>
    <row r="12" spans="1:3">
      <c r="A12" s="4" t="s">
        <v>691</v>
      </c>
      <c r="B12" s="5" t="n">
        <v>83</v>
      </c>
      <c r="C12" s="5" t="n">
        <v>762</v>
      </c>
    </row>
    <row r="13" spans="1:3">
      <c r="A13" s="4" t="s">
        <v>693</v>
      </c>
      <c r="B13" s="5" t="n">
        <v>247</v>
      </c>
      <c r="C13" s="5" t="n">
        <v>2</v>
      </c>
    </row>
    <row r="14" spans="1:3">
      <c r="A14" s="4" t="s">
        <v>873</v>
      </c>
      <c r="B14" s="5" t="n">
        <v>-47</v>
      </c>
    </row>
    <row r="15" spans="1:3">
      <c r="A15" s="4" t="s">
        <v>871</v>
      </c>
      <c r="B15" s="5" t="n">
        <v>13883</v>
      </c>
      <c r="C15" s="5" t="n">
        <v>13820</v>
      </c>
    </row>
    <row r="16" spans="1:3">
      <c r="A16" s="4" t="s">
        <v>874</v>
      </c>
    </row>
    <row r="17" spans="1:3">
      <c r="A17" s="3" t="s">
        <v>869</v>
      </c>
    </row>
    <row r="18" spans="1:3">
      <c r="A18" s="4" t="s">
        <v>870</v>
      </c>
      <c r="B18" s="5" t="n">
        <v>-1248</v>
      </c>
      <c r="C18" s="5" t="n">
        <v>-1124</v>
      </c>
    </row>
    <row r="19" spans="1:3">
      <c r="A19" s="4" t="s">
        <v>208</v>
      </c>
      <c r="B19" s="5" t="n">
        <v>-16</v>
      </c>
      <c r="C19" s="5" t="n">
        <v>23</v>
      </c>
    </row>
    <row r="20" spans="1:3">
      <c r="A20" s="4" t="s">
        <v>875</v>
      </c>
      <c r="B20" s="5" t="n">
        <v>63</v>
      </c>
      <c r="C20" s="5" t="n">
        <v>58</v>
      </c>
    </row>
    <row r="21" spans="1:3">
      <c r="A21" s="4" t="s">
        <v>632</v>
      </c>
      <c r="C21" s="5" t="n">
        <v>90</v>
      </c>
    </row>
    <row r="22" spans="1:3">
      <c r="A22" s="4" t="s">
        <v>693</v>
      </c>
      <c r="B22" s="5" t="n">
        <v>-1</v>
      </c>
      <c r="C22" s="5" t="n">
        <v>-1</v>
      </c>
    </row>
    <row r="23" spans="1:3">
      <c r="A23" s="4" t="s">
        <v>871</v>
      </c>
      <c r="B23" s="5" t="n">
        <v>-1326</v>
      </c>
      <c r="C23" s="5" t="n">
        <v>-1248</v>
      </c>
    </row>
    <row r="24" spans="1:3">
      <c r="A24" s="4" t="s">
        <v>847</v>
      </c>
    </row>
    <row r="25" spans="1:3">
      <c r="A25" s="3" t="s">
        <v>869</v>
      </c>
    </row>
    <row r="26" spans="1:3">
      <c r="A26" s="4" t="s">
        <v>870</v>
      </c>
      <c r="B26" s="5" t="n">
        <v>8330</v>
      </c>
      <c r="C26" s="5" t="n">
        <v>8229</v>
      </c>
    </row>
    <row r="27" spans="1:3">
      <c r="A27" s="4" t="s">
        <v>871</v>
      </c>
      <c r="B27" s="5" t="n">
        <v>8274</v>
      </c>
      <c r="C27" s="5" t="n">
        <v>8330</v>
      </c>
    </row>
    <row r="28" spans="1:3">
      <c r="A28" s="4" t="s">
        <v>876</v>
      </c>
    </row>
    <row r="29" spans="1:3">
      <c r="A29" s="3" t="s">
        <v>869</v>
      </c>
    </row>
    <row r="30" spans="1:3">
      <c r="A30" s="4" t="s">
        <v>870</v>
      </c>
      <c r="B30" s="5" t="n">
        <v>8946</v>
      </c>
      <c r="C30" s="5" t="n">
        <v>8815</v>
      </c>
    </row>
    <row r="31" spans="1:3">
      <c r="A31" s="4" t="s">
        <v>208</v>
      </c>
      <c r="B31" s="5" t="n">
        <v>182</v>
      </c>
      <c r="C31" s="5" t="n">
        <v>-347</v>
      </c>
    </row>
    <row r="32" spans="1:3">
      <c r="A32" s="4" t="s">
        <v>691</v>
      </c>
      <c r="B32" s="5" t="n">
        <v>25</v>
      </c>
      <c r="C32" s="5" t="n">
        <v>478</v>
      </c>
    </row>
    <row r="33" spans="1:3">
      <c r="A33" s="4" t="s">
        <v>693</v>
      </c>
      <c r="B33" s="5" t="n">
        <v>230</v>
      </c>
      <c r="C33" s="5" t="n">
        <v>0</v>
      </c>
    </row>
    <row r="34" spans="1:3">
      <c r="A34" s="4" t="s">
        <v>873</v>
      </c>
      <c r="B34" s="5" t="n">
        <v>-28</v>
      </c>
    </row>
    <row r="35" spans="1:3">
      <c r="A35" s="4" t="s">
        <v>871</v>
      </c>
      <c r="B35" s="5" t="n">
        <v>8895</v>
      </c>
      <c r="C35" s="5" t="n">
        <v>8946</v>
      </c>
    </row>
    <row r="36" spans="1:3">
      <c r="A36" s="4" t="s">
        <v>877</v>
      </c>
    </row>
    <row r="37" spans="1:3">
      <c r="A37" s="3" t="s">
        <v>869</v>
      </c>
    </row>
    <row r="38" spans="1:3">
      <c r="A38" s="4" t="s">
        <v>870</v>
      </c>
      <c r="B38" s="5" t="n">
        <v>-616</v>
      </c>
      <c r="C38" s="5" t="n">
        <v>-586</v>
      </c>
    </row>
    <row r="39" spans="1:3">
      <c r="A39" s="4" t="s">
        <v>208</v>
      </c>
      <c r="B39" s="5" t="n">
        <v>-5</v>
      </c>
      <c r="C39" s="5" t="n">
        <v>10</v>
      </c>
    </row>
    <row r="40" spans="1:3">
      <c r="A40" s="4" t="s">
        <v>632</v>
      </c>
      <c r="C40" s="5" t="n">
        <v>40</v>
      </c>
    </row>
    <row r="41" spans="1:3">
      <c r="A41" s="4" t="s">
        <v>693</v>
      </c>
      <c r="B41" s="5" t="n">
        <v>0</v>
      </c>
      <c r="C41" s="5" t="n">
        <v>0</v>
      </c>
    </row>
    <row r="42" spans="1:3">
      <c r="A42" s="4" t="s">
        <v>871</v>
      </c>
      <c r="B42" s="5" t="n">
        <v>-621</v>
      </c>
      <c r="C42" s="5" t="n">
        <v>-616</v>
      </c>
    </row>
    <row r="43" spans="1:3">
      <c r="A43" s="4" t="s">
        <v>840</v>
      </c>
    </row>
    <row r="44" spans="1:3">
      <c r="A44" s="3" t="s">
        <v>869</v>
      </c>
    </row>
    <row r="45" spans="1:3">
      <c r="A45" s="4" t="s">
        <v>870</v>
      </c>
      <c r="B45" s="5" t="n">
        <v>2678</v>
      </c>
      <c r="C45" s="5" t="n">
        <v>2723</v>
      </c>
    </row>
    <row r="46" spans="1:3">
      <c r="A46" s="4" t="s">
        <v>871</v>
      </c>
      <c r="B46" s="5" t="n">
        <v>2682</v>
      </c>
      <c r="C46" s="5" t="n">
        <v>2678</v>
      </c>
    </row>
    <row r="47" spans="1:3">
      <c r="A47" s="4" t="s">
        <v>878</v>
      </c>
    </row>
    <row r="48" spans="1:3">
      <c r="A48" s="3" t="s">
        <v>869</v>
      </c>
    </row>
    <row r="49" spans="1:3">
      <c r="A49" s="4" t="s">
        <v>870</v>
      </c>
      <c r="B49" s="5" t="n">
        <v>2788</v>
      </c>
      <c r="C49" s="5" t="n">
        <v>2791</v>
      </c>
    </row>
    <row r="50" spans="1:3">
      <c r="A50" s="4" t="s">
        <v>208</v>
      </c>
      <c r="B50" s="5" t="n">
        <v>28</v>
      </c>
      <c r="C50" s="5" t="n">
        <v>-252</v>
      </c>
    </row>
    <row r="51" spans="1:3">
      <c r="A51" s="4" t="s">
        <v>691</v>
      </c>
      <c r="B51" s="5" t="n">
        <v>10</v>
      </c>
      <c r="C51" s="5" t="n">
        <v>249</v>
      </c>
    </row>
    <row r="52" spans="1:3">
      <c r="A52" s="4" t="s">
        <v>693</v>
      </c>
      <c r="B52" s="5" t="n">
        <v>12</v>
      </c>
      <c r="C52" s="5" t="n">
        <v>0</v>
      </c>
    </row>
    <row r="53" spans="1:3">
      <c r="A53" s="4" t="s">
        <v>873</v>
      </c>
      <c r="B53" s="5" t="n">
        <v>-19</v>
      </c>
    </row>
    <row r="54" spans="1:3">
      <c r="A54" s="4" t="s">
        <v>871</v>
      </c>
      <c r="B54" s="5" t="n">
        <v>2795</v>
      </c>
      <c r="C54" s="5" t="n">
        <v>2788</v>
      </c>
    </row>
    <row r="55" spans="1:3">
      <c r="A55" s="4" t="s">
        <v>879</v>
      </c>
    </row>
    <row r="56" spans="1:3">
      <c r="A56" s="3" t="s">
        <v>869</v>
      </c>
    </row>
    <row r="57" spans="1:3">
      <c r="A57" s="4" t="s">
        <v>870</v>
      </c>
      <c r="B57" s="5" t="n">
        <v>-110</v>
      </c>
      <c r="C57" s="5" t="n">
        <v>-68</v>
      </c>
    </row>
    <row r="58" spans="1:3">
      <c r="A58" s="4" t="s">
        <v>208</v>
      </c>
      <c r="B58" s="5" t="n">
        <v>-3</v>
      </c>
      <c r="C58" s="5" t="n">
        <v>8</v>
      </c>
    </row>
    <row r="59" spans="1:3">
      <c r="A59" s="4" t="s">
        <v>632</v>
      </c>
      <c r="C59" s="5" t="n">
        <v>50</v>
      </c>
    </row>
    <row r="60" spans="1:3">
      <c r="A60" s="4" t="s">
        <v>693</v>
      </c>
      <c r="B60" s="5" t="n">
        <v>0</v>
      </c>
      <c r="C60" s="5" t="n">
        <v>0</v>
      </c>
    </row>
    <row r="61" spans="1:3">
      <c r="A61" s="4" t="s">
        <v>871</v>
      </c>
      <c r="B61" s="5" t="n">
        <v>-113</v>
      </c>
      <c r="C61" s="5" t="n">
        <v>-110</v>
      </c>
    </row>
    <row r="62" spans="1:3">
      <c r="A62" s="4" t="s">
        <v>880</v>
      </c>
    </row>
    <row r="63" spans="1:3">
      <c r="A63" s="3" t="s">
        <v>869</v>
      </c>
    </row>
    <row r="64" spans="1:3">
      <c r="A64" s="4" t="s">
        <v>870</v>
      </c>
      <c r="B64" s="5" t="n">
        <v>1407</v>
      </c>
      <c r="C64" s="5" t="n">
        <v>1434</v>
      </c>
    </row>
    <row r="65" spans="1:3">
      <c r="A65" s="4" t="s">
        <v>871</v>
      </c>
      <c r="B65" s="5" t="n">
        <v>1462</v>
      </c>
      <c r="C65" s="5" t="n">
        <v>1407</v>
      </c>
    </row>
    <row r="66" spans="1:3">
      <c r="A66" s="4" t="s">
        <v>881</v>
      </c>
    </row>
    <row r="67" spans="1:3">
      <c r="A67" s="3" t="s">
        <v>869</v>
      </c>
    </row>
    <row r="68" spans="1:3">
      <c r="A68" s="4" t="s">
        <v>870</v>
      </c>
      <c r="B68" s="5" t="n">
        <v>1482</v>
      </c>
      <c r="C68" s="5" t="n">
        <v>1506</v>
      </c>
    </row>
    <row r="69" spans="1:3">
      <c r="A69" s="4" t="s">
        <v>208</v>
      </c>
      <c r="B69" s="5" t="n">
        <v>56</v>
      </c>
      <c r="C69" s="5" t="n">
        <v>-24</v>
      </c>
    </row>
    <row r="70" spans="1:3">
      <c r="A70" s="4" t="s">
        <v>691</v>
      </c>
      <c r="B70" s="5" t="n">
        <v>2</v>
      </c>
      <c r="C70" s="5" t="n">
        <v>0</v>
      </c>
    </row>
    <row r="71" spans="1:3">
      <c r="A71" s="4" t="s">
        <v>693</v>
      </c>
      <c r="B71" s="5" t="n">
        <v>0</v>
      </c>
      <c r="C71" s="5" t="n">
        <v>0</v>
      </c>
    </row>
    <row r="72" spans="1:3">
      <c r="A72" s="4" t="s">
        <v>873</v>
      </c>
      <c r="B72" s="5" t="n">
        <v>0</v>
      </c>
    </row>
    <row r="73" spans="1:3">
      <c r="A73" s="4" t="s">
        <v>871</v>
      </c>
      <c r="B73" s="5" t="n">
        <v>1540</v>
      </c>
      <c r="C73" s="5" t="n">
        <v>1482</v>
      </c>
    </row>
    <row r="74" spans="1:3">
      <c r="A74" s="4" t="s">
        <v>882</v>
      </c>
    </row>
    <row r="75" spans="1:3">
      <c r="A75" s="3" t="s">
        <v>869</v>
      </c>
    </row>
    <row r="76" spans="1:3">
      <c r="A76" s="4" t="s">
        <v>870</v>
      </c>
      <c r="B76" s="5" t="n">
        <v>-75</v>
      </c>
      <c r="C76" s="5" t="n">
        <v>-72</v>
      </c>
    </row>
    <row r="77" spans="1:3">
      <c r="A77" s="4" t="s">
        <v>208</v>
      </c>
      <c r="B77" s="5" t="n">
        <v>0</v>
      </c>
      <c r="C77" s="5" t="n">
        <v>0</v>
      </c>
    </row>
    <row r="78" spans="1:3">
      <c r="A78" s="4" t="s">
        <v>875</v>
      </c>
      <c r="B78" s="5" t="n">
        <v>3</v>
      </c>
      <c r="C78" s="5" t="n">
        <v>3</v>
      </c>
    </row>
    <row r="79" spans="1:3">
      <c r="A79" s="4" t="s">
        <v>632</v>
      </c>
      <c r="C79" s="5" t="n">
        <v>0</v>
      </c>
    </row>
    <row r="80" spans="1:3">
      <c r="A80" s="4" t="s">
        <v>693</v>
      </c>
      <c r="B80" s="5" t="n">
        <v>0</v>
      </c>
      <c r="C80" s="5" t="n">
        <v>0</v>
      </c>
    </row>
    <row r="81" spans="1:3">
      <c r="A81" s="4" t="s">
        <v>871</v>
      </c>
      <c r="B81" s="5" t="n">
        <v>-78</v>
      </c>
      <c r="C81" s="5" t="n">
        <v>-75</v>
      </c>
    </row>
    <row r="82" spans="1:3">
      <c r="A82" s="4" t="s">
        <v>883</v>
      </c>
    </row>
    <row r="83" spans="1:3">
      <c r="A83" s="3" t="s">
        <v>869</v>
      </c>
    </row>
    <row r="84" spans="1:3">
      <c r="A84" s="4" t="s">
        <v>870</v>
      </c>
      <c r="B84" s="5" t="n">
        <v>157</v>
      </c>
      <c r="C84" s="5" t="n">
        <v>180</v>
      </c>
    </row>
    <row r="85" spans="1:3">
      <c r="A85" s="4" t="s">
        <v>871</v>
      </c>
      <c r="B85" s="5" t="n">
        <v>139</v>
      </c>
      <c r="C85" s="5" t="n">
        <v>157</v>
      </c>
    </row>
    <row r="86" spans="1:3">
      <c r="A86" s="4" t="s">
        <v>884</v>
      </c>
    </row>
    <row r="87" spans="1:3">
      <c r="A87" s="3" t="s">
        <v>869</v>
      </c>
    </row>
    <row r="88" spans="1:3">
      <c r="A88" s="4" t="s">
        <v>870</v>
      </c>
      <c r="B88" s="5" t="n">
        <v>604</v>
      </c>
      <c r="C88" s="5" t="n">
        <v>578</v>
      </c>
    </row>
    <row r="89" spans="1:3">
      <c r="A89" s="4" t="s">
        <v>208</v>
      </c>
      <c r="B89" s="5" t="n">
        <v>8</v>
      </c>
      <c r="C89" s="5" t="n">
        <v>-7</v>
      </c>
    </row>
    <row r="90" spans="1:3">
      <c r="A90" s="4" t="s">
        <v>691</v>
      </c>
      <c r="B90" s="5" t="n">
        <v>46</v>
      </c>
      <c r="C90" s="5" t="n">
        <v>35</v>
      </c>
    </row>
    <row r="91" spans="1:3">
      <c r="A91" s="4" t="s">
        <v>693</v>
      </c>
      <c r="B91" s="5" t="n">
        <v>5</v>
      </c>
      <c r="C91" s="5" t="n">
        <v>2</v>
      </c>
    </row>
    <row r="92" spans="1:3">
      <c r="A92" s="4" t="s">
        <v>873</v>
      </c>
      <c r="B92" s="5" t="n">
        <v>0</v>
      </c>
    </row>
    <row r="93" spans="1:3">
      <c r="A93" s="4" t="s">
        <v>871</v>
      </c>
      <c r="B93" s="5" t="n">
        <v>653</v>
      </c>
      <c r="C93" s="5" t="n">
        <v>604</v>
      </c>
    </row>
    <row r="94" spans="1:3">
      <c r="A94" s="4" t="s">
        <v>885</v>
      </c>
    </row>
    <row r="95" spans="1:3">
      <c r="A95" s="3" t="s">
        <v>869</v>
      </c>
    </row>
    <row r="96" spans="1:3">
      <c r="A96" s="4" t="s">
        <v>870</v>
      </c>
      <c r="B96" s="5" t="n">
        <v>-447</v>
      </c>
      <c r="C96" s="5" t="n">
        <v>-398</v>
      </c>
    </row>
    <row r="97" spans="1:3">
      <c r="A97" s="4" t="s">
        <v>208</v>
      </c>
      <c r="B97" s="5" t="n">
        <v>-8</v>
      </c>
      <c r="C97" s="5" t="n">
        <v>5</v>
      </c>
    </row>
    <row r="98" spans="1:3">
      <c r="A98" s="4" t="s">
        <v>875</v>
      </c>
      <c r="B98" s="5" t="n">
        <v>60</v>
      </c>
      <c r="C98" s="5" t="n">
        <v>55</v>
      </c>
    </row>
    <row r="99" spans="1:3">
      <c r="A99" s="4" t="s">
        <v>632</v>
      </c>
      <c r="C99" s="5" t="n">
        <v>0</v>
      </c>
    </row>
    <row r="100" spans="1:3">
      <c r="A100" s="4" t="s">
        <v>693</v>
      </c>
      <c r="B100" s="5" t="n">
        <v>-1</v>
      </c>
      <c r="C100" s="5" t="n">
        <v>-1</v>
      </c>
    </row>
    <row r="101" spans="1:3">
      <c r="A101" s="4" t="s">
        <v>871</v>
      </c>
      <c r="B101" s="5" t="n">
        <v>-514</v>
      </c>
      <c r="C101" s="6" t="n">
        <v>-447</v>
      </c>
    </row>
    <row r="102" spans="1:3">
      <c r="A102" s="4" t="s">
        <v>640</v>
      </c>
    </row>
    <row r="103" spans="1:3">
      <c r="A103" s="3" t="s">
        <v>869</v>
      </c>
    </row>
    <row r="104" spans="1:3">
      <c r="A104" s="4" t="s">
        <v>107</v>
      </c>
      <c r="B104" s="5" t="n">
        <v>17</v>
      </c>
    </row>
    <row r="105" spans="1:3">
      <c r="A105" s="4" t="s">
        <v>115</v>
      </c>
      <c r="B105" s="5" t="n">
        <v>32</v>
      </c>
    </row>
    <row r="106" spans="1:3">
      <c r="A106" s="4" t="s">
        <v>647</v>
      </c>
    </row>
    <row r="107" spans="1:3">
      <c r="A107" s="3" t="s">
        <v>869</v>
      </c>
    </row>
    <row r="108" spans="1:3">
      <c r="A108" s="4" t="s">
        <v>107</v>
      </c>
      <c r="B108" s="6" t="n">
        <v>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31</v>
      </c>
      <c r="C2" s="2" t="s">
        <v>32</v>
      </c>
      <c r="D2" s="2" t="s">
        <v>33</v>
      </c>
    </row>
    <row r="3" spans="1:4">
      <c r="A3" s="3" t="s">
        <v>887</v>
      </c>
    </row>
    <row r="4" spans="1:4">
      <c r="A4" s="4" t="s">
        <v>888</v>
      </c>
      <c r="B4" s="6" t="n">
        <v>12557</v>
      </c>
      <c r="C4" s="6" t="n">
        <v>12572</v>
      </c>
      <c r="D4" s="6" t="n">
        <v>12566</v>
      </c>
    </row>
    <row r="5" spans="1:4">
      <c r="A5" s="4" t="s">
        <v>847</v>
      </c>
    </row>
    <row r="6" spans="1:4">
      <c r="A6" s="3" t="s">
        <v>887</v>
      </c>
    </row>
    <row r="7" spans="1:4">
      <c r="A7" s="4" t="s">
        <v>888</v>
      </c>
      <c r="B7" s="6" t="n">
        <v>8274</v>
      </c>
      <c r="C7" s="5" t="n">
        <v>8330</v>
      </c>
      <c r="D7" s="6" t="n">
        <v>8229</v>
      </c>
    </row>
    <row r="8" spans="1:4">
      <c r="A8" s="4" t="s">
        <v>889</v>
      </c>
    </row>
    <row r="9" spans="1:4">
      <c r="A9" s="3" t="s">
        <v>887</v>
      </c>
    </row>
    <row r="10" spans="1:4">
      <c r="A10" s="4" t="s">
        <v>890</v>
      </c>
      <c r="B10" s="4" t="s">
        <v>559</v>
      </c>
    </row>
    <row r="11" spans="1:4">
      <c r="A11" s="4" t="s">
        <v>888</v>
      </c>
      <c r="B11" s="6" t="n">
        <v>1153</v>
      </c>
      <c r="C11" s="5" t="n">
        <v>1109</v>
      </c>
    </row>
    <row r="12" spans="1:4">
      <c r="A12" s="4" t="s">
        <v>891</v>
      </c>
    </row>
    <row r="13" spans="1:4">
      <c r="A13" s="3" t="s">
        <v>887</v>
      </c>
    </row>
    <row r="14" spans="1:4">
      <c r="A14" s="4" t="s">
        <v>890</v>
      </c>
      <c r="B14" s="4" t="s">
        <v>561</v>
      </c>
    </row>
    <row r="15" spans="1:4">
      <c r="A15" s="4" t="s">
        <v>888</v>
      </c>
      <c r="B15" s="6" t="n">
        <v>1112</v>
      </c>
      <c r="C15" s="5" t="n">
        <v>1077</v>
      </c>
    </row>
    <row r="16" spans="1:4">
      <c r="A16" s="4" t="s">
        <v>892</v>
      </c>
    </row>
    <row r="17" spans="1:4">
      <c r="A17" s="3" t="s">
        <v>887</v>
      </c>
    </row>
    <row r="18" spans="1:4">
      <c r="A18" s="4" t="s">
        <v>890</v>
      </c>
      <c r="B18" s="4" t="s">
        <v>893</v>
      </c>
    </row>
    <row r="19" spans="1:4">
      <c r="A19" s="4" t="s">
        <v>888</v>
      </c>
      <c r="B19" s="6" t="n">
        <v>946</v>
      </c>
      <c r="C19" s="5" t="n">
        <v>910</v>
      </c>
    </row>
    <row r="20" spans="1:4">
      <c r="A20" s="4" t="s">
        <v>894</v>
      </c>
    </row>
    <row r="21" spans="1:4">
      <c r="A21" s="3" t="s">
        <v>887</v>
      </c>
    </row>
    <row r="22" spans="1:4">
      <c r="A22" s="4" t="s">
        <v>890</v>
      </c>
      <c r="B22" s="4" t="s">
        <v>893</v>
      </c>
    </row>
    <row r="23" spans="1:4">
      <c r="A23" s="4" t="s">
        <v>888</v>
      </c>
      <c r="B23" s="6" t="n">
        <v>648</v>
      </c>
      <c r="C23" s="5" t="n">
        <v>624</v>
      </c>
    </row>
    <row r="24" spans="1:4">
      <c r="A24" s="4" t="s">
        <v>895</v>
      </c>
    </row>
    <row r="25" spans="1:4">
      <c r="A25" s="3" t="s">
        <v>887</v>
      </c>
    </row>
    <row r="26" spans="1:4">
      <c r="A26" s="4" t="s">
        <v>890</v>
      </c>
      <c r="B26" s="4" t="s">
        <v>893</v>
      </c>
    </row>
    <row r="27" spans="1:4">
      <c r="A27" s="4" t="s">
        <v>888</v>
      </c>
      <c r="B27" s="6" t="n">
        <v>625</v>
      </c>
      <c r="C27" s="5" t="n">
        <v>625</v>
      </c>
    </row>
    <row r="28" spans="1:4">
      <c r="A28" s="4" t="s">
        <v>896</v>
      </c>
    </row>
    <row r="29" spans="1:4">
      <c r="A29" s="3" t="s">
        <v>887</v>
      </c>
    </row>
    <row r="30" spans="1:4">
      <c r="A30" s="4" t="s">
        <v>890</v>
      </c>
      <c r="B30" s="4" t="s">
        <v>897</v>
      </c>
    </row>
    <row r="31" spans="1:4">
      <c r="A31" s="4" t="s">
        <v>888</v>
      </c>
      <c r="B31" s="6" t="n">
        <v>589</v>
      </c>
      <c r="C31" s="5" t="n">
        <v>591</v>
      </c>
    </row>
    <row r="32" spans="1:4">
      <c r="A32" s="4" t="s">
        <v>898</v>
      </c>
    </row>
    <row r="33" spans="1:4">
      <c r="A33" s="3" t="s">
        <v>887</v>
      </c>
    </row>
    <row r="34" spans="1:4">
      <c r="A34" s="4" t="s">
        <v>890</v>
      </c>
      <c r="B34" s="4" t="s">
        <v>559</v>
      </c>
    </row>
    <row r="35" spans="1:4">
      <c r="A35" s="4" t="s">
        <v>888</v>
      </c>
      <c r="B35" s="6" t="n">
        <v>476</v>
      </c>
      <c r="C35" s="5" t="n">
        <v>458</v>
      </c>
    </row>
    <row r="36" spans="1:4">
      <c r="A36" s="4" t="s">
        <v>899</v>
      </c>
    </row>
    <row r="37" spans="1:4">
      <c r="A37" s="3" t="s">
        <v>887</v>
      </c>
    </row>
    <row r="38" spans="1:4">
      <c r="A38" s="4" t="s">
        <v>890</v>
      </c>
      <c r="B38" s="4" t="s">
        <v>900</v>
      </c>
    </row>
    <row r="39" spans="1:4">
      <c r="A39" s="4" t="s">
        <v>888</v>
      </c>
      <c r="B39" s="6" t="n">
        <v>259</v>
      </c>
      <c r="C39" s="5" t="n">
        <v>259</v>
      </c>
    </row>
    <row r="40" spans="1:4">
      <c r="A40" s="4" t="s">
        <v>901</v>
      </c>
    </row>
    <row r="41" spans="1:4">
      <c r="A41" s="3" t="s">
        <v>887</v>
      </c>
    </row>
    <row r="42" spans="1:4">
      <c r="A42" s="4" t="s">
        <v>890</v>
      </c>
      <c r="B42" s="4" t="s">
        <v>649</v>
      </c>
    </row>
    <row r="43" spans="1:4">
      <c r="A43" s="4" t="s">
        <v>888</v>
      </c>
      <c r="B43" s="6" t="n">
        <v>231</v>
      </c>
      <c r="C43" s="5" t="n">
        <v>280</v>
      </c>
    </row>
    <row r="44" spans="1:4">
      <c r="A44" s="4" t="s">
        <v>902</v>
      </c>
    </row>
    <row r="45" spans="1:4">
      <c r="A45" s="3" t="s">
        <v>887</v>
      </c>
    </row>
    <row r="46" spans="1:4">
      <c r="A46" s="4" t="s">
        <v>890</v>
      </c>
      <c r="B46" s="4" t="s">
        <v>561</v>
      </c>
    </row>
    <row r="47" spans="1:4">
      <c r="A47" s="4" t="s">
        <v>888</v>
      </c>
      <c r="B47" s="6" t="n">
        <v>209</v>
      </c>
      <c r="C47" s="5" t="n">
        <v>202</v>
      </c>
    </row>
    <row r="48" spans="1:4">
      <c r="A48" s="4" t="s">
        <v>903</v>
      </c>
    </row>
    <row r="49" spans="1:4">
      <c r="A49" s="3" t="s">
        <v>887</v>
      </c>
    </row>
    <row r="50" spans="1:4">
      <c r="A50" s="4" t="s">
        <v>890</v>
      </c>
      <c r="B50" s="4" t="s">
        <v>559</v>
      </c>
    </row>
    <row r="51" spans="1:4">
      <c r="A51" s="4" t="s">
        <v>888</v>
      </c>
      <c r="B51" s="6" t="n">
        <v>209</v>
      </c>
      <c r="C51" s="5" t="n">
        <v>195</v>
      </c>
    </row>
    <row r="52" spans="1:4">
      <c r="A52" s="4" t="s">
        <v>904</v>
      </c>
    </row>
    <row r="53" spans="1:4">
      <c r="A53" s="3" t="s">
        <v>887</v>
      </c>
    </row>
    <row r="54" spans="1:4">
      <c r="A54" s="4" t="s">
        <v>890</v>
      </c>
      <c r="B54" s="4" t="s">
        <v>715</v>
      </c>
    </row>
    <row r="55" spans="1:4">
      <c r="A55" s="4" t="s">
        <v>888</v>
      </c>
      <c r="B55" s="6" t="n">
        <v>179</v>
      </c>
      <c r="C55" s="5" t="n">
        <v>179</v>
      </c>
    </row>
    <row r="56" spans="1:4">
      <c r="A56" s="4" t="s">
        <v>905</v>
      </c>
    </row>
    <row r="57" spans="1:4">
      <c r="A57" s="3" t="s">
        <v>887</v>
      </c>
    </row>
    <row r="58" spans="1:4">
      <c r="A58" s="4" t="s">
        <v>890</v>
      </c>
      <c r="B58" s="4" t="s">
        <v>561</v>
      </c>
    </row>
    <row r="59" spans="1:4">
      <c r="A59" s="4" t="s">
        <v>888</v>
      </c>
      <c r="B59" s="6" t="n">
        <v>177</v>
      </c>
      <c r="C59" s="5" t="n">
        <v>171</v>
      </c>
    </row>
    <row r="60" spans="1:4">
      <c r="A60" s="4" t="s">
        <v>906</v>
      </c>
    </row>
    <row r="61" spans="1:4">
      <c r="A61" s="3" t="s">
        <v>887</v>
      </c>
    </row>
    <row r="62" spans="1:4">
      <c r="A62" s="4" t="s">
        <v>890</v>
      </c>
      <c r="B62" s="4" t="s">
        <v>559</v>
      </c>
    </row>
    <row r="63" spans="1:4">
      <c r="A63" s="4" t="s">
        <v>888</v>
      </c>
      <c r="B63" s="6" t="n">
        <v>176</v>
      </c>
      <c r="C63" s="5" t="n">
        <v>169</v>
      </c>
    </row>
    <row r="64" spans="1:4">
      <c r="A64" s="4" t="s">
        <v>907</v>
      </c>
    </row>
    <row r="65" spans="1:4">
      <c r="A65" s="3" t="s">
        <v>887</v>
      </c>
    </row>
    <row r="66" spans="1:4">
      <c r="A66" s="4" t="s">
        <v>890</v>
      </c>
      <c r="B66" s="4" t="s">
        <v>561</v>
      </c>
    </row>
    <row r="67" spans="1:4">
      <c r="A67" s="4" t="s">
        <v>888</v>
      </c>
      <c r="B67" s="6" t="n">
        <v>173</v>
      </c>
      <c r="C67" s="5" t="n">
        <v>167</v>
      </c>
    </row>
    <row r="68" spans="1:4">
      <c r="A68" s="4" t="s">
        <v>908</v>
      </c>
    </row>
    <row r="69" spans="1:4">
      <c r="A69" s="3" t="s">
        <v>887</v>
      </c>
    </row>
    <row r="70" spans="1:4">
      <c r="A70" s="4" t="s">
        <v>890</v>
      </c>
      <c r="B70" s="4" t="s">
        <v>893</v>
      </c>
    </row>
    <row r="71" spans="1:4">
      <c r="A71" s="4" t="s">
        <v>888</v>
      </c>
      <c r="B71" s="6" t="n">
        <v>151</v>
      </c>
      <c r="C71" s="5" t="n">
        <v>145</v>
      </c>
    </row>
    <row r="72" spans="1:4">
      <c r="A72" s="4" t="s">
        <v>909</v>
      </c>
    </row>
    <row r="73" spans="1:4">
      <c r="A73" s="3" t="s">
        <v>887</v>
      </c>
    </row>
    <row r="74" spans="1:4">
      <c r="A74" s="4" t="s">
        <v>890</v>
      </c>
      <c r="B74" s="4" t="s">
        <v>910</v>
      </c>
    </row>
    <row r="75" spans="1:4">
      <c r="A75" s="4" t="s">
        <v>888</v>
      </c>
      <c r="B75" s="6" t="n">
        <v>119</v>
      </c>
      <c r="C75" s="5" t="n">
        <v>119</v>
      </c>
    </row>
    <row r="76" spans="1:4">
      <c r="A76" s="4" t="s">
        <v>911</v>
      </c>
    </row>
    <row r="77" spans="1:4">
      <c r="A77" s="3" t="s">
        <v>887</v>
      </c>
    </row>
    <row r="78" spans="1:4">
      <c r="A78" s="4" t="s">
        <v>890</v>
      </c>
      <c r="B78" s="4" t="s">
        <v>561</v>
      </c>
    </row>
    <row r="79" spans="1:4">
      <c r="A79" s="4" t="s">
        <v>888</v>
      </c>
      <c r="B79" s="6" t="n">
        <v>119</v>
      </c>
      <c r="C79" s="5" t="n">
        <v>116</v>
      </c>
    </row>
    <row r="80" spans="1:4">
      <c r="A80" s="4" t="s">
        <v>912</v>
      </c>
    </row>
    <row r="81" spans="1:4">
      <c r="A81" s="3" t="s">
        <v>887</v>
      </c>
    </row>
    <row r="82" spans="1:4">
      <c r="A82" s="4" t="s">
        <v>890</v>
      </c>
      <c r="B82" s="4" t="s">
        <v>893</v>
      </c>
    </row>
    <row r="83" spans="1:4">
      <c r="A83" s="4" t="s">
        <v>888</v>
      </c>
      <c r="B83" s="6" t="n">
        <v>106</v>
      </c>
      <c r="C83" s="5" t="n">
        <v>101</v>
      </c>
    </row>
    <row r="84" spans="1:4">
      <c r="A84" s="4" t="s">
        <v>913</v>
      </c>
    </row>
    <row r="85" spans="1:4">
      <c r="A85" s="3" t="s">
        <v>887</v>
      </c>
    </row>
    <row r="86" spans="1:4">
      <c r="A86" s="4" t="s">
        <v>888</v>
      </c>
      <c r="B86" s="6" t="n">
        <v>617</v>
      </c>
      <c r="C86" s="6" t="n">
        <v>83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31</v>
      </c>
      <c r="C1" s="2" t="s">
        <v>32</v>
      </c>
    </row>
    <row r="2" spans="1:3">
      <c r="A2" s="3" t="s">
        <v>915</v>
      </c>
    </row>
    <row r="3" spans="1:3">
      <c r="A3" s="4" t="s">
        <v>916</v>
      </c>
      <c r="B3" s="6" t="n">
        <v>2682</v>
      </c>
      <c r="C3" s="6" t="n">
        <v>2678</v>
      </c>
    </row>
    <row r="4" spans="1:3">
      <c r="A4" s="4" t="s">
        <v>917</v>
      </c>
    </row>
    <row r="5" spans="1:3">
      <c r="A5" s="3" t="s">
        <v>915</v>
      </c>
    </row>
    <row r="6" spans="1:3">
      <c r="A6" s="4" t="s">
        <v>916</v>
      </c>
      <c r="B6" s="5" t="n">
        <v>403</v>
      </c>
      <c r="C6" s="5" t="n">
        <v>390</v>
      </c>
    </row>
    <row r="7" spans="1:3">
      <c r="A7" s="4" t="s">
        <v>918</v>
      </c>
    </row>
    <row r="8" spans="1:3">
      <c r="A8" s="3" t="s">
        <v>915</v>
      </c>
    </row>
    <row r="9" spans="1:3">
      <c r="A9" s="4" t="s">
        <v>916</v>
      </c>
      <c r="B9" s="5" t="n">
        <v>172</v>
      </c>
      <c r="C9" s="5" t="n">
        <v>170</v>
      </c>
    </row>
    <row r="10" spans="1:3">
      <c r="A10" s="4" t="s">
        <v>649</v>
      </c>
    </row>
    <row r="11" spans="1:3">
      <c r="A11" s="3" t="s">
        <v>915</v>
      </c>
    </row>
    <row r="12" spans="1:3">
      <c r="A12" s="4" t="s">
        <v>916</v>
      </c>
      <c r="B12" s="5" t="n">
        <v>234</v>
      </c>
      <c r="C12" s="5" t="n">
        <v>284</v>
      </c>
    </row>
    <row r="13" spans="1:3">
      <c r="A13" s="4" t="s">
        <v>919</v>
      </c>
    </row>
    <row r="14" spans="1:3">
      <c r="A14" s="3" t="s">
        <v>915</v>
      </c>
    </row>
    <row r="15" spans="1:3">
      <c r="A15" s="4" t="s">
        <v>916</v>
      </c>
      <c r="B15" s="5" t="n">
        <v>26</v>
      </c>
      <c r="C15" s="5" t="n">
        <v>27</v>
      </c>
    </row>
    <row r="16" spans="1:3">
      <c r="A16" s="4" t="s">
        <v>920</v>
      </c>
    </row>
    <row r="17" spans="1:3">
      <c r="A17" s="3" t="s">
        <v>915</v>
      </c>
    </row>
    <row r="18" spans="1:3">
      <c r="A18" s="4" t="s">
        <v>916</v>
      </c>
      <c r="B18" s="5" t="n">
        <v>143</v>
      </c>
      <c r="C18" s="5" t="n">
        <v>133</v>
      </c>
    </row>
    <row r="19" spans="1:3">
      <c r="A19" s="4" t="s">
        <v>900</v>
      </c>
    </row>
    <row r="20" spans="1:3">
      <c r="A20" s="3" t="s">
        <v>915</v>
      </c>
    </row>
    <row r="21" spans="1:3">
      <c r="A21" s="4" t="s">
        <v>916</v>
      </c>
      <c r="B21" s="5" t="n">
        <v>131</v>
      </c>
      <c r="C21" s="5" t="n">
        <v>131</v>
      </c>
    </row>
    <row r="22" spans="1:3">
      <c r="A22" s="4" t="s">
        <v>561</v>
      </c>
    </row>
    <row r="23" spans="1:3">
      <c r="A23" s="3" t="s">
        <v>915</v>
      </c>
    </row>
    <row r="24" spans="1:3">
      <c r="A24" s="4" t="s">
        <v>916</v>
      </c>
      <c r="B24" s="5" t="n">
        <v>1511</v>
      </c>
      <c r="C24" s="5" t="n">
        <v>1462</v>
      </c>
    </row>
    <row r="25" spans="1:3">
      <c r="A25" s="4" t="s">
        <v>921</v>
      </c>
    </row>
    <row r="26" spans="1:3">
      <c r="A26" s="3" t="s">
        <v>915</v>
      </c>
    </row>
    <row r="27" spans="1:3">
      <c r="A27" s="4" t="s">
        <v>916</v>
      </c>
      <c r="B27" s="6" t="n">
        <v>62</v>
      </c>
      <c r="C27" s="6" t="n">
        <v>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31</v>
      </c>
      <c r="C1" s="2" t="s">
        <v>32</v>
      </c>
    </row>
    <row r="2" spans="1:3">
      <c r="A2" s="4" t="s">
        <v>923</v>
      </c>
    </row>
    <row r="3" spans="1:3">
      <c r="A3" s="3" t="s">
        <v>915</v>
      </c>
    </row>
    <row r="4" spans="1:3">
      <c r="A4" s="4" t="s">
        <v>924</v>
      </c>
      <c r="B4" s="4" t="s">
        <v>925</v>
      </c>
      <c r="C4" s="4" t="s">
        <v>926</v>
      </c>
    </row>
    <row r="5" spans="1:3">
      <c r="A5" s="4" t="s">
        <v>927</v>
      </c>
      <c r="B5" s="4" t="s">
        <v>928</v>
      </c>
      <c r="C5" s="4" t="s">
        <v>928</v>
      </c>
    </row>
    <row r="6" spans="1:3">
      <c r="A6" s="4" t="s">
        <v>918</v>
      </c>
    </row>
    <row r="7" spans="1:3">
      <c r="A7" s="3" t="s">
        <v>915</v>
      </c>
    </row>
    <row r="8" spans="1:3">
      <c r="A8" s="4" t="s">
        <v>924</v>
      </c>
      <c r="B8" s="4" t="s">
        <v>929</v>
      </c>
      <c r="C8" s="4" t="s">
        <v>929</v>
      </c>
    </row>
    <row r="9" spans="1:3">
      <c r="A9" s="4" t="s">
        <v>927</v>
      </c>
      <c r="B9" s="4" t="s">
        <v>928</v>
      </c>
      <c r="C9" s="4" t="s">
        <v>928</v>
      </c>
    </row>
    <row r="10" spans="1:3">
      <c r="A10" s="4" t="s">
        <v>649</v>
      </c>
    </row>
    <row r="11" spans="1:3">
      <c r="A11" s="3" t="s">
        <v>915</v>
      </c>
    </row>
    <row r="12" spans="1:3">
      <c r="A12" s="4" t="s">
        <v>924</v>
      </c>
      <c r="B12" s="4" t="s">
        <v>930</v>
      </c>
      <c r="C12" s="4" t="s">
        <v>931</v>
      </c>
    </row>
    <row r="13" spans="1:3">
      <c r="A13" s="4" t="s">
        <v>927</v>
      </c>
      <c r="B13" s="4" t="s">
        <v>932</v>
      </c>
      <c r="C13" s="4" t="s">
        <v>933</v>
      </c>
    </row>
    <row r="14" spans="1:3">
      <c r="A14" s="4" t="s">
        <v>934</v>
      </c>
    </row>
    <row r="15" spans="1:3">
      <c r="A15" s="3" t="s">
        <v>915</v>
      </c>
    </row>
    <row r="16" spans="1:3">
      <c r="A16" s="4" t="s">
        <v>924</v>
      </c>
      <c r="B16" s="4" t="s">
        <v>930</v>
      </c>
      <c r="C16" s="4" t="s">
        <v>930</v>
      </c>
    </row>
    <row r="17" spans="1:3">
      <c r="A17" s="4" t="s">
        <v>927</v>
      </c>
      <c r="B17" s="4" t="s">
        <v>933</v>
      </c>
      <c r="C17" s="4" t="s">
        <v>933</v>
      </c>
    </row>
    <row r="18" spans="1:3">
      <c r="A18" s="4" t="s">
        <v>935</v>
      </c>
    </row>
    <row r="19" spans="1:3">
      <c r="A19" s="3" t="s">
        <v>915</v>
      </c>
    </row>
    <row r="20" spans="1:3">
      <c r="A20" s="4" t="s">
        <v>924</v>
      </c>
      <c r="B20" s="4" t="s">
        <v>930</v>
      </c>
      <c r="C20" s="4" t="s">
        <v>936</v>
      </c>
    </row>
    <row r="21" spans="1:3">
      <c r="A21" s="4" t="s">
        <v>927</v>
      </c>
      <c r="B21" s="4" t="s">
        <v>937</v>
      </c>
      <c r="C21" s="4" t="s">
        <v>937</v>
      </c>
    </row>
    <row r="22" spans="1:3">
      <c r="A22" s="4" t="s">
        <v>938</v>
      </c>
    </row>
    <row r="23" spans="1:3">
      <c r="A23" s="3" t="s">
        <v>915</v>
      </c>
    </row>
    <row r="24" spans="1:3">
      <c r="A24" s="4" t="s">
        <v>924</v>
      </c>
      <c r="B24" s="4" t="s">
        <v>931</v>
      </c>
      <c r="C24" s="4" t="s">
        <v>939</v>
      </c>
    </row>
    <row r="25" spans="1:3">
      <c r="A25" s="4" t="s">
        <v>927</v>
      </c>
      <c r="B25" s="4" t="s">
        <v>940</v>
      </c>
      <c r="C25" s="4" t="s">
        <v>940</v>
      </c>
    </row>
    <row r="26" spans="1:3">
      <c r="A26" s="4" t="s">
        <v>941</v>
      </c>
    </row>
    <row r="27" spans="1:3">
      <c r="A27" s="3" t="s">
        <v>915</v>
      </c>
    </row>
    <row r="28" spans="1:3">
      <c r="A28" s="4" t="s">
        <v>924</v>
      </c>
      <c r="B28" s="4" t="s">
        <v>942</v>
      </c>
      <c r="C28" s="4" t="s">
        <v>931</v>
      </c>
    </row>
    <row r="29" spans="1:3">
      <c r="A29" s="4" t="s">
        <v>927</v>
      </c>
      <c r="B29" s="4" t="s">
        <v>943</v>
      </c>
      <c r="C29" s="4" t="s">
        <v>943</v>
      </c>
    </row>
    <row r="30" spans="1:3">
      <c r="A30" s="4" t="s">
        <v>897</v>
      </c>
    </row>
    <row r="31" spans="1:3">
      <c r="A31" s="3" t="s">
        <v>915</v>
      </c>
    </row>
    <row r="32" spans="1:3">
      <c r="A32" s="4" t="s">
        <v>924</v>
      </c>
      <c r="B32" s="4" t="s">
        <v>937</v>
      </c>
      <c r="C32" s="4" t="s">
        <v>937</v>
      </c>
    </row>
    <row r="33" spans="1:3">
      <c r="A33" s="4" t="s">
        <v>927</v>
      </c>
      <c r="B33" s="4" t="s">
        <v>928</v>
      </c>
      <c r="C33" s="4" t="s">
        <v>928</v>
      </c>
    </row>
    <row r="34" spans="1:3">
      <c r="A34" s="4" t="s">
        <v>900</v>
      </c>
    </row>
    <row r="35" spans="1:3">
      <c r="A35" s="3" t="s">
        <v>915</v>
      </c>
    </row>
    <row r="36" spans="1:3">
      <c r="A36" s="4" t="s">
        <v>924</v>
      </c>
      <c r="B36" s="4" t="s">
        <v>926</v>
      </c>
      <c r="C36" s="4" t="s">
        <v>925</v>
      </c>
    </row>
    <row r="37" spans="1:3">
      <c r="A37" s="4" t="s">
        <v>927</v>
      </c>
      <c r="B37" s="4" t="s">
        <v>943</v>
      </c>
      <c r="C37" s="4" t="s">
        <v>928</v>
      </c>
    </row>
    <row r="38" spans="1:3">
      <c r="A38" s="4" t="s">
        <v>561</v>
      </c>
    </row>
    <row r="39" spans="1:3">
      <c r="A39" s="3" t="s">
        <v>915</v>
      </c>
    </row>
    <row r="40" spans="1:3">
      <c r="A40" s="4" t="s">
        <v>924</v>
      </c>
      <c r="B40" s="4" t="s">
        <v>944</v>
      </c>
      <c r="C40" s="4" t="s">
        <v>944</v>
      </c>
    </row>
    <row r="41" spans="1:3">
      <c r="A41" s="4" t="s">
        <v>927</v>
      </c>
      <c r="B41" s="4" t="s">
        <v>933</v>
      </c>
      <c r="C41" s="4" t="s">
        <v>9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1</v>
      </c>
    </row>
    <row r="2" spans="1:2">
      <c r="B2" s="2" t="s">
        <v>620</v>
      </c>
    </row>
    <row r="3" spans="1:2">
      <c r="A3" s="4" t="s">
        <v>946</v>
      </c>
    </row>
    <row r="4" spans="1:2">
      <c r="A4" s="3" t="s">
        <v>947</v>
      </c>
    </row>
    <row r="5" spans="1:2">
      <c r="A5" s="4" t="s">
        <v>948</v>
      </c>
      <c r="B5" s="6" t="n">
        <v>702</v>
      </c>
    </row>
    <row r="6" spans="1:2">
      <c r="A6" s="4" t="s">
        <v>949</v>
      </c>
    </row>
    <row r="7" spans="1:2">
      <c r="A7" s="3" t="s">
        <v>947</v>
      </c>
    </row>
    <row r="8" spans="1:2">
      <c r="A8" s="4" t="s">
        <v>948</v>
      </c>
      <c r="B8" s="6" t="n">
        <v>6</v>
      </c>
    </row>
    <row r="9" spans="1:2">
      <c r="A9" s="4" t="s">
        <v>950</v>
      </c>
    </row>
    <row r="10" spans="1:2">
      <c r="A10" s="3" t="s">
        <v>947</v>
      </c>
    </row>
    <row r="11" spans="1:2">
      <c r="A11" s="4" t="s">
        <v>951</v>
      </c>
      <c r="B11" s="4" t="s">
        <v>952</v>
      </c>
    </row>
    <row r="12" spans="1:2">
      <c r="A12" s="4" t="s">
        <v>953</v>
      </c>
    </row>
    <row r="13" spans="1:2">
      <c r="A13" s="3" t="s">
        <v>947</v>
      </c>
    </row>
    <row r="14" spans="1:2">
      <c r="A14" s="4" t="s">
        <v>948</v>
      </c>
      <c r="B14" s="6" t="n">
        <v>-75</v>
      </c>
    </row>
    <row r="15" spans="1:2">
      <c r="A15" s="4" t="s">
        <v>954</v>
      </c>
    </row>
    <row r="16" spans="1:2">
      <c r="A16" s="3" t="s">
        <v>947</v>
      </c>
    </row>
    <row r="17" spans="1:2">
      <c r="A17" s="4" t="s">
        <v>951</v>
      </c>
      <c r="B17" s="4" t="s">
        <v>928</v>
      </c>
    </row>
    <row r="18" spans="1:2">
      <c r="A18" s="4" t="s">
        <v>955</v>
      </c>
    </row>
    <row r="19" spans="1:2">
      <c r="A19" s="3" t="s">
        <v>947</v>
      </c>
    </row>
    <row r="20" spans="1:2">
      <c r="A20" s="4" t="s">
        <v>948</v>
      </c>
      <c r="B20" s="6" t="n">
        <v>-167</v>
      </c>
    </row>
    <row r="21" spans="1:2">
      <c r="A21" s="4" t="s">
        <v>956</v>
      </c>
    </row>
    <row r="22" spans="1:2">
      <c r="A22" s="3" t="s">
        <v>947</v>
      </c>
    </row>
    <row r="23" spans="1:2">
      <c r="A23" s="4" t="s">
        <v>951</v>
      </c>
      <c r="B23" s="4" t="s">
        <v>933</v>
      </c>
    </row>
    <row r="24" spans="1:2">
      <c r="A24" s="4" t="s">
        <v>957</v>
      </c>
    </row>
    <row r="25" spans="1:2">
      <c r="A25" s="3" t="s">
        <v>947</v>
      </c>
    </row>
    <row r="26" spans="1:2">
      <c r="A26" s="4" t="s">
        <v>948</v>
      </c>
      <c r="B26" s="6" t="n">
        <v>-83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31</v>
      </c>
      <c r="C2" s="2" t="s">
        <v>32</v>
      </c>
    </row>
    <row r="3" spans="1:3">
      <c r="A3" s="3" t="s">
        <v>959</v>
      </c>
    </row>
    <row r="4" spans="1:3">
      <c r="A4" s="4" t="s">
        <v>870</v>
      </c>
      <c r="B4" s="6" t="n">
        <v>4089</v>
      </c>
      <c r="C4" s="6" t="n">
        <v>4014</v>
      </c>
    </row>
    <row r="5" spans="1:3">
      <c r="A5" s="4" t="s">
        <v>632</v>
      </c>
      <c r="C5" s="5" t="n">
        <v>35</v>
      </c>
    </row>
    <row r="6" spans="1:3">
      <c r="A6" s="4" t="s">
        <v>871</v>
      </c>
      <c r="B6" s="5" t="n">
        <v>4455</v>
      </c>
      <c r="C6" s="5" t="n">
        <v>4089</v>
      </c>
    </row>
    <row r="7" spans="1:3">
      <c r="A7" s="4" t="s">
        <v>872</v>
      </c>
    </row>
    <row r="8" spans="1:3">
      <c r="A8" s="3" t="s">
        <v>959</v>
      </c>
    </row>
    <row r="9" spans="1:3">
      <c r="A9" s="4" t="s">
        <v>870</v>
      </c>
      <c r="B9" s="5" t="n">
        <v>6779</v>
      </c>
      <c r="C9" s="5" t="n">
        <v>6530</v>
      </c>
    </row>
    <row r="10" spans="1:3">
      <c r="A10" s="4" t="s">
        <v>208</v>
      </c>
      <c r="B10" s="5" t="n">
        <v>85</v>
      </c>
      <c r="C10" s="5" t="n">
        <v>-131</v>
      </c>
    </row>
    <row r="11" spans="1:3">
      <c r="A11" s="4" t="s">
        <v>960</v>
      </c>
      <c r="B11" s="5" t="n">
        <v>10</v>
      </c>
      <c r="C11" s="5" t="n">
        <v>2</v>
      </c>
    </row>
    <row r="12" spans="1:3">
      <c r="A12" s="4" t="s">
        <v>691</v>
      </c>
      <c r="B12" s="5" t="n">
        <v>645</v>
      </c>
      <c r="C12" s="5" t="n">
        <v>564</v>
      </c>
    </row>
    <row r="13" spans="1:3">
      <c r="A13" s="4" t="s">
        <v>693</v>
      </c>
      <c r="B13" s="5" t="n">
        <v>84</v>
      </c>
      <c r="C13" s="5" t="n">
        <v>157</v>
      </c>
    </row>
    <row r="14" spans="1:3">
      <c r="A14" s="4" t="s">
        <v>961</v>
      </c>
      <c r="B14" s="5" t="n">
        <v>-3</v>
      </c>
      <c r="C14" s="5" t="n">
        <v>-25</v>
      </c>
    </row>
    <row r="15" spans="1:3">
      <c r="A15" s="4" t="s">
        <v>871</v>
      </c>
      <c r="B15" s="5" t="n">
        <v>7412</v>
      </c>
      <c r="C15" s="5" t="n">
        <v>6779</v>
      </c>
    </row>
    <row r="16" spans="1:3">
      <c r="A16" s="4" t="s">
        <v>962</v>
      </c>
    </row>
    <row r="17" spans="1:3">
      <c r="A17" s="3" t="s">
        <v>959</v>
      </c>
    </row>
    <row r="18" spans="1:3">
      <c r="A18" s="4" t="s">
        <v>870</v>
      </c>
      <c r="B18" s="5" t="n">
        <v>-2690</v>
      </c>
      <c r="C18" s="5" t="n">
        <v>-2516</v>
      </c>
    </row>
    <row r="19" spans="1:3">
      <c r="A19" s="4" t="s">
        <v>208</v>
      </c>
      <c r="B19" s="5" t="n">
        <v>-30</v>
      </c>
      <c r="C19" s="5" t="n">
        <v>50</v>
      </c>
    </row>
    <row r="20" spans="1:3">
      <c r="A20" s="4" t="s">
        <v>960</v>
      </c>
      <c r="B20" s="5" t="n">
        <v>-4</v>
      </c>
      <c r="C20" s="5" t="n">
        <v>-1</v>
      </c>
    </row>
    <row r="21" spans="1:3">
      <c r="A21" s="4" t="s">
        <v>963</v>
      </c>
      <c r="B21" s="5" t="n">
        <v>311</v>
      </c>
      <c r="C21" s="5" t="n">
        <v>310</v>
      </c>
    </row>
    <row r="22" spans="1:3">
      <c r="A22" s="4" t="s">
        <v>632</v>
      </c>
      <c r="C22" s="5" t="n">
        <v>35</v>
      </c>
    </row>
    <row r="23" spans="1:3">
      <c r="A23" s="4" t="s">
        <v>693</v>
      </c>
      <c r="B23" s="5" t="n">
        <v>-63</v>
      </c>
      <c r="C23" s="5" t="n">
        <v>-120</v>
      </c>
    </row>
    <row r="24" spans="1:3">
      <c r="A24" s="4" t="s">
        <v>961</v>
      </c>
      <c r="B24" s="5" t="n">
        <v>7</v>
      </c>
    </row>
    <row r="25" spans="1:3">
      <c r="A25" s="4" t="s">
        <v>871</v>
      </c>
      <c r="B25" s="5" t="n">
        <v>-2957</v>
      </c>
      <c r="C25" s="5" t="n">
        <v>-2690</v>
      </c>
    </row>
    <row r="26" spans="1:3">
      <c r="A26" s="4" t="s">
        <v>964</v>
      </c>
    </row>
    <row r="27" spans="1:3">
      <c r="A27" s="3" t="s">
        <v>959</v>
      </c>
    </row>
    <row r="28" spans="1:3">
      <c r="A28" s="4" t="s">
        <v>870</v>
      </c>
      <c r="B28" s="5" t="n">
        <v>1118</v>
      </c>
      <c r="C28" s="5" t="n">
        <v>1180</v>
      </c>
    </row>
    <row r="29" spans="1:3">
      <c r="A29" s="4" t="s">
        <v>871</v>
      </c>
      <c r="B29" s="5" t="n">
        <v>1201</v>
      </c>
      <c r="C29" s="5" t="n">
        <v>1118</v>
      </c>
    </row>
    <row r="30" spans="1:3">
      <c r="A30" s="4" t="s">
        <v>965</v>
      </c>
    </row>
    <row r="31" spans="1:3">
      <c r="A31" s="3" t="s">
        <v>959</v>
      </c>
    </row>
    <row r="32" spans="1:3">
      <c r="A32" s="4" t="s">
        <v>870</v>
      </c>
      <c r="B32" s="5" t="n">
        <v>1585</v>
      </c>
      <c r="C32" s="5" t="n">
        <v>1628</v>
      </c>
    </row>
    <row r="33" spans="1:3">
      <c r="A33" s="4" t="s">
        <v>208</v>
      </c>
      <c r="B33" s="5" t="n">
        <v>16</v>
      </c>
      <c r="C33" s="5" t="n">
        <v>-36</v>
      </c>
    </row>
    <row r="34" spans="1:3">
      <c r="A34" s="4" t="s">
        <v>960</v>
      </c>
      <c r="B34" s="5" t="n">
        <v>2</v>
      </c>
      <c r="C34" s="5" t="n">
        <v>2</v>
      </c>
    </row>
    <row r="35" spans="1:3">
      <c r="A35" s="4" t="s">
        <v>691</v>
      </c>
      <c r="B35" s="5" t="n">
        <v>42</v>
      </c>
      <c r="C35" s="5" t="n">
        <v>20</v>
      </c>
    </row>
    <row r="36" spans="1:3">
      <c r="A36" s="4" t="s">
        <v>693</v>
      </c>
      <c r="B36" s="5" t="n">
        <v>16</v>
      </c>
      <c r="C36" s="5" t="n">
        <v>38</v>
      </c>
    </row>
    <row r="37" spans="1:3">
      <c r="A37" s="4" t="s">
        <v>961</v>
      </c>
      <c r="B37" s="5" t="n">
        <v>87</v>
      </c>
      <c r="C37" s="5" t="n">
        <v>13</v>
      </c>
    </row>
    <row r="38" spans="1:3">
      <c r="A38" s="4" t="s">
        <v>871</v>
      </c>
      <c r="B38" s="5" t="n">
        <v>1712</v>
      </c>
      <c r="C38" s="5" t="n">
        <v>1585</v>
      </c>
    </row>
    <row r="39" spans="1:3">
      <c r="A39" s="4" t="s">
        <v>966</v>
      </c>
    </row>
    <row r="40" spans="1:3">
      <c r="A40" s="3" t="s">
        <v>959</v>
      </c>
    </row>
    <row r="41" spans="1:3">
      <c r="A41" s="4" t="s">
        <v>870</v>
      </c>
      <c r="B41" s="5" t="n">
        <v>-467</v>
      </c>
      <c r="C41" s="5" t="n">
        <v>-448</v>
      </c>
    </row>
    <row r="42" spans="1:3">
      <c r="A42" s="4" t="s">
        <v>208</v>
      </c>
      <c r="B42" s="5" t="n">
        <v>-4</v>
      </c>
      <c r="C42" s="5" t="n">
        <v>10</v>
      </c>
    </row>
    <row r="43" spans="1:3">
      <c r="A43" s="4" t="s">
        <v>960</v>
      </c>
      <c r="B43" s="5" t="n">
        <v>0</v>
      </c>
      <c r="C43" s="5" t="n">
        <v>-1</v>
      </c>
    </row>
    <row r="44" spans="1:3">
      <c r="A44" s="4" t="s">
        <v>963</v>
      </c>
      <c r="B44" s="5" t="n">
        <v>49</v>
      </c>
      <c r="C44" s="5" t="n">
        <v>48</v>
      </c>
    </row>
    <row r="45" spans="1:3">
      <c r="A45" s="4" t="s">
        <v>632</v>
      </c>
      <c r="C45" s="5" t="n">
        <v>0</v>
      </c>
    </row>
    <row r="46" spans="1:3">
      <c r="A46" s="4" t="s">
        <v>693</v>
      </c>
      <c r="B46" s="5" t="n">
        <v>-9</v>
      </c>
      <c r="C46" s="5" t="n">
        <v>-18</v>
      </c>
    </row>
    <row r="47" spans="1:3">
      <c r="A47" s="4" t="s">
        <v>961</v>
      </c>
      <c r="B47" s="5" t="n">
        <v>0</v>
      </c>
    </row>
    <row r="48" spans="1:3">
      <c r="A48" s="4" t="s">
        <v>871</v>
      </c>
      <c r="B48" s="5" t="n">
        <v>-511</v>
      </c>
      <c r="C48" s="5" t="n">
        <v>-467</v>
      </c>
    </row>
    <row r="49" spans="1:3">
      <c r="A49" s="4" t="s">
        <v>576</v>
      </c>
    </row>
    <row r="50" spans="1:3">
      <c r="A50" s="3" t="s">
        <v>959</v>
      </c>
    </row>
    <row r="51" spans="1:3">
      <c r="A51" s="4" t="s">
        <v>870</v>
      </c>
      <c r="B51" s="5" t="n">
        <v>2341</v>
      </c>
      <c r="C51" s="5" t="n">
        <v>2327</v>
      </c>
    </row>
    <row r="52" spans="1:3">
      <c r="A52" s="4" t="s">
        <v>871</v>
      </c>
      <c r="B52" s="5" t="n">
        <v>2550</v>
      </c>
      <c r="C52" s="5" t="n">
        <v>2341</v>
      </c>
    </row>
    <row r="53" spans="1:3">
      <c r="A53" s="4" t="s">
        <v>967</v>
      </c>
    </row>
    <row r="54" spans="1:3">
      <c r="A54" s="3" t="s">
        <v>959</v>
      </c>
    </row>
    <row r="55" spans="1:3">
      <c r="A55" s="4" t="s">
        <v>870</v>
      </c>
      <c r="B55" s="5" t="n">
        <v>4102</v>
      </c>
      <c r="C55" s="5" t="n">
        <v>3958</v>
      </c>
    </row>
    <row r="56" spans="1:3">
      <c r="A56" s="4" t="s">
        <v>208</v>
      </c>
      <c r="B56" s="5" t="n">
        <v>54</v>
      </c>
      <c r="C56" s="5" t="n">
        <v>-73</v>
      </c>
    </row>
    <row r="57" spans="1:3">
      <c r="A57" s="4" t="s">
        <v>960</v>
      </c>
      <c r="B57" s="5" t="n">
        <v>7</v>
      </c>
      <c r="C57" s="5" t="n">
        <v>0</v>
      </c>
    </row>
    <row r="58" spans="1:3">
      <c r="A58" s="4" t="s">
        <v>691</v>
      </c>
      <c r="B58" s="5" t="n">
        <v>180</v>
      </c>
      <c r="C58" s="5" t="n">
        <v>138</v>
      </c>
    </row>
    <row r="59" spans="1:3">
      <c r="A59" s="4" t="s">
        <v>693</v>
      </c>
      <c r="B59" s="5" t="n">
        <v>32</v>
      </c>
      <c r="C59" s="5" t="n">
        <v>84</v>
      </c>
    </row>
    <row r="60" spans="1:3">
      <c r="A60" s="4" t="s">
        <v>961</v>
      </c>
      <c r="B60" s="5" t="n">
        <v>218</v>
      </c>
      <c r="C60" s="5" t="n">
        <v>163</v>
      </c>
    </row>
    <row r="61" spans="1:3">
      <c r="A61" s="4" t="s">
        <v>871</v>
      </c>
      <c r="B61" s="5" t="n">
        <v>4515</v>
      </c>
      <c r="C61" s="5" t="n">
        <v>4102</v>
      </c>
    </row>
    <row r="62" spans="1:3">
      <c r="A62" s="4" t="s">
        <v>968</v>
      </c>
    </row>
    <row r="63" spans="1:3">
      <c r="A63" s="3" t="s">
        <v>959</v>
      </c>
    </row>
    <row r="64" spans="1:3">
      <c r="A64" s="4" t="s">
        <v>870</v>
      </c>
      <c r="B64" s="5" t="n">
        <v>-1761</v>
      </c>
      <c r="C64" s="5" t="n">
        <v>-1631</v>
      </c>
    </row>
    <row r="65" spans="1:3">
      <c r="A65" s="4" t="s">
        <v>208</v>
      </c>
      <c r="B65" s="5" t="n">
        <v>-23</v>
      </c>
      <c r="C65" s="5" t="n">
        <v>32</v>
      </c>
    </row>
    <row r="66" spans="1:3">
      <c r="A66" s="4" t="s">
        <v>960</v>
      </c>
      <c r="B66" s="5" t="n">
        <v>-4</v>
      </c>
      <c r="C66" s="5" t="n">
        <v>0</v>
      </c>
    </row>
    <row r="67" spans="1:3">
      <c r="A67" s="4" t="s">
        <v>963</v>
      </c>
      <c r="B67" s="5" t="n">
        <v>216</v>
      </c>
      <c r="C67" s="5" t="n">
        <v>210</v>
      </c>
    </row>
    <row r="68" spans="1:3">
      <c r="A68" s="4" t="s">
        <v>632</v>
      </c>
      <c r="C68" s="5" t="n">
        <v>26</v>
      </c>
    </row>
    <row r="69" spans="1:3">
      <c r="A69" s="4" t="s">
        <v>693</v>
      </c>
      <c r="B69" s="5" t="n">
        <v>-25</v>
      </c>
      <c r="C69" s="5" t="n">
        <v>-74</v>
      </c>
    </row>
    <row r="70" spans="1:3">
      <c r="A70" s="4" t="s">
        <v>961</v>
      </c>
      <c r="B70" s="5" t="n">
        <v>6</v>
      </c>
    </row>
    <row r="71" spans="1:3">
      <c r="A71" s="4" t="s">
        <v>871</v>
      </c>
      <c r="B71" s="5" t="n">
        <v>-1965</v>
      </c>
      <c r="C71" s="5" t="n">
        <v>-1761</v>
      </c>
    </row>
    <row r="72" spans="1:3">
      <c r="A72" s="4" t="s">
        <v>969</v>
      </c>
    </row>
    <row r="73" spans="1:3">
      <c r="A73" s="3" t="s">
        <v>959</v>
      </c>
    </row>
    <row r="74" spans="1:3">
      <c r="A74" s="4" t="s">
        <v>870</v>
      </c>
      <c r="B74" s="5" t="n">
        <v>35</v>
      </c>
      <c r="C74" s="5" t="n">
        <v>41</v>
      </c>
    </row>
    <row r="75" spans="1:3">
      <c r="A75" s="4" t="s">
        <v>871</v>
      </c>
      <c r="B75" s="5" t="n">
        <v>34</v>
      </c>
      <c r="C75" s="5" t="n">
        <v>35</v>
      </c>
    </row>
    <row r="76" spans="1:3">
      <c r="A76" s="4" t="s">
        <v>970</v>
      </c>
    </row>
    <row r="77" spans="1:3">
      <c r="A77" s="3" t="s">
        <v>959</v>
      </c>
    </row>
    <row r="78" spans="1:3">
      <c r="A78" s="4" t="s">
        <v>870</v>
      </c>
      <c r="B78" s="5" t="n">
        <v>126</v>
      </c>
      <c r="C78" s="5" t="n">
        <v>127</v>
      </c>
    </row>
    <row r="79" spans="1:3">
      <c r="A79" s="4" t="s">
        <v>208</v>
      </c>
      <c r="B79" s="5" t="n">
        <v>1</v>
      </c>
      <c r="C79" s="5" t="n">
        <v>-6</v>
      </c>
    </row>
    <row r="80" spans="1:3">
      <c r="A80" s="4" t="s">
        <v>960</v>
      </c>
      <c r="B80" s="5" t="n">
        <v>1</v>
      </c>
      <c r="C80" s="5" t="n">
        <v>0</v>
      </c>
    </row>
    <row r="81" spans="1:3">
      <c r="A81" s="4" t="s">
        <v>691</v>
      </c>
      <c r="B81" s="5" t="n">
        <v>9</v>
      </c>
      <c r="C81" s="5" t="n">
        <v>7</v>
      </c>
    </row>
    <row r="82" spans="1:3">
      <c r="A82" s="4" t="s">
        <v>693</v>
      </c>
      <c r="B82" s="5" t="n">
        <v>13</v>
      </c>
      <c r="C82" s="5" t="n">
        <v>6</v>
      </c>
    </row>
    <row r="83" spans="1:3">
      <c r="A83" s="4" t="s">
        <v>961</v>
      </c>
      <c r="B83" s="5" t="n">
        <v>3</v>
      </c>
      <c r="C83" s="5" t="n">
        <v>4</v>
      </c>
    </row>
    <row r="84" spans="1:3">
      <c r="A84" s="4" t="s">
        <v>871</v>
      </c>
      <c r="B84" s="5" t="n">
        <v>125</v>
      </c>
      <c r="C84" s="5" t="n">
        <v>126</v>
      </c>
    </row>
    <row r="85" spans="1:3">
      <c r="A85" s="4" t="s">
        <v>971</v>
      </c>
    </row>
    <row r="86" spans="1:3">
      <c r="A86" s="3" t="s">
        <v>959</v>
      </c>
    </row>
    <row r="87" spans="1:3">
      <c r="A87" s="4" t="s">
        <v>870</v>
      </c>
      <c r="B87" s="5" t="n">
        <v>-91</v>
      </c>
      <c r="C87" s="5" t="n">
        <v>-86</v>
      </c>
    </row>
    <row r="88" spans="1:3">
      <c r="A88" s="4" t="s">
        <v>208</v>
      </c>
      <c r="B88" s="5" t="n">
        <v>0</v>
      </c>
      <c r="C88" s="5" t="n">
        <v>4</v>
      </c>
    </row>
    <row r="89" spans="1:3">
      <c r="A89" s="4" t="s">
        <v>960</v>
      </c>
      <c r="B89" s="5" t="n">
        <v>0</v>
      </c>
      <c r="C89" s="5" t="n">
        <v>0</v>
      </c>
    </row>
    <row r="90" spans="1:3">
      <c r="A90" s="4" t="s">
        <v>963</v>
      </c>
      <c r="B90" s="5" t="n">
        <v>13</v>
      </c>
      <c r="C90" s="5" t="n">
        <v>15</v>
      </c>
    </row>
    <row r="91" spans="1:3">
      <c r="A91" s="4" t="s">
        <v>632</v>
      </c>
      <c r="C91" s="5" t="n">
        <v>0</v>
      </c>
    </row>
    <row r="92" spans="1:3">
      <c r="A92" s="4" t="s">
        <v>693</v>
      </c>
      <c r="B92" s="5" t="n">
        <v>-12</v>
      </c>
      <c r="C92" s="5" t="n">
        <v>-6</v>
      </c>
    </row>
    <row r="93" spans="1:3">
      <c r="A93" s="4" t="s">
        <v>961</v>
      </c>
      <c r="B93" s="5" t="n">
        <v>1</v>
      </c>
    </row>
    <row r="94" spans="1:3">
      <c r="A94" s="4" t="s">
        <v>871</v>
      </c>
      <c r="B94" s="5" t="n">
        <v>-91</v>
      </c>
      <c r="C94" s="5" t="n">
        <v>-91</v>
      </c>
    </row>
    <row r="95" spans="1:3">
      <c r="A95" s="4" t="s">
        <v>972</v>
      </c>
    </row>
    <row r="96" spans="1:3">
      <c r="A96" s="3" t="s">
        <v>959</v>
      </c>
    </row>
    <row r="97" spans="1:3">
      <c r="A97" s="4" t="s">
        <v>870</v>
      </c>
      <c r="B97" s="5" t="n">
        <v>163</v>
      </c>
      <c r="C97" s="5" t="n">
        <v>172</v>
      </c>
    </row>
    <row r="98" spans="1:3">
      <c r="A98" s="4" t="s">
        <v>871</v>
      </c>
      <c r="B98" s="5" t="n">
        <v>176</v>
      </c>
      <c r="C98" s="5" t="n">
        <v>163</v>
      </c>
    </row>
    <row r="99" spans="1:3">
      <c r="A99" s="4" t="s">
        <v>973</v>
      </c>
    </row>
    <row r="100" spans="1:3">
      <c r="A100" s="3" t="s">
        <v>959</v>
      </c>
    </row>
    <row r="101" spans="1:3">
      <c r="A101" s="4" t="s">
        <v>870</v>
      </c>
      <c r="B101" s="5" t="n">
        <v>534</v>
      </c>
      <c r="C101" s="5" t="n">
        <v>523</v>
      </c>
    </row>
    <row r="102" spans="1:3">
      <c r="A102" s="4" t="s">
        <v>208</v>
      </c>
      <c r="B102" s="5" t="n">
        <v>4</v>
      </c>
      <c r="C102" s="5" t="n">
        <v>-9</v>
      </c>
    </row>
    <row r="103" spans="1:3">
      <c r="A103" s="4" t="s">
        <v>960</v>
      </c>
      <c r="B103" s="5" t="n">
        <v>0</v>
      </c>
      <c r="C103" s="5" t="n">
        <v>0</v>
      </c>
    </row>
    <row r="104" spans="1:3">
      <c r="A104" s="4" t="s">
        <v>691</v>
      </c>
      <c r="B104" s="5" t="n">
        <v>31</v>
      </c>
      <c r="C104" s="5" t="n">
        <v>27</v>
      </c>
    </row>
    <row r="105" spans="1:3">
      <c r="A105" s="4" t="s">
        <v>693</v>
      </c>
      <c r="B105" s="5" t="n">
        <v>21</v>
      </c>
      <c r="C105" s="5" t="n">
        <v>25</v>
      </c>
    </row>
    <row r="106" spans="1:3">
      <c r="A106" s="4" t="s">
        <v>961</v>
      </c>
      <c r="B106" s="5" t="n">
        <v>18</v>
      </c>
      <c r="C106" s="5" t="n">
        <v>18</v>
      </c>
    </row>
    <row r="107" spans="1:3">
      <c r="A107" s="4" t="s">
        <v>871</v>
      </c>
      <c r="B107" s="5" t="n">
        <v>566</v>
      </c>
      <c r="C107" s="5" t="n">
        <v>534</v>
      </c>
    </row>
    <row r="108" spans="1:3">
      <c r="A108" s="4" t="s">
        <v>974</v>
      </c>
    </row>
    <row r="109" spans="1:3">
      <c r="A109" s="3" t="s">
        <v>959</v>
      </c>
    </row>
    <row r="110" spans="1:3">
      <c r="A110" s="4" t="s">
        <v>870</v>
      </c>
      <c r="B110" s="5" t="n">
        <v>-371</v>
      </c>
      <c r="C110" s="5" t="n">
        <v>-351</v>
      </c>
    </row>
    <row r="111" spans="1:3">
      <c r="A111" s="4" t="s">
        <v>208</v>
      </c>
      <c r="B111" s="5" t="n">
        <v>-3</v>
      </c>
      <c r="C111" s="5" t="n">
        <v>4</v>
      </c>
    </row>
    <row r="112" spans="1:3">
      <c r="A112" s="4" t="s">
        <v>960</v>
      </c>
      <c r="B112" s="5" t="n">
        <v>0</v>
      </c>
      <c r="C112" s="5" t="n">
        <v>0</v>
      </c>
    </row>
    <row r="113" spans="1:3">
      <c r="A113" s="4" t="s">
        <v>963</v>
      </c>
      <c r="B113" s="5" t="n">
        <v>33</v>
      </c>
      <c r="C113" s="5" t="n">
        <v>37</v>
      </c>
    </row>
    <row r="114" spans="1:3">
      <c r="A114" s="4" t="s">
        <v>632</v>
      </c>
      <c r="C114" s="5" t="n">
        <v>9</v>
      </c>
    </row>
    <row r="115" spans="1:3">
      <c r="A115" s="4" t="s">
        <v>693</v>
      </c>
      <c r="B115" s="5" t="n">
        <v>-17</v>
      </c>
      <c r="C115" s="5" t="n">
        <v>-22</v>
      </c>
    </row>
    <row r="116" spans="1:3">
      <c r="A116" s="4" t="s">
        <v>961</v>
      </c>
      <c r="B116" s="5" t="n">
        <v>0</v>
      </c>
    </row>
    <row r="117" spans="1:3">
      <c r="A117" s="4" t="s">
        <v>871</v>
      </c>
      <c r="B117" s="5" t="n">
        <v>-390</v>
      </c>
      <c r="C117" s="5" t="n">
        <v>-371</v>
      </c>
    </row>
    <row r="118" spans="1:3">
      <c r="A118" s="4" t="s">
        <v>975</v>
      </c>
    </row>
    <row r="119" spans="1:3">
      <c r="A119" s="3" t="s">
        <v>959</v>
      </c>
    </row>
    <row r="120" spans="1:3">
      <c r="A120" s="4" t="s">
        <v>870</v>
      </c>
      <c r="B120" s="5" t="n">
        <v>432</v>
      </c>
      <c r="C120" s="5" t="n">
        <v>294</v>
      </c>
    </row>
    <row r="121" spans="1:3">
      <c r="A121" s="4" t="s">
        <v>871</v>
      </c>
      <c r="B121" s="5" t="n">
        <v>494</v>
      </c>
      <c r="C121" s="5" t="n">
        <v>432</v>
      </c>
    </row>
    <row r="122" spans="1:3">
      <c r="A122" s="4" t="s">
        <v>976</v>
      </c>
    </row>
    <row r="123" spans="1:3">
      <c r="A123" s="3" t="s">
        <v>959</v>
      </c>
    </row>
    <row r="124" spans="1:3">
      <c r="A124" s="4" t="s">
        <v>870</v>
      </c>
      <c r="B124" s="5" t="n">
        <v>432</v>
      </c>
      <c r="C124" s="5" t="n">
        <v>294</v>
      </c>
    </row>
    <row r="125" spans="1:3">
      <c r="A125" s="4" t="s">
        <v>208</v>
      </c>
      <c r="B125" s="5" t="n">
        <v>10</v>
      </c>
      <c r="C125" s="5" t="n">
        <v>-7</v>
      </c>
    </row>
    <row r="126" spans="1:3">
      <c r="A126" s="4" t="s">
        <v>960</v>
      </c>
      <c r="B126" s="5" t="n">
        <v>0</v>
      </c>
      <c r="C126" s="5" t="n">
        <v>0</v>
      </c>
    </row>
    <row r="127" spans="1:3">
      <c r="A127" s="4" t="s">
        <v>691</v>
      </c>
      <c r="B127" s="5" t="n">
        <v>383</v>
      </c>
      <c r="C127" s="5" t="n">
        <v>372</v>
      </c>
    </row>
    <row r="128" spans="1:3">
      <c r="A128" s="4" t="s">
        <v>693</v>
      </c>
      <c r="B128" s="5" t="n">
        <v>2</v>
      </c>
      <c r="C128" s="5" t="n">
        <v>4</v>
      </c>
    </row>
    <row r="129" spans="1:3">
      <c r="A129" s="4" t="s">
        <v>961</v>
      </c>
      <c r="B129" s="5" t="n">
        <v>-329</v>
      </c>
      <c r="C129" s="5" t="n">
        <v>-223</v>
      </c>
    </row>
    <row r="130" spans="1:3">
      <c r="A130" s="4" t="s">
        <v>871</v>
      </c>
      <c r="B130" s="5" t="n">
        <v>494</v>
      </c>
      <c r="C130" s="5" t="n">
        <v>432</v>
      </c>
    </row>
    <row r="131" spans="1:3">
      <c r="A131" s="4" t="s">
        <v>977</v>
      </c>
    </row>
    <row r="132" spans="1:3">
      <c r="A132" s="3" t="s">
        <v>959</v>
      </c>
    </row>
    <row r="133" spans="1:3">
      <c r="A133" s="4" t="s">
        <v>870</v>
      </c>
      <c r="B133" s="5" t="n">
        <v>0</v>
      </c>
      <c r="C133" s="5" t="n">
        <v>0</v>
      </c>
    </row>
    <row r="134" spans="1:3">
      <c r="A134" s="4" t="s">
        <v>208</v>
      </c>
      <c r="B134" s="5" t="n">
        <v>0</v>
      </c>
      <c r="C134" s="5" t="n">
        <v>0</v>
      </c>
    </row>
    <row r="135" spans="1:3">
      <c r="A135" s="4" t="s">
        <v>960</v>
      </c>
      <c r="B135" s="5" t="n">
        <v>0</v>
      </c>
      <c r="C135" s="5" t="n">
        <v>0</v>
      </c>
    </row>
    <row r="136" spans="1:3">
      <c r="A136" s="4" t="s">
        <v>963</v>
      </c>
      <c r="B136" s="5" t="n">
        <v>0</v>
      </c>
      <c r="C136" s="5" t="n">
        <v>0</v>
      </c>
    </row>
    <row r="137" spans="1:3">
      <c r="A137" s="4" t="s">
        <v>632</v>
      </c>
      <c r="C137" s="5" t="n">
        <v>0</v>
      </c>
    </row>
    <row r="138" spans="1:3">
      <c r="A138" s="4" t="s">
        <v>693</v>
      </c>
      <c r="B138" s="5" t="n">
        <v>0</v>
      </c>
      <c r="C138" s="5" t="n">
        <v>0</v>
      </c>
    </row>
    <row r="139" spans="1:3">
      <c r="A139" s="4" t="s">
        <v>961</v>
      </c>
      <c r="B139" s="5" t="n">
        <v>0</v>
      </c>
    </row>
    <row r="140" spans="1:3">
      <c r="A140" s="4" t="s">
        <v>871</v>
      </c>
      <c r="B140" s="6" t="n">
        <v>0</v>
      </c>
      <c r="C14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31</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31</v>
      </c>
      <c r="C2" s="2" t="s">
        <v>32</v>
      </c>
      <c r="D2" s="2" t="s">
        <v>33</v>
      </c>
    </row>
    <row r="3" spans="1:4">
      <c r="A3" s="3" t="s">
        <v>979</v>
      </c>
    </row>
    <row r="4" spans="1:4">
      <c r="A4" s="4" t="s">
        <v>94</v>
      </c>
      <c r="B4" s="6" t="n">
        <v>4455</v>
      </c>
      <c r="C4" s="6" t="n">
        <v>4089</v>
      </c>
      <c r="D4" s="6" t="n">
        <v>4014</v>
      </c>
    </row>
    <row r="5" spans="1:4">
      <c r="A5" s="4" t="s">
        <v>301</v>
      </c>
      <c r="B5" s="5" t="n">
        <v>143</v>
      </c>
      <c r="C5" s="5" t="n">
        <v>140</v>
      </c>
    </row>
    <row r="6" spans="1:4">
      <c r="A6" s="4" t="s">
        <v>543</v>
      </c>
      <c r="C6" s="5" t="n">
        <v>35</v>
      </c>
    </row>
    <row r="7" spans="1:4">
      <c r="A7" s="4" t="s">
        <v>980</v>
      </c>
    </row>
    <row r="8" spans="1:4">
      <c r="A8" s="3" t="s">
        <v>979</v>
      </c>
    </row>
    <row r="9" spans="1:4">
      <c r="A9" s="4" t="s">
        <v>94</v>
      </c>
      <c r="B9" s="5" t="n">
        <v>1162</v>
      </c>
      <c r="C9" s="5" t="n">
        <v>1073</v>
      </c>
    </row>
    <row r="10" spans="1:4">
      <c r="A10" s="4" t="s">
        <v>981</v>
      </c>
    </row>
    <row r="11" spans="1:4">
      <c r="A11" s="3" t="s">
        <v>979</v>
      </c>
    </row>
    <row r="12" spans="1:4">
      <c r="A12" s="4" t="s">
        <v>94</v>
      </c>
      <c r="B12" s="5" t="n">
        <v>21</v>
      </c>
      <c r="C12" s="5" t="n">
        <v>25</v>
      </c>
    </row>
    <row r="13" spans="1:4">
      <c r="A13" s="4" t="s">
        <v>982</v>
      </c>
    </row>
    <row r="14" spans="1:4">
      <c r="A14" s="3" t="s">
        <v>979</v>
      </c>
    </row>
    <row r="15" spans="1:4">
      <c r="A15" s="4" t="s">
        <v>94</v>
      </c>
      <c r="B15" s="5" t="n">
        <v>18</v>
      </c>
      <c r="C15" s="5" t="n">
        <v>20</v>
      </c>
    </row>
    <row r="16" spans="1:4">
      <c r="A16" s="4" t="s">
        <v>983</v>
      </c>
    </row>
    <row r="17" spans="1:4">
      <c r="A17" s="3" t="s">
        <v>979</v>
      </c>
    </row>
    <row r="18" spans="1:4">
      <c r="A18" s="4" t="s">
        <v>961</v>
      </c>
      <c r="B18" s="5" t="n">
        <v>18</v>
      </c>
    </row>
    <row r="19" spans="1:4">
      <c r="A19" s="4" t="s">
        <v>969</v>
      </c>
    </row>
    <row r="20" spans="1:4">
      <c r="A20" s="3" t="s">
        <v>979</v>
      </c>
    </row>
    <row r="21" spans="1:4">
      <c r="A21" s="4" t="s">
        <v>94</v>
      </c>
      <c r="B21" s="5" t="n">
        <v>34</v>
      </c>
      <c r="C21" s="5" t="n">
        <v>35</v>
      </c>
      <c r="D21" s="5" t="n">
        <v>41</v>
      </c>
    </row>
    <row r="22" spans="1:4">
      <c r="A22" s="4" t="s">
        <v>972</v>
      </c>
    </row>
    <row r="23" spans="1:4">
      <c r="A23" s="3" t="s">
        <v>979</v>
      </c>
    </row>
    <row r="24" spans="1:4">
      <c r="A24" s="4" t="s">
        <v>94</v>
      </c>
      <c r="B24" s="5" t="n">
        <v>176</v>
      </c>
      <c r="C24" s="5" t="n">
        <v>163</v>
      </c>
      <c r="D24" s="6" t="n">
        <v>172</v>
      </c>
    </row>
    <row r="25" spans="1:4">
      <c r="A25" s="4" t="s">
        <v>984</v>
      </c>
    </row>
    <row r="26" spans="1:4">
      <c r="A26" s="3" t="s">
        <v>979</v>
      </c>
    </row>
    <row r="27" spans="1:4">
      <c r="A27" s="4" t="s">
        <v>94</v>
      </c>
      <c r="B27" s="5" t="n">
        <v>164</v>
      </c>
      <c r="C27" s="5" t="n">
        <v>147</v>
      </c>
    </row>
    <row r="28" spans="1:4">
      <c r="A28" s="4" t="s">
        <v>985</v>
      </c>
    </row>
    <row r="29" spans="1:4">
      <c r="A29" s="3" t="s">
        <v>979</v>
      </c>
    </row>
    <row r="30" spans="1:4">
      <c r="A30" s="4" t="s">
        <v>986</v>
      </c>
      <c r="B30" s="5" t="n">
        <v>230</v>
      </c>
      <c r="C30" s="5" t="n">
        <v>231</v>
      </c>
    </row>
    <row r="31" spans="1:4">
      <c r="A31" s="4" t="s">
        <v>987</v>
      </c>
      <c r="B31" s="6" t="n">
        <v>-12</v>
      </c>
      <c r="C31" s="6" t="n">
        <v>-16</v>
      </c>
    </row>
    <row r="32" spans="1:4">
      <c r="A32" s="4" t="s">
        <v>988</v>
      </c>
    </row>
    <row r="33" spans="1:4">
      <c r="A33" s="3" t="s">
        <v>979</v>
      </c>
    </row>
    <row r="34" spans="1:4">
      <c r="A34" s="4" t="s">
        <v>989</v>
      </c>
      <c r="B34" s="4" t="s">
        <v>990</v>
      </c>
    </row>
    <row r="35" spans="1:4">
      <c r="A35" s="4" t="s">
        <v>991</v>
      </c>
    </row>
    <row r="36" spans="1:4">
      <c r="A36" s="3" t="s">
        <v>979</v>
      </c>
    </row>
    <row r="37" spans="1:4">
      <c r="A37" s="4" t="s">
        <v>989</v>
      </c>
      <c r="B37" s="4" t="s">
        <v>992</v>
      </c>
    </row>
    <row r="38" spans="1:4">
      <c r="A38" s="4" t="s">
        <v>993</v>
      </c>
    </row>
    <row r="39" spans="1:4">
      <c r="A39" s="3" t="s">
        <v>979</v>
      </c>
    </row>
    <row r="40" spans="1:4">
      <c r="A40" s="4" t="s">
        <v>989</v>
      </c>
      <c r="B40" s="4" t="s">
        <v>994</v>
      </c>
    </row>
    <row r="41" spans="1:4">
      <c r="A41" s="4" t="s">
        <v>995</v>
      </c>
    </row>
    <row r="42" spans="1:4">
      <c r="A42" s="3" t="s">
        <v>979</v>
      </c>
    </row>
    <row r="43" spans="1:4">
      <c r="A43" s="4" t="s">
        <v>989</v>
      </c>
      <c r="B43" s="4" t="s">
        <v>994</v>
      </c>
    </row>
    <row r="44" spans="1:4">
      <c r="A44" s="4" t="s">
        <v>996</v>
      </c>
    </row>
    <row r="45" spans="1:4">
      <c r="A45" s="3" t="s">
        <v>979</v>
      </c>
    </row>
    <row r="46" spans="1:4">
      <c r="A46" s="4" t="s">
        <v>989</v>
      </c>
      <c r="B46" s="4" t="s">
        <v>994</v>
      </c>
    </row>
    <row r="47" spans="1:4">
      <c r="A47" s="4" t="s">
        <v>997</v>
      </c>
    </row>
    <row r="48" spans="1:4">
      <c r="A48" s="3" t="s">
        <v>979</v>
      </c>
    </row>
    <row r="49" spans="1:4">
      <c r="A49" s="4" t="s">
        <v>989</v>
      </c>
      <c r="B49" s="4" t="s">
        <v>998</v>
      </c>
    </row>
    <row r="50" spans="1:4">
      <c r="A50" s="4" t="s">
        <v>999</v>
      </c>
    </row>
    <row r="51" spans="1:4">
      <c r="A51" s="3" t="s">
        <v>979</v>
      </c>
    </row>
    <row r="52" spans="1:4">
      <c r="A52" s="4" t="s">
        <v>989</v>
      </c>
      <c r="B52" s="4" t="s">
        <v>998</v>
      </c>
    </row>
    <row r="53" spans="1:4">
      <c r="A53" s="4" t="s">
        <v>1000</v>
      </c>
    </row>
    <row r="54" spans="1:4">
      <c r="A54" s="3" t="s">
        <v>979</v>
      </c>
    </row>
    <row r="55" spans="1:4">
      <c r="A55" s="4" t="s">
        <v>989</v>
      </c>
      <c r="B55" s="4" t="s">
        <v>1001</v>
      </c>
    </row>
    <row r="56" spans="1:4">
      <c r="A56" s="4" t="s">
        <v>1002</v>
      </c>
    </row>
    <row r="57" spans="1:4">
      <c r="A57" s="3" t="s">
        <v>979</v>
      </c>
    </row>
    <row r="58" spans="1:4">
      <c r="A58" s="4" t="s">
        <v>989</v>
      </c>
      <c r="B58" s="4" t="s">
        <v>990</v>
      </c>
    </row>
    <row r="59" spans="1:4">
      <c r="A59" s="4" t="s">
        <v>1003</v>
      </c>
    </row>
    <row r="60" spans="1:4">
      <c r="A60" s="3" t="s">
        <v>979</v>
      </c>
    </row>
    <row r="61" spans="1:4">
      <c r="A61" s="4" t="s">
        <v>989</v>
      </c>
      <c r="B61" s="4" t="s">
        <v>990</v>
      </c>
    </row>
    <row r="62" spans="1:4">
      <c r="A62" s="4" t="s">
        <v>1004</v>
      </c>
    </row>
    <row r="63" spans="1:4">
      <c r="A63" s="3" t="s">
        <v>979</v>
      </c>
    </row>
    <row r="64" spans="1:4">
      <c r="A64" s="4" t="s">
        <v>961</v>
      </c>
      <c r="B64" s="6" t="n">
        <v>-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5</v>
      </c>
      <c r="B1" s="2" t="s">
        <v>1</v>
      </c>
    </row>
    <row r="2" spans="1:3">
      <c r="B2" s="2" t="s">
        <v>31</v>
      </c>
      <c r="C2" s="2" t="s">
        <v>32</v>
      </c>
    </row>
    <row r="3" spans="1:3">
      <c r="A3" s="3" t="s">
        <v>1006</v>
      </c>
    </row>
    <row r="4" spans="1:3">
      <c r="A4" s="4" t="s">
        <v>758</v>
      </c>
      <c r="B4" s="6" t="n">
        <v>46</v>
      </c>
      <c r="C4" s="6" t="n">
        <v>31</v>
      </c>
    </row>
    <row r="5" spans="1:3">
      <c r="A5" s="4" t="s">
        <v>208</v>
      </c>
      <c r="C5" s="5" t="n">
        <v>1</v>
      </c>
    </row>
    <row r="6" spans="1:3">
      <c r="A6" s="4" t="s">
        <v>691</v>
      </c>
      <c r="B6" s="5" t="n">
        <v>2</v>
      </c>
      <c r="C6" s="5" t="n">
        <v>21</v>
      </c>
    </row>
    <row r="7" spans="1:3">
      <c r="A7" s="4" t="s">
        <v>1007</v>
      </c>
      <c r="B7" s="5" t="n">
        <v>-1</v>
      </c>
      <c r="C7" s="5" t="n">
        <v>-4</v>
      </c>
    </row>
    <row r="8" spans="1:3">
      <c r="A8" s="4" t="s">
        <v>1008</v>
      </c>
      <c r="B8" s="5" t="n">
        <v>2</v>
      </c>
      <c r="C8" s="5" t="n">
        <v>-3</v>
      </c>
    </row>
    <row r="9" spans="1:3">
      <c r="A9" s="4" t="s">
        <v>961</v>
      </c>
      <c r="B9" s="5" t="n">
        <v>0</v>
      </c>
    </row>
    <row r="10" spans="1:3">
      <c r="A10" s="4" t="s">
        <v>766</v>
      </c>
      <c r="B10" s="5" t="n">
        <v>49</v>
      </c>
      <c r="C10" s="5" t="n">
        <v>46</v>
      </c>
    </row>
    <row r="11" spans="1:3">
      <c r="A11" s="4" t="s">
        <v>1009</v>
      </c>
    </row>
    <row r="12" spans="1:3">
      <c r="A12" s="3" t="s">
        <v>1006</v>
      </c>
    </row>
    <row r="13" spans="1:3">
      <c r="A13" s="4" t="s">
        <v>758</v>
      </c>
      <c r="B13" s="5" t="n">
        <v>35</v>
      </c>
      <c r="C13" s="5" t="n">
        <v>21</v>
      </c>
    </row>
    <row r="14" spans="1:3">
      <c r="A14" s="4" t="s">
        <v>208</v>
      </c>
      <c r="C14" s="5" t="n">
        <v>-1</v>
      </c>
    </row>
    <row r="15" spans="1:3">
      <c r="A15" s="4" t="s">
        <v>691</v>
      </c>
      <c r="B15" s="5" t="n">
        <v>2</v>
      </c>
      <c r="C15" s="5" t="n">
        <v>21</v>
      </c>
    </row>
    <row r="16" spans="1:3">
      <c r="A16" s="4" t="s">
        <v>1007</v>
      </c>
      <c r="B16" s="5" t="n">
        <v>-1</v>
      </c>
      <c r="C16" s="5" t="n">
        <v>-2</v>
      </c>
    </row>
    <row r="17" spans="1:3">
      <c r="A17" s="4" t="s">
        <v>1008</v>
      </c>
      <c r="B17" s="5" t="n">
        <v>0</v>
      </c>
      <c r="C17" s="5" t="n">
        <v>-4</v>
      </c>
    </row>
    <row r="18" spans="1:3">
      <c r="A18" s="4" t="s">
        <v>961</v>
      </c>
      <c r="B18" s="5" t="n">
        <v>-19</v>
      </c>
    </row>
    <row r="19" spans="1:3">
      <c r="A19" s="4" t="s">
        <v>766</v>
      </c>
      <c r="B19" s="5" t="n">
        <v>17</v>
      </c>
      <c r="C19" s="5" t="n">
        <v>35</v>
      </c>
    </row>
    <row r="20" spans="1:3">
      <c r="A20" s="4" t="s">
        <v>699</v>
      </c>
    </row>
    <row r="21" spans="1:3">
      <c r="A21" s="3" t="s">
        <v>1006</v>
      </c>
    </row>
    <row r="22" spans="1:3">
      <c r="A22" s="4" t="s">
        <v>758</v>
      </c>
      <c r="B22" s="5" t="n">
        <v>11</v>
      </c>
      <c r="C22" s="5" t="n">
        <v>10</v>
      </c>
    </row>
    <row r="23" spans="1:3">
      <c r="A23" s="4" t="s">
        <v>208</v>
      </c>
      <c r="C23" s="5" t="n">
        <v>2</v>
      </c>
    </row>
    <row r="24" spans="1:3">
      <c r="A24" s="4" t="s">
        <v>691</v>
      </c>
      <c r="B24" s="5" t="n">
        <v>0</v>
      </c>
      <c r="C24" s="5" t="n">
        <v>0</v>
      </c>
    </row>
    <row r="25" spans="1:3">
      <c r="A25" s="4" t="s">
        <v>1007</v>
      </c>
      <c r="B25" s="5" t="n">
        <v>0</v>
      </c>
      <c r="C25" s="5" t="n">
        <v>-2</v>
      </c>
    </row>
    <row r="26" spans="1:3">
      <c r="A26" s="4" t="s">
        <v>1008</v>
      </c>
      <c r="B26" s="5" t="n">
        <v>2</v>
      </c>
      <c r="C26" s="5" t="n">
        <v>1</v>
      </c>
    </row>
    <row r="27" spans="1:3">
      <c r="A27" s="4" t="s">
        <v>961</v>
      </c>
      <c r="B27" s="5" t="n">
        <v>19</v>
      </c>
    </row>
    <row r="28" spans="1:3">
      <c r="A28" s="4" t="s">
        <v>766</v>
      </c>
      <c r="B28" s="6" t="n">
        <v>32</v>
      </c>
      <c r="C28" s="6" t="n">
        <v>1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10</v>
      </c>
      <c r="B1" s="2" t="s">
        <v>31</v>
      </c>
      <c r="C1" s="2" t="s">
        <v>32</v>
      </c>
      <c r="D1" s="2" t="s">
        <v>33</v>
      </c>
    </row>
    <row r="2" spans="1:4">
      <c r="A2" s="3" t="s">
        <v>1006</v>
      </c>
    </row>
    <row r="3" spans="1:4">
      <c r="A3" s="4" t="s">
        <v>1011</v>
      </c>
      <c r="B3" s="6" t="n">
        <v>49000000</v>
      </c>
      <c r="C3" s="6" t="n">
        <v>46000000</v>
      </c>
      <c r="D3" s="6" t="n">
        <v>31000000</v>
      </c>
    </row>
    <row r="4" spans="1:4">
      <c r="A4" s="4" t="s">
        <v>1012</v>
      </c>
    </row>
    <row r="5" spans="1:4">
      <c r="A5" s="3" t="s">
        <v>1006</v>
      </c>
    </row>
    <row r="6" spans="1:4">
      <c r="A6" s="4" t="s">
        <v>1013</v>
      </c>
      <c r="B6" s="5" t="n">
        <v>111000000</v>
      </c>
      <c r="C6" s="5" t="n">
        <v>108000000</v>
      </c>
      <c r="D6" s="5" t="n">
        <v>110000000</v>
      </c>
    </row>
    <row r="7" spans="1:4">
      <c r="A7" s="4" t="s">
        <v>1009</v>
      </c>
    </row>
    <row r="8" spans="1:4">
      <c r="A8" s="3" t="s">
        <v>1006</v>
      </c>
    </row>
    <row r="9" spans="1:4">
      <c r="A9" s="4" t="s">
        <v>1011</v>
      </c>
      <c r="B9" s="5" t="n">
        <v>17000000</v>
      </c>
      <c r="C9" s="5" t="n">
        <v>35000000</v>
      </c>
      <c r="D9" s="5" t="n">
        <v>21000000</v>
      </c>
    </row>
    <row r="10" spans="1:4">
      <c r="A10" s="4" t="s">
        <v>1014</v>
      </c>
    </row>
    <row r="11" spans="1:4">
      <c r="A11" s="3" t="s">
        <v>1006</v>
      </c>
    </row>
    <row r="12" spans="1:4">
      <c r="A12" s="4" t="s">
        <v>1011</v>
      </c>
      <c r="B12" s="5" t="n">
        <v>17000000</v>
      </c>
      <c r="C12" s="5" t="n">
        <v>35000000</v>
      </c>
      <c r="D12" s="5" t="n">
        <v>18000000</v>
      </c>
    </row>
    <row r="13" spans="1:4">
      <c r="A13" s="4" t="s">
        <v>1015</v>
      </c>
    </row>
    <row r="14" spans="1:4">
      <c r="A14" s="3" t="s">
        <v>1006</v>
      </c>
    </row>
    <row r="15" spans="1:4">
      <c r="A15" s="4" t="s">
        <v>1011</v>
      </c>
      <c r="B15" s="6" t="n">
        <v>0</v>
      </c>
      <c r="C15" s="6" t="n">
        <v>0</v>
      </c>
      <c r="D15" s="6" t="n">
        <v>3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6</v>
      </c>
      <c r="B1" s="2" t="s">
        <v>1017</v>
      </c>
      <c r="C1" s="2" t="s">
        <v>31</v>
      </c>
      <c r="D1" s="2" t="s">
        <v>32</v>
      </c>
      <c r="E1" s="2" t="s">
        <v>33</v>
      </c>
    </row>
    <row r="2" spans="1:5">
      <c r="A2" s="3" t="s">
        <v>1018</v>
      </c>
    </row>
    <row r="3" spans="1:5">
      <c r="A3" s="4" t="s">
        <v>1019</v>
      </c>
      <c r="C3" s="6" t="n">
        <v>-110</v>
      </c>
      <c r="D3" s="6" t="n">
        <v>-123</v>
      </c>
      <c r="E3" s="6" t="n">
        <v>-133</v>
      </c>
    </row>
    <row r="4" spans="1:5">
      <c r="A4" s="4" t="s">
        <v>1020</v>
      </c>
      <c r="C4" s="5" t="n">
        <v>56</v>
      </c>
      <c r="D4" s="5" t="n">
        <v>33</v>
      </c>
      <c r="E4" s="5" t="n">
        <v>14</v>
      </c>
    </row>
    <row r="5" spans="1:5">
      <c r="A5" s="4" t="s">
        <v>1021</v>
      </c>
      <c r="C5" s="5" t="n">
        <v>-21</v>
      </c>
      <c r="D5" s="5" t="n">
        <v>0</v>
      </c>
      <c r="E5" s="5" t="n">
        <v>0</v>
      </c>
    </row>
    <row r="6" spans="1:5">
      <c r="A6" s="4" t="s">
        <v>1022</v>
      </c>
      <c r="C6" s="5" t="n">
        <v>4</v>
      </c>
      <c r="D6" s="5" t="n">
        <v>6</v>
      </c>
      <c r="E6" s="5" t="n">
        <v>10</v>
      </c>
    </row>
    <row r="7" spans="1:5">
      <c r="A7" s="4" t="s">
        <v>1023</v>
      </c>
      <c r="C7" s="5" t="n">
        <v>-71</v>
      </c>
      <c r="D7" s="5" t="n">
        <v>-84</v>
      </c>
      <c r="E7" s="5" t="n">
        <v>-109</v>
      </c>
    </row>
    <row r="8" spans="1:5">
      <c r="A8" s="4" t="s">
        <v>1024</v>
      </c>
      <c r="C8" s="5" t="n">
        <v>7</v>
      </c>
      <c r="D8" s="5" t="n">
        <v>-11</v>
      </c>
      <c r="E8" s="5" t="n">
        <v>-25</v>
      </c>
    </row>
    <row r="9" spans="1:5">
      <c r="A9" s="4" t="s">
        <v>1025</v>
      </c>
      <c r="C9" s="5" t="n">
        <v>-64</v>
      </c>
      <c r="D9" s="5" t="n">
        <v>-95</v>
      </c>
      <c r="E9" s="5" t="n">
        <v>-134</v>
      </c>
    </row>
    <row r="10" spans="1:5">
      <c r="A10" s="4" t="s">
        <v>1026</v>
      </c>
      <c r="C10" s="5" t="n">
        <v>438</v>
      </c>
      <c r="D10" s="5" t="n">
        <v>312</v>
      </c>
      <c r="E10" s="5" t="n">
        <v>973</v>
      </c>
    </row>
    <row r="11" spans="1:5">
      <c r="A11" s="4" t="s">
        <v>1027</v>
      </c>
      <c r="C11" s="5" t="n">
        <v>113</v>
      </c>
      <c r="D11" s="5" t="n">
        <v>-30</v>
      </c>
      <c r="E11" s="5" t="n">
        <v>58</v>
      </c>
    </row>
    <row r="12" spans="1:5">
      <c r="A12" s="4" t="s">
        <v>1028</v>
      </c>
      <c r="C12" s="5" t="n">
        <v>-514</v>
      </c>
      <c r="D12" s="5" t="n">
        <v>108</v>
      </c>
      <c r="E12" s="5" t="n">
        <v>-466</v>
      </c>
    </row>
    <row r="13" spans="1:5">
      <c r="A13" s="4" t="s">
        <v>1029</v>
      </c>
      <c r="C13" s="5" t="n">
        <v>-6</v>
      </c>
      <c r="D13" s="5" t="n">
        <v>69</v>
      </c>
      <c r="E13" s="5" t="n">
        <v>86</v>
      </c>
    </row>
    <row r="14" spans="1:5">
      <c r="A14" s="4" t="s">
        <v>1030</v>
      </c>
      <c r="C14" s="5" t="n">
        <v>31</v>
      </c>
      <c r="D14" s="5" t="n">
        <v>459</v>
      </c>
      <c r="E14" s="5" t="n">
        <v>651</v>
      </c>
    </row>
    <row r="15" spans="1:5">
      <c r="A15" s="4" t="s">
        <v>1031</v>
      </c>
      <c r="C15" s="5" t="n">
        <v>2</v>
      </c>
      <c r="D15" s="5" t="n">
        <v>-2</v>
      </c>
      <c r="E15" s="5" t="n">
        <v>1</v>
      </c>
    </row>
    <row r="16" spans="1:5">
      <c r="A16" s="4" t="s">
        <v>1032</v>
      </c>
      <c r="C16" s="5" t="n">
        <v>33</v>
      </c>
      <c r="D16" s="5" t="n">
        <v>457</v>
      </c>
      <c r="E16" s="5" t="n">
        <v>652</v>
      </c>
    </row>
    <row r="17" spans="1:5">
      <c r="A17" s="4" t="s">
        <v>610</v>
      </c>
      <c r="C17" s="5" t="n">
        <v>1580</v>
      </c>
      <c r="D17" s="5" t="n">
        <v>1509</v>
      </c>
      <c r="E17" s="5" t="n">
        <v>1583</v>
      </c>
    </row>
    <row r="18" spans="1:5">
      <c r="A18" s="4" t="s">
        <v>1033</v>
      </c>
    </row>
    <row r="19" spans="1:5">
      <c r="A19" s="3" t="s">
        <v>1018</v>
      </c>
    </row>
    <row r="20" spans="1:5">
      <c r="A20" s="4" t="s">
        <v>1034</v>
      </c>
      <c r="C20" s="5" t="n">
        <v>54</v>
      </c>
    </row>
    <row r="21" spans="1:5">
      <c r="A21" s="4" t="s">
        <v>1035</v>
      </c>
    </row>
    <row r="22" spans="1:5">
      <c r="A22" s="3" t="s">
        <v>1018</v>
      </c>
    </row>
    <row r="23" spans="1:5">
      <c r="A23" s="4" t="s">
        <v>1025</v>
      </c>
      <c r="C23" s="5" t="n">
        <v>-13</v>
      </c>
      <c r="D23" s="5" t="n">
        <v>1</v>
      </c>
      <c r="E23" s="5" t="n">
        <v>-15</v>
      </c>
    </row>
    <row r="24" spans="1:5">
      <c r="A24" s="4" t="s">
        <v>1034</v>
      </c>
      <c r="D24" s="5" t="n">
        <v>21</v>
      </c>
    </row>
    <row r="25" spans="1:5">
      <c r="A25" s="4" t="s">
        <v>624</v>
      </c>
    </row>
    <row r="26" spans="1:5">
      <c r="A26" s="3" t="s">
        <v>1018</v>
      </c>
    </row>
    <row r="27" spans="1:5">
      <c r="A27" s="4" t="s">
        <v>610</v>
      </c>
      <c r="B27" s="6" t="n">
        <v>21</v>
      </c>
      <c r="C27" s="6" t="n">
        <v>21</v>
      </c>
      <c r="D27" s="6" t="n">
        <v>0</v>
      </c>
      <c r="E27"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31</v>
      </c>
      <c r="C2" s="2" t="s">
        <v>32</v>
      </c>
      <c r="D2" s="2" t="s">
        <v>33</v>
      </c>
    </row>
    <row r="3" spans="1:4">
      <c r="A3" s="3" t="s">
        <v>1018</v>
      </c>
    </row>
    <row r="4" spans="1:4">
      <c r="A4" s="4" t="s">
        <v>1025</v>
      </c>
      <c r="B4" s="6" t="n">
        <v>-64</v>
      </c>
      <c r="C4" s="6" t="n">
        <v>-95</v>
      </c>
      <c r="D4" s="6" t="n">
        <v>-134</v>
      </c>
    </row>
    <row r="5" spans="1:4">
      <c r="A5" s="4" t="s">
        <v>715</v>
      </c>
    </row>
    <row r="6" spans="1:4">
      <c r="A6" s="3" t="s">
        <v>1018</v>
      </c>
    </row>
    <row r="7" spans="1:4">
      <c r="A7" s="4" t="s">
        <v>1025</v>
      </c>
      <c r="B7" s="5" t="n">
        <v>-3</v>
      </c>
      <c r="C7" s="5" t="n">
        <v>-49</v>
      </c>
      <c r="D7" s="5" t="n">
        <v>-67</v>
      </c>
    </row>
    <row r="8" spans="1:4">
      <c r="A8" s="4" t="s">
        <v>1035</v>
      </c>
    </row>
    <row r="9" spans="1:4">
      <c r="A9" s="3" t="s">
        <v>1018</v>
      </c>
    </row>
    <row r="10" spans="1:4">
      <c r="A10" s="4" t="s">
        <v>1025</v>
      </c>
      <c r="B10" s="5" t="n">
        <v>-13</v>
      </c>
      <c r="C10" s="5" t="n">
        <v>1</v>
      </c>
      <c r="D10" s="5" t="n">
        <v>-15</v>
      </c>
    </row>
    <row r="11" spans="1:4">
      <c r="A11" s="4" t="s">
        <v>559</v>
      </c>
    </row>
    <row r="12" spans="1:4">
      <c r="A12" s="3" t="s">
        <v>1018</v>
      </c>
    </row>
    <row r="13" spans="1:4">
      <c r="A13" s="4" t="s">
        <v>1025</v>
      </c>
      <c r="B13" s="5" t="n">
        <v>-30</v>
      </c>
      <c r="C13" s="5" t="n">
        <v>-29</v>
      </c>
      <c r="D13" s="5" t="n">
        <v>-34</v>
      </c>
    </row>
    <row r="14" spans="1:4">
      <c r="A14" s="4" t="s">
        <v>539</v>
      </c>
    </row>
    <row r="15" spans="1:4">
      <c r="A15" s="3" t="s">
        <v>1018</v>
      </c>
    </row>
    <row r="16" spans="1:4">
      <c r="A16" s="4" t="s">
        <v>1025</v>
      </c>
      <c r="B16" s="6" t="n">
        <v>-18</v>
      </c>
      <c r="C16" s="6" t="n">
        <v>-18</v>
      </c>
      <c r="D16" s="6" t="n">
        <v>-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31</v>
      </c>
      <c r="C2" s="2" t="s">
        <v>32</v>
      </c>
      <c r="D2" s="2" t="s">
        <v>33</v>
      </c>
    </row>
    <row r="3" spans="1:4">
      <c r="A3" s="3" t="s">
        <v>1018</v>
      </c>
    </row>
    <row r="4" spans="1:4">
      <c r="A4" s="4" t="s">
        <v>870</v>
      </c>
      <c r="B4" s="6" t="n">
        <v>66</v>
      </c>
      <c r="C4" s="6" t="n">
        <v>-490</v>
      </c>
    </row>
    <row r="5" spans="1:4">
      <c r="A5" s="4" t="s">
        <v>208</v>
      </c>
      <c r="B5" s="5" t="n">
        <v>-10</v>
      </c>
      <c r="C5" s="5" t="n">
        <v>0</v>
      </c>
    </row>
    <row r="6" spans="1:4">
      <c r="A6" s="4" t="s">
        <v>1025</v>
      </c>
      <c r="B6" s="5" t="n">
        <v>-64</v>
      </c>
      <c r="C6" s="5" t="n">
        <v>-95</v>
      </c>
      <c r="D6" s="6" t="n">
        <v>-134</v>
      </c>
    </row>
    <row r="7" spans="1:4">
      <c r="A7" s="4" t="s">
        <v>151</v>
      </c>
      <c r="B7" s="5" t="n">
        <v>31</v>
      </c>
      <c r="C7" s="5" t="n">
        <v>459</v>
      </c>
      <c r="D7" s="5" t="n">
        <v>651</v>
      </c>
    </row>
    <row r="8" spans="1:4">
      <c r="A8" s="4" t="s">
        <v>1038</v>
      </c>
      <c r="B8" s="5" t="n">
        <v>192</v>
      </c>
      <c r="C8" s="5" t="n">
        <v>192</v>
      </c>
    </row>
    <row r="9" spans="1:4">
      <c r="A9" s="4" t="s">
        <v>1039</v>
      </c>
      <c r="B9" s="5" t="n">
        <v>0</v>
      </c>
      <c r="C9" s="5" t="n">
        <v>0</v>
      </c>
    </row>
    <row r="10" spans="1:4">
      <c r="A10" s="4" t="s">
        <v>1040</v>
      </c>
      <c r="B10" s="5" t="n">
        <v>0</v>
      </c>
      <c r="C10" s="5" t="n">
        <v>0</v>
      </c>
    </row>
    <row r="11" spans="1:4">
      <c r="A11" s="4" t="s">
        <v>871</v>
      </c>
      <c r="B11" s="5" t="n">
        <v>215</v>
      </c>
      <c r="C11" s="5" t="n">
        <v>66</v>
      </c>
      <c r="D11" s="5" t="n">
        <v>-490</v>
      </c>
    </row>
    <row r="12" spans="1:4">
      <c r="A12" s="4" t="s">
        <v>1041</v>
      </c>
    </row>
    <row r="13" spans="1:4">
      <c r="A13" s="3" t="s">
        <v>1018</v>
      </c>
    </row>
    <row r="14" spans="1:4">
      <c r="A14" s="4" t="s">
        <v>870</v>
      </c>
      <c r="B14" s="5" t="n">
        <v>9310</v>
      </c>
      <c r="C14" s="5" t="n">
        <v>9226</v>
      </c>
    </row>
    <row r="15" spans="1:4">
      <c r="A15" s="4" t="s">
        <v>208</v>
      </c>
      <c r="B15" s="5" t="n">
        <v>45</v>
      </c>
      <c r="C15" s="5" t="n">
        <v>-1</v>
      </c>
    </row>
    <row r="16" spans="1:4">
      <c r="A16" s="4" t="s">
        <v>1025</v>
      </c>
      <c r="B16" s="5" t="n">
        <v>234</v>
      </c>
      <c r="C16" s="5" t="n">
        <v>227</v>
      </c>
    </row>
    <row r="17" spans="1:4">
      <c r="A17" s="4" t="s">
        <v>151</v>
      </c>
      <c r="B17" s="5" t="n">
        <v>438</v>
      </c>
      <c r="C17" s="5" t="n">
        <v>312</v>
      </c>
    </row>
    <row r="18" spans="1:4">
      <c r="A18" s="4" t="s">
        <v>1038</v>
      </c>
      <c r="B18" s="5" t="n">
        <v>192</v>
      </c>
      <c r="C18" s="5" t="n">
        <v>192</v>
      </c>
    </row>
    <row r="19" spans="1:4">
      <c r="A19" s="4" t="s">
        <v>1039</v>
      </c>
      <c r="B19" s="5" t="n">
        <v>5</v>
      </c>
      <c r="C19" s="5" t="n">
        <v>6</v>
      </c>
    </row>
    <row r="20" spans="1:4">
      <c r="A20" s="4" t="s">
        <v>1040</v>
      </c>
      <c r="B20" s="5" t="n">
        <v>-511</v>
      </c>
      <c r="C20" s="5" t="n">
        <v>-652</v>
      </c>
    </row>
    <row r="21" spans="1:4">
      <c r="A21" s="4" t="s">
        <v>871</v>
      </c>
      <c r="B21" s="5" t="n">
        <v>9713</v>
      </c>
      <c r="C21" s="5" t="n">
        <v>9310</v>
      </c>
      <c r="D21" s="5" t="n">
        <v>9226</v>
      </c>
    </row>
    <row r="22" spans="1:4">
      <c r="A22" s="4" t="s">
        <v>1042</v>
      </c>
    </row>
    <row r="23" spans="1:4">
      <c r="A23" s="3" t="s">
        <v>1018</v>
      </c>
    </row>
    <row r="24" spans="1:4">
      <c r="A24" s="4" t="s">
        <v>870</v>
      </c>
      <c r="B24" s="5" t="n">
        <v>-9244</v>
      </c>
      <c r="C24" s="5" t="n">
        <v>-9716</v>
      </c>
    </row>
    <row r="25" spans="1:4">
      <c r="A25" s="4" t="s">
        <v>208</v>
      </c>
      <c r="B25" s="5" t="n">
        <v>-55</v>
      </c>
      <c r="C25" s="5" t="n">
        <v>1</v>
      </c>
    </row>
    <row r="26" spans="1:4">
      <c r="A26" s="4" t="s">
        <v>1025</v>
      </c>
      <c r="B26" s="5" t="n">
        <v>-298</v>
      </c>
      <c r="C26" s="5" t="n">
        <v>-322</v>
      </c>
    </row>
    <row r="27" spans="1:4">
      <c r="A27" s="4" t="s">
        <v>151</v>
      </c>
      <c r="B27" s="5" t="n">
        <v>-407</v>
      </c>
      <c r="C27" s="5" t="n">
        <v>147</v>
      </c>
    </row>
    <row r="28" spans="1:4">
      <c r="A28" s="4" t="s">
        <v>1038</v>
      </c>
      <c r="B28" s="5" t="n">
        <v>0</v>
      </c>
      <c r="C28" s="5" t="n">
        <v>0</v>
      </c>
    </row>
    <row r="29" spans="1:4">
      <c r="A29" s="4" t="s">
        <v>1039</v>
      </c>
      <c r="B29" s="5" t="n">
        <v>-5</v>
      </c>
      <c r="C29" s="5" t="n">
        <v>-6</v>
      </c>
    </row>
    <row r="30" spans="1:4">
      <c r="A30" s="4" t="s">
        <v>1040</v>
      </c>
      <c r="B30" s="5" t="n">
        <v>511</v>
      </c>
      <c r="C30" s="5" t="n">
        <v>652</v>
      </c>
    </row>
    <row r="31" spans="1:4">
      <c r="A31" s="4" t="s">
        <v>871</v>
      </c>
      <c r="B31" s="6" t="n">
        <v>-9498</v>
      </c>
      <c r="C31" s="6" t="n">
        <v>-9244</v>
      </c>
      <c r="D31" s="6" t="n">
        <v>-971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3</v>
      </c>
      <c r="B1" s="2" t="s">
        <v>31</v>
      </c>
      <c r="C1" s="2" t="s">
        <v>32</v>
      </c>
      <c r="D1" s="2" t="s">
        <v>33</v>
      </c>
    </row>
    <row r="2" spans="1:4">
      <c r="A2" s="3" t="s">
        <v>1018</v>
      </c>
    </row>
    <row r="3" spans="1:4">
      <c r="A3" s="4" t="s">
        <v>1044</v>
      </c>
      <c r="B3" s="6" t="n">
        <v>215</v>
      </c>
      <c r="C3" s="6" t="n">
        <v>66</v>
      </c>
      <c r="D3" s="6" t="n">
        <v>-490</v>
      </c>
    </row>
    <row r="4" spans="1:4">
      <c r="A4" s="4" t="s">
        <v>1041</v>
      </c>
    </row>
    <row r="5" spans="1:4">
      <c r="A5" s="3" t="s">
        <v>1018</v>
      </c>
    </row>
    <row r="6" spans="1:4">
      <c r="A6" s="4" t="s">
        <v>1044</v>
      </c>
      <c r="B6" s="5" t="n">
        <v>9713</v>
      </c>
      <c r="C6" s="5" t="n">
        <v>9310</v>
      </c>
      <c r="D6" s="5" t="n">
        <v>9226</v>
      </c>
    </row>
    <row r="7" spans="1:4">
      <c r="A7" s="4" t="s">
        <v>1042</v>
      </c>
    </row>
    <row r="8" spans="1:4">
      <c r="A8" s="3" t="s">
        <v>1018</v>
      </c>
    </row>
    <row r="9" spans="1:4">
      <c r="A9" s="4" t="s">
        <v>1044</v>
      </c>
      <c r="B9" s="5" t="n">
        <v>-9498</v>
      </c>
      <c r="C9" s="5" t="n">
        <v>-9244</v>
      </c>
      <c r="D9" s="6" t="n">
        <v>-9716</v>
      </c>
    </row>
    <row r="10" spans="1:4">
      <c r="A10" s="4" t="s">
        <v>1045</v>
      </c>
    </row>
    <row r="11" spans="1:4">
      <c r="A11" s="3" t="s">
        <v>1018</v>
      </c>
    </row>
    <row r="12" spans="1:4">
      <c r="A12" s="4" t="s">
        <v>1044</v>
      </c>
      <c r="B12" s="5" t="n">
        <v>7115</v>
      </c>
      <c r="C12" s="5" t="n">
        <v>6792</v>
      </c>
    </row>
    <row r="13" spans="1:4">
      <c r="A13" s="4" t="s">
        <v>1046</v>
      </c>
    </row>
    <row r="14" spans="1:4">
      <c r="A14" s="3" t="s">
        <v>1018</v>
      </c>
    </row>
    <row r="15" spans="1:4">
      <c r="A15" s="4" t="s">
        <v>1044</v>
      </c>
      <c r="B15" s="5" t="n">
        <v>1747</v>
      </c>
      <c r="C15" s="5" t="n">
        <v>1745</v>
      </c>
    </row>
    <row r="16" spans="1:4">
      <c r="A16" s="4" t="s">
        <v>1047</v>
      </c>
    </row>
    <row r="17" spans="1:4">
      <c r="A17" s="3" t="s">
        <v>1018</v>
      </c>
    </row>
    <row r="18" spans="1:4">
      <c r="A18" s="4" t="s">
        <v>1044</v>
      </c>
      <c r="B18" s="5" t="n">
        <v>593</v>
      </c>
      <c r="C18" s="5" t="n">
        <v>525</v>
      </c>
    </row>
    <row r="19" spans="1:4">
      <c r="A19" s="4" t="s">
        <v>1048</v>
      </c>
    </row>
    <row r="20" spans="1:4">
      <c r="A20" s="3" t="s">
        <v>1018</v>
      </c>
    </row>
    <row r="21" spans="1:4">
      <c r="A21" s="4" t="s">
        <v>1044</v>
      </c>
      <c r="B21" s="5" t="n">
        <v>186</v>
      </c>
      <c r="C21" s="5" t="n">
        <v>180</v>
      </c>
    </row>
    <row r="22" spans="1:4">
      <c r="A22" s="4" t="s">
        <v>1049</v>
      </c>
    </row>
    <row r="23" spans="1:4">
      <c r="A23" s="3" t="s">
        <v>1018</v>
      </c>
    </row>
    <row r="24" spans="1:4">
      <c r="A24" s="4" t="s">
        <v>1044</v>
      </c>
      <c r="B24" s="5" t="n">
        <v>-6257</v>
      </c>
      <c r="C24" s="5" t="n">
        <v>-6032</v>
      </c>
    </row>
    <row r="25" spans="1:4">
      <c r="A25" s="4" t="s">
        <v>1050</v>
      </c>
    </row>
    <row r="26" spans="1:4">
      <c r="A26" s="3" t="s">
        <v>1018</v>
      </c>
    </row>
    <row r="27" spans="1:4">
      <c r="A27" s="4" t="s">
        <v>1044</v>
      </c>
      <c r="B27" s="5" t="n">
        <v>-2098</v>
      </c>
      <c r="C27" s="5" t="n">
        <v>-2148</v>
      </c>
    </row>
    <row r="28" spans="1:4">
      <c r="A28" s="4" t="s">
        <v>1051</v>
      </c>
    </row>
    <row r="29" spans="1:4">
      <c r="A29" s="3" t="s">
        <v>1018</v>
      </c>
    </row>
    <row r="30" spans="1:4">
      <c r="A30" s="4" t="s">
        <v>1044</v>
      </c>
      <c r="B30" s="5" t="n">
        <v>-545</v>
      </c>
      <c r="C30" s="5" t="n">
        <v>-505</v>
      </c>
    </row>
    <row r="31" spans="1:4">
      <c r="A31" s="4" t="s">
        <v>1052</v>
      </c>
    </row>
    <row r="32" spans="1:4">
      <c r="A32" s="3" t="s">
        <v>1018</v>
      </c>
    </row>
    <row r="33" spans="1:4">
      <c r="A33" s="4" t="s">
        <v>1044</v>
      </c>
      <c r="B33" s="5" t="n">
        <v>-234</v>
      </c>
      <c r="C33" s="5" t="n">
        <v>-215</v>
      </c>
    </row>
    <row r="34" spans="1:4">
      <c r="A34" s="4" t="s">
        <v>1053</v>
      </c>
    </row>
    <row r="35" spans="1:4">
      <c r="A35" s="3" t="s">
        <v>1018</v>
      </c>
    </row>
    <row r="36" spans="1:4">
      <c r="A36" s="4" t="s">
        <v>1044</v>
      </c>
      <c r="B36" s="5" t="n">
        <v>1</v>
      </c>
      <c r="C36" s="5" t="n">
        <v>1</v>
      </c>
    </row>
    <row r="37" spans="1:4">
      <c r="A37" s="4" t="s">
        <v>1054</v>
      </c>
    </row>
    <row r="38" spans="1:4">
      <c r="A38" s="3" t="s">
        <v>1018</v>
      </c>
    </row>
    <row r="39" spans="1:4">
      <c r="A39" s="4" t="s">
        <v>1044</v>
      </c>
      <c r="B39" s="5" t="n">
        <v>-275</v>
      </c>
      <c r="C39" s="5" t="n">
        <v>-259</v>
      </c>
    </row>
    <row r="40" spans="1:4">
      <c r="A40" s="4" t="s">
        <v>1055</v>
      </c>
    </row>
    <row r="41" spans="1:4">
      <c r="A41" s="3" t="s">
        <v>1018</v>
      </c>
    </row>
    <row r="42" spans="1:4">
      <c r="A42" s="4" t="s">
        <v>1044</v>
      </c>
      <c r="B42" s="5" t="n">
        <v>71</v>
      </c>
      <c r="C42" s="5" t="n">
        <v>67</v>
      </c>
    </row>
    <row r="43" spans="1:4">
      <c r="A43" s="4" t="s">
        <v>1056</v>
      </c>
    </row>
    <row r="44" spans="1:4">
      <c r="A44" s="3" t="s">
        <v>1018</v>
      </c>
    </row>
    <row r="45" spans="1:4">
      <c r="A45" s="4" t="s">
        <v>1044</v>
      </c>
      <c r="B45" s="6" t="n">
        <v>-89</v>
      </c>
      <c r="C45" s="6" t="n">
        <v>-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31</v>
      </c>
      <c r="C1" s="2" t="s">
        <v>32</v>
      </c>
    </row>
    <row r="2" spans="1:3">
      <c r="A2" s="3" t="s">
        <v>1058</v>
      </c>
    </row>
    <row r="3" spans="1:3">
      <c r="A3" s="4" t="s">
        <v>92</v>
      </c>
      <c r="B3" s="6" t="n">
        <v>1060</v>
      </c>
      <c r="C3" s="6" t="n">
        <v>935</v>
      </c>
    </row>
    <row r="4" spans="1:3">
      <c r="A4" s="4" t="s">
        <v>119</v>
      </c>
      <c r="B4" s="5" t="n">
        <v>-846</v>
      </c>
      <c r="C4" s="5" t="n">
        <v>-872</v>
      </c>
    </row>
    <row r="5" spans="1:3">
      <c r="A5" s="4" t="s">
        <v>1059</v>
      </c>
    </row>
    <row r="6" spans="1:3">
      <c r="A6" s="3" t="s">
        <v>1058</v>
      </c>
    </row>
    <row r="7" spans="1:3">
      <c r="A7" s="4" t="s">
        <v>92</v>
      </c>
      <c r="B7" s="5" t="n">
        <v>1060</v>
      </c>
      <c r="C7" s="5" t="n">
        <v>935</v>
      </c>
    </row>
    <row r="8" spans="1:3">
      <c r="A8" s="4" t="s">
        <v>119</v>
      </c>
      <c r="B8" s="5" t="n">
        <v>-547</v>
      </c>
      <c r="C8" s="5" t="n">
        <v>-593</v>
      </c>
    </row>
    <row r="9" spans="1:3">
      <c r="A9" s="4" t="s">
        <v>1060</v>
      </c>
    </row>
    <row r="10" spans="1:3">
      <c r="A10" s="3" t="s">
        <v>1058</v>
      </c>
    </row>
    <row r="11" spans="1:3">
      <c r="A11" s="4" t="s">
        <v>119</v>
      </c>
      <c r="B11" s="6" t="n">
        <v>-299</v>
      </c>
      <c r="C11" s="6" t="n">
        <v>-2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31</v>
      </c>
      <c r="C1" s="2" t="s">
        <v>32</v>
      </c>
    </row>
    <row r="2" spans="1:3">
      <c r="A2" s="3" t="s">
        <v>244</v>
      </c>
    </row>
    <row r="3" spans="1:3">
      <c r="A3" s="4" t="s">
        <v>1062</v>
      </c>
      <c r="B3" s="6" t="n">
        <v>1</v>
      </c>
      <c r="C3" s="6" t="n">
        <v>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3</v>
      </c>
      <c r="B1" s="2" t="s">
        <v>31</v>
      </c>
      <c r="C1" s="2" t="s">
        <v>32</v>
      </c>
      <c r="D1" s="2" t="s">
        <v>33</v>
      </c>
    </row>
    <row r="2" spans="1:4">
      <c r="A2" s="4" t="s">
        <v>715</v>
      </c>
    </row>
    <row r="3" spans="1:4">
      <c r="A3" s="3" t="s">
        <v>1058</v>
      </c>
    </row>
    <row r="4" spans="1:4">
      <c r="A4" s="4" t="s">
        <v>1064</v>
      </c>
      <c r="B4" s="4" t="s">
        <v>1065</v>
      </c>
      <c r="C4" s="4" t="s">
        <v>1066</v>
      </c>
      <c r="D4" s="4" t="s">
        <v>1067</v>
      </c>
    </row>
    <row r="5" spans="1:4">
      <c r="A5" s="4" t="s">
        <v>1068</v>
      </c>
      <c r="B5" s="4" t="s">
        <v>1069</v>
      </c>
      <c r="C5" s="4" t="s">
        <v>1070</v>
      </c>
      <c r="D5" s="4" t="s">
        <v>1071</v>
      </c>
    </row>
    <row r="6" spans="1:4">
      <c r="A6" s="4" t="s">
        <v>1072</v>
      </c>
      <c r="B6" s="4" t="s">
        <v>1073</v>
      </c>
      <c r="C6" s="4" t="s">
        <v>1074</v>
      </c>
      <c r="D6" s="4" t="s">
        <v>1073</v>
      </c>
    </row>
    <row r="7" spans="1:4">
      <c r="A7" s="4" t="s">
        <v>1075</v>
      </c>
      <c r="B7" s="4" t="s">
        <v>1076</v>
      </c>
      <c r="C7" s="4" t="s">
        <v>1077</v>
      </c>
      <c r="D7" s="4" t="s">
        <v>1078</v>
      </c>
    </row>
    <row r="8" spans="1:4">
      <c r="A8" s="4" t="s">
        <v>1079</v>
      </c>
    </row>
    <row r="9" spans="1:4">
      <c r="A9" s="3" t="s">
        <v>1058</v>
      </c>
    </row>
    <row r="10" spans="1:4">
      <c r="A10" s="4" t="s">
        <v>1080</v>
      </c>
      <c r="B10" s="4" t="s">
        <v>1073</v>
      </c>
      <c r="C10" s="4" t="s">
        <v>1074</v>
      </c>
      <c r="D10" s="4" t="s">
        <v>1073</v>
      </c>
    </row>
    <row r="11" spans="1:4">
      <c r="A11" s="4" t="s">
        <v>1081</v>
      </c>
    </row>
    <row r="12" spans="1:4">
      <c r="A12" s="3" t="s">
        <v>1058</v>
      </c>
    </row>
    <row r="13" spans="1:4">
      <c r="A13" s="4" t="s">
        <v>1080</v>
      </c>
      <c r="B13" s="4" t="s">
        <v>1069</v>
      </c>
      <c r="C13" s="4" t="s">
        <v>1082</v>
      </c>
      <c r="D13" s="4" t="s">
        <v>1069</v>
      </c>
    </row>
    <row r="14" spans="1:4">
      <c r="A14" s="4" t="s">
        <v>1035</v>
      </c>
    </row>
    <row r="15" spans="1:4">
      <c r="A15" s="3" t="s">
        <v>1058</v>
      </c>
    </row>
    <row r="16" spans="1:4">
      <c r="A16" s="4" t="s">
        <v>1064</v>
      </c>
      <c r="B16" s="4" t="s">
        <v>1076</v>
      </c>
      <c r="C16" s="4" t="s">
        <v>1069</v>
      </c>
      <c r="D16" s="4" t="s">
        <v>943</v>
      </c>
    </row>
    <row r="17" spans="1:4">
      <c r="A17" s="4" t="s">
        <v>1068</v>
      </c>
      <c r="B17" s="4" t="s">
        <v>1083</v>
      </c>
      <c r="C17" s="4" t="s">
        <v>928</v>
      </c>
      <c r="D17" s="4" t="s">
        <v>1084</v>
      </c>
    </row>
    <row r="18" spans="1:4">
      <c r="A18" s="4" t="s">
        <v>1072</v>
      </c>
      <c r="B18" s="4" t="s">
        <v>1085</v>
      </c>
      <c r="C18" s="4" t="s">
        <v>1086</v>
      </c>
      <c r="D18" s="4" t="s">
        <v>1087</v>
      </c>
    </row>
    <row r="19" spans="1:4">
      <c r="A19" s="4" t="s">
        <v>1075</v>
      </c>
      <c r="B19" s="4" t="s">
        <v>1088</v>
      </c>
      <c r="C19" s="4" t="s">
        <v>1084</v>
      </c>
      <c r="D19" s="4" t="s">
        <v>1074</v>
      </c>
    </row>
    <row r="20" spans="1:4">
      <c r="A20" s="4" t="s">
        <v>1089</v>
      </c>
    </row>
    <row r="21" spans="1:4">
      <c r="A21" s="3" t="s">
        <v>1058</v>
      </c>
    </row>
    <row r="22" spans="1:4">
      <c r="A22" s="4" t="s">
        <v>1080</v>
      </c>
      <c r="B22" s="4" t="s">
        <v>1085</v>
      </c>
      <c r="C22" s="4" t="s">
        <v>1086</v>
      </c>
      <c r="D22" s="4" t="s">
        <v>1087</v>
      </c>
    </row>
    <row r="23" spans="1:4">
      <c r="A23" s="4" t="s">
        <v>559</v>
      </c>
    </row>
    <row r="24" spans="1:4">
      <c r="A24" s="3" t="s">
        <v>1058</v>
      </c>
    </row>
    <row r="25" spans="1:4">
      <c r="A25" s="4" t="s">
        <v>1064</v>
      </c>
      <c r="B25" s="4" t="s">
        <v>1090</v>
      </c>
      <c r="C25" s="4" t="s">
        <v>1090</v>
      </c>
      <c r="D25" s="4" t="s">
        <v>1090</v>
      </c>
    </row>
    <row r="26" spans="1:4">
      <c r="A26" s="4" t="s">
        <v>1068</v>
      </c>
      <c r="B26" s="4" t="s">
        <v>1090</v>
      </c>
      <c r="C26" s="4" t="s">
        <v>1090</v>
      </c>
      <c r="D26" s="4" t="s">
        <v>1090</v>
      </c>
    </row>
    <row r="27" spans="1:4">
      <c r="A27" s="4" t="s">
        <v>1072</v>
      </c>
      <c r="B27" s="4" t="s">
        <v>1090</v>
      </c>
      <c r="C27" s="4" t="s">
        <v>1090</v>
      </c>
      <c r="D27" s="4" t="s">
        <v>1090</v>
      </c>
    </row>
    <row r="28" spans="1:4">
      <c r="A28" s="4" t="s">
        <v>1075</v>
      </c>
      <c r="B28" s="4" t="s">
        <v>1071</v>
      </c>
      <c r="C28" s="4" t="s">
        <v>1091</v>
      </c>
      <c r="D28" s="4" t="s">
        <v>1092</v>
      </c>
    </row>
    <row r="29" spans="1:4">
      <c r="A29" s="4" t="s">
        <v>1093</v>
      </c>
    </row>
    <row r="30" spans="1:4">
      <c r="A30" s="3" t="s">
        <v>1058</v>
      </c>
    </row>
    <row r="31" spans="1:4">
      <c r="A31" s="4" t="s">
        <v>1080</v>
      </c>
      <c r="B31" s="4" t="s">
        <v>1084</v>
      </c>
      <c r="C31" s="4" t="s">
        <v>1074</v>
      </c>
      <c r="D31" s="4" t="s">
        <v>108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8:08:03Z</dcterms:created>
  <dcterms:modified xmlns:dcterms="http://purl.org/dc/terms/" xmlns:xsi="http://www.w3.org/2001/XMLSchema-instance" xsi:type="dcterms:W3CDTF">2019-08-05T08:08:03Z</dcterms:modified>
</cp:coreProperties>
</file>